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44" r:id="rId3"/>
    <sheet name="Consolidated_Statements_of_Ear" sheetId="4" r:id="rId4"/>
    <sheet name="Consolidated_Statements_of_Com" sheetId="5" r:id="rId5"/>
    <sheet name="Consolidated_Statements_of_Com1" sheetId="6" r:id="rId6"/>
    <sheet name="Consolidated_Statements_of_Cas" sheetId="7" r:id="rId7"/>
    <sheet name="Consolidated_Statements_of_Cas1" sheetId="8" r:id="rId8"/>
    <sheet name="Summary_of_Significant_Account" sheetId="45" r:id="rId9"/>
    <sheet name="Loans_and_Allowance_for_Loan_L" sheetId="46" r:id="rId10"/>
    <sheet name="Debt_and_Equity_Securities" sheetId="47" r:id="rId11"/>
    <sheet name="Earnings_Per_Share" sheetId="48" r:id="rId12"/>
    <sheet name="Income_Taxes" sheetId="49" r:id="rId13"/>
    <sheet name="Commitments_and_Contingent_Lia" sheetId="50" r:id="rId14"/>
    <sheet name="Fair_Value_Measurements" sheetId="51" r:id="rId15"/>
    <sheet name="Summary_of_Significant_Account1" sheetId="52" r:id="rId16"/>
    <sheet name="Loans_and_Allowance_for_Loan_L1" sheetId="53" r:id="rId17"/>
    <sheet name="Debt_and_Equity_Securities_Tab" sheetId="54" r:id="rId18"/>
    <sheet name="Earnings_Per_Share_Tables" sheetId="55" r:id="rId19"/>
    <sheet name="Commitments_and_Contingent_Lia1" sheetId="56" r:id="rId20"/>
    <sheet name="Fair_Value_Measurements_Tables" sheetId="57" r:id="rId21"/>
    <sheet name="Summary_of_Significant_Account2" sheetId="22" r:id="rId22"/>
    <sheet name="Loans_and_Allowance_for_Loan_L2" sheetId="58" r:id="rId23"/>
    <sheet name="Loans_and_Allowance_for_Loan_L3" sheetId="24" r:id="rId24"/>
    <sheet name="Loans_and_Allowance_for_Loan_L4" sheetId="25" r:id="rId25"/>
    <sheet name="Loans_and_Allowance_for_Loan_L5" sheetId="26" r:id="rId26"/>
    <sheet name="Loans_and_Allowance_for_Loan_L6" sheetId="59" r:id="rId27"/>
    <sheet name="Loans_and_Allowance_for_Loan_L7" sheetId="60" r:id="rId28"/>
    <sheet name="Loans_and_Allowance_for_Loan_L8" sheetId="61" r:id="rId29"/>
    <sheet name="Debt_and_Equity_Securities_Sum" sheetId="62" r:id="rId30"/>
    <sheet name="Debt_and_Equity_Securities_Mat" sheetId="63" r:id="rId31"/>
    <sheet name="Debt_and_Equity_Securities_Gro" sheetId="64" r:id="rId32"/>
    <sheet name="Earnings_Per_Share_Summary_of_" sheetId="33" r:id="rId33"/>
    <sheet name="Income_Taxes_Additional_Inform" sheetId="34" r:id="rId34"/>
    <sheet name="Commitments_and_Contingent_Lia2" sheetId="35" r:id="rId35"/>
    <sheet name="Commitments_and_Contingent_Lia3" sheetId="36" r:id="rId36"/>
    <sheet name="Fair_Value_Measurements_Assets" sheetId="65" r:id="rId37"/>
    <sheet name="Fair_Value_Measurements_Assets1" sheetId="66" r:id="rId38"/>
    <sheet name="Fair_Value_Measurements_Assets2" sheetId="67" r:id="rId39"/>
    <sheet name="Fair_Value_Measurements_Additi" sheetId="68" r:id="rId40"/>
    <sheet name="Fair_Value_Measurements_Change" sheetId="41" r:id="rId41"/>
    <sheet name="Fair_Value_Measurements_Carryi" sheetId="69" r:id="rId42"/>
  </sheets>
  <calcPr calcId="0"/>
</workbook>
</file>

<file path=xl/sharedStrings.xml><?xml version="1.0" encoding="utf-8"?>
<sst xmlns="http://schemas.openxmlformats.org/spreadsheetml/2006/main" count="10208" uniqueCount="774">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ILSON BANK HOLDING CO</t>
  </si>
  <si>
    <t>Entity Central Index Key</t>
  </si>
  <si>
    <t>'0000885275</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Assets</t>
  </si>
  <si>
    <t>Loans</t>
  </si>
  <si>
    <t>Less: Allowance for loan losses</t>
  </si>
  <si>
    <t>Net loans</t>
  </si>
  <si>
    <t>Securities:</t>
  </si>
  <si>
    <t>Held to maturity, at cost (market value $29,286 and $26,561, respectively)</t>
  </si>
  <si>
    <t>Available-for-sale, at market (amortized cost $353,067 and $336,335, respectively)</t>
  </si>
  <si>
    <t>Total securities</t>
  </si>
  <si>
    <t>Loans held for sale</t>
  </si>
  <si>
    <t>Restricted equity securities</t>
  </si>
  <si>
    <t>Federal funds sold</t>
  </si>
  <si>
    <t>Total earning assets</t>
  </si>
  <si>
    <t>Cash and due from banks</t>
  </si>
  <si>
    <t>Bank premises and equipment, net</t>
  </si>
  <si>
    <t>Accrued interest receivable</t>
  </si>
  <si>
    <t>Deferred income tax asset</t>
  </si>
  <si>
    <t>Other real estate</t>
  </si>
  <si>
    <t>Bank owned life insurance</t>
  </si>
  <si>
    <t>Other assets</t>
  </si>
  <si>
    <t>Goodwill</t>
  </si>
  <si>
    <t>Total assets</t>
  </si>
  <si>
    <t>Liabilities and Stockholders' Equity</t>
  </si>
  <si>
    <t>Deposits</t>
  </si>
  <si>
    <t>Securities sold under repurchase agreements</t>
  </si>
  <si>
    <t>Accrued interest and other liabilities</t>
  </si>
  <si>
    <t>Total liabilities</t>
  </si>
  <si>
    <t>Stockholders' equity:</t>
  </si>
  <si>
    <t>Common stock, $2.00 par value; authorized 15,000,000 shares, issued 7,535,464 and 7,498,588 shares, respectively</t>
  </si>
  <si>
    <t>Additional paid-in capital</t>
  </si>
  <si>
    <t>Retained earnings</t>
  </si>
  <si>
    <t>Net unrealized gains on available-for-sale securities, net of income taxes of $1,039 and $2,666 respectively</t>
  </si>
  <si>
    <t>Total stockholders' equity</t>
  </si>
  <si>
    <t>Total liabilities and stockholders' equity</t>
  </si>
  <si>
    <t>Consolidated Balance Sheets (Unaudited) (Parenthetical) (USD $)</t>
  </si>
  <si>
    <t>In Thousands, except Share data, unless otherwise specified</t>
  </si>
  <si>
    <t>Statement Of Financial Position [Abstract]</t>
  </si>
  <si>
    <t>Held-to-maturity, market value</t>
  </si>
  <si>
    <t>Available-for-sale, amortized cost</t>
  </si>
  <si>
    <t>Common stock, par value</t>
  </si>
  <si>
    <t>Common stock, shares authorized</t>
  </si>
  <si>
    <t>Common stock, shares issued</t>
  </si>
  <si>
    <t>Net unrealized gains on available-for-sale securities, income taxes</t>
  </si>
  <si>
    <t>Consolidated Statements of Earnings (Unaudited) (USD $)</t>
  </si>
  <si>
    <t>3 Months Ended</t>
  </si>
  <si>
    <t>Jun. 30, 2013</t>
  </si>
  <si>
    <t>Interest income:</t>
  </si>
  <si>
    <t>Interest and fees on loans</t>
  </si>
  <si>
    <t>Interest and dividends on securities:</t>
  </si>
  <si>
    <t>Taxable securities</t>
  </si>
  <si>
    <t>Exempt from Federal income taxes</t>
  </si>
  <si>
    <t>Interest on loans held for sale</t>
  </si>
  <si>
    <t>Interest on Federal funds sold</t>
  </si>
  <si>
    <t>Interest and dividends on restricted securities</t>
  </si>
  <si>
    <t>Total interest income</t>
  </si>
  <si>
    <t>Interest expense:</t>
  </si>
  <si>
    <t>Interest on negotiable order of withdrawal accounts</t>
  </si>
  <si>
    <t>Interest on money market and savings accounts</t>
  </si>
  <si>
    <t>Interest on certificates of deposit</t>
  </si>
  <si>
    <t>Interest on securities sold under repurchase agreements</t>
  </si>
  <si>
    <t>Total interest expense</t>
  </si>
  <si>
    <t>Net interest income before provision for loan losses</t>
  </si>
  <si>
    <t>Provision for loan losses</t>
  </si>
  <si>
    <t>Net interest income after provision for loan losses</t>
  </si>
  <si>
    <t>Non-interest income:</t>
  </si>
  <si>
    <t>Service charges on deposit accounts</t>
  </si>
  <si>
    <t>Other fees and commissions</t>
  </si>
  <si>
    <t>Gain on sale of loans</t>
  </si>
  <si>
    <t>Gain on the sale of fixed assets</t>
  </si>
  <si>
    <t>Gain on sale of other assets</t>
  </si>
  <si>
    <t>Gain on sale of other real estate</t>
  </si>
  <si>
    <t>Gain on sale of securities</t>
  </si>
  <si>
    <t>Total non-interest income</t>
  </si>
  <si>
    <t>Non-interest expense:</t>
  </si>
  <si>
    <t>Salaries and employee benefits</t>
  </si>
  <si>
    <t>Occupancy expenses, net</t>
  </si>
  <si>
    <t>Furniture and equipment expense</t>
  </si>
  <si>
    <t>Data processing expense</t>
  </si>
  <si>
    <t>Directors' fees</t>
  </si>
  <si>
    <t>Other operating expenses</t>
  </si>
  <si>
    <t>Litigation expense</t>
  </si>
  <si>
    <t>Loss on sale of other assets</t>
  </si>
  <si>
    <t>Loss on sale of other real estate</t>
  </si>
  <si>
    <t>Total non-interest expense</t>
  </si>
  <si>
    <t>Earnings before income taxes</t>
  </si>
  <si>
    <t>Income taxes</t>
  </si>
  <si>
    <t>Net earnings</t>
  </si>
  <si>
    <t>Weighted average number of shares outstanding-basic</t>
  </si>
  <si>
    <t>Weighted average number of shares outstanding-diluted</t>
  </si>
  <si>
    <t>Basic earnings per common share</t>
  </si>
  <si>
    <t>Diluted earnings per common share</t>
  </si>
  <si>
    <t>Dividends per share</t>
  </si>
  <si>
    <t>Consolidated Statements of Comprehensive Earnings (Unaudited) (USD $)</t>
  </si>
  <si>
    <t>Statement Of Income And Comprehensive Income [Abstract]</t>
  </si>
  <si>
    <t>Other comprehensive earnings, net of tax:</t>
  </si>
  <si>
    <t>Unrealized gains on available-for-sale securities arising during period, net of taxes of $1,002, $2,341, $1,737 and $3,047, respectively</t>
  </si>
  <si>
    <t>Reclassification adjustment for net gains included in net earnings, net of taxes of $110, $30, $110, and $30, respectively</t>
  </si>
  <si>
    <t>Other comprehensive earnings</t>
  </si>
  <si>
    <t>Comprehensive earnings</t>
  </si>
  <si>
    <t>Consolidated Statements of Comprehensive Earnings (Unaudited) (Parenthetical) (USD $)</t>
  </si>
  <si>
    <t>Unrealized gains on available-for-sale securities arising during period, net of taxes</t>
  </si>
  <si>
    <t>Reclassification adjustment for net gains included in net earnings, taxes</t>
  </si>
  <si>
    <t>Consolidated Statements of Cash Flows (Unaudited) (USD $)</t>
  </si>
  <si>
    <t>Cash flows from operating activities:</t>
  </si>
  <si>
    <t>Interest received</t>
  </si>
  <si>
    <t>Fees and commissions received</t>
  </si>
  <si>
    <t>Proceeds from sale of loans held for sale</t>
  </si>
  <si>
    <t>Origination of loans held for sale</t>
  </si>
  <si>
    <t>Interest paid</t>
  </si>
  <si>
    <t>Cash paid to suppliers and employees</t>
  </si>
  <si>
    <t>Income taxes paid</t>
  </si>
  <si>
    <t>Net cash provided by operating activities</t>
  </si>
  <si>
    <t>Cash flows from investing activities:</t>
  </si>
  <si>
    <t>Proceeds from maturities, calls, and principal payments of held-to-maturity securities</t>
  </si>
  <si>
    <t>Proceeds from maturities, calls, and principal payments of available-for-sale securities</t>
  </si>
  <si>
    <t>Proceeds from the sale of available-for-sale securities</t>
  </si>
  <si>
    <t>Purchase of held-to-maturity securities</t>
  </si>
  <si>
    <t>Purchase of available-for-sale securities</t>
  </si>
  <si>
    <t>Loans made to customers, net of repayments</t>
  </si>
  <si>
    <t>Purchase of Bank owned life insurance</t>
  </si>
  <si>
    <t>Purchase of premises and equipment</t>
  </si>
  <si>
    <t>Proceeds from sale of premises and equipment</t>
  </si>
  <si>
    <t>Proceeds from sale of other real estate</t>
  </si>
  <si>
    <t>Proceeds from sale of other assets</t>
  </si>
  <si>
    <t>Net cash used in investing activities</t>
  </si>
  <si>
    <t>Cash flows from financing activities:</t>
  </si>
  <si>
    <t>Net increase in non-interest bearing, savings and NOW deposit accounts</t>
  </si>
  <si>
    <t>Net decrease in time deposits</t>
  </si>
  <si>
    <t>Net decrease in securities sold under repurchase agreements</t>
  </si>
  <si>
    <t>Dividends paid</t>
  </si>
  <si>
    <t>Proceeds from sale of common stock pursuant to dividend reinvestment</t>
  </si>
  <si>
    <t>Repurchase of common stock</t>
  </si>
  <si>
    <t>Proceeds from exercise of stock options</t>
  </si>
  <si>
    <t>Net cash provided by financing activities</t>
  </si>
  <si>
    <t>Net decrease in cash and cash equivalents</t>
  </si>
  <si>
    <t>Cash and cash equivalents at beginning of period</t>
  </si>
  <si>
    <t>Cash and cash equivalents at end of period</t>
  </si>
  <si>
    <t>Reconciliation of net earnings to net cash provided by operating activities:</t>
  </si>
  <si>
    <t>Adjustments to reconcile net earnings to net cash provided by operating activities:</t>
  </si>
  <si>
    <t>Depreciation, amortization, and accretion</t>
  </si>
  <si>
    <t>Loss on sale and writedown of other real estate</t>
  </si>
  <si>
    <t>Security gains</t>
  </si>
  <si>
    <t>Stock option compensation</t>
  </si>
  <si>
    <t>Increase (decrease) in taxes payable</t>
  </si>
  <si>
    <t>Loss on the sale of other assets</t>
  </si>
  <si>
    <t>Decrease in loans held for sale</t>
  </si>
  <si>
    <t>Increase in deferred tax assets</t>
  </si>
  <si>
    <t>Decrease (increase) in other assets, net</t>
  </si>
  <si>
    <t>Increase in interest receivable</t>
  </si>
  <si>
    <t>Increase in other liabilities</t>
  </si>
  <si>
    <t>Decrease in interest payable</t>
  </si>
  <si>
    <t>Total adjustments</t>
  </si>
  <si>
    <t>Supplemental schedule of non-cash activities:</t>
  </si>
  <si>
    <t>Unrealized loss in values of securities available-for-sale, net of taxes of $1,737 and $3,077 for the six months ended June 30, 2014 and 2013, respectively</t>
  </si>
  <si>
    <t>Non-cash transfers from loans to other real estate</t>
  </si>
  <si>
    <t>Non-cash transfers from other real estate to loans</t>
  </si>
  <si>
    <t>Non-cash transfers from loans to other assets</t>
  </si>
  <si>
    <t>Consolidated Statements of Cash Flows (Unaudited) (Parenthetical) (USD $)</t>
  </si>
  <si>
    <t>Statement Of Cash Flows [Abstract]</t>
  </si>
  <si>
    <t>Unrealized loss in values of securities available-for-sale, net of taxes</t>
  </si>
  <si>
    <t>Summary of Significant Accounting Policies</t>
  </si>
  <si>
    <t>Accounting Policies [Abstract]</t>
  </si>
  <si>
    <t>Note 1. Summary of Significant Accounting Policies</t>
  </si>
  <si>
    <r>
      <t>Nature of Business</t>
    </r>
    <r>
      <rPr>
        <sz val="10"/>
        <color theme="1"/>
        <rFont val="Times New Roman"/>
        <family val="1"/>
      </rPr>
      <t>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and Smith Counties, Tennessee.</t>
    </r>
  </si>
  <si>
    <r>
      <t>Basis of Presentation</t>
    </r>
    <r>
      <rPr>
        <sz val="10"/>
        <color theme="1"/>
        <rFont val="Times New Roman"/>
        <family val="1"/>
      </rPr>
      <t>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2013 Annual Report previously filed on Form 10-K.</t>
    </r>
  </si>
  <si>
    <t>These consolidated financial statements include the accounts of the Company and its wholly-owned subsidiary. Significant intercompany transactions and accounts are eliminated in consolidation.</t>
  </si>
  <si>
    <r>
      <t>Use of Estimates</t>
    </r>
    <r>
      <rPr>
        <sz val="10"/>
        <color theme="1"/>
        <rFont val="Times New Roman"/>
        <family val="1"/>
      </rPr>
      <t>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the valuation of deferred tax assets, determination of any impairment of intangibles, other-than-temporary impairment of securities, the valuation of other real estate, and the fair value of financial instruments. These financial statements should be read in conjunction with Wilson Bank Holding Company’s Annual Report on Form 10-K for the year ended December 31, 2013. There have been no significant changes to Wilson Bank Holding Company’s significant accounting policies as disclosed in the Company’s Annual Report on Form 10-K for the year ended December 31, 2013.</t>
    </r>
  </si>
  <si>
    <r>
      <t>Loans</t>
    </r>
    <r>
      <rPr>
        <sz val="10"/>
        <color theme="1"/>
        <rFont val="Times New Roman"/>
        <family val="1"/>
      </rPr>
      <t> – Loans are reported at their outstanding principal balances less unearned income, the allowance for loan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t>
    </r>
  </si>
  <si>
    <t>Loans are charged off when management believes that the full collectability of the loan is unlikely. As such, a loan may be partially charged-off after a “confirming event” has occurred which serves to validate that full repayment pursuant to the terms of the loan is unlikely.</t>
  </si>
  <si>
    <t>Loans are placed on nonaccrual status when there is a significant deterioration in the financial condition of the borrower, which often is determined when the principal or interest is more than 90 days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t>
  </si>
  <si>
    <t>All loans that are placed on nonaccrual are further analyzed to determine if they should be classified as impaired loans. At December 31, 2013 and at June 30, 2014, there were no loans classified as nonaccrual that were not also deemed to be impaired except for those loans not individually evaluated for impairment as described below. A loan is considered to be impaired when it is probable the Company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Generally, loans with an identified weakness and principal balance of $100,000 or more are subject to individual identification for impair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specific valuation allowance is established as a component of the allowance for loan losses or, in the case of collateral dependent loans, the excess is charged off. Changes to the valuation allowance are recorded as a component of the provision for loan losses. Any subsequent adjustments to present value calculations for impaired loan valuations as a result of the passage of time, such as changes in the anticipated payback period for repayment, are recorded as a component of the provision for loan losses. For loans less than $100,000, the Company assigns a valuation allowance to these loans utilizing an allocation rate equal to the allocation rate calculated for non-impaired loans of a similar type greater than $100,000.</t>
  </si>
  <si>
    <r>
      <t>Allowance for Loan Losses</t>
    </r>
    <r>
      <rPr>
        <sz val="10"/>
        <color theme="1"/>
        <rFont val="Times New Roman"/>
        <family val="1"/>
      </rPr>
      <t> – The allowance for loan losses is maintained at a level that management believes to be adequate to absorb probable losses in the loan portfolio. Loan losses are charged against the allowance when they are known. Subsequent recoveries are credited to the allowance. Management’s determination of the adequacy of the allowance is based on an evaluation of the portfolio, current economic conditions, volume, growth, composition of the loan portfolio, homogeneous pools of loans, risk ratings of specific loans, historical loan loss factors, loss experience of various loan segments, identified impaired loans and other factors related to the portfolio. This evaluation is performed quarterly and is inherently subjective, as it requires material estimates that are susceptible to significant change including the amounts and timing of future cash flows expected to be received on any impaired loans.</t>
    </r>
  </si>
  <si>
    <t>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Recently Adopted Accounting Pronouncements</t>
  </si>
  <si>
    <r>
      <t xml:space="preserve">In January 2014, the Financial Accounting Standards Board (FASB) issued Accounting Standards Update (ASU) No.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to reduce the diversity in report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adopted this ASU in the first quarter of 2014 using the prospective method and had no loans that met the above stated criteria as of June 30, 2014.</t>
    </r>
  </si>
  <si>
    <t>There were no other recently issued accounting pronouncements that are expected to materially impact the Company.</t>
  </si>
  <si>
    <t>Loans and Allowance for Loan Losses</t>
  </si>
  <si>
    <t>Receivables [Abstract]</t>
  </si>
  <si>
    <t>Note 2. Loans and Allowance for Loan Losses</t>
  </si>
  <si>
    <t>For financial reporting purposes, the Company classifies its loan portfolio based on the underlying collateral utilized to secure each loan. This classification is consistent with those utilized in the Quarterly Report of Condition and Income filed by the Bank with the Federal Deposit Insurance Corporation (“FDIC”).</t>
  </si>
  <si>
    <t>The following schedule details the loans of the Company at June 30, 2014 and December 31, 2013:</t>
  </si>
  <si>
    <t>  </t>
  </si>
  <si>
    <t>(In Thousands)</t>
  </si>
  <si>
    <t>June 30,</t>
  </si>
  <si>
    <t>December 31,</t>
  </si>
  <si>
    <t>Mortgage loans on real estate</t>
  </si>
  <si>
    <t>Residential 1-4 family</t>
  </si>
  <si>
    <t>$</t>
  </si>
  <si>
    <t>Multifamily</t>
  </si>
  <si>
    <t>Commercial</t>
  </si>
  <si>
    <t>Construction and land development</t>
  </si>
  <si>
    <t>Farmland</t>
  </si>
  <si>
    <t>Second mortgages</t>
  </si>
  <si>
    <t>Equity lines of credit</t>
  </si>
  <si>
    <t>Total mortgage loans on real estate</t>
  </si>
  <si>
    <t>Commercial loans</t>
  </si>
  <si>
    <t>Agricultural loans</t>
  </si>
  <si>
    <t>Consumer installment loans</t>
  </si>
  <si>
    <t>Personal</t>
  </si>
  <si>
    <t>Credit cards</t>
  </si>
  <si>
    <t>Total consumer installment loans</t>
  </si>
  <si>
    <t>Other loans</t>
  </si>
  <si>
    <t>Net deferred loan fees</t>
  </si>
  <si>
    <t>(3,857</t>
  </si>
  <si>
    <t>) </t>
  </si>
  <si>
    <t>(3,253</t>
  </si>
  <si>
    <t>Total loans</t>
  </si>
  <si>
    <t>(23,276</t>
  </si>
  <si>
    <t>(22,935</t>
  </si>
  <si>
    <t>Net Loans</t>
  </si>
  <si>
    <t>The adequacy of the allowance for loan losses is assessed at the end of each calendar quarter. The level of the allowance is based upon evaluation of the loan portfolio,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t>
  </si>
  <si>
    <t>Transactions in the allowance for loan losses for the six months ended June 30, 2014 and year ended December 31, 2013 are summarized as follows:</t>
  </si>
  <si>
    <t>Residential</t>
  </si>
  <si>
    <t>1-4 Family</t>
  </si>
  <si>
    <t>Real Estate</t>
  </si>
  <si>
    <t>Construction</t>
  </si>
  <si>
    <t>Second</t>
  </si>
  <si>
    <t>Mortgages</t>
  </si>
  <si>
    <t>Equity Lines</t>
  </si>
  <si>
    <t>of Credit</t>
  </si>
  <si>
    <t>Agricultural</t>
  </si>
  <si>
    <t>Installment</t>
  </si>
  <si>
    <t>and Other</t>
  </si>
  <si>
    <t>Total</t>
  </si>
  <si>
    <t>(in thousands)</t>
  </si>
  <si>
    <t>June 30, 2014</t>
  </si>
  <si>
    <t>Allowance for loan losses:</t>
  </si>
  <si>
    <t>Beginning balance</t>
  </si>
  <si>
    <t>Provision</t>
  </si>
  <si>
    <t>(4</t>
  </si>
  <si>
    <t>(1,977</t>
  </si>
  <si>
    <t>(83</t>
  </si>
  <si>
    <t>(64</t>
  </si>
  <si>
    <t>(549</t>
  </si>
  <si>
    <t>(5</t>
  </si>
  <si>
    <t>(22</t>
  </si>
  <si>
    <t>Charge-offs</t>
  </si>
  <si>
    <t>(266</t>
  </si>
  <si>
    <t>—  </t>
  </si>
  <si>
    <t>(128</t>
  </si>
  <si>
    <t>(37</t>
  </si>
  <si>
    <t>(86</t>
  </si>
  <si>
    <t>(517</t>
  </si>
  <si>
    <t>Recoveries</t>
  </si>
  <si>
    <t>Ending balance</t>
  </si>
  <si>
    <t>Ending balance individually evaluated for impairment</t>
  </si>
  <si>
    <t>Ending balance collectively evaluated for impairment</t>
  </si>
  <si>
    <t>Ending balance loans acquired with deteriorated credit quality</t>
  </si>
  <si>
    <t>Loans:</t>
  </si>
  <si>
    <t>December 31, 2013</t>
  </si>
  <si>
    <t>(12</t>
  </si>
  <si>
    <t>(741</t>
  </si>
  <si>
    <t>(70</t>
  </si>
  <si>
    <t>(89</t>
  </si>
  <si>
    <t>(14</t>
  </si>
  <si>
    <t>(877</t>
  </si>
  <si>
    <t>(1,478</t>
  </si>
  <si>
    <t>(1,470</t>
  </si>
  <si>
    <t>(781</t>
  </si>
  <si>
    <t>(7</t>
  </si>
  <si>
    <t>(104</t>
  </si>
  <si>
    <t>(149</t>
  </si>
  <si>
    <t>(1</t>
  </si>
  <si>
    <t>(380</t>
  </si>
  <si>
    <t>(5,247</t>
  </si>
  <si>
    <t>-</t>
  </si>
  <si>
    <t>Impaired Loans</t>
  </si>
  <si>
    <t>At June 30, 2014, the Company had certain impaired loans of $3,380,000 which were on non-accruing interest status. At December 31, 2013, the Company had certain impaired loans of $4,718,000 which were on non-accruing interest status. In each case, at the date such loans were placed on nonaccrual status, the Company reversed all previously accrued interest income against current year earnings. The following table presents the Company’s impaired loans at June 30, 2014 and December 31, 2013 and the average recorded investment and interest income recognized for the six months ended June 30, 2014 and year ended December 31, 2013.</t>
  </si>
  <si>
    <t>In Thousands</t>
  </si>
  <si>
    <t>Recorded</t>
  </si>
  <si>
    <t>Investment</t>
  </si>
  <si>
    <t>Unpaid</t>
  </si>
  <si>
    <t>Principal</t>
  </si>
  <si>
    <t>Balance</t>
  </si>
  <si>
    <t>Related</t>
  </si>
  <si>
    <t>Allowance</t>
  </si>
  <si>
    <t>Average</t>
  </si>
  <si>
    <t>Interest</t>
  </si>
  <si>
    <t>Income</t>
  </si>
  <si>
    <t>Recognized</t>
  </si>
  <si>
    <t>June 30, 2014</t>
  </si>
  <si>
    <t>With no related allowance recorded:</t>
  </si>
  <si>
    <t>Commercial real estate</t>
  </si>
  <si>
    <t>With allowance recorded:</t>
  </si>
  <si>
    <t>Impaired loans also include loans that the Company may elect to formally restructure due to the weakening credit status of a borrower such that the restructuring may facilitate a repayment plan that minimizes the potential losses that the Company may have to otherwise incur. These loans are classified as impaired loans and, if on non-accruing status as of the date of restructuring, the loans are included in the nonperforming loan balances noted above. Not included in nonperforming loans are loans that have been restructured that were performing as of the restructure date.</t>
  </si>
  <si>
    <t>Troubled Debt Restructuring</t>
  </si>
  <si>
    <t>The Bank’s loan portfolio includes certain loans that have been modified in a troubled debt restructuring (TDR),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t>
  </si>
  <si>
    <t>The following table summarizes the carrying balances of TDR’s at June 30, 2014 and December 31, 2013.</t>
  </si>
  <si>
    <t>Performing TDRs</t>
  </si>
  <si>
    <t>Nonperforming TDRs</t>
  </si>
  <si>
    <t>Total TDRS</t>
  </si>
  <si>
    <t>The following table outlines the amount of each troubled debt restructuring categorized by loan classification for the six months ended June 30, 2014 and the year ended December 31, 2013:</t>
  </si>
  <si>
    <t>Number</t>
  </si>
  <si>
    <t>of</t>
  </si>
  <si>
    <t>Contracts</t>
  </si>
  <si>
    <t>Pre</t>
  </si>
  <si>
    <t>Modification</t>
  </si>
  <si>
    <t>Outstanding</t>
  </si>
  <si>
    <t>Post</t>
  </si>
  <si>
    <t>Investment,</t>
  </si>
  <si>
    <t>Net of</t>
  </si>
  <si>
    <t>Agricultural, installment and other</t>
  </si>
  <si>
    <t>As of June 30, 2014 and December 31, 2013, the Company did not have any loans previously classified as troubled debt restructurings subsequently default within twelve months of restructuring. A default is defined as an occurrence which violates the terms of the receivable’s contract.</t>
  </si>
  <si>
    <t>As of June 30, 2014, the Company’s recorded investment in consumer mortgage loans in the process of foreclosure amounted to $476,000.</t>
  </si>
  <si>
    <t>Potential problem loans, which include nonperforming loans, amounted to approximately $35.9 million at June 30, 2014 compared to $38.0 million at December 31, 2013.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Bank’s primary federal regulator, for loans classified as special mention, substandard, or doubtful.</t>
  </si>
  <si>
    <t>The following summary presents our loan balances by primary loan classification and the amount classified within each risk rating category. Pass rated loans include all credits other than those included in special mention, substandard and doubtful which are defined as follows:</t>
  </si>
  <si>
    <t>•</t>
  </si>
  <si>
    <t>Special mention loans have potential weaknesses that deserve management’s close attention. If left uncorrected, these potential weaknesses may result in deterioration of the repayment prospects for the asset or in the Bank’s credit position at some future date.</t>
  </si>
  <si>
    <t>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t>
  </si>
  <si>
    <t>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impaired and places the loan on nonaccrual status.</t>
  </si>
  <si>
    <t>The following table is a summary of the Bank’s loan portfolio by risk rating:</t>
  </si>
  <si>
    <t>Credit Risk Profile by Internally Assigned Rating</t>
  </si>
  <si>
    <t>Pass</t>
  </si>
  <si>
    <t>Special Mention</t>
  </si>
  <si>
    <t>Substandard</t>
  </si>
  <si>
    <t>Doubtful</t>
  </si>
  <si>
    <t>Debt and Equity Securities</t>
  </si>
  <si>
    <t>Investments Debt And Equity Securities [Abstract]</t>
  </si>
  <si>
    <t>Note 3. Debt and Equity Securities</t>
  </si>
  <si>
    <t>Debt and equity securities have been classified in the consolidated balance sheet according to management’s intent. Debt and equity securities at June 30, 2014 and December 31, 2013 are summarized as follows:</t>
  </si>
  <si>
    <t>Securities Available-For-Sale</t>
  </si>
  <si>
    <t>Gross</t>
  </si>
  <si>
    <t>Estimated</t>
  </si>
  <si>
    <t>Amortized</t>
  </si>
  <si>
    <t>Unrealized</t>
  </si>
  <si>
    <t>Market</t>
  </si>
  <si>
    <t>Cost</t>
  </si>
  <si>
    <t>Gains</t>
  </si>
  <si>
    <t>Losses</t>
  </si>
  <si>
    <t>Value</t>
  </si>
  <si>
    <t>U.S. Government-sponsored enterprises (GSEs)* and agency-backed securities</t>
  </si>
  <si>
    <t>Mortgage-backed:</t>
  </si>
  <si>
    <t>GSE residential</t>
  </si>
  <si>
    <t>Obligations of states and political subdivisions</t>
  </si>
  <si>
    <t>Securities Held-To-Maturity</t>
  </si>
  <si>
    <t>Government-sponsored enterprises</t>
  </si>
  <si>
    <t>(GSEs)* residential</t>
  </si>
  <si>
    <t>*</t>
  </si>
  <si>
    <t>Such as Federal National Mortgage Association, Federal Home Loan Mortgage Corporation, Federal Home Loan Banks, Federal Farm Credit Banks, Government National Mortgage Association and Small Business Administration.</t>
  </si>
  <si>
    <t>The amortized cost and estimated market value of debt securities at June 30, 2014, by contractual maturity, are shown below. Expected maturities will differ from contractual maturities because borrowers may have the right to call or prepay obligations with or without call or prepayment penalties.</t>
  </si>
  <si>
    <t>Held-to-Maturity</t>
  </si>
  <si>
    <t>Available-for-sale</t>
  </si>
  <si>
    <t>Due in one year or less</t>
  </si>
  <si>
    <t>Due after one year through five years</t>
  </si>
  <si>
    <t>Due after five years through ten years</t>
  </si>
  <si>
    <t>Due after ten year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4 and December 31, 2013.</t>
  </si>
  <si>
    <t>In Thousands, Except Number of Securities</t>
  </si>
  <si>
    <t>Less than 12 Months</t>
  </si>
  <si>
    <t>12 Months or More</t>
  </si>
  <si>
    <t>Fair</t>
  </si>
  <si>
    <t>Securities</t>
  </si>
  <si>
    <t>Included</t>
  </si>
  <si>
    <t>Held to Maturity Securities:</t>
  </si>
  <si>
    <t>Government-sponsored enterprises (GSEs)* residential</t>
  </si>
  <si>
    <t>Available-for-Sale Securities:</t>
  </si>
  <si>
    <t>US Government-Sponsored enterprises (GSEs) and agency- backed securities*</t>
  </si>
  <si>
    <r>
      <t>Available-for-Sale Securities</t>
    </r>
    <r>
      <rPr>
        <sz val="10"/>
        <color theme="1"/>
        <rFont val="Times New Roman"/>
        <family val="1"/>
      </rPr>
      <t>:</t>
    </r>
  </si>
  <si>
    <t>U.S. Government – Sponsored enterprises (GSEs)</t>
  </si>
  <si>
    <t>Government-sponsored Enterprises (GSEs)* residential</t>
  </si>
  <si>
    <t>Because the Company does not intend to sell these securities and it is not more likely than not that the Company will be required to sell the securities before recovery of their amortized cost bases, which may be at maturity, the Company does not consider these securities to be other-than-temporarily impaired at June 30, 2014.</t>
  </si>
  <si>
    <t>The carrying values of the Company’s investment securities could decline in the future if the financial condition of issuers deteriorate and management determines it is probable that the Company will not recover the entire amortized cost bases of the securities. As a result, there is a risk that other-than-temporary impairment charges may occur in the future given the current economic environment.</t>
  </si>
  <si>
    <t>Earnings Per Share</t>
  </si>
  <si>
    <t>Earnings Per Share [Abstract]</t>
  </si>
  <si>
    <t>Note 4. Earnings Per Share</t>
  </si>
  <si>
    <t>The computation of basic earnings per share is based on the weighted average number of common shares outstanding during the period. The computation of diluted earnings per share for the Company begins with the basic earnings per share plus the effect of common shares contingently issuable from stock options.</t>
  </si>
  <si>
    <t>The following is a summary of components comprising basic and diluted earnings per share (“EPS”) for the three and six months ended June 30, 2014 and 2013:</t>
  </si>
  <si>
    <t>Three Months Ended</t>
  </si>
  <si>
    <t>Six Months Ended</t>
  </si>
  <si>
    <t>(Dollars in Thousands</t>
  </si>
  <si>
    <t>Except Per Share Amounts)</t>
  </si>
  <si>
    <t>Basic EPS Computation:</t>
  </si>
  <si>
    <t>Numerator – Earnings available to common stockholders</t>
  </si>
  <si>
    <t>Denominator – Weighted average number of common shares outstanding</t>
  </si>
  <si>
    <t>Diluted EPS Computation:</t>
  </si>
  <si>
    <t>Dilutive effect of stock options</t>
  </si>
  <si>
    <t>Income Taxes</t>
  </si>
  <si>
    <t>Income Tax Disclosure [Abstract]</t>
  </si>
  <si>
    <t>Note 5. Income Taxes</t>
  </si>
  <si>
    <r>
      <t xml:space="preserve">Accounting Standards Codification (“ASC”) 740, </t>
    </r>
    <r>
      <rPr>
        <i/>
        <sz val="10"/>
        <color theme="1"/>
        <rFont val="Times New Roman"/>
        <family val="1"/>
      </rPr>
      <t>Income Taxes</t>
    </r>
    <r>
      <rPr>
        <sz val="10"/>
        <color theme="1"/>
        <rFont val="Times New Roman"/>
        <family val="1"/>
      </rPr>
      <t>,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June 30, 2014, the Company had no unrecognized tax benefits related to Federal or State income tax matters and does not anticipate any material increase or decrease in unrecognized tax benefits relative to any tax positions taken prior to June 30, 2014.</t>
    </r>
  </si>
  <si>
    <t>As of June 30, 2014, the Company has accrued no interest and no penalties related to uncertain tax positions. The Company’s policy is to recognize interest and/or penalties related to income tax matters in income tax expense.</t>
  </si>
  <si>
    <t>The Company and its subsidiaries file consolidated U.S. Federal and state of Tennessee income tax returns. The Company is currently open to audit under the statute of limitations by the state of Tennessee for the years ended December 31, 2011 through 2013 and the IRS for the years ended December 31, 2011 through 2013.</t>
  </si>
  <si>
    <t>Commitments and Contingent Liabilities</t>
  </si>
  <si>
    <t>Commitments And Contingencies Disclosure [Abstract]</t>
  </si>
  <si>
    <t>Note 6. Commitments and Contingent Liabilities</t>
  </si>
  <si>
    <t>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t>
  </si>
  <si>
    <t>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Company under certain prescribed circumstances. Subsequently, the Company would then seek reimbursement from the applicant pursuant to the terms of the standby letter of credit.</t>
  </si>
  <si>
    <t>The Company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t>
  </si>
  <si>
    <t>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t>
  </si>
  <si>
    <t>A summary of the Company’s total contractual amount for all off-balance sheet commitments at June 30, 2014 is as follows:</t>
  </si>
  <si>
    <t>Commitments to extend credit</t>
  </si>
  <si>
    <t>Standby letters of credit</t>
  </si>
  <si>
    <t>The Company originates residential mortgage loans, sells them to third-party purchasers, and does not retain the servicing rights. These loans are originated internally and are primarily to borrowers in the Company’s geographic market footprint. These sales are typically on a best efforts basis to investors that follow conventional government sponsored entities (GSE) and the Department of Housing and Urban Development/U.S. Department of Veterans Affairs (HUD/VA) guidelines. Generally, loans held for sale are underwritten by the Company, including HUD/VA loans.</t>
  </si>
  <si>
    <t>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Company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the Company has obligations to either repurchase the loan for the unpaid principal balance and related investor fees or make the purchaser whole for the economic benefits of the loan.</t>
  </si>
  <si>
    <t>To date, repurchase activity pursuant to the terms of these representations and warranties has been insignificant and has resulted in insignificant losses to the Company.</t>
  </si>
  <si>
    <t>Based on information currently available, management believes that it does not have significant exposure to contingent losses that may arise relating to the representations and warranties that it has made in connection with its mortgage loan sales.</t>
  </si>
  <si>
    <t>Various legal claims also arise from time to time in the normal course of business. In the opinion of management, the resolution of these claims outstanding at June 30, 2014 will not have a material impact on the Company’s financial statements.</t>
  </si>
  <si>
    <t>Fair Value Measurements</t>
  </si>
  <si>
    <t>Fair Value Disclosures [Abstract]</t>
  </si>
  <si>
    <t>Note 7. Fair Value Measurements</t>
  </si>
  <si>
    <r>
      <t xml:space="preserve">FASB ASC 820, </t>
    </r>
    <r>
      <rPr>
        <i/>
        <sz val="10"/>
        <color theme="1"/>
        <rFont val="Times New Roman"/>
        <family val="1"/>
      </rPr>
      <t>Fair Value Measurements and Disclosures</t>
    </r>
    <r>
      <rPr>
        <sz val="10"/>
        <color theme="1"/>
        <rFont val="Times New Roman"/>
        <family val="1"/>
      </rPr>
      <t>,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t>
    </r>
  </si>
  <si>
    <t>Valuation Hierarchy</t>
  </si>
  <si>
    <t>FASB ASC 820 establishes a three-level valuation hierarchy for disclosure of fair value measurements. The valuation hierarchy is based upon the transparency of inputs to the valuation of an asset or liability as of the measurement date. The three levels are defined as follows:</t>
  </si>
  <si>
    <t>Level 1–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t>
  </si>
  <si>
    <r>
      <t>Securities available-for-sale –</t>
    </r>
    <r>
      <rPr>
        <sz val="10"/>
        <color theme="1"/>
        <rFont val="Times New Roman"/>
        <family val="1"/>
      </rPr>
      <t xml:space="preserve">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t>
    </r>
  </si>
  <si>
    <r>
      <t>Impaired loans –</t>
    </r>
    <r>
      <rPr>
        <sz val="10"/>
        <color theme="1"/>
        <rFont val="Times New Roman"/>
        <family val="1"/>
      </rPr>
      <t xml:space="preserve"> A loan is considered to be impaired when it is probable the Company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expense is recognized as a charge-off. Impaired loans are classified within Level 3 of the valuation hierarchy due to the unobservable inputs used in determining their fair value such as collateral values and the borrower’s underlying financial condition.</t>
    </r>
  </si>
  <si>
    <r>
      <t>Other real estate owned –</t>
    </r>
    <r>
      <rPr>
        <sz val="10"/>
        <color theme="1"/>
        <rFont val="Times New Roman"/>
        <family val="1"/>
      </rPr>
      <t xml:space="preserve"> Other real estate owned (“OREO”) represents real estate foreclosed upon by the Company through loan defaults by customers or acquired in lieu of foreclosure. Substantially all of these amounts relate to construction and land development, other land secured loans,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t>
    </r>
  </si>
  <si>
    <r>
      <t>Other assets</t>
    </r>
    <r>
      <rPr>
        <sz val="10"/>
        <color theme="1"/>
        <rFont val="Times New Roman"/>
        <family val="1"/>
      </rPr>
      <t xml:space="preserve"> – Included in other assets are certain assets carried at fair value, including the cash surrender value of bank owned life insurance policies and annuity contracts. The Company uses financial information received from insurance carriers indicating the performance of the insurance policies and cash surrender values in determining the carrying value of life insurance. The Company reflects these assets within Level 3 of the valuation hierarchy due to the unobservable inputs included in the valuation of these items. The Company does not consider the fair values of these policies to be materially sensitive to changes in these unobservable inputs.</t>
    </r>
  </si>
  <si>
    <t>The following tables present the financial instruments carried at fair value as of June 30, 2014 and December 31, 2013, by caption on the consolidated balance sheet and by FASB ASC 820 valuation hierarchy (as described above) (in thousands):</t>
  </si>
  <si>
    <t>Assets and Liabilities Measured at Fair Value on a Recurring</t>
  </si>
  <si>
    <t>Basis</t>
  </si>
  <si>
    <t>Carrying</t>
  </si>
  <si>
    <t>Value in the</t>
  </si>
  <si>
    <t>Consolidated</t>
  </si>
  <si>
    <t>Sheet</t>
  </si>
  <si>
    <t>Quoted</t>
  </si>
  <si>
    <t>Prices in</t>
  </si>
  <si>
    <t>an</t>
  </si>
  <si>
    <t>Active</t>
  </si>
  <si>
    <t>(Level 1)</t>
  </si>
  <si>
    <t>Models</t>
  </si>
  <si>
    <t>with</t>
  </si>
  <si>
    <t>Significant</t>
  </si>
  <si>
    <t>Observable</t>
  </si>
  <si>
    <t>Parameters</t>
  </si>
  <si>
    <t>(Level 2)</t>
  </si>
  <si>
    <t>Models with</t>
  </si>
  <si>
    <t>Unobservable</t>
  </si>
  <si>
    <t>(Level 3)</t>
  </si>
  <si>
    <t>Investment securities available-for-sale:</t>
  </si>
  <si>
    <t>U.S. Government sponsored enterprises</t>
  </si>
  <si>
    <t>Mortgage-backed securities</t>
  </si>
  <si>
    <t>State and municipal securities</t>
  </si>
  <si>
    <t>Total investment securities available-for-sale</t>
  </si>
  <si>
    <t>Total assets at fair value</t>
  </si>
  <si>
    <t>Assets and Liabilities Measured at Fair Value on a Non-</t>
  </si>
  <si>
    <t>Recurring Basis</t>
  </si>
  <si>
    <t>Other real estate owned</t>
  </si>
  <si>
    <t>Impaired loans, net (¹)</t>
  </si>
  <si>
    <t>(¹)</t>
  </si>
  <si>
    <t>Amount is net of a valuation allowance of $3.1 million at June 30, 2014 and $4.5 million at December 31, 2013 as required by ASC 310, “Receivables.”</t>
  </si>
  <si>
    <t>In the case of the bond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six months ended June 30, 2014, there were no transfers between Levels 1, 2 or 3.</t>
  </si>
  <si>
    <t>The table below includes a rollforward of the balance sheet amounts for the six months ended June 30, 2014 and 2013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t>
  </si>
  <si>
    <t>For the Six Months Ended June 30,</t>
  </si>
  <si>
    <t>Other</t>
  </si>
  <si>
    <t>Liabilities</t>
  </si>
  <si>
    <t>Fair value, January 1</t>
  </si>
  <si>
    <t>Total realized gains included in income</t>
  </si>
  <si>
    <t>Change in unrealized gains/losses included in other comprehensive income for assets and liabilities still held at June 30</t>
  </si>
  <si>
    <t>Purchases, issuances and settlements, net</t>
  </si>
  <si>
    <t>Transfers out of Level 3</t>
  </si>
  <si>
    <t>Fair value, June 30</t>
  </si>
  <si>
    <t>Total realized gains included in income related to financial assets and liabilities still on the consolidated balance sheet at June 30</t>
  </si>
  <si>
    <t>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June 30, 2014 and December 31, 2013. Such amounts have not been revalued for purposes of these consolidated financial statements since those dates and, therefore, current estimates of fair value may differ significantly from the amounts presented herein.</t>
  </si>
  <si>
    <r>
      <t>Held-to-maturity securities</t>
    </r>
    <r>
      <rPr>
        <sz val="10"/>
        <color theme="1"/>
        <rFont val="Times New Roman"/>
        <family val="1"/>
      </rPr>
      <t xml:space="preserve">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t>
    </r>
  </si>
  <si>
    <r>
      <t>Loans</t>
    </r>
    <r>
      <rPr>
        <sz val="10"/>
        <color theme="1"/>
        <rFont val="Times New Roman"/>
        <family val="1"/>
      </rPr>
      <t xml:space="preserve">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impaired loans and all other loans. The results are then adjusted to account for credit risk.</t>
    </r>
  </si>
  <si>
    <t>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t>
  </si>
  <si>
    <r>
      <t>Mortgage loans held-for-sale</t>
    </r>
    <r>
      <rPr>
        <sz val="10"/>
        <color theme="1"/>
        <rFont val="Times New Roman"/>
        <family val="1"/>
      </rPr>
      <t xml:space="preserve"> </t>
    </r>
    <r>
      <rPr>
        <b/>
        <sz val="10"/>
        <color theme="1"/>
        <rFont val="Times New Roman"/>
        <family val="1"/>
      </rPr>
      <t>–</t>
    </r>
    <r>
      <rPr>
        <sz val="10"/>
        <color theme="1"/>
        <rFont val="Times New Roman"/>
        <family val="1"/>
      </rPr>
      <t xml:space="preserve"> Mortgage loans held-for-sale are carried at the lower of cost or fair value. The estimate of fair value is equal to the carrying value of these loans as they are usually sold within a few weeks of their origination.</t>
    </r>
  </si>
  <si>
    <r>
      <t>Deposits and Securities sold under agreements to repurchase</t>
    </r>
    <r>
      <rPr>
        <sz val="10"/>
        <color theme="1"/>
        <rFont val="Times New Roman"/>
        <family val="1"/>
      </rPr>
      <t xml:space="preserve"> – The carrying amounts of demand deposits, savings deposits and securities sold under agreements to repurchase, approximate their fair values. Fair values for certificates of deposit are estimated using discounted cash flow models, using current market interest rates offered on certificates with similar remaining maturities.</t>
    </r>
  </si>
  <si>
    <r>
      <t>Off-Balance Sheet Instruments</t>
    </r>
    <r>
      <rPr>
        <sz val="10"/>
        <color theme="1"/>
        <rFont val="Times New Roman"/>
        <family val="1"/>
      </rPr>
      <t xml:space="preserve"> – The fair values of the Company’s off-balance-sheet financial instruments are based on fees charged to enter into similar agreements. However, commitments to extend credit do not represent a significant value to the Company until such commitments are funded.</t>
    </r>
  </si>
  <si>
    <t>The following table presents the carrying amounts, estimated fair value and placement in the fair valuation hierarchy of the Company’s financial instruments at June 30, 2014 and December 31, 201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t>
  </si>
  <si>
    <t>(in Thousands)</t>
  </si>
  <si>
    <t>Carrying/</t>
  </si>
  <si>
    <t>Notional</t>
  </si>
  <si>
    <t>Amount</t>
  </si>
  <si>
    <t>Fair Value</t>
  </si>
  <si>
    <t>Financial assets:</t>
  </si>
  <si>
    <t>Securities held-to-maturity</t>
  </si>
  <si>
    <t>Loans, net</t>
  </si>
  <si>
    <t>Mortgage loans held-for-sale</t>
  </si>
  <si>
    <t>Financial liabilities:</t>
  </si>
  <si>
    <t>Deposits and securities sold under agreements to repurchase</t>
  </si>
  <si>
    <t>Off-balance sheet instruments:</t>
  </si>
  <si>
    <t>Estimated fair values are consistent with an exit-price concept. The assumptions used to estimate the fair values are intended to approximate those that a market-participant would realize in a hypothetical orderly transaction.</t>
  </si>
  <si>
    <t>Summary of Significant Accounting Policies (Policies)</t>
  </si>
  <si>
    <t>Nature of Business</t>
  </si>
  <si>
    <t>Basis of Presentation</t>
  </si>
  <si>
    <t>Use of Estimates</t>
  </si>
  <si>
    <t>Allowance for Loan Losses</t>
  </si>
  <si>
    <t>In assessing the adequacy of the allowance, we also consider the results of our ongoing independent loan review process. We undertake this process both to ascertain whether there are loans in the portfolio whose credit quality has weakened over time and to assist in our overall evaluation of the risk characteristics of the entire loan portfolio. Our loan review process includes the judgment of management, independent loan reviewers, and reviews that may have been conducted by third-party reviewers. We incorporate relevant loan review results in the loan impairment determination. In addition, regulatory agencies, as an integral part of their examination process, will periodically review the Company’s allowance for loan losses, and may require the Company to record adjustments to the allowance based on their judgment about information available to them at the time of their examinations</t>
  </si>
  <si>
    <t>Fair Value Measurements and Disclosures</t>
  </si>
  <si>
    <t>Loans and Allowance for Loan Losses (Tables)</t>
  </si>
  <si>
    <t>Schedule of Details on Loans of Company</t>
  </si>
  <si>
    <t>Transactions in Allowance for Loan Losses</t>
  </si>
  <si>
    <t>Company's Impaired Loans</t>
  </si>
  <si>
    <t>  The following table presents the Company’s impaired loans at June 30, 2014 and December 31, 2013 and the average recorded investment and interest income recognized for the six months ended June 30, 2014 and year ended December 31, 2013.</t>
  </si>
  <si>
    <t>Summary of Carrying Balances of TDR's</t>
  </si>
  <si>
    <t>December 31, 2013</t>
  </si>
  <si>
    <t> 6,590</t>
  </si>
  <si>
    <t>Troubled Debt Restructuring Categorized by Loan</t>
  </si>
  <si>
    <t>Summary of Loan Portfolio by Risk Rating</t>
  </si>
  <si>
    <t>Debt and Equity Securities (Tables)</t>
  </si>
  <si>
    <t>Summary of Debt and Equity Securities</t>
  </si>
  <si>
    <t>Maturity of Amortized Cost and Estimated Market Value of Debt Securities</t>
  </si>
  <si>
    <t>Gross Unrealized Losses and Fair Value of Company's Investments</t>
  </si>
  <si>
    <t>Earnings Per Share (Tables)</t>
  </si>
  <si>
    <t>Summary of Components Comprising Basic and Diluted Earnings Per Share</t>
  </si>
  <si>
    <t>Commitments and Contingent Liabilities (Tables)</t>
  </si>
  <si>
    <t>Total Contractual Amount for All Off-Balance Sheet Commitments</t>
  </si>
  <si>
    <t>Fair Value Measurements (Tables)</t>
  </si>
  <si>
    <t>Assets and Liabilities Measured at Fair Value on a Recurring Basis</t>
  </si>
  <si>
    <t>Assets and Liabilities Measured at Fair Value on a Non-Recurring Basis</t>
  </si>
  <si>
    <t>Changes in Fair Value Due to Observable Factors</t>
  </si>
  <si>
    <t>Carrying Value and Estimated Fair Value of Financial Instruments</t>
  </si>
  <si>
    <t>Summary of Significant Accounting Policies - Additional Information (Detail) (USD $)</t>
  </si>
  <si>
    <t>Minimum past due of loans for nonaccrual status</t>
  </si>
  <si>
    <t>'90 days</t>
  </si>
  <si>
    <t>Loans with identified weakness and principal balance</t>
  </si>
  <si>
    <t>Assignment of valuation allowance for specified amount of loan</t>
  </si>
  <si>
    <t>Loans and Allowance for Loan Losses - Schedule of Details on Loans of Company (Detail) (USD $)</t>
  </si>
  <si>
    <t>Dec. 31, 2012</t>
  </si>
  <si>
    <t>Gross Loan and Leases Receivable</t>
  </si>
  <si>
    <t>Commercial Real Estate [Member]</t>
  </si>
  <si>
    <t>Second Mortgages [Member]</t>
  </si>
  <si>
    <t>Residential 1-4 Family [Member]</t>
  </si>
  <si>
    <t>Multifamily [Member]</t>
  </si>
  <si>
    <t>Construction and Land Development [Member]</t>
  </si>
  <si>
    <t>Farmland [Member]</t>
  </si>
  <si>
    <t>Equity Lines of Credit [Member]</t>
  </si>
  <si>
    <t>Personal [Member]</t>
  </si>
  <si>
    <t>Credit Cards [Member]</t>
  </si>
  <si>
    <t>Loans and Allowance for Loan Losses - Transactions in Allowance for Loan Losses (Detail) (USD $)</t>
  </si>
  <si>
    <t>12 Months Ended</t>
  </si>
  <si>
    <t>'  </t>
  </si>
  <si>
    <t>Construction [Member]</t>
  </si>
  <si>
    <t>Commercial [Member]</t>
  </si>
  <si>
    <t>Agricultural [Member]</t>
  </si>
  <si>
    <t>Installment and Other [Member]</t>
  </si>
  <si>
    <t>Loans and Allowance for Loan Losses - Additional Information (Detail) (USD $)</t>
  </si>
  <si>
    <t>Financing Receivable, Recorded Investment [Line Items]</t>
  </si>
  <si>
    <t>Impaired loans, net</t>
  </si>
  <si>
    <t>Consumer mortgage loans</t>
  </si>
  <si>
    <t>Nonperforming [Member]</t>
  </si>
  <si>
    <t>Potential problem loans</t>
  </si>
  <si>
    <t>Loans and Allowance for Loan Losses - Company's Impaired Loans (Detail) (USD $)</t>
  </si>
  <si>
    <t>Financing Receivable, Impaired [Line Items]</t>
  </si>
  <si>
    <t>Recorded Investment</t>
  </si>
  <si>
    <t>Unpaid Principal Balance</t>
  </si>
  <si>
    <t>Related Allowance</t>
  </si>
  <si>
    <t>Average Recorded Investment</t>
  </si>
  <si>
    <t>Interest Income Recognized</t>
  </si>
  <si>
    <t>With No Related Allowance Recorded [Member]</t>
  </si>
  <si>
    <t>With Allowance Recorded [Member]</t>
  </si>
  <si>
    <t>Residential 1-4 Family [Member] | With No Related Allowance Recorded [Member]</t>
  </si>
  <si>
    <t>Residential 1-4 Family [Member] | With Allowance Recorded [Member]</t>
  </si>
  <si>
    <t>Multifamily [Member] | With No Related Allowance Recorded [Member]</t>
  </si>
  <si>
    <t>Multifamily [Member] | With Allowance Recorded [Member]</t>
  </si>
  <si>
    <t>Construction [Member] | With No Related Allowance Recorded [Member]</t>
  </si>
  <si>
    <t>Construction [Member] | With Allowance Recorded [Member]</t>
  </si>
  <si>
    <t>Farmland [Member] | With No Related Allowance Recorded [Member]</t>
  </si>
  <si>
    <t>Farmland [Member] | With Allowance Recorded [Member]</t>
  </si>
  <si>
    <t>Equity Lines of Credit [Member] | With No Related Allowance Recorded [Member]</t>
  </si>
  <si>
    <t>Equity Lines of Credit [Member] | With Allowance Recorded [Member]</t>
  </si>
  <si>
    <t>Commercial [Member] | With No Related Allowance Recorded [Member]</t>
  </si>
  <si>
    <t>Commercial [Member] | With Allowance Recorded [Member]</t>
  </si>
  <si>
    <t>Agricultural [Member] | With No Related Allowance Recorded [Member]</t>
  </si>
  <si>
    <t>Agricultural [Member] | With Allowance Recorded [Member]</t>
  </si>
  <si>
    <t>Commercial Real Estate [Member] | With No Related Allowance Recorded [Member]</t>
  </si>
  <si>
    <t>Commercial Real Estate [Member] | With Allowance Recorded [Member]</t>
  </si>
  <si>
    <t>Second Mortgages [Member] | With No Related Allowance Recorded [Member]</t>
  </si>
  <si>
    <t>Second Mortgages [Member] | With Allowance Recorded [Member]</t>
  </si>
  <si>
    <t>Loans and Allowance for Loan Losses - Summary of Carrying Balances of TDR's (Detail) (TDR's [Member], USD $)</t>
  </si>
  <si>
    <t>Trouble Debt Restructured Loans [Line Items]</t>
  </si>
  <si>
    <t>Performing [Member]</t>
  </si>
  <si>
    <t>Loans and Allowance for Loan Losses - Troubled Debt Restructuring Categorized by Loan (Detail) (USD $)</t>
  </si>
  <si>
    <t>Contract</t>
  </si>
  <si>
    <t>Financing Receivable, Modifications [Line Items]</t>
  </si>
  <si>
    <t>Number of Contracts</t>
  </si>
  <si>
    <t>Pre Modification Outstanding Recorded Investment</t>
  </si>
  <si>
    <t>Post Modification Outstanding Recorded Investment, Net of Related Allowance</t>
  </si>
  <si>
    <t>Agricultural Installment and Other [Member]</t>
  </si>
  <si>
    <t>Loans and Allowance for Loan Losses - Summary of Loan Portfolio by Risk Rating (Detail) (USD $)</t>
  </si>
  <si>
    <t>Total Loans</t>
  </si>
  <si>
    <t>Pass [Member]</t>
  </si>
  <si>
    <t>Pass [Member] | Commercial Real Estate [Member]</t>
  </si>
  <si>
    <t>Pass [Member] | Second Mortgages [Member]</t>
  </si>
  <si>
    <t>Special Mention [Member]</t>
  </si>
  <si>
    <t>Special Mention [Member] | Commercial Real Estate [Member]</t>
  </si>
  <si>
    <t>Special Mention [Member] | Second Mortgages [Member]</t>
  </si>
  <si>
    <t>Substandard [Member]</t>
  </si>
  <si>
    <t>Substandard [Member] | Commercial Real Estate [Member]</t>
  </si>
  <si>
    <t>Substandard [Member] | Second Mortgages [Member]</t>
  </si>
  <si>
    <t>Doubtful [Member]</t>
  </si>
  <si>
    <t>Doubtful [Member] | Commercial Real Estate [Member]</t>
  </si>
  <si>
    <t>Doubtful [Member] | Second Mortgages [Member]</t>
  </si>
  <si>
    <t>Residential 1-4 Family [Member] | Pass [Member]</t>
  </si>
  <si>
    <t>Residential 1-4 Family [Member] | Special Mention [Member]</t>
  </si>
  <si>
    <t>Residential 1-4 Family [Member] | Substandard [Member]</t>
  </si>
  <si>
    <t>Residential 1-4 Family [Member] | Doubtful [Member]</t>
  </si>
  <si>
    <t>Multifamily [Member] | Pass [Member]</t>
  </si>
  <si>
    <t>Multifamily [Member] | Special Mention [Member]</t>
  </si>
  <si>
    <t>Multifamily [Member] | Substandard [Member]</t>
  </si>
  <si>
    <t>Multifamily [Member] | Doubtful [Member]</t>
  </si>
  <si>
    <t>Construction [Member] | Pass [Member]</t>
  </si>
  <si>
    <t>Construction [Member] | Special Mention [Member]</t>
  </si>
  <si>
    <t>Construction [Member] | Substandard [Member]</t>
  </si>
  <si>
    <t>Construction [Member] | Doubtful [Member]</t>
  </si>
  <si>
    <t>Farmland [Member] | Pass [Member]</t>
  </si>
  <si>
    <t>Farmland [Member] | Special Mention [Member]</t>
  </si>
  <si>
    <t>Farmland [Member] | Substandard [Member]</t>
  </si>
  <si>
    <t>Farmland [Member] | Doubtful [Member]</t>
  </si>
  <si>
    <t>Equity Lines of Credit [Member] | Pass [Member]</t>
  </si>
  <si>
    <t>Equity Lines of Credit [Member] | Special Mention [Member]</t>
  </si>
  <si>
    <t>Equity Lines of Credit [Member] | Substandard [Member]</t>
  </si>
  <si>
    <t>Equity Lines of Credit [Member] | Doubtful [Member]</t>
  </si>
  <si>
    <t>Commercial [Member] | Pass [Member]</t>
  </si>
  <si>
    <t>Commercial [Member] | Special Mention [Member]</t>
  </si>
  <si>
    <t>Commercial [Member] | Substandard [Member]</t>
  </si>
  <si>
    <t>Commercial [Member] | Doubtful [Member]</t>
  </si>
  <si>
    <t>Agricultural [Member] | Pass [Member]</t>
  </si>
  <si>
    <t>Agricultural [Member] | Special Mention [Member]</t>
  </si>
  <si>
    <t>Agricultural [Member] | Substandard [Member]</t>
  </si>
  <si>
    <t>Agricultural [Member] | Doubtful [Member]</t>
  </si>
  <si>
    <t>Installment and Other [Member] | Pass [Member]</t>
  </si>
  <si>
    <t>Installment and Other [Member] | Special Mention [Member]</t>
  </si>
  <si>
    <t>Installment and Other [Member] | Substandard [Member]</t>
  </si>
  <si>
    <t>Installment and Other [Member] | Doubtful [Member]</t>
  </si>
  <si>
    <t>Debt and Equity Securities - Summary of Debt and Equity Securities (Detail) (USD $)</t>
  </si>
  <si>
    <t>Summary Of Debt And Equity Securities [Line Items]</t>
  </si>
  <si>
    <t>Available-for-sale, Gross Unrealized Gains</t>
  </si>
  <si>
    <t>Available-for-sale, Gross Unrealized Losses</t>
  </si>
  <si>
    <t>Available-for-sale, Estimated Market Value</t>
  </si>
  <si>
    <t>Held-To-Maturity Securities, Amortized Cost</t>
  </si>
  <si>
    <t>Held-To-Maturity Securities, Gross Unrealized Gains</t>
  </si>
  <si>
    <t>Held-To-Maturity Securities, Gross Unrealized Losses</t>
  </si>
  <si>
    <t>Held-To-Maturity Securities, Estimated Market Value</t>
  </si>
  <si>
    <t>Government- sponsored enterprises (GSEs) residential Mortgage Backed [Member]</t>
  </si>
  <si>
    <t>Obligations of States and Political Subdivisions [Member]</t>
  </si>
  <si>
    <t>US Government-Sponsored Enterprises (GSEs) and agency-backed securities [Member]</t>
  </si>
  <si>
    <t>Debt and Equity Securities - Maturity of Amortized Cost and Estimated Market Value of Debt Securities (Detail) (USD $)</t>
  </si>
  <si>
    <t>Debt And Equity Securities [Abstract]</t>
  </si>
  <si>
    <t>Held-to-maturity, Due in one year or less, Amortized Cost</t>
  </si>
  <si>
    <t>Held-to-maturity, Due after one year through five years, Amortized Cost</t>
  </si>
  <si>
    <t>Held-to-maturity, Due after five years through ten years, Amortized Cost</t>
  </si>
  <si>
    <t>Held-to-maturity, Due after ten years, Amortized Cost</t>
  </si>
  <si>
    <t>Held-to-maturity, Gross Amortized Cost</t>
  </si>
  <si>
    <t>Held-to-maturity, Due in one year or less, Estimated Market Value</t>
  </si>
  <si>
    <t>Held-to-maturity, Due after one year through five years, Estimated Market Value</t>
  </si>
  <si>
    <t>Held-to-maturity, Due after five years through ten years, Estimated Market Value</t>
  </si>
  <si>
    <t>Held-to-maturity, Due after ten years, Estimated Market Value</t>
  </si>
  <si>
    <t>Held-to-maturity, Gross Estimated Market Value</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Gross Amortized Cost</t>
  </si>
  <si>
    <t>Available-for-sale securities, Due in one year or less, Estimated Market Value</t>
  </si>
  <si>
    <t>Available-for-sale securities, Due after one year through five years, Estimated Market Value</t>
  </si>
  <si>
    <t>Available-for-sale securities, Due after five years through ten years, Estimated Market Value</t>
  </si>
  <si>
    <t>Available-for-sale securities, Due after ten years, Estimated Market Value</t>
  </si>
  <si>
    <t>Available-for-sale securities, Gross Estimated Market Value</t>
  </si>
  <si>
    <t>Debt and Equity Securities - Gross Unrealized Losses and Fair Value of Company's Investments (Detail) (USD $)</t>
  </si>
  <si>
    <t>Security</t>
  </si>
  <si>
    <t>Held To Maturity Debt Securities [Line Items]</t>
  </si>
  <si>
    <t>Held to Maturity Securities, Fair Value, Less than 12 Month</t>
  </si>
  <si>
    <t>Held to Maturity Securities, Unrealized losses, Less than 12 Month</t>
  </si>
  <si>
    <t>Held to Maturity Securities, Number of securities included, Less than 12 Month</t>
  </si>
  <si>
    <t>Held to Maturity Securities, Fair Value, 12 Month or More</t>
  </si>
  <si>
    <t>Held to Maturity Securities, Unrealized losses, 12 Month or More</t>
  </si>
  <si>
    <t>Held to Maturity Securities, Number of securities included, 12 Month or More</t>
  </si>
  <si>
    <t>Held to Maturity Securities, Total Fair Value</t>
  </si>
  <si>
    <t>Held to Maturity Securities, Total Unrealized Losses</t>
  </si>
  <si>
    <t>Available-for-Sale Securities, Fair Value, Less than 12 Month</t>
  </si>
  <si>
    <t>Available-for-Sale Securities, Unrealized Losses, Less than 12 Month</t>
  </si>
  <si>
    <t>Available-for-Sale Securities, Number of Securities Included, Less than 12 Month</t>
  </si>
  <si>
    <t>Available-for-Sale Securities, Fair Value, 12 Month or More</t>
  </si>
  <si>
    <t>Available-for-Sale Securities, unrealized loss, 12 Month or More</t>
  </si>
  <si>
    <t>Available-for-Sale Securities, Number of securities included, 12 Month or More</t>
  </si>
  <si>
    <t>Available-for-Sale Securities, Total Fair Value</t>
  </si>
  <si>
    <t>Available-for-Sale Securities, Total Unrealized Losses</t>
  </si>
  <si>
    <t>Earnings Per Share - Summary of Components Comprising Basic and Diluted Earnings Per Share (Detail) (USD $)</t>
  </si>
  <si>
    <t>Numerator - Earnings available to common stockholders</t>
  </si>
  <si>
    <t>Denominator - Weighted average number of common shares outstanding</t>
  </si>
  <si>
    <t>Income Taxes - Additional Information (Detail) (USD $)</t>
  </si>
  <si>
    <t>Unrecognized tax benefits related to Federal or State income tax matters</t>
  </si>
  <si>
    <t>Accrued interest and penalties related to uncertain tax positions</t>
  </si>
  <si>
    <t>Commitments and Contingent Liabilities - Additional information (Detail) (Standby letters of credit [Member])</t>
  </si>
  <si>
    <t>Standby letters of credit [Member]</t>
  </si>
  <si>
    <t>Commitment And Contingencies [Line Items]</t>
  </si>
  <si>
    <t>Standby letters of credit, terms</t>
  </si>
  <si>
    <t>'Two years or less</t>
  </si>
  <si>
    <t>Commitments and Contingent Liabilities - Total Contractual Amount for All Off-Balance Sheet Commitments (Detail) (USD $)</t>
  </si>
  <si>
    <t>Commitments to extend credit [Member]</t>
  </si>
  <si>
    <t>Loss Contingencies [Line Items]</t>
  </si>
  <si>
    <t>Contractual amount for off-balance sheet commitments</t>
  </si>
  <si>
    <t>Fair Value Measurements - Assets and Liabilities Measured at Fair Value on a Recurring Basis (Detail) (USD $)</t>
  </si>
  <si>
    <t>Fair Value, Assets and Liabilities Measured on Recurring and Nonrecurring Basis [Line Items]</t>
  </si>
  <si>
    <t>Investment securities available-for-sale, Carrying Value</t>
  </si>
  <si>
    <t>Fair Value Measurements Recurring [Member]</t>
  </si>
  <si>
    <t>Fair Value Measurements Recurring [Member] | Mortgage Backed Securities [Member]</t>
  </si>
  <si>
    <t>Fair Value Measurements Recurring [Member] | Obligations of States and Political Subdivisions [Member]</t>
  </si>
  <si>
    <t>Fair Value Measurements Recurring [Member] | Quoted Market Prices in an Active Market (Level 1) [Member]</t>
  </si>
  <si>
    <t>Fair Value Measurements Recurring [Member] | Quoted Market Prices in an Active Market (Level 1) [Member] | Mortgage Backed Securities [Member]</t>
  </si>
  <si>
    <t>Fair Value Measurements Recurring [Member] | Quoted Market Prices in an Active Market (Level 1) [Member] | Obligations of States and Political Subdivisions [Member]</t>
  </si>
  <si>
    <t>Fair Value Measurements Recurring [Member] | Models with Significant Observable Market Parameters (Level 2) [Member]</t>
  </si>
  <si>
    <t>Fair Value Measurements Recurring [Member] | Models with Significant Observable Market Parameters (Level 2) [Member] | Mortgage Backed Securities [Member]</t>
  </si>
  <si>
    <t>Fair Value Measurements Recurring [Member] | Models with Significant Observable Market Parameters (Level 2) [Member] | Obligations of States and Political Subdivisions [Member]</t>
  </si>
  <si>
    <t>Fair Value Measurements Recurring [Member] | Models with Significant Unobservable Market Parameters (Level 3) [Member]</t>
  </si>
  <si>
    <t>Fair Value Measurements Recurring [Member] | Models with Significant Unobservable Market Parameters (Level 3) [Member] | Mortgage Backed Securities [Member]</t>
  </si>
  <si>
    <t>Fair Value Measurements Recurring [Member] | Models with Significant Unobservable Market Parameters (Level 3) [Member] | Obligations of States and Political Subdivisions [Member]</t>
  </si>
  <si>
    <t>Fair Value Measurements Recurring [Member] | U.S. Government Sponsored Enterprises and Agency-Backed [Member]</t>
  </si>
  <si>
    <t>Fair Value Measurements Recurring [Member] | U.S. Government Sponsored Enterprises and Agency-Backed [Member] | Quoted Market Prices in an Active Market (Level 1) [Member]</t>
  </si>
  <si>
    <t>Fair Value Measurements Recurring [Member] | U.S. Government Sponsored Enterprises and Agency-Backed [Member] | Models with Significant Observable Market Parameters (Level 2) [Member]</t>
  </si>
  <si>
    <t>Fair Value Measurements Recurring [Member] | U.S. Government Sponsored Enterprises and Agency-Backed [Member] | Models with Significant Unobservable Market Parameters (Level 3) [Member]</t>
  </si>
  <si>
    <t>Fair Value Measurements - Assets and Liabilities Measured at Fair Value on a Non-Recurring Basis (Detail) (Fair Value, Measurements, Nonrecurring [Member], USD $)</t>
  </si>
  <si>
    <t>Reported Value Measurement [Member]</t>
  </si>
  <si>
    <t>Repossessed assets</t>
  </si>
  <si>
    <t>Quoted Market Prices in an Active Market (Level 1) [Member]</t>
  </si>
  <si>
    <t>Models with Significant Observable Market Parameters (Level 2) [Member]</t>
  </si>
  <si>
    <t>Models with Significant Unobservable Market Parameters (Level 3) [Member]</t>
  </si>
  <si>
    <t>Fair Value Measurements - Assets and Liabilities Measured at Fair Value on a Non-Recurring Basis (Parenthetical) (Detail) (USD $)</t>
  </si>
  <si>
    <t>In Millions, unless otherwise specified</t>
  </si>
  <si>
    <t>Valuation allowance</t>
  </si>
  <si>
    <t>Fair Value Measurements - Additional Information (Detail)</t>
  </si>
  <si>
    <t>TransferStation</t>
  </si>
  <si>
    <t>Transfers between levels one, two and three</t>
  </si>
  <si>
    <t>Fair Value Measurements - Changes in Fair Value Due to Observable Factors (Detail) (USD $)</t>
  </si>
  <si>
    <t>Fair Value, Assets Measured on Recurring Basis, Unobservable Input Reconciliation [Line Items]</t>
  </si>
  <si>
    <t>Fair value, January 1, Other Assets</t>
  </si>
  <si>
    <t>Total realized gains included in income, Other Assets</t>
  </si>
  <si>
    <t>Change in unrealized gains/losses included in other comprehensive income for assets and liabilities still held at June 30, Other Assets</t>
  </si>
  <si>
    <t>Purchases, issuances and settlements, net, Other Assets</t>
  </si>
  <si>
    <t>Transfers out of Level 3, Other Assets</t>
  </si>
  <si>
    <t>Fair value, June 30, Other Assets</t>
  </si>
  <si>
    <t>Fair value, January 1, Other Liabilities</t>
  </si>
  <si>
    <t>Total realized gains included in income, Other Liabilities</t>
  </si>
  <si>
    <t>Change in unrealized gains/losses included in other comprehensive income for assets and liabilities still held at June 30 , Other Liabilities</t>
  </si>
  <si>
    <t>Purchases, issuances and settlements, net, Other Liabilities</t>
  </si>
  <si>
    <t>Transfers out of Level 3, Other Liabilities</t>
  </si>
  <si>
    <t>Fair value, June 30 , Other Liabilities</t>
  </si>
  <si>
    <t>Other Liabilities [Member]</t>
  </si>
  <si>
    <t>Total realized gains included in income related to financial assets and liabilities still on the consolidated balance sheet at June 30</t>
  </si>
  <si>
    <t>Other Assets [Member]</t>
  </si>
  <si>
    <t>Fair Value Measurements - Carrying Value and Estimated Fair Value of Financial Instruments (Detail) (USD $)</t>
  </si>
  <si>
    <t>Fair Value, Balance Sheet Grouping, Financial Statement Captions [Line Items]</t>
  </si>
  <si>
    <t>Securities held-to-maturity, Carrying/Notional Amount</t>
  </si>
  <si>
    <t>Loans, net, Carrying/Notional Amount</t>
  </si>
  <si>
    <t>Mortgage loans held-for-sale, Carrying/Notional Amount</t>
  </si>
  <si>
    <t>Deposits and securities sold under agreements to repurchase, Carrying/Notional Amount</t>
  </si>
  <si>
    <t>Commitments to extend credit, Carrying/Notional Amount</t>
  </si>
  <si>
    <t>Standby letters of credit, Carrying/Notional Amount</t>
  </si>
  <si>
    <t>Loans, net, Estimated Fair Value</t>
  </si>
  <si>
    <t>Deposits and securities sold under agreements to repurchase, Estimated Fair Value</t>
  </si>
  <si>
    <t>Commitments to extend credit, Estimated Fair Value</t>
  </si>
  <si>
    <t>Standby letters of credit, 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7"/>
      <color theme="1"/>
      <name val="Times New Roman"/>
      <family val="1"/>
    </font>
    <font>
      <i/>
      <sz val="7"/>
      <color theme="1"/>
      <name val="Times New Roman"/>
      <family val="1"/>
    </font>
    <font>
      <b/>
      <sz val="8"/>
      <color theme="1"/>
      <name val="Times New Roman"/>
      <family val="1"/>
    </font>
    <font>
      <b/>
      <i/>
      <sz val="10"/>
      <color theme="1"/>
      <name val="Times New Roman"/>
      <family val="1"/>
    </font>
    <font>
      <b/>
      <i/>
      <u/>
      <sz val="10"/>
      <color theme="1"/>
      <name val="Times New Roman"/>
      <family val="1"/>
    </font>
    <font>
      <i/>
      <sz val="8"/>
      <color theme="1"/>
      <name val="Times New Roman"/>
      <family val="1"/>
    </font>
    <font>
      <sz val="18"/>
      <color theme="1"/>
      <name val="Calibri"/>
      <family val="2"/>
      <scheme val="minor"/>
    </font>
    <font>
      <sz val="6"/>
      <color theme="1"/>
      <name val="Calibri"/>
      <family val="2"/>
      <scheme val="minor"/>
    </font>
    <font>
      <u/>
      <sz val="10"/>
      <color theme="1"/>
      <name val="Times New Roman"/>
      <family val="1"/>
    </font>
    <font>
      <b/>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7"/>
    </xf>
    <xf numFmtId="0" fontId="23" fillId="33" borderId="0" xfId="0" applyFont="1"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0" fontId="18" fillId="0" borderId="0" xfId="0" applyFont="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xf>
    <xf numFmtId="0" fontId="23" fillId="0" borderId="0" xfId="0" applyFont="1" applyAlignment="1">
      <alignment horizontal="right"/>
    </xf>
    <xf numFmtId="0" fontId="27" fillId="33" borderId="0" xfId="0" applyFont="1" applyFill="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vertical="top" wrapText="1"/>
    </xf>
    <xf numFmtId="0" fontId="30" fillId="0" borderId="10" xfId="0" applyFont="1" applyBorder="1" applyAlignment="1">
      <alignment horizontal="center" wrapText="1"/>
    </xf>
    <xf numFmtId="0" fontId="18" fillId="0" borderId="0" xfId="0" applyFont="1" applyAlignment="1">
      <alignment horizontal="left" vertical="top" wrapText="1"/>
    </xf>
    <xf numFmtId="0" fontId="27"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0" fillId="0" borderId="13" xfId="0" applyFont="1" applyBorder="1" applyAlignment="1">
      <alignment horizontal="center"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23" fillId="0" borderId="13" xfId="0" applyFont="1" applyBorder="1" applyAlignment="1">
      <alignment horizontal="center" wrapText="1"/>
    </xf>
    <xf numFmtId="0" fontId="18" fillId="33" borderId="0" xfId="0" applyFont="1" applyFill="1" applyAlignment="1">
      <alignment wrapText="1"/>
    </xf>
    <xf numFmtId="0" fontId="34"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vertical="top" wrapText="1" indent="1"/>
    </xf>
    <xf numFmtId="0" fontId="30" fillId="0" borderId="0" xfId="0" applyFont="1"/>
    <xf numFmtId="0" fontId="20"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570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75"/>
  <sheetViews>
    <sheetView showGridLines="0" workbookViewId="0"/>
  </sheetViews>
  <sheetFormatPr defaultRowHeight="15" x14ac:dyDescent="0.25"/>
  <cols>
    <col min="1" max="1" width="34" bestFit="1" customWidth="1"/>
    <col min="2" max="2" width="36.5703125" bestFit="1" customWidth="1"/>
    <col min="3" max="4" width="3.85546875" customWidth="1"/>
    <col min="5" max="5" width="36.5703125" bestFit="1" customWidth="1"/>
    <col min="6" max="6" width="4.28515625" customWidth="1"/>
    <col min="7" max="8" width="3.85546875" customWidth="1"/>
    <col min="9" max="9" width="17.42578125" customWidth="1"/>
    <col min="10" max="10" width="4.28515625" customWidth="1"/>
    <col min="11" max="12" width="3.85546875" customWidth="1"/>
    <col min="13" max="13" width="14.5703125" customWidth="1"/>
    <col min="14" max="14" width="4.28515625" customWidth="1"/>
    <col min="15" max="15" width="3.85546875" customWidth="1"/>
    <col min="16" max="16" width="20.28515625" customWidth="1"/>
    <col min="17" max="17" width="14.5703125" customWidth="1"/>
    <col min="18" max="18" width="4.28515625" customWidth="1"/>
    <col min="19" max="20" width="3.85546875" customWidth="1"/>
    <col min="21" max="21" width="13.42578125" customWidth="1"/>
    <col min="22" max="22" width="4.28515625" customWidth="1"/>
    <col min="23" max="24" width="3.85546875" customWidth="1"/>
    <col min="25" max="25" width="12.5703125" customWidth="1"/>
    <col min="26" max="26" width="4.28515625" customWidth="1"/>
    <col min="27" max="28" width="20.28515625" customWidth="1"/>
    <col min="29" max="29" width="12.5703125" customWidth="1"/>
    <col min="30" max="30" width="4.28515625" customWidth="1"/>
    <col min="31" max="32" width="20.28515625" customWidth="1"/>
    <col min="33" max="33" width="12.5703125" customWidth="1"/>
    <col min="34" max="34" width="4.28515625" customWidth="1"/>
    <col min="35" max="36" width="20.28515625" customWidth="1"/>
    <col min="37" max="37" width="10.7109375" customWidth="1"/>
    <col min="38" max="38" width="4.28515625" customWidth="1"/>
    <col min="39" max="40" width="20.28515625" customWidth="1"/>
    <col min="41" max="41" width="12.5703125" customWidth="1"/>
    <col min="42" max="42" width="4.28515625" customWidth="1"/>
    <col min="43" max="44" width="20.28515625" customWidth="1"/>
    <col min="45" max="45" width="17.42578125" customWidth="1"/>
    <col min="46" max="46" width="4.28515625" customWidth="1"/>
  </cols>
  <sheetData>
    <row r="1" spans="1:46"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203</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row>
    <row r="4" spans="1:46" ht="15" customHeight="1" x14ac:dyDescent="0.25">
      <c r="A4" s="15" t="s">
        <v>202</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row>
    <row r="5" spans="1:46" x14ac:dyDescent="0.25">
      <c r="A5" s="15"/>
      <c r="B5" s="64" t="s">
        <v>20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c r="AQ5" s="64"/>
      <c r="AR5" s="64"/>
      <c r="AS5" s="64"/>
      <c r="AT5" s="64"/>
    </row>
    <row r="6" spans="1:46" x14ac:dyDescent="0.25">
      <c r="A6" s="15"/>
      <c r="B6" s="65" t="s">
        <v>205</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row>
    <row r="7" spans="1:46" x14ac:dyDescent="0.25">
      <c r="A7" s="15"/>
      <c r="B7" s="65" t="s">
        <v>206</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c r="AN7" s="65"/>
      <c r="AO7" s="65"/>
      <c r="AP7" s="65"/>
      <c r="AQ7" s="65"/>
      <c r="AR7" s="65"/>
      <c r="AS7" s="65"/>
      <c r="AT7" s="65"/>
    </row>
    <row r="8" spans="1:46" ht="15.75" x14ac:dyDescent="0.25">
      <c r="A8" s="15"/>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c r="AQ8" s="66"/>
      <c r="AR8" s="66"/>
      <c r="AS8" s="66"/>
      <c r="AT8" s="66"/>
    </row>
    <row r="9" spans="1:46" x14ac:dyDescent="0.25">
      <c r="A9" s="15"/>
      <c r="B9" s="12"/>
      <c r="C9" s="12"/>
      <c r="D9" s="12"/>
      <c r="E9" s="12"/>
      <c r="F9" s="12"/>
      <c r="G9" s="12"/>
      <c r="H9" s="12"/>
      <c r="I9" s="12"/>
      <c r="J9" s="12"/>
    </row>
    <row r="10" spans="1:46" ht="15.75" thickBot="1" x14ac:dyDescent="0.3">
      <c r="A10" s="15"/>
      <c r="B10" s="17"/>
      <c r="C10" s="17" t="s">
        <v>207</v>
      </c>
      <c r="D10" s="34" t="s">
        <v>208</v>
      </c>
      <c r="E10" s="34"/>
      <c r="F10" s="34"/>
      <c r="G10" s="34"/>
      <c r="H10" s="34"/>
      <c r="I10" s="34"/>
      <c r="J10" s="17"/>
    </row>
    <row r="11" spans="1:46" x14ac:dyDescent="0.25">
      <c r="A11" s="15"/>
      <c r="B11" s="35"/>
      <c r="C11" s="35" t="s">
        <v>207</v>
      </c>
      <c r="D11" s="37" t="s">
        <v>209</v>
      </c>
      <c r="E11" s="37"/>
      <c r="F11" s="38"/>
      <c r="G11" s="38"/>
      <c r="H11" s="37" t="s">
        <v>210</v>
      </c>
      <c r="I11" s="37"/>
      <c r="J11" s="35"/>
    </row>
    <row r="12" spans="1:46" ht="15.75" thickBot="1" x14ac:dyDescent="0.3">
      <c r="A12" s="15"/>
      <c r="B12" s="35"/>
      <c r="C12" s="35"/>
      <c r="D12" s="34">
        <v>2014</v>
      </c>
      <c r="E12" s="34"/>
      <c r="F12" s="35"/>
      <c r="G12" s="35"/>
      <c r="H12" s="34">
        <v>2013</v>
      </c>
      <c r="I12" s="34"/>
      <c r="J12" s="35"/>
    </row>
    <row r="13" spans="1:46" x14ac:dyDescent="0.25">
      <c r="A13" s="15"/>
      <c r="B13" s="18" t="s">
        <v>211</v>
      </c>
      <c r="C13" s="19" t="s">
        <v>207</v>
      </c>
      <c r="D13" s="19"/>
      <c r="E13" s="19"/>
      <c r="F13" s="19"/>
      <c r="G13" s="19"/>
      <c r="H13" s="19"/>
      <c r="I13" s="19"/>
      <c r="J13" s="19"/>
    </row>
    <row r="14" spans="1:46" x14ac:dyDescent="0.25">
      <c r="A14" s="15"/>
      <c r="B14" s="20" t="s">
        <v>212</v>
      </c>
      <c r="C14" s="12" t="s">
        <v>207</v>
      </c>
      <c r="D14" s="12" t="s">
        <v>213</v>
      </c>
      <c r="E14" s="21">
        <v>335333</v>
      </c>
      <c r="F14" s="14" t="s">
        <v>207</v>
      </c>
      <c r="G14" s="12"/>
      <c r="H14" s="12" t="s">
        <v>213</v>
      </c>
      <c r="I14" s="21">
        <v>332432</v>
      </c>
      <c r="J14" s="14" t="s">
        <v>207</v>
      </c>
    </row>
    <row r="15" spans="1:46" x14ac:dyDescent="0.25">
      <c r="A15" s="15"/>
      <c r="B15" s="22" t="s">
        <v>214</v>
      </c>
      <c r="C15" s="19" t="s">
        <v>207</v>
      </c>
      <c r="D15" s="19"/>
      <c r="E15" s="23">
        <v>18362</v>
      </c>
      <c r="F15" s="24" t="s">
        <v>207</v>
      </c>
      <c r="G15" s="19"/>
      <c r="H15" s="19"/>
      <c r="I15" s="23">
        <v>13920</v>
      </c>
      <c r="J15" s="24" t="s">
        <v>207</v>
      </c>
    </row>
    <row r="16" spans="1:46" x14ac:dyDescent="0.25">
      <c r="A16" s="15"/>
      <c r="B16" s="20" t="s">
        <v>215</v>
      </c>
      <c r="C16" s="12" t="s">
        <v>207</v>
      </c>
      <c r="D16" s="12"/>
      <c r="E16" s="21">
        <v>532672</v>
      </c>
      <c r="F16" s="14" t="s">
        <v>207</v>
      </c>
      <c r="G16" s="12"/>
      <c r="H16" s="12"/>
      <c r="I16" s="21">
        <v>526258</v>
      </c>
      <c r="J16" s="14" t="s">
        <v>207</v>
      </c>
    </row>
    <row r="17" spans="1:10" x14ac:dyDescent="0.25">
      <c r="A17" s="15"/>
      <c r="B17" s="22" t="s">
        <v>216</v>
      </c>
      <c r="C17" s="19" t="s">
        <v>207</v>
      </c>
      <c r="D17" s="19"/>
      <c r="E17" s="23">
        <v>216401</v>
      </c>
      <c r="F17" s="24" t="s">
        <v>207</v>
      </c>
      <c r="G17" s="19"/>
      <c r="H17" s="19"/>
      <c r="I17" s="23">
        <v>194426</v>
      </c>
      <c r="J17" s="24" t="s">
        <v>207</v>
      </c>
    </row>
    <row r="18" spans="1:10" x14ac:dyDescent="0.25">
      <c r="A18" s="15"/>
      <c r="B18" s="20" t="s">
        <v>217</v>
      </c>
      <c r="C18" s="12" t="s">
        <v>207</v>
      </c>
      <c r="D18" s="12"/>
      <c r="E18" s="21">
        <v>29581</v>
      </c>
      <c r="F18" s="14" t="s">
        <v>207</v>
      </c>
      <c r="G18" s="12"/>
      <c r="H18" s="12"/>
      <c r="I18" s="21">
        <v>22771</v>
      </c>
      <c r="J18" s="14" t="s">
        <v>207</v>
      </c>
    </row>
    <row r="19" spans="1:10" x14ac:dyDescent="0.25">
      <c r="A19" s="15"/>
      <c r="B19" s="22" t="s">
        <v>218</v>
      </c>
      <c r="C19" s="19" t="s">
        <v>207</v>
      </c>
      <c r="D19" s="19"/>
      <c r="E19" s="23">
        <v>10433</v>
      </c>
      <c r="F19" s="24" t="s">
        <v>207</v>
      </c>
      <c r="G19" s="19"/>
      <c r="H19" s="19"/>
      <c r="I19" s="23">
        <v>10511</v>
      </c>
      <c r="J19" s="24" t="s">
        <v>207</v>
      </c>
    </row>
    <row r="20" spans="1:10" ht="15.75" thickBot="1" x14ac:dyDescent="0.3">
      <c r="A20" s="15"/>
      <c r="B20" s="20" t="s">
        <v>219</v>
      </c>
      <c r="C20" s="12" t="s">
        <v>207</v>
      </c>
      <c r="D20" s="12"/>
      <c r="E20" s="21">
        <v>37100</v>
      </c>
      <c r="F20" s="14" t="s">
        <v>207</v>
      </c>
      <c r="G20" s="12"/>
      <c r="H20" s="12"/>
      <c r="I20" s="21">
        <v>34185</v>
      </c>
      <c r="J20" s="14" t="s">
        <v>207</v>
      </c>
    </row>
    <row r="21" spans="1:10" x14ac:dyDescent="0.25">
      <c r="A21" s="15"/>
      <c r="B21" s="25"/>
      <c r="C21" s="25" t="s">
        <v>207</v>
      </c>
      <c r="D21" s="26"/>
      <c r="E21" s="26"/>
      <c r="F21" s="25"/>
      <c r="G21" s="25"/>
      <c r="H21" s="26"/>
      <c r="I21" s="26"/>
      <c r="J21" s="25"/>
    </row>
    <row r="22" spans="1:10" ht="26.25" thickBot="1" x14ac:dyDescent="0.3">
      <c r="A22" s="15"/>
      <c r="B22" s="27" t="s">
        <v>220</v>
      </c>
      <c r="C22" s="28" t="s">
        <v>207</v>
      </c>
      <c r="D22" s="19"/>
      <c r="E22" s="23">
        <v>1179882</v>
      </c>
      <c r="F22" s="24" t="s">
        <v>207</v>
      </c>
      <c r="G22" s="28"/>
      <c r="H22" s="19"/>
      <c r="I22" s="23">
        <v>1134503</v>
      </c>
      <c r="J22" s="24" t="s">
        <v>207</v>
      </c>
    </row>
    <row r="23" spans="1:10" x14ac:dyDescent="0.25">
      <c r="A23" s="15"/>
      <c r="B23" s="25"/>
      <c r="C23" s="25" t="s">
        <v>207</v>
      </c>
      <c r="D23" s="26"/>
      <c r="E23" s="26"/>
      <c r="F23" s="25"/>
      <c r="G23" s="25"/>
      <c r="H23" s="26"/>
      <c r="I23" s="26"/>
      <c r="J23" s="25"/>
    </row>
    <row r="24" spans="1:10" ht="15.75" thickBot="1" x14ac:dyDescent="0.3">
      <c r="A24" s="15"/>
      <c r="B24" s="20" t="s">
        <v>221</v>
      </c>
      <c r="C24" s="17" t="s">
        <v>207</v>
      </c>
      <c r="D24" s="12"/>
      <c r="E24" s="21">
        <v>28512</v>
      </c>
      <c r="F24" s="14" t="s">
        <v>207</v>
      </c>
      <c r="G24" s="17"/>
      <c r="H24" s="12"/>
      <c r="I24" s="21">
        <v>29444</v>
      </c>
      <c r="J24" s="14" t="s">
        <v>207</v>
      </c>
    </row>
    <row r="25" spans="1:10" x14ac:dyDescent="0.25">
      <c r="A25" s="15"/>
      <c r="B25" s="25"/>
      <c r="C25" s="25" t="s">
        <v>207</v>
      </c>
      <c r="D25" s="26"/>
      <c r="E25" s="26"/>
      <c r="F25" s="25"/>
      <c r="G25" s="25"/>
      <c r="H25" s="26"/>
      <c r="I25" s="26"/>
      <c r="J25" s="25"/>
    </row>
    <row r="26" spans="1:10" ht="15.75" thickBot="1" x14ac:dyDescent="0.3">
      <c r="A26" s="15"/>
      <c r="B26" s="22" t="s">
        <v>222</v>
      </c>
      <c r="C26" s="28" t="s">
        <v>207</v>
      </c>
      <c r="D26" s="19"/>
      <c r="E26" s="23">
        <v>2060</v>
      </c>
      <c r="F26" s="24" t="s">
        <v>207</v>
      </c>
      <c r="G26" s="28"/>
      <c r="H26" s="19"/>
      <c r="I26" s="23">
        <v>2099</v>
      </c>
      <c r="J26" s="24" t="s">
        <v>207</v>
      </c>
    </row>
    <row r="27" spans="1:10" x14ac:dyDescent="0.25">
      <c r="A27" s="15"/>
      <c r="B27" s="25"/>
      <c r="C27" s="25" t="s">
        <v>207</v>
      </c>
      <c r="D27" s="26"/>
      <c r="E27" s="26"/>
      <c r="F27" s="25"/>
      <c r="G27" s="25"/>
      <c r="H27" s="26"/>
      <c r="I27" s="26"/>
      <c r="J27" s="25"/>
    </row>
    <row r="28" spans="1:10" x14ac:dyDescent="0.25">
      <c r="A28" s="15"/>
      <c r="B28" s="20" t="s">
        <v>223</v>
      </c>
      <c r="C28" s="17" t="s">
        <v>207</v>
      </c>
      <c r="D28" s="12"/>
      <c r="E28" s="12"/>
      <c r="F28" s="12"/>
      <c r="G28" s="17"/>
      <c r="H28" s="12"/>
      <c r="I28" s="12"/>
      <c r="J28" s="12"/>
    </row>
    <row r="29" spans="1:10" x14ac:dyDescent="0.25">
      <c r="A29" s="15"/>
      <c r="B29" s="29" t="s">
        <v>224</v>
      </c>
      <c r="C29" s="28" t="s">
        <v>207</v>
      </c>
      <c r="D29" s="19"/>
      <c r="E29" s="23">
        <v>36866</v>
      </c>
      <c r="F29" s="24" t="s">
        <v>207</v>
      </c>
      <c r="G29" s="28"/>
      <c r="H29" s="19"/>
      <c r="I29" s="23">
        <v>37789</v>
      </c>
      <c r="J29" s="24" t="s">
        <v>207</v>
      </c>
    </row>
    <row r="30" spans="1:10" ht="15.75" thickBot="1" x14ac:dyDescent="0.3">
      <c r="A30" s="15"/>
      <c r="B30" s="30" t="s">
        <v>225</v>
      </c>
      <c r="C30" s="17" t="s">
        <v>207</v>
      </c>
      <c r="D30" s="12"/>
      <c r="E30" s="21">
        <v>3042</v>
      </c>
      <c r="F30" s="14" t="s">
        <v>207</v>
      </c>
      <c r="G30" s="17"/>
      <c r="H30" s="12"/>
      <c r="I30" s="21">
        <v>3329</v>
      </c>
      <c r="J30" s="14" t="s">
        <v>207</v>
      </c>
    </row>
    <row r="31" spans="1:10" x14ac:dyDescent="0.25">
      <c r="A31" s="15"/>
      <c r="B31" s="25"/>
      <c r="C31" s="25" t="s">
        <v>207</v>
      </c>
      <c r="D31" s="26"/>
      <c r="E31" s="26"/>
      <c r="F31" s="25"/>
      <c r="G31" s="25"/>
      <c r="H31" s="26"/>
      <c r="I31" s="26"/>
      <c r="J31" s="25"/>
    </row>
    <row r="32" spans="1:10" ht="15.75" thickBot="1" x14ac:dyDescent="0.3">
      <c r="A32" s="15"/>
      <c r="B32" s="27" t="s">
        <v>226</v>
      </c>
      <c r="C32" s="28" t="s">
        <v>207</v>
      </c>
      <c r="D32" s="19"/>
      <c r="E32" s="23">
        <v>39908</v>
      </c>
      <c r="F32" s="24" t="s">
        <v>207</v>
      </c>
      <c r="G32" s="28"/>
      <c r="H32" s="19"/>
      <c r="I32" s="23">
        <v>41118</v>
      </c>
      <c r="J32" s="24" t="s">
        <v>207</v>
      </c>
    </row>
    <row r="33" spans="1:46" x14ac:dyDescent="0.25">
      <c r="A33" s="15"/>
      <c r="B33" s="25"/>
      <c r="C33" s="25" t="s">
        <v>207</v>
      </c>
      <c r="D33" s="26"/>
      <c r="E33" s="26"/>
      <c r="F33" s="25"/>
      <c r="G33" s="25"/>
      <c r="H33" s="26"/>
      <c r="I33" s="26"/>
      <c r="J33" s="25"/>
    </row>
    <row r="34" spans="1:46" ht="15.75" thickBot="1" x14ac:dyDescent="0.3">
      <c r="A34" s="15"/>
      <c r="B34" s="20" t="s">
        <v>227</v>
      </c>
      <c r="C34" s="17" t="s">
        <v>207</v>
      </c>
      <c r="D34" s="12"/>
      <c r="E34" s="21">
        <v>4078</v>
      </c>
      <c r="F34" s="14" t="s">
        <v>207</v>
      </c>
      <c r="G34" s="17"/>
      <c r="H34" s="12"/>
      <c r="I34" s="21">
        <v>3291</v>
      </c>
      <c r="J34" s="14" t="s">
        <v>207</v>
      </c>
    </row>
    <row r="35" spans="1:46" x14ac:dyDescent="0.25">
      <c r="A35" s="15"/>
      <c r="B35" s="25"/>
      <c r="C35" s="25" t="s">
        <v>207</v>
      </c>
      <c r="D35" s="26"/>
      <c r="E35" s="26"/>
      <c r="F35" s="25"/>
      <c r="G35" s="25"/>
      <c r="H35" s="26"/>
      <c r="I35" s="26"/>
      <c r="J35" s="25"/>
    </row>
    <row r="36" spans="1:46" ht="15.75" thickBot="1" x14ac:dyDescent="0.3">
      <c r="A36" s="15"/>
      <c r="B36" s="31"/>
      <c r="C36" s="28" t="s">
        <v>207</v>
      </c>
      <c r="D36" s="19"/>
      <c r="E36" s="23">
        <v>1254440</v>
      </c>
      <c r="F36" s="24" t="s">
        <v>207</v>
      </c>
      <c r="G36" s="28"/>
      <c r="H36" s="19"/>
      <c r="I36" s="23">
        <v>1210455</v>
      </c>
      <c r="J36" s="24" t="s">
        <v>207</v>
      </c>
    </row>
    <row r="37" spans="1:46" x14ac:dyDescent="0.25">
      <c r="A37" s="15"/>
      <c r="B37" s="25"/>
      <c r="C37" s="25" t="s">
        <v>207</v>
      </c>
      <c r="D37" s="26"/>
      <c r="E37" s="26"/>
      <c r="F37" s="25"/>
      <c r="G37" s="25"/>
      <c r="H37" s="26"/>
      <c r="I37" s="26"/>
      <c r="J37" s="25"/>
    </row>
    <row r="38" spans="1:46" ht="15.75" thickBot="1" x14ac:dyDescent="0.3">
      <c r="A38" s="15"/>
      <c r="B38" s="20" t="s">
        <v>228</v>
      </c>
      <c r="C38" s="17" t="s">
        <v>207</v>
      </c>
      <c r="D38" s="12"/>
      <c r="E38" s="32" t="s">
        <v>229</v>
      </c>
      <c r="F38" s="14" t="s">
        <v>230</v>
      </c>
      <c r="G38" s="17"/>
      <c r="H38" s="12"/>
      <c r="I38" s="32" t="s">
        <v>231</v>
      </c>
      <c r="J38" s="14" t="s">
        <v>230</v>
      </c>
    </row>
    <row r="39" spans="1:46" x14ac:dyDescent="0.25">
      <c r="A39" s="15"/>
      <c r="B39" s="25"/>
      <c r="C39" s="25" t="s">
        <v>207</v>
      </c>
      <c r="D39" s="26"/>
      <c r="E39" s="26"/>
      <c r="F39" s="25"/>
      <c r="G39" s="25"/>
      <c r="H39" s="26"/>
      <c r="I39" s="26"/>
      <c r="J39" s="25"/>
    </row>
    <row r="40" spans="1:46" ht="15.75" thickBot="1" x14ac:dyDescent="0.3">
      <c r="A40" s="15"/>
      <c r="B40" s="27" t="s">
        <v>232</v>
      </c>
      <c r="C40" s="28" t="s">
        <v>207</v>
      </c>
      <c r="D40" s="19"/>
      <c r="E40" s="23">
        <v>1250583</v>
      </c>
      <c r="F40" s="24" t="s">
        <v>207</v>
      </c>
      <c r="G40" s="28"/>
      <c r="H40" s="19"/>
      <c r="I40" s="23">
        <v>1207202</v>
      </c>
      <c r="J40" s="24" t="s">
        <v>207</v>
      </c>
    </row>
    <row r="41" spans="1:46" x14ac:dyDescent="0.25">
      <c r="A41" s="15"/>
      <c r="B41" s="25"/>
      <c r="C41" s="25" t="s">
        <v>207</v>
      </c>
      <c r="D41" s="26"/>
      <c r="E41" s="26"/>
      <c r="F41" s="25"/>
      <c r="G41" s="25"/>
      <c r="H41" s="26"/>
      <c r="I41" s="26"/>
      <c r="J41" s="25"/>
    </row>
    <row r="42" spans="1:46" ht="15.75" thickBot="1" x14ac:dyDescent="0.3">
      <c r="A42" s="15"/>
      <c r="B42" s="20" t="s">
        <v>29</v>
      </c>
      <c r="C42" s="17" t="s">
        <v>207</v>
      </c>
      <c r="D42" s="12"/>
      <c r="E42" s="32" t="s">
        <v>233</v>
      </c>
      <c r="F42" s="14" t="s">
        <v>230</v>
      </c>
      <c r="G42" s="17"/>
      <c r="H42" s="12"/>
      <c r="I42" s="32" t="s">
        <v>234</v>
      </c>
      <c r="J42" s="14" t="s">
        <v>230</v>
      </c>
    </row>
    <row r="43" spans="1:46" x14ac:dyDescent="0.25">
      <c r="A43" s="15"/>
      <c r="B43" s="25"/>
      <c r="C43" s="25" t="s">
        <v>207</v>
      </c>
      <c r="D43" s="26"/>
      <c r="E43" s="26"/>
      <c r="F43" s="25"/>
      <c r="G43" s="25"/>
      <c r="H43" s="26"/>
      <c r="I43" s="26"/>
      <c r="J43" s="25"/>
    </row>
    <row r="44" spans="1:46" ht="15.75" thickBot="1" x14ac:dyDescent="0.3">
      <c r="A44" s="15"/>
      <c r="B44" s="27" t="s">
        <v>235</v>
      </c>
      <c r="C44" s="28" t="s">
        <v>207</v>
      </c>
      <c r="D44" s="19" t="s">
        <v>213</v>
      </c>
      <c r="E44" s="23">
        <v>1227307</v>
      </c>
      <c r="F44" s="24" t="s">
        <v>207</v>
      </c>
      <c r="G44" s="28"/>
      <c r="H44" s="19" t="s">
        <v>213</v>
      </c>
      <c r="I44" s="23">
        <v>1184267</v>
      </c>
      <c r="J44" s="24" t="s">
        <v>207</v>
      </c>
    </row>
    <row r="45" spans="1:46" ht="15.75" thickTop="1" x14ac:dyDescent="0.25">
      <c r="A45" s="15"/>
      <c r="B45" s="25"/>
      <c r="C45" s="25" t="s">
        <v>207</v>
      </c>
      <c r="D45" s="33"/>
      <c r="E45" s="33"/>
      <c r="F45" s="25"/>
      <c r="G45" s="25"/>
      <c r="H45" s="33"/>
      <c r="I45" s="33"/>
      <c r="J45" s="25"/>
    </row>
    <row r="46" spans="1:46" x14ac:dyDescent="0.25">
      <c r="A46" s="15"/>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c r="AM46" s="67"/>
      <c r="AN46" s="67"/>
      <c r="AO46" s="67"/>
      <c r="AP46" s="67"/>
      <c r="AQ46" s="67"/>
      <c r="AR46" s="67"/>
      <c r="AS46" s="67"/>
      <c r="AT46" s="67"/>
    </row>
    <row r="47" spans="1:46" x14ac:dyDescent="0.25">
      <c r="A47" s="15"/>
      <c r="B47" s="65" t="s">
        <v>236</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c r="AO47" s="65"/>
      <c r="AP47" s="65"/>
      <c r="AQ47" s="65"/>
      <c r="AR47" s="65"/>
      <c r="AS47" s="65"/>
      <c r="AT47" s="65"/>
    </row>
    <row r="48" spans="1:46" x14ac:dyDescent="0.25">
      <c r="A48" s="15"/>
      <c r="B48" s="65" t="s">
        <v>237</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c r="AP48" s="65"/>
      <c r="AQ48" s="65"/>
      <c r="AR48" s="65"/>
      <c r="AS48" s="65"/>
      <c r="AT48" s="65"/>
    </row>
    <row r="49" spans="1:46" ht="15.75" x14ac:dyDescent="0.25">
      <c r="A49" s="15"/>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c r="AI49" s="66"/>
      <c r="AJ49" s="66"/>
      <c r="AK49" s="66"/>
      <c r="AL49" s="66"/>
      <c r="AM49" s="66"/>
      <c r="AN49" s="66"/>
      <c r="AO49" s="66"/>
      <c r="AP49" s="66"/>
      <c r="AQ49" s="66"/>
      <c r="AR49" s="66"/>
      <c r="AS49" s="66"/>
      <c r="AT49" s="66"/>
    </row>
    <row r="50" spans="1:46" x14ac:dyDescent="0.25">
      <c r="A50" s="15"/>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c r="AR50" s="17"/>
      <c r="AS50" s="17"/>
      <c r="AT50" s="17"/>
    </row>
    <row r="51" spans="1:46" x14ac:dyDescent="0.25">
      <c r="A51" s="15"/>
      <c r="B51" s="35"/>
      <c r="C51" s="35"/>
      <c r="D51" s="51" t="s">
        <v>238</v>
      </c>
      <c r="E51" s="51"/>
      <c r="F51" s="35"/>
      <c r="G51" s="35"/>
      <c r="H51" s="51" t="s">
        <v>214</v>
      </c>
      <c r="I51" s="51"/>
      <c r="J51" s="35"/>
      <c r="K51" s="35"/>
      <c r="L51" s="51" t="s">
        <v>215</v>
      </c>
      <c r="M51" s="51"/>
      <c r="N51" s="35"/>
      <c r="O51" s="35"/>
      <c r="P51" s="51" t="s">
        <v>241</v>
      </c>
      <c r="Q51" s="51"/>
      <c r="R51" s="35"/>
      <c r="S51" s="35"/>
      <c r="T51" s="51" t="s">
        <v>217</v>
      </c>
      <c r="U51" s="51"/>
      <c r="V51" s="35"/>
      <c r="W51" s="35"/>
      <c r="X51" s="51" t="s">
        <v>242</v>
      </c>
      <c r="Y51" s="51"/>
      <c r="Z51" s="35"/>
      <c r="AA51" s="35"/>
      <c r="AB51" s="51" t="s">
        <v>244</v>
      </c>
      <c r="AC51" s="51"/>
      <c r="AD51" s="35"/>
      <c r="AE51" s="35"/>
      <c r="AF51" s="51" t="s">
        <v>215</v>
      </c>
      <c r="AG51" s="51"/>
      <c r="AH51" s="35"/>
      <c r="AI51" s="35"/>
      <c r="AJ51" s="51" t="s">
        <v>246</v>
      </c>
      <c r="AK51" s="51"/>
      <c r="AL51" s="35"/>
      <c r="AM51" s="35"/>
      <c r="AN51" s="51" t="s">
        <v>247</v>
      </c>
      <c r="AO51" s="51"/>
      <c r="AP51" s="35"/>
      <c r="AQ51" s="35"/>
      <c r="AR51" s="51" t="s">
        <v>249</v>
      </c>
      <c r="AS51" s="51"/>
      <c r="AT51" s="35"/>
    </row>
    <row r="52" spans="1:46" ht="15.75" thickBot="1" x14ac:dyDescent="0.3">
      <c r="A52" s="15"/>
      <c r="B52" s="35"/>
      <c r="C52" s="35"/>
      <c r="D52" s="52" t="s">
        <v>239</v>
      </c>
      <c r="E52" s="52"/>
      <c r="F52" s="35"/>
      <c r="G52" s="35"/>
      <c r="H52" s="52"/>
      <c r="I52" s="52"/>
      <c r="J52" s="35"/>
      <c r="K52" s="35"/>
      <c r="L52" s="52" t="s">
        <v>240</v>
      </c>
      <c r="M52" s="52"/>
      <c r="N52" s="35"/>
      <c r="O52" s="35"/>
      <c r="P52" s="52"/>
      <c r="Q52" s="52"/>
      <c r="R52" s="35"/>
      <c r="S52" s="35"/>
      <c r="T52" s="52"/>
      <c r="U52" s="52"/>
      <c r="V52" s="35"/>
      <c r="W52" s="35"/>
      <c r="X52" s="52" t="s">
        <v>243</v>
      </c>
      <c r="Y52" s="52"/>
      <c r="Z52" s="35"/>
      <c r="AA52" s="35"/>
      <c r="AB52" s="52" t="s">
        <v>245</v>
      </c>
      <c r="AC52" s="52"/>
      <c r="AD52" s="35"/>
      <c r="AE52" s="35"/>
      <c r="AF52" s="52"/>
      <c r="AG52" s="52"/>
      <c r="AH52" s="35"/>
      <c r="AI52" s="35"/>
      <c r="AJ52" s="52"/>
      <c r="AK52" s="52"/>
      <c r="AL52" s="35"/>
      <c r="AM52" s="35"/>
      <c r="AN52" s="52" t="s">
        <v>248</v>
      </c>
      <c r="AO52" s="52"/>
      <c r="AP52" s="35"/>
      <c r="AQ52" s="35"/>
      <c r="AR52" s="52"/>
      <c r="AS52" s="52"/>
      <c r="AT52" s="35"/>
    </row>
    <row r="53" spans="1:46" x14ac:dyDescent="0.25">
      <c r="A53" s="15"/>
      <c r="B53" s="17"/>
      <c r="C53" s="17"/>
      <c r="D53" s="53" t="s">
        <v>250</v>
      </c>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c r="AP53" s="53"/>
      <c r="AQ53" s="53"/>
      <c r="AR53" s="53"/>
      <c r="AS53" s="53"/>
      <c r="AT53" s="17"/>
    </row>
    <row r="54" spans="1:46" x14ac:dyDescent="0.25">
      <c r="A54" s="15"/>
      <c r="B54" s="39" t="s">
        <v>251</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c r="AP54" s="28"/>
      <c r="AQ54" s="28"/>
      <c r="AR54" s="28"/>
      <c r="AS54" s="28"/>
      <c r="AT54" s="28"/>
    </row>
    <row r="55" spans="1:46" x14ac:dyDescent="0.25">
      <c r="A55" s="15"/>
      <c r="B55" s="40" t="s">
        <v>252</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c r="AM55" s="17"/>
      <c r="AN55" s="17"/>
      <c r="AO55" s="17"/>
      <c r="AP55" s="17"/>
      <c r="AQ55" s="17"/>
      <c r="AR55" s="17"/>
      <c r="AS55" s="17"/>
      <c r="AT55" s="17"/>
    </row>
    <row r="56" spans="1:46" x14ac:dyDescent="0.25">
      <c r="A56" s="15"/>
      <c r="B56" s="39" t="s">
        <v>253</v>
      </c>
      <c r="C56" s="28"/>
      <c r="D56" s="28" t="s">
        <v>213</v>
      </c>
      <c r="E56" s="41">
        <v>4935</v>
      </c>
      <c r="F56" s="42" t="s">
        <v>207</v>
      </c>
      <c r="G56" s="28"/>
      <c r="H56" s="28"/>
      <c r="I56" s="43">
        <v>77</v>
      </c>
      <c r="J56" s="42" t="s">
        <v>207</v>
      </c>
      <c r="K56" s="28"/>
      <c r="L56" s="28"/>
      <c r="M56" s="41">
        <v>10918</v>
      </c>
      <c r="N56" s="42" t="s">
        <v>207</v>
      </c>
      <c r="O56" s="28"/>
      <c r="P56" s="28"/>
      <c r="Q56" s="41">
        <v>5159</v>
      </c>
      <c r="R56" s="42" t="s">
        <v>207</v>
      </c>
      <c r="S56" s="28"/>
      <c r="T56" s="28"/>
      <c r="U56" s="43">
        <v>618</v>
      </c>
      <c r="V56" s="42" t="s">
        <v>207</v>
      </c>
      <c r="W56" s="28"/>
      <c r="X56" s="28"/>
      <c r="Y56" s="43">
        <v>205</v>
      </c>
      <c r="Z56" s="42" t="s">
        <v>207</v>
      </c>
      <c r="AA56" s="28"/>
      <c r="AB56" s="28"/>
      <c r="AC56" s="43">
        <v>300</v>
      </c>
      <c r="AD56" s="42" t="s">
        <v>207</v>
      </c>
      <c r="AE56" s="28"/>
      <c r="AF56" s="28"/>
      <c r="AG56" s="43">
        <v>395</v>
      </c>
      <c r="AH56" s="42" t="s">
        <v>207</v>
      </c>
      <c r="AI56" s="28"/>
      <c r="AJ56" s="28"/>
      <c r="AK56" s="43">
        <v>7</v>
      </c>
      <c r="AL56" s="42" t="s">
        <v>207</v>
      </c>
      <c r="AM56" s="28"/>
      <c r="AN56" s="28"/>
      <c r="AO56" s="43">
        <v>321</v>
      </c>
      <c r="AP56" s="42" t="s">
        <v>207</v>
      </c>
      <c r="AQ56" s="28"/>
      <c r="AR56" s="28"/>
      <c r="AS56" s="41">
        <v>22935</v>
      </c>
      <c r="AT56" s="42" t="s">
        <v>207</v>
      </c>
    </row>
    <row r="57" spans="1:46" x14ac:dyDescent="0.25">
      <c r="A57" s="15"/>
      <c r="B57" s="44" t="s">
        <v>254</v>
      </c>
      <c r="C57" s="17"/>
      <c r="D57" s="17"/>
      <c r="E57" s="45">
        <v>1395</v>
      </c>
      <c r="F57" s="16" t="s">
        <v>207</v>
      </c>
      <c r="G57" s="17"/>
      <c r="H57" s="17"/>
      <c r="I57" s="46" t="s">
        <v>255</v>
      </c>
      <c r="J57" s="16" t="s">
        <v>230</v>
      </c>
      <c r="K57" s="17"/>
      <c r="L57" s="17"/>
      <c r="M57" s="46" t="s">
        <v>256</v>
      </c>
      <c r="N57" s="16" t="s">
        <v>230</v>
      </c>
      <c r="O57" s="17"/>
      <c r="P57" s="17"/>
      <c r="Q57" s="45">
        <v>1241</v>
      </c>
      <c r="R57" s="16" t="s">
        <v>207</v>
      </c>
      <c r="S57" s="17"/>
      <c r="T57" s="17"/>
      <c r="U57" s="46">
        <v>345</v>
      </c>
      <c r="V57" s="16" t="s">
        <v>207</v>
      </c>
      <c r="W57" s="17"/>
      <c r="X57" s="17"/>
      <c r="Y57" s="46" t="s">
        <v>257</v>
      </c>
      <c r="Z57" s="16" t="s">
        <v>230</v>
      </c>
      <c r="AA57" s="17"/>
      <c r="AB57" s="17"/>
      <c r="AC57" s="46" t="s">
        <v>258</v>
      </c>
      <c r="AD57" s="16" t="s">
        <v>230</v>
      </c>
      <c r="AE57" s="17"/>
      <c r="AF57" s="17"/>
      <c r="AG57" s="46" t="s">
        <v>259</v>
      </c>
      <c r="AH57" s="16" t="s">
        <v>230</v>
      </c>
      <c r="AI57" s="17"/>
      <c r="AJ57" s="17"/>
      <c r="AK57" s="46" t="s">
        <v>260</v>
      </c>
      <c r="AL57" s="16" t="s">
        <v>230</v>
      </c>
      <c r="AM57" s="17"/>
      <c r="AN57" s="17"/>
      <c r="AO57" s="46" t="s">
        <v>261</v>
      </c>
      <c r="AP57" s="16" t="s">
        <v>230</v>
      </c>
      <c r="AQ57" s="17"/>
      <c r="AR57" s="17"/>
      <c r="AS57" s="46">
        <v>277</v>
      </c>
      <c r="AT57" s="16" t="s">
        <v>207</v>
      </c>
    </row>
    <row r="58" spans="1:46" x14ac:dyDescent="0.25">
      <c r="A58" s="15"/>
      <c r="B58" s="47" t="s">
        <v>262</v>
      </c>
      <c r="C58" s="28"/>
      <c r="D58" s="28"/>
      <c r="E58" s="43" t="s">
        <v>263</v>
      </c>
      <c r="F58" s="42" t="s">
        <v>230</v>
      </c>
      <c r="G58" s="28"/>
      <c r="H58" s="42"/>
      <c r="I58" s="48" t="s">
        <v>264</v>
      </c>
      <c r="J58" s="42" t="s">
        <v>207</v>
      </c>
      <c r="K58" s="28"/>
      <c r="L58" s="28"/>
      <c r="M58" s="43" t="s">
        <v>265</v>
      </c>
      <c r="N58" s="42" t="s">
        <v>230</v>
      </c>
      <c r="O58" s="28"/>
      <c r="P58" s="42"/>
      <c r="Q58" s="48" t="s">
        <v>264</v>
      </c>
      <c r="R58" s="42" t="s">
        <v>207</v>
      </c>
      <c r="S58" s="28"/>
      <c r="T58" s="42"/>
      <c r="U58" s="48" t="s">
        <v>264</v>
      </c>
      <c r="V58" s="42" t="s">
        <v>207</v>
      </c>
      <c r="W58" s="28"/>
      <c r="X58" s="42"/>
      <c r="Y58" s="48" t="s">
        <v>264</v>
      </c>
      <c r="Z58" s="42" t="s">
        <v>207</v>
      </c>
      <c r="AA58" s="28"/>
      <c r="AB58" s="42"/>
      <c r="AC58" s="48" t="s">
        <v>264</v>
      </c>
      <c r="AD58" s="42" t="s">
        <v>207</v>
      </c>
      <c r="AE58" s="28"/>
      <c r="AF58" s="28"/>
      <c r="AG58" s="43" t="s">
        <v>266</v>
      </c>
      <c r="AH58" s="42" t="s">
        <v>230</v>
      </c>
      <c r="AI58" s="28"/>
      <c r="AJ58" s="42"/>
      <c r="AK58" s="48" t="s">
        <v>264</v>
      </c>
      <c r="AL58" s="42" t="s">
        <v>207</v>
      </c>
      <c r="AM58" s="28"/>
      <c r="AN58" s="28"/>
      <c r="AO58" s="43" t="s">
        <v>267</v>
      </c>
      <c r="AP58" s="42" t="s">
        <v>230</v>
      </c>
      <c r="AQ58" s="28"/>
      <c r="AR58" s="28"/>
      <c r="AS58" s="43" t="s">
        <v>268</v>
      </c>
      <c r="AT58" s="42" t="s">
        <v>230</v>
      </c>
    </row>
    <row r="59" spans="1:46" ht="15.75" thickBot="1" x14ac:dyDescent="0.3">
      <c r="A59" s="15"/>
      <c r="B59" s="44" t="s">
        <v>269</v>
      </c>
      <c r="C59" s="17"/>
      <c r="D59" s="17"/>
      <c r="E59" s="46">
        <v>36</v>
      </c>
      <c r="F59" s="16" t="s">
        <v>207</v>
      </c>
      <c r="G59" s="17"/>
      <c r="H59" s="16"/>
      <c r="I59" s="49" t="s">
        <v>264</v>
      </c>
      <c r="J59" s="16" t="s">
        <v>207</v>
      </c>
      <c r="K59" s="17"/>
      <c r="L59" s="17"/>
      <c r="M59" s="46">
        <v>4</v>
      </c>
      <c r="N59" s="16" t="s">
        <v>207</v>
      </c>
      <c r="O59" s="17"/>
      <c r="P59" s="17"/>
      <c r="Q59" s="46">
        <v>34</v>
      </c>
      <c r="R59" s="16" t="s">
        <v>207</v>
      </c>
      <c r="S59" s="17"/>
      <c r="T59" s="17"/>
      <c r="U59" s="46">
        <v>1</v>
      </c>
      <c r="V59" s="16" t="s">
        <v>207</v>
      </c>
      <c r="W59" s="17"/>
      <c r="X59" s="17"/>
      <c r="Y59" s="46">
        <v>4</v>
      </c>
      <c r="Z59" s="16" t="s">
        <v>207</v>
      </c>
      <c r="AA59" s="17"/>
      <c r="AB59" s="17"/>
      <c r="AC59" s="46">
        <v>1</v>
      </c>
      <c r="AD59" s="16" t="s">
        <v>207</v>
      </c>
      <c r="AE59" s="17"/>
      <c r="AF59" s="17"/>
      <c r="AG59" s="46">
        <v>435</v>
      </c>
      <c r="AH59" s="16" t="s">
        <v>207</v>
      </c>
      <c r="AI59" s="17"/>
      <c r="AJ59" s="17"/>
      <c r="AK59" s="46">
        <v>2</v>
      </c>
      <c r="AL59" s="16" t="s">
        <v>207</v>
      </c>
      <c r="AM59" s="17"/>
      <c r="AN59" s="17"/>
      <c r="AO59" s="46">
        <v>64</v>
      </c>
      <c r="AP59" s="16" t="s">
        <v>207</v>
      </c>
      <c r="AQ59" s="17"/>
      <c r="AR59" s="17"/>
      <c r="AS59" s="46">
        <v>581</v>
      </c>
      <c r="AT59" s="16" t="s">
        <v>207</v>
      </c>
    </row>
    <row r="60" spans="1:46" x14ac:dyDescent="0.25">
      <c r="A60" s="15"/>
      <c r="B60" s="25"/>
      <c r="C60" s="25"/>
      <c r="D60" s="26"/>
      <c r="E60" s="26"/>
      <c r="F60" s="25"/>
      <c r="G60" s="25"/>
      <c r="H60" s="26"/>
      <c r="I60" s="26"/>
      <c r="J60" s="25"/>
      <c r="K60" s="25"/>
      <c r="L60" s="26"/>
      <c r="M60" s="26"/>
      <c r="N60" s="25"/>
      <c r="O60" s="25"/>
      <c r="P60" s="26"/>
      <c r="Q60" s="26"/>
      <c r="R60" s="25"/>
      <c r="S60" s="25"/>
      <c r="T60" s="26"/>
      <c r="U60" s="26"/>
      <c r="V60" s="25"/>
      <c r="W60" s="25"/>
      <c r="X60" s="26"/>
      <c r="Y60" s="26"/>
      <c r="Z60" s="25"/>
      <c r="AA60" s="25"/>
      <c r="AB60" s="26"/>
      <c r="AC60" s="26"/>
      <c r="AD60" s="25"/>
      <c r="AE60" s="25"/>
      <c r="AF60" s="26"/>
      <c r="AG60" s="26"/>
      <c r="AH60" s="25"/>
      <c r="AI60" s="25"/>
      <c r="AJ60" s="26"/>
      <c r="AK60" s="26"/>
      <c r="AL60" s="25"/>
      <c r="AM60" s="25"/>
      <c r="AN60" s="26"/>
      <c r="AO60" s="26"/>
      <c r="AP60" s="25"/>
      <c r="AQ60" s="25"/>
      <c r="AR60" s="26"/>
      <c r="AS60" s="26"/>
      <c r="AT60" s="25"/>
    </row>
    <row r="61" spans="1:46" ht="15.75" thickBot="1" x14ac:dyDescent="0.3">
      <c r="A61" s="15"/>
      <c r="B61" s="39" t="s">
        <v>270</v>
      </c>
      <c r="C61" s="28"/>
      <c r="D61" s="28" t="s">
        <v>213</v>
      </c>
      <c r="E61" s="41">
        <v>6100</v>
      </c>
      <c r="F61" s="42" t="s">
        <v>207</v>
      </c>
      <c r="G61" s="28"/>
      <c r="H61" s="28"/>
      <c r="I61" s="43">
        <v>73</v>
      </c>
      <c r="J61" s="42" t="s">
        <v>207</v>
      </c>
      <c r="K61" s="28"/>
      <c r="L61" s="28"/>
      <c r="M61" s="41">
        <v>8817</v>
      </c>
      <c r="N61" s="42" t="s">
        <v>207</v>
      </c>
      <c r="O61" s="28"/>
      <c r="P61" s="28"/>
      <c r="Q61" s="41">
        <v>6434</v>
      </c>
      <c r="R61" s="42" t="s">
        <v>207</v>
      </c>
      <c r="S61" s="28"/>
      <c r="T61" s="28"/>
      <c r="U61" s="43">
        <v>964</v>
      </c>
      <c r="V61" s="42" t="s">
        <v>207</v>
      </c>
      <c r="W61" s="28"/>
      <c r="X61" s="28"/>
      <c r="Y61" s="43">
        <v>126</v>
      </c>
      <c r="Z61" s="42" t="s">
        <v>207</v>
      </c>
      <c r="AA61" s="28"/>
      <c r="AB61" s="28"/>
      <c r="AC61" s="43">
        <v>237</v>
      </c>
      <c r="AD61" s="42" t="s">
        <v>207</v>
      </c>
      <c r="AE61" s="28"/>
      <c r="AF61" s="28"/>
      <c r="AG61" s="43">
        <v>244</v>
      </c>
      <c r="AH61" s="42" t="s">
        <v>207</v>
      </c>
      <c r="AI61" s="28"/>
      <c r="AJ61" s="28"/>
      <c r="AK61" s="43">
        <v>4</v>
      </c>
      <c r="AL61" s="42" t="s">
        <v>207</v>
      </c>
      <c r="AM61" s="28"/>
      <c r="AN61" s="28"/>
      <c r="AO61" s="43">
        <v>277</v>
      </c>
      <c r="AP61" s="42" t="s">
        <v>207</v>
      </c>
      <c r="AQ61" s="28"/>
      <c r="AR61" s="28"/>
      <c r="AS61" s="41">
        <v>23276</v>
      </c>
      <c r="AT61" s="42" t="s">
        <v>207</v>
      </c>
    </row>
    <row r="62" spans="1:46" ht="15.75" thickTop="1" x14ac:dyDescent="0.25">
      <c r="A62" s="15"/>
      <c r="B62" s="25"/>
      <c r="C62" s="25"/>
      <c r="D62" s="33"/>
      <c r="E62" s="33"/>
      <c r="F62" s="25"/>
      <c r="G62" s="25"/>
      <c r="H62" s="33"/>
      <c r="I62" s="33"/>
      <c r="J62" s="25"/>
      <c r="K62" s="25"/>
      <c r="L62" s="33"/>
      <c r="M62" s="33"/>
      <c r="N62" s="25"/>
      <c r="O62" s="25"/>
      <c r="P62" s="33"/>
      <c r="Q62" s="33"/>
      <c r="R62" s="25"/>
      <c r="S62" s="25"/>
      <c r="T62" s="33"/>
      <c r="U62" s="33"/>
      <c r="V62" s="25"/>
      <c r="W62" s="25"/>
      <c r="X62" s="33"/>
      <c r="Y62" s="33"/>
      <c r="Z62" s="25"/>
      <c r="AA62" s="25"/>
      <c r="AB62" s="33"/>
      <c r="AC62" s="33"/>
      <c r="AD62" s="25"/>
      <c r="AE62" s="25"/>
      <c r="AF62" s="33"/>
      <c r="AG62" s="33"/>
      <c r="AH62" s="25"/>
      <c r="AI62" s="25"/>
      <c r="AJ62" s="33"/>
      <c r="AK62" s="33"/>
      <c r="AL62" s="25"/>
      <c r="AM62" s="25"/>
      <c r="AN62" s="33"/>
      <c r="AO62" s="33"/>
      <c r="AP62" s="25"/>
      <c r="AQ62" s="25"/>
      <c r="AR62" s="33"/>
      <c r="AS62" s="33"/>
      <c r="AT62" s="25"/>
    </row>
    <row r="63" spans="1:46" ht="23.25" thickBot="1" x14ac:dyDescent="0.3">
      <c r="A63" s="15"/>
      <c r="B63" s="40" t="s">
        <v>271</v>
      </c>
      <c r="C63" s="17"/>
      <c r="D63" s="17" t="s">
        <v>213</v>
      </c>
      <c r="E63" s="46">
        <v>665</v>
      </c>
      <c r="F63" s="16" t="s">
        <v>207</v>
      </c>
      <c r="G63" s="17"/>
      <c r="H63" s="16"/>
      <c r="I63" s="49" t="s">
        <v>264</v>
      </c>
      <c r="J63" s="16" t="s">
        <v>207</v>
      </c>
      <c r="K63" s="17"/>
      <c r="L63" s="17"/>
      <c r="M63" s="45">
        <v>1270</v>
      </c>
      <c r="N63" s="16" t="s">
        <v>207</v>
      </c>
      <c r="O63" s="17"/>
      <c r="P63" s="17"/>
      <c r="Q63" s="46">
        <v>950</v>
      </c>
      <c r="R63" s="16" t="s">
        <v>207</v>
      </c>
      <c r="S63" s="17"/>
      <c r="T63" s="17"/>
      <c r="U63" s="46">
        <v>263</v>
      </c>
      <c r="V63" s="16" t="s">
        <v>207</v>
      </c>
      <c r="W63" s="17"/>
      <c r="X63" s="16"/>
      <c r="Y63" s="49" t="s">
        <v>264</v>
      </c>
      <c r="Z63" s="16" t="s">
        <v>207</v>
      </c>
      <c r="AA63" s="17"/>
      <c r="AB63" s="16"/>
      <c r="AC63" s="49" t="s">
        <v>264</v>
      </c>
      <c r="AD63" s="16" t="s">
        <v>207</v>
      </c>
      <c r="AE63" s="17"/>
      <c r="AF63" s="16"/>
      <c r="AG63" s="49" t="s">
        <v>264</v>
      </c>
      <c r="AH63" s="16" t="s">
        <v>207</v>
      </c>
      <c r="AI63" s="17"/>
      <c r="AJ63" s="16"/>
      <c r="AK63" s="49" t="s">
        <v>264</v>
      </c>
      <c r="AL63" s="16" t="s">
        <v>207</v>
      </c>
      <c r="AM63" s="17"/>
      <c r="AN63" s="16"/>
      <c r="AO63" s="49" t="s">
        <v>264</v>
      </c>
      <c r="AP63" s="16" t="s">
        <v>207</v>
      </c>
      <c r="AQ63" s="17"/>
      <c r="AR63" s="17"/>
      <c r="AS63" s="45">
        <v>3148</v>
      </c>
      <c r="AT63" s="16" t="s">
        <v>207</v>
      </c>
    </row>
    <row r="64" spans="1:46" ht="15.75" thickTop="1" x14ac:dyDescent="0.25">
      <c r="A64" s="15"/>
      <c r="B64" s="25"/>
      <c r="C64" s="25"/>
      <c r="D64" s="33"/>
      <c r="E64" s="33"/>
      <c r="F64" s="25"/>
      <c r="G64" s="25"/>
      <c r="H64" s="33"/>
      <c r="I64" s="33"/>
      <c r="J64" s="25"/>
      <c r="K64" s="25"/>
      <c r="L64" s="33"/>
      <c r="M64" s="33"/>
      <c r="N64" s="25"/>
      <c r="O64" s="25"/>
      <c r="P64" s="33"/>
      <c r="Q64" s="33"/>
      <c r="R64" s="25"/>
      <c r="S64" s="25"/>
      <c r="T64" s="33"/>
      <c r="U64" s="33"/>
      <c r="V64" s="25"/>
      <c r="W64" s="25"/>
      <c r="X64" s="33"/>
      <c r="Y64" s="33"/>
      <c r="Z64" s="25"/>
      <c r="AA64" s="25"/>
      <c r="AB64" s="33"/>
      <c r="AC64" s="33"/>
      <c r="AD64" s="25"/>
      <c r="AE64" s="25"/>
      <c r="AF64" s="33"/>
      <c r="AG64" s="33"/>
      <c r="AH64" s="25"/>
      <c r="AI64" s="25"/>
      <c r="AJ64" s="33"/>
      <c r="AK64" s="33"/>
      <c r="AL64" s="25"/>
      <c r="AM64" s="25"/>
      <c r="AN64" s="33"/>
      <c r="AO64" s="33"/>
      <c r="AP64" s="25"/>
      <c r="AQ64" s="25"/>
      <c r="AR64" s="33"/>
      <c r="AS64" s="33"/>
      <c r="AT64" s="25"/>
    </row>
    <row r="65" spans="1:46" ht="23.25" thickBot="1" x14ac:dyDescent="0.3">
      <c r="A65" s="15"/>
      <c r="B65" s="39" t="s">
        <v>272</v>
      </c>
      <c r="C65" s="28"/>
      <c r="D65" s="28" t="s">
        <v>213</v>
      </c>
      <c r="E65" s="41">
        <v>5435</v>
      </c>
      <c r="F65" s="42" t="s">
        <v>207</v>
      </c>
      <c r="G65" s="28"/>
      <c r="H65" s="28"/>
      <c r="I65" s="43">
        <v>73</v>
      </c>
      <c r="J65" s="42" t="s">
        <v>207</v>
      </c>
      <c r="K65" s="28"/>
      <c r="L65" s="28"/>
      <c r="M65" s="41">
        <v>7547</v>
      </c>
      <c r="N65" s="42" t="s">
        <v>207</v>
      </c>
      <c r="O65" s="28"/>
      <c r="P65" s="28"/>
      <c r="Q65" s="41">
        <v>5484</v>
      </c>
      <c r="R65" s="42" t="s">
        <v>207</v>
      </c>
      <c r="S65" s="28"/>
      <c r="T65" s="28"/>
      <c r="U65" s="43">
        <v>701</v>
      </c>
      <c r="V65" s="42" t="s">
        <v>207</v>
      </c>
      <c r="W65" s="28"/>
      <c r="X65" s="28"/>
      <c r="Y65" s="43">
        <v>126</v>
      </c>
      <c r="Z65" s="42" t="s">
        <v>207</v>
      </c>
      <c r="AA65" s="28"/>
      <c r="AB65" s="28"/>
      <c r="AC65" s="43">
        <v>237</v>
      </c>
      <c r="AD65" s="42" t="s">
        <v>207</v>
      </c>
      <c r="AE65" s="28"/>
      <c r="AF65" s="28"/>
      <c r="AG65" s="43">
        <v>244</v>
      </c>
      <c r="AH65" s="42" t="s">
        <v>207</v>
      </c>
      <c r="AI65" s="28"/>
      <c r="AJ65" s="28"/>
      <c r="AK65" s="43">
        <v>4</v>
      </c>
      <c r="AL65" s="42" t="s">
        <v>207</v>
      </c>
      <c r="AM65" s="28"/>
      <c r="AN65" s="28"/>
      <c r="AO65" s="43">
        <v>277</v>
      </c>
      <c r="AP65" s="42" t="s">
        <v>207</v>
      </c>
      <c r="AQ65" s="28"/>
      <c r="AR65" s="28"/>
      <c r="AS65" s="41">
        <v>20128</v>
      </c>
      <c r="AT65" s="42" t="s">
        <v>207</v>
      </c>
    </row>
    <row r="66" spans="1:46" ht="15.75" thickTop="1" x14ac:dyDescent="0.25">
      <c r="A66" s="15"/>
      <c r="B66" s="25"/>
      <c r="C66" s="25"/>
      <c r="D66" s="33"/>
      <c r="E66" s="33"/>
      <c r="F66" s="25"/>
      <c r="G66" s="25"/>
      <c r="H66" s="33"/>
      <c r="I66" s="33"/>
      <c r="J66" s="25"/>
      <c r="K66" s="25"/>
      <c r="L66" s="33"/>
      <c r="M66" s="33"/>
      <c r="N66" s="25"/>
      <c r="O66" s="25"/>
      <c r="P66" s="33"/>
      <c r="Q66" s="33"/>
      <c r="R66" s="25"/>
      <c r="S66" s="25"/>
      <c r="T66" s="33"/>
      <c r="U66" s="33"/>
      <c r="V66" s="25"/>
      <c r="W66" s="25"/>
      <c r="X66" s="33"/>
      <c r="Y66" s="33"/>
      <c r="Z66" s="25"/>
      <c r="AA66" s="25"/>
      <c r="AB66" s="33"/>
      <c r="AC66" s="33"/>
      <c r="AD66" s="25"/>
      <c r="AE66" s="25"/>
      <c r="AF66" s="33"/>
      <c r="AG66" s="33"/>
      <c r="AH66" s="25"/>
      <c r="AI66" s="25"/>
      <c r="AJ66" s="33"/>
      <c r="AK66" s="33"/>
      <c r="AL66" s="25"/>
      <c r="AM66" s="25"/>
      <c r="AN66" s="33"/>
      <c r="AO66" s="33"/>
      <c r="AP66" s="25"/>
      <c r="AQ66" s="25"/>
      <c r="AR66" s="33"/>
      <c r="AS66" s="33"/>
      <c r="AT66" s="25"/>
    </row>
    <row r="67" spans="1:46" ht="23.25" thickBot="1" x14ac:dyDescent="0.3">
      <c r="A67" s="15"/>
      <c r="B67" s="40" t="s">
        <v>273</v>
      </c>
      <c r="C67" s="17"/>
      <c r="D67" s="16" t="s">
        <v>213</v>
      </c>
      <c r="E67" s="49" t="s">
        <v>264</v>
      </c>
      <c r="F67" s="16" t="s">
        <v>207</v>
      </c>
      <c r="G67" s="17"/>
      <c r="H67" s="16"/>
      <c r="I67" s="49" t="s">
        <v>264</v>
      </c>
      <c r="J67" s="16" t="s">
        <v>207</v>
      </c>
      <c r="K67" s="17"/>
      <c r="L67" s="16"/>
      <c r="M67" s="49" t="s">
        <v>264</v>
      </c>
      <c r="N67" s="16" t="s">
        <v>207</v>
      </c>
      <c r="O67" s="17"/>
      <c r="P67" s="16"/>
      <c r="Q67" s="49" t="s">
        <v>264</v>
      </c>
      <c r="R67" s="16" t="s">
        <v>207</v>
      </c>
      <c r="S67" s="17"/>
      <c r="T67" s="16"/>
      <c r="U67" s="49" t="s">
        <v>264</v>
      </c>
      <c r="V67" s="16" t="s">
        <v>207</v>
      </c>
      <c r="W67" s="17"/>
      <c r="X67" s="16"/>
      <c r="Y67" s="49" t="s">
        <v>264</v>
      </c>
      <c r="Z67" s="16" t="s">
        <v>207</v>
      </c>
      <c r="AA67" s="17"/>
      <c r="AB67" s="16"/>
      <c r="AC67" s="49" t="s">
        <v>264</v>
      </c>
      <c r="AD67" s="16" t="s">
        <v>207</v>
      </c>
      <c r="AE67" s="17"/>
      <c r="AF67" s="16"/>
      <c r="AG67" s="49" t="s">
        <v>264</v>
      </c>
      <c r="AH67" s="16" t="s">
        <v>207</v>
      </c>
      <c r="AI67" s="17"/>
      <c r="AJ67" s="16"/>
      <c r="AK67" s="49" t="s">
        <v>264</v>
      </c>
      <c r="AL67" s="16" t="s">
        <v>207</v>
      </c>
      <c r="AM67" s="17"/>
      <c r="AN67" s="16"/>
      <c r="AO67" s="49" t="s">
        <v>264</v>
      </c>
      <c r="AP67" s="16" t="s">
        <v>207</v>
      </c>
      <c r="AQ67" s="17"/>
      <c r="AR67" s="16"/>
      <c r="AS67" s="49" t="s">
        <v>264</v>
      </c>
      <c r="AT67" s="16" t="s">
        <v>207</v>
      </c>
    </row>
    <row r="68" spans="1:46" ht="15.75" thickTop="1" x14ac:dyDescent="0.25">
      <c r="A68" s="15"/>
      <c r="B68" s="25"/>
      <c r="C68" s="25"/>
      <c r="D68" s="33"/>
      <c r="E68" s="33"/>
      <c r="F68" s="25"/>
      <c r="G68" s="25"/>
      <c r="H68" s="33"/>
      <c r="I68" s="33"/>
      <c r="J68" s="25"/>
      <c r="K68" s="25"/>
      <c r="L68" s="33"/>
      <c r="M68" s="33"/>
      <c r="N68" s="25"/>
      <c r="O68" s="25"/>
      <c r="P68" s="33"/>
      <c r="Q68" s="33"/>
      <c r="R68" s="25"/>
      <c r="S68" s="25"/>
      <c r="T68" s="33"/>
      <c r="U68" s="33"/>
      <c r="V68" s="25"/>
      <c r="W68" s="25"/>
      <c r="X68" s="33"/>
      <c r="Y68" s="33"/>
      <c r="Z68" s="25"/>
      <c r="AA68" s="25"/>
      <c r="AB68" s="33"/>
      <c r="AC68" s="33"/>
      <c r="AD68" s="25"/>
      <c r="AE68" s="25"/>
      <c r="AF68" s="33"/>
      <c r="AG68" s="33"/>
      <c r="AH68" s="25"/>
      <c r="AI68" s="25"/>
      <c r="AJ68" s="33"/>
      <c r="AK68" s="33"/>
      <c r="AL68" s="25"/>
      <c r="AM68" s="25"/>
      <c r="AN68" s="33"/>
      <c r="AO68" s="33"/>
      <c r="AP68" s="25"/>
      <c r="AQ68" s="25"/>
      <c r="AR68" s="33"/>
      <c r="AS68" s="33"/>
      <c r="AT68" s="25"/>
    </row>
    <row r="69" spans="1:46" ht="15.75" thickBot="1" x14ac:dyDescent="0.3">
      <c r="A69" s="15"/>
      <c r="B69" s="50" t="s">
        <v>274</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c r="AM69" s="28"/>
      <c r="AN69" s="28"/>
      <c r="AO69" s="28"/>
      <c r="AP69" s="28"/>
      <c r="AQ69" s="28"/>
      <c r="AR69" s="28"/>
      <c r="AS69" s="28"/>
      <c r="AT69" s="28"/>
    </row>
    <row r="70" spans="1:46" ht="15.75" thickTop="1" x14ac:dyDescent="0.25">
      <c r="A70" s="15"/>
      <c r="B70" s="25"/>
      <c r="C70" s="25"/>
      <c r="D70" s="33"/>
      <c r="E70" s="33"/>
      <c r="F70" s="25"/>
      <c r="G70" s="25"/>
      <c r="H70" s="33"/>
      <c r="I70" s="33"/>
      <c r="J70" s="25"/>
      <c r="K70" s="25"/>
      <c r="L70" s="33"/>
      <c r="M70" s="33"/>
      <c r="N70" s="25"/>
      <c r="O70" s="25"/>
      <c r="P70" s="33"/>
      <c r="Q70" s="33"/>
      <c r="R70" s="25"/>
      <c r="S70" s="25"/>
      <c r="T70" s="33"/>
      <c r="U70" s="33"/>
      <c r="V70" s="25"/>
      <c r="W70" s="25"/>
      <c r="X70" s="33"/>
      <c r="Y70" s="33"/>
      <c r="Z70" s="25"/>
      <c r="AA70" s="25"/>
      <c r="AB70" s="33"/>
      <c r="AC70" s="33"/>
      <c r="AD70" s="25"/>
      <c r="AE70" s="25"/>
      <c r="AF70" s="33"/>
      <c r="AG70" s="33"/>
      <c r="AH70" s="25"/>
      <c r="AI70" s="25"/>
      <c r="AJ70" s="33"/>
      <c r="AK70" s="33"/>
      <c r="AL70" s="25"/>
      <c r="AM70" s="25"/>
      <c r="AN70" s="33"/>
      <c r="AO70" s="33"/>
      <c r="AP70" s="25"/>
      <c r="AQ70" s="25"/>
      <c r="AR70" s="33"/>
      <c r="AS70" s="33"/>
      <c r="AT70" s="25"/>
    </row>
    <row r="71" spans="1:46" ht="15.75" thickBot="1" x14ac:dyDescent="0.3">
      <c r="A71" s="15"/>
      <c r="B71" s="40" t="s">
        <v>270</v>
      </c>
      <c r="C71" s="17"/>
      <c r="D71" s="17" t="s">
        <v>213</v>
      </c>
      <c r="E71" s="45">
        <v>335333</v>
      </c>
      <c r="F71" s="16" t="s">
        <v>207</v>
      </c>
      <c r="G71" s="17"/>
      <c r="H71" s="17"/>
      <c r="I71" s="45">
        <v>18362</v>
      </c>
      <c r="J71" s="16" t="s">
        <v>207</v>
      </c>
      <c r="K71" s="17"/>
      <c r="L71" s="17"/>
      <c r="M71" s="45">
        <v>532672</v>
      </c>
      <c r="N71" s="16" t="s">
        <v>207</v>
      </c>
      <c r="O71" s="17"/>
      <c r="P71" s="17"/>
      <c r="Q71" s="45">
        <v>216401</v>
      </c>
      <c r="R71" s="16" t="s">
        <v>207</v>
      </c>
      <c r="S71" s="17"/>
      <c r="T71" s="17"/>
      <c r="U71" s="45">
        <v>29581</v>
      </c>
      <c r="V71" s="16" t="s">
        <v>207</v>
      </c>
      <c r="W71" s="17"/>
      <c r="X71" s="17"/>
      <c r="Y71" s="45">
        <v>10433</v>
      </c>
      <c r="Z71" s="16" t="s">
        <v>207</v>
      </c>
      <c r="AA71" s="17"/>
      <c r="AB71" s="17"/>
      <c r="AC71" s="45">
        <v>37100</v>
      </c>
      <c r="AD71" s="16" t="s">
        <v>207</v>
      </c>
      <c r="AE71" s="17"/>
      <c r="AF71" s="17"/>
      <c r="AG71" s="45">
        <v>28512</v>
      </c>
      <c r="AH71" s="16" t="s">
        <v>207</v>
      </c>
      <c r="AI71" s="17"/>
      <c r="AJ71" s="17"/>
      <c r="AK71" s="45">
        <v>2060</v>
      </c>
      <c r="AL71" s="16" t="s">
        <v>207</v>
      </c>
      <c r="AM71" s="17"/>
      <c r="AN71" s="17"/>
      <c r="AO71" s="45">
        <v>43986</v>
      </c>
      <c r="AP71" s="16" t="s">
        <v>207</v>
      </c>
      <c r="AQ71" s="17"/>
      <c r="AR71" s="17"/>
      <c r="AS71" s="45">
        <v>1254440</v>
      </c>
      <c r="AT71" s="16" t="s">
        <v>207</v>
      </c>
    </row>
    <row r="72" spans="1:46" ht="15.75" thickTop="1" x14ac:dyDescent="0.25">
      <c r="A72" s="15"/>
      <c r="B72" s="25"/>
      <c r="C72" s="25"/>
      <c r="D72" s="33"/>
      <c r="E72" s="33"/>
      <c r="F72" s="25"/>
      <c r="G72" s="25"/>
      <c r="H72" s="33"/>
      <c r="I72" s="33"/>
      <c r="J72" s="25"/>
      <c r="K72" s="25"/>
      <c r="L72" s="33"/>
      <c r="M72" s="33"/>
      <c r="N72" s="25"/>
      <c r="O72" s="25"/>
      <c r="P72" s="33"/>
      <c r="Q72" s="33"/>
      <c r="R72" s="25"/>
      <c r="S72" s="25"/>
      <c r="T72" s="33"/>
      <c r="U72" s="33"/>
      <c r="V72" s="25"/>
      <c r="W72" s="25"/>
      <c r="X72" s="33"/>
      <c r="Y72" s="33"/>
      <c r="Z72" s="25"/>
      <c r="AA72" s="25"/>
      <c r="AB72" s="33"/>
      <c r="AC72" s="33"/>
      <c r="AD72" s="25"/>
      <c r="AE72" s="25"/>
      <c r="AF72" s="33"/>
      <c r="AG72" s="33"/>
      <c r="AH72" s="25"/>
      <c r="AI72" s="25"/>
      <c r="AJ72" s="33"/>
      <c r="AK72" s="33"/>
      <c r="AL72" s="25"/>
      <c r="AM72" s="25"/>
      <c r="AN72" s="33"/>
      <c r="AO72" s="33"/>
      <c r="AP72" s="25"/>
      <c r="AQ72" s="25"/>
      <c r="AR72" s="33"/>
      <c r="AS72" s="33"/>
      <c r="AT72" s="25"/>
    </row>
    <row r="73" spans="1:46" ht="23.25" thickBot="1" x14ac:dyDescent="0.3">
      <c r="A73" s="15"/>
      <c r="B73" s="39" t="s">
        <v>271</v>
      </c>
      <c r="C73" s="28"/>
      <c r="D73" s="28" t="s">
        <v>213</v>
      </c>
      <c r="E73" s="41">
        <v>2426</v>
      </c>
      <c r="F73" s="42" t="s">
        <v>207</v>
      </c>
      <c r="G73" s="28"/>
      <c r="H73" s="42"/>
      <c r="I73" s="48" t="s">
        <v>264</v>
      </c>
      <c r="J73" s="42" t="s">
        <v>207</v>
      </c>
      <c r="K73" s="28"/>
      <c r="L73" s="28"/>
      <c r="M73" s="41">
        <v>13704</v>
      </c>
      <c r="N73" s="42" t="s">
        <v>207</v>
      </c>
      <c r="O73" s="28"/>
      <c r="P73" s="28"/>
      <c r="Q73" s="41">
        <v>3238</v>
      </c>
      <c r="R73" s="42" t="s">
        <v>207</v>
      </c>
      <c r="S73" s="28"/>
      <c r="T73" s="28"/>
      <c r="U73" s="43">
        <v>829</v>
      </c>
      <c r="V73" s="42" t="s">
        <v>207</v>
      </c>
      <c r="W73" s="28"/>
      <c r="X73" s="42"/>
      <c r="Y73" s="48" t="s">
        <v>264</v>
      </c>
      <c r="Z73" s="42" t="s">
        <v>207</v>
      </c>
      <c r="AA73" s="28"/>
      <c r="AB73" s="42"/>
      <c r="AC73" s="48" t="s">
        <v>264</v>
      </c>
      <c r="AD73" s="42" t="s">
        <v>207</v>
      </c>
      <c r="AE73" s="28"/>
      <c r="AF73" s="42"/>
      <c r="AG73" s="48" t="s">
        <v>264</v>
      </c>
      <c r="AH73" s="42" t="s">
        <v>207</v>
      </c>
      <c r="AI73" s="28"/>
      <c r="AJ73" s="42"/>
      <c r="AK73" s="48" t="s">
        <v>264</v>
      </c>
      <c r="AL73" s="42" t="s">
        <v>207</v>
      </c>
      <c r="AM73" s="28"/>
      <c r="AN73" s="42"/>
      <c r="AO73" s="48" t="s">
        <v>264</v>
      </c>
      <c r="AP73" s="42" t="s">
        <v>207</v>
      </c>
      <c r="AQ73" s="28"/>
      <c r="AR73" s="28"/>
      <c r="AS73" s="41">
        <v>20197</v>
      </c>
      <c r="AT73" s="42" t="s">
        <v>207</v>
      </c>
    </row>
    <row r="74" spans="1:46" ht="15.75" thickTop="1" x14ac:dyDescent="0.25">
      <c r="A74" s="15"/>
      <c r="B74" s="25"/>
      <c r="C74" s="25"/>
      <c r="D74" s="33"/>
      <c r="E74" s="33"/>
      <c r="F74" s="25"/>
      <c r="G74" s="25"/>
      <c r="H74" s="33"/>
      <c r="I74" s="33"/>
      <c r="J74" s="25"/>
      <c r="K74" s="25"/>
      <c r="L74" s="33"/>
      <c r="M74" s="33"/>
      <c r="N74" s="25"/>
      <c r="O74" s="25"/>
      <c r="P74" s="33"/>
      <c r="Q74" s="33"/>
      <c r="R74" s="25"/>
      <c r="S74" s="25"/>
      <c r="T74" s="33"/>
      <c r="U74" s="33"/>
      <c r="V74" s="25"/>
      <c r="W74" s="25"/>
      <c r="X74" s="33"/>
      <c r="Y74" s="33"/>
      <c r="Z74" s="25"/>
      <c r="AA74" s="25"/>
      <c r="AB74" s="33"/>
      <c r="AC74" s="33"/>
      <c r="AD74" s="25"/>
      <c r="AE74" s="25"/>
      <c r="AF74" s="33"/>
      <c r="AG74" s="33"/>
      <c r="AH74" s="25"/>
      <c r="AI74" s="25"/>
      <c r="AJ74" s="33"/>
      <c r="AK74" s="33"/>
      <c r="AL74" s="25"/>
      <c r="AM74" s="25"/>
      <c r="AN74" s="33"/>
      <c r="AO74" s="33"/>
      <c r="AP74" s="25"/>
      <c r="AQ74" s="25"/>
      <c r="AR74" s="33"/>
      <c r="AS74" s="33"/>
      <c r="AT74" s="25"/>
    </row>
    <row r="75" spans="1:46" ht="23.25" thickBot="1" x14ac:dyDescent="0.3">
      <c r="A75" s="15"/>
      <c r="B75" s="40" t="s">
        <v>272</v>
      </c>
      <c r="C75" s="17"/>
      <c r="D75" s="17" t="s">
        <v>213</v>
      </c>
      <c r="E75" s="45">
        <v>332907</v>
      </c>
      <c r="F75" s="16" t="s">
        <v>207</v>
      </c>
      <c r="G75" s="17"/>
      <c r="H75" s="17"/>
      <c r="I75" s="45">
        <v>18362</v>
      </c>
      <c r="J75" s="16" t="s">
        <v>207</v>
      </c>
      <c r="K75" s="17"/>
      <c r="L75" s="17"/>
      <c r="M75" s="45">
        <v>518968</v>
      </c>
      <c r="N75" s="16" t="s">
        <v>207</v>
      </c>
      <c r="O75" s="17"/>
      <c r="P75" s="17"/>
      <c r="Q75" s="45">
        <v>213163</v>
      </c>
      <c r="R75" s="16" t="s">
        <v>207</v>
      </c>
      <c r="S75" s="17"/>
      <c r="T75" s="17"/>
      <c r="U75" s="45">
        <v>28752</v>
      </c>
      <c r="V75" s="16" t="s">
        <v>207</v>
      </c>
      <c r="W75" s="17"/>
      <c r="X75" s="17"/>
      <c r="Y75" s="45">
        <v>10433</v>
      </c>
      <c r="Z75" s="16" t="s">
        <v>207</v>
      </c>
      <c r="AA75" s="17"/>
      <c r="AB75" s="17"/>
      <c r="AC75" s="45">
        <v>37100</v>
      </c>
      <c r="AD75" s="16" t="s">
        <v>207</v>
      </c>
      <c r="AE75" s="17"/>
      <c r="AF75" s="17"/>
      <c r="AG75" s="45">
        <v>28512</v>
      </c>
      <c r="AH75" s="16" t="s">
        <v>207</v>
      </c>
      <c r="AI75" s="17"/>
      <c r="AJ75" s="17"/>
      <c r="AK75" s="45">
        <v>2060</v>
      </c>
      <c r="AL75" s="16" t="s">
        <v>207</v>
      </c>
      <c r="AM75" s="17"/>
      <c r="AN75" s="17"/>
      <c r="AO75" s="45">
        <v>43986</v>
      </c>
      <c r="AP75" s="16" t="s">
        <v>207</v>
      </c>
      <c r="AQ75" s="17"/>
      <c r="AR75" s="17"/>
      <c r="AS75" s="45">
        <v>1234243</v>
      </c>
      <c r="AT75" s="16" t="s">
        <v>207</v>
      </c>
    </row>
    <row r="76" spans="1:46" ht="15.75" thickTop="1" x14ac:dyDescent="0.25">
      <c r="A76" s="15"/>
      <c r="B76" s="25"/>
      <c r="C76" s="25"/>
      <c r="D76" s="33"/>
      <c r="E76" s="33"/>
      <c r="F76" s="25"/>
      <c r="G76" s="25"/>
      <c r="H76" s="33"/>
      <c r="I76" s="33"/>
      <c r="J76" s="25"/>
      <c r="K76" s="25"/>
      <c r="L76" s="33"/>
      <c r="M76" s="33"/>
      <c r="N76" s="25"/>
      <c r="O76" s="25"/>
      <c r="P76" s="33"/>
      <c r="Q76" s="33"/>
      <c r="R76" s="25"/>
      <c r="S76" s="25"/>
      <c r="T76" s="33"/>
      <c r="U76" s="33"/>
      <c r="V76" s="25"/>
      <c r="W76" s="25"/>
      <c r="X76" s="33"/>
      <c r="Y76" s="33"/>
      <c r="Z76" s="25"/>
      <c r="AA76" s="25"/>
      <c r="AB76" s="33"/>
      <c r="AC76" s="33"/>
      <c r="AD76" s="25"/>
      <c r="AE76" s="25"/>
      <c r="AF76" s="33"/>
      <c r="AG76" s="33"/>
      <c r="AH76" s="25"/>
      <c r="AI76" s="25"/>
      <c r="AJ76" s="33"/>
      <c r="AK76" s="33"/>
      <c r="AL76" s="25"/>
      <c r="AM76" s="25"/>
      <c r="AN76" s="33"/>
      <c r="AO76" s="33"/>
      <c r="AP76" s="25"/>
      <c r="AQ76" s="25"/>
      <c r="AR76" s="33"/>
      <c r="AS76" s="33"/>
      <c r="AT76" s="25"/>
    </row>
    <row r="77" spans="1:46" ht="23.25" thickBot="1" x14ac:dyDescent="0.3">
      <c r="A77" s="15"/>
      <c r="B77" s="39" t="s">
        <v>273</v>
      </c>
      <c r="C77" s="28"/>
      <c r="D77" s="42" t="s">
        <v>213</v>
      </c>
      <c r="E77" s="48" t="s">
        <v>264</v>
      </c>
      <c r="F77" s="42" t="s">
        <v>207</v>
      </c>
      <c r="G77" s="28"/>
      <c r="H77" s="42"/>
      <c r="I77" s="48" t="s">
        <v>264</v>
      </c>
      <c r="J77" s="42" t="s">
        <v>207</v>
      </c>
      <c r="K77" s="28"/>
      <c r="L77" s="42"/>
      <c r="M77" s="48" t="s">
        <v>264</v>
      </c>
      <c r="N77" s="42" t="s">
        <v>207</v>
      </c>
      <c r="O77" s="28"/>
      <c r="P77" s="42"/>
      <c r="Q77" s="48" t="s">
        <v>264</v>
      </c>
      <c r="R77" s="42" t="s">
        <v>207</v>
      </c>
      <c r="S77" s="28"/>
      <c r="T77" s="42"/>
      <c r="U77" s="48" t="s">
        <v>264</v>
      </c>
      <c r="V77" s="42" t="s">
        <v>207</v>
      </c>
      <c r="W77" s="28"/>
      <c r="X77" s="42"/>
      <c r="Y77" s="48" t="s">
        <v>264</v>
      </c>
      <c r="Z77" s="42" t="s">
        <v>207</v>
      </c>
      <c r="AA77" s="28"/>
      <c r="AB77" s="42"/>
      <c r="AC77" s="48" t="s">
        <v>264</v>
      </c>
      <c r="AD77" s="42" t="s">
        <v>207</v>
      </c>
      <c r="AE77" s="28"/>
      <c r="AF77" s="42"/>
      <c r="AG77" s="48" t="s">
        <v>264</v>
      </c>
      <c r="AH77" s="42" t="s">
        <v>207</v>
      </c>
      <c r="AI77" s="28"/>
      <c r="AJ77" s="42"/>
      <c r="AK77" s="48" t="s">
        <v>264</v>
      </c>
      <c r="AL77" s="42" t="s">
        <v>207</v>
      </c>
      <c r="AM77" s="28"/>
      <c r="AN77" s="42"/>
      <c r="AO77" s="48" t="s">
        <v>264</v>
      </c>
      <c r="AP77" s="42" t="s">
        <v>207</v>
      </c>
      <c r="AQ77" s="28"/>
      <c r="AR77" s="42"/>
      <c r="AS77" s="48" t="s">
        <v>264</v>
      </c>
      <c r="AT77" s="42" t="s">
        <v>207</v>
      </c>
    </row>
    <row r="78" spans="1:46" ht="15.75" thickTop="1" x14ac:dyDescent="0.25">
      <c r="A78" s="15"/>
      <c r="B78" s="25"/>
      <c r="C78" s="25"/>
      <c r="D78" s="33"/>
      <c r="E78" s="33"/>
      <c r="F78" s="25"/>
      <c r="G78" s="25"/>
      <c r="H78" s="33"/>
      <c r="I78" s="33"/>
      <c r="J78" s="25"/>
      <c r="K78" s="25"/>
      <c r="L78" s="33"/>
      <c r="M78" s="33"/>
      <c r="N78" s="25"/>
      <c r="O78" s="25"/>
      <c r="P78" s="33"/>
      <c r="Q78" s="33"/>
      <c r="R78" s="25"/>
      <c r="S78" s="25"/>
      <c r="T78" s="33"/>
      <c r="U78" s="33"/>
      <c r="V78" s="25"/>
      <c r="W78" s="25"/>
      <c r="X78" s="33"/>
      <c r="Y78" s="33"/>
      <c r="Z78" s="25"/>
      <c r="AA78" s="25"/>
      <c r="AB78" s="33"/>
      <c r="AC78" s="33"/>
      <c r="AD78" s="25"/>
      <c r="AE78" s="25"/>
      <c r="AF78" s="33"/>
      <c r="AG78" s="33"/>
      <c r="AH78" s="25"/>
      <c r="AI78" s="25"/>
      <c r="AJ78" s="33"/>
      <c r="AK78" s="33"/>
      <c r="AL78" s="25"/>
      <c r="AM78" s="25"/>
      <c r="AN78" s="33"/>
      <c r="AO78" s="33"/>
      <c r="AP78" s="25"/>
      <c r="AQ78" s="25"/>
      <c r="AR78" s="33"/>
      <c r="AS78" s="33"/>
      <c r="AT78" s="25"/>
    </row>
    <row r="79" spans="1:46" x14ac:dyDescent="0.25">
      <c r="A79" s="15"/>
      <c r="B79" s="67"/>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c r="AH79" s="67"/>
      <c r="AI79" s="67"/>
      <c r="AJ79" s="67"/>
      <c r="AK79" s="67"/>
      <c r="AL79" s="67"/>
      <c r="AM79" s="67"/>
      <c r="AN79" s="67"/>
      <c r="AO79" s="67"/>
      <c r="AP79" s="67"/>
      <c r="AQ79" s="67"/>
      <c r="AR79" s="67"/>
      <c r="AS79" s="67"/>
      <c r="AT79" s="67"/>
    </row>
    <row r="80" spans="1:46" x14ac:dyDescent="0.25">
      <c r="A80" s="15"/>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c r="AK80" s="17"/>
      <c r="AL80" s="17"/>
      <c r="AM80" s="17"/>
      <c r="AN80" s="17"/>
      <c r="AO80" s="17"/>
      <c r="AP80" s="17"/>
      <c r="AQ80" s="17"/>
      <c r="AR80" s="17"/>
      <c r="AS80" s="17"/>
      <c r="AT80" s="17"/>
    </row>
    <row r="81" spans="1:46" x14ac:dyDescent="0.25">
      <c r="A81" s="15"/>
      <c r="B81" s="35"/>
      <c r="C81" s="35" t="s">
        <v>207</v>
      </c>
      <c r="D81" s="51" t="s">
        <v>238</v>
      </c>
      <c r="E81" s="51"/>
      <c r="F81" s="35"/>
      <c r="G81" s="35"/>
      <c r="H81" s="51" t="s">
        <v>214</v>
      </c>
      <c r="I81" s="51"/>
      <c r="J81" s="35"/>
      <c r="K81" s="35"/>
      <c r="L81" s="51" t="s">
        <v>215</v>
      </c>
      <c r="M81" s="51"/>
      <c r="N81" s="35"/>
      <c r="O81" s="35"/>
      <c r="P81" s="51" t="s">
        <v>241</v>
      </c>
      <c r="Q81" s="51"/>
      <c r="R81" s="35"/>
      <c r="S81" s="35"/>
      <c r="T81" s="51" t="s">
        <v>217</v>
      </c>
      <c r="U81" s="51"/>
      <c r="V81" s="35"/>
      <c r="W81" s="35"/>
      <c r="X81" s="51" t="s">
        <v>242</v>
      </c>
      <c r="Y81" s="51"/>
      <c r="Z81" s="35"/>
      <c r="AA81" s="35"/>
      <c r="AB81" s="51" t="s">
        <v>244</v>
      </c>
      <c r="AC81" s="51"/>
      <c r="AD81" s="35"/>
      <c r="AE81" s="35"/>
      <c r="AF81" s="51" t="s">
        <v>215</v>
      </c>
      <c r="AG81" s="51"/>
      <c r="AH81" s="35"/>
      <c r="AI81" s="35"/>
      <c r="AJ81" s="51" t="s">
        <v>246</v>
      </c>
      <c r="AK81" s="51"/>
      <c r="AL81" s="35"/>
      <c r="AM81" s="35"/>
      <c r="AN81" s="51" t="s">
        <v>247</v>
      </c>
      <c r="AO81" s="51"/>
      <c r="AP81" s="35"/>
      <c r="AQ81" s="35"/>
      <c r="AR81" s="51" t="s">
        <v>249</v>
      </c>
      <c r="AS81" s="51"/>
      <c r="AT81" s="35"/>
    </row>
    <row r="82" spans="1:46" ht="15.75" thickBot="1" x14ac:dyDescent="0.3">
      <c r="A82" s="15"/>
      <c r="B82" s="35"/>
      <c r="C82" s="35"/>
      <c r="D82" s="52" t="s">
        <v>239</v>
      </c>
      <c r="E82" s="52"/>
      <c r="F82" s="35"/>
      <c r="G82" s="35"/>
      <c r="H82" s="52"/>
      <c r="I82" s="52"/>
      <c r="J82" s="35"/>
      <c r="K82" s="35"/>
      <c r="L82" s="52" t="s">
        <v>240</v>
      </c>
      <c r="M82" s="52"/>
      <c r="N82" s="35"/>
      <c r="O82" s="35"/>
      <c r="P82" s="52"/>
      <c r="Q82" s="52"/>
      <c r="R82" s="35"/>
      <c r="S82" s="35"/>
      <c r="T82" s="52"/>
      <c r="U82" s="52"/>
      <c r="V82" s="35"/>
      <c r="W82" s="35"/>
      <c r="X82" s="52" t="s">
        <v>243</v>
      </c>
      <c r="Y82" s="52"/>
      <c r="Z82" s="35"/>
      <c r="AA82" s="35"/>
      <c r="AB82" s="52" t="s">
        <v>245</v>
      </c>
      <c r="AC82" s="52"/>
      <c r="AD82" s="35"/>
      <c r="AE82" s="35"/>
      <c r="AF82" s="52"/>
      <c r="AG82" s="52"/>
      <c r="AH82" s="35"/>
      <c r="AI82" s="35"/>
      <c r="AJ82" s="52"/>
      <c r="AK82" s="52"/>
      <c r="AL82" s="35"/>
      <c r="AM82" s="35"/>
      <c r="AN82" s="52" t="s">
        <v>248</v>
      </c>
      <c r="AO82" s="52"/>
      <c r="AP82" s="35"/>
      <c r="AQ82" s="35"/>
      <c r="AR82" s="52"/>
      <c r="AS82" s="52"/>
      <c r="AT82" s="35"/>
    </row>
    <row r="83" spans="1:46" x14ac:dyDescent="0.25">
      <c r="A83" s="15"/>
      <c r="B83" s="39" t="s">
        <v>275</v>
      </c>
      <c r="C83" s="28" t="s">
        <v>207</v>
      </c>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c r="AH83" s="28"/>
      <c r="AI83" s="28"/>
      <c r="AJ83" s="28"/>
      <c r="AK83" s="28"/>
      <c r="AL83" s="28"/>
      <c r="AM83" s="28"/>
      <c r="AN83" s="28"/>
      <c r="AO83" s="28"/>
      <c r="AP83" s="28"/>
      <c r="AQ83" s="28"/>
      <c r="AR83" s="28"/>
      <c r="AS83" s="28"/>
      <c r="AT83" s="28"/>
    </row>
    <row r="84" spans="1:46" x14ac:dyDescent="0.25">
      <c r="A84" s="15"/>
      <c r="B84" s="40" t="s">
        <v>252</v>
      </c>
      <c r="C84" s="17" t="s">
        <v>207</v>
      </c>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c r="AM84" s="17"/>
      <c r="AN84" s="17"/>
      <c r="AO84" s="17"/>
      <c r="AP84" s="17"/>
      <c r="AQ84" s="17"/>
      <c r="AR84" s="17"/>
      <c r="AS84" s="17"/>
      <c r="AT84" s="17"/>
    </row>
    <row r="85" spans="1:46" x14ac:dyDescent="0.25">
      <c r="A85" s="15"/>
      <c r="B85" s="39" t="s">
        <v>253</v>
      </c>
      <c r="C85" s="28" t="s">
        <v>207</v>
      </c>
      <c r="D85" s="28" t="s">
        <v>213</v>
      </c>
      <c r="E85" s="41">
        <v>5699</v>
      </c>
      <c r="F85" s="42" t="s">
        <v>207</v>
      </c>
      <c r="G85" s="28"/>
      <c r="H85" s="28"/>
      <c r="I85" s="43">
        <v>89</v>
      </c>
      <c r="J85" s="42" t="s">
        <v>207</v>
      </c>
      <c r="K85" s="28"/>
      <c r="L85" s="28"/>
      <c r="M85" s="41">
        <v>9305</v>
      </c>
      <c r="N85" s="42" t="s">
        <v>207</v>
      </c>
      <c r="O85" s="28"/>
      <c r="P85" s="28"/>
      <c r="Q85" s="41">
        <v>7191</v>
      </c>
      <c r="R85" s="42" t="s">
        <v>207</v>
      </c>
      <c r="S85" s="28"/>
      <c r="T85" s="28"/>
      <c r="U85" s="41">
        <v>1658</v>
      </c>
      <c r="V85" s="42" t="s">
        <v>207</v>
      </c>
      <c r="W85" s="28"/>
      <c r="X85" s="28"/>
      <c r="Y85" s="43">
        <v>272</v>
      </c>
      <c r="Z85" s="42" t="s">
        <v>207</v>
      </c>
      <c r="AA85" s="28"/>
      <c r="AB85" s="28"/>
      <c r="AC85" s="43">
        <v>492</v>
      </c>
      <c r="AD85" s="42" t="s">
        <v>207</v>
      </c>
      <c r="AE85" s="28"/>
      <c r="AF85" s="28"/>
      <c r="AG85" s="43">
        <v>382</v>
      </c>
      <c r="AH85" s="42" t="s">
        <v>207</v>
      </c>
      <c r="AI85" s="28"/>
      <c r="AJ85" s="28"/>
      <c r="AK85" s="43">
        <v>15</v>
      </c>
      <c r="AL85" s="42" t="s">
        <v>207</v>
      </c>
      <c r="AM85" s="28"/>
      <c r="AN85" s="28"/>
      <c r="AO85" s="43">
        <v>394</v>
      </c>
      <c r="AP85" s="42" t="s">
        <v>207</v>
      </c>
      <c r="AQ85" s="28"/>
      <c r="AR85" s="28"/>
      <c r="AS85" s="41">
        <v>25497</v>
      </c>
      <c r="AT85" s="42" t="s">
        <v>207</v>
      </c>
    </row>
    <row r="86" spans="1:46" x14ac:dyDescent="0.25">
      <c r="A86" s="15"/>
      <c r="B86" s="44" t="s">
        <v>254</v>
      </c>
      <c r="C86" s="17" t="s">
        <v>207</v>
      </c>
      <c r="D86" s="17"/>
      <c r="E86" s="46">
        <v>36</v>
      </c>
      <c r="F86" s="16" t="s">
        <v>207</v>
      </c>
      <c r="G86" s="17"/>
      <c r="H86" s="17"/>
      <c r="I86" s="46" t="s">
        <v>276</v>
      </c>
      <c r="J86" s="16" t="s">
        <v>230</v>
      </c>
      <c r="K86" s="17"/>
      <c r="L86" s="17"/>
      <c r="M86" s="45">
        <v>3063</v>
      </c>
      <c r="N86" s="16" t="s">
        <v>207</v>
      </c>
      <c r="O86" s="17"/>
      <c r="P86" s="17"/>
      <c r="Q86" s="46" t="s">
        <v>277</v>
      </c>
      <c r="R86" s="16" t="s">
        <v>230</v>
      </c>
      <c r="S86" s="17"/>
      <c r="T86" s="17"/>
      <c r="U86" s="46" t="s">
        <v>263</v>
      </c>
      <c r="V86" s="16" t="s">
        <v>230</v>
      </c>
      <c r="W86" s="17"/>
      <c r="X86" s="17"/>
      <c r="Y86" s="46" t="s">
        <v>278</v>
      </c>
      <c r="Z86" s="16" t="s">
        <v>230</v>
      </c>
      <c r="AA86" s="17"/>
      <c r="AB86" s="17"/>
      <c r="AC86" s="46" t="s">
        <v>279</v>
      </c>
      <c r="AD86" s="16" t="s">
        <v>230</v>
      </c>
      <c r="AE86" s="17"/>
      <c r="AF86" s="17"/>
      <c r="AG86" s="46">
        <v>131</v>
      </c>
      <c r="AH86" s="16" t="s">
        <v>207</v>
      </c>
      <c r="AI86" s="17"/>
      <c r="AJ86" s="17"/>
      <c r="AK86" s="46" t="s">
        <v>280</v>
      </c>
      <c r="AL86" s="16" t="s">
        <v>230</v>
      </c>
      <c r="AM86" s="17"/>
      <c r="AN86" s="17"/>
      <c r="AO86" s="46">
        <v>139</v>
      </c>
      <c r="AP86" s="16" t="s">
        <v>207</v>
      </c>
      <c r="AQ86" s="17"/>
      <c r="AR86" s="17"/>
      <c r="AS86" s="45">
        <v>2177</v>
      </c>
      <c r="AT86" s="16" t="s">
        <v>207</v>
      </c>
    </row>
    <row r="87" spans="1:46" x14ac:dyDescent="0.25">
      <c r="A87" s="15"/>
      <c r="B87" s="47" t="s">
        <v>262</v>
      </c>
      <c r="C87" s="28" t="s">
        <v>207</v>
      </c>
      <c r="D87" s="28"/>
      <c r="E87" s="43" t="s">
        <v>281</v>
      </c>
      <c r="F87" s="42" t="s">
        <v>230</v>
      </c>
      <c r="G87" s="28"/>
      <c r="H87" s="42"/>
      <c r="I87" s="48" t="s">
        <v>264</v>
      </c>
      <c r="J87" s="42" t="s">
        <v>207</v>
      </c>
      <c r="K87" s="28"/>
      <c r="L87" s="28"/>
      <c r="M87" s="43" t="s">
        <v>282</v>
      </c>
      <c r="N87" s="42" t="s">
        <v>230</v>
      </c>
      <c r="O87" s="28"/>
      <c r="P87" s="28"/>
      <c r="Q87" s="43" t="s">
        <v>283</v>
      </c>
      <c r="R87" s="42" t="s">
        <v>230</v>
      </c>
      <c r="S87" s="28"/>
      <c r="T87" s="28"/>
      <c r="U87" s="43" t="s">
        <v>284</v>
      </c>
      <c r="V87" s="42" t="s">
        <v>230</v>
      </c>
      <c r="W87" s="28"/>
      <c r="X87" s="28"/>
      <c r="Y87" s="43" t="s">
        <v>285</v>
      </c>
      <c r="Z87" s="42" t="s">
        <v>230</v>
      </c>
      <c r="AA87" s="28"/>
      <c r="AB87" s="28"/>
      <c r="AC87" s="43" t="s">
        <v>286</v>
      </c>
      <c r="AD87" s="42" t="s">
        <v>230</v>
      </c>
      <c r="AE87" s="28"/>
      <c r="AF87" s="28"/>
      <c r="AG87" s="43" t="s">
        <v>287</v>
      </c>
      <c r="AH87" s="42" t="s">
        <v>230</v>
      </c>
      <c r="AI87" s="28"/>
      <c r="AJ87" s="28"/>
      <c r="AK87" s="43" t="s">
        <v>288</v>
      </c>
      <c r="AL87" s="42" t="s">
        <v>230</v>
      </c>
      <c r="AM87" s="28"/>
      <c r="AN87" s="28"/>
      <c r="AO87" s="43" t="s">
        <v>289</v>
      </c>
      <c r="AP87" s="42" t="s">
        <v>230</v>
      </c>
      <c r="AQ87" s="28"/>
      <c r="AR87" s="28"/>
      <c r="AS87" s="43" t="s">
        <v>290</v>
      </c>
      <c r="AT87" s="42" t="s">
        <v>230</v>
      </c>
    </row>
    <row r="88" spans="1:46" x14ac:dyDescent="0.25">
      <c r="A88" s="15"/>
      <c r="B88" s="44" t="s">
        <v>269</v>
      </c>
      <c r="C88" s="17" t="s">
        <v>207</v>
      </c>
      <c r="D88" s="17"/>
      <c r="E88" s="46">
        <v>77</v>
      </c>
      <c r="F88" s="16" t="s">
        <v>207</v>
      </c>
      <c r="G88" s="17"/>
      <c r="H88" s="16"/>
      <c r="I88" s="49" t="s">
        <v>264</v>
      </c>
      <c r="J88" s="16" t="s">
        <v>207</v>
      </c>
      <c r="K88" s="17"/>
      <c r="L88" s="17"/>
      <c r="M88" s="46">
        <v>28</v>
      </c>
      <c r="N88" s="16" t="s">
        <v>207</v>
      </c>
      <c r="O88" s="17"/>
      <c r="P88" s="17"/>
      <c r="Q88" s="46">
        <v>179</v>
      </c>
      <c r="R88" s="16" t="s">
        <v>207</v>
      </c>
      <c r="S88" s="17"/>
      <c r="T88" s="17"/>
      <c r="U88" s="46">
        <v>7</v>
      </c>
      <c r="V88" s="16" t="s">
        <v>207</v>
      </c>
      <c r="W88" s="17"/>
      <c r="X88" s="17"/>
      <c r="Y88" s="46">
        <v>10</v>
      </c>
      <c r="Z88" s="16" t="s">
        <v>207</v>
      </c>
      <c r="AA88" s="17"/>
      <c r="AB88" s="17"/>
      <c r="AC88" s="46">
        <v>1</v>
      </c>
      <c r="AD88" s="16" t="s">
        <v>207</v>
      </c>
      <c r="AE88" s="17"/>
      <c r="AF88" s="17"/>
      <c r="AG88" s="46">
        <v>31</v>
      </c>
      <c r="AH88" s="16" t="s">
        <v>207</v>
      </c>
      <c r="AI88" s="17"/>
      <c r="AJ88" s="17"/>
      <c r="AK88" s="46">
        <v>7</v>
      </c>
      <c r="AL88" s="16" t="s">
        <v>207</v>
      </c>
      <c r="AM88" s="17"/>
      <c r="AN88" s="17"/>
      <c r="AO88" s="46">
        <v>168</v>
      </c>
      <c r="AP88" s="16" t="s">
        <v>207</v>
      </c>
      <c r="AQ88" s="17"/>
      <c r="AR88" s="17"/>
      <c r="AS88" s="46">
        <v>508</v>
      </c>
      <c r="AT88" s="16" t="s">
        <v>207</v>
      </c>
    </row>
    <row r="89" spans="1:46" ht="15.75" thickBot="1" x14ac:dyDescent="0.3">
      <c r="A89" s="15"/>
      <c r="B89" s="39" t="s">
        <v>270</v>
      </c>
      <c r="C89" s="28" t="s">
        <v>207</v>
      </c>
      <c r="D89" s="28" t="s">
        <v>213</v>
      </c>
      <c r="E89" s="41">
        <v>4935</v>
      </c>
      <c r="F89" s="42" t="s">
        <v>207</v>
      </c>
      <c r="G89" s="28"/>
      <c r="H89" s="28"/>
      <c r="I89" s="43">
        <v>77</v>
      </c>
      <c r="J89" s="42" t="s">
        <v>207</v>
      </c>
      <c r="K89" s="28"/>
      <c r="L89" s="28"/>
      <c r="M89" s="41">
        <v>10918</v>
      </c>
      <c r="N89" s="42" t="s">
        <v>207</v>
      </c>
      <c r="O89" s="28"/>
      <c r="P89" s="28"/>
      <c r="Q89" s="41">
        <v>5159</v>
      </c>
      <c r="R89" s="42" t="s">
        <v>207</v>
      </c>
      <c r="S89" s="28"/>
      <c r="T89" s="28"/>
      <c r="U89" s="43">
        <v>618</v>
      </c>
      <c r="V89" s="42" t="s">
        <v>207</v>
      </c>
      <c r="W89" s="28"/>
      <c r="X89" s="28"/>
      <c r="Y89" s="43">
        <v>205</v>
      </c>
      <c r="Z89" s="42" t="s">
        <v>207</v>
      </c>
      <c r="AA89" s="28"/>
      <c r="AB89" s="28"/>
      <c r="AC89" s="43">
        <v>300</v>
      </c>
      <c r="AD89" s="42" t="s">
        <v>207</v>
      </c>
      <c r="AE89" s="28"/>
      <c r="AF89" s="28"/>
      <c r="AG89" s="43">
        <v>395</v>
      </c>
      <c r="AH89" s="42" t="s">
        <v>207</v>
      </c>
      <c r="AI89" s="28"/>
      <c r="AJ89" s="28"/>
      <c r="AK89" s="43">
        <v>7</v>
      </c>
      <c r="AL89" s="42" t="s">
        <v>207</v>
      </c>
      <c r="AM89" s="28"/>
      <c r="AN89" s="28"/>
      <c r="AO89" s="43">
        <v>321</v>
      </c>
      <c r="AP89" s="42" t="s">
        <v>207</v>
      </c>
      <c r="AQ89" s="28"/>
      <c r="AR89" s="28"/>
      <c r="AS89" s="41">
        <v>22935</v>
      </c>
      <c r="AT89" s="42" t="s">
        <v>207</v>
      </c>
    </row>
    <row r="90" spans="1:46" ht="15.75" thickTop="1" x14ac:dyDescent="0.25">
      <c r="A90" s="15"/>
      <c r="B90" s="25"/>
      <c r="C90" s="25" t="s">
        <v>207</v>
      </c>
      <c r="D90" s="33"/>
      <c r="E90" s="33"/>
      <c r="F90" s="25"/>
      <c r="G90" s="25"/>
      <c r="H90" s="33"/>
      <c r="I90" s="33"/>
      <c r="J90" s="25"/>
      <c r="K90" s="25"/>
      <c r="L90" s="33"/>
      <c r="M90" s="33"/>
      <c r="N90" s="25"/>
      <c r="O90" s="25"/>
      <c r="P90" s="33"/>
      <c r="Q90" s="33"/>
      <c r="R90" s="25"/>
      <c r="S90" s="25"/>
      <c r="T90" s="33"/>
      <c r="U90" s="33"/>
      <c r="V90" s="25"/>
      <c r="W90" s="25"/>
      <c r="X90" s="33"/>
      <c r="Y90" s="33"/>
      <c r="Z90" s="25"/>
      <c r="AA90" s="25"/>
      <c r="AB90" s="33"/>
      <c r="AC90" s="33"/>
      <c r="AD90" s="25"/>
      <c r="AE90" s="25"/>
      <c r="AF90" s="33"/>
      <c r="AG90" s="33"/>
      <c r="AH90" s="25"/>
      <c r="AI90" s="25"/>
      <c r="AJ90" s="33"/>
      <c r="AK90" s="33"/>
      <c r="AL90" s="25"/>
      <c r="AM90" s="25"/>
      <c r="AN90" s="33"/>
      <c r="AO90" s="33"/>
      <c r="AP90" s="25"/>
      <c r="AQ90" s="25"/>
      <c r="AR90" s="33"/>
      <c r="AS90" s="33"/>
      <c r="AT90" s="25"/>
    </row>
    <row r="91" spans="1:46" ht="23.25" thickBot="1" x14ac:dyDescent="0.3">
      <c r="A91" s="15"/>
      <c r="B91" s="40" t="s">
        <v>271</v>
      </c>
      <c r="C91" s="17" t="s">
        <v>207</v>
      </c>
      <c r="D91" s="17" t="s">
        <v>213</v>
      </c>
      <c r="E91" s="45">
        <v>1150</v>
      </c>
      <c r="F91" s="16" t="s">
        <v>207</v>
      </c>
      <c r="G91" s="17"/>
      <c r="H91" s="16"/>
      <c r="I91" s="49" t="s">
        <v>264</v>
      </c>
      <c r="J91" s="16" t="s">
        <v>207</v>
      </c>
      <c r="K91" s="17"/>
      <c r="L91" s="17"/>
      <c r="M91" s="45">
        <v>2300</v>
      </c>
      <c r="N91" s="16" t="s">
        <v>207</v>
      </c>
      <c r="O91" s="17"/>
      <c r="P91" s="17"/>
      <c r="Q91" s="46">
        <v>950</v>
      </c>
      <c r="R91" s="16" t="s">
        <v>207</v>
      </c>
      <c r="S91" s="17"/>
      <c r="T91" s="17"/>
      <c r="U91" s="46">
        <v>57</v>
      </c>
      <c r="V91" s="16" t="s">
        <v>207</v>
      </c>
      <c r="W91" s="17"/>
      <c r="X91" s="17"/>
      <c r="Y91" s="46">
        <v>49</v>
      </c>
      <c r="Z91" s="16" t="s">
        <v>207</v>
      </c>
      <c r="AA91" s="17"/>
      <c r="AB91" s="17"/>
      <c r="AC91" s="46">
        <v>10</v>
      </c>
      <c r="AD91" s="16" t="s">
        <v>207</v>
      </c>
      <c r="AE91" s="17"/>
      <c r="AF91" s="16"/>
      <c r="AG91" s="49" t="s">
        <v>264</v>
      </c>
      <c r="AH91" s="16" t="s">
        <v>207</v>
      </c>
      <c r="AI91" s="17"/>
      <c r="AJ91" s="16"/>
      <c r="AK91" s="49" t="s">
        <v>264</v>
      </c>
      <c r="AL91" s="16" t="s">
        <v>207</v>
      </c>
      <c r="AM91" s="17"/>
      <c r="AN91" s="16"/>
      <c r="AO91" s="49" t="s">
        <v>264</v>
      </c>
      <c r="AP91" s="16" t="s">
        <v>207</v>
      </c>
      <c r="AQ91" s="17"/>
      <c r="AR91" s="17"/>
      <c r="AS91" s="45">
        <v>4516</v>
      </c>
      <c r="AT91" s="16" t="s">
        <v>207</v>
      </c>
    </row>
    <row r="92" spans="1:46" ht="15.75" thickTop="1" x14ac:dyDescent="0.25">
      <c r="A92" s="15"/>
      <c r="B92" s="25"/>
      <c r="C92" s="25" t="s">
        <v>207</v>
      </c>
      <c r="D92" s="33"/>
      <c r="E92" s="33"/>
      <c r="F92" s="25"/>
      <c r="G92" s="25"/>
      <c r="H92" s="33"/>
      <c r="I92" s="33"/>
      <c r="J92" s="25"/>
      <c r="K92" s="25"/>
      <c r="L92" s="33"/>
      <c r="M92" s="33"/>
      <c r="N92" s="25"/>
      <c r="O92" s="25"/>
      <c r="P92" s="33"/>
      <c r="Q92" s="33"/>
      <c r="R92" s="25"/>
      <c r="S92" s="25"/>
      <c r="T92" s="33"/>
      <c r="U92" s="33"/>
      <c r="V92" s="25"/>
      <c r="W92" s="25"/>
      <c r="X92" s="33"/>
      <c r="Y92" s="33"/>
      <c r="Z92" s="25"/>
      <c r="AA92" s="25"/>
      <c r="AB92" s="33"/>
      <c r="AC92" s="33"/>
      <c r="AD92" s="25"/>
      <c r="AE92" s="25"/>
      <c r="AF92" s="33"/>
      <c r="AG92" s="33"/>
      <c r="AH92" s="25"/>
      <c r="AI92" s="25"/>
      <c r="AJ92" s="33"/>
      <c r="AK92" s="33"/>
      <c r="AL92" s="25"/>
      <c r="AM92" s="25"/>
      <c r="AN92" s="33"/>
      <c r="AO92" s="33"/>
      <c r="AP92" s="25"/>
      <c r="AQ92" s="25"/>
      <c r="AR92" s="33"/>
      <c r="AS92" s="33"/>
      <c r="AT92" s="25"/>
    </row>
    <row r="93" spans="1:46" ht="23.25" thickBot="1" x14ac:dyDescent="0.3">
      <c r="A93" s="15"/>
      <c r="B93" s="39" t="s">
        <v>272</v>
      </c>
      <c r="C93" s="28" t="s">
        <v>207</v>
      </c>
      <c r="D93" s="28" t="s">
        <v>213</v>
      </c>
      <c r="E93" s="41">
        <v>3785</v>
      </c>
      <c r="F93" s="42" t="s">
        <v>207</v>
      </c>
      <c r="G93" s="28"/>
      <c r="H93" s="28"/>
      <c r="I93" s="43">
        <v>77</v>
      </c>
      <c r="J93" s="42" t="s">
        <v>207</v>
      </c>
      <c r="K93" s="28"/>
      <c r="L93" s="28"/>
      <c r="M93" s="41">
        <v>8618</v>
      </c>
      <c r="N93" s="42" t="s">
        <v>207</v>
      </c>
      <c r="O93" s="28"/>
      <c r="P93" s="28"/>
      <c r="Q93" s="41">
        <v>4209</v>
      </c>
      <c r="R93" s="42" t="s">
        <v>207</v>
      </c>
      <c r="S93" s="28"/>
      <c r="T93" s="28"/>
      <c r="U93" s="43">
        <v>561</v>
      </c>
      <c r="V93" s="42" t="s">
        <v>207</v>
      </c>
      <c r="W93" s="28"/>
      <c r="X93" s="28"/>
      <c r="Y93" s="43">
        <v>156</v>
      </c>
      <c r="Z93" s="42" t="s">
        <v>207</v>
      </c>
      <c r="AA93" s="28"/>
      <c r="AB93" s="28"/>
      <c r="AC93" s="43">
        <v>290</v>
      </c>
      <c r="AD93" s="42" t="s">
        <v>207</v>
      </c>
      <c r="AE93" s="28"/>
      <c r="AF93" s="28"/>
      <c r="AG93" s="43">
        <v>395</v>
      </c>
      <c r="AH93" s="42" t="s">
        <v>207</v>
      </c>
      <c r="AI93" s="28"/>
      <c r="AJ93" s="28"/>
      <c r="AK93" s="43">
        <v>7</v>
      </c>
      <c r="AL93" s="42" t="s">
        <v>207</v>
      </c>
      <c r="AM93" s="28"/>
      <c r="AN93" s="28"/>
      <c r="AO93" s="43">
        <v>321</v>
      </c>
      <c r="AP93" s="42" t="s">
        <v>207</v>
      </c>
      <c r="AQ93" s="28"/>
      <c r="AR93" s="28"/>
      <c r="AS93" s="41">
        <v>18419</v>
      </c>
      <c r="AT93" s="42" t="s">
        <v>207</v>
      </c>
    </row>
    <row r="94" spans="1:46" ht="15.75" thickTop="1" x14ac:dyDescent="0.25">
      <c r="A94" s="15"/>
      <c r="B94" s="25"/>
      <c r="C94" s="25" t="s">
        <v>207</v>
      </c>
      <c r="D94" s="33"/>
      <c r="E94" s="33"/>
      <c r="F94" s="25"/>
      <c r="G94" s="25"/>
      <c r="H94" s="33"/>
      <c r="I94" s="33"/>
      <c r="J94" s="25"/>
      <c r="K94" s="25"/>
      <c r="L94" s="33"/>
      <c r="M94" s="33"/>
      <c r="N94" s="25"/>
      <c r="O94" s="25"/>
      <c r="P94" s="33"/>
      <c r="Q94" s="33"/>
      <c r="R94" s="25"/>
      <c r="S94" s="25"/>
      <c r="T94" s="33"/>
      <c r="U94" s="33"/>
      <c r="V94" s="25"/>
      <c r="W94" s="25"/>
      <c r="X94" s="33"/>
      <c r="Y94" s="33"/>
      <c r="Z94" s="25"/>
      <c r="AA94" s="25"/>
      <c r="AB94" s="33"/>
      <c r="AC94" s="33"/>
      <c r="AD94" s="25"/>
      <c r="AE94" s="25"/>
      <c r="AF94" s="33"/>
      <c r="AG94" s="33"/>
      <c r="AH94" s="25"/>
      <c r="AI94" s="25"/>
      <c r="AJ94" s="33"/>
      <c r="AK94" s="33"/>
      <c r="AL94" s="25"/>
      <c r="AM94" s="25"/>
      <c r="AN94" s="33"/>
      <c r="AO94" s="33"/>
      <c r="AP94" s="25"/>
      <c r="AQ94" s="25"/>
      <c r="AR94" s="33"/>
      <c r="AS94" s="33"/>
      <c r="AT94" s="25"/>
    </row>
    <row r="95" spans="1:46" ht="23.25" thickBot="1" x14ac:dyDescent="0.3">
      <c r="A95" s="15"/>
      <c r="B95" s="40" t="s">
        <v>273</v>
      </c>
      <c r="C95" s="17" t="s">
        <v>207</v>
      </c>
      <c r="D95" s="16" t="s">
        <v>213</v>
      </c>
      <c r="E95" s="49" t="s">
        <v>264</v>
      </c>
      <c r="F95" s="16" t="s">
        <v>207</v>
      </c>
      <c r="G95" s="17"/>
      <c r="H95" s="16"/>
      <c r="I95" s="49" t="s">
        <v>264</v>
      </c>
      <c r="J95" s="16" t="s">
        <v>207</v>
      </c>
      <c r="K95" s="17"/>
      <c r="L95" s="16"/>
      <c r="M95" s="49" t="s">
        <v>264</v>
      </c>
      <c r="N95" s="16" t="s">
        <v>207</v>
      </c>
      <c r="O95" s="17"/>
      <c r="P95" s="16"/>
      <c r="Q95" s="49" t="s">
        <v>264</v>
      </c>
      <c r="R95" s="16" t="s">
        <v>207</v>
      </c>
      <c r="S95" s="17"/>
      <c r="T95" s="17"/>
      <c r="U95" s="46" t="s">
        <v>291</v>
      </c>
      <c r="V95" s="16" t="s">
        <v>207</v>
      </c>
      <c r="W95" s="17"/>
      <c r="X95" s="16"/>
      <c r="Y95" s="49" t="s">
        <v>264</v>
      </c>
      <c r="Z95" s="16" t="s">
        <v>207</v>
      </c>
      <c r="AA95" s="17"/>
      <c r="AB95" s="16"/>
      <c r="AC95" s="49" t="s">
        <v>264</v>
      </c>
      <c r="AD95" s="16" t="s">
        <v>207</v>
      </c>
      <c r="AE95" s="17"/>
      <c r="AF95" s="16"/>
      <c r="AG95" s="49" t="s">
        <v>264</v>
      </c>
      <c r="AH95" s="16" t="s">
        <v>207</v>
      </c>
      <c r="AI95" s="17"/>
      <c r="AJ95" s="16"/>
      <c r="AK95" s="49" t="s">
        <v>264</v>
      </c>
      <c r="AL95" s="16" t="s">
        <v>207</v>
      </c>
      <c r="AM95" s="17"/>
      <c r="AN95" s="16"/>
      <c r="AO95" s="49" t="s">
        <v>264</v>
      </c>
      <c r="AP95" s="16" t="s">
        <v>207</v>
      </c>
      <c r="AQ95" s="17"/>
      <c r="AR95" s="16"/>
      <c r="AS95" s="49" t="s">
        <v>264</v>
      </c>
      <c r="AT95" s="16" t="s">
        <v>207</v>
      </c>
    </row>
    <row r="96" spans="1:46" ht="15.75" thickTop="1" x14ac:dyDescent="0.25">
      <c r="A96" s="15"/>
      <c r="B96" s="25"/>
      <c r="C96" s="25" t="s">
        <v>207</v>
      </c>
      <c r="D96" s="33"/>
      <c r="E96" s="33"/>
      <c r="F96" s="25"/>
      <c r="G96" s="25"/>
      <c r="H96" s="33"/>
      <c r="I96" s="33"/>
      <c r="J96" s="25"/>
      <c r="K96" s="25"/>
      <c r="L96" s="33"/>
      <c r="M96" s="33"/>
      <c r="N96" s="25"/>
      <c r="O96" s="25"/>
      <c r="P96" s="33"/>
      <c r="Q96" s="33"/>
      <c r="R96" s="25"/>
      <c r="S96" s="25"/>
      <c r="T96" s="33"/>
      <c r="U96" s="33"/>
      <c r="V96" s="25"/>
      <c r="W96" s="25"/>
      <c r="X96" s="33"/>
      <c r="Y96" s="33"/>
      <c r="Z96" s="25"/>
      <c r="AA96" s="25"/>
      <c r="AB96" s="33"/>
      <c r="AC96" s="33"/>
      <c r="AD96" s="25"/>
      <c r="AE96" s="25"/>
      <c r="AF96" s="33"/>
      <c r="AG96" s="33"/>
      <c r="AH96" s="25"/>
      <c r="AI96" s="25"/>
      <c r="AJ96" s="33"/>
      <c r="AK96" s="33"/>
      <c r="AL96" s="25"/>
      <c r="AM96" s="25"/>
      <c r="AN96" s="33"/>
      <c r="AO96" s="33"/>
      <c r="AP96" s="25"/>
      <c r="AQ96" s="25"/>
      <c r="AR96" s="33"/>
      <c r="AS96" s="33"/>
      <c r="AT96" s="25"/>
    </row>
    <row r="97" spans="1:46" x14ac:dyDescent="0.25">
      <c r="A97" s="15"/>
      <c r="B97" s="39" t="s">
        <v>274</v>
      </c>
      <c r="C97" s="28" t="s">
        <v>207</v>
      </c>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c r="AL97" s="28"/>
      <c r="AM97" s="28"/>
      <c r="AN97" s="28"/>
      <c r="AO97" s="28"/>
      <c r="AP97" s="28"/>
      <c r="AQ97" s="28"/>
      <c r="AR97" s="28"/>
      <c r="AS97" s="28"/>
      <c r="AT97" s="28"/>
    </row>
    <row r="98" spans="1:46" ht="15.75" thickBot="1" x14ac:dyDescent="0.3">
      <c r="A98" s="15"/>
      <c r="B98" s="40" t="s">
        <v>270</v>
      </c>
      <c r="C98" s="17" t="s">
        <v>207</v>
      </c>
      <c r="D98" s="17" t="s">
        <v>213</v>
      </c>
      <c r="E98" s="45">
        <v>332432</v>
      </c>
      <c r="F98" s="16" t="s">
        <v>207</v>
      </c>
      <c r="G98" s="17"/>
      <c r="H98" s="17"/>
      <c r="I98" s="45">
        <v>13920</v>
      </c>
      <c r="J98" s="16" t="s">
        <v>207</v>
      </c>
      <c r="K98" s="17"/>
      <c r="L98" s="17"/>
      <c r="M98" s="45">
        <v>526258</v>
      </c>
      <c r="N98" s="16" t="s">
        <v>207</v>
      </c>
      <c r="O98" s="17"/>
      <c r="P98" s="17"/>
      <c r="Q98" s="45">
        <v>194426</v>
      </c>
      <c r="R98" s="16" t="s">
        <v>207</v>
      </c>
      <c r="S98" s="17"/>
      <c r="T98" s="17"/>
      <c r="U98" s="45">
        <v>22771</v>
      </c>
      <c r="V98" s="16" t="s">
        <v>207</v>
      </c>
      <c r="W98" s="17"/>
      <c r="X98" s="17"/>
      <c r="Y98" s="45">
        <v>10511</v>
      </c>
      <c r="Z98" s="16" t="s">
        <v>207</v>
      </c>
      <c r="AA98" s="17"/>
      <c r="AB98" s="17"/>
      <c r="AC98" s="45">
        <v>34185</v>
      </c>
      <c r="AD98" s="16" t="s">
        <v>207</v>
      </c>
      <c r="AE98" s="17"/>
      <c r="AF98" s="17"/>
      <c r="AG98" s="45">
        <v>29444</v>
      </c>
      <c r="AH98" s="16" t="s">
        <v>207</v>
      </c>
      <c r="AI98" s="17"/>
      <c r="AJ98" s="17"/>
      <c r="AK98" s="45">
        <v>2099</v>
      </c>
      <c r="AL98" s="16" t="s">
        <v>207</v>
      </c>
      <c r="AM98" s="17"/>
      <c r="AN98" s="17"/>
      <c r="AO98" s="45">
        <v>44409</v>
      </c>
      <c r="AP98" s="16" t="s">
        <v>207</v>
      </c>
      <c r="AQ98" s="17"/>
      <c r="AR98" s="17"/>
      <c r="AS98" s="45">
        <v>1210455</v>
      </c>
      <c r="AT98" s="16" t="s">
        <v>207</v>
      </c>
    </row>
    <row r="99" spans="1:46" ht="15.75" thickTop="1" x14ac:dyDescent="0.25">
      <c r="A99" s="15"/>
      <c r="B99" s="25"/>
      <c r="C99" s="25" t="s">
        <v>207</v>
      </c>
      <c r="D99" s="33"/>
      <c r="E99" s="33"/>
      <c r="F99" s="25"/>
      <c r="G99" s="25"/>
      <c r="H99" s="33"/>
      <c r="I99" s="33"/>
      <c r="J99" s="25"/>
      <c r="K99" s="25"/>
      <c r="L99" s="33"/>
      <c r="M99" s="33"/>
      <c r="N99" s="25"/>
      <c r="O99" s="25"/>
      <c r="P99" s="33"/>
      <c r="Q99" s="33"/>
      <c r="R99" s="25"/>
      <c r="S99" s="25"/>
      <c r="T99" s="33"/>
      <c r="U99" s="33"/>
      <c r="V99" s="25"/>
      <c r="W99" s="25"/>
      <c r="X99" s="33"/>
      <c r="Y99" s="33"/>
      <c r="Z99" s="25"/>
      <c r="AA99" s="25"/>
      <c r="AB99" s="33"/>
      <c r="AC99" s="33"/>
      <c r="AD99" s="25"/>
      <c r="AE99" s="25"/>
      <c r="AF99" s="33"/>
      <c r="AG99" s="33"/>
      <c r="AH99" s="25"/>
      <c r="AI99" s="25"/>
      <c r="AJ99" s="33"/>
      <c r="AK99" s="33"/>
      <c r="AL99" s="25"/>
      <c r="AM99" s="25"/>
      <c r="AN99" s="33"/>
      <c r="AO99" s="33"/>
      <c r="AP99" s="25"/>
      <c r="AQ99" s="25"/>
      <c r="AR99" s="33"/>
      <c r="AS99" s="33"/>
      <c r="AT99" s="25"/>
    </row>
    <row r="100" spans="1:46" ht="23.25" thickBot="1" x14ac:dyDescent="0.3">
      <c r="A100" s="15"/>
      <c r="B100" s="39" t="s">
        <v>271</v>
      </c>
      <c r="C100" s="28" t="s">
        <v>207</v>
      </c>
      <c r="D100" s="28" t="s">
        <v>213</v>
      </c>
      <c r="E100" s="41">
        <v>4303</v>
      </c>
      <c r="F100" s="42" t="s">
        <v>207</v>
      </c>
      <c r="G100" s="28"/>
      <c r="H100" s="42"/>
      <c r="I100" s="48" t="s">
        <v>264</v>
      </c>
      <c r="J100" s="42" t="s">
        <v>207</v>
      </c>
      <c r="K100" s="28"/>
      <c r="L100" s="28"/>
      <c r="M100" s="41">
        <v>17722</v>
      </c>
      <c r="N100" s="42" t="s">
        <v>207</v>
      </c>
      <c r="O100" s="28"/>
      <c r="P100" s="28"/>
      <c r="Q100" s="41">
        <v>3806</v>
      </c>
      <c r="R100" s="42" t="s">
        <v>207</v>
      </c>
      <c r="S100" s="28"/>
      <c r="T100" s="28"/>
      <c r="U100" s="43">
        <v>130</v>
      </c>
      <c r="V100" s="42" t="s">
        <v>207</v>
      </c>
      <c r="W100" s="28"/>
      <c r="X100" s="28"/>
      <c r="Y100" s="43">
        <v>761</v>
      </c>
      <c r="Z100" s="42" t="s">
        <v>207</v>
      </c>
      <c r="AA100" s="28"/>
      <c r="AB100" s="28"/>
      <c r="AC100" s="43">
        <v>174</v>
      </c>
      <c r="AD100" s="42" t="s">
        <v>207</v>
      </c>
      <c r="AE100" s="28"/>
      <c r="AF100" s="42"/>
      <c r="AG100" s="48" t="s">
        <v>264</v>
      </c>
      <c r="AH100" s="42" t="s">
        <v>207</v>
      </c>
      <c r="AI100" s="28"/>
      <c r="AJ100" s="42"/>
      <c r="AK100" s="48" t="s">
        <v>264</v>
      </c>
      <c r="AL100" s="42" t="s">
        <v>207</v>
      </c>
      <c r="AM100" s="28"/>
      <c r="AN100" s="42"/>
      <c r="AO100" s="48" t="s">
        <v>264</v>
      </c>
      <c r="AP100" s="42" t="s">
        <v>207</v>
      </c>
      <c r="AQ100" s="28"/>
      <c r="AR100" s="28"/>
      <c r="AS100" s="41">
        <v>26896</v>
      </c>
      <c r="AT100" s="42" t="s">
        <v>207</v>
      </c>
    </row>
    <row r="101" spans="1:46" ht="15.75" thickTop="1" x14ac:dyDescent="0.25">
      <c r="A101" s="15"/>
      <c r="B101" s="25"/>
      <c r="C101" s="25" t="s">
        <v>207</v>
      </c>
      <c r="D101" s="33"/>
      <c r="E101" s="33"/>
      <c r="F101" s="25"/>
      <c r="G101" s="25"/>
      <c r="H101" s="33"/>
      <c r="I101" s="33"/>
      <c r="J101" s="25"/>
      <c r="K101" s="25"/>
      <c r="L101" s="33"/>
      <c r="M101" s="33"/>
      <c r="N101" s="25"/>
      <c r="O101" s="25"/>
      <c r="P101" s="33"/>
      <c r="Q101" s="33"/>
      <c r="R101" s="25"/>
      <c r="S101" s="25"/>
      <c r="T101" s="33"/>
      <c r="U101" s="33"/>
      <c r="V101" s="25"/>
      <c r="W101" s="25"/>
      <c r="X101" s="33"/>
      <c r="Y101" s="33"/>
      <c r="Z101" s="25"/>
      <c r="AA101" s="25"/>
      <c r="AB101" s="33"/>
      <c r="AC101" s="33"/>
      <c r="AD101" s="25"/>
      <c r="AE101" s="25"/>
      <c r="AF101" s="33"/>
      <c r="AG101" s="33"/>
      <c r="AH101" s="25"/>
      <c r="AI101" s="25"/>
      <c r="AJ101" s="33"/>
      <c r="AK101" s="33"/>
      <c r="AL101" s="25"/>
      <c r="AM101" s="25"/>
      <c r="AN101" s="33"/>
      <c r="AO101" s="33"/>
      <c r="AP101" s="25"/>
      <c r="AQ101" s="25"/>
      <c r="AR101" s="33"/>
      <c r="AS101" s="33"/>
      <c r="AT101" s="25"/>
    </row>
    <row r="102" spans="1:46" ht="23.25" thickBot="1" x14ac:dyDescent="0.3">
      <c r="A102" s="15"/>
      <c r="B102" s="40" t="s">
        <v>272</v>
      </c>
      <c r="C102" s="17" t="s">
        <v>207</v>
      </c>
      <c r="D102" s="17" t="s">
        <v>213</v>
      </c>
      <c r="E102" s="45">
        <v>328129</v>
      </c>
      <c r="F102" s="16" t="s">
        <v>207</v>
      </c>
      <c r="G102" s="17"/>
      <c r="H102" s="17"/>
      <c r="I102" s="45">
        <v>13920</v>
      </c>
      <c r="J102" s="16" t="s">
        <v>207</v>
      </c>
      <c r="K102" s="17"/>
      <c r="L102" s="17"/>
      <c r="M102" s="45">
        <v>508536</v>
      </c>
      <c r="N102" s="16" t="s">
        <v>207</v>
      </c>
      <c r="O102" s="17"/>
      <c r="P102" s="17"/>
      <c r="Q102" s="45">
        <v>190620</v>
      </c>
      <c r="R102" s="16" t="s">
        <v>207</v>
      </c>
      <c r="S102" s="17"/>
      <c r="T102" s="17"/>
      <c r="U102" s="46">
        <v>22.640999999999998</v>
      </c>
      <c r="V102" s="16"/>
      <c r="W102" s="17"/>
      <c r="X102" s="17"/>
      <c r="Y102" s="45">
        <v>9750</v>
      </c>
      <c r="Z102" s="16" t="s">
        <v>207</v>
      </c>
      <c r="AA102" s="17"/>
      <c r="AB102" s="17"/>
      <c r="AC102" s="45">
        <v>34011</v>
      </c>
      <c r="AD102" s="16" t="s">
        <v>207</v>
      </c>
      <c r="AE102" s="17"/>
      <c r="AF102" s="17"/>
      <c r="AG102" s="45">
        <v>29444</v>
      </c>
      <c r="AH102" s="16" t="s">
        <v>207</v>
      </c>
      <c r="AI102" s="17"/>
      <c r="AJ102" s="17"/>
      <c r="AK102" s="45">
        <v>2099</v>
      </c>
      <c r="AL102" s="16" t="s">
        <v>207</v>
      </c>
      <c r="AM102" s="17"/>
      <c r="AN102" s="17"/>
      <c r="AO102" s="45">
        <v>44409</v>
      </c>
      <c r="AP102" s="16" t="s">
        <v>207</v>
      </c>
      <c r="AQ102" s="17"/>
      <c r="AR102" s="17"/>
      <c r="AS102" s="45">
        <v>1183559</v>
      </c>
      <c r="AT102" s="16" t="s">
        <v>207</v>
      </c>
    </row>
    <row r="103" spans="1:46" ht="15.75" thickTop="1" x14ac:dyDescent="0.25">
      <c r="A103" s="15"/>
      <c r="B103" s="25"/>
      <c r="C103" s="25" t="s">
        <v>207</v>
      </c>
      <c r="D103" s="33"/>
      <c r="E103" s="33"/>
      <c r="F103" s="25"/>
      <c r="G103" s="25"/>
      <c r="H103" s="33"/>
      <c r="I103" s="33"/>
      <c r="J103" s="25"/>
      <c r="K103" s="25"/>
      <c r="L103" s="33"/>
      <c r="M103" s="33"/>
      <c r="N103" s="25"/>
      <c r="O103" s="25"/>
      <c r="P103" s="33"/>
      <c r="Q103" s="33"/>
      <c r="R103" s="25"/>
      <c r="S103" s="25"/>
      <c r="T103" s="33"/>
      <c r="U103" s="33"/>
      <c r="V103" s="25"/>
      <c r="W103" s="25"/>
      <c r="X103" s="33"/>
      <c r="Y103" s="33"/>
      <c r="Z103" s="25"/>
      <c r="AA103" s="25"/>
      <c r="AB103" s="33"/>
      <c r="AC103" s="33"/>
      <c r="AD103" s="25"/>
      <c r="AE103" s="25"/>
      <c r="AF103" s="33"/>
      <c r="AG103" s="33"/>
      <c r="AH103" s="25"/>
      <c r="AI103" s="25"/>
      <c r="AJ103" s="33"/>
      <c r="AK103" s="33"/>
      <c r="AL103" s="25"/>
      <c r="AM103" s="25"/>
      <c r="AN103" s="33"/>
      <c r="AO103" s="33"/>
      <c r="AP103" s="25"/>
      <c r="AQ103" s="25"/>
      <c r="AR103" s="33"/>
      <c r="AS103" s="33"/>
      <c r="AT103" s="25"/>
    </row>
    <row r="104" spans="1:46" ht="23.25" thickBot="1" x14ac:dyDescent="0.3">
      <c r="A104" s="15"/>
      <c r="B104" s="39" t="s">
        <v>273</v>
      </c>
      <c r="C104" s="28" t="s">
        <v>207</v>
      </c>
      <c r="D104" s="42" t="s">
        <v>213</v>
      </c>
      <c r="E104" s="48" t="s">
        <v>264</v>
      </c>
      <c r="F104" s="42" t="s">
        <v>207</v>
      </c>
      <c r="G104" s="28"/>
      <c r="H104" s="42"/>
      <c r="I104" s="48" t="s">
        <v>264</v>
      </c>
      <c r="J104" s="42" t="s">
        <v>207</v>
      </c>
      <c r="K104" s="28"/>
      <c r="L104" s="42"/>
      <c r="M104" s="48" t="s">
        <v>264</v>
      </c>
      <c r="N104" s="42" t="s">
        <v>207</v>
      </c>
      <c r="O104" s="28"/>
      <c r="P104" s="42"/>
      <c r="Q104" s="48" t="s">
        <v>264</v>
      </c>
      <c r="R104" s="42" t="s">
        <v>207</v>
      </c>
      <c r="S104" s="28"/>
      <c r="T104" s="28"/>
      <c r="U104" s="43" t="s">
        <v>291</v>
      </c>
      <c r="V104" s="42" t="s">
        <v>207</v>
      </c>
      <c r="W104" s="28"/>
      <c r="X104" s="42"/>
      <c r="Y104" s="48" t="s">
        <v>264</v>
      </c>
      <c r="Z104" s="42" t="s">
        <v>207</v>
      </c>
      <c r="AA104" s="28"/>
      <c r="AB104" s="42"/>
      <c r="AC104" s="48" t="s">
        <v>264</v>
      </c>
      <c r="AD104" s="42" t="s">
        <v>207</v>
      </c>
      <c r="AE104" s="28"/>
      <c r="AF104" s="42"/>
      <c r="AG104" s="48" t="s">
        <v>264</v>
      </c>
      <c r="AH104" s="42" t="s">
        <v>207</v>
      </c>
      <c r="AI104" s="28"/>
      <c r="AJ104" s="42"/>
      <c r="AK104" s="48" t="s">
        <v>264</v>
      </c>
      <c r="AL104" s="42" t="s">
        <v>207</v>
      </c>
      <c r="AM104" s="28"/>
      <c r="AN104" s="42"/>
      <c r="AO104" s="48" t="s">
        <v>264</v>
      </c>
      <c r="AP104" s="42" t="s">
        <v>207</v>
      </c>
      <c r="AQ104" s="28"/>
      <c r="AR104" s="42"/>
      <c r="AS104" s="48" t="s">
        <v>264</v>
      </c>
      <c r="AT104" s="42" t="s">
        <v>207</v>
      </c>
    </row>
    <row r="105" spans="1:46" ht="15.75" thickTop="1" x14ac:dyDescent="0.25">
      <c r="A105" s="15"/>
      <c r="B105" s="25"/>
      <c r="C105" s="25" t="s">
        <v>207</v>
      </c>
      <c r="D105" s="33"/>
      <c r="E105" s="33"/>
      <c r="F105" s="25"/>
      <c r="G105" s="25"/>
      <c r="H105" s="33"/>
      <c r="I105" s="33"/>
      <c r="J105" s="25"/>
      <c r="K105" s="25"/>
      <c r="L105" s="33"/>
      <c r="M105" s="33"/>
      <c r="N105" s="25"/>
      <c r="O105" s="25"/>
      <c r="P105" s="33"/>
      <c r="Q105" s="33"/>
      <c r="R105" s="25"/>
      <c r="S105" s="25"/>
      <c r="T105" s="33"/>
      <c r="U105" s="33"/>
      <c r="V105" s="25"/>
      <c r="W105" s="25"/>
      <c r="X105" s="33"/>
      <c r="Y105" s="33"/>
      <c r="Z105" s="25"/>
      <c r="AA105" s="25"/>
      <c r="AB105" s="33"/>
      <c r="AC105" s="33"/>
      <c r="AD105" s="25"/>
      <c r="AE105" s="25"/>
      <c r="AF105" s="33"/>
      <c r="AG105" s="33"/>
      <c r="AH105" s="25"/>
      <c r="AI105" s="25"/>
      <c r="AJ105" s="33"/>
      <c r="AK105" s="33"/>
      <c r="AL105" s="25"/>
      <c r="AM105" s="25"/>
      <c r="AN105" s="33"/>
      <c r="AO105" s="33"/>
      <c r="AP105" s="25"/>
      <c r="AQ105" s="25"/>
      <c r="AR105" s="33"/>
      <c r="AS105" s="33"/>
      <c r="AT105" s="25"/>
    </row>
    <row r="106" spans="1:46" x14ac:dyDescent="0.25">
      <c r="A106" s="15"/>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c r="AB106" s="67"/>
      <c r="AC106" s="67"/>
      <c r="AD106" s="67"/>
      <c r="AE106" s="67"/>
      <c r="AF106" s="67"/>
      <c r="AG106" s="67"/>
      <c r="AH106" s="67"/>
      <c r="AI106" s="67"/>
      <c r="AJ106" s="67"/>
      <c r="AK106" s="67"/>
      <c r="AL106" s="67"/>
      <c r="AM106" s="67"/>
      <c r="AN106" s="67"/>
      <c r="AO106" s="67"/>
      <c r="AP106" s="67"/>
      <c r="AQ106" s="67"/>
      <c r="AR106" s="67"/>
      <c r="AS106" s="67"/>
      <c r="AT106" s="67"/>
    </row>
    <row r="107" spans="1:46" x14ac:dyDescent="0.25">
      <c r="A107" s="15"/>
      <c r="B107" s="68" t="s">
        <v>292</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c r="AD107" s="68"/>
      <c r="AE107" s="68"/>
      <c r="AF107" s="68"/>
      <c r="AG107" s="68"/>
      <c r="AH107" s="68"/>
      <c r="AI107" s="68"/>
      <c r="AJ107" s="68"/>
      <c r="AK107" s="68"/>
      <c r="AL107" s="68"/>
      <c r="AM107" s="68"/>
      <c r="AN107" s="68"/>
      <c r="AO107" s="68"/>
      <c r="AP107" s="68"/>
      <c r="AQ107" s="68"/>
      <c r="AR107" s="68"/>
      <c r="AS107" s="68"/>
      <c r="AT107" s="68"/>
    </row>
    <row r="108" spans="1:46" x14ac:dyDescent="0.25">
      <c r="A108" s="15"/>
      <c r="B108" s="65" t="s">
        <v>293</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c r="AI108" s="65"/>
      <c r="AJ108" s="65"/>
      <c r="AK108" s="65"/>
      <c r="AL108" s="65"/>
      <c r="AM108" s="65"/>
      <c r="AN108" s="65"/>
      <c r="AO108" s="65"/>
      <c r="AP108" s="65"/>
      <c r="AQ108" s="65"/>
      <c r="AR108" s="65"/>
      <c r="AS108" s="65"/>
      <c r="AT108" s="65"/>
    </row>
    <row r="109" spans="1:46" ht="15.75" x14ac:dyDescent="0.25">
      <c r="A109" s="15"/>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66"/>
      <c r="AE109" s="66"/>
      <c r="AF109" s="66"/>
      <c r="AG109" s="66"/>
      <c r="AH109" s="66"/>
      <c r="AI109" s="66"/>
      <c r="AJ109" s="66"/>
      <c r="AK109" s="66"/>
      <c r="AL109" s="66"/>
      <c r="AM109" s="66"/>
      <c r="AN109" s="66"/>
      <c r="AO109" s="66"/>
      <c r="AP109" s="66"/>
      <c r="AQ109" s="66"/>
      <c r="AR109" s="66"/>
      <c r="AS109" s="66"/>
      <c r="AT109" s="66"/>
    </row>
    <row r="110" spans="1:46" x14ac:dyDescent="0.25">
      <c r="A110" s="15"/>
      <c r="B110" s="12"/>
      <c r="C110" s="12"/>
      <c r="D110" s="12"/>
      <c r="E110" s="12"/>
      <c r="F110" s="12"/>
      <c r="G110" s="12"/>
      <c r="H110" s="12"/>
      <c r="I110" s="12"/>
      <c r="J110" s="12"/>
      <c r="K110" s="12"/>
      <c r="L110" s="12"/>
      <c r="M110" s="12"/>
      <c r="N110" s="12"/>
      <c r="O110" s="12"/>
      <c r="P110" s="12"/>
      <c r="Q110" s="12"/>
      <c r="R110" s="12"/>
      <c r="S110" s="12"/>
      <c r="T110" s="12"/>
      <c r="U110" s="12"/>
      <c r="V110" s="12"/>
    </row>
    <row r="111" spans="1:46" ht="15.75" thickBot="1" x14ac:dyDescent="0.3">
      <c r="A111" s="15"/>
      <c r="B111" s="17"/>
      <c r="C111" s="17" t="s">
        <v>207</v>
      </c>
      <c r="D111" s="60" t="s">
        <v>294</v>
      </c>
      <c r="E111" s="60"/>
      <c r="F111" s="60"/>
      <c r="G111" s="60"/>
      <c r="H111" s="60"/>
      <c r="I111" s="60"/>
      <c r="J111" s="60"/>
      <c r="K111" s="60"/>
      <c r="L111" s="60"/>
      <c r="M111" s="60"/>
      <c r="N111" s="60"/>
      <c r="O111" s="60"/>
      <c r="P111" s="60"/>
      <c r="Q111" s="60"/>
      <c r="R111" s="60"/>
      <c r="S111" s="60"/>
      <c r="T111" s="60"/>
      <c r="U111" s="60"/>
      <c r="V111" s="17"/>
    </row>
    <row r="112" spans="1:46" x14ac:dyDescent="0.25">
      <c r="A112" s="15"/>
      <c r="B112" s="35"/>
      <c r="C112" s="35" t="s">
        <v>207</v>
      </c>
      <c r="D112" s="37" t="s">
        <v>295</v>
      </c>
      <c r="E112" s="37"/>
      <c r="F112" s="38"/>
      <c r="G112" s="38" t="s">
        <v>207</v>
      </c>
      <c r="H112" s="37" t="s">
        <v>297</v>
      </c>
      <c r="I112" s="37"/>
      <c r="J112" s="38"/>
      <c r="K112" s="38" t="s">
        <v>207</v>
      </c>
      <c r="L112" s="37" t="s">
        <v>300</v>
      </c>
      <c r="M112" s="37"/>
      <c r="N112" s="38"/>
      <c r="O112" s="38" t="s">
        <v>207</v>
      </c>
      <c r="P112" s="37" t="s">
        <v>302</v>
      </c>
      <c r="Q112" s="37"/>
      <c r="R112" s="38"/>
      <c r="S112" s="38" t="s">
        <v>207</v>
      </c>
      <c r="T112" s="37" t="s">
        <v>303</v>
      </c>
      <c r="U112" s="37"/>
      <c r="V112" s="35"/>
    </row>
    <row r="113" spans="1:22" x14ac:dyDescent="0.25">
      <c r="A113" s="15"/>
      <c r="B113" s="35"/>
      <c r="C113" s="35"/>
      <c r="D113" s="36" t="s">
        <v>296</v>
      </c>
      <c r="E113" s="36"/>
      <c r="F113" s="35"/>
      <c r="G113" s="35"/>
      <c r="H113" s="36" t="s">
        <v>298</v>
      </c>
      <c r="I113" s="36"/>
      <c r="J113" s="35"/>
      <c r="K113" s="35"/>
      <c r="L113" s="36" t="s">
        <v>301</v>
      </c>
      <c r="M113" s="36"/>
      <c r="N113" s="35"/>
      <c r="O113" s="35"/>
      <c r="P113" s="36" t="s">
        <v>295</v>
      </c>
      <c r="Q113" s="36"/>
      <c r="R113" s="35"/>
      <c r="S113" s="35"/>
      <c r="T113" s="36" t="s">
        <v>304</v>
      </c>
      <c r="U113" s="36"/>
      <c r="V113" s="35"/>
    </row>
    <row r="114" spans="1:22" ht="15.75" thickBot="1" x14ac:dyDescent="0.3">
      <c r="A114" s="15"/>
      <c r="B114" s="35"/>
      <c r="C114" s="35"/>
      <c r="D114" s="34"/>
      <c r="E114" s="34"/>
      <c r="F114" s="35"/>
      <c r="G114" s="35"/>
      <c r="H114" s="34" t="s">
        <v>299</v>
      </c>
      <c r="I114" s="34"/>
      <c r="J114" s="35"/>
      <c r="K114" s="35"/>
      <c r="L114" s="34"/>
      <c r="M114" s="34"/>
      <c r="N114" s="35"/>
      <c r="O114" s="35"/>
      <c r="P114" s="34" t="s">
        <v>296</v>
      </c>
      <c r="Q114" s="34"/>
      <c r="R114" s="35"/>
      <c r="S114" s="35"/>
      <c r="T114" s="34" t="s">
        <v>305</v>
      </c>
      <c r="U114" s="34"/>
      <c r="V114" s="35"/>
    </row>
    <row r="115" spans="1:22" x14ac:dyDescent="0.25">
      <c r="A115" s="15"/>
      <c r="B115" s="54" t="s">
        <v>306</v>
      </c>
      <c r="C115" s="19" t="s">
        <v>207</v>
      </c>
      <c r="D115" s="19"/>
      <c r="E115" s="19"/>
      <c r="F115" s="19"/>
      <c r="G115" s="19" t="s">
        <v>207</v>
      </c>
      <c r="H115" s="19"/>
      <c r="I115" s="19"/>
      <c r="J115" s="19"/>
      <c r="K115" s="19" t="s">
        <v>207</v>
      </c>
      <c r="L115" s="19"/>
      <c r="M115" s="19"/>
      <c r="N115" s="19"/>
      <c r="O115" s="19" t="s">
        <v>207</v>
      </c>
      <c r="P115" s="19"/>
      <c r="Q115" s="19"/>
      <c r="R115" s="19"/>
      <c r="S115" s="19" t="s">
        <v>207</v>
      </c>
      <c r="T115" s="19"/>
      <c r="U115" s="19"/>
      <c r="V115" s="19"/>
    </row>
    <row r="116" spans="1:22" x14ac:dyDescent="0.25">
      <c r="A116" s="15"/>
      <c r="B116" s="55" t="s">
        <v>307</v>
      </c>
      <c r="C116" s="12" t="s">
        <v>207</v>
      </c>
      <c r="D116" s="12"/>
      <c r="E116" s="12"/>
      <c r="F116" s="12"/>
      <c r="G116" s="12" t="s">
        <v>207</v>
      </c>
      <c r="H116" s="12"/>
      <c r="I116" s="12"/>
      <c r="J116" s="12"/>
      <c r="K116" s="12" t="s">
        <v>207</v>
      </c>
      <c r="L116" s="12"/>
      <c r="M116" s="12"/>
      <c r="N116" s="12"/>
      <c r="O116" s="12" t="s">
        <v>207</v>
      </c>
      <c r="P116" s="12"/>
      <c r="Q116" s="12"/>
      <c r="R116" s="12"/>
      <c r="S116" s="12" t="s">
        <v>207</v>
      </c>
      <c r="T116" s="12"/>
      <c r="U116" s="12"/>
      <c r="V116" s="12"/>
    </row>
    <row r="117" spans="1:22" x14ac:dyDescent="0.25">
      <c r="A117" s="15"/>
      <c r="B117" s="22" t="s">
        <v>212</v>
      </c>
      <c r="C117" s="19" t="s">
        <v>207</v>
      </c>
      <c r="D117" s="19" t="s">
        <v>213</v>
      </c>
      <c r="E117" s="23">
        <v>1018</v>
      </c>
      <c r="F117" s="24" t="s">
        <v>207</v>
      </c>
      <c r="G117" s="19" t="s">
        <v>207</v>
      </c>
      <c r="H117" s="19"/>
      <c r="I117" s="23">
        <v>1008</v>
      </c>
      <c r="J117" s="24" t="s">
        <v>207</v>
      </c>
      <c r="K117" s="19" t="s">
        <v>207</v>
      </c>
      <c r="L117" s="24"/>
      <c r="M117" s="56" t="s">
        <v>264</v>
      </c>
      <c r="N117" s="24" t="s">
        <v>207</v>
      </c>
      <c r="O117" s="19" t="s">
        <v>207</v>
      </c>
      <c r="P117" s="19"/>
      <c r="Q117" s="57">
        <v>784</v>
      </c>
      <c r="R117" s="24" t="s">
        <v>207</v>
      </c>
      <c r="S117" s="19" t="s">
        <v>207</v>
      </c>
      <c r="T117" s="19"/>
      <c r="U117" s="57">
        <v>30</v>
      </c>
      <c r="V117" s="24" t="s">
        <v>207</v>
      </c>
    </row>
    <row r="118" spans="1:22" x14ac:dyDescent="0.25">
      <c r="A118" s="15"/>
      <c r="B118" s="20" t="s">
        <v>214</v>
      </c>
      <c r="C118" s="12" t="s">
        <v>207</v>
      </c>
      <c r="D118" s="14"/>
      <c r="E118" s="58" t="s">
        <v>264</v>
      </c>
      <c r="F118" s="14" t="s">
        <v>207</v>
      </c>
      <c r="G118" s="12" t="s">
        <v>207</v>
      </c>
      <c r="H118" s="14"/>
      <c r="I118" s="58" t="s">
        <v>264</v>
      </c>
      <c r="J118" s="14" t="s">
        <v>207</v>
      </c>
      <c r="K118" s="12" t="s">
        <v>207</v>
      </c>
      <c r="L118" s="14"/>
      <c r="M118" s="58" t="s">
        <v>264</v>
      </c>
      <c r="N118" s="14" t="s">
        <v>207</v>
      </c>
      <c r="O118" s="12" t="s">
        <v>207</v>
      </c>
      <c r="P118" s="14"/>
      <c r="Q118" s="58" t="s">
        <v>264</v>
      </c>
      <c r="R118" s="14" t="s">
        <v>207</v>
      </c>
      <c r="S118" s="12" t="s">
        <v>207</v>
      </c>
      <c r="T118" s="14"/>
      <c r="U118" s="58" t="s">
        <v>264</v>
      </c>
      <c r="V118" s="14" t="s">
        <v>207</v>
      </c>
    </row>
    <row r="119" spans="1:22" x14ac:dyDescent="0.25">
      <c r="A119" s="15"/>
      <c r="B119" s="22" t="s">
        <v>308</v>
      </c>
      <c r="C119" s="19" t="s">
        <v>207</v>
      </c>
      <c r="D119" s="19"/>
      <c r="E119" s="23">
        <v>8533</v>
      </c>
      <c r="F119" s="24" t="s">
        <v>207</v>
      </c>
      <c r="G119" s="19" t="s">
        <v>207</v>
      </c>
      <c r="H119" s="19"/>
      <c r="I119" s="23">
        <v>8511</v>
      </c>
      <c r="J119" s="24" t="s">
        <v>207</v>
      </c>
      <c r="K119" s="19" t="s">
        <v>207</v>
      </c>
      <c r="L119" s="24"/>
      <c r="M119" s="56" t="s">
        <v>264</v>
      </c>
      <c r="N119" s="24" t="s">
        <v>207</v>
      </c>
      <c r="O119" s="19" t="s">
        <v>207</v>
      </c>
      <c r="P119" s="19"/>
      <c r="Q119" s="23">
        <v>7834</v>
      </c>
      <c r="R119" s="24" t="s">
        <v>207</v>
      </c>
      <c r="S119" s="19" t="s">
        <v>207</v>
      </c>
      <c r="T119" s="19"/>
      <c r="U119" s="57">
        <v>48</v>
      </c>
      <c r="V119" s="24" t="s">
        <v>207</v>
      </c>
    </row>
    <row r="120" spans="1:22" x14ac:dyDescent="0.25">
      <c r="A120" s="15"/>
      <c r="B120" s="20" t="s">
        <v>241</v>
      </c>
      <c r="C120" s="12" t="s">
        <v>207</v>
      </c>
      <c r="D120" s="12"/>
      <c r="E120" s="32">
        <v>812</v>
      </c>
      <c r="F120" s="14" t="s">
        <v>207</v>
      </c>
      <c r="G120" s="12" t="s">
        <v>207</v>
      </c>
      <c r="H120" s="12"/>
      <c r="I120" s="32">
        <v>866</v>
      </c>
      <c r="J120" s="14" t="s">
        <v>207</v>
      </c>
      <c r="K120" s="12" t="s">
        <v>207</v>
      </c>
      <c r="L120" s="14"/>
      <c r="M120" s="58" t="s">
        <v>264</v>
      </c>
      <c r="N120" s="14" t="s">
        <v>207</v>
      </c>
      <c r="O120" s="12" t="s">
        <v>207</v>
      </c>
      <c r="P120" s="12"/>
      <c r="Q120" s="21">
        <v>1346</v>
      </c>
      <c r="R120" s="14" t="s">
        <v>207</v>
      </c>
      <c r="S120" s="12" t="s">
        <v>207</v>
      </c>
      <c r="T120" s="14"/>
      <c r="U120" s="58" t="s">
        <v>264</v>
      </c>
      <c r="V120" s="14" t="s">
        <v>207</v>
      </c>
    </row>
    <row r="121" spans="1:22" x14ac:dyDescent="0.25">
      <c r="A121" s="15"/>
      <c r="B121" s="22" t="s">
        <v>217</v>
      </c>
      <c r="C121" s="19" t="s">
        <v>207</v>
      </c>
      <c r="D121" s="24"/>
      <c r="E121" s="56" t="s">
        <v>264</v>
      </c>
      <c r="F121" s="24" t="s">
        <v>207</v>
      </c>
      <c r="G121" s="19" t="s">
        <v>207</v>
      </c>
      <c r="H121" s="24"/>
      <c r="I121" s="56" t="s">
        <v>264</v>
      </c>
      <c r="J121" s="24" t="s">
        <v>207</v>
      </c>
      <c r="K121" s="19" t="s">
        <v>207</v>
      </c>
      <c r="L121" s="24"/>
      <c r="M121" s="56" t="s">
        <v>264</v>
      </c>
      <c r="N121" s="24" t="s">
        <v>207</v>
      </c>
      <c r="O121" s="19" t="s">
        <v>207</v>
      </c>
      <c r="P121" s="24"/>
      <c r="Q121" s="56" t="s">
        <v>264</v>
      </c>
      <c r="R121" s="24" t="s">
        <v>207</v>
      </c>
      <c r="S121" s="19" t="s">
        <v>207</v>
      </c>
      <c r="T121" s="24"/>
      <c r="U121" s="56" t="s">
        <v>264</v>
      </c>
      <c r="V121" s="24" t="s">
        <v>207</v>
      </c>
    </row>
    <row r="122" spans="1:22" x14ac:dyDescent="0.25">
      <c r="A122" s="15"/>
      <c r="B122" s="20" t="s">
        <v>218</v>
      </c>
      <c r="C122" s="12" t="s">
        <v>207</v>
      </c>
      <c r="D122" s="14"/>
      <c r="E122" s="58" t="s">
        <v>264</v>
      </c>
      <c r="F122" s="14" t="s">
        <v>207</v>
      </c>
      <c r="G122" s="12" t="s">
        <v>207</v>
      </c>
      <c r="H122" s="14"/>
      <c r="I122" s="58" t="s">
        <v>264</v>
      </c>
      <c r="J122" s="14" t="s">
        <v>207</v>
      </c>
      <c r="K122" s="12" t="s">
        <v>207</v>
      </c>
      <c r="L122" s="14"/>
      <c r="M122" s="58" t="s">
        <v>264</v>
      </c>
      <c r="N122" s="14" t="s">
        <v>207</v>
      </c>
      <c r="O122" s="12" t="s">
        <v>207</v>
      </c>
      <c r="P122" s="12"/>
      <c r="Q122" s="32">
        <v>303</v>
      </c>
      <c r="R122" s="14" t="s">
        <v>207</v>
      </c>
      <c r="S122" s="12" t="s">
        <v>207</v>
      </c>
      <c r="T122" s="14"/>
      <c r="U122" s="58" t="s">
        <v>264</v>
      </c>
      <c r="V122" s="14" t="s">
        <v>207</v>
      </c>
    </row>
    <row r="123" spans="1:22" x14ac:dyDescent="0.25">
      <c r="A123" s="15"/>
      <c r="B123" s="22" t="s">
        <v>219</v>
      </c>
      <c r="C123" s="19" t="s">
        <v>207</v>
      </c>
      <c r="D123" s="24"/>
      <c r="E123" s="56" t="s">
        <v>264</v>
      </c>
      <c r="F123" s="24" t="s">
        <v>207</v>
      </c>
      <c r="G123" s="19" t="s">
        <v>207</v>
      </c>
      <c r="H123" s="24"/>
      <c r="I123" s="56" t="s">
        <v>264</v>
      </c>
      <c r="J123" s="24" t="s">
        <v>207</v>
      </c>
      <c r="K123" s="19" t="s">
        <v>207</v>
      </c>
      <c r="L123" s="24"/>
      <c r="M123" s="56" t="s">
        <v>264</v>
      </c>
      <c r="N123" s="24" t="s">
        <v>207</v>
      </c>
      <c r="O123" s="19" t="s">
        <v>207</v>
      </c>
      <c r="P123" s="24"/>
      <c r="Q123" s="56" t="s">
        <v>264</v>
      </c>
      <c r="R123" s="24" t="s">
        <v>207</v>
      </c>
      <c r="S123" s="19" t="s">
        <v>207</v>
      </c>
      <c r="T123" s="24"/>
      <c r="U123" s="56" t="s">
        <v>264</v>
      </c>
      <c r="V123" s="24" t="s">
        <v>207</v>
      </c>
    </row>
    <row r="124" spans="1:22" x14ac:dyDescent="0.25">
      <c r="A124" s="15"/>
      <c r="B124" s="20" t="s">
        <v>215</v>
      </c>
      <c r="C124" s="12" t="s">
        <v>207</v>
      </c>
      <c r="D124" s="14"/>
      <c r="E124" s="58" t="s">
        <v>264</v>
      </c>
      <c r="F124" s="14" t="s">
        <v>207</v>
      </c>
      <c r="G124" s="12" t="s">
        <v>207</v>
      </c>
      <c r="H124" s="14"/>
      <c r="I124" s="58" t="s">
        <v>264</v>
      </c>
      <c r="J124" s="14" t="s">
        <v>207</v>
      </c>
      <c r="K124" s="12" t="s">
        <v>207</v>
      </c>
      <c r="L124" s="14"/>
      <c r="M124" s="58" t="s">
        <v>264</v>
      </c>
      <c r="N124" s="14" t="s">
        <v>207</v>
      </c>
      <c r="O124" s="12" t="s">
        <v>207</v>
      </c>
      <c r="P124" s="14"/>
      <c r="Q124" s="58" t="s">
        <v>264</v>
      </c>
      <c r="R124" s="14" t="s">
        <v>207</v>
      </c>
      <c r="S124" s="12" t="s">
        <v>207</v>
      </c>
      <c r="T124" s="14"/>
      <c r="U124" s="58" t="s">
        <v>264</v>
      </c>
      <c r="V124" s="14" t="s">
        <v>207</v>
      </c>
    </row>
    <row r="125" spans="1:22" ht="15.75" thickBot="1" x14ac:dyDescent="0.3">
      <c r="A125" s="15"/>
      <c r="B125" s="22" t="s">
        <v>246</v>
      </c>
      <c r="C125" s="19" t="s">
        <v>207</v>
      </c>
      <c r="D125" s="24"/>
      <c r="E125" s="56" t="s">
        <v>264</v>
      </c>
      <c r="F125" s="24" t="s">
        <v>207</v>
      </c>
      <c r="G125" s="19" t="s">
        <v>207</v>
      </c>
      <c r="H125" s="24"/>
      <c r="I125" s="56" t="s">
        <v>264</v>
      </c>
      <c r="J125" s="24" t="s">
        <v>207</v>
      </c>
      <c r="K125" s="19" t="s">
        <v>207</v>
      </c>
      <c r="L125" s="24"/>
      <c r="M125" s="56" t="s">
        <v>264</v>
      </c>
      <c r="N125" s="24" t="s">
        <v>207</v>
      </c>
      <c r="O125" s="19" t="s">
        <v>207</v>
      </c>
      <c r="P125" s="24"/>
      <c r="Q125" s="56" t="s">
        <v>264</v>
      </c>
      <c r="R125" s="24" t="s">
        <v>207</v>
      </c>
      <c r="S125" s="19" t="s">
        <v>207</v>
      </c>
      <c r="T125" s="24"/>
      <c r="U125" s="56" t="s">
        <v>264</v>
      </c>
      <c r="V125" s="24" t="s">
        <v>207</v>
      </c>
    </row>
    <row r="126" spans="1:22" x14ac:dyDescent="0.25">
      <c r="A126" s="15"/>
      <c r="B126" s="25"/>
      <c r="C126" s="25" t="s">
        <v>207</v>
      </c>
      <c r="D126" s="26"/>
      <c r="E126" s="26"/>
      <c r="F126" s="25"/>
      <c r="G126" s="25" t="s">
        <v>207</v>
      </c>
      <c r="H126" s="26"/>
      <c r="I126" s="26"/>
      <c r="J126" s="25"/>
      <c r="K126" s="25" t="s">
        <v>207</v>
      </c>
      <c r="L126" s="26"/>
      <c r="M126" s="26"/>
      <c r="N126" s="25"/>
      <c r="O126" s="25" t="s">
        <v>207</v>
      </c>
      <c r="P126" s="26"/>
      <c r="Q126" s="26"/>
      <c r="R126" s="25"/>
      <c r="S126" s="25" t="s">
        <v>207</v>
      </c>
      <c r="T126" s="26"/>
      <c r="U126" s="26"/>
      <c r="V126" s="25"/>
    </row>
    <row r="127" spans="1:22" ht="15.75" thickBot="1" x14ac:dyDescent="0.3">
      <c r="A127" s="15"/>
      <c r="B127" s="59"/>
      <c r="C127" s="17" t="s">
        <v>207</v>
      </c>
      <c r="D127" s="12" t="s">
        <v>213</v>
      </c>
      <c r="E127" s="21">
        <v>10363</v>
      </c>
      <c r="F127" s="14" t="s">
        <v>207</v>
      </c>
      <c r="G127" s="17" t="s">
        <v>207</v>
      </c>
      <c r="H127" s="12"/>
      <c r="I127" s="21">
        <v>10385</v>
      </c>
      <c r="J127" s="14" t="s">
        <v>207</v>
      </c>
      <c r="K127" s="17" t="s">
        <v>207</v>
      </c>
      <c r="L127" s="14"/>
      <c r="M127" s="58" t="s">
        <v>264</v>
      </c>
      <c r="N127" s="14" t="s">
        <v>207</v>
      </c>
      <c r="O127" s="17" t="s">
        <v>207</v>
      </c>
      <c r="P127" s="12"/>
      <c r="Q127" s="21">
        <v>10267</v>
      </c>
      <c r="R127" s="14" t="s">
        <v>207</v>
      </c>
      <c r="S127" s="17" t="s">
        <v>207</v>
      </c>
      <c r="T127" s="12"/>
      <c r="U127" s="32">
        <v>78</v>
      </c>
      <c r="V127" s="14" t="s">
        <v>207</v>
      </c>
    </row>
    <row r="128" spans="1:22" ht="15.75" thickTop="1" x14ac:dyDescent="0.25">
      <c r="A128" s="15"/>
      <c r="B128" s="25"/>
      <c r="C128" s="25" t="s">
        <v>207</v>
      </c>
      <c r="D128" s="33"/>
      <c r="E128" s="33"/>
      <c r="F128" s="25"/>
      <c r="G128" s="25" t="s">
        <v>207</v>
      </c>
      <c r="H128" s="33"/>
      <c r="I128" s="33"/>
      <c r="J128" s="25"/>
      <c r="K128" s="25" t="s">
        <v>207</v>
      </c>
      <c r="L128" s="33"/>
      <c r="M128" s="33"/>
      <c r="N128" s="25"/>
      <c r="O128" s="25" t="s">
        <v>207</v>
      </c>
      <c r="P128" s="33"/>
      <c r="Q128" s="33"/>
      <c r="R128" s="25"/>
      <c r="S128" s="25" t="s">
        <v>207</v>
      </c>
      <c r="T128" s="33"/>
      <c r="U128" s="33"/>
      <c r="V128" s="25"/>
    </row>
    <row r="129" spans="1:22" x14ac:dyDescent="0.25">
      <c r="A129" s="15"/>
      <c r="B129" s="18" t="s">
        <v>309</v>
      </c>
      <c r="C129" s="28" t="s">
        <v>207</v>
      </c>
      <c r="D129" s="19"/>
      <c r="E129" s="19"/>
      <c r="F129" s="19"/>
      <c r="G129" s="28" t="s">
        <v>207</v>
      </c>
      <c r="H129" s="19"/>
      <c r="I129" s="19"/>
      <c r="J129" s="19"/>
      <c r="K129" s="28" t="s">
        <v>207</v>
      </c>
      <c r="L129" s="19"/>
      <c r="M129" s="19"/>
      <c r="N129" s="19"/>
      <c r="O129" s="28" t="s">
        <v>207</v>
      </c>
      <c r="P129" s="19"/>
      <c r="Q129" s="19"/>
      <c r="R129" s="19"/>
      <c r="S129" s="28" t="s">
        <v>207</v>
      </c>
      <c r="T129" s="19"/>
      <c r="U129" s="19"/>
      <c r="V129" s="19"/>
    </row>
    <row r="130" spans="1:22" x14ac:dyDescent="0.25">
      <c r="A130" s="15"/>
      <c r="B130" s="20" t="s">
        <v>212</v>
      </c>
      <c r="C130" s="17" t="s">
        <v>207</v>
      </c>
      <c r="D130" s="12" t="s">
        <v>213</v>
      </c>
      <c r="E130" s="21">
        <v>1434</v>
      </c>
      <c r="F130" s="14" t="s">
        <v>207</v>
      </c>
      <c r="G130" s="17" t="s">
        <v>207</v>
      </c>
      <c r="H130" s="12"/>
      <c r="I130" s="21">
        <v>1653</v>
      </c>
      <c r="J130" s="14" t="s">
        <v>207</v>
      </c>
      <c r="K130" s="17" t="s">
        <v>207</v>
      </c>
      <c r="L130" s="12"/>
      <c r="M130" s="32">
        <v>665</v>
      </c>
      <c r="N130" s="14" t="s">
        <v>207</v>
      </c>
      <c r="O130" s="17" t="s">
        <v>207</v>
      </c>
      <c r="P130" s="12"/>
      <c r="Q130" s="21">
        <v>1548</v>
      </c>
      <c r="R130" s="14" t="s">
        <v>207</v>
      </c>
      <c r="S130" s="17" t="s">
        <v>207</v>
      </c>
      <c r="T130" s="12"/>
      <c r="U130" s="32">
        <v>26</v>
      </c>
      <c r="V130" s="14" t="s">
        <v>207</v>
      </c>
    </row>
    <row r="131" spans="1:22" x14ac:dyDescent="0.25">
      <c r="A131" s="15"/>
      <c r="B131" s="22" t="s">
        <v>214</v>
      </c>
      <c r="C131" s="28" t="s">
        <v>207</v>
      </c>
      <c r="D131" s="24"/>
      <c r="E131" s="56" t="s">
        <v>264</v>
      </c>
      <c r="F131" s="24" t="s">
        <v>207</v>
      </c>
      <c r="G131" s="28" t="s">
        <v>207</v>
      </c>
      <c r="H131" s="24"/>
      <c r="I131" s="56" t="s">
        <v>264</v>
      </c>
      <c r="J131" s="24" t="s">
        <v>207</v>
      </c>
      <c r="K131" s="28" t="s">
        <v>207</v>
      </c>
      <c r="L131" s="24"/>
      <c r="M131" s="56" t="s">
        <v>264</v>
      </c>
      <c r="N131" s="24" t="s">
        <v>207</v>
      </c>
      <c r="O131" s="28" t="s">
        <v>207</v>
      </c>
      <c r="P131" s="24"/>
      <c r="Q131" s="56" t="s">
        <v>264</v>
      </c>
      <c r="R131" s="24" t="s">
        <v>207</v>
      </c>
      <c r="S131" s="28" t="s">
        <v>207</v>
      </c>
      <c r="T131" s="24"/>
      <c r="U131" s="56" t="s">
        <v>264</v>
      </c>
      <c r="V131" s="24" t="s">
        <v>207</v>
      </c>
    </row>
    <row r="132" spans="1:22" x14ac:dyDescent="0.25">
      <c r="A132" s="15"/>
      <c r="B132" s="20" t="s">
        <v>308</v>
      </c>
      <c r="C132" s="17" t="s">
        <v>207</v>
      </c>
      <c r="D132" s="12"/>
      <c r="E132" s="21">
        <v>5205</v>
      </c>
      <c r="F132" s="14" t="s">
        <v>207</v>
      </c>
      <c r="G132" s="17" t="s">
        <v>207</v>
      </c>
      <c r="H132" s="12"/>
      <c r="I132" s="21">
        <v>6897</v>
      </c>
      <c r="J132" s="14" t="s">
        <v>207</v>
      </c>
      <c r="K132" s="17" t="s">
        <v>207</v>
      </c>
      <c r="L132" s="12"/>
      <c r="M132" s="21">
        <v>1270</v>
      </c>
      <c r="N132" s="14" t="s">
        <v>207</v>
      </c>
      <c r="O132" s="17" t="s">
        <v>207</v>
      </c>
      <c r="P132" s="12"/>
      <c r="Q132" s="21">
        <v>5440</v>
      </c>
      <c r="R132" s="14" t="s">
        <v>207</v>
      </c>
      <c r="S132" s="17" t="s">
        <v>207</v>
      </c>
      <c r="T132" s="12"/>
      <c r="U132" s="32">
        <v>115</v>
      </c>
      <c r="V132" s="14" t="s">
        <v>207</v>
      </c>
    </row>
    <row r="133" spans="1:22" x14ac:dyDescent="0.25">
      <c r="A133" s="15"/>
      <c r="B133" s="22" t="s">
        <v>241</v>
      </c>
      <c r="C133" s="28" t="s">
        <v>207</v>
      </c>
      <c r="D133" s="19"/>
      <c r="E133" s="23">
        <v>2418</v>
      </c>
      <c r="F133" s="24" t="s">
        <v>207</v>
      </c>
      <c r="G133" s="28" t="s">
        <v>207</v>
      </c>
      <c r="H133" s="19"/>
      <c r="I133" s="23">
        <v>2427</v>
      </c>
      <c r="J133" s="24" t="s">
        <v>207</v>
      </c>
      <c r="K133" s="28" t="s">
        <v>207</v>
      </c>
      <c r="L133" s="19"/>
      <c r="M133" s="57">
        <v>950</v>
      </c>
      <c r="N133" s="24" t="s">
        <v>207</v>
      </c>
      <c r="O133" s="28" t="s">
        <v>207</v>
      </c>
      <c r="P133" s="19"/>
      <c r="Q133" s="23">
        <v>2416</v>
      </c>
      <c r="R133" s="24" t="s">
        <v>207</v>
      </c>
      <c r="S133" s="28" t="s">
        <v>207</v>
      </c>
      <c r="T133" s="19"/>
      <c r="U133" s="57">
        <v>9</v>
      </c>
      <c r="V133" s="24" t="s">
        <v>207</v>
      </c>
    </row>
    <row r="134" spans="1:22" x14ac:dyDescent="0.25">
      <c r="A134" s="15"/>
      <c r="B134" s="20" t="s">
        <v>217</v>
      </c>
      <c r="C134" s="17" t="s">
        <v>207</v>
      </c>
      <c r="D134" s="12"/>
      <c r="E134" s="32">
        <v>830</v>
      </c>
      <c r="F134" s="14" t="s">
        <v>207</v>
      </c>
      <c r="G134" s="17" t="s">
        <v>207</v>
      </c>
      <c r="H134" s="12"/>
      <c r="I134" s="32">
        <v>829</v>
      </c>
      <c r="J134" s="14" t="s">
        <v>207</v>
      </c>
      <c r="K134" s="17" t="s">
        <v>207</v>
      </c>
      <c r="L134" s="12"/>
      <c r="M134" s="32">
        <v>263</v>
      </c>
      <c r="N134" s="14" t="s">
        <v>207</v>
      </c>
      <c r="O134" s="17" t="s">
        <v>207</v>
      </c>
      <c r="P134" s="12"/>
      <c r="Q134" s="32">
        <v>831</v>
      </c>
      <c r="R134" s="14" t="s">
        <v>207</v>
      </c>
      <c r="S134" s="17" t="s">
        <v>207</v>
      </c>
      <c r="T134" s="12"/>
      <c r="U134" s="32">
        <v>4</v>
      </c>
      <c r="V134" s="14" t="s">
        <v>207</v>
      </c>
    </row>
    <row r="135" spans="1:22" x14ac:dyDescent="0.25">
      <c r="A135" s="15"/>
      <c r="B135" s="22" t="s">
        <v>218</v>
      </c>
      <c r="C135" s="28" t="s">
        <v>207</v>
      </c>
      <c r="D135" s="24"/>
      <c r="E135" s="56" t="s">
        <v>264</v>
      </c>
      <c r="F135" s="24" t="s">
        <v>207</v>
      </c>
      <c r="G135" s="28" t="s">
        <v>207</v>
      </c>
      <c r="H135" s="24"/>
      <c r="I135" s="56" t="s">
        <v>264</v>
      </c>
      <c r="J135" s="24" t="s">
        <v>207</v>
      </c>
      <c r="K135" s="28" t="s">
        <v>207</v>
      </c>
      <c r="L135" s="24"/>
      <c r="M135" s="56" t="s">
        <v>264</v>
      </c>
      <c r="N135" s="24" t="s">
        <v>207</v>
      </c>
      <c r="O135" s="28" t="s">
        <v>207</v>
      </c>
      <c r="P135" s="24"/>
      <c r="Q135" s="56" t="s">
        <v>264</v>
      </c>
      <c r="R135" s="24" t="s">
        <v>207</v>
      </c>
      <c r="S135" s="28" t="s">
        <v>207</v>
      </c>
      <c r="T135" s="24"/>
      <c r="U135" s="56" t="s">
        <v>264</v>
      </c>
      <c r="V135" s="24" t="s">
        <v>207</v>
      </c>
    </row>
    <row r="136" spans="1:22" x14ac:dyDescent="0.25">
      <c r="A136" s="15"/>
      <c r="B136" s="20" t="s">
        <v>219</v>
      </c>
      <c r="C136" s="17" t="s">
        <v>207</v>
      </c>
      <c r="D136" s="14"/>
      <c r="E136" s="58" t="s">
        <v>264</v>
      </c>
      <c r="F136" s="14" t="s">
        <v>207</v>
      </c>
      <c r="G136" s="17" t="s">
        <v>207</v>
      </c>
      <c r="H136" s="14"/>
      <c r="I136" s="58" t="s">
        <v>264</v>
      </c>
      <c r="J136" s="14" t="s">
        <v>207</v>
      </c>
      <c r="K136" s="17" t="s">
        <v>207</v>
      </c>
      <c r="L136" s="14"/>
      <c r="M136" s="58" t="s">
        <v>264</v>
      </c>
      <c r="N136" s="14" t="s">
        <v>207</v>
      </c>
      <c r="O136" s="17" t="s">
        <v>207</v>
      </c>
      <c r="P136" s="14"/>
      <c r="Q136" s="58" t="s">
        <v>264</v>
      </c>
      <c r="R136" s="14" t="s">
        <v>207</v>
      </c>
      <c r="S136" s="17" t="s">
        <v>207</v>
      </c>
      <c r="T136" s="14"/>
      <c r="U136" s="58" t="s">
        <v>264</v>
      </c>
      <c r="V136" s="14" t="s">
        <v>207</v>
      </c>
    </row>
    <row r="137" spans="1:22" x14ac:dyDescent="0.25">
      <c r="A137" s="15"/>
      <c r="B137" s="22" t="s">
        <v>215</v>
      </c>
      <c r="C137" s="28" t="s">
        <v>207</v>
      </c>
      <c r="D137" s="24"/>
      <c r="E137" s="56" t="s">
        <v>264</v>
      </c>
      <c r="F137" s="24" t="s">
        <v>207</v>
      </c>
      <c r="G137" s="28" t="s">
        <v>207</v>
      </c>
      <c r="H137" s="24"/>
      <c r="I137" s="56" t="s">
        <v>264</v>
      </c>
      <c r="J137" s="24" t="s">
        <v>207</v>
      </c>
      <c r="K137" s="28" t="s">
        <v>207</v>
      </c>
      <c r="L137" s="24"/>
      <c r="M137" s="56" t="s">
        <v>264</v>
      </c>
      <c r="N137" s="24" t="s">
        <v>207</v>
      </c>
      <c r="O137" s="28" t="s">
        <v>207</v>
      </c>
      <c r="P137" s="24"/>
      <c r="Q137" s="56" t="s">
        <v>264</v>
      </c>
      <c r="R137" s="24" t="s">
        <v>207</v>
      </c>
      <c r="S137" s="28" t="s">
        <v>207</v>
      </c>
      <c r="T137" s="24"/>
      <c r="U137" s="56" t="s">
        <v>264</v>
      </c>
      <c r="V137" s="24" t="s">
        <v>207</v>
      </c>
    </row>
    <row r="138" spans="1:22" ht="15.75" thickBot="1" x14ac:dyDescent="0.3">
      <c r="A138" s="15"/>
      <c r="B138" s="20" t="s">
        <v>246</v>
      </c>
      <c r="C138" s="17" t="s">
        <v>207</v>
      </c>
      <c r="D138" s="14"/>
      <c r="E138" s="58" t="s">
        <v>264</v>
      </c>
      <c r="F138" s="14" t="s">
        <v>207</v>
      </c>
      <c r="G138" s="17" t="s">
        <v>207</v>
      </c>
      <c r="H138" s="14"/>
      <c r="I138" s="58" t="s">
        <v>264</v>
      </c>
      <c r="J138" s="14" t="s">
        <v>207</v>
      </c>
      <c r="K138" s="17" t="s">
        <v>207</v>
      </c>
      <c r="L138" s="14"/>
      <c r="M138" s="58" t="s">
        <v>264</v>
      </c>
      <c r="N138" s="14" t="s">
        <v>207</v>
      </c>
      <c r="O138" s="17" t="s">
        <v>207</v>
      </c>
      <c r="P138" s="14"/>
      <c r="Q138" s="58" t="s">
        <v>264</v>
      </c>
      <c r="R138" s="14" t="s">
        <v>207</v>
      </c>
      <c r="S138" s="17" t="s">
        <v>207</v>
      </c>
      <c r="T138" s="14"/>
      <c r="U138" s="58" t="s">
        <v>264</v>
      </c>
      <c r="V138" s="14" t="s">
        <v>207</v>
      </c>
    </row>
    <row r="139" spans="1:22" x14ac:dyDescent="0.25">
      <c r="A139" s="15"/>
      <c r="B139" s="25"/>
      <c r="C139" s="25" t="s">
        <v>207</v>
      </c>
      <c r="D139" s="26"/>
      <c r="E139" s="26"/>
      <c r="F139" s="25"/>
      <c r="G139" s="25" t="s">
        <v>207</v>
      </c>
      <c r="H139" s="26"/>
      <c r="I139" s="26"/>
      <c r="J139" s="25"/>
      <c r="K139" s="25" t="s">
        <v>207</v>
      </c>
      <c r="L139" s="26"/>
      <c r="M139" s="26"/>
      <c r="N139" s="25"/>
      <c r="O139" s="25" t="s">
        <v>207</v>
      </c>
      <c r="P139" s="26"/>
      <c r="Q139" s="26"/>
      <c r="R139" s="25"/>
      <c r="S139" s="25" t="s">
        <v>207</v>
      </c>
      <c r="T139" s="26"/>
      <c r="U139" s="26"/>
      <c r="V139" s="25"/>
    </row>
    <row r="140" spans="1:22" ht="15.75" thickBot="1" x14ac:dyDescent="0.3">
      <c r="A140" s="15"/>
      <c r="B140" s="31"/>
      <c r="C140" s="28" t="s">
        <v>207</v>
      </c>
      <c r="D140" s="19" t="s">
        <v>213</v>
      </c>
      <c r="E140" s="23">
        <v>9887</v>
      </c>
      <c r="F140" s="24" t="s">
        <v>207</v>
      </c>
      <c r="G140" s="28" t="s">
        <v>207</v>
      </c>
      <c r="H140" s="19"/>
      <c r="I140" s="23">
        <v>11806</v>
      </c>
      <c r="J140" s="24" t="s">
        <v>207</v>
      </c>
      <c r="K140" s="28" t="s">
        <v>207</v>
      </c>
      <c r="L140" s="19"/>
      <c r="M140" s="23">
        <v>3148</v>
      </c>
      <c r="N140" s="24" t="s">
        <v>207</v>
      </c>
      <c r="O140" s="28" t="s">
        <v>207</v>
      </c>
      <c r="P140" s="19"/>
      <c r="Q140" s="23">
        <v>10235</v>
      </c>
      <c r="R140" s="24" t="s">
        <v>207</v>
      </c>
      <c r="S140" s="28" t="s">
        <v>207</v>
      </c>
      <c r="T140" s="19"/>
      <c r="U140" s="57">
        <v>154</v>
      </c>
      <c r="V140" s="24" t="s">
        <v>207</v>
      </c>
    </row>
    <row r="141" spans="1:22" ht="15.75" thickTop="1" x14ac:dyDescent="0.25">
      <c r="A141" s="15"/>
      <c r="B141" s="25"/>
      <c r="C141" s="25" t="s">
        <v>207</v>
      </c>
      <c r="D141" s="33"/>
      <c r="E141" s="33"/>
      <c r="F141" s="25"/>
      <c r="G141" s="25" t="s">
        <v>207</v>
      </c>
      <c r="H141" s="33"/>
      <c r="I141" s="33"/>
      <c r="J141" s="25"/>
      <c r="K141" s="25" t="s">
        <v>207</v>
      </c>
      <c r="L141" s="33"/>
      <c r="M141" s="33"/>
      <c r="N141" s="25"/>
      <c r="O141" s="25" t="s">
        <v>207</v>
      </c>
      <c r="P141" s="33"/>
      <c r="Q141" s="33"/>
      <c r="R141" s="25"/>
      <c r="S141" s="25" t="s">
        <v>207</v>
      </c>
      <c r="T141" s="33"/>
      <c r="U141" s="33"/>
      <c r="V141" s="25"/>
    </row>
    <row r="142" spans="1:22" x14ac:dyDescent="0.25">
      <c r="A142" s="15"/>
      <c r="B142" s="55" t="s">
        <v>249</v>
      </c>
      <c r="C142" s="17" t="s">
        <v>207</v>
      </c>
      <c r="D142" s="12"/>
      <c r="E142" s="12"/>
      <c r="F142" s="12"/>
      <c r="G142" s="17" t="s">
        <v>207</v>
      </c>
      <c r="H142" s="12"/>
      <c r="I142" s="12"/>
      <c r="J142" s="12"/>
      <c r="K142" s="17" t="s">
        <v>207</v>
      </c>
      <c r="L142" s="12"/>
      <c r="M142" s="12"/>
      <c r="N142" s="12"/>
      <c r="O142" s="17" t="s">
        <v>207</v>
      </c>
      <c r="P142" s="12"/>
      <c r="Q142" s="12"/>
      <c r="R142" s="12"/>
      <c r="S142" s="17" t="s">
        <v>207</v>
      </c>
      <c r="T142" s="12"/>
      <c r="U142" s="12"/>
      <c r="V142" s="12"/>
    </row>
    <row r="143" spans="1:22" x14ac:dyDescent="0.25">
      <c r="A143" s="15"/>
      <c r="B143" s="22" t="s">
        <v>212</v>
      </c>
      <c r="C143" s="28" t="s">
        <v>207</v>
      </c>
      <c r="D143" s="19" t="s">
        <v>213</v>
      </c>
      <c r="E143" s="23">
        <v>2452</v>
      </c>
      <c r="F143" s="24" t="s">
        <v>207</v>
      </c>
      <c r="G143" s="28" t="s">
        <v>207</v>
      </c>
      <c r="H143" s="19"/>
      <c r="I143" s="23">
        <v>2661</v>
      </c>
      <c r="J143" s="24" t="s">
        <v>207</v>
      </c>
      <c r="K143" s="28" t="s">
        <v>207</v>
      </c>
      <c r="L143" s="19"/>
      <c r="M143" s="57">
        <v>665</v>
      </c>
      <c r="N143" s="24" t="s">
        <v>207</v>
      </c>
      <c r="O143" s="28" t="s">
        <v>207</v>
      </c>
      <c r="P143" s="19"/>
      <c r="Q143" s="23">
        <v>2332</v>
      </c>
      <c r="R143" s="24" t="s">
        <v>207</v>
      </c>
      <c r="S143" s="28" t="s">
        <v>207</v>
      </c>
      <c r="T143" s="19"/>
      <c r="U143" s="57">
        <v>56</v>
      </c>
      <c r="V143" s="24" t="s">
        <v>207</v>
      </c>
    </row>
    <row r="144" spans="1:22" x14ac:dyDescent="0.25">
      <c r="A144" s="15"/>
      <c r="B144" s="20" t="s">
        <v>214</v>
      </c>
      <c r="C144" s="17" t="s">
        <v>207</v>
      </c>
      <c r="D144" s="14"/>
      <c r="E144" s="58" t="s">
        <v>264</v>
      </c>
      <c r="F144" s="14" t="s">
        <v>207</v>
      </c>
      <c r="G144" s="17" t="s">
        <v>207</v>
      </c>
      <c r="H144" s="14"/>
      <c r="I144" s="58" t="s">
        <v>264</v>
      </c>
      <c r="J144" s="14" t="s">
        <v>207</v>
      </c>
      <c r="K144" s="17" t="s">
        <v>207</v>
      </c>
      <c r="L144" s="14"/>
      <c r="M144" s="58" t="s">
        <v>264</v>
      </c>
      <c r="N144" s="14" t="s">
        <v>207</v>
      </c>
      <c r="O144" s="17" t="s">
        <v>207</v>
      </c>
      <c r="P144" s="14"/>
      <c r="Q144" s="58" t="s">
        <v>264</v>
      </c>
      <c r="R144" s="14" t="s">
        <v>207</v>
      </c>
      <c r="S144" s="17" t="s">
        <v>207</v>
      </c>
      <c r="T144" s="14"/>
      <c r="U144" s="58" t="s">
        <v>264</v>
      </c>
      <c r="V144" s="14" t="s">
        <v>207</v>
      </c>
    </row>
    <row r="145" spans="1:46" x14ac:dyDescent="0.25">
      <c r="A145" s="15"/>
      <c r="B145" s="22" t="s">
        <v>308</v>
      </c>
      <c r="C145" s="28" t="s">
        <v>207</v>
      </c>
      <c r="D145" s="19"/>
      <c r="E145" s="23">
        <v>13738</v>
      </c>
      <c r="F145" s="24" t="s">
        <v>207</v>
      </c>
      <c r="G145" s="28" t="s">
        <v>207</v>
      </c>
      <c r="H145" s="19"/>
      <c r="I145" s="23">
        <v>15408</v>
      </c>
      <c r="J145" s="24" t="s">
        <v>207</v>
      </c>
      <c r="K145" s="28" t="s">
        <v>207</v>
      </c>
      <c r="L145" s="19"/>
      <c r="M145" s="23">
        <v>1270</v>
      </c>
      <c r="N145" s="24" t="s">
        <v>207</v>
      </c>
      <c r="O145" s="28" t="s">
        <v>207</v>
      </c>
      <c r="P145" s="19"/>
      <c r="Q145" s="23">
        <v>13274</v>
      </c>
      <c r="R145" s="24" t="s">
        <v>207</v>
      </c>
      <c r="S145" s="28" t="s">
        <v>207</v>
      </c>
      <c r="T145" s="19"/>
      <c r="U145" s="57">
        <v>163</v>
      </c>
      <c r="V145" s="24" t="s">
        <v>207</v>
      </c>
    </row>
    <row r="146" spans="1:46" x14ac:dyDescent="0.25">
      <c r="A146" s="15"/>
      <c r="B146" s="20" t="s">
        <v>241</v>
      </c>
      <c r="C146" s="17" t="s">
        <v>207</v>
      </c>
      <c r="D146" s="12"/>
      <c r="E146" s="21">
        <v>3230</v>
      </c>
      <c r="F146" s="14" t="s">
        <v>207</v>
      </c>
      <c r="G146" s="17" t="s">
        <v>207</v>
      </c>
      <c r="H146" s="12"/>
      <c r="I146" s="21">
        <v>3293</v>
      </c>
      <c r="J146" s="14" t="s">
        <v>207</v>
      </c>
      <c r="K146" s="17" t="s">
        <v>207</v>
      </c>
      <c r="L146" s="12"/>
      <c r="M146" s="32">
        <v>950</v>
      </c>
      <c r="N146" s="14" t="s">
        <v>207</v>
      </c>
      <c r="O146" s="17" t="s">
        <v>207</v>
      </c>
      <c r="P146" s="12"/>
      <c r="Q146" s="21">
        <v>3762</v>
      </c>
      <c r="R146" s="14" t="s">
        <v>207</v>
      </c>
      <c r="S146" s="17" t="s">
        <v>207</v>
      </c>
      <c r="T146" s="12"/>
      <c r="U146" s="32">
        <v>9</v>
      </c>
      <c r="V146" s="14" t="s">
        <v>207</v>
      </c>
    </row>
    <row r="147" spans="1:46" x14ac:dyDescent="0.25">
      <c r="A147" s="15"/>
      <c r="B147" s="22" t="s">
        <v>217</v>
      </c>
      <c r="C147" s="28" t="s">
        <v>207</v>
      </c>
      <c r="D147" s="19"/>
      <c r="E147" s="57">
        <v>830</v>
      </c>
      <c r="F147" s="24" t="s">
        <v>207</v>
      </c>
      <c r="G147" s="28" t="s">
        <v>207</v>
      </c>
      <c r="H147" s="19"/>
      <c r="I147" s="57">
        <v>829</v>
      </c>
      <c r="J147" s="24" t="s">
        <v>207</v>
      </c>
      <c r="K147" s="28" t="s">
        <v>207</v>
      </c>
      <c r="L147" s="19"/>
      <c r="M147" s="57">
        <v>263</v>
      </c>
      <c r="N147" s="24" t="s">
        <v>207</v>
      </c>
      <c r="O147" s="28" t="s">
        <v>207</v>
      </c>
      <c r="P147" s="19"/>
      <c r="Q147" s="57">
        <v>831</v>
      </c>
      <c r="R147" s="24" t="s">
        <v>207</v>
      </c>
      <c r="S147" s="28" t="s">
        <v>207</v>
      </c>
      <c r="T147" s="19"/>
      <c r="U147" s="57">
        <v>4</v>
      </c>
      <c r="V147" s="24" t="s">
        <v>207</v>
      </c>
    </row>
    <row r="148" spans="1:46" x14ac:dyDescent="0.25">
      <c r="A148" s="15"/>
      <c r="B148" s="20" t="s">
        <v>218</v>
      </c>
      <c r="C148" s="17" t="s">
        <v>207</v>
      </c>
      <c r="D148" s="14"/>
      <c r="E148" s="58" t="s">
        <v>264</v>
      </c>
      <c r="F148" s="14" t="s">
        <v>207</v>
      </c>
      <c r="G148" s="17" t="s">
        <v>207</v>
      </c>
      <c r="H148" s="14"/>
      <c r="I148" s="58" t="s">
        <v>264</v>
      </c>
      <c r="J148" s="14" t="s">
        <v>207</v>
      </c>
      <c r="K148" s="17" t="s">
        <v>207</v>
      </c>
      <c r="L148" s="14"/>
      <c r="M148" s="58" t="s">
        <v>264</v>
      </c>
      <c r="N148" s="14" t="s">
        <v>207</v>
      </c>
      <c r="O148" s="17" t="s">
        <v>207</v>
      </c>
      <c r="P148" s="12"/>
      <c r="Q148" s="32">
        <v>303</v>
      </c>
      <c r="R148" s="14" t="s">
        <v>207</v>
      </c>
      <c r="S148" s="17" t="s">
        <v>207</v>
      </c>
      <c r="T148" s="14"/>
      <c r="U148" s="58" t="s">
        <v>264</v>
      </c>
      <c r="V148" s="14" t="s">
        <v>207</v>
      </c>
    </row>
    <row r="149" spans="1:46" x14ac:dyDescent="0.25">
      <c r="A149" s="15"/>
      <c r="B149" s="22" t="s">
        <v>219</v>
      </c>
      <c r="C149" s="28" t="s">
        <v>207</v>
      </c>
      <c r="D149" s="24"/>
      <c r="E149" s="56" t="s">
        <v>264</v>
      </c>
      <c r="F149" s="24" t="s">
        <v>207</v>
      </c>
      <c r="G149" s="28" t="s">
        <v>207</v>
      </c>
      <c r="H149" s="24"/>
      <c r="I149" s="56" t="s">
        <v>264</v>
      </c>
      <c r="J149" s="24" t="s">
        <v>207</v>
      </c>
      <c r="K149" s="28" t="s">
        <v>207</v>
      </c>
      <c r="L149" s="24"/>
      <c r="M149" s="56" t="s">
        <v>264</v>
      </c>
      <c r="N149" s="24" t="s">
        <v>207</v>
      </c>
      <c r="O149" s="28" t="s">
        <v>207</v>
      </c>
      <c r="P149" s="24"/>
      <c r="Q149" s="56" t="s">
        <v>264</v>
      </c>
      <c r="R149" s="24" t="s">
        <v>207</v>
      </c>
      <c r="S149" s="28" t="s">
        <v>207</v>
      </c>
      <c r="T149" s="24"/>
      <c r="U149" s="56" t="s">
        <v>264</v>
      </c>
      <c r="V149" s="24" t="s">
        <v>207</v>
      </c>
    </row>
    <row r="150" spans="1:46" x14ac:dyDescent="0.25">
      <c r="A150" s="15"/>
      <c r="B150" s="20" t="s">
        <v>215</v>
      </c>
      <c r="C150" s="17" t="s">
        <v>207</v>
      </c>
      <c r="D150" s="14"/>
      <c r="E150" s="58" t="s">
        <v>264</v>
      </c>
      <c r="F150" s="14" t="s">
        <v>207</v>
      </c>
      <c r="G150" s="17" t="s">
        <v>207</v>
      </c>
      <c r="H150" s="14"/>
      <c r="I150" s="58" t="s">
        <v>264</v>
      </c>
      <c r="J150" s="14" t="s">
        <v>207</v>
      </c>
      <c r="K150" s="17" t="s">
        <v>207</v>
      </c>
      <c r="L150" s="14"/>
      <c r="M150" s="58" t="s">
        <v>264</v>
      </c>
      <c r="N150" s="14" t="s">
        <v>207</v>
      </c>
      <c r="O150" s="17" t="s">
        <v>207</v>
      </c>
      <c r="P150" s="14"/>
      <c r="Q150" s="58" t="s">
        <v>264</v>
      </c>
      <c r="R150" s="14" t="s">
        <v>207</v>
      </c>
      <c r="S150" s="17" t="s">
        <v>207</v>
      </c>
      <c r="T150" s="14"/>
      <c r="U150" s="58" t="s">
        <v>264</v>
      </c>
      <c r="V150" s="14" t="s">
        <v>207</v>
      </c>
    </row>
    <row r="151" spans="1:46" ht="15.75" thickBot="1" x14ac:dyDescent="0.3">
      <c r="A151" s="15"/>
      <c r="B151" s="22" t="s">
        <v>246</v>
      </c>
      <c r="C151" s="28" t="s">
        <v>207</v>
      </c>
      <c r="D151" s="24"/>
      <c r="E151" s="56" t="s">
        <v>264</v>
      </c>
      <c r="F151" s="24" t="s">
        <v>207</v>
      </c>
      <c r="G151" s="28" t="s">
        <v>207</v>
      </c>
      <c r="H151" s="24"/>
      <c r="I151" s="56" t="s">
        <v>264</v>
      </c>
      <c r="J151" s="24" t="s">
        <v>207</v>
      </c>
      <c r="K151" s="28" t="s">
        <v>207</v>
      </c>
      <c r="L151" s="24"/>
      <c r="M151" s="56" t="s">
        <v>264</v>
      </c>
      <c r="N151" s="24" t="s">
        <v>207</v>
      </c>
      <c r="O151" s="28" t="s">
        <v>207</v>
      </c>
      <c r="P151" s="24"/>
      <c r="Q151" s="56" t="s">
        <v>264</v>
      </c>
      <c r="R151" s="24" t="s">
        <v>207</v>
      </c>
      <c r="S151" s="28" t="s">
        <v>207</v>
      </c>
      <c r="T151" s="24"/>
      <c r="U151" s="56" t="s">
        <v>264</v>
      </c>
      <c r="V151" s="24" t="s">
        <v>207</v>
      </c>
    </row>
    <row r="152" spans="1:46" x14ac:dyDescent="0.25">
      <c r="A152" s="15"/>
      <c r="B152" s="25"/>
      <c r="C152" s="25" t="s">
        <v>207</v>
      </c>
      <c r="D152" s="26"/>
      <c r="E152" s="26"/>
      <c r="F152" s="25"/>
      <c r="G152" s="25" t="s">
        <v>207</v>
      </c>
      <c r="H152" s="26"/>
      <c r="I152" s="26"/>
      <c r="J152" s="25"/>
      <c r="K152" s="25" t="s">
        <v>207</v>
      </c>
      <c r="L152" s="26"/>
      <c r="M152" s="26"/>
      <c r="N152" s="25"/>
      <c r="O152" s="25" t="s">
        <v>207</v>
      </c>
      <c r="P152" s="26"/>
      <c r="Q152" s="26"/>
      <c r="R152" s="25"/>
      <c r="S152" s="25" t="s">
        <v>207</v>
      </c>
      <c r="T152" s="26"/>
      <c r="U152" s="26"/>
      <c r="V152" s="25"/>
    </row>
    <row r="153" spans="1:46" ht="15.75" thickBot="1" x14ac:dyDescent="0.3">
      <c r="A153" s="15"/>
      <c r="B153" s="59"/>
      <c r="C153" s="17" t="s">
        <v>207</v>
      </c>
      <c r="D153" s="12" t="s">
        <v>213</v>
      </c>
      <c r="E153" s="21">
        <v>20250</v>
      </c>
      <c r="F153" s="14" t="s">
        <v>207</v>
      </c>
      <c r="G153" s="17" t="s">
        <v>207</v>
      </c>
      <c r="H153" s="12"/>
      <c r="I153" s="21">
        <v>22191</v>
      </c>
      <c r="J153" s="14" t="s">
        <v>207</v>
      </c>
      <c r="K153" s="17" t="s">
        <v>207</v>
      </c>
      <c r="L153" s="12"/>
      <c r="M153" s="21">
        <v>3148</v>
      </c>
      <c r="N153" s="14" t="s">
        <v>207</v>
      </c>
      <c r="O153" s="17" t="s">
        <v>207</v>
      </c>
      <c r="P153" s="12"/>
      <c r="Q153" s="21">
        <v>20502</v>
      </c>
      <c r="R153" s="14" t="s">
        <v>207</v>
      </c>
      <c r="S153" s="17" t="s">
        <v>207</v>
      </c>
      <c r="T153" s="12"/>
      <c r="U153" s="32">
        <v>232</v>
      </c>
      <c r="V153" s="14" t="s">
        <v>207</v>
      </c>
    </row>
    <row r="154" spans="1:46" ht="15.75" thickTop="1" x14ac:dyDescent="0.25">
      <c r="A154" s="15"/>
      <c r="B154" s="25"/>
      <c r="C154" s="25" t="s">
        <v>207</v>
      </c>
      <c r="D154" s="33"/>
      <c r="E154" s="33"/>
      <c r="F154" s="25"/>
      <c r="G154" s="25" t="s">
        <v>207</v>
      </c>
      <c r="H154" s="33"/>
      <c r="I154" s="33"/>
      <c r="J154" s="25"/>
      <c r="K154" s="25" t="s">
        <v>207</v>
      </c>
      <c r="L154" s="33"/>
      <c r="M154" s="33"/>
      <c r="N154" s="25"/>
      <c r="O154" s="25" t="s">
        <v>207</v>
      </c>
      <c r="P154" s="33"/>
      <c r="Q154" s="33"/>
      <c r="R154" s="25"/>
      <c r="S154" s="25" t="s">
        <v>207</v>
      </c>
      <c r="T154" s="33"/>
      <c r="U154" s="33"/>
      <c r="V154" s="25"/>
    </row>
    <row r="155" spans="1:46" ht="23.25" x14ac:dyDescent="0.35">
      <c r="A155" s="15"/>
      <c r="B155" s="69"/>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c r="AD155" s="69"/>
      <c r="AE155" s="69"/>
      <c r="AF155" s="69"/>
      <c r="AG155" s="69"/>
      <c r="AH155" s="69"/>
      <c r="AI155" s="69"/>
      <c r="AJ155" s="69"/>
      <c r="AK155" s="69"/>
      <c r="AL155" s="69"/>
      <c r="AM155" s="69"/>
      <c r="AN155" s="69"/>
      <c r="AO155" s="69"/>
      <c r="AP155" s="69"/>
      <c r="AQ155" s="69"/>
      <c r="AR155" s="69"/>
      <c r="AS155" s="69"/>
      <c r="AT155" s="69"/>
    </row>
    <row r="156" spans="1:46" x14ac:dyDescent="0.25">
      <c r="A156" s="15"/>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7"/>
      <c r="AE156" s="67"/>
      <c r="AF156" s="67"/>
      <c r="AG156" s="67"/>
      <c r="AH156" s="67"/>
      <c r="AI156" s="67"/>
      <c r="AJ156" s="67"/>
      <c r="AK156" s="67"/>
      <c r="AL156" s="67"/>
      <c r="AM156" s="67"/>
      <c r="AN156" s="67"/>
      <c r="AO156" s="67"/>
      <c r="AP156" s="67"/>
      <c r="AQ156" s="67"/>
      <c r="AR156" s="67"/>
      <c r="AS156" s="67"/>
      <c r="AT156" s="67"/>
    </row>
    <row r="157" spans="1:46" x14ac:dyDescent="0.25">
      <c r="A157" s="15"/>
      <c r="B157" s="12"/>
      <c r="C157" s="12"/>
      <c r="D157" s="12"/>
      <c r="E157" s="12"/>
      <c r="F157" s="12"/>
      <c r="G157" s="12"/>
      <c r="H157" s="12"/>
      <c r="I157" s="12"/>
      <c r="J157" s="12"/>
      <c r="K157" s="12"/>
      <c r="L157" s="12"/>
      <c r="M157" s="12"/>
      <c r="N157" s="12"/>
      <c r="O157" s="12"/>
      <c r="P157" s="12"/>
      <c r="Q157" s="12"/>
      <c r="R157" s="12"/>
      <c r="S157" s="12"/>
      <c r="T157" s="12"/>
      <c r="U157" s="12"/>
      <c r="V157" s="12"/>
    </row>
    <row r="158" spans="1:46" ht="15.75" thickBot="1" x14ac:dyDescent="0.3">
      <c r="A158" s="15"/>
      <c r="B158" s="17"/>
      <c r="C158" s="17" t="s">
        <v>207</v>
      </c>
      <c r="D158" s="60" t="s">
        <v>294</v>
      </c>
      <c r="E158" s="60"/>
      <c r="F158" s="60"/>
      <c r="G158" s="60"/>
      <c r="H158" s="60"/>
      <c r="I158" s="60"/>
      <c r="J158" s="60"/>
      <c r="K158" s="60"/>
      <c r="L158" s="60"/>
      <c r="M158" s="60"/>
      <c r="N158" s="60"/>
      <c r="O158" s="60"/>
      <c r="P158" s="60"/>
      <c r="Q158" s="60"/>
      <c r="R158" s="60"/>
      <c r="S158" s="60"/>
      <c r="T158" s="60"/>
      <c r="U158" s="60"/>
      <c r="V158" s="17"/>
    </row>
    <row r="159" spans="1:46" x14ac:dyDescent="0.25">
      <c r="A159" s="15"/>
      <c r="B159" s="35"/>
      <c r="C159" s="35" t="s">
        <v>207</v>
      </c>
      <c r="D159" s="37" t="s">
        <v>295</v>
      </c>
      <c r="E159" s="37"/>
      <c r="F159" s="38"/>
      <c r="G159" s="38" t="s">
        <v>207</v>
      </c>
      <c r="H159" s="37" t="s">
        <v>297</v>
      </c>
      <c r="I159" s="37"/>
      <c r="J159" s="38"/>
      <c r="K159" s="38" t="s">
        <v>207</v>
      </c>
      <c r="L159" s="37" t="s">
        <v>300</v>
      </c>
      <c r="M159" s="37"/>
      <c r="N159" s="38"/>
      <c r="O159" s="38" t="s">
        <v>207</v>
      </c>
      <c r="P159" s="37" t="s">
        <v>302</v>
      </c>
      <c r="Q159" s="37"/>
      <c r="R159" s="38"/>
      <c r="S159" s="38" t="s">
        <v>207</v>
      </c>
      <c r="T159" s="37" t="s">
        <v>303</v>
      </c>
      <c r="U159" s="37"/>
      <c r="V159" s="35"/>
    </row>
    <row r="160" spans="1:46" x14ac:dyDescent="0.25">
      <c r="A160" s="15"/>
      <c r="B160" s="35"/>
      <c r="C160" s="35"/>
      <c r="D160" s="36" t="s">
        <v>296</v>
      </c>
      <c r="E160" s="36"/>
      <c r="F160" s="35"/>
      <c r="G160" s="35"/>
      <c r="H160" s="36" t="s">
        <v>298</v>
      </c>
      <c r="I160" s="36"/>
      <c r="J160" s="35"/>
      <c r="K160" s="35"/>
      <c r="L160" s="36" t="s">
        <v>301</v>
      </c>
      <c r="M160" s="36"/>
      <c r="N160" s="35"/>
      <c r="O160" s="35"/>
      <c r="P160" s="36" t="s">
        <v>295</v>
      </c>
      <c r="Q160" s="36"/>
      <c r="R160" s="35"/>
      <c r="S160" s="35"/>
      <c r="T160" s="36" t="s">
        <v>304</v>
      </c>
      <c r="U160" s="36"/>
      <c r="V160" s="35"/>
    </row>
    <row r="161" spans="1:22" ht="15.75" thickBot="1" x14ac:dyDescent="0.3">
      <c r="A161" s="15"/>
      <c r="B161" s="35"/>
      <c r="C161" s="35"/>
      <c r="D161" s="34"/>
      <c r="E161" s="34"/>
      <c r="F161" s="35"/>
      <c r="G161" s="35"/>
      <c r="H161" s="34" t="s">
        <v>299</v>
      </c>
      <c r="I161" s="34"/>
      <c r="J161" s="35"/>
      <c r="K161" s="35"/>
      <c r="L161" s="34"/>
      <c r="M161" s="34"/>
      <c r="N161" s="35"/>
      <c r="O161" s="35"/>
      <c r="P161" s="34" t="s">
        <v>296</v>
      </c>
      <c r="Q161" s="34"/>
      <c r="R161" s="35"/>
      <c r="S161" s="35"/>
      <c r="T161" s="34" t="s">
        <v>305</v>
      </c>
      <c r="U161" s="34"/>
      <c r="V161" s="35"/>
    </row>
    <row r="162" spans="1:22" x14ac:dyDescent="0.25">
      <c r="A162" s="15"/>
      <c r="B162" s="54" t="s">
        <v>275</v>
      </c>
      <c r="C162" s="19" t="s">
        <v>207</v>
      </c>
      <c r="D162" s="19"/>
      <c r="E162" s="19"/>
      <c r="F162" s="19"/>
      <c r="G162" s="19" t="s">
        <v>207</v>
      </c>
      <c r="H162" s="19"/>
      <c r="I162" s="19"/>
      <c r="J162" s="19"/>
      <c r="K162" s="19" t="s">
        <v>207</v>
      </c>
      <c r="L162" s="19"/>
      <c r="M162" s="19"/>
      <c r="N162" s="19"/>
      <c r="O162" s="19" t="s">
        <v>207</v>
      </c>
      <c r="P162" s="19"/>
      <c r="Q162" s="19"/>
      <c r="R162" s="19"/>
      <c r="S162" s="19" t="s">
        <v>207</v>
      </c>
      <c r="T162" s="19"/>
      <c r="U162" s="19"/>
      <c r="V162" s="19"/>
    </row>
    <row r="163" spans="1:22" x14ac:dyDescent="0.25">
      <c r="A163" s="15"/>
      <c r="B163" s="55" t="s">
        <v>307</v>
      </c>
      <c r="C163" s="12" t="s">
        <v>207</v>
      </c>
      <c r="D163" s="12"/>
      <c r="E163" s="12"/>
      <c r="F163" s="12"/>
      <c r="G163" s="12" t="s">
        <v>207</v>
      </c>
      <c r="H163" s="12"/>
      <c r="I163" s="12"/>
      <c r="J163" s="12"/>
      <c r="K163" s="12" t="s">
        <v>207</v>
      </c>
      <c r="L163" s="12"/>
      <c r="M163" s="12"/>
      <c r="N163" s="12"/>
      <c r="O163" s="12" t="s">
        <v>207</v>
      </c>
      <c r="P163" s="12"/>
      <c r="Q163" s="12"/>
      <c r="R163" s="12"/>
      <c r="S163" s="12" t="s">
        <v>207</v>
      </c>
      <c r="T163" s="12"/>
      <c r="U163" s="12"/>
      <c r="V163" s="12"/>
    </row>
    <row r="164" spans="1:22" x14ac:dyDescent="0.25">
      <c r="A164" s="15"/>
      <c r="B164" s="22" t="s">
        <v>212</v>
      </c>
      <c r="C164" s="19" t="s">
        <v>207</v>
      </c>
      <c r="D164" s="19" t="s">
        <v>213</v>
      </c>
      <c r="E164" s="57">
        <v>357</v>
      </c>
      <c r="F164" s="24" t="s">
        <v>207</v>
      </c>
      <c r="G164" s="19" t="s">
        <v>207</v>
      </c>
      <c r="H164" s="19"/>
      <c r="I164" s="57">
        <v>404</v>
      </c>
      <c r="J164" s="24" t="s">
        <v>207</v>
      </c>
      <c r="K164" s="19" t="s">
        <v>207</v>
      </c>
      <c r="L164" s="24"/>
      <c r="M164" s="56" t="s">
        <v>264</v>
      </c>
      <c r="N164" s="24" t="s">
        <v>207</v>
      </c>
      <c r="O164" s="19" t="s">
        <v>207</v>
      </c>
      <c r="P164" s="19"/>
      <c r="Q164" s="23">
        <v>2947</v>
      </c>
      <c r="R164" s="24" t="s">
        <v>207</v>
      </c>
      <c r="S164" s="19" t="s">
        <v>207</v>
      </c>
      <c r="T164" s="19"/>
      <c r="U164" s="57">
        <v>16</v>
      </c>
      <c r="V164" s="24" t="s">
        <v>207</v>
      </c>
    </row>
    <row r="165" spans="1:22" x14ac:dyDescent="0.25">
      <c r="A165" s="15"/>
      <c r="B165" s="20" t="s">
        <v>214</v>
      </c>
      <c r="C165" s="12" t="s">
        <v>207</v>
      </c>
      <c r="D165" s="14"/>
      <c r="E165" s="58" t="s">
        <v>264</v>
      </c>
      <c r="F165" s="14" t="s">
        <v>207</v>
      </c>
      <c r="G165" s="12" t="s">
        <v>207</v>
      </c>
      <c r="H165" s="14"/>
      <c r="I165" s="58" t="s">
        <v>264</v>
      </c>
      <c r="J165" s="14" t="s">
        <v>207</v>
      </c>
      <c r="K165" s="12" t="s">
        <v>207</v>
      </c>
      <c r="L165" s="14"/>
      <c r="M165" s="58" t="s">
        <v>264</v>
      </c>
      <c r="N165" s="14" t="s">
        <v>207</v>
      </c>
      <c r="O165" s="12" t="s">
        <v>207</v>
      </c>
      <c r="P165" s="14"/>
      <c r="Q165" s="58" t="s">
        <v>264</v>
      </c>
      <c r="R165" s="14" t="s">
        <v>207</v>
      </c>
      <c r="S165" s="12" t="s">
        <v>207</v>
      </c>
      <c r="T165" s="14"/>
      <c r="U165" s="58" t="s">
        <v>264</v>
      </c>
      <c r="V165" s="14" t="s">
        <v>207</v>
      </c>
    </row>
    <row r="166" spans="1:22" x14ac:dyDescent="0.25">
      <c r="A166" s="15"/>
      <c r="B166" s="22" t="s">
        <v>308</v>
      </c>
      <c r="C166" s="19" t="s">
        <v>207</v>
      </c>
      <c r="D166" s="19"/>
      <c r="E166" s="23">
        <v>7234</v>
      </c>
      <c r="F166" s="24" t="s">
        <v>207</v>
      </c>
      <c r="G166" s="19" t="s">
        <v>207</v>
      </c>
      <c r="H166" s="19"/>
      <c r="I166" s="23">
        <v>7199</v>
      </c>
      <c r="J166" s="24" t="s">
        <v>207</v>
      </c>
      <c r="K166" s="19" t="s">
        <v>207</v>
      </c>
      <c r="L166" s="24"/>
      <c r="M166" s="56" t="s">
        <v>264</v>
      </c>
      <c r="N166" s="24" t="s">
        <v>207</v>
      </c>
      <c r="O166" s="19" t="s">
        <v>207</v>
      </c>
      <c r="P166" s="19"/>
      <c r="Q166" s="23">
        <v>3750</v>
      </c>
      <c r="R166" s="24" t="s">
        <v>207</v>
      </c>
      <c r="S166" s="19" t="s">
        <v>207</v>
      </c>
      <c r="T166" s="19"/>
      <c r="U166" s="57">
        <v>260</v>
      </c>
      <c r="V166" s="24" t="s">
        <v>207</v>
      </c>
    </row>
    <row r="167" spans="1:22" x14ac:dyDescent="0.25">
      <c r="A167" s="15"/>
      <c r="B167" s="20" t="s">
        <v>241</v>
      </c>
      <c r="C167" s="12" t="s">
        <v>207</v>
      </c>
      <c r="D167" s="12"/>
      <c r="E167" s="21">
        <v>1393</v>
      </c>
      <c r="F167" s="14" t="s">
        <v>207</v>
      </c>
      <c r="G167" s="12" t="s">
        <v>207</v>
      </c>
      <c r="H167" s="12"/>
      <c r="I167" s="21">
        <v>1393</v>
      </c>
      <c r="J167" s="14" t="s">
        <v>207</v>
      </c>
      <c r="K167" s="12" t="s">
        <v>207</v>
      </c>
      <c r="L167" s="14"/>
      <c r="M167" s="58" t="s">
        <v>264</v>
      </c>
      <c r="N167" s="14" t="s">
        <v>207</v>
      </c>
      <c r="O167" s="12" t="s">
        <v>207</v>
      </c>
      <c r="P167" s="12"/>
      <c r="Q167" s="21">
        <v>2265</v>
      </c>
      <c r="R167" s="14" t="s">
        <v>207</v>
      </c>
      <c r="S167" s="12" t="s">
        <v>207</v>
      </c>
      <c r="T167" s="12"/>
      <c r="U167" s="32">
        <v>11</v>
      </c>
      <c r="V167" s="14" t="s">
        <v>207</v>
      </c>
    </row>
    <row r="168" spans="1:22" x14ac:dyDescent="0.25">
      <c r="A168" s="15"/>
      <c r="B168" s="22" t="s">
        <v>217</v>
      </c>
      <c r="C168" s="19" t="s">
        <v>207</v>
      </c>
      <c r="D168" s="24"/>
      <c r="E168" s="56" t="s">
        <v>264</v>
      </c>
      <c r="F168" s="24" t="s">
        <v>207</v>
      </c>
      <c r="G168" s="19" t="s">
        <v>207</v>
      </c>
      <c r="H168" s="24"/>
      <c r="I168" s="56" t="s">
        <v>264</v>
      </c>
      <c r="J168" s="24" t="s">
        <v>207</v>
      </c>
      <c r="K168" s="19" t="s">
        <v>207</v>
      </c>
      <c r="L168" s="24"/>
      <c r="M168" s="56" t="s">
        <v>264</v>
      </c>
      <c r="N168" s="24" t="s">
        <v>207</v>
      </c>
      <c r="O168" s="19" t="s">
        <v>207</v>
      </c>
      <c r="P168" s="24"/>
      <c r="Q168" s="56" t="s">
        <v>264</v>
      </c>
      <c r="R168" s="24" t="s">
        <v>207</v>
      </c>
      <c r="S168" s="19" t="s">
        <v>207</v>
      </c>
      <c r="T168" s="24"/>
      <c r="U168" s="56" t="s">
        <v>264</v>
      </c>
      <c r="V168" s="24" t="s">
        <v>207</v>
      </c>
    </row>
    <row r="169" spans="1:22" x14ac:dyDescent="0.25">
      <c r="A169" s="15"/>
      <c r="B169" s="20" t="s">
        <v>218</v>
      </c>
      <c r="C169" s="12" t="s">
        <v>207</v>
      </c>
      <c r="D169" s="12"/>
      <c r="E169" s="32">
        <v>606</v>
      </c>
      <c r="F169" s="14" t="s">
        <v>207</v>
      </c>
      <c r="G169" s="12" t="s">
        <v>207</v>
      </c>
      <c r="H169" s="12"/>
      <c r="I169" s="32">
        <v>606</v>
      </c>
      <c r="J169" s="14" t="s">
        <v>207</v>
      </c>
      <c r="K169" s="12" t="s">
        <v>207</v>
      </c>
      <c r="L169" s="14"/>
      <c r="M169" s="58" t="s">
        <v>264</v>
      </c>
      <c r="N169" s="14" t="s">
        <v>207</v>
      </c>
      <c r="O169" s="12" t="s">
        <v>207</v>
      </c>
      <c r="P169" s="12"/>
      <c r="Q169" s="32">
        <v>665</v>
      </c>
      <c r="R169" s="14" t="s">
        <v>207</v>
      </c>
      <c r="S169" s="12" t="s">
        <v>207</v>
      </c>
      <c r="T169" s="14"/>
      <c r="U169" s="58" t="s">
        <v>264</v>
      </c>
      <c r="V169" s="14" t="s">
        <v>207</v>
      </c>
    </row>
    <row r="170" spans="1:22" x14ac:dyDescent="0.25">
      <c r="A170" s="15"/>
      <c r="B170" s="22" t="s">
        <v>219</v>
      </c>
      <c r="C170" s="19" t="s">
        <v>207</v>
      </c>
      <c r="D170" s="24"/>
      <c r="E170" s="56" t="s">
        <v>264</v>
      </c>
      <c r="F170" s="24" t="s">
        <v>207</v>
      </c>
      <c r="G170" s="19" t="s">
        <v>207</v>
      </c>
      <c r="H170" s="24"/>
      <c r="I170" s="56" t="s">
        <v>264</v>
      </c>
      <c r="J170" s="24" t="s">
        <v>207</v>
      </c>
      <c r="K170" s="19" t="s">
        <v>207</v>
      </c>
      <c r="L170" s="24"/>
      <c r="M170" s="56" t="s">
        <v>264</v>
      </c>
      <c r="N170" s="24" t="s">
        <v>207</v>
      </c>
      <c r="O170" s="19" t="s">
        <v>207</v>
      </c>
      <c r="P170" s="24"/>
      <c r="Q170" s="56" t="s">
        <v>264</v>
      </c>
      <c r="R170" s="24" t="s">
        <v>207</v>
      </c>
      <c r="S170" s="19" t="s">
        <v>207</v>
      </c>
      <c r="T170" s="24"/>
      <c r="U170" s="56" t="s">
        <v>264</v>
      </c>
      <c r="V170" s="24" t="s">
        <v>207</v>
      </c>
    </row>
    <row r="171" spans="1:22" x14ac:dyDescent="0.25">
      <c r="A171" s="15"/>
      <c r="B171" s="20" t="s">
        <v>215</v>
      </c>
      <c r="C171" s="12" t="s">
        <v>207</v>
      </c>
      <c r="D171" s="14"/>
      <c r="E171" s="58" t="s">
        <v>264</v>
      </c>
      <c r="F171" s="14" t="s">
        <v>207</v>
      </c>
      <c r="G171" s="12" t="s">
        <v>207</v>
      </c>
      <c r="H171" s="14"/>
      <c r="I171" s="58" t="s">
        <v>264</v>
      </c>
      <c r="J171" s="14" t="s">
        <v>207</v>
      </c>
      <c r="K171" s="12" t="s">
        <v>207</v>
      </c>
      <c r="L171" s="14"/>
      <c r="M171" s="58" t="s">
        <v>264</v>
      </c>
      <c r="N171" s="14" t="s">
        <v>207</v>
      </c>
      <c r="O171" s="12" t="s">
        <v>207</v>
      </c>
      <c r="P171" s="12"/>
      <c r="Q171" s="32">
        <v>52</v>
      </c>
      <c r="R171" s="14" t="s">
        <v>207</v>
      </c>
      <c r="S171" s="12" t="s">
        <v>207</v>
      </c>
      <c r="T171" s="14"/>
      <c r="U171" s="58" t="s">
        <v>264</v>
      </c>
      <c r="V171" s="14" t="s">
        <v>207</v>
      </c>
    </row>
    <row r="172" spans="1:22" ht="15.75" thickBot="1" x14ac:dyDescent="0.3">
      <c r="A172" s="15"/>
      <c r="B172" s="22" t="s">
        <v>246</v>
      </c>
      <c r="C172" s="19" t="s">
        <v>207</v>
      </c>
      <c r="D172" s="24"/>
      <c r="E172" s="56" t="s">
        <v>264</v>
      </c>
      <c r="F172" s="24" t="s">
        <v>207</v>
      </c>
      <c r="G172" s="19" t="s">
        <v>207</v>
      </c>
      <c r="H172" s="24"/>
      <c r="I172" s="56" t="s">
        <v>264</v>
      </c>
      <c r="J172" s="24" t="s">
        <v>207</v>
      </c>
      <c r="K172" s="19" t="s">
        <v>207</v>
      </c>
      <c r="L172" s="24"/>
      <c r="M172" s="56" t="s">
        <v>264</v>
      </c>
      <c r="N172" s="24" t="s">
        <v>207</v>
      </c>
      <c r="O172" s="19" t="s">
        <v>207</v>
      </c>
      <c r="P172" s="24"/>
      <c r="Q172" s="56" t="s">
        <v>264</v>
      </c>
      <c r="R172" s="24" t="s">
        <v>207</v>
      </c>
      <c r="S172" s="19" t="s">
        <v>207</v>
      </c>
      <c r="T172" s="24"/>
      <c r="U172" s="56" t="s">
        <v>264</v>
      </c>
      <c r="V172" s="24" t="s">
        <v>207</v>
      </c>
    </row>
    <row r="173" spans="1:22" x14ac:dyDescent="0.25">
      <c r="A173" s="15"/>
      <c r="B173" s="25"/>
      <c r="C173" s="25" t="s">
        <v>207</v>
      </c>
      <c r="D173" s="26"/>
      <c r="E173" s="26"/>
      <c r="F173" s="25"/>
      <c r="G173" s="25" t="s">
        <v>207</v>
      </c>
      <c r="H173" s="26"/>
      <c r="I173" s="26"/>
      <c r="J173" s="25"/>
      <c r="K173" s="25" t="s">
        <v>207</v>
      </c>
      <c r="L173" s="26"/>
      <c r="M173" s="26"/>
      <c r="N173" s="25"/>
      <c r="O173" s="25" t="s">
        <v>207</v>
      </c>
      <c r="P173" s="26"/>
      <c r="Q173" s="26"/>
      <c r="R173" s="25"/>
      <c r="S173" s="25" t="s">
        <v>207</v>
      </c>
      <c r="T173" s="26"/>
      <c r="U173" s="26"/>
      <c r="V173" s="25"/>
    </row>
    <row r="174" spans="1:22" ht="15.75" thickBot="1" x14ac:dyDescent="0.3">
      <c r="A174" s="15"/>
      <c r="B174" s="59"/>
      <c r="C174" s="17" t="s">
        <v>207</v>
      </c>
      <c r="D174" s="12" t="s">
        <v>213</v>
      </c>
      <c r="E174" s="21">
        <v>9590</v>
      </c>
      <c r="F174" s="14" t="s">
        <v>207</v>
      </c>
      <c r="G174" s="17" t="s">
        <v>207</v>
      </c>
      <c r="H174" s="12"/>
      <c r="I174" s="21">
        <v>9602</v>
      </c>
      <c r="J174" s="14" t="s">
        <v>207</v>
      </c>
      <c r="K174" s="17" t="s">
        <v>207</v>
      </c>
      <c r="L174" s="14"/>
      <c r="M174" s="58" t="s">
        <v>264</v>
      </c>
      <c r="N174" s="14" t="s">
        <v>207</v>
      </c>
      <c r="O174" s="17" t="s">
        <v>207</v>
      </c>
      <c r="P174" s="12"/>
      <c r="Q174" s="21">
        <v>9679</v>
      </c>
      <c r="R174" s="14" t="s">
        <v>207</v>
      </c>
      <c r="S174" s="17" t="s">
        <v>207</v>
      </c>
      <c r="T174" s="12"/>
      <c r="U174" s="32">
        <v>287</v>
      </c>
      <c r="V174" s="14" t="s">
        <v>207</v>
      </c>
    </row>
    <row r="175" spans="1:22" ht="15.75" thickTop="1" x14ac:dyDescent="0.25">
      <c r="A175" s="15"/>
      <c r="B175" s="25"/>
      <c r="C175" s="25" t="s">
        <v>207</v>
      </c>
      <c r="D175" s="33"/>
      <c r="E175" s="33"/>
      <c r="F175" s="25"/>
      <c r="G175" s="25" t="s">
        <v>207</v>
      </c>
      <c r="H175" s="33"/>
      <c r="I175" s="33"/>
      <c r="J175" s="25"/>
      <c r="K175" s="25" t="s">
        <v>207</v>
      </c>
      <c r="L175" s="33"/>
      <c r="M175" s="33"/>
      <c r="N175" s="25"/>
      <c r="O175" s="25" t="s">
        <v>207</v>
      </c>
      <c r="P175" s="33"/>
      <c r="Q175" s="33"/>
      <c r="R175" s="25"/>
      <c r="S175" s="25" t="s">
        <v>207</v>
      </c>
      <c r="T175" s="33"/>
      <c r="U175" s="33"/>
      <c r="V175" s="25"/>
    </row>
    <row r="176" spans="1:22" x14ac:dyDescent="0.25">
      <c r="A176" s="15"/>
      <c r="B176" s="18" t="s">
        <v>309</v>
      </c>
      <c r="C176" s="28" t="s">
        <v>207</v>
      </c>
      <c r="D176" s="19"/>
      <c r="E176" s="19"/>
      <c r="F176" s="19"/>
      <c r="G176" s="28" t="s">
        <v>207</v>
      </c>
      <c r="H176" s="19"/>
      <c r="I176" s="19"/>
      <c r="J176" s="19"/>
      <c r="K176" s="28" t="s">
        <v>207</v>
      </c>
      <c r="L176" s="19"/>
      <c r="M176" s="19"/>
      <c r="N176" s="19"/>
      <c r="O176" s="28" t="s">
        <v>207</v>
      </c>
      <c r="P176" s="19"/>
      <c r="Q176" s="19"/>
      <c r="R176" s="19"/>
      <c r="S176" s="28" t="s">
        <v>207</v>
      </c>
      <c r="T176" s="19"/>
      <c r="U176" s="19"/>
      <c r="V176" s="19"/>
    </row>
    <row r="177" spans="1:22" x14ac:dyDescent="0.25">
      <c r="A177" s="15"/>
      <c r="B177" s="20" t="s">
        <v>212</v>
      </c>
      <c r="C177" s="17" t="s">
        <v>207</v>
      </c>
      <c r="D177" s="12" t="s">
        <v>213</v>
      </c>
      <c r="E177" s="21">
        <v>3972</v>
      </c>
      <c r="F177" s="14" t="s">
        <v>207</v>
      </c>
      <c r="G177" s="17" t="s">
        <v>207</v>
      </c>
      <c r="H177" s="12"/>
      <c r="I177" s="21">
        <v>4186</v>
      </c>
      <c r="J177" s="14" t="s">
        <v>207</v>
      </c>
      <c r="K177" s="17" t="s">
        <v>207</v>
      </c>
      <c r="L177" s="12"/>
      <c r="M177" s="21">
        <v>1150</v>
      </c>
      <c r="N177" s="14" t="s">
        <v>207</v>
      </c>
      <c r="O177" s="17" t="s">
        <v>207</v>
      </c>
      <c r="P177" s="12"/>
      <c r="Q177" s="21">
        <v>5107</v>
      </c>
      <c r="R177" s="14" t="s">
        <v>207</v>
      </c>
      <c r="S177" s="17" t="s">
        <v>207</v>
      </c>
      <c r="T177" s="12"/>
      <c r="U177" s="32">
        <v>187</v>
      </c>
      <c r="V177" s="14" t="s">
        <v>207</v>
      </c>
    </row>
    <row r="178" spans="1:22" x14ac:dyDescent="0.25">
      <c r="A178" s="15"/>
      <c r="B178" s="22" t="s">
        <v>214</v>
      </c>
      <c r="C178" s="28" t="s">
        <v>207</v>
      </c>
      <c r="D178" s="24"/>
      <c r="E178" s="56" t="s">
        <v>264</v>
      </c>
      <c r="F178" s="24" t="s">
        <v>207</v>
      </c>
      <c r="G178" s="28" t="s">
        <v>207</v>
      </c>
      <c r="H178" s="24"/>
      <c r="I178" s="56" t="s">
        <v>264</v>
      </c>
      <c r="J178" s="24" t="s">
        <v>207</v>
      </c>
      <c r="K178" s="28" t="s">
        <v>207</v>
      </c>
      <c r="L178" s="24"/>
      <c r="M178" s="56" t="s">
        <v>264</v>
      </c>
      <c r="N178" s="24" t="s">
        <v>207</v>
      </c>
      <c r="O178" s="28" t="s">
        <v>207</v>
      </c>
      <c r="P178" s="24"/>
      <c r="Q178" s="56" t="s">
        <v>264</v>
      </c>
      <c r="R178" s="24" t="s">
        <v>207</v>
      </c>
      <c r="S178" s="28" t="s">
        <v>207</v>
      </c>
      <c r="T178" s="24"/>
      <c r="U178" s="56" t="s">
        <v>264</v>
      </c>
      <c r="V178" s="24" t="s">
        <v>207</v>
      </c>
    </row>
    <row r="179" spans="1:22" x14ac:dyDescent="0.25">
      <c r="A179" s="15"/>
      <c r="B179" s="20" t="s">
        <v>308</v>
      </c>
      <c r="C179" s="17" t="s">
        <v>207</v>
      </c>
      <c r="D179" s="12"/>
      <c r="E179" s="21">
        <v>10589</v>
      </c>
      <c r="F179" s="14" t="s">
        <v>207</v>
      </c>
      <c r="G179" s="17" t="s">
        <v>207</v>
      </c>
      <c r="H179" s="12"/>
      <c r="I179" s="21">
        <v>12226</v>
      </c>
      <c r="J179" s="14" t="s">
        <v>207</v>
      </c>
      <c r="K179" s="17" t="s">
        <v>207</v>
      </c>
      <c r="L179" s="12"/>
      <c r="M179" s="21">
        <v>2300</v>
      </c>
      <c r="N179" s="14" t="s">
        <v>207</v>
      </c>
      <c r="O179" s="17" t="s">
        <v>207</v>
      </c>
      <c r="P179" s="12"/>
      <c r="Q179" s="21">
        <v>11834</v>
      </c>
      <c r="R179" s="14" t="s">
        <v>207</v>
      </c>
      <c r="S179" s="17" t="s">
        <v>207</v>
      </c>
      <c r="T179" s="12"/>
      <c r="U179" s="32">
        <v>264</v>
      </c>
      <c r="V179" s="14" t="s">
        <v>207</v>
      </c>
    </row>
    <row r="180" spans="1:22" x14ac:dyDescent="0.25">
      <c r="A180" s="15"/>
      <c r="B180" s="22" t="s">
        <v>241</v>
      </c>
      <c r="C180" s="28" t="s">
        <v>207</v>
      </c>
      <c r="D180" s="19"/>
      <c r="E180" s="23">
        <v>2413</v>
      </c>
      <c r="F180" s="24" t="s">
        <v>207</v>
      </c>
      <c r="G180" s="28" t="s">
        <v>207</v>
      </c>
      <c r="H180" s="19"/>
      <c r="I180" s="23">
        <v>2413</v>
      </c>
      <c r="J180" s="24" t="s">
        <v>207</v>
      </c>
      <c r="K180" s="28" t="s">
        <v>207</v>
      </c>
      <c r="L180" s="19"/>
      <c r="M180" s="57">
        <v>950</v>
      </c>
      <c r="N180" s="24" t="s">
        <v>207</v>
      </c>
      <c r="O180" s="28" t="s">
        <v>207</v>
      </c>
      <c r="P180" s="19"/>
      <c r="Q180" s="23">
        <v>5859</v>
      </c>
      <c r="R180" s="24" t="s">
        <v>207</v>
      </c>
      <c r="S180" s="28" t="s">
        <v>207</v>
      </c>
      <c r="T180" s="24"/>
      <c r="U180" s="56" t="s">
        <v>264</v>
      </c>
      <c r="V180" s="24" t="s">
        <v>207</v>
      </c>
    </row>
    <row r="181" spans="1:22" x14ac:dyDescent="0.25">
      <c r="A181" s="15"/>
      <c r="B181" s="20" t="s">
        <v>217</v>
      </c>
      <c r="C181" s="17" t="s">
        <v>207</v>
      </c>
      <c r="D181" s="12"/>
      <c r="E181" s="32">
        <v>131</v>
      </c>
      <c r="F181" s="14" t="s">
        <v>207</v>
      </c>
      <c r="G181" s="17" t="s">
        <v>207</v>
      </c>
      <c r="H181" s="12"/>
      <c r="I181" s="32">
        <v>131</v>
      </c>
      <c r="J181" s="14" t="s">
        <v>207</v>
      </c>
      <c r="K181" s="17" t="s">
        <v>207</v>
      </c>
      <c r="L181" s="12"/>
      <c r="M181" s="32">
        <v>57</v>
      </c>
      <c r="N181" s="14" t="s">
        <v>207</v>
      </c>
      <c r="O181" s="17" t="s">
        <v>207</v>
      </c>
      <c r="P181" s="12"/>
      <c r="Q181" s="21">
        <v>1818</v>
      </c>
      <c r="R181" s="14" t="s">
        <v>207</v>
      </c>
      <c r="S181" s="17" t="s">
        <v>207</v>
      </c>
      <c r="T181" s="12"/>
      <c r="U181" s="32">
        <v>8</v>
      </c>
      <c r="V181" s="14" t="s">
        <v>207</v>
      </c>
    </row>
    <row r="182" spans="1:22" x14ac:dyDescent="0.25">
      <c r="A182" s="15"/>
      <c r="B182" s="22" t="s">
        <v>218</v>
      </c>
      <c r="C182" s="28" t="s">
        <v>207</v>
      </c>
      <c r="D182" s="19"/>
      <c r="E182" s="57">
        <v>156</v>
      </c>
      <c r="F182" s="24" t="s">
        <v>207</v>
      </c>
      <c r="G182" s="28" t="s">
        <v>207</v>
      </c>
      <c r="H182" s="19"/>
      <c r="I182" s="57">
        <v>155</v>
      </c>
      <c r="J182" s="24" t="s">
        <v>207</v>
      </c>
      <c r="K182" s="28" t="s">
        <v>207</v>
      </c>
      <c r="L182" s="19"/>
      <c r="M182" s="57">
        <v>49</v>
      </c>
      <c r="N182" s="24" t="s">
        <v>207</v>
      </c>
      <c r="O182" s="28" t="s">
        <v>207</v>
      </c>
      <c r="P182" s="19"/>
      <c r="Q182" s="57">
        <v>157</v>
      </c>
      <c r="R182" s="24" t="s">
        <v>207</v>
      </c>
      <c r="S182" s="28" t="s">
        <v>207</v>
      </c>
      <c r="T182" s="24"/>
      <c r="U182" s="56" t="s">
        <v>264</v>
      </c>
      <c r="V182" s="24" t="s">
        <v>207</v>
      </c>
    </row>
    <row r="183" spans="1:22" x14ac:dyDescent="0.25">
      <c r="A183" s="15"/>
      <c r="B183" s="20" t="s">
        <v>219</v>
      </c>
      <c r="C183" s="17" t="s">
        <v>207</v>
      </c>
      <c r="D183" s="12"/>
      <c r="E183" s="32">
        <v>174</v>
      </c>
      <c r="F183" s="14" t="s">
        <v>207</v>
      </c>
      <c r="G183" s="17" t="s">
        <v>207</v>
      </c>
      <c r="H183" s="12"/>
      <c r="I183" s="32">
        <v>174</v>
      </c>
      <c r="J183" s="14" t="s">
        <v>207</v>
      </c>
      <c r="K183" s="17" t="s">
        <v>207</v>
      </c>
      <c r="L183" s="12"/>
      <c r="M183" s="32">
        <v>10</v>
      </c>
      <c r="N183" s="14" t="s">
        <v>207</v>
      </c>
      <c r="O183" s="17" t="s">
        <v>207</v>
      </c>
      <c r="P183" s="12"/>
      <c r="Q183" s="32">
        <v>175</v>
      </c>
      <c r="R183" s="14" t="s">
        <v>207</v>
      </c>
      <c r="S183" s="17" t="s">
        <v>207</v>
      </c>
      <c r="T183" s="12"/>
      <c r="U183" s="32">
        <v>9</v>
      </c>
      <c r="V183" s="14" t="s">
        <v>207</v>
      </c>
    </row>
    <row r="184" spans="1:22" x14ac:dyDescent="0.25">
      <c r="A184" s="15"/>
      <c r="B184" s="22" t="s">
        <v>215</v>
      </c>
      <c r="C184" s="28" t="s">
        <v>207</v>
      </c>
      <c r="D184" s="24"/>
      <c r="E184" s="56" t="s">
        <v>264</v>
      </c>
      <c r="F184" s="24" t="s">
        <v>207</v>
      </c>
      <c r="G184" s="28" t="s">
        <v>207</v>
      </c>
      <c r="H184" s="24"/>
      <c r="I184" s="56" t="s">
        <v>264</v>
      </c>
      <c r="J184" s="24" t="s">
        <v>207</v>
      </c>
      <c r="K184" s="28" t="s">
        <v>207</v>
      </c>
      <c r="L184" s="24"/>
      <c r="M184" s="56" t="s">
        <v>264</v>
      </c>
      <c r="N184" s="24" t="s">
        <v>207</v>
      </c>
      <c r="O184" s="28" t="s">
        <v>207</v>
      </c>
      <c r="P184" s="24"/>
      <c r="Q184" s="56" t="s">
        <v>264</v>
      </c>
      <c r="R184" s="24" t="s">
        <v>207</v>
      </c>
      <c r="S184" s="28" t="s">
        <v>207</v>
      </c>
      <c r="T184" s="24"/>
      <c r="U184" s="56" t="s">
        <v>264</v>
      </c>
      <c r="V184" s="24" t="s">
        <v>207</v>
      </c>
    </row>
    <row r="185" spans="1:22" ht="15.75" thickBot="1" x14ac:dyDescent="0.3">
      <c r="A185" s="15"/>
      <c r="B185" s="20" t="s">
        <v>246</v>
      </c>
      <c r="C185" s="17" t="s">
        <v>207</v>
      </c>
      <c r="D185" s="14"/>
      <c r="E185" s="58" t="s">
        <v>264</v>
      </c>
      <c r="F185" s="14" t="s">
        <v>207</v>
      </c>
      <c r="G185" s="17" t="s">
        <v>207</v>
      </c>
      <c r="H185" s="14"/>
      <c r="I185" s="58" t="s">
        <v>264</v>
      </c>
      <c r="J185" s="14" t="s">
        <v>207</v>
      </c>
      <c r="K185" s="17" t="s">
        <v>207</v>
      </c>
      <c r="L185" s="14"/>
      <c r="M185" s="58" t="s">
        <v>264</v>
      </c>
      <c r="N185" s="14" t="s">
        <v>207</v>
      </c>
      <c r="O185" s="17" t="s">
        <v>207</v>
      </c>
      <c r="P185" s="14"/>
      <c r="Q185" s="58" t="s">
        <v>264</v>
      </c>
      <c r="R185" s="14" t="s">
        <v>207</v>
      </c>
      <c r="S185" s="17" t="s">
        <v>207</v>
      </c>
      <c r="T185" s="14"/>
      <c r="U185" s="58" t="s">
        <v>264</v>
      </c>
      <c r="V185" s="14" t="s">
        <v>207</v>
      </c>
    </row>
    <row r="186" spans="1:22" x14ac:dyDescent="0.25">
      <c r="A186" s="15"/>
      <c r="B186" s="25"/>
      <c r="C186" s="25" t="s">
        <v>207</v>
      </c>
      <c r="D186" s="26"/>
      <c r="E186" s="26"/>
      <c r="F186" s="25"/>
      <c r="G186" s="25" t="s">
        <v>207</v>
      </c>
      <c r="H186" s="26"/>
      <c r="I186" s="26"/>
      <c r="J186" s="25"/>
      <c r="K186" s="25" t="s">
        <v>207</v>
      </c>
      <c r="L186" s="26"/>
      <c r="M186" s="26"/>
      <c r="N186" s="25"/>
      <c r="O186" s="25" t="s">
        <v>207</v>
      </c>
      <c r="P186" s="26"/>
      <c r="Q186" s="26"/>
      <c r="R186" s="25"/>
      <c r="S186" s="25" t="s">
        <v>207</v>
      </c>
      <c r="T186" s="26"/>
      <c r="U186" s="26"/>
      <c r="V186" s="25"/>
    </row>
    <row r="187" spans="1:22" ht="15.75" thickBot="1" x14ac:dyDescent="0.3">
      <c r="A187" s="15"/>
      <c r="B187" s="31"/>
      <c r="C187" s="28" t="s">
        <v>207</v>
      </c>
      <c r="D187" s="19" t="s">
        <v>213</v>
      </c>
      <c r="E187" s="23">
        <v>17435</v>
      </c>
      <c r="F187" s="24" t="s">
        <v>207</v>
      </c>
      <c r="G187" s="28" t="s">
        <v>207</v>
      </c>
      <c r="H187" s="19"/>
      <c r="I187" s="23">
        <v>19285</v>
      </c>
      <c r="J187" s="24" t="s">
        <v>207</v>
      </c>
      <c r="K187" s="28" t="s">
        <v>207</v>
      </c>
      <c r="L187" s="19"/>
      <c r="M187" s="23">
        <v>4516</v>
      </c>
      <c r="N187" s="24" t="s">
        <v>207</v>
      </c>
      <c r="O187" s="28" t="s">
        <v>207</v>
      </c>
      <c r="P187" s="19"/>
      <c r="Q187" s="23">
        <v>24950</v>
      </c>
      <c r="R187" s="24" t="s">
        <v>207</v>
      </c>
      <c r="S187" s="28" t="s">
        <v>207</v>
      </c>
      <c r="T187" s="19"/>
      <c r="U187" s="57">
        <v>468</v>
      </c>
      <c r="V187" s="24" t="s">
        <v>207</v>
      </c>
    </row>
    <row r="188" spans="1:22" ht="15.75" thickTop="1" x14ac:dyDescent="0.25">
      <c r="A188" s="15"/>
      <c r="B188" s="25"/>
      <c r="C188" s="25" t="s">
        <v>207</v>
      </c>
      <c r="D188" s="33"/>
      <c r="E188" s="33"/>
      <c r="F188" s="25"/>
      <c r="G188" s="25" t="s">
        <v>207</v>
      </c>
      <c r="H188" s="33"/>
      <c r="I188" s="33"/>
      <c r="J188" s="25"/>
      <c r="K188" s="25" t="s">
        <v>207</v>
      </c>
      <c r="L188" s="33"/>
      <c r="M188" s="33"/>
      <c r="N188" s="25"/>
      <c r="O188" s="25" t="s">
        <v>207</v>
      </c>
      <c r="P188" s="33"/>
      <c r="Q188" s="33"/>
      <c r="R188" s="25"/>
      <c r="S188" s="25" t="s">
        <v>207</v>
      </c>
      <c r="T188" s="33"/>
      <c r="U188" s="33"/>
      <c r="V188" s="25"/>
    </row>
    <row r="189" spans="1:22" x14ac:dyDescent="0.25">
      <c r="A189" s="15"/>
      <c r="B189" s="55" t="s">
        <v>249</v>
      </c>
      <c r="C189" s="17" t="s">
        <v>207</v>
      </c>
      <c r="D189" s="12"/>
      <c r="E189" s="12"/>
      <c r="F189" s="12"/>
      <c r="G189" s="17" t="s">
        <v>207</v>
      </c>
      <c r="H189" s="12"/>
      <c r="I189" s="12"/>
      <c r="J189" s="12"/>
      <c r="K189" s="17" t="s">
        <v>207</v>
      </c>
      <c r="L189" s="12"/>
      <c r="M189" s="12"/>
      <c r="N189" s="12"/>
      <c r="O189" s="17" t="s">
        <v>207</v>
      </c>
      <c r="P189" s="12"/>
      <c r="Q189" s="12"/>
      <c r="R189" s="12"/>
      <c r="S189" s="17" t="s">
        <v>207</v>
      </c>
      <c r="T189" s="12"/>
      <c r="U189" s="12"/>
      <c r="V189" s="12"/>
    </row>
    <row r="190" spans="1:22" x14ac:dyDescent="0.25">
      <c r="A190" s="15"/>
      <c r="B190" s="22" t="s">
        <v>212</v>
      </c>
      <c r="C190" s="28" t="s">
        <v>207</v>
      </c>
      <c r="D190" s="19" t="s">
        <v>213</v>
      </c>
      <c r="E190" s="23">
        <v>4329</v>
      </c>
      <c r="F190" s="24" t="s">
        <v>207</v>
      </c>
      <c r="G190" s="28" t="s">
        <v>207</v>
      </c>
      <c r="H190" s="19"/>
      <c r="I190" s="23">
        <v>4590</v>
      </c>
      <c r="J190" s="24" t="s">
        <v>207</v>
      </c>
      <c r="K190" s="28" t="s">
        <v>207</v>
      </c>
      <c r="L190" s="19"/>
      <c r="M190" s="23">
        <v>1150</v>
      </c>
      <c r="N190" s="24" t="s">
        <v>207</v>
      </c>
      <c r="O190" s="28" t="s">
        <v>207</v>
      </c>
      <c r="P190" s="19"/>
      <c r="Q190" s="23">
        <v>8054</v>
      </c>
      <c r="R190" s="24" t="s">
        <v>207</v>
      </c>
      <c r="S190" s="28" t="s">
        <v>207</v>
      </c>
      <c r="T190" s="19"/>
      <c r="U190" s="57">
        <v>203</v>
      </c>
      <c r="V190" s="24" t="s">
        <v>207</v>
      </c>
    </row>
    <row r="191" spans="1:22" x14ac:dyDescent="0.25">
      <c r="A191" s="15"/>
      <c r="B191" s="20" t="s">
        <v>214</v>
      </c>
      <c r="C191" s="17" t="s">
        <v>207</v>
      </c>
      <c r="D191" s="14"/>
      <c r="E191" s="58" t="s">
        <v>264</v>
      </c>
      <c r="F191" s="14" t="s">
        <v>207</v>
      </c>
      <c r="G191" s="17" t="s">
        <v>207</v>
      </c>
      <c r="H191" s="14"/>
      <c r="I191" s="58" t="s">
        <v>264</v>
      </c>
      <c r="J191" s="14" t="s">
        <v>207</v>
      </c>
      <c r="K191" s="17" t="s">
        <v>207</v>
      </c>
      <c r="L191" s="14"/>
      <c r="M191" s="58" t="s">
        <v>264</v>
      </c>
      <c r="N191" s="14" t="s">
        <v>207</v>
      </c>
      <c r="O191" s="17" t="s">
        <v>207</v>
      </c>
      <c r="P191" s="14"/>
      <c r="Q191" s="58" t="s">
        <v>264</v>
      </c>
      <c r="R191" s="14" t="s">
        <v>207</v>
      </c>
      <c r="S191" s="17" t="s">
        <v>207</v>
      </c>
      <c r="T191" s="14"/>
      <c r="U191" s="58" t="s">
        <v>264</v>
      </c>
      <c r="V191" s="14" t="s">
        <v>207</v>
      </c>
    </row>
    <row r="192" spans="1:22" x14ac:dyDescent="0.25">
      <c r="A192" s="15"/>
      <c r="B192" s="22" t="s">
        <v>308</v>
      </c>
      <c r="C192" s="28" t="s">
        <v>207</v>
      </c>
      <c r="D192" s="19"/>
      <c r="E192" s="23">
        <v>17823</v>
      </c>
      <c r="F192" s="24" t="s">
        <v>207</v>
      </c>
      <c r="G192" s="28" t="s">
        <v>207</v>
      </c>
      <c r="H192" s="19"/>
      <c r="I192" s="23">
        <v>19425</v>
      </c>
      <c r="J192" s="24" t="s">
        <v>207</v>
      </c>
      <c r="K192" s="28" t="s">
        <v>207</v>
      </c>
      <c r="L192" s="19"/>
      <c r="M192" s="23">
        <v>2300</v>
      </c>
      <c r="N192" s="24" t="s">
        <v>207</v>
      </c>
      <c r="O192" s="28" t="s">
        <v>207</v>
      </c>
      <c r="P192" s="19"/>
      <c r="Q192" s="23">
        <v>15584</v>
      </c>
      <c r="R192" s="24" t="s">
        <v>207</v>
      </c>
      <c r="S192" s="28" t="s">
        <v>207</v>
      </c>
      <c r="T192" s="19"/>
      <c r="U192" s="57">
        <v>524</v>
      </c>
      <c r="V192" s="24" t="s">
        <v>207</v>
      </c>
    </row>
    <row r="193" spans="1:46" x14ac:dyDescent="0.25">
      <c r="A193" s="15"/>
      <c r="B193" s="20" t="s">
        <v>241</v>
      </c>
      <c r="C193" s="17" t="s">
        <v>207</v>
      </c>
      <c r="D193" s="12"/>
      <c r="E193" s="21">
        <v>3806</v>
      </c>
      <c r="F193" s="14" t="s">
        <v>207</v>
      </c>
      <c r="G193" s="17" t="s">
        <v>207</v>
      </c>
      <c r="H193" s="12"/>
      <c r="I193" s="21">
        <v>3806</v>
      </c>
      <c r="J193" s="14" t="s">
        <v>207</v>
      </c>
      <c r="K193" s="17" t="s">
        <v>207</v>
      </c>
      <c r="L193" s="12"/>
      <c r="M193" s="32">
        <v>950</v>
      </c>
      <c r="N193" s="14" t="s">
        <v>207</v>
      </c>
      <c r="O193" s="17" t="s">
        <v>207</v>
      </c>
      <c r="P193" s="12"/>
      <c r="Q193" s="21">
        <v>8124</v>
      </c>
      <c r="R193" s="14" t="s">
        <v>207</v>
      </c>
      <c r="S193" s="17" t="s">
        <v>207</v>
      </c>
      <c r="T193" s="12"/>
      <c r="U193" s="32">
        <v>11</v>
      </c>
      <c r="V193" s="14" t="s">
        <v>207</v>
      </c>
    </row>
    <row r="194" spans="1:46" x14ac:dyDescent="0.25">
      <c r="A194" s="15"/>
      <c r="B194" s="22" t="s">
        <v>217</v>
      </c>
      <c r="C194" s="28" t="s">
        <v>207</v>
      </c>
      <c r="D194" s="19"/>
      <c r="E194" s="57">
        <v>131</v>
      </c>
      <c r="F194" s="24" t="s">
        <v>207</v>
      </c>
      <c r="G194" s="28" t="s">
        <v>207</v>
      </c>
      <c r="H194" s="19"/>
      <c r="I194" s="57">
        <v>131</v>
      </c>
      <c r="J194" s="24" t="s">
        <v>207</v>
      </c>
      <c r="K194" s="28" t="s">
        <v>207</v>
      </c>
      <c r="L194" s="19"/>
      <c r="M194" s="57">
        <v>57</v>
      </c>
      <c r="N194" s="24" t="s">
        <v>207</v>
      </c>
      <c r="O194" s="28" t="s">
        <v>207</v>
      </c>
      <c r="P194" s="19"/>
      <c r="Q194" s="23">
        <v>1818</v>
      </c>
      <c r="R194" s="24" t="s">
        <v>207</v>
      </c>
      <c r="S194" s="28" t="s">
        <v>207</v>
      </c>
      <c r="T194" s="19"/>
      <c r="U194" s="57">
        <v>8</v>
      </c>
      <c r="V194" s="24" t="s">
        <v>207</v>
      </c>
    </row>
    <row r="195" spans="1:46" x14ac:dyDescent="0.25">
      <c r="A195" s="15"/>
      <c r="B195" s="20" t="s">
        <v>218</v>
      </c>
      <c r="C195" s="17" t="s">
        <v>207</v>
      </c>
      <c r="D195" s="12"/>
      <c r="E195" s="32">
        <v>762</v>
      </c>
      <c r="F195" s="14" t="s">
        <v>207</v>
      </c>
      <c r="G195" s="17" t="s">
        <v>207</v>
      </c>
      <c r="H195" s="12"/>
      <c r="I195" s="32">
        <v>761</v>
      </c>
      <c r="J195" s="14" t="s">
        <v>207</v>
      </c>
      <c r="K195" s="17" t="s">
        <v>207</v>
      </c>
      <c r="L195" s="12"/>
      <c r="M195" s="32">
        <v>49</v>
      </c>
      <c r="N195" s="14" t="s">
        <v>207</v>
      </c>
      <c r="O195" s="17" t="s">
        <v>207</v>
      </c>
      <c r="P195" s="12"/>
      <c r="Q195" s="32">
        <v>822</v>
      </c>
      <c r="R195" s="14" t="s">
        <v>207</v>
      </c>
      <c r="S195" s="17" t="s">
        <v>207</v>
      </c>
      <c r="T195" s="14"/>
      <c r="U195" s="58" t="s">
        <v>264</v>
      </c>
      <c r="V195" s="14" t="s">
        <v>207</v>
      </c>
    </row>
    <row r="196" spans="1:46" x14ac:dyDescent="0.25">
      <c r="A196" s="15"/>
      <c r="B196" s="22" t="s">
        <v>219</v>
      </c>
      <c r="C196" s="28" t="s">
        <v>207</v>
      </c>
      <c r="D196" s="19"/>
      <c r="E196" s="57">
        <v>174</v>
      </c>
      <c r="F196" s="24" t="s">
        <v>207</v>
      </c>
      <c r="G196" s="28" t="s">
        <v>207</v>
      </c>
      <c r="H196" s="19"/>
      <c r="I196" s="57">
        <v>174</v>
      </c>
      <c r="J196" s="24" t="s">
        <v>207</v>
      </c>
      <c r="K196" s="28" t="s">
        <v>207</v>
      </c>
      <c r="L196" s="19"/>
      <c r="M196" s="57">
        <v>10</v>
      </c>
      <c r="N196" s="24" t="s">
        <v>207</v>
      </c>
      <c r="O196" s="28" t="s">
        <v>207</v>
      </c>
      <c r="P196" s="19"/>
      <c r="Q196" s="57">
        <v>175</v>
      </c>
      <c r="R196" s="24" t="s">
        <v>207</v>
      </c>
      <c r="S196" s="28" t="s">
        <v>207</v>
      </c>
      <c r="T196" s="19"/>
      <c r="U196" s="57">
        <v>9</v>
      </c>
      <c r="V196" s="24" t="s">
        <v>207</v>
      </c>
    </row>
    <row r="197" spans="1:46" x14ac:dyDescent="0.25">
      <c r="A197" s="15"/>
      <c r="B197" s="20" t="s">
        <v>215</v>
      </c>
      <c r="C197" s="17" t="s">
        <v>207</v>
      </c>
      <c r="D197" s="14"/>
      <c r="E197" s="58" t="s">
        <v>264</v>
      </c>
      <c r="F197" s="14" t="s">
        <v>207</v>
      </c>
      <c r="G197" s="17" t="s">
        <v>207</v>
      </c>
      <c r="H197" s="14"/>
      <c r="I197" s="58" t="s">
        <v>264</v>
      </c>
      <c r="J197" s="14" t="s">
        <v>207</v>
      </c>
      <c r="K197" s="17" t="s">
        <v>207</v>
      </c>
      <c r="L197" s="14"/>
      <c r="M197" s="58" t="s">
        <v>264</v>
      </c>
      <c r="N197" s="14" t="s">
        <v>207</v>
      </c>
      <c r="O197" s="17" t="s">
        <v>207</v>
      </c>
      <c r="P197" s="12"/>
      <c r="Q197" s="32">
        <v>52</v>
      </c>
      <c r="R197" s="14" t="s">
        <v>207</v>
      </c>
      <c r="S197" s="17" t="s">
        <v>207</v>
      </c>
      <c r="T197" s="14"/>
      <c r="U197" s="58" t="s">
        <v>264</v>
      </c>
      <c r="V197" s="14" t="s">
        <v>207</v>
      </c>
    </row>
    <row r="198" spans="1:46" ht="15.75" thickBot="1" x14ac:dyDescent="0.3">
      <c r="A198" s="15"/>
      <c r="B198" s="22" t="s">
        <v>246</v>
      </c>
      <c r="C198" s="28" t="s">
        <v>207</v>
      </c>
      <c r="D198" s="24"/>
      <c r="E198" s="56" t="s">
        <v>264</v>
      </c>
      <c r="F198" s="24" t="s">
        <v>207</v>
      </c>
      <c r="G198" s="28" t="s">
        <v>207</v>
      </c>
      <c r="H198" s="24"/>
      <c r="I198" s="56" t="s">
        <v>264</v>
      </c>
      <c r="J198" s="24" t="s">
        <v>207</v>
      </c>
      <c r="K198" s="28" t="s">
        <v>207</v>
      </c>
      <c r="L198" s="24"/>
      <c r="M198" s="56" t="s">
        <v>264</v>
      </c>
      <c r="N198" s="24" t="s">
        <v>207</v>
      </c>
      <c r="O198" s="28" t="s">
        <v>207</v>
      </c>
      <c r="P198" s="24"/>
      <c r="Q198" s="56" t="s">
        <v>264</v>
      </c>
      <c r="R198" s="24" t="s">
        <v>207</v>
      </c>
      <c r="S198" s="28" t="s">
        <v>207</v>
      </c>
      <c r="T198" s="24"/>
      <c r="U198" s="56" t="s">
        <v>264</v>
      </c>
      <c r="V198" s="24" t="s">
        <v>207</v>
      </c>
    </row>
    <row r="199" spans="1:46" x14ac:dyDescent="0.25">
      <c r="A199" s="15"/>
      <c r="B199" s="25"/>
      <c r="C199" s="25" t="s">
        <v>207</v>
      </c>
      <c r="D199" s="26"/>
      <c r="E199" s="26"/>
      <c r="F199" s="25"/>
      <c r="G199" s="25" t="s">
        <v>207</v>
      </c>
      <c r="H199" s="26"/>
      <c r="I199" s="26"/>
      <c r="J199" s="25"/>
      <c r="K199" s="25" t="s">
        <v>207</v>
      </c>
      <c r="L199" s="26"/>
      <c r="M199" s="26"/>
      <c r="N199" s="25"/>
      <c r="O199" s="25" t="s">
        <v>207</v>
      </c>
      <c r="P199" s="26"/>
      <c r="Q199" s="26"/>
      <c r="R199" s="25"/>
      <c r="S199" s="25" t="s">
        <v>207</v>
      </c>
      <c r="T199" s="26"/>
      <c r="U199" s="26"/>
      <c r="V199" s="25"/>
    </row>
    <row r="200" spans="1:46" ht="15.75" thickBot="1" x14ac:dyDescent="0.3">
      <c r="A200" s="15"/>
      <c r="B200" s="59"/>
      <c r="C200" s="17" t="s">
        <v>207</v>
      </c>
      <c r="D200" s="12" t="s">
        <v>213</v>
      </c>
      <c r="E200" s="21">
        <v>27025</v>
      </c>
      <c r="F200" s="14" t="s">
        <v>207</v>
      </c>
      <c r="G200" s="17" t="s">
        <v>207</v>
      </c>
      <c r="H200" s="12"/>
      <c r="I200" s="21">
        <v>28887</v>
      </c>
      <c r="J200" s="14" t="s">
        <v>207</v>
      </c>
      <c r="K200" s="17" t="s">
        <v>207</v>
      </c>
      <c r="L200" s="12"/>
      <c r="M200" s="21">
        <v>4516</v>
      </c>
      <c r="N200" s="14" t="s">
        <v>207</v>
      </c>
      <c r="O200" s="17" t="s">
        <v>207</v>
      </c>
      <c r="P200" s="12"/>
      <c r="Q200" s="21">
        <v>34629</v>
      </c>
      <c r="R200" s="14" t="s">
        <v>207</v>
      </c>
      <c r="S200" s="17" t="s">
        <v>207</v>
      </c>
      <c r="T200" s="12"/>
      <c r="U200" s="32">
        <v>755</v>
      </c>
      <c r="V200" s="14" t="s">
        <v>207</v>
      </c>
    </row>
    <row r="201" spans="1:46" ht="15.75" thickTop="1" x14ac:dyDescent="0.25">
      <c r="A201" s="15"/>
      <c r="B201" s="25"/>
      <c r="C201" s="25" t="s">
        <v>207</v>
      </c>
      <c r="D201" s="33"/>
      <c r="E201" s="33"/>
      <c r="F201" s="25"/>
      <c r="G201" s="25" t="s">
        <v>207</v>
      </c>
      <c r="H201" s="33"/>
      <c r="I201" s="33"/>
      <c r="J201" s="25"/>
      <c r="K201" s="25" t="s">
        <v>207</v>
      </c>
      <c r="L201" s="33"/>
      <c r="M201" s="33"/>
      <c r="N201" s="25"/>
      <c r="O201" s="25" t="s">
        <v>207</v>
      </c>
      <c r="P201" s="33"/>
      <c r="Q201" s="33"/>
      <c r="R201" s="25"/>
      <c r="S201" s="25" t="s">
        <v>207</v>
      </c>
      <c r="T201" s="33"/>
      <c r="U201" s="33"/>
      <c r="V201" s="25"/>
    </row>
    <row r="202" spans="1:46" x14ac:dyDescent="0.25">
      <c r="A202" s="15"/>
      <c r="B202" s="65" t="s">
        <v>310</v>
      </c>
      <c r="C202" s="65"/>
      <c r="D202" s="65"/>
      <c r="E202" s="65"/>
      <c r="F202" s="65"/>
      <c r="G202" s="65"/>
      <c r="H202" s="65"/>
      <c r="I202" s="65"/>
      <c r="J202" s="65"/>
      <c r="K202" s="65"/>
      <c r="L202" s="65"/>
      <c r="M202" s="65"/>
      <c r="N202" s="65"/>
      <c r="O202" s="65"/>
      <c r="P202" s="65"/>
      <c r="Q202" s="65"/>
      <c r="R202" s="65"/>
      <c r="S202" s="65"/>
      <c r="T202" s="65"/>
      <c r="U202" s="65"/>
      <c r="V202" s="65"/>
      <c r="W202" s="65"/>
      <c r="X202" s="65"/>
      <c r="Y202" s="65"/>
      <c r="Z202" s="65"/>
      <c r="AA202" s="65"/>
      <c r="AB202" s="65"/>
      <c r="AC202" s="65"/>
      <c r="AD202" s="65"/>
      <c r="AE202" s="65"/>
      <c r="AF202" s="65"/>
      <c r="AG202" s="65"/>
      <c r="AH202" s="65"/>
      <c r="AI202" s="65"/>
      <c r="AJ202" s="65"/>
      <c r="AK202" s="65"/>
      <c r="AL202" s="65"/>
      <c r="AM202" s="65"/>
      <c r="AN202" s="65"/>
      <c r="AO202" s="65"/>
      <c r="AP202" s="65"/>
      <c r="AQ202" s="65"/>
      <c r="AR202" s="65"/>
      <c r="AS202" s="65"/>
      <c r="AT202" s="65"/>
    </row>
    <row r="203" spans="1:46" x14ac:dyDescent="0.25">
      <c r="A203" s="15"/>
      <c r="B203" s="67"/>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c r="AB203" s="67"/>
      <c r="AC203" s="67"/>
      <c r="AD203" s="67"/>
      <c r="AE203" s="67"/>
      <c r="AF203" s="67"/>
      <c r="AG203" s="67"/>
      <c r="AH203" s="67"/>
      <c r="AI203" s="67"/>
      <c r="AJ203" s="67"/>
      <c r="AK203" s="67"/>
      <c r="AL203" s="67"/>
      <c r="AM203" s="67"/>
      <c r="AN203" s="67"/>
      <c r="AO203" s="67"/>
      <c r="AP203" s="67"/>
      <c r="AQ203" s="67"/>
      <c r="AR203" s="67"/>
      <c r="AS203" s="67"/>
      <c r="AT203" s="67"/>
    </row>
    <row r="204" spans="1:46" x14ac:dyDescent="0.25">
      <c r="A204" s="15"/>
      <c r="B204" s="68" t="s">
        <v>311</v>
      </c>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c r="AA204" s="68"/>
      <c r="AB204" s="68"/>
      <c r="AC204" s="68"/>
      <c r="AD204" s="68"/>
      <c r="AE204" s="68"/>
      <c r="AF204" s="68"/>
      <c r="AG204" s="68"/>
      <c r="AH204" s="68"/>
      <c r="AI204" s="68"/>
      <c r="AJ204" s="68"/>
      <c r="AK204" s="68"/>
      <c r="AL204" s="68"/>
      <c r="AM204" s="68"/>
      <c r="AN204" s="68"/>
      <c r="AO204" s="68"/>
      <c r="AP204" s="68"/>
      <c r="AQ204" s="68"/>
      <c r="AR204" s="68"/>
      <c r="AS204" s="68"/>
      <c r="AT204" s="68"/>
    </row>
    <row r="205" spans="1:46" x14ac:dyDescent="0.25">
      <c r="A205" s="15"/>
      <c r="B205" s="65" t="s">
        <v>312</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c r="AA205" s="65"/>
      <c r="AB205" s="65"/>
      <c r="AC205" s="65"/>
      <c r="AD205" s="65"/>
      <c r="AE205" s="65"/>
      <c r="AF205" s="65"/>
      <c r="AG205" s="65"/>
      <c r="AH205" s="65"/>
      <c r="AI205" s="65"/>
      <c r="AJ205" s="65"/>
      <c r="AK205" s="65"/>
      <c r="AL205" s="65"/>
      <c r="AM205" s="65"/>
      <c r="AN205" s="65"/>
      <c r="AO205" s="65"/>
      <c r="AP205" s="65"/>
      <c r="AQ205" s="65"/>
      <c r="AR205" s="65"/>
      <c r="AS205" s="65"/>
      <c r="AT205" s="65"/>
    </row>
    <row r="206" spans="1:46" x14ac:dyDescent="0.25">
      <c r="A206" s="15"/>
      <c r="B206" s="65" t="s">
        <v>313</v>
      </c>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c r="AB206" s="65"/>
      <c r="AC206" s="65"/>
      <c r="AD206" s="65"/>
      <c r="AE206" s="65"/>
      <c r="AF206" s="65"/>
      <c r="AG206" s="65"/>
      <c r="AH206" s="65"/>
      <c r="AI206" s="65"/>
      <c r="AJ206" s="65"/>
      <c r="AK206" s="65"/>
      <c r="AL206" s="65"/>
      <c r="AM206" s="65"/>
      <c r="AN206" s="65"/>
      <c r="AO206" s="65"/>
      <c r="AP206" s="65"/>
      <c r="AQ206" s="65"/>
      <c r="AR206" s="65"/>
      <c r="AS206" s="65"/>
      <c r="AT206" s="65"/>
    </row>
    <row r="207" spans="1:46" ht="15.75" x14ac:dyDescent="0.25">
      <c r="A207" s="15"/>
      <c r="B207" s="66"/>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c r="AE207" s="66"/>
      <c r="AF207" s="66"/>
      <c r="AG207" s="66"/>
      <c r="AH207" s="66"/>
      <c r="AI207" s="66"/>
      <c r="AJ207" s="66"/>
      <c r="AK207" s="66"/>
      <c r="AL207" s="66"/>
      <c r="AM207" s="66"/>
      <c r="AN207" s="66"/>
      <c r="AO207" s="66"/>
      <c r="AP207" s="66"/>
      <c r="AQ207" s="66"/>
      <c r="AR207" s="66"/>
      <c r="AS207" s="66"/>
      <c r="AT207" s="66"/>
    </row>
    <row r="208" spans="1:46" x14ac:dyDescent="0.25">
      <c r="A208" s="15"/>
      <c r="B208" s="12"/>
      <c r="C208" s="12"/>
      <c r="D208" s="12"/>
      <c r="E208" s="12"/>
      <c r="F208" s="12"/>
      <c r="G208" s="12"/>
      <c r="H208" s="12"/>
      <c r="I208" s="12"/>
      <c r="J208" s="12"/>
    </row>
    <row r="209" spans="1:46" x14ac:dyDescent="0.25">
      <c r="A209" s="15"/>
      <c r="B209" s="35"/>
      <c r="C209" s="35" t="s">
        <v>207</v>
      </c>
      <c r="D209" s="36" t="s">
        <v>209</v>
      </c>
      <c r="E209" s="36"/>
      <c r="F209" s="35"/>
      <c r="G209" s="35" t="s">
        <v>207</v>
      </c>
      <c r="H209" s="36" t="s">
        <v>210</v>
      </c>
      <c r="I209" s="36"/>
      <c r="J209" s="35"/>
    </row>
    <row r="210" spans="1:46" ht="15.75" thickBot="1" x14ac:dyDescent="0.3">
      <c r="A210" s="15"/>
      <c r="B210" s="35"/>
      <c r="C210" s="35"/>
      <c r="D210" s="34">
        <v>2014</v>
      </c>
      <c r="E210" s="34"/>
      <c r="F210" s="35"/>
      <c r="G210" s="35"/>
      <c r="H210" s="34">
        <v>2013</v>
      </c>
      <c r="I210" s="34"/>
      <c r="J210" s="35"/>
    </row>
    <row r="211" spans="1:46" x14ac:dyDescent="0.25">
      <c r="A211" s="15"/>
      <c r="B211" s="18" t="s">
        <v>314</v>
      </c>
      <c r="C211" s="19" t="s">
        <v>207</v>
      </c>
      <c r="D211" s="19" t="s">
        <v>213</v>
      </c>
      <c r="E211" s="23">
        <v>6590</v>
      </c>
      <c r="F211" s="24" t="s">
        <v>207</v>
      </c>
      <c r="G211" s="19" t="s">
        <v>207</v>
      </c>
      <c r="H211" s="19" t="s">
        <v>213</v>
      </c>
      <c r="I211" s="23">
        <v>6487</v>
      </c>
      <c r="J211" s="24" t="s">
        <v>207</v>
      </c>
    </row>
    <row r="212" spans="1:46" ht="15.75" thickBot="1" x14ac:dyDescent="0.3">
      <c r="A212" s="15"/>
      <c r="B212" s="55" t="s">
        <v>315</v>
      </c>
      <c r="C212" s="12" t="s">
        <v>207</v>
      </c>
      <c r="D212" s="12"/>
      <c r="E212" s="21">
        <v>1214</v>
      </c>
      <c r="F212" s="14" t="s">
        <v>207</v>
      </c>
      <c r="G212" s="12" t="s">
        <v>207</v>
      </c>
      <c r="H212" s="12"/>
      <c r="I212" s="32">
        <v>758</v>
      </c>
      <c r="J212" s="14" t="s">
        <v>207</v>
      </c>
    </row>
    <row r="213" spans="1:46" x14ac:dyDescent="0.25">
      <c r="A213" s="15"/>
      <c r="B213" s="25"/>
      <c r="C213" s="25" t="s">
        <v>207</v>
      </c>
      <c r="D213" s="26"/>
      <c r="E213" s="26"/>
      <c r="F213" s="25"/>
      <c r="G213" s="25" t="s">
        <v>207</v>
      </c>
      <c r="H213" s="26"/>
      <c r="I213" s="26"/>
      <c r="J213" s="25"/>
    </row>
    <row r="214" spans="1:46" ht="15.75" thickBot="1" x14ac:dyDescent="0.3">
      <c r="A214" s="15"/>
      <c r="B214" s="22" t="s">
        <v>316</v>
      </c>
      <c r="C214" s="28" t="s">
        <v>207</v>
      </c>
      <c r="D214" s="19" t="s">
        <v>213</v>
      </c>
      <c r="E214" s="23">
        <v>7804</v>
      </c>
      <c r="F214" s="24" t="s">
        <v>207</v>
      </c>
      <c r="G214" s="28" t="s">
        <v>207</v>
      </c>
      <c r="H214" s="19" t="s">
        <v>213</v>
      </c>
      <c r="I214" s="23">
        <v>7245</v>
      </c>
      <c r="J214" s="24" t="s">
        <v>207</v>
      </c>
    </row>
    <row r="215" spans="1:46" ht="15.75" thickTop="1" x14ac:dyDescent="0.25">
      <c r="A215" s="15"/>
      <c r="B215" s="25"/>
      <c r="C215" s="25" t="s">
        <v>207</v>
      </c>
      <c r="D215" s="33"/>
      <c r="E215" s="33"/>
      <c r="F215" s="25"/>
      <c r="G215" s="25" t="s">
        <v>207</v>
      </c>
      <c r="H215" s="33"/>
      <c r="I215" s="33"/>
      <c r="J215" s="25"/>
    </row>
    <row r="216" spans="1:46" x14ac:dyDescent="0.25">
      <c r="A216" s="15"/>
      <c r="B216" s="67"/>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c r="AD216" s="67"/>
      <c r="AE216" s="67"/>
      <c r="AF216" s="67"/>
      <c r="AG216" s="67"/>
      <c r="AH216" s="67"/>
      <c r="AI216" s="67"/>
      <c r="AJ216" s="67"/>
      <c r="AK216" s="67"/>
      <c r="AL216" s="67"/>
      <c r="AM216" s="67"/>
      <c r="AN216" s="67"/>
      <c r="AO216" s="67"/>
      <c r="AP216" s="67"/>
      <c r="AQ216" s="67"/>
      <c r="AR216" s="67"/>
      <c r="AS216" s="67"/>
      <c r="AT216" s="67"/>
    </row>
    <row r="217" spans="1:46" x14ac:dyDescent="0.25">
      <c r="A217" s="15"/>
      <c r="B217" s="65" t="s">
        <v>317</v>
      </c>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c r="AA217" s="65"/>
      <c r="AB217" s="65"/>
      <c r="AC217" s="65"/>
      <c r="AD217" s="65"/>
      <c r="AE217" s="65"/>
      <c r="AF217" s="65"/>
      <c r="AG217" s="65"/>
      <c r="AH217" s="65"/>
      <c r="AI217" s="65"/>
      <c r="AJ217" s="65"/>
      <c r="AK217" s="65"/>
      <c r="AL217" s="65"/>
      <c r="AM217" s="65"/>
      <c r="AN217" s="65"/>
      <c r="AO217" s="65"/>
      <c r="AP217" s="65"/>
      <c r="AQ217" s="65"/>
      <c r="AR217" s="65"/>
      <c r="AS217" s="65"/>
      <c r="AT217" s="65"/>
    </row>
    <row r="218" spans="1:46" ht="15.75" x14ac:dyDescent="0.25">
      <c r="A218" s="15"/>
      <c r="B218" s="66"/>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c r="AB218" s="66"/>
      <c r="AC218" s="66"/>
      <c r="AD218" s="66"/>
      <c r="AE218" s="66"/>
      <c r="AF218" s="66"/>
      <c r="AG218" s="66"/>
      <c r="AH218" s="66"/>
      <c r="AI218" s="66"/>
      <c r="AJ218" s="66"/>
      <c r="AK218" s="66"/>
      <c r="AL218" s="66"/>
      <c r="AM218" s="66"/>
      <c r="AN218" s="66"/>
      <c r="AO218" s="66"/>
      <c r="AP218" s="66"/>
      <c r="AQ218" s="66"/>
      <c r="AR218" s="66"/>
      <c r="AS218" s="66"/>
      <c r="AT218" s="66"/>
    </row>
    <row r="219" spans="1:46" x14ac:dyDescent="0.25">
      <c r="A219" s="15"/>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row>
    <row r="220" spans="1:46" ht="15.75" thickBot="1" x14ac:dyDescent="0.3">
      <c r="A220" s="15"/>
      <c r="B220" s="17"/>
      <c r="C220" s="17" t="s">
        <v>207</v>
      </c>
      <c r="D220" s="34" t="s">
        <v>306</v>
      </c>
      <c r="E220" s="34"/>
      <c r="F220" s="34"/>
      <c r="G220" s="34"/>
      <c r="H220" s="34"/>
      <c r="I220" s="34"/>
      <c r="J220" s="34"/>
      <c r="K220" s="34"/>
      <c r="L220" s="34"/>
      <c r="M220" s="34"/>
      <c r="N220" s="17"/>
      <c r="O220" s="17" t="s">
        <v>207</v>
      </c>
      <c r="P220" s="34" t="s">
        <v>275</v>
      </c>
      <c r="Q220" s="34"/>
      <c r="R220" s="34"/>
      <c r="S220" s="34"/>
      <c r="T220" s="34"/>
      <c r="U220" s="34"/>
      <c r="V220" s="34"/>
      <c r="W220" s="34"/>
      <c r="X220" s="34"/>
      <c r="Y220" s="34"/>
      <c r="Z220" s="17"/>
    </row>
    <row r="221" spans="1:46" x14ac:dyDescent="0.25">
      <c r="A221" s="15"/>
      <c r="B221" s="35"/>
      <c r="C221" s="35" t="s">
        <v>207</v>
      </c>
      <c r="D221" s="37" t="s">
        <v>318</v>
      </c>
      <c r="E221" s="37"/>
      <c r="F221" s="38"/>
      <c r="G221" s="38" t="s">
        <v>207</v>
      </c>
      <c r="H221" s="37" t="s">
        <v>321</v>
      </c>
      <c r="I221" s="37"/>
      <c r="J221" s="38"/>
      <c r="K221" s="38" t="s">
        <v>207</v>
      </c>
      <c r="L221" s="37" t="s">
        <v>324</v>
      </c>
      <c r="M221" s="37"/>
      <c r="N221" s="35"/>
      <c r="O221" s="35" t="s">
        <v>207</v>
      </c>
      <c r="P221" s="37" t="s">
        <v>318</v>
      </c>
      <c r="Q221" s="37"/>
      <c r="R221" s="38"/>
      <c r="S221" s="38" t="s">
        <v>207</v>
      </c>
      <c r="T221" s="37" t="s">
        <v>321</v>
      </c>
      <c r="U221" s="37"/>
      <c r="V221" s="38"/>
      <c r="W221" s="38" t="s">
        <v>207</v>
      </c>
      <c r="X221" s="37" t="s">
        <v>324</v>
      </c>
      <c r="Y221" s="37"/>
      <c r="Z221" s="35"/>
    </row>
    <row r="222" spans="1:46" x14ac:dyDescent="0.25">
      <c r="A222" s="15"/>
      <c r="B222" s="35"/>
      <c r="C222" s="35"/>
      <c r="D222" s="36" t="s">
        <v>319</v>
      </c>
      <c r="E222" s="36"/>
      <c r="F222" s="35"/>
      <c r="G222" s="35"/>
      <c r="H222" s="36" t="s">
        <v>322</v>
      </c>
      <c r="I222" s="36"/>
      <c r="J222" s="35"/>
      <c r="K222" s="35"/>
      <c r="L222" s="36" t="s">
        <v>322</v>
      </c>
      <c r="M222" s="36"/>
      <c r="N222" s="35"/>
      <c r="O222" s="35"/>
      <c r="P222" s="36" t="s">
        <v>319</v>
      </c>
      <c r="Q222" s="36"/>
      <c r="R222" s="35"/>
      <c r="S222" s="35"/>
      <c r="T222" s="36" t="s">
        <v>322</v>
      </c>
      <c r="U222" s="36"/>
      <c r="V222" s="35"/>
      <c r="W222" s="35"/>
      <c r="X222" s="36" t="s">
        <v>322</v>
      </c>
      <c r="Y222" s="36"/>
      <c r="Z222" s="35"/>
    </row>
    <row r="223" spans="1:46" x14ac:dyDescent="0.25">
      <c r="A223" s="15"/>
      <c r="B223" s="35"/>
      <c r="C223" s="35"/>
      <c r="D223" s="36" t="s">
        <v>320</v>
      </c>
      <c r="E223" s="36"/>
      <c r="F223" s="35"/>
      <c r="G223" s="35"/>
      <c r="H223" s="36" t="s">
        <v>323</v>
      </c>
      <c r="I223" s="36"/>
      <c r="J223" s="35"/>
      <c r="K223" s="35"/>
      <c r="L223" s="36" t="s">
        <v>323</v>
      </c>
      <c r="M223" s="36"/>
      <c r="N223" s="35"/>
      <c r="O223" s="35"/>
      <c r="P223" s="36" t="s">
        <v>320</v>
      </c>
      <c r="Q223" s="36"/>
      <c r="R223" s="35"/>
      <c r="S223" s="35"/>
      <c r="T223" s="36" t="s">
        <v>323</v>
      </c>
      <c r="U223" s="36"/>
      <c r="V223" s="35"/>
      <c r="W223" s="35"/>
      <c r="X223" s="36" t="s">
        <v>323</v>
      </c>
      <c r="Y223" s="36"/>
      <c r="Z223" s="35"/>
    </row>
    <row r="224" spans="1:46" x14ac:dyDescent="0.25">
      <c r="A224" s="15"/>
      <c r="B224" s="35"/>
      <c r="C224" s="35"/>
      <c r="D224" s="36"/>
      <c r="E224" s="36"/>
      <c r="F224" s="35"/>
      <c r="G224" s="35"/>
      <c r="H224" s="36" t="s">
        <v>295</v>
      </c>
      <c r="I224" s="36"/>
      <c r="J224" s="35"/>
      <c r="K224" s="35"/>
      <c r="L224" s="36" t="s">
        <v>295</v>
      </c>
      <c r="M224" s="36"/>
      <c r="N224" s="35"/>
      <c r="O224" s="35"/>
      <c r="P224" s="36"/>
      <c r="Q224" s="36"/>
      <c r="R224" s="35"/>
      <c r="S224" s="35"/>
      <c r="T224" s="36" t="s">
        <v>295</v>
      </c>
      <c r="U224" s="36"/>
      <c r="V224" s="35"/>
      <c r="W224" s="35"/>
      <c r="X224" s="36" t="s">
        <v>295</v>
      </c>
      <c r="Y224" s="36"/>
      <c r="Z224" s="35"/>
    </row>
    <row r="225" spans="1:26" x14ac:dyDescent="0.25">
      <c r="A225" s="15"/>
      <c r="B225" s="35"/>
      <c r="C225" s="35"/>
      <c r="D225" s="36"/>
      <c r="E225" s="36"/>
      <c r="F225" s="35"/>
      <c r="G225" s="35"/>
      <c r="H225" s="36" t="s">
        <v>296</v>
      </c>
      <c r="I225" s="36"/>
      <c r="J225" s="35"/>
      <c r="K225" s="35"/>
      <c r="L225" s="36" t="s">
        <v>325</v>
      </c>
      <c r="M225" s="36"/>
      <c r="N225" s="35"/>
      <c r="O225" s="35"/>
      <c r="P225" s="36"/>
      <c r="Q225" s="36"/>
      <c r="R225" s="35"/>
      <c r="S225" s="35"/>
      <c r="T225" s="36" t="s">
        <v>296</v>
      </c>
      <c r="U225" s="36"/>
      <c r="V225" s="35"/>
      <c r="W225" s="35"/>
      <c r="X225" s="36" t="s">
        <v>325</v>
      </c>
      <c r="Y225" s="36"/>
      <c r="Z225" s="35"/>
    </row>
    <row r="226" spans="1:26" x14ac:dyDescent="0.25">
      <c r="A226" s="15"/>
      <c r="B226" s="35"/>
      <c r="C226" s="35"/>
      <c r="D226" s="36"/>
      <c r="E226" s="36"/>
      <c r="F226" s="35"/>
      <c r="G226" s="35"/>
      <c r="H226" s="36"/>
      <c r="I226" s="36"/>
      <c r="J226" s="35"/>
      <c r="K226" s="35"/>
      <c r="L226" s="36" t="s">
        <v>326</v>
      </c>
      <c r="M226" s="36"/>
      <c r="N226" s="35"/>
      <c r="O226" s="35"/>
      <c r="P226" s="36"/>
      <c r="Q226" s="36"/>
      <c r="R226" s="35"/>
      <c r="S226" s="35"/>
      <c r="T226" s="36"/>
      <c r="U226" s="36"/>
      <c r="V226" s="35"/>
      <c r="W226" s="35"/>
      <c r="X226" s="36" t="s">
        <v>326</v>
      </c>
      <c r="Y226" s="36"/>
      <c r="Z226" s="35"/>
    </row>
    <row r="227" spans="1:26" x14ac:dyDescent="0.25">
      <c r="A227" s="15"/>
      <c r="B227" s="35"/>
      <c r="C227" s="35"/>
      <c r="D227" s="36"/>
      <c r="E227" s="36"/>
      <c r="F227" s="35"/>
      <c r="G227" s="35"/>
      <c r="H227" s="36"/>
      <c r="I227" s="36"/>
      <c r="J227" s="35"/>
      <c r="K227" s="35"/>
      <c r="L227" s="36" t="s">
        <v>300</v>
      </c>
      <c r="M227" s="36"/>
      <c r="N227" s="35"/>
      <c r="O227" s="35"/>
      <c r="P227" s="36"/>
      <c r="Q227" s="36"/>
      <c r="R227" s="35"/>
      <c r="S227" s="35"/>
      <c r="T227" s="36"/>
      <c r="U227" s="36"/>
      <c r="V227" s="35"/>
      <c r="W227" s="35"/>
      <c r="X227" s="36" t="s">
        <v>300</v>
      </c>
      <c r="Y227" s="36"/>
      <c r="Z227" s="35"/>
    </row>
    <row r="228" spans="1:26" ht="15.75" thickBot="1" x14ac:dyDescent="0.3">
      <c r="A228" s="15"/>
      <c r="B228" s="35"/>
      <c r="C228" s="35"/>
      <c r="D228" s="34"/>
      <c r="E228" s="34"/>
      <c r="F228" s="35"/>
      <c r="G228" s="35"/>
      <c r="H228" s="34"/>
      <c r="I228" s="34"/>
      <c r="J228" s="35"/>
      <c r="K228" s="35"/>
      <c r="L228" s="34" t="s">
        <v>301</v>
      </c>
      <c r="M228" s="34"/>
      <c r="N228" s="35"/>
      <c r="O228" s="35"/>
      <c r="P228" s="34"/>
      <c r="Q228" s="34"/>
      <c r="R228" s="35"/>
      <c r="S228" s="35"/>
      <c r="T228" s="34"/>
      <c r="U228" s="34"/>
      <c r="V228" s="35"/>
      <c r="W228" s="35"/>
      <c r="X228" s="34" t="s">
        <v>301</v>
      </c>
      <c r="Y228" s="34"/>
      <c r="Z228" s="35"/>
    </row>
    <row r="229" spans="1:26" x14ac:dyDescent="0.25">
      <c r="A229" s="15"/>
      <c r="B229" s="18" t="s">
        <v>212</v>
      </c>
      <c r="C229" s="19" t="s">
        <v>207</v>
      </c>
      <c r="D229" s="19"/>
      <c r="E229" s="57">
        <v>4</v>
      </c>
      <c r="F229" s="24" t="s">
        <v>207</v>
      </c>
      <c r="G229" s="19" t="s">
        <v>207</v>
      </c>
      <c r="H229" s="19" t="s">
        <v>213</v>
      </c>
      <c r="I229" s="57">
        <v>733</v>
      </c>
      <c r="J229" s="24" t="s">
        <v>207</v>
      </c>
      <c r="K229" s="19" t="s">
        <v>207</v>
      </c>
      <c r="L229" s="19" t="s">
        <v>213</v>
      </c>
      <c r="M229" s="57">
        <v>726</v>
      </c>
      <c r="N229" s="24" t="s">
        <v>207</v>
      </c>
      <c r="O229" s="19" t="s">
        <v>207</v>
      </c>
      <c r="P229" s="19"/>
      <c r="Q229" s="57">
        <v>6</v>
      </c>
      <c r="R229" s="24" t="s">
        <v>207</v>
      </c>
      <c r="S229" s="19" t="s">
        <v>207</v>
      </c>
      <c r="T229" s="19" t="s">
        <v>213</v>
      </c>
      <c r="U229" s="57">
        <v>800</v>
      </c>
      <c r="V229" s="24" t="s">
        <v>207</v>
      </c>
      <c r="W229" s="19" t="s">
        <v>207</v>
      </c>
      <c r="X229" s="19" t="s">
        <v>213</v>
      </c>
      <c r="Y229" s="57">
        <v>800</v>
      </c>
      <c r="Z229" s="24" t="s">
        <v>207</v>
      </c>
    </row>
    <row r="230" spans="1:26" x14ac:dyDescent="0.25">
      <c r="A230" s="15"/>
      <c r="B230" s="55" t="s">
        <v>214</v>
      </c>
      <c r="C230" s="12" t="s">
        <v>207</v>
      </c>
      <c r="D230" s="14"/>
      <c r="E230" s="58" t="s">
        <v>264</v>
      </c>
      <c r="F230" s="14" t="s">
        <v>207</v>
      </c>
      <c r="G230" s="12" t="s">
        <v>207</v>
      </c>
      <c r="H230" s="14"/>
      <c r="I230" s="58" t="s">
        <v>264</v>
      </c>
      <c r="J230" s="14" t="s">
        <v>207</v>
      </c>
      <c r="K230" s="12" t="s">
        <v>207</v>
      </c>
      <c r="L230" s="14"/>
      <c r="M230" s="58" t="s">
        <v>264</v>
      </c>
      <c r="N230" s="14" t="s">
        <v>207</v>
      </c>
      <c r="O230" s="12" t="s">
        <v>207</v>
      </c>
      <c r="P230" s="14"/>
      <c r="Q230" s="58" t="s">
        <v>264</v>
      </c>
      <c r="R230" s="14" t="s">
        <v>207</v>
      </c>
      <c r="S230" s="12" t="s">
        <v>207</v>
      </c>
      <c r="T230" s="14"/>
      <c r="U230" s="58" t="s">
        <v>264</v>
      </c>
      <c r="V230" s="14" t="s">
        <v>207</v>
      </c>
      <c r="W230" s="12" t="s">
        <v>207</v>
      </c>
      <c r="X230" s="14"/>
      <c r="Y230" s="58" t="s">
        <v>264</v>
      </c>
      <c r="Z230" s="14" t="s">
        <v>207</v>
      </c>
    </row>
    <row r="231" spans="1:26" x14ac:dyDescent="0.25">
      <c r="A231" s="15"/>
      <c r="B231" s="18" t="s">
        <v>308</v>
      </c>
      <c r="C231" s="19" t="s">
        <v>207</v>
      </c>
      <c r="D231" s="19"/>
      <c r="E231" s="57">
        <v>1</v>
      </c>
      <c r="F231" s="24" t="s">
        <v>207</v>
      </c>
      <c r="G231" s="19" t="s">
        <v>207</v>
      </c>
      <c r="H231" s="19"/>
      <c r="I231" s="57">
        <v>23</v>
      </c>
      <c r="J231" s="24" t="s">
        <v>207</v>
      </c>
      <c r="K231" s="19" t="s">
        <v>207</v>
      </c>
      <c r="L231" s="19"/>
      <c r="M231" s="57">
        <v>23</v>
      </c>
      <c r="N231" s="24" t="s">
        <v>207</v>
      </c>
      <c r="O231" s="19" t="s">
        <v>207</v>
      </c>
      <c r="P231" s="19"/>
      <c r="Q231" s="57">
        <v>2</v>
      </c>
      <c r="R231" s="24" t="s">
        <v>207</v>
      </c>
      <c r="S231" s="19" t="s">
        <v>207</v>
      </c>
      <c r="T231" s="19"/>
      <c r="U231" s="23">
        <v>5522</v>
      </c>
      <c r="V231" s="24" t="s">
        <v>207</v>
      </c>
      <c r="W231" s="19" t="s">
        <v>207</v>
      </c>
      <c r="X231" s="19"/>
      <c r="Y231" s="23">
        <v>3291</v>
      </c>
      <c r="Z231" s="24" t="s">
        <v>207</v>
      </c>
    </row>
    <row r="232" spans="1:26" x14ac:dyDescent="0.25">
      <c r="A232" s="15"/>
      <c r="B232" s="55" t="s">
        <v>241</v>
      </c>
      <c r="C232" s="12" t="s">
        <v>207</v>
      </c>
      <c r="D232" s="14"/>
      <c r="E232" s="58" t="s">
        <v>264</v>
      </c>
      <c r="F232" s="14" t="s">
        <v>207</v>
      </c>
      <c r="G232" s="12" t="s">
        <v>207</v>
      </c>
      <c r="H232" s="14"/>
      <c r="I232" s="58" t="s">
        <v>264</v>
      </c>
      <c r="J232" s="14" t="s">
        <v>207</v>
      </c>
      <c r="K232" s="12" t="s">
        <v>207</v>
      </c>
      <c r="L232" s="14"/>
      <c r="M232" s="58" t="s">
        <v>264</v>
      </c>
      <c r="N232" s="14" t="s">
        <v>207</v>
      </c>
      <c r="O232" s="12" t="s">
        <v>207</v>
      </c>
      <c r="P232" s="12"/>
      <c r="Q232" s="32">
        <v>1</v>
      </c>
      <c r="R232" s="14" t="s">
        <v>207</v>
      </c>
      <c r="S232" s="12" t="s">
        <v>207</v>
      </c>
      <c r="T232" s="12"/>
      <c r="U232" s="32">
        <v>282</v>
      </c>
      <c r="V232" s="14" t="s">
        <v>207</v>
      </c>
      <c r="W232" s="12" t="s">
        <v>207</v>
      </c>
      <c r="X232" s="12"/>
      <c r="Y232" s="32">
        <v>282</v>
      </c>
      <c r="Z232" s="14" t="s">
        <v>207</v>
      </c>
    </row>
    <row r="233" spans="1:26" x14ac:dyDescent="0.25">
      <c r="A233" s="15"/>
      <c r="B233" s="18" t="s">
        <v>217</v>
      </c>
      <c r="C233" s="19" t="s">
        <v>207</v>
      </c>
      <c r="D233" s="24"/>
      <c r="E233" s="56" t="s">
        <v>264</v>
      </c>
      <c r="F233" s="24" t="s">
        <v>207</v>
      </c>
      <c r="G233" s="19" t="s">
        <v>207</v>
      </c>
      <c r="H233" s="24"/>
      <c r="I233" s="56" t="s">
        <v>264</v>
      </c>
      <c r="J233" s="24" t="s">
        <v>207</v>
      </c>
      <c r="K233" s="19" t="s">
        <v>207</v>
      </c>
      <c r="L233" s="24"/>
      <c r="M233" s="56" t="s">
        <v>264</v>
      </c>
      <c r="N233" s="24" t="s">
        <v>207</v>
      </c>
      <c r="O233" s="19" t="s">
        <v>207</v>
      </c>
      <c r="P233" s="24"/>
      <c r="Q233" s="56" t="s">
        <v>264</v>
      </c>
      <c r="R233" s="24" t="s">
        <v>207</v>
      </c>
      <c r="S233" s="19" t="s">
        <v>207</v>
      </c>
      <c r="T233" s="24"/>
      <c r="U233" s="56" t="s">
        <v>264</v>
      </c>
      <c r="V233" s="24" t="s">
        <v>207</v>
      </c>
      <c r="W233" s="19" t="s">
        <v>207</v>
      </c>
      <c r="X233" s="24"/>
      <c r="Y233" s="56" t="s">
        <v>264</v>
      </c>
      <c r="Z233" s="24" t="s">
        <v>207</v>
      </c>
    </row>
    <row r="234" spans="1:26" x14ac:dyDescent="0.25">
      <c r="A234" s="15"/>
      <c r="B234" s="55" t="s">
        <v>218</v>
      </c>
      <c r="C234" s="12" t="s">
        <v>207</v>
      </c>
      <c r="D234" s="14"/>
      <c r="E234" s="58" t="s">
        <v>264</v>
      </c>
      <c r="F234" s="14" t="s">
        <v>207</v>
      </c>
      <c r="G234" s="12" t="s">
        <v>207</v>
      </c>
      <c r="H234" s="14"/>
      <c r="I234" s="58" t="s">
        <v>264</v>
      </c>
      <c r="J234" s="14" t="s">
        <v>207</v>
      </c>
      <c r="K234" s="12" t="s">
        <v>207</v>
      </c>
      <c r="L234" s="14"/>
      <c r="M234" s="58" t="s">
        <v>264</v>
      </c>
      <c r="N234" s="14" t="s">
        <v>207</v>
      </c>
      <c r="O234" s="12" t="s">
        <v>207</v>
      </c>
      <c r="P234" s="12"/>
      <c r="Q234" s="32">
        <v>1</v>
      </c>
      <c r="R234" s="14" t="s">
        <v>207</v>
      </c>
      <c r="S234" s="12" t="s">
        <v>207</v>
      </c>
      <c r="T234" s="12"/>
      <c r="U234" s="32">
        <v>24</v>
      </c>
      <c r="V234" s="14" t="s">
        <v>207</v>
      </c>
      <c r="W234" s="12" t="s">
        <v>207</v>
      </c>
      <c r="X234" s="12"/>
      <c r="Y234" s="32">
        <v>24</v>
      </c>
      <c r="Z234" s="14" t="s">
        <v>207</v>
      </c>
    </row>
    <row r="235" spans="1:26" x14ac:dyDescent="0.25">
      <c r="A235" s="15"/>
      <c r="B235" s="18" t="s">
        <v>219</v>
      </c>
      <c r="C235" s="19" t="s">
        <v>207</v>
      </c>
      <c r="D235" s="24"/>
      <c r="E235" s="56" t="s">
        <v>264</v>
      </c>
      <c r="F235" s="24" t="s">
        <v>207</v>
      </c>
      <c r="G235" s="19" t="s">
        <v>207</v>
      </c>
      <c r="H235" s="24"/>
      <c r="I235" s="56" t="s">
        <v>264</v>
      </c>
      <c r="J235" s="24" t="s">
        <v>207</v>
      </c>
      <c r="K235" s="19" t="s">
        <v>207</v>
      </c>
      <c r="L235" s="24"/>
      <c r="M235" s="56" t="s">
        <v>264</v>
      </c>
      <c r="N235" s="24" t="s">
        <v>207</v>
      </c>
      <c r="O235" s="19" t="s">
        <v>207</v>
      </c>
      <c r="P235" s="24"/>
      <c r="Q235" s="56" t="s">
        <v>264</v>
      </c>
      <c r="R235" s="24" t="s">
        <v>207</v>
      </c>
      <c r="S235" s="19" t="s">
        <v>207</v>
      </c>
      <c r="T235" s="24"/>
      <c r="U235" s="56" t="s">
        <v>264</v>
      </c>
      <c r="V235" s="24" t="s">
        <v>207</v>
      </c>
      <c r="W235" s="19" t="s">
        <v>207</v>
      </c>
      <c r="X235" s="24"/>
      <c r="Y235" s="56" t="s">
        <v>264</v>
      </c>
      <c r="Z235" s="24" t="s">
        <v>207</v>
      </c>
    </row>
    <row r="236" spans="1:26" x14ac:dyDescent="0.25">
      <c r="A236" s="15"/>
      <c r="B236" s="55" t="s">
        <v>215</v>
      </c>
      <c r="C236" s="12" t="s">
        <v>207</v>
      </c>
      <c r="D236" s="14"/>
      <c r="E236" s="58" t="s">
        <v>264</v>
      </c>
      <c r="F236" s="14" t="s">
        <v>207</v>
      </c>
      <c r="G236" s="12" t="s">
        <v>207</v>
      </c>
      <c r="H236" s="14"/>
      <c r="I236" s="58" t="s">
        <v>264</v>
      </c>
      <c r="J236" s="14" t="s">
        <v>207</v>
      </c>
      <c r="K236" s="12" t="s">
        <v>207</v>
      </c>
      <c r="L236" s="14"/>
      <c r="M236" s="58" t="s">
        <v>264</v>
      </c>
      <c r="N236" s="14" t="s">
        <v>207</v>
      </c>
      <c r="O236" s="12" t="s">
        <v>207</v>
      </c>
      <c r="P236" s="14"/>
      <c r="Q236" s="58" t="s">
        <v>264</v>
      </c>
      <c r="R236" s="14" t="s">
        <v>207</v>
      </c>
      <c r="S236" s="12" t="s">
        <v>207</v>
      </c>
      <c r="T236" s="14"/>
      <c r="U236" s="58" t="s">
        <v>264</v>
      </c>
      <c r="V236" s="14" t="s">
        <v>207</v>
      </c>
      <c r="W236" s="12" t="s">
        <v>207</v>
      </c>
      <c r="X236" s="14"/>
      <c r="Y236" s="58" t="s">
        <v>264</v>
      </c>
      <c r="Z236" s="14" t="s">
        <v>207</v>
      </c>
    </row>
    <row r="237" spans="1:26" ht="15.75" thickBot="1" x14ac:dyDescent="0.3">
      <c r="A237" s="15"/>
      <c r="B237" s="18" t="s">
        <v>327</v>
      </c>
      <c r="C237" s="19" t="s">
        <v>207</v>
      </c>
      <c r="D237" s="19"/>
      <c r="E237" s="57">
        <v>2</v>
      </c>
      <c r="F237" s="24" t="s">
        <v>207</v>
      </c>
      <c r="G237" s="19" t="s">
        <v>207</v>
      </c>
      <c r="H237" s="19"/>
      <c r="I237" s="57">
        <v>24</v>
      </c>
      <c r="J237" s="24" t="s">
        <v>207</v>
      </c>
      <c r="K237" s="19" t="s">
        <v>207</v>
      </c>
      <c r="L237" s="19"/>
      <c r="M237" s="57">
        <v>24</v>
      </c>
      <c r="N237" s="24" t="s">
        <v>207</v>
      </c>
      <c r="O237" s="19" t="s">
        <v>207</v>
      </c>
      <c r="P237" s="19"/>
      <c r="Q237" s="57">
        <v>2</v>
      </c>
      <c r="R237" s="24" t="s">
        <v>207</v>
      </c>
      <c r="S237" s="19" t="s">
        <v>207</v>
      </c>
      <c r="T237" s="19"/>
      <c r="U237" s="57">
        <v>13</v>
      </c>
      <c r="V237" s="24" t="s">
        <v>207</v>
      </c>
      <c r="W237" s="19" t="s">
        <v>207</v>
      </c>
      <c r="X237" s="19"/>
      <c r="Y237" s="57">
        <v>13</v>
      </c>
      <c r="Z237" s="24" t="s">
        <v>207</v>
      </c>
    </row>
    <row r="238" spans="1:26" x14ac:dyDescent="0.25">
      <c r="A238" s="15"/>
      <c r="B238" s="25"/>
      <c r="C238" s="25" t="s">
        <v>207</v>
      </c>
      <c r="D238" s="26"/>
      <c r="E238" s="26"/>
      <c r="F238" s="25"/>
      <c r="G238" s="25" t="s">
        <v>207</v>
      </c>
      <c r="H238" s="26"/>
      <c r="I238" s="26"/>
      <c r="J238" s="25"/>
      <c r="K238" s="25" t="s">
        <v>207</v>
      </c>
      <c r="L238" s="26"/>
      <c r="M238" s="26"/>
      <c r="N238" s="25"/>
      <c r="O238" s="25" t="s">
        <v>207</v>
      </c>
      <c r="P238" s="26"/>
      <c r="Q238" s="26"/>
      <c r="R238" s="25"/>
      <c r="S238" s="25" t="s">
        <v>207</v>
      </c>
      <c r="T238" s="26"/>
      <c r="U238" s="26"/>
      <c r="V238" s="25"/>
      <c r="W238" s="25" t="s">
        <v>207</v>
      </c>
      <c r="X238" s="26"/>
      <c r="Y238" s="26"/>
      <c r="Z238" s="25"/>
    </row>
    <row r="239" spans="1:26" ht="15.75" thickBot="1" x14ac:dyDescent="0.3">
      <c r="A239" s="15"/>
      <c r="B239" s="20" t="s">
        <v>249</v>
      </c>
      <c r="C239" s="17" t="s">
        <v>207</v>
      </c>
      <c r="D239" s="12"/>
      <c r="E239" s="32">
        <v>7</v>
      </c>
      <c r="F239" s="14" t="s">
        <v>207</v>
      </c>
      <c r="G239" s="17" t="s">
        <v>207</v>
      </c>
      <c r="H239" s="12" t="s">
        <v>213</v>
      </c>
      <c r="I239" s="32">
        <v>780</v>
      </c>
      <c r="J239" s="14" t="s">
        <v>207</v>
      </c>
      <c r="K239" s="17" t="s">
        <v>207</v>
      </c>
      <c r="L239" s="12" t="s">
        <v>213</v>
      </c>
      <c r="M239" s="32">
        <v>773</v>
      </c>
      <c r="N239" s="14" t="s">
        <v>207</v>
      </c>
      <c r="O239" s="17" t="s">
        <v>207</v>
      </c>
      <c r="P239" s="12"/>
      <c r="Q239" s="32">
        <v>12</v>
      </c>
      <c r="R239" s="14" t="s">
        <v>207</v>
      </c>
      <c r="S239" s="17" t="s">
        <v>207</v>
      </c>
      <c r="T239" s="12" t="s">
        <v>213</v>
      </c>
      <c r="U239" s="21">
        <v>6641</v>
      </c>
      <c r="V239" s="14" t="s">
        <v>207</v>
      </c>
      <c r="W239" s="17" t="s">
        <v>207</v>
      </c>
      <c r="X239" s="12" t="s">
        <v>213</v>
      </c>
      <c r="Y239" s="21">
        <v>4410</v>
      </c>
      <c r="Z239" s="14" t="s">
        <v>207</v>
      </c>
    </row>
    <row r="240" spans="1:26" ht="15.75" thickTop="1" x14ac:dyDescent="0.25">
      <c r="A240" s="15"/>
      <c r="B240" s="25"/>
      <c r="C240" s="25" t="s">
        <v>207</v>
      </c>
      <c r="D240" s="33"/>
      <c r="E240" s="33"/>
      <c r="F240" s="25"/>
      <c r="G240" s="25" t="s">
        <v>207</v>
      </c>
      <c r="H240" s="33"/>
      <c r="I240" s="33"/>
      <c r="J240" s="25"/>
      <c r="K240" s="25" t="s">
        <v>207</v>
      </c>
      <c r="L240" s="33"/>
      <c r="M240" s="33"/>
      <c r="N240" s="25"/>
      <c r="O240" s="25" t="s">
        <v>207</v>
      </c>
      <c r="P240" s="33"/>
      <c r="Q240" s="33"/>
      <c r="R240" s="25"/>
      <c r="S240" s="25" t="s">
        <v>207</v>
      </c>
      <c r="T240" s="33"/>
      <c r="U240" s="33"/>
      <c r="V240" s="25"/>
      <c r="W240" s="25" t="s">
        <v>207</v>
      </c>
      <c r="X240" s="33"/>
      <c r="Y240" s="33"/>
      <c r="Z240" s="25"/>
    </row>
    <row r="241" spans="1:46" x14ac:dyDescent="0.25">
      <c r="A241" s="15"/>
      <c r="B241" s="65" t="s">
        <v>328</v>
      </c>
      <c r="C241" s="65"/>
      <c r="D241" s="65"/>
      <c r="E241" s="65"/>
      <c r="F241" s="65"/>
      <c r="G241" s="65"/>
      <c r="H241" s="65"/>
      <c r="I241" s="65"/>
      <c r="J241" s="65"/>
      <c r="K241" s="65"/>
      <c r="L241" s="65"/>
      <c r="M241" s="65"/>
      <c r="N241" s="65"/>
      <c r="O241" s="65"/>
      <c r="P241" s="65"/>
      <c r="Q241" s="65"/>
      <c r="R241" s="65"/>
      <c r="S241" s="65"/>
      <c r="T241" s="65"/>
      <c r="U241" s="65"/>
      <c r="V241" s="65"/>
      <c r="W241" s="65"/>
      <c r="X241" s="65"/>
      <c r="Y241" s="65"/>
      <c r="Z241" s="65"/>
      <c r="AA241" s="65"/>
      <c r="AB241" s="65"/>
      <c r="AC241" s="65"/>
      <c r="AD241" s="65"/>
      <c r="AE241" s="65"/>
      <c r="AF241" s="65"/>
      <c r="AG241" s="65"/>
      <c r="AH241" s="65"/>
      <c r="AI241" s="65"/>
      <c r="AJ241" s="65"/>
      <c r="AK241" s="65"/>
      <c r="AL241" s="65"/>
      <c r="AM241" s="65"/>
      <c r="AN241" s="65"/>
      <c r="AO241" s="65"/>
      <c r="AP241" s="65"/>
      <c r="AQ241" s="65"/>
      <c r="AR241" s="65"/>
      <c r="AS241" s="65"/>
      <c r="AT241" s="65"/>
    </row>
    <row r="242" spans="1:46" x14ac:dyDescent="0.25">
      <c r="A242" s="15"/>
      <c r="B242" s="67"/>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c r="AA242" s="67"/>
      <c r="AB242" s="67"/>
      <c r="AC242" s="67"/>
      <c r="AD242" s="67"/>
      <c r="AE242" s="67"/>
      <c r="AF242" s="67"/>
      <c r="AG242" s="67"/>
      <c r="AH242" s="67"/>
      <c r="AI242" s="67"/>
      <c r="AJ242" s="67"/>
      <c r="AK242" s="67"/>
      <c r="AL242" s="67"/>
      <c r="AM242" s="67"/>
      <c r="AN242" s="67"/>
      <c r="AO242" s="67"/>
      <c r="AP242" s="67"/>
      <c r="AQ242" s="67"/>
      <c r="AR242" s="67"/>
      <c r="AS242" s="67"/>
      <c r="AT242" s="67"/>
    </row>
    <row r="243" spans="1:46" x14ac:dyDescent="0.25">
      <c r="A243" s="15"/>
      <c r="B243" s="65" t="s">
        <v>329</v>
      </c>
      <c r="C243" s="65"/>
      <c r="D243" s="65"/>
      <c r="E243" s="65"/>
      <c r="F243" s="65"/>
      <c r="G243" s="65"/>
      <c r="H243" s="65"/>
      <c r="I243" s="65"/>
      <c r="J243" s="65"/>
      <c r="K243" s="65"/>
      <c r="L243" s="65"/>
      <c r="M243" s="65"/>
      <c r="N243" s="65"/>
      <c r="O243" s="65"/>
      <c r="P243" s="65"/>
      <c r="Q243" s="65"/>
      <c r="R243" s="65"/>
      <c r="S243" s="65"/>
      <c r="T243" s="65"/>
      <c r="U243" s="65"/>
      <c r="V243" s="65"/>
      <c r="W243" s="65"/>
      <c r="X243" s="65"/>
      <c r="Y243" s="65"/>
      <c r="Z243" s="65"/>
      <c r="AA243" s="65"/>
      <c r="AB243" s="65"/>
      <c r="AC243" s="65"/>
      <c r="AD243" s="65"/>
      <c r="AE243" s="65"/>
      <c r="AF243" s="65"/>
      <c r="AG243" s="65"/>
      <c r="AH243" s="65"/>
      <c r="AI243" s="65"/>
      <c r="AJ243" s="65"/>
      <c r="AK243" s="65"/>
      <c r="AL243" s="65"/>
      <c r="AM243" s="65"/>
      <c r="AN243" s="65"/>
      <c r="AO243" s="65"/>
      <c r="AP243" s="65"/>
      <c r="AQ243" s="65"/>
      <c r="AR243" s="65"/>
      <c r="AS243" s="65"/>
      <c r="AT243" s="65"/>
    </row>
    <row r="244" spans="1:46" x14ac:dyDescent="0.25">
      <c r="A244" s="15"/>
      <c r="B244" s="65" t="s">
        <v>330</v>
      </c>
      <c r="C244" s="65"/>
      <c r="D244" s="65"/>
      <c r="E244" s="65"/>
      <c r="F244" s="65"/>
      <c r="G244" s="65"/>
      <c r="H244" s="65"/>
      <c r="I244" s="65"/>
      <c r="J244" s="65"/>
      <c r="K244" s="65"/>
      <c r="L244" s="65"/>
      <c r="M244" s="65"/>
      <c r="N244" s="65"/>
      <c r="O244" s="65"/>
      <c r="P244" s="65"/>
      <c r="Q244" s="65"/>
      <c r="R244" s="65"/>
      <c r="S244" s="65"/>
      <c r="T244" s="65"/>
      <c r="U244" s="65"/>
      <c r="V244" s="65"/>
      <c r="W244" s="65"/>
      <c r="X244" s="65"/>
      <c r="Y244" s="65"/>
      <c r="Z244" s="65"/>
      <c r="AA244" s="65"/>
      <c r="AB244" s="65"/>
      <c r="AC244" s="65"/>
      <c r="AD244" s="65"/>
      <c r="AE244" s="65"/>
      <c r="AF244" s="65"/>
      <c r="AG244" s="65"/>
      <c r="AH244" s="65"/>
      <c r="AI244" s="65"/>
      <c r="AJ244" s="65"/>
      <c r="AK244" s="65"/>
      <c r="AL244" s="65"/>
      <c r="AM244" s="65"/>
      <c r="AN244" s="65"/>
      <c r="AO244" s="65"/>
      <c r="AP244" s="65"/>
      <c r="AQ244" s="65"/>
      <c r="AR244" s="65"/>
      <c r="AS244" s="65"/>
      <c r="AT244" s="65"/>
    </row>
    <row r="245" spans="1:46" x14ac:dyDescent="0.25">
      <c r="A245" s="15"/>
      <c r="B245" s="65" t="s">
        <v>331</v>
      </c>
      <c r="C245" s="65"/>
      <c r="D245" s="65"/>
      <c r="E245" s="65"/>
      <c r="F245" s="65"/>
      <c r="G245" s="65"/>
      <c r="H245" s="65"/>
      <c r="I245" s="65"/>
      <c r="J245" s="65"/>
      <c r="K245" s="65"/>
      <c r="L245" s="65"/>
      <c r="M245" s="65"/>
      <c r="N245" s="65"/>
      <c r="O245" s="65"/>
      <c r="P245" s="65"/>
      <c r="Q245" s="65"/>
      <c r="R245" s="65"/>
      <c r="S245" s="65"/>
      <c r="T245" s="65"/>
      <c r="U245" s="65"/>
      <c r="V245" s="65"/>
      <c r="W245" s="65"/>
      <c r="X245" s="65"/>
      <c r="Y245" s="65"/>
      <c r="Z245" s="65"/>
      <c r="AA245" s="65"/>
      <c r="AB245" s="65"/>
      <c r="AC245" s="65"/>
      <c r="AD245" s="65"/>
      <c r="AE245" s="65"/>
      <c r="AF245" s="65"/>
      <c r="AG245" s="65"/>
      <c r="AH245" s="65"/>
      <c r="AI245" s="65"/>
      <c r="AJ245" s="65"/>
      <c r="AK245" s="65"/>
      <c r="AL245" s="65"/>
      <c r="AM245" s="65"/>
      <c r="AN245" s="65"/>
      <c r="AO245" s="65"/>
      <c r="AP245" s="65"/>
      <c r="AQ245" s="65"/>
      <c r="AR245" s="65"/>
      <c r="AS245" s="65"/>
      <c r="AT245" s="65"/>
    </row>
    <row r="246" spans="1:46" x14ac:dyDescent="0.25">
      <c r="A246" s="15"/>
      <c r="B246" s="70"/>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c r="AB246" s="70"/>
      <c r="AC246" s="70"/>
      <c r="AD246" s="70"/>
      <c r="AE246" s="70"/>
      <c r="AF246" s="70"/>
      <c r="AG246" s="70"/>
      <c r="AH246" s="70"/>
      <c r="AI246" s="70"/>
      <c r="AJ246" s="70"/>
      <c r="AK246" s="70"/>
      <c r="AL246" s="70"/>
      <c r="AM246" s="70"/>
      <c r="AN246" s="70"/>
      <c r="AO246" s="70"/>
      <c r="AP246" s="70"/>
      <c r="AQ246" s="70"/>
      <c r="AR246" s="70"/>
      <c r="AS246" s="70"/>
      <c r="AT246" s="70"/>
    </row>
    <row r="247" spans="1:46" ht="89.25" x14ac:dyDescent="0.25">
      <c r="A247" s="15"/>
      <c r="B247" s="12"/>
      <c r="C247" s="61" t="s">
        <v>332</v>
      </c>
      <c r="D247" s="59"/>
      <c r="E247" s="61" t="s">
        <v>333</v>
      </c>
    </row>
    <row r="248" spans="1:46" x14ac:dyDescent="0.25">
      <c r="A248" s="15"/>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70"/>
      <c r="AC248" s="70"/>
      <c r="AD248" s="70"/>
      <c r="AE248" s="70"/>
      <c r="AF248" s="70"/>
      <c r="AG248" s="70"/>
      <c r="AH248" s="70"/>
      <c r="AI248" s="70"/>
      <c r="AJ248" s="70"/>
      <c r="AK248" s="70"/>
      <c r="AL248" s="70"/>
      <c r="AM248" s="70"/>
      <c r="AN248" s="70"/>
      <c r="AO248" s="70"/>
      <c r="AP248" s="70"/>
      <c r="AQ248" s="70"/>
      <c r="AR248" s="70"/>
      <c r="AS248" s="70"/>
      <c r="AT248" s="70"/>
    </row>
    <row r="249" spans="1:46" ht="127.5" x14ac:dyDescent="0.25">
      <c r="A249" s="15"/>
      <c r="B249" s="12"/>
      <c r="C249" s="61" t="s">
        <v>332</v>
      </c>
      <c r="D249" s="59"/>
      <c r="E249" s="61" t="s">
        <v>334</v>
      </c>
    </row>
    <row r="250" spans="1:46" x14ac:dyDescent="0.25">
      <c r="A250" s="15"/>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c r="AA250" s="70"/>
      <c r="AB250" s="70"/>
      <c r="AC250" s="70"/>
      <c r="AD250" s="70"/>
      <c r="AE250" s="70"/>
      <c r="AF250" s="70"/>
      <c r="AG250" s="70"/>
      <c r="AH250" s="70"/>
      <c r="AI250" s="70"/>
      <c r="AJ250" s="70"/>
      <c r="AK250" s="70"/>
      <c r="AL250" s="70"/>
      <c r="AM250" s="70"/>
      <c r="AN250" s="70"/>
      <c r="AO250" s="70"/>
      <c r="AP250" s="70"/>
      <c r="AQ250" s="70"/>
      <c r="AR250" s="70"/>
      <c r="AS250" s="70"/>
      <c r="AT250" s="70"/>
    </row>
    <row r="251" spans="1:46" ht="114.75" x14ac:dyDescent="0.25">
      <c r="A251" s="15"/>
      <c r="B251" s="12"/>
      <c r="C251" s="61" t="s">
        <v>332</v>
      </c>
      <c r="D251" s="59"/>
      <c r="E251" s="61" t="s">
        <v>335</v>
      </c>
    </row>
    <row r="252" spans="1:46" x14ac:dyDescent="0.25">
      <c r="A252" s="15"/>
      <c r="B252" s="67"/>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c r="AE252" s="67"/>
      <c r="AF252" s="67"/>
      <c r="AG252" s="67"/>
      <c r="AH252" s="67"/>
      <c r="AI252" s="67"/>
      <c r="AJ252" s="67"/>
      <c r="AK252" s="67"/>
      <c r="AL252" s="67"/>
      <c r="AM252" s="67"/>
      <c r="AN252" s="67"/>
      <c r="AO252" s="67"/>
      <c r="AP252" s="67"/>
      <c r="AQ252" s="67"/>
      <c r="AR252" s="67"/>
      <c r="AS252" s="67"/>
      <c r="AT252" s="67"/>
    </row>
    <row r="253" spans="1:46" x14ac:dyDescent="0.25">
      <c r="A253" s="15"/>
      <c r="B253" s="65" t="s">
        <v>336</v>
      </c>
      <c r="C253" s="65"/>
      <c r="D253" s="65"/>
      <c r="E253" s="65"/>
      <c r="F253" s="65"/>
      <c r="G253" s="65"/>
      <c r="H253" s="65"/>
      <c r="I253" s="65"/>
      <c r="J253" s="65"/>
      <c r="K253" s="65"/>
      <c r="L253" s="65"/>
      <c r="M253" s="65"/>
      <c r="N253" s="65"/>
      <c r="O253" s="65"/>
      <c r="P253" s="65"/>
      <c r="Q253" s="65"/>
      <c r="R253" s="65"/>
      <c r="S253" s="65"/>
      <c r="T253" s="65"/>
      <c r="U253" s="65"/>
      <c r="V253" s="65"/>
      <c r="W253" s="65"/>
      <c r="X253" s="65"/>
      <c r="Y253" s="65"/>
      <c r="Z253" s="65"/>
      <c r="AA253" s="65"/>
      <c r="AB253" s="65"/>
      <c r="AC253" s="65"/>
      <c r="AD253" s="65"/>
      <c r="AE253" s="65"/>
      <c r="AF253" s="65"/>
      <c r="AG253" s="65"/>
      <c r="AH253" s="65"/>
      <c r="AI253" s="65"/>
      <c r="AJ253" s="65"/>
      <c r="AK253" s="65"/>
      <c r="AL253" s="65"/>
      <c r="AM253" s="65"/>
      <c r="AN253" s="65"/>
      <c r="AO253" s="65"/>
      <c r="AP253" s="65"/>
      <c r="AQ253" s="65"/>
      <c r="AR253" s="65"/>
      <c r="AS253" s="65"/>
      <c r="AT253" s="65"/>
    </row>
    <row r="254" spans="1:46" ht="15.75" x14ac:dyDescent="0.25">
      <c r="A254" s="15"/>
      <c r="B254" s="66"/>
      <c r="C254" s="66"/>
      <c r="D254" s="66"/>
      <c r="E254" s="66"/>
      <c r="F254" s="66"/>
      <c r="G254" s="66"/>
      <c r="H254" s="66"/>
      <c r="I254" s="66"/>
      <c r="J254" s="66"/>
      <c r="K254" s="66"/>
      <c r="L254" s="66"/>
      <c r="M254" s="66"/>
      <c r="N254" s="66"/>
      <c r="O254" s="66"/>
      <c r="P254" s="66"/>
      <c r="Q254" s="66"/>
      <c r="R254" s="66"/>
      <c r="S254" s="66"/>
      <c r="T254" s="66"/>
      <c r="U254" s="66"/>
      <c r="V254" s="66"/>
      <c r="W254" s="66"/>
      <c r="X254" s="66"/>
      <c r="Y254" s="66"/>
      <c r="Z254" s="66"/>
      <c r="AA254" s="66"/>
      <c r="AB254" s="66"/>
      <c r="AC254" s="66"/>
      <c r="AD254" s="66"/>
      <c r="AE254" s="66"/>
      <c r="AF254" s="66"/>
      <c r="AG254" s="66"/>
      <c r="AH254" s="66"/>
      <c r="AI254" s="66"/>
      <c r="AJ254" s="66"/>
      <c r="AK254" s="66"/>
      <c r="AL254" s="66"/>
      <c r="AM254" s="66"/>
      <c r="AN254" s="66"/>
      <c r="AO254" s="66"/>
      <c r="AP254" s="66"/>
      <c r="AQ254" s="66"/>
      <c r="AR254" s="66"/>
      <c r="AS254" s="66"/>
      <c r="AT254" s="66"/>
    </row>
    <row r="255" spans="1:46" x14ac:dyDescent="0.25">
      <c r="A255" s="15"/>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c r="AE255" s="17"/>
      <c r="AF255" s="17"/>
      <c r="AG255" s="17"/>
      <c r="AH255" s="17"/>
      <c r="AI255" s="17"/>
      <c r="AJ255" s="17"/>
      <c r="AK255" s="17"/>
      <c r="AL255" s="17"/>
      <c r="AM255" s="17"/>
      <c r="AN255" s="17"/>
      <c r="AO255" s="17"/>
      <c r="AP255" s="17"/>
      <c r="AQ255" s="17"/>
      <c r="AR255" s="17"/>
      <c r="AS255" s="17"/>
      <c r="AT255" s="17"/>
    </row>
    <row r="256" spans="1:46" x14ac:dyDescent="0.25">
      <c r="A256" s="15"/>
      <c r="B256" s="17"/>
      <c r="C256" s="17"/>
      <c r="D256" s="53" t="s">
        <v>208</v>
      </c>
      <c r="E256" s="53"/>
      <c r="F256" s="53"/>
      <c r="G256" s="53"/>
      <c r="H256" s="53"/>
      <c r="I256" s="53"/>
      <c r="J256" s="53"/>
      <c r="K256" s="53"/>
      <c r="L256" s="53"/>
      <c r="M256" s="53"/>
      <c r="N256" s="53"/>
      <c r="O256" s="53"/>
      <c r="P256" s="53"/>
      <c r="Q256" s="53"/>
      <c r="R256" s="53"/>
      <c r="S256" s="53"/>
      <c r="T256" s="53"/>
      <c r="U256" s="53"/>
      <c r="V256" s="53"/>
      <c r="W256" s="53"/>
      <c r="X256" s="53"/>
      <c r="Y256" s="53"/>
      <c r="Z256" s="53"/>
      <c r="AA256" s="53"/>
      <c r="AB256" s="53"/>
      <c r="AC256" s="53"/>
      <c r="AD256" s="53"/>
      <c r="AE256" s="53"/>
      <c r="AF256" s="53"/>
      <c r="AG256" s="53"/>
      <c r="AH256" s="53"/>
      <c r="AI256" s="53"/>
      <c r="AJ256" s="53"/>
      <c r="AK256" s="53"/>
      <c r="AL256" s="53"/>
      <c r="AM256" s="53"/>
      <c r="AN256" s="53"/>
      <c r="AO256" s="53"/>
      <c r="AP256" s="53"/>
      <c r="AQ256" s="53"/>
      <c r="AR256" s="53"/>
      <c r="AS256" s="53"/>
      <c r="AT256" s="17"/>
    </row>
    <row r="257" spans="1:46" x14ac:dyDescent="0.25">
      <c r="A257" s="15"/>
      <c r="B257" s="35"/>
      <c r="C257" s="35"/>
      <c r="D257" s="51" t="s">
        <v>238</v>
      </c>
      <c r="E257" s="51"/>
      <c r="F257" s="35"/>
      <c r="G257" s="35"/>
      <c r="H257" s="51" t="s">
        <v>214</v>
      </c>
      <c r="I257" s="51"/>
      <c r="J257" s="35"/>
      <c r="K257" s="35"/>
      <c r="L257" s="51" t="s">
        <v>215</v>
      </c>
      <c r="M257" s="51"/>
      <c r="N257" s="35"/>
      <c r="O257" s="35"/>
      <c r="P257" s="51" t="s">
        <v>241</v>
      </c>
      <c r="Q257" s="51"/>
      <c r="R257" s="35"/>
      <c r="S257" s="35"/>
      <c r="T257" s="51" t="s">
        <v>217</v>
      </c>
      <c r="U257" s="51"/>
      <c r="V257" s="35"/>
      <c r="W257" s="35"/>
      <c r="X257" s="51" t="s">
        <v>242</v>
      </c>
      <c r="Y257" s="51"/>
      <c r="Z257" s="35"/>
      <c r="AA257" s="35"/>
      <c r="AB257" s="51" t="s">
        <v>244</v>
      </c>
      <c r="AC257" s="51"/>
      <c r="AD257" s="35"/>
      <c r="AE257" s="35"/>
      <c r="AF257" s="51" t="s">
        <v>215</v>
      </c>
      <c r="AG257" s="51"/>
      <c r="AH257" s="35"/>
      <c r="AI257" s="35"/>
      <c r="AJ257" s="51" t="s">
        <v>246</v>
      </c>
      <c r="AK257" s="51"/>
      <c r="AL257" s="35"/>
      <c r="AM257" s="35"/>
      <c r="AN257" s="51" t="s">
        <v>247</v>
      </c>
      <c r="AO257" s="51"/>
      <c r="AP257" s="35"/>
      <c r="AQ257" s="35"/>
      <c r="AR257" s="51" t="s">
        <v>249</v>
      </c>
      <c r="AS257" s="51"/>
      <c r="AT257" s="35"/>
    </row>
    <row r="258" spans="1:46" ht="15.75" thickBot="1" x14ac:dyDescent="0.3">
      <c r="A258" s="15"/>
      <c r="B258" s="35"/>
      <c r="C258" s="35"/>
      <c r="D258" s="52" t="s">
        <v>239</v>
      </c>
      <c r="E258" s="52"/>
      <c r="F258" s="35"/>
      <c r="G258" s="35"/>
      <c r="H258" s="52"/>
      <c r="I258" s="52"/>
      <c r="J258" s="35"/>
      <c r="K258" s="35"/>
      <c r="L258" s="52" t="s">
        <v>240</v>
      </c>
      <c r="M258" s="52"/>
      <c r="N258" s="35"/>
      <c r="O258" s="35"/>
      <c r="P258" s="52"/>
      <c r="Q258" s="52"/>
      <c r="R258" s="35"/>
      <c r="S258" s="35"/>
      <c r="T258" s="52"/>
      <c r="U258" s="52"/>
      <c r="V258" s="35"/>
      <c r="W258" s="35"/>
      <c r="X258" s="52" t="s">
        <v>243</v>
      </c>
      <c r="Y258" s="52"/>
      <c r="Z258" s="35"/>
      <c r="AA258" s="35"/>
      <c r="AB258" s="52" t="s">
        <v>245</v>
      </c>
      <c r="AC258" s="52"/>
      <c r="AD258" s="35"/>
      <c r="AE258" s="35"/>
      <c r="AF258" s="52"/>
      <c r="AG258" s="52"/>
      <c r="AH258" s="35"/>
      <c r="AI258" s="35"/>
      <c r="AJ258" s="52"/>
      <c r="AK258" s="52"/>
      <c r="AL258" s="35"/>
      <c r="AM258" s="35"/>
      <c r="AN258" s="52" t="s">
        <v>248</v>
      </c>
      <c r="AO258" s="52"/>
      <c r="AP258" s="35"/>
      <c r="AQ258" s="35"/>
      <c r="AR258" s="52"/>
      <c r="AS258" s="52"/>
      <c r="AT258" s="35"/>
    </row>
    <row r="259" spans="1:46" x14ac:dyDescent="0.25">
      <c r="A259" s="15"/>
      <c r="B259" s="50" t="s">
        <v>306</v>
      </c>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c r="AB259" s="28"/>
      <c r="AC259" s="28"/>
      <c r="AD259" s="28"/>
      <c r="AE259" s="28"/>
      <c r="AF259" s="28"/>
      <c r="AG259" s="28"/>
      <c r="AH259" s="28"/>
      <c r="AI259" s="28"/>
      <c r="AJ259" s="28"/>
      <c r="AK259" s="28"/>
      <c r="AL259" s="28"/>
      <c r="AM259" s="28"/>
      <c r="AN259" s="28"/>
      <c r="AO259" s="28"/>
      <c r="AP259" s="28"/>
      <c r="AQ259" s="28"/>
      <c r="AR259" s="28"/>
      <c r="AS259" s="28"/>
      <c r="AT259" s="28"/>
    </row>
    <row r="260" spans="1:46" ht="21" x14ac:dyDescent="0.25">
      <c r="A260" s="15"/>
      <c r="B260" s="62" t="s">
        <v>337</v>
      </c>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c r="AE260" s="17"/>
      <c r="AF260" s="17"/>
      <c r="AG260" s="17"/>
      <c r="AH260" s="17"/>
      <c r="AI260" s="17"/>
      <c r="AJ260" s="17"/>
      <c r="AK260" s="17"/>
      <c r="AL260" s="17"/>
      <c r="AM260" s="17"/>
      <c r="AN260" s="17"/>
      <c r="AO260" s="17"/>
      <c r="AP260" s="17"/>
      <c r="AQ260" s="17"/>
      <c r="AR260" s="17"/>
      <c r="AS260" s="17"/>
      <c r="AT260" s="17"/>
    </row>
    <row r="261" spans="1:46" x14ac:dyDescent="0.25">
      <c r="A261" s="15"/>
      <c r="B261" s="39" t="s">
        <v>338</v>
      </c>
      <c r="C261" s="28"/>
      <c r="D261" s="28" t="s">
        <v>213</v>
      </c>
      <c r="E261" s="41">
        <v>323657</v>
      </c>
      <c r="F261" s="42" t="s">
        <v>207</v>
      </c>
      <c r="G261" s="28"/>
      <c r="H261" s="28"/>
      <c r="I261" s="41">
        <v>18362</v>
      </c>
      <c r="J261" s="42" t="s">
        <v>207</v>
      </c>
      <c r="K261" s="28"/>
      <c r="L261" s="28"/>
      <c r="M261" s="41">
        <v>513916</v>
      </c>
      <c r="N261" s="42" t="s">
        <v>207</v>
      </c>
      <c r="O261" s="28"/>
      <c r="P261" s="28"/>
      <c r="Q261" s="41">
        <v>213292</v>
      </c>
      <c r="R261" s="42" t="s">
        <v>207</v>
      </c>
      <c r="S261" s="28"/>
      <c r="T261" s="28"/>
      <c r="U261" s="41">
        <v>28431</v>
      </c>
      <c r="V261" s="42" t="s">
        <v>207</v>
      </c>
      <c r="W261" s="28"/>
      <c r="X261" s="28"/>
      <c r="Y261" s="41">
        <v>9763</v>
      </c>
      <c r="Z261" s="42" t="s">
        <v>207</v>
      </c>
      <c r="AA261" s="28"/>
      <c r="AB261" s="28"/>
      <c r="AC261" s="41">
        <v>36854</v>
      </c>
      <c r="AD261" s="42" t="s">
        <v>207</v>
      </c>
      <c r="AE261" s="28"/>
      <c r="AF261" s="28"/>
      <c r="AG261" s="41">
        <v>28394</v>
      </c>
      <c r="AH261" s="42" t="s">
        <v>207</v>
      </c>
      <c r="AI261" s="28"/>
      <c r="AJ261" s="28"/>
      <c r="AK261" s="41">
        <v>2057</v>
      </c>
      <c r="AL261" s="42" t="s">
        <v>207</v>
      </c>
      <c r="AM261" s="28"/>
      <c r="AN261" s="28"/>
      <c r="AO261" s="41">
        <v>43798</v>
      </c>
      <c r="AP261" s="42" t="s">
        <v>207</v>
      </c>
      <c r="AQ261" s="28"/>
      <c r="AR261" s="28"/>
      <c r="AS261" s="41">
        <v>1218524</v>
      </c>
      <c r="AT261" s="42" t="s">
        <v>207</v>
      </c>
    </row>
    <row r="262" spans="1:46" x14ac:dyDescent="0.25">
      <c r="A262" s="15"/>
      <c r="B262" s="40" t="s">
        <v>339</v>
      </c>
      <c r="C262" s="17"/>
      <c r="D262" s="17"/>
      <c r="E262" s="45">
        <v>8867</v>
      </c>
      <c r="F262" s="16" t="s">
        <v>207</v>
      </c>
      <c r="G262" s="17"/>
      <c r="H262" s="16"/>
      <c r="I262" s="49" t="s">
        <v>264</v>
      </c>
      <c r="J262" s="16" t="s">
        <v>207</v>
      </c>
      <c r="K262" s="17"/>
      <c r="L262" s="17"/>
      <c r="M262" s="45">
        <v>5148</v>
      </c>
      <c r="N262" s="16" t="s">
        <v>207</v>
      </c>
      <c r="O262" s="17"/>
      <c r="P262" s="17"/>
      <c r="Q262" s="46">
        <v>390</v>
      </c>
      <c r="R262" s="16" t="s">
        <v>207</v>
      </c>
      <c r="S262" s="17"/>
      <c r="T262" s="17"/>
      <c r="U262" s="46">
        <v>60</v>
      </c>
      <c r="V262" s="16" t="s">
        <v>207</v>
      </c>
      <c r="W262" s="17"/>
      <c r="X262" s="17"/>
      <c r="Y262" s="46">
        <v>468</v>
      </c>
      <c r="Z262" s="16" t="s">
        <v>207</v>
      </c>
      <c r="AA262" s="17"/>
      <c r="AB262" s="17"/>
      <c r="AC262" s="46">
        <v>175</v>
      </c>
      <c r="AD262" s="16" t="s">
        <v>207</v>
      </c>
      <c r="AE262" s="17"/>
      <c r="AF262" s="17"/>
      <c r="AG262" s="46">
        <v>22</v>
      </c>
      <c r="AH262" s="16" t="s">
        <v>207</v>
      </c>
      <c r="AI262" s="17"/>
      <c r="AJ262" s="17"/>
      <c r="AK262" s="46">
        <v>3</v>
      </c>
      <c r="AL262" s="16" t="s">
        <v>207</v>
      </c>
      <c r="AM262" s="17"/>
      <c r="AN262" s="17"/>
      <c r="AO262" s="46">
        <v>26</v>
      </c>
      <c r="AP262" s="16" t="s">
        <v>207</v>
      </c>
      <c r="AQ262" s="17"/>
      <c r="AR262" s="17"/>
      <c r="AS262" s="45">
        <v>15159</v>
      </c>
      <c r="AT262" s="16" t="s">
        <v>207</v>
      </c>
    </row>
    <row r="263" spans="1:46" x14ac:dyDescent="0.25">
      <c r="A263" s="15"/>
      <c r="B263" s="39" t="s">
        <v>340</v>
      </c>
      <c r="C263" s="28"/>
      <c r="D263" s="28"/>
      <c r="E263" s="41">
        <v>2809</v>
      </c>
      <c r="F263" s="42" t="s">
        <v>207</v>
      </c>
      <c r="G263" s="28"/>
      <c r="H263" s="42"/>
      <c r="I263" s="48" t="s">
        <v>264</v>
      </c>
      <c r="J263" s="42" t="s">
        <v>207</v>
      </c>
      <c r="K263" s="28"/>
      <c r="L263" s="28"/>
      <c r="M263" s="41">
        <v>13608</v>
      </c>
      <c r="N263" s="42" t="s">
        <v>207</v>
      </c>
      <c r="O263" s="28"/>
      <c r="P263" s="28"/>
      <c r="Q263" s="41">
        <v>2719</v>
      </c>
      <c r="R263" s="42" t="s">
        <v>207</v>
      </c>
      <c r="S263" s="28"/>
      <c r="T263" s="28"/>
      <c r="U263" s="41">
        <v>1090</v>
      </c>
      <c r="V263" s="42" t="s">
        <v>207</v>
      </c>
      <c r="W263" s="28"/>
      <c r="X263" s="28"/>
      <c r="Y263" s="43">
        <v>202</v>
      </c>
      <c r="Z263" s="42" t="s">
        <v>207</v>
      </c>
      <c r="AA263" s="28"/>
      <c r="AB263" s="28"/>
      <c r="AC263" s="43">
        <v>71</v>
      </c>
      <c r="AD263" s="42" t="s">
        <v>207</v>
      </c>
      <c r="AE263" s="28"/>
      <c r="AF263" s="28"/>
      <c r="AG263" s="43">
        <v>96</v>
      </c>
      <c r="AH263" s="42" t="s">
        <v>207</v>
      </c>
      <c r="AI263" s="28"/>
      <c r="AJ263" s="42"/>
      <c r="AK263" s="48" t="s">
        <v>264</v>
      </c>
      <c r="AL263" s="42" t="s">
        <v>207</v>
      </c>
      <c r="AM263" s="28"/>
      <c r="AN263" s="28"/>
      <c r="AO263" s="43">
        <v>162</v>
      </c>
      <c r="AP263" s="42" t="s">
        <v>207</v>
      </c>
      <c r="AQ263" s="28"/>
      <c r="AR263" s="28"/>
      <c r="AS263" s="41">
        <v>20757</v>
      </c>
      <c r="AT263" s="42" t="s">
        <v>207</v>
      </c>
    </row>
    <row r="264" spans="1:46" ht="15.75" thickBot="1" x14ac:dyDescent="0.3">
      <c r="A264" s="15"/>
      <c r="B264" s="40" t="s">
        <v>341</v>
      </c>
      <c r="C264" s="17"/>
      <c r="D264" s="16"/>
      <c r="E264" s="49" t="s">
        <v>264</v>
      </c>
      <c r="F264" s="16" t="s">
        <v>207</v>
      </c>
      <c r="G264" s="17"/>
      <c r="H264" s="16"/>
      <c r="I264" s="49" t="s">
        <v>264</v>
      </c>
      <c r="J264" s="16" t="s">
        <v>207</v>
      </c>
      <c r="K264" s="17"/>
      <c r="L264" s="16"/>
      <c r="M264" s="49" t="s">
        <v>264</v>
      </c>
      <c r="N264" s="16" t="s">
        <v>207</v>
      </c>
      <c r="O264" s="17"/>
      <c r="P264" s="16"/>
      <c r="Q264" s="49" t="s">
        <v>264</v>
      </c>
      <c r="R264" s="16" t="s">
        <v>207</v>
      </c>
      <c r="S264" s="17"/>
      <c r="T264" s="16"/>
      <c r="U264" s="49" t="s">
        <v>264</v>
      </c>
      <c r="V264" s="16" t="s">
        <v>207</v>
      </c>
      <c r="W264" s="17"/>
      <c r="X264" s="16"/>
      <c r="Y264" s="49" t="s">
        <v>264</v>
      </c>
      <c r="Z264" s="16" t="s">
        <v>207</v>
      </c>
      <c r="AA264" s="17"/>
      <c r="AB264" s="16"/>
      <c r="AC264" s="49" t="s">
        <v>264</v>
      </c>
      <c r="AD264" s="16" t="s">
        <v>207</v>
      </c>
      <c r="AE264" s="17"/>
      <c r="AF264" s="16"/>
      <c r="AG264" s="49" t="s">
        <v>264</v>
      </c>
      <c r="AH264" s="16" t="s">
        <v>207</v>
      </c>
      <c r="AI264" s="17"/>
      <c r="AJ264" s="16"/>
      <c r="AK264" s="49" t="s">
        <v>264</v>
      </c>
      <c r="AL264" s="16" t="s">
        <v>207</v>
      </c>
      <c r="AM264" s="17"/>
      <c r="AN264" s="16"/>
      <c r="AO264" s="49" t="s">
        <v>264</v>
      </c>
      <c r="AP264" s="16" t="s">
        <v>207</v>
      </c>
      <c r="AQ264" s="17"/>
      <c r="AR264" s="16"/>
      <c r="AS264" s="49" t="s">
        <v>264</v>
      </c>
      <c r="AT264" s="16" t="s">
        <v>207</v>
      </c>
    </row>
    <row r="265" spans="1:46" x14ac:dyDescent="0.25">
      <c r="A265" s="15"/>
      <c r="B265" s="25"/>
      <c r="C265" s="25"/>
      <c r="D265" s="26"/>
      <c r="E265" s="26"/>
      <c r="F265" s="25"/>
      <c r="G265" s="25"/>
      <c r="H265" s="26"/>
      <c r="I265" s="26"/>
      <c r="J265" s="25"/>
      <c r="K265" s="25"/>
      <c r="L265" s="26"/>
      <c r="M265" s="26"/>
      <c r="N265" s="25"/>
      <c r="O265" s="25"/>
      <c r="P265" s="26"/>
      <c r="Q265" s="26"/>
      <c r="R265" s="25"/>
      <c r="S265" s="25"/>
      <c r="T265" s="26"/>
      <c r="U265" s="26"/>
      <c r="V265" s="25"/>
      <c r="W265" s="25"/>
      <c r="X265" s="26"/>
      <c r="Y265" s="26"/>
      <c r="Z265" s="25"/>
      <c r="AA265" s="25"/>
      <c r="AB265" s="26"/>
      <c r="AC265" s="26"/>
      <c r="AD265" s="25"/>
      <c r="AE265" s="25"/>
      <c r="AF265" s="26"/>
      <c r="AG265" s="26"/>
      <c r="AH265" s="25"/>
      <c r="AI265" s="25"/>
      <c r="AJ265" s="26"/>
      <c r="AK265" s="26"/>
      <c r="AL265" s="25"/>
      <c r="AM265" s="25"/>
      <c r="AN265" s="26"/>
      <c r="AO265" s="26"/>
      <c r="AP265" s="25"/>
      <c r="AQ265" s="25"/>
      <c r="AR265" s="26"/>
      <c r="AS265" s="26"/>
      <c r="AT265" s="25"/>
    </row>
    <row r="266" spans="1:46" ht="15.75" thickBot="1" x14ac:dyDescent="0.3">
      <c r="A266" s="15"/>
      <c r="B266" s="47" t="s">
        <v>249</v>
      </c>
      <c r="C266" s="28"/>
      <c r="D266" s="28" t="s">
        <v>213</v>
      </c>
      <c r="E266" s="41">
        <v>335333</v>
      </c>
      <c r="F266" s="42" t="s">
        <v>207</v>
      </c>
      <c r="G266" s="28"/>
      <c r="H266" s="28"/>
      <c r="I266" s="41">
        <v>18362</v>
      </c>
      <c r="J266" s="42" t="s">
        <v>207</v>
      </c>
      <c r="K266" s="28"/>
      <c r="L266" s="28"/>
      <c r="M266" s="41">
        <v>532672</v>
      </c>
      <c r="N266" s="42" t="s">
        <v>207</v>
      </c>
      <c r="O266" s="28"/>
      <c r="P266" s="28"/>
      <c r="Q266" s="41">
        <v>216401</v>
      </c>
      <c r="R266" s="42" t="s">
        <v>207</v>
      </c>
      <c r="S266" s="28"/>
      <c r="T266" s="28"/>
      <c r="U266" s="41">
        <v>29581</v>
      </c>
      <c r="V266" s="42" t="s">
        <v>207</v>
      </c>
      <c r="W266" s="28"/>
      <c r="X266" s="28"/>
      <c r="Y266" s="41">
        <v>10433</v>
      </c>
      <c r="Z266" s="42" t="s">
        <v>207</v>
      </c>
      <c r="AA266" s="28"/>
      <c r="AB266" s="28"/>
      <c r="AC266" s="41">
        <v>37100</v>
      </c>
      <c r="AD266" s="42" t="s">
        <v>207</v>
      </c>
      <c r="AE266" s="28"/>
      <c r="AF266" s="28"/>
      <c r="AG266" s="41">
        <v>28512</v>
      </c>
      <c r="AH266" s="42" t="s">
        <v>207</v>
      </c>
      <c r="AI266" s="28"/>
      <c r="AJ266" s="28"/>
      <c r="AK266" s="41">
        <v>2060</v>
      </c>
      <c r="AL266" s="42" t="s">
        <v>207</v>
      </c>
      <c r="AM266" s="28"/>
      <c r="AN266" s="28"/>
      <c r="AO266" s="41">
        <v>43986</v>
      </c>
      <c r="AP266" s="42" t="s">
        <v>207</v>
      </c>
      <c r="AQ266" s="28"/>
      <c r="AR266" s="28"/>
      <c r="AS266" s="41">
        <v>1254440</v>
      </c>
      <c r="AT266" s="42" t="s">
        <v>207</v>
      </c>
    </row>
    <row r="267" spans="1:46" ht="15.75" thickTop="1" x14ac:dyDescent="0.25">
      <c r="A267" s="15"/>
      <c r="B267" s="25"/>
      <c r="C267" s="25"/>
      <c r="D267" s="33"/>
      <c r="E267" s="33"/>
      <c r="F267" s="25"/>
      <c r="G267" s="25"/>
      <c r="H267" s="33"/>
      <c r="I267" s="33"/>
      <c r="J267" s="25"/>
      <c r="K267" s="25"/>
      <c r="L267" s="33"/>
      <c r="M267" s="33"/>
      <c r="N267" s="25"/>
      <c r="O267" s="25"/>
      <c r="P267" s="33"/>
      <c r="Q267" s="33"/>
      <c r="R267" s="25"/>
      <c r="S267" s="25"/>
      <c r="T267" s="33"/>
      <c r="U267" s="33"/>
      <c r="V267" s="25"/>
      <c r="W267" s="25"/>
      <c r="X267" s="33"/>
      <c r="Y267" s="33"/>
      <c r="Z267" s="25"/>
      <c r="AA267" s="25"/>
      <c r="AB267" s="33"/>
      <c r="AC267" s="33"/>
      <c r="AD267" s="25"/>
      <c r="AE267" s="25"/>
      <c r="AF267" s="33"/>
      <c r="AG267" s="33"/>
      <c r="AH267" s="25"/>
      <c r="AI267" s="25"/>
      <c r="AJ267" s="33"/>
      <c r="AK267" s="33"/>
      <c r="AL267" s="25"/>
      <c r="AM267" s="25"/>
      <c r="AN267" s="33"/>
      <c r="AO267" s="33"/>
      <c r="AP267" s="25"/>
      <c r="AQ267" s="25"/>
      <c r="AR267" s="33"/>
      <c r="AS267" s="33"/>
      <c r="AT267" s="25"/>
    </row>
    <row r="268" spans="1:46" x14ac:dyDescent="0.25">
      <c r="A268" s="15"/>
      <c r="B268" s="62" t="s">
        <v>275</v>
      </c>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c r="AD268" s="17"/>
      <c r="AE268" s="17"/>
      <c r="AF268" s="17"/>
      <c r="AG268" s="17"/>
      <c r="AH268" s="17"/>
      <c r="AI268" s="17"/>
      <c r="AJ268" s="17"/>
      <c r="AK268" s="17"/>
      <c r="AL268" s="17"/>
      <c r="AM268" s="17"/>
      <c r="AN268" s="17"/>
      <c r="AO268" s="17"/>
      <c r="AP268" s="17"/>
      <c r="AQ268" s="17"/>
      <c r="AR268" s="17"/>
      <c r="AS268" s="17"/>
      <c r="AT268" s="17"/>
    </row>
    <row r="269" spans="1:46" ht="21" x14ac:dyDescent="0.25">
      <c r="A269" s="15"/>
      <c r="B269" s="50" t="s">
        <v>337</v>
      </c>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c r="AA269" s="28"/>
      <c r="AB269" s="28"/>
      <c r="AC269" s="28"/>
      <c r="AD269" s="28"/>
      <c r="AE269" s="28"/>
      <c r="AF269" s="28"/>
      <c r="AG269" s="28"/>
      <c r="AH269" s="28"/>
      <c r="AI269" s="28"/>
      <c r="AJ269" s="28"/>
      <c r="AK269" s="28"/>
      <c r="AL269" s="28"/>
      <c r="AM269" s="28"/>
      <c r="AN269" s="28"/>
      <c r="AO269" s="28"/>
      <c r="AP269" s="28"/>
      <c r="AQ269" s="28"/>
      <c r="AR269" s="28"/>
      <c r="AS269" s="28"/>
      <c r="AT269" s="28"/>
    </row>
    <row r="270" spans="1:46" x14ac:dyDescent="0.25">
      <c r="A270" s="15"/>
      <c r="B270" s="40" t="s">
        <v>338</v>
      </c>
      <c r="C270" s="17"/>
      <c r="D270" s="17" t="s">
        <v>213</v>
      </c>
      <c r="E270" s="45">
        <v>319762</v>
      </c>
      <c r="F270" s="16" t="s">
        <v>207</v>
      </c>
      <c r="G270" s="17"/>
      <c r="H270" s="17"/>
      <c r="I270" s="45">
        <v>13920</v>
      </c>
      <c r="J270" s="16" t="s">
        <v>207</v>
      </c>
      <c r="K270" s="17"/>
      <c r="L270" s="17"/>
      <c r="M270" s="45">
        <v>507769</v>
      </c>
      <c r="N270" s="16" t="s">
        <v>207</v>
      </c>
      <c r="O270" s="17"/>
      <c r="P270" s="17"/>
      <c r="Q270" s="45">
        <v>190083</v>
      </c>
      <c r="R270" s="16" t="s">
        <v>207</v>
      </c>
      <c r="S270" s="17"/>
      <c r="T270" s="17"/>
      <c r="U270" s="45">
        <v>22324</v>
      </c>
      <c r="V270" s="16" t="s">
        <v>207</v>
      </c>
      <c r="W270" s="17"/>
      <c r="X270" s="17"/>
      <c r="Y270" s="45">
        <v>9135</v>
      </c>
      <c r="Z270" s="16" t="s">
        <v>207</v>
      </c>
      <c r="AA270" s="17"/>
      <c r="AB270" s="17"/>
      <c r="AC270" s="45">
        <v>33964</v>
      </c>
      <c r="AD270" s="16" t="s">
        <v>207</v>
      </c>
      <c r="AE270" s="17"/>
      <c r="AF270" s="17"/>
      <c r="AG270" s="45">
        <v>29298</v>
      </c>
      <c r="AH270" s="16" t="s">
        <v>207</v>
      </c>
      <c r="AI270" s="17"/>
      <c r="AJ270" s="17"/>
      <c r="AK270" s="45">
        <v>2089</v>
      </c>
      <c r="AL270" s="16" t="s">
        <v>207</v>
      </c>
      <c r="AM270" s="17"/>
      <c r="AN270" s="17"/>
      <c r="AO270" s="45">
        <v>44159</v>
      </c>
      <c r="AP270" s="16" t="s">
        <v>207</v>
      </c>
      <c r="AQ270" s="17"/>
      <c r="AR270" s="17"/>
      <c r="AS270" s="45">
        <v>1172503</v>
      </c>
      <c r="AT270" s="16" t="s">
        <v>207</v>
      </c>
    </row>
    <row r="271" spans="1:46" x14ac:dyDescent="0.25">
      <c r="A271" s="15"/>
      <c r="B271" s="39" t="s">
        <v>339</v>
      </c>
      <c r="C271" s="28"/>
      <c r="D271" s="28"/>
      <c r="E271" s="41">
        <v>9460</v>
      </c>
      <c r="F271" s="42" t="s">
        <v>207</v>
      </c>
      <c r="G271" s="28"/>
      <c r="H271" s="42"/>
      <c r="I271" s="48" t="s">
        <v>264</v>
      </c>
      <c r="J271" s="42" t="s">
        <v>207</v>
      </c>
      <c r="K271" s="28"/>
      <c r="L271" s="28"/>
      <c r="M271" s="41">
        <v>5308</v>
      </c>
      <c r="N271" s="42" t="s">
        <v>207</v>
      </c>
      <c r="O271" s="28"/>
      <c r="P271" s="28"/>
      <c r="Q271" s="43">
        <v>367</v>
      </c>
      <c r="R271" s="42" t="s">
        <v>207</v>
      </c>
      <c r="S271" s="28"/>
      <c r="T271" s="28"/>
      <c r="U271" s="43">
        <v>64</v>
      </c>
      <c r="V271" s="42" t="s">
        <v>207</v>
      </c>
      <c r="W271" s="28"/>
      <c r="X271" s="28"/>
      <c r="Y271" s="43">
        <v>665</v>
      </c>
      <c r="Z271" s="42" t="s">
        <v>207</v>
      </c>
      <c r="AA271" s="28"/>
      <c r="AB271" s="28"/>
      <c r="AC271" s="43">
        <v>174</v>
      </c>
      <c r="AD271" s="42" t="s">
        <v>207</v>
      </c>
      <c r="AE271" s="28"/>
      <c r="AF271" s="28"/>
      <c r="AG271" s="43">
        <v>26</v>
      </c>
      <c r="AH271" s="42" t="s">
        <v>207</v>
      </c>
      <c r="AI271" s="28"/>
      <c r="AJ271" s="28"/>
      <c r="AK271" s="43">
        <v>3</v>
      </c>
      <c r="AL271" s="42" t="s">
        <v>207</v>
      </c>
      <c r="AM271" s="28"/>
      <c r="AN271" s="28"/>
      <c r="AO271" s="43">
        <v>43</v>
      </c>
      <c r="AP271" s="42" t="s">
        <v>207</v>
      </c>
      <c r="AQ271" s="28"/>
      <c r="AR271" s="28"/>
      <c r="AS271" s="41">
        <v>16110</v>
      </c>
      <c r="AT271" s="42" t="s">
        <v>207</v>
      </c>
    </row>
    <row r="272" spans="1:46" x14ac:dyDescent="0.25">
      <c r="A272" s="15"/>
      <c r="B272" s="40" t="s">
        <v>340</v>
      </c>
      <c r="C272" s="17"/>
      <c r="D272" s="17"/>
      <c r="E272" s="45">
        <v>3210</v>
      </c>
      <c r="F272" s="16" t="s">
        <v>207</v>
      </c>
      <c r="G272" s="17"/>
      <c r="H272" s="16"/>
      <c r="I272" s="49" t="s">
        <v>264</v>
      </c>
      <c r="J272" s="16" t="s">
        <v>207</v>
      </c>
      <c r="K272" s="17"/>
      <c r="L272" s="17"/>
      <c r="M272" s="45">
        <v>13181</v>
      </c>
      <c r="N272" s="16" t="s">
        <v>207</v>
      </c>
      <c r="O272" s="17"/>
      <c r="P272" s="17"/>
      <c r="Q272" s="45">
        <v>3976</v>
      </c>
      <c r="R272" s="16" t="s">
        <v>207</v>
      </c>
      <c r="S272" s="17"/>
      <c r="T272" s="17"/>
      <c r="U272" s="46">
        <v>383</v>
      </c>
      <c r="V272" s="16" t="s">
        <v>207</v>
      </c>
      <c r="W272" s="17"/>
      <c r="X272" s="17"/>
      <c r="Y272" s="46">
        <v>711</v>
      </c>
      <c r="Z272" s="16" t="s">
        <v>207</v>
      </c>
      <c r="AA272" s="17"/>
      <c r="AB272" s="17"/>
      <c r="AC272" s="46">
        <v>47</v>
      </c>
      <c r="AD272" s="16" t="s">
        <v>207</v>
      </c>
      <c r="AE272" s="17"/>
      <c r="AF272" s="17"/>
      <c r="AG272" s="46">
        <v>120</v>
      </c>
      <c r="AH272" s="16" t="s">
        <v>207</v>
      </c>
      <c r="AI272" s="17"/>
      <c r="AJ272" s="17"/>
      <c r="AK272" s="46">
        <v>7</v>
      </c>
      <c r="AL272" s="16" t="s">
        <v>207</v>
      </c>
      <c r="AM272" s="17"/>
      <c r="AN272" s="17"/>
      <c r="AO272" s="46">
        <v>207</v>
      </c>
      <c r="AP272" s="16" t="s">
        <v>207</v>
      </c>
      <c r="AQ272" s="17"/>
      <c r="AR272" s="17"/>
      <c r="AS272" s="45">
        <v>21842</v>
      </c>
      <c r="AT272" s="16" t="s">
        <v>207</v>
      </c>
    </row>
    <row r="273" spans="1:46" ht="15.75" thickBot="1" x14ac:dyDescent="0.3">
      <c r="A273" s="15"/>
      <c r="B273" s="39" t="s">
        <v>341</v>
      </c>
      <c r="C273" s="28"/>
      <c r="D273" s="42"/>
      <c r="E273" s="48" t="s">
        <v>264</v>
      </c>
      <c r="F273" s="42" t="s">
        <v>207</v>
      </c>
      <c r="G273" s="28"/>
      <c r="H273" s="42"/>
      <c r="I273" s="48" t="s">
        <v>264</v>
      </c>
      <c r="J273" s="42" t="s">
        <v>207</v>
      </c>
      <c r="K273" s="28"/>
      <c r="L273" s="42"/>
      <c r="M273" s="48" t="s">
        <v>264</v>
      </c>
      <c r="N273" s="42" t="s">
        <v>207</v>
      </c>
      <c r="O273" s="28"/>
      <c r="P273" s="42"/>
      <c r="Q273" s="48" t="s">
        <v>264</v>
      </c>
      <c r="R273" s="42" t="s">
        <v>207</v>
      </c>
      <c r="S273" s="28"/>
      <c r="T273" s="42"/>
      <c r="U273" s="48" t="s">
        <v>264</v>
      </c>
      <c r="V273" s="42" t="s">
        <v>207</v>
      </c>
      <c r="W273" s="28"/>
      <c r="X273" s="42"/>
      <c r="Y273" s="48" t="s">
        <v>264</v>
      </c>
      <c r="Z273" s="42" t="s">
        <v>207</v>
      </c>
      <c r="AA273" s="28"/>
      <c r="AB273" s="42"/>
      <c r="AC273" s="48" t="s">
        <v>264</v>
      </c>
      <c r="AD273" s="42" t="s">
        <v>207</v>
      </c>
      <c r="AE273" s="28"/>
      <c r="AF273" s="42"/>
      <c r="AG273" s="48" t="s">
        <v>264</v>
      </c>
      <c r="AH273" s="42" t="s">
        <v>207</v>
      </c>
      <c r="AI273" s="28"/>
      <c r="AJ273" s="42"/>
      <c r="AK273" s="48" t="s">
        <v>264</v>
      </c>
      <c r="AL273" s="42" t="s">
        <v>207</v>
      </c>
      <c r="AM273" s="28"/>
      <c r="AN273" s="42"/>
      <c r="AO273" s="48" t="s">
        <v>264</v>
      </c>
      <c r="AP273" s="42" t="s">
        <v>207</v>
      </c>
      <c r="AQ273" s="28"/>
      <c r="AR273" s="42"/>
      <c r="AS273" s="48" t="s">
        <v>264</v>
      </c>
      <c r="AT273" s="42" t="s">
        <v>207</v>
      </c>
    </row>
    <row r="274" spans="1:46" x14ac:dyDescent="0.25">
      <c r="A274" s="15"/>
      <c r="B274" s="25"/>
      <c r="C274" s="25"/>
      <c r="D274" s="26"/>
      <c r="E274" s="26"/>
      <c r="F274" s="25"/>
      <c r="G274" s="25"/>
      <c r="H274" s="26"/>
      <c r="I274" s="26"/>
      <c r="J274" s="25"/>
      <c r="K274" s="25"/>
      <c r="L274" s="26"/>
      <c r="M274" s="26"/>
      <c r="N274" s="25"/>
      <c r="O274" s="25"/>
      <c r="P274" s="26"/>
      <c r="Q274" s="26"/>
      <c r="R274" s="25"/>
      <c r="S274" s="25"/>
      <c r="T274" s="26"/>
      <c r="U274" s="26"/>
      <c r="V274" s="25"/>
      <c r="W274" s="25"/>
      <c r="X274" s="26"/>
      <c r="Y274" s="26"/>
      <c r="Z274" s="25"/>
      <c r="AA274" s="25"/>
      <c r="AB274" s="26"/>
      <c r="AC274" s="26"/>
      <c r="AD274" s="25"/>
      <c r="AE274" s="25"/>
      <c r="AF274" s="26"/>
      <c r="AG274" s="26"/>
      <c r="AH274" s="25"/>
      <c r="AI274" s="25"/>
      <c r="AJ274" s="26"/>
      <c r="AK274" s="26"/>
      <c r="AL274" s="25"/>
      <c r="AM274" s="25"/>
      <c r="AN274" s="26"/>
      <c r="AO274" s="26"/>
      <c r="AP274" s="25"/>
      <c r="AQ274" s="25"/>
      <c r="AR274" s="26"/>
      <c r="AS274" s="26"/>
      <c r="AT274" s="25"/>
    </row>
    <row r="275" spans="1:46" x14ac:dyDescent="0.25">
      <c r="A275" s="15"/>
      <c r="B275" s="44" t="s">
        <v>249</v>
      </c>
      <c r="C275" s="17"/>
      <c r="D275" s="17" t="s">
        <v>213</v>
      </c>
      <c r="E275" s="45">
        <v>332432</v>
      </c>
      <c r="F275" s="16" t="s">
        <v>207</v>
      </c>
      <c r="G275" s="17"/>
      <c r="H275" s="17"/>
      <c r="I275" s="45">
        <v>13920</v>
      </c>
      <c r="J275" s="16" t="s">
        <v>207</v>
      </c>
      <c r="K275" s="17"/>
      <c r="L275" s="17"/>
      <c r="M275" s="45">
        <v>526258</v>
      </c>
      <c r="N275" s="16" t="s">
        <v>207</v>
      </c>
      <c r="O275" s="17"/>
      <c r="P275" s="17"/>
      <c r="Q275" s="45">
        <v>194426</v>
      </c>
      <c r="R275" s="16" t="s">
        <v>207</v>
      </c>
      <c r="S275" s="17"/>
      <c r="T275" s="17"/>
      <c r="U275" s="45">
        <v>22771</v>
      </c>
      <c r="V275" s="16" t="s">
        <v>207</v>
      </c>
      <c r="W275" s="17"/>
      <c r="X275" s="17"/>
      <c r="Y275" s="45">
        <v>10511</v>
      </c>
      <c r="Z275" s="16" t="s">
        <v>207</v>
      </c>
      <c r="AA275" s="17"/>
      <c r="AB275" s="17"/>
      <c r="AC275" s="45">
        <v>34185</v>
      </c>
      <c r="AD275" s="16" t="s">
        <v>207</v>
      </c>
      <c r="AE275" s="17"/>
      <c r="AF275" s="17"/>
      <c r="AG275" s="45">
        <v>29444</v>
      </c>
      <c r="AH275" s="16" t="s">
        <v>207</v>
      </c>
      <c r="AI275" s="17"/>
      <c r="AJ275" s="17"/>
      <c r="AK275" s="45">
        <v>2099</v>
      </c>
      <c r="AL275" s="16" t="s">
        <v>207</v>
      </c>
      <c r="AM275" s="17"/>
      <c r="AN275" s="17"/>
      <c r="AO275" s="45">
        <v>44409</v>
      </c>
      <c r="AP275" s="16" t="s">
        <v>207</v>
      </c>
      <c r="AQ275" s="17"/>
      <c r="AR275" s="17"/>
      <c r="AS275" s="45">
        <v>1210455</v>
      </c>
    </row>
  </sheetData>
  <mergeCells count="296">
    <mergeCell ref="B246:AT246"/>
    <mergeCell ref="B248:AT248"/>
    <mergeCell ref="B250:AT250"/>
    <mergeCell ref="B252:AT252"/>
    <mergeCell ref="B253:AT253"/>
    <mergeCell ref="B254:AT254"/>
    <mergeCell ref="B218:AT218"/>
    <mergeCell ref="B241:AT241"/>
    <mergeCell ref="B242:AT242"/>
    <mergeCell ref="B243:AT243"/>
    <mergeCell ref="B244:AT244"/>
    <mergeCell ref="B245:AT245"/>
    <mergeCell ref="B204:AT204"/>
    <mergeCell ref="B205:AT205"/>
    <mergeCell ref="B206:AT206"/>
    <mergeCell ref="B207:AT207"/>
    <mergeCell ref="B216:AT216"/>
    <mergeCell ref="B217:AT217"/>
    <mergeCell ref="B108:AT108"/>
    <mergeCell ref="B109:AT109"/>
    <mergeCell ref="B155:AT155"/>
    <mergeCell ref="B156:AT156"/>
    <mergeCell ref="B202:AT202"/>
    <mergeCell ref="B203:AT203"/>
    <mergeCell ref="B47:AT47"/>
    <mergeCell ref="B48:AT48"/>
    <mergeCell ref="B49:AT49"/>
    <mergeCell ref="B79:AT79"/>
    <mergeCell ref="B106:AT106"/>
    <mergeCell ref="B107:AT107"/>
    <mergeCell ref="A1:A2"/>
    <mergeCell ref="B1:AT1"/>
    <mergeCell ref="B2:AT2"/>
    <mergeCell ref="B3:AT3"/>
    <mergeCell ref="A4:A275"/>
    <mergeCell ref="B4:AT4"/>
    <mergeCell ref="B5:AT5"/>
    <mergeCell ref="B6:AT6"/>
    <mergeCell ref="B7:AT7"/>
    <mergeCell ref="B8:AT8"/>
    <mergeCell ref="AN257:AO257"/>
    <mergeCell ref="AN258:AO258"/>
    <mergeCell ref="AP257:AP258"/>
    <mergeCell ref="AQ257:AQ258"/>
    <mergeCell ref="AR257:AS258"/>
    <mergeCell ref="AT257:AT258"/>
    <mergeCell ref="AF257:AG258"/>
    <mergeCell ref="AH257:AH258"/>
    <mergeCell ref="AI257:AI258"/>
    <mergeCell ref="AJ257:AK258"/>
    <mergeCell ref="AL257:AL258"/>
    <mergeCell ref="AM257:AM258"/>
    <mergeCell ref="Z257:Z258"/>
    <mergeCell ref="AA257:AA258"/>
    <mergeCell ref="AB257:AC257"/>
    <mergeCell ref="AB258:AC258"/>
    <mergeCell ref="AD257:AD258"/>
    <mergeCell ref="AE257:AE258"/>
    <mergeCell ref="R257:R258"/>
    <mergeCell ref="S257:S258"/>
    <mergeCell ref="T257:U258"/>
    <mergeCell ref="V257:V258"/>
    <mergeCell ref="W257:W258"/>
    <mergeCell ref="X257:Y257"/>
    <mergeCell ref="X258:Y258"/>
    <mergeCell ref="K257:K258"/>
    <mergeCell ref="L257:M257"/>
    <mergeCell ref="L258:M258"/>
    <mergeCell ref="N257:N258"/>
    <mergeCell ref="O257:O258"/>
    <mergeCell ref="P257:Q258"/>
    <mergeCell ref="Z221:Z228"/>
    <mergeCell ref="D256:AS256"/>
    <mergeCell ref="B257:B258"/>
    <mergeCell ref="C257:C258"/>
    <mergeCell ref="D257:E257"/>
    <mergeCell ref="D258:E258"/>
    <mergeCell ref="F257:F258"/>
    <mergeCell ref="G257:G258"/>
    <mergeCell ref="H257:I258"/>
    <mergeCell ref="J257:J258"/>
    <mergeCell ref="V221:V228"/>
    <mergeCell ref="W221:W228"/>
    <mergeCell ref="X221:Y221"/>
    <mergeCell ref="X222:Y222"/>
    <mergeCell ref="X223:Y223"/>
    <mergeCell ref="X224:Y224"/>
    <mergeCell ref="X225:Y225"/>
    <mergeCell ref="X226:Y226"/>
    <mergeCell ref="X227:Y227"/>
    <mergeCell ref="X228:Y228"/>
    <mergeCell ref="R221:R228"/>
    <mergeCell ref="S221:S228"/>
    <mergeCell ref="T221:U221"/>
    <mergeCell ref="T222:U222"/>
    <mergeCell ref="T223:U223"/>
    <mergeCell ref="T224:U224"/>
    <mergeCell ref="T225:U225"/>
    <mergeCell ref="T226:U226"/>
    <mergeCell ref="T227:U227"/>
    <mergeCell ref="T228:U228"/>
    <mergeCell ref="N221:N228"/>
    <mergeCell ref="O221:O228"/>
    <mergeCell ref="P221:Q221"/>
    <mergeCell ref="P222:Q222"/>
    <mergeCell ref="P223:Q223"/>
    <mergeCell ref="P224:Q224"/>
    <mergeCell ref="P225:Q225"/>
    <mergeCell ref="P226:Q226"/>
    <mergeCell ref="P227:Q227"/>
    <mergeCell ref="P228:Q228"/>
    <mergeCell ref="J221:J228"/>
    <mergeCell ref="K221:K228"/>
    <mergeCell ref="L221:M221"/>
    <mergeCell ref="L222:M222"/>
    <mergeCell ref="L223:M223"/>
    <mergeCell ref="L224:M224"/>
    <mergeCell ref="L225:M225"/>
    <mergeCell ref="L226:M226"/>
    <mergeCell ref="L227:M227"/>
    <mergeCell ref="L228:M228"/>
    <mergeCell ref="G221:G228"/>
    <mergeCell ref="H221:I221"/>
    <mergeCell ref="H222:I222"/>
    <mergeCell ref="H223:I223"/>
    <mergeCell ref="H224:I224"/>
    <mergeCell ref="H225:I225"/>
    <mergeCell ref="H226:I226"/>
    <mergeCell ref="H227:I227"/>
    <mergeCell ref="H228:I228"/>
    <mergeCell ref="D224:E224"/>
    <mergeCell ref="D225:E225"/>
    <mergeCell ref="D226:E226"/>
    <mergeCell ref="D227:E227"/>
    <mergeCell ref="D228:E228"/>
    <mergeCell ref="F221:F228"/>
    <mergeCell ref="H209:I209"/>
    <mergeCell ref="H210:I210"/>
    <mergeCell ref="J209:J210"/>
    <mergeCell ref="D220:M220"/>
    <mergeCell ref="P220:Y220"/>
    <mergeCell ref="B221:B228"/>
    <mergeCell ref="C221:C228"/>
    <mergeCell ref="D221:E221"/>
    <mergeCell ref="D222:E222"/>
    <mergeCell ref="D223:E223"/>
    <mergeCell ref="B209:B210"/>
    <mergeCell ref="C209:C210"/>
    <mergeCell ref="D209:E209"/>
    <mergeCell ref="D210:E210"/>
    <mergeCell ref="F209:F210"/>
    <mergeCell ref="G209:G210"/>
    <mergeCell ref="R159:R161"/>
    <mergeCell ref="S159:S161"/>
    <mergeCell ref="T159:U159"/>
    <mergeCell ref="T160:U160"/>
    <mergeCell ref="T161:U161"/>
    <mergeCell ref="V159:V161"/>
    <mergeCell ref="L159:M159"/>
    <mergeCell ref="L160:M160"/>
    <mergeCell ref="L161:M161"/>
    <mergeCell ref="N159:N161"/>
    <mergeCell ref="O159:O161"/>
    <mergeCell ref="P159:Q159"/>
    <mergeCell ref="P160:Q160"/>
    <mergeCell ref="P161:Q161"/>
    <mergeCell ref="G159:G161"/>
    <mergeCell ref="H159:I159"/>
    <mergeCell ref="H160:I160"/>
    <mergeCell ref="H161:I161"/>
    <mergeCell ref="J159:J161"/>
    <mergeCell ref="K159:K161"/>
    <mergeCell ref="B159:B161"/>
    <mergeCell ref="C159:C161"/>
    <mergeCell ref="D159:E159"/>
    <mergeCell ref="D160:E160"/>
    <mergeCell ref="D161:E161"/>
    <mergeCell ref="F159:F161"/>
    <mergeCell ref="S112:S114"/>
    <mergeCell ref="T112:U112"/>
    <mergeCell ref="T113:U113"/>
    <mergeCell ref="T114:U114"/>
    <mergeCell ref="V112:V114"/>
    <mergeCell ref="D158:U158"/>
    <mergeCell ref="N112:N114"/>
    <mergeCell ref="O112:O114"/>
    <mergeCell ref="P112:Q112"/>
    <mergeCell ref="P113:Q113"/>
    <mergeCell ref="P114:Q114"/>
    <mergeCell ref="R112:R114"/>
    <mergeCell ref="H114:I114"/>
    <mergeCell ref="J112:J114"/>
    <mergeCell ref="K112:K114"/>
    <mergeCell ref="L112:M112"/>
    <mergeCell ref="L113:M113"/>
    <mergeCell ref="L114:M114"/>
    <mergeCell ref="D111:U111"/>
    <mergeCell ref="B112:B114"/>
    <mergeCell ref="C112:C114"/>
    <mergeCell ref="D112:E112"/>
    <mergeCell ref="D113:E113"/>
    <mergeCell ref="D114:E114"/>
    <mergeCell ref="F112:F114"/>
    <mergeCell ref="G112:G114"/>
    <mergeCell ref="H112:I112"/>
    <mergeCell ref="H113:I113"/>
    <mergeCell ref="AN81:AO81"/>
    <mergeCell ref="AN82:AO82"/>
    <mergeCell ref="AP81:AP82"/>
    <mergeCell ref="AQ81:AQ82"/>
    <mergeCell ref="AR81:AS82"/>
    <mergeCell ref="AT81:AT82"/>
    <mergeCell ref="AF81:AG82"/>
    <mergeCell ref="AH81:AH82"/>
    <mergeCell ref="AI81:AI82"/>
    <mergeCell ref="AJ81:AK82"/>
    <mergeCell ref="AL81:AL82"/>
    <mergeCell ref="AM81:AM82"/>
    <mergeCell ref="Z81:Z82"/>
    <mergeCell ref="AA81:AA82"/>
    <mergeCell ref="AB81:AC81"/>
    <mergeCell ref="AB82:AC82"/>
    <mergeCell ref="AD81:AD82"/>
    <mergeCell ref="AE81:AE82"/>
    <mergeCell ref="S81:S82"/>
    <mergeCell ref="T81:U82"/>
    <mergeCell ref="V81:V82"/>
    <mergeCell ref="W81:W82"/>
    <mergeCell ref="X81:Y81"/>
    <mergeCell ref="X82:Y82"/>
    <mergeCell ref="L81:M81"/>
    <mergeCell ref="L82:M82"/>
    <mergeCell ref="N81:N82"/>
    <mergeCell ref="O81:O82"/>
    <mergeCell ref="P81:Q82"/>
    <mergeCell ref="R81:R82"/>
    <mergeCell ref="D53:AS53"/>
    <mergeCell ref="B81:B82"/>
    <mergeCell ref="C81:C82"/>
    <mergeCell ref="D81:E81"/>
    <mergeCell ref="D82:E82"/>
    <mergeCell ref="F81:F82"/>
    <mergeCell ref="G81:G82"/>
    <mergeCell ref="H81:I82"/>
    <mergeCell ref="J81:J82"/>
    <mergeCell ref="K81:K82"/>
    <mergeCell ref="AN51:AO51"/>
    <mergeCell ref="AN52:AO52"/>
    <mergeCell ref="AP51:AP52"/>
    <mergeCell ref="AQ51:AQ52"/>
    <mergeCell ref="AR51:AS52"/>
    <mergeCell ref="AT51:AT52"/>
    <mergeCell ref="AF51:AG52"/>
    <mergeCell ref="AH51:AH52"/>
    <mergeCell ref="AI51:AI52"/>
    <mergeCell ref="AJ51:AK52"/>
    <mergeCell ref="AL51:AL52"/>
    <mergeCell ref="AM51:AM52"/>
    <mergeCell ref="Z51:Z52"/>
    <mergeCell ref="AA51:AA52"/>
    <mergeCell ref="AB51:AC51"/>
    <mergeCell ref="AB52:AC52"/>
    <mergeCell ref="AD51:AD52"/>
    <mergeCell ref="AE51:AE52"/>
    <mergeCell ref="R51:R52"/>
    <mergeCell ref="S51:S52"/>
    <mergeCell ref="T51:U52"/>
    <mergeCell ref="V51:V52"/>
    <mergeCell ref="W51:W52"/>
    <mergeCell ref="X51:Y51"/>
    <mergeCell ref="X52:Y52"/>
    <mergeCell ref="K51:K52"/>
    <mergeCell ref="L51:M51"/>
    <mergeCell ref="L52:M52"/>
    <mergeCell ref="N51:N52"/>
    <mergeCell ref="O51:O52"/>
    <mergeCell ref="P51:Q52"/>
    <mergeCell ref="J11:J12"/>
    <mergeCell ref="B51:B52"/>
    <mergeCell ref="C51:C52"/>
    <mergeCell ref="D51:E51"/>
    <mergeCell ref="D52:E52"/>
    <mergeCell ref="F51:F52"/>
    <mergeCell ref="G51:G52"/>
    <mergeCell ref="H51:I52"/>
    <mergeCell ref="J51:J52"/>
    <mergeCell ref="B46:AT4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x14ac:dyDescent="0.25"/>
  <cols>
    <col min="1" max="3" width="36.5703125" bestFit="1" customWidth="1"/>
    <col min="4" max="4" width="4" customWidth="1"/>
    <col min="5" max="5" width="15.85546875" customWidth="1"/>
    <col min="6" max="8" width="4" customWidth="1"/>
    <col min="9" max="9" width="13.42578125" customWidth="1"/>
    <col min="10" max="12" width="4" customWidth="1"/>
    <col min="13" max="13" width="15.85546875" customWidth="1"/>
    <col min="14" max="16" width="4" customWidth="1"/>
    <col min="17" max="17" width="15.85546875" customWidth="1"/>
    <col min="18" max="20" width="4" customWidth="1"/>
    <col min="21" max="21" width="11.5703125" customWidth="1"/>
    <col min="22" max="23" width="4" customWidth="1"/>
    <col min="24" max="24" width="21.85546875" customWidth="1"/>
    <col min="25" max="25" width="8.7109375" customWidth="1"/>
    <col min="26" max="28" width="4" customWidth="1"/>
    <col min="29" max="29" width="15.85546875" customWidth="1"/>
    <col min="30" max="32" width="4" customWidth="1"/>
    <col min="33" max="33" width="11.5703125" customWidth="1"/>
    <col min="34" max="34" width="4" customWidth="1"/>
  </cols>
  <sheetData>
    <row r="1" spans="1:34"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3</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5" t="s">
        <v>342</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5"/>
      <c r="B5" s="64" t="s">
        <v>34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5"/>
      <c r="B6" s="65" t="s">
        <v>345</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ht="15.75" x14ac:dyDescent="0.25">
      <c r="A7" s="15"/>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x14ac:dyDescent="0.25">
      <c r="A8" s="15"/>
      <c r="B8" s="17"/>
      <c r="C8" s="17"/>
      <c r="D8" s="17"/>
      <c r="E8" s="17"/>
      <c r="F8" s="17"/>
      <c r="G8" s="17"/>
      <c r="H8" s="17"/>
      <c r="I8" s="17"/>
      <c r="J8" s="17"/>
      <c r="K8" s="17"/>
      <c r="L8" s="17"/>
      <c r="M8" s="17"/>
      <c r="N8" s="17"/>
      <c r="O8" s="17"/>
      <c r="P8" s="17"/>
      <c r="Q8" s="17"/>
      <c r="R8" s="17"/>
    </row>
    <row r="9" spans="1:34" x14ac:dyDescent="0.25">
      <c r="A9" s="15"/>
      <c r="B9" s="17"/>
      <c r="C9" s="17" t="s">
        <v>207</v>
      </c>
      <c r="D9" s="36" t="s">
        <v>306</v>
      </c>
      <c r="E9" s="36"/>
      <c r="F9" s="36"/>
      <c r="G9" s="36"/>
      <c r="H9" s="36"/>
      <c r="I9" s="36"/>
      <c r="J9" s="36"/>
      <c r="K9" s="36"/>
      <c r="L9" s="36"/>
      <c r="M9" s="36"/>
      <c r="N9" s="36"/>
      <c r="O9" s="36"/>
      <c r="P9" s="36"/>
      <c r="Q9" s="36"/>
      <c r="R9" s="17"/>
    </row>
    <row r="10" spans="1:34" ht="15.75" thickBot="1" x14ac:dyDescent="0.3">
      <c r="A10" s="15"/>
      <c r="B10" s="17"/>
      <c r="C10" s="17" t="s">
        <v>207</v>
      </c>
      <c r="D10" s="34" t="s">
        <v>346</v>
      </c>
      <c r="E10" s="34"/>
      <c r="F10" s="34"/>
      <c r="G10" s="34"/>
      <c r="H10" s="34"/>
      <c r="I10" s="34"/>
      <c r="J10" s="34"/>
      <c r="K10" s="34"/>
      <c r="L10" s="34"/>
      <c r="M10" s="34"/>
      <c r="N10" s="34"/>
      <c r="O10" s="34"/>
      <c r="P10" s="34"/>
      <c r="Q10" s="34"/>
      <c r="R10" s="17"/>
    </row>
    <row r="11" spans="1:34" ht="15.75" thickBot="1" x14ac:dyDescent="0.3">
      <c r="A11" s="15"/>
      <c r="B11" s="17"/>
      <c r="C11" s="17" t="s">
        <v>207</v>
      </c>
      <c r="D11" s="71" t="s">
        <v>294</v>
      </c>
      <c r="E11" s="71"/>
      <c r="F11" s="71"/>
      <c r="G11" s="71"/>
      <c r="H11" s="71"/>
      <c r="I11" s="71"/>
      <c r="J11" s="71"/>
      <c r="K11" s="71"/>
      <c r="L11" s="71"/>
      <c r="M11" s="71"/>
      <c r="N11" s="71"/>
      <c r="O11" s="71"/>
      <c r="P11" s="71"/>
      <c r="Q11" s="71"/>
      <c r="R11" s="17"/>
    </row>
    <row r="12" spans="1:34" x14ac:dyDescent="0.25">
      <c r="A12" s="15"/>
      <c r="B12" s="17"/>
      <c r="C12" s="17" t="s">
        <v>207</v>
      </c>
      <c r="D12" s="38"/>
      <c r="E12" s="38"/>
      <c r="F12" s="17"/>
      <c r="G12" s="17" t="s">
        <v>207</v>
      </c>
      <c r="H12" s="37" t="s">
        <v>347</v>
      </c>
      <c r="I12" s="37"/>
      <c r="J12" s="17"/>
      <c r="K12" s="17" t="s">
        <v>207</v>
      </c>
      <c r="L12" s="37" t="s">
        <v>347</v>
      </c>
      <c r="M12" s="37"/>
      <c r="N12" s="17"/>
      <c r="O12" s="17" t="s">
        <v>207</v>
      </c>
      <c r="P12" s="37" t="s">
        <v>348</v>
      </c>
      <c r="Q12" s="37"/>
      <c r="R12" s="17"/>
    </row>
    <row r="13" spans="1:34" x14ac:dyDescent="0.25">
      <c r="A13" s="15"/>
      <c r="B13" s="17"/>
      <c r="C13" s="17" t="s">
        <v>207</v>
      </c>
      <c r="D13" s="36" t="s">
        <v>349</v>
      </c>
      <c r="E13" s="36"/>
      <c r="F13" s="17"/>
      <c r="G13" s="17" t="s">
        <v>207</v>
      </c>
      <c r="H13" s="36" t="s">
        <v>350</v>
      </c>
      <c r="I13" s="36"/>
      <c r="J13" s="17"/>
      <c r="K13" s="17" t="s">
        <v>207</v>
      </c>
      <c r="L13" s="36" t="s">
        <v>350</v>
      </c>
      <c r="M13" s="36"/>
      <c r="N13" s="17"/>
      <c r="O13" s="17" t="s">
        <v>207</v>
      </c>
      <c r="P13" s="36" t="s">
        <v>351</v>
      </c>
      <c r="Q13" s="36"/>
      <c r="R13" s="17"/>
    </row>
    <row r="14" spans="1:34" ht="15.75" thickBot="1" x14ac:dyDescent="0.3">
      <c r="A14" s="15"/>
      <c r="B14" s="17"/>
      <c r="C14" s="17" t="s">
        <v>207</v>
      </c>
      <c r="D14" s="34" t="s">
        <v>352</v>
      </c>
      <c r="E14" s="34"/>
      <c r="F14" s="17"/>
      <c r="G14" s="17" t="s">
        <v>207</v>
      </c>
      <c r="H14" s="34" t="s">
        <v>353</v>
      </c>
      <c r="I14" s="34"/>
      <c r="J14" s="17"/>
      <c r="K14" s="17" t="s">
        <v>207</v>
      </c>
      <c r="L14" s="34" t="s">
        <v>354</v>
      </c>
      <c r="M14" s="34"/>
      <c r="N14" s="17"/>
      <c r="O14" s="17" t="s">
        <v>207</v>
      </c>
      <c r="P14" s="34" t="s">
        <v>355</v>
      </c>
      <c r="Q14" s="34"/>
      <c r="R14" s="17"/>
    </row>
    <row r="15" spans="1:34" ht="25.5" x14ac:dyDescent="0.25">
      <c r="A15" s="15"/>
      <c r="B15" s="18" t="s">
        <v>356</v>
      </c>
      <c r="C15" s="19" t="s">
        <v>207</v>
      </c>
      <c r="D15" s="19" t="s">
        <v>213</v>
      </c>
      <c r="E15" s="23">
        <v>178836</v>
      </c>
      <c r="F15" s="24" t="s">
        <v>207</v>
      </c>
      <c r="G15" s="19" t="s">
        <v>207</v>
      </c>
      <c r="H15" s="19" t="s">
        <v>213</v>
      </c>
      <c r="I15" s="57">
        <v>168</v>
      </c>
      <c r="J15" s="24" t="s">
        <v>207</v>
      </c>
      <c r="K15" s="19" t="s">
        <v>207</v>
      </c>
      <c r="L15" s="19" t="s">
        <v>213</v>
      </c>
      <c r="M15" s="23">
        <v>2789</v>
      </c>
      <c r="N15" s="24" t="s">
        <v>207</v>
      </c>
      <c r="O15" s="19" t="s">
        <v>207</v>
      </c>
      <c r="P15" s="19" t="s">
        <v>213</v>
      </c>
      <c r="Q15" s="23">
        <v>176215</v>
      </c>
      <c r="R15" s="24" t="s">
        <v>207</v>
      </c>
    </row>
    <row r="16" spans="1:34" x14ac:dyDescent="0.25">
      <c r="A16" s="15"/>
      <c r="B16" s="55" t="s">
        <v>357</v>
      </c>
      <c r="C16" s="12" t="s">
        <v>207</v>
      </c>
      <c r="D16" s="12"/>
      <c r="E16" s="12"/>
      <c r="F16" s="12"/>
      <c r="G16" s="12" t="s">
        <v>207</v>
      </c>
      <c r="H16" s="12"/>
      <c r="I16" s="12"/>
      <c r="J16" s="12"/>
      <c r="K16" s="12" t="s">
        <v>207</v>
      </c>
      <c r="L16" s="12"/>
      <c r="M16" s="12"/>
      <c r="N16" s="12"/>
      <c r="O16" s="12" t="s">
        <v>207</v>
      </c>
      <c r="P16" s="12"/>
      <c r="Q16" s="12"/>
      <c r="R16" s="12"/>
    </row>
    <row r="17" spans="1:34" x14ac:dyDescent="0.25">
      <c r="A17" s="15"/>
      <c r="B17" s="18" t="s">
        <v>358</v>
      </c>
      <c r="C17" s="19" t="s">
        <v>207</v>
      </c>
      <c r="D17" s="19"/>
      <c r="E17" s="23">
        <v>159871</v>
      </c>
      <c r="F17" s="24" t="s">
        <v>207</v>
      </c>
      <c r="G17" s="19" t="s">
        <v>207</v>
      </c>
      <c r="H17" s="19"/>
      <c r="I17" s="57">
        <v>863</v>
      </c>
      <c r="J17" s="24" t="s">
        <v>207</v>
      </c>
      <c r="K17" s="19" t="s">
        <v>207</v>
      </c>
      <c r="L17" s="19"/>
      <c r="M17" s="57">
        <v>795</v>
      </c>
      <c r="N17" s="24" t="s">
        <v>207</v>
      </c>
      <c r="O17" s="19" t="s">
        <v>207</v>
      </c>
      <c r="P17" s="19"/>
      <c r="Q17" s="23">
        <v>159939</v>
      </c>
      <c r="R17" s="24" t="s">
        <v>207</v>
      </c>
    </row>
    <row r="18" spans="1:34" ht="26.25" thickBot="1" x14ac:dyDescent="0.3">
      <c r="A18" s="15"/>
      <c r="B18" s="55" t="s">
        <v>359</v>
      </c>
      <c r="C18" s="12" t="s">
        <v>207</v>
      </c>
      <c r="D18" s="12"/>
      <c r="E18" s="21">
        <v>14360</v>
      </c>
      <c r="F18" s="14" t="s">
        <v>207</v>
      </c>
      <c r="G18" s="12" t="s">
        <v>207</v>
      </c>
      <c r="H18" s="12"/>
      <c r="I18" s="32">
        <v>73</v>
      </c>
      <c r="J18" s="14" t="s">
        <v>207</v>
      </c>
      <c r="K18" s="12" t="s">
        <v>207</v>
      </c>
      <c r="L18" s="12"/>
      <c r="M18" s="32">
        <v>233</v>
      </c>
      <c r="N18" s="14" t="s">
        <v>207</v>
      </c>
      <c r="O18" s="12" t="s">
        <v>207</v>
      </c>
      <c r="P18" s="12"/>
      <c r="Q18" s="21">
        <v>14200</v>
      </c>
      <c r="R18" s="14" t="s">
        <v>207</v>
      </c>
    </row>
    <row r="19" spans="1:34" x14ac:dyDescent="0.25">
      <c r="A19" s="15"/>
      <c r="B19" s="25"/>
      <c r="C19" s="25" t="s">
        <v>207</v>
      </c>
      <c r="D19" s="26"/>
      <c r="E19" s="26"/>
      <c r="F19" s="25"/>
      <c r="G19" s="25" t="s">
        <v>207</v>
      </c>
      <c r="H19" s="26"/>
      <c r="I19" s="26"/>
      <c r="J19" s="25"/>
      <c r="K19" s="25" t="s">
        <v>207</v>
      </c>
      <c r="L19" s="26"/>
      <c r="M19" s="26"/>
      <c r="N19" s="25"/>
      <c r="O19" s="25" t="s">
        <v>207</v>
      </c>
      <c r="P19" s="26"/>
      <c r="Q19" s="26"/>
      <c r="R19" s="25"/>
    </row>
    <row r="20" spans="1:34" ht="15.75" thickBot="1" x14ac:dyDescent="0.3">
      <c r="A20" s="15"/>
      <c r="B20" s="31"/>
      <c r="C20" s="28" t="s">
        <v>207</v>
      </c>
      <c r="D20" s="19" t="s">
        <v>213</v>
      </c>
      <c r="E20" s="23">
        <v>353067</v>
      </c>
      <c r="F20" s="24" t="s">
        <v>207</v>
      </c>
      <c r="G20" s="28" t="s">
        <v>207</v>
      </c>
      <c r="H20" s="19" t="s">
        <v>213</v>
      </c>
      <c r="I20" s="23">
        <v>1104</v>
      </c>
      <c r="J20" s="24" t="s">
        <v>207</v>
      </c>
      <c r="K20" s="28" t="s">
        <v>207</v>
      </c>
      <c r="L20" s="19" t="s">
        <v>213</v>
      </c>
      <c r="M20" s="23">
        <v>3817</v>
      </c>
      <c r="N20" s="24" t="s">
        <v>207</v>
      </c>
      <c r="O20" s="28" t="s">
        <v>207</v>
      </c>
      <c r="P20" s="19" t="s">
        <v>213</v>
      </c>
      <c r="Q20" s="23">
        <v>350354</v>
      </c>
      <c r="R20" s="24" t="s">
        <v>207</v>
      </c>
    </row>
    <row r="21" spans="1:34" ht="15.75" thickTop="1" x14ac:dyDescent="0.25">
      <c r="A21" s="15"/>
      <c r="B21" s="25"/>
      <c r="C21" s="25" t="s">
        <v>207</v>
      </c>
      <c r="D21" s="33"/>
      <c r="E21" s="33"/>
      <c r="F21" s="25"/>
      <c r="G21" s="25" t="s">
        <v>207</v>
      </c>
      <c r="H21" s="33"/>
      <c r="I21" s="33"/>
      <c r="J21" s="25"/>
      <c r="K21" s="25" t="s">
        <v>207</v>
      </c>
      <c r="L21" s="33"/>
      <c r="M21" s="33"/>
      <c r="N21" s="25"/>
      <c r="O21" s="25" t="s">
        <v>207</v>
      </c>
      <c r="P21" s="33"/>
      <c r="Q21" s="33"/>
      <c r="R21" s="25"/>
    </row>
    <row r="22" spans="1:34" ht="15.75" x14ac:dyDescent="0.25">
      <c r="A22" s="15"/>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row>
    <row r="23" spans="1:34" x14ac:dyDescent="0.25">
      <c r="A23" s="15"/>
      <c r="B23" s="17"/>
      <c r="C23" s="17"/>
      <c r="D23" s="17"/>
      <c r="E23" s="17"/>
      <c r="F23" s="17"/>
      <c r="G23" s="17"/>
      <c r="H23" s="17"/>
      <c r="I23" s="17"/>
      <c r="J23" s="17"/>
      <c r="K23" s="17"/>
      <c r="L23" s="17"/>
      <c r="M23" s="17"/>
      <c r="N23" s="17"/>
      <c r="O23" s="17"/>
      <c r="P23" s="17"/>
      <c r="Q23" s="17"/>
      <c r="R23" s="17"/>
    </row>
    <row r="24" spans="1:34" x14ac:dyDescent="0.25">
      <c r="A24" s="15"/>
      <c r="B24" s="17"/>
      <c r="C24" s="17" t="s">
        <v>207</v>
      </c>
      <c r="D24" s="36" t="s">
        <v>306</v>
      </c>
      <c r="E24" s="36"/>
      <c r="F24" s="36"/>
      <c r="G24" s="36"/>
      <c r="H24" s="36"/>
      <c r="I24" s="36"/>
      <c r="J24" s="36"/>
      <c r="K24" s="36"/>
      <c r="L24" s="36"/>
      <c r="M24" s="36"/>
      <c r="N24" s="36"/>
      <c r="O24" s="36"/>
      <c r="P24" s="36"/>
      <c r="Q24" s="36"/>
      <c r="R24" s="17"/>
    </row>
    <row r="25" spans="1:34" ht="15.75" thickBot="1" x14ac:dyDescent="0.3">
      <c r="A25" s="15"/>
      <c r="B25" s="17"/>
      <c r="C25" s="17" t="s">
        <v>207</v>
      </c>
      <c r="D25" s="34" t="s">
        <v>360</v>
      </c>
      <c r="E25" s="34"/>
      <c r="F25" s="34"/>
      <c r="G25" s="34"/>
      <c r="H25" s="34"/>
      <c r="I25" s="34"/>
      <c r="J25" s="34"/>
      <c r="K25" s="34"/>
      <c r="L25" s="34"/>
      <c r="M25" s="34"/>
      <c r="N25" s="34"/>
      <c r="O25" s="34"/>
      <c r="P25" s="34"/>
      <c r="Q25" s="34"/>
      <c r="R25" s="17"/>
    </row>
    <row r="26" spans="1:34" ht="15.75" thickBot="1" x14ac:dyDescent="0.3">
      <c r="A26" s="15"/>
      <c r="B26" s="17"/>
      <c r="C26" s="17" t="s">
        <v>207</v>
      </c>
      <c r="D26" s="71" t="s">
        <v>294</v>
      </c>
      <c r="E26" s="71"/>
      <c r="F26" s="71"/>
      <c r="G26" s="71"/>
      <c r="H26" s="71"/>
      <c r="I26" s="71"/>
      <c r="J26" s="71"/>
      <c r="K26" s="71"/>
      <c r="L26" s="71"/>
      <c r="M26" s="71"/>
      <c r="N26" s="71"/>
      <c r="O26" s="71"/>
      <c r="P26" s="71"/>
      <c r="Q26" s="71"/>
      <c r="R26" s="17"/>
    </row>
    <row r="27" spans="1:34" x14ac:dyDescent="0.25">
      <c r="A27" s="15"/>
      <c r="B27" s="17"/>
      <c r="C27" s="17" t="s">
        <v>207</v>
      </c>
      <c r="D27" s="38"/>
      <c r="E27" s="38"/>
      <c r="F27" s="17"/>
      <c r="G27" s="17" t="s">
        <v>207</v>
      </c>
      <c r="H27" s="37" t="s">
        <v>347</v>
      </c>
      <c r="I27" s="37"/>
      <c r="J27" s="17"/>
      <c r="K27" s="17" t="s">
        <v>207</v>
      </c>
      <c r="L27" s="37" t="s">
        <v>347</v>
      </c>
      <c r="M27" s="37"/>
      <c r="N27" s="17"/>
      <c r="O27" s="17" t="s">
        <v>207</v>
      </c>
      <c r="P27" s="37" t="s">
        <v>348</v>
      </c>
      <c r="Q27" s="37"/>
      <c r="R27" s="17"/>
    </row>
    <row r="28" spans="1:34" x14ac:dyDescent="0.25">
      <c r="A28" s="15"/>
      <c r="B28" s="17"/>
      <c r="C28" s="17" t="s">
        <v>207</v>
      </c>
      <c r="D28" s="36" t="s">
        <v>349</v>
      </c>
      <c r="E28" s="36"/>
      <c r="F28" s="17"/>
      <c r="G28" s="17" t="s">
        <v>207</v>
      </c>
      <c r="H28" s="36" t="s">
        <v>350</v>
      </c>
      <c r="I28" s="36"/>
      <c r="J28" s="17"/>
      <c r="K28" s="17" t="s">
        <v>207</v>
      </c>
      <c r="L28" s="36" t="s">
        <v>350</v>
      </c>
      <c r="M28" s="36"/>
      <c r="N28" s="17"/>
      <c r="O28" s="17" t="s">
        <v>207</v>
      </c>
      <c r="P28" s="36" t="s">
        <v>351</v>
      </c>
      <c r="Q28" s="36"/>
      <c r="R28" s="17"/>
    </row>
    <row r="29" spans="1:34" ht="15.75" thickBot="1" x14ac:dyDescent="0.3">
      <c r="A29" s="15"/>
      <c r="B29" s="17"/>
      <c r="C29" s="17" t="s">
        <v>207</v>
      </c>
      <c r="D29" s="34" t="s">
        <v>352</v>
      </c>
      <c r="E29" s="34"/>
      <c r="F29" s="17"/>
      <c r="G29" s="17" t="s">
        <v>207</v>
      </c>
      <c r="H29" s="34" t="s">
        <v>353</v>
      </c>
      <c r="I29" s="34"/>
      <c r="J29" s="17"/>
      <c r="K29" s="17" t="s">
        <v>207</v>
      </c>
      <c r="L29" s="34" t="s">
        <v>354</v>
      </c>
      <c r="M29" s="34"/>
      <c r="N29" s="17"/>
      <c r="O29" s="17" t="s">
        <v>207</v>
      </c>
      <c r="P29" s="34" t="s">
        <v>355</v>
      </c>
      <c r="Q29" s="34"/>
      <c r="R29" s="17"/>
    </row>
    <row r="30" spans="1:34" x14ac:dyDescent="0.25">
      <c r="A30" s="15"/>
      <c r="B30" s="18" t="s">
        <v>357</v>
      </c>
      <c r="C30" s="19" t="s">
        <v>207</v>
      </c>
      <c r="D30" s="19"/>
      <c r="E30" s="19"/>
      <c r="F30" s="19"/>
      <c r="G30" s="19" t="s">
        <v>207</v>
      </c>
      <c r="H30" s="19"/>
      <c r="I30" s="19"/>
      <c r="J30" s="19"/>
      <c r="K30" s="19" t="s">
        <v>207</v>
      </c>
      <c r="L30" s="19"/>
      <c r="M30" s="19"/>
      <c r="N30" s="19"/>
      <c r="O30" s="19" t="s">
        <v>207</v>
      </c>
      <c r="P30" s="19"/>
      <c r="Q30" s="19"/>
      <c r="R30" s="19"/>
    </row>
    <row r="31" spans="1:34" x14ac:dyDescent="0.25">
      <c r="A31" s="15"/>
      <c r="B31" s="55" t="s">
        <v>361</v>
      </c>
      <c r="C31" s="65" t="s">
        <v>207</v>
      </c>
      <c r="D31" s="65" t="s">
        <v>213</v>
      </c>
      <c r="E31" s="72">
        <v>8221</v>
      </c>
      <c r="F31" s="73" t="s">
        <v>207</v>
      </c>
      <c r="G31" s="65" t="s">
        <v>207</v>
      </c>
      <c r="H31" s="65" t="s">
        <v>213</v>
      </c>
      <c r="I31" s="74">
        <v>79</v>
      </c>
      <c r="J31" s="73" t="s">
        <v>207</v>
      </c>
      <c r="K31" s="65" t="s">
        <v>207</v>
      </c>
      <c r="L31" s="65" t="s">
        <v>213</v>
      </c>
      <c r="M31" s="74">
        <v>290</v>
      </c>
      <c r="N31" s="73" t="s">
        <v>207</v>
      </c>
      <c r="O31" s="65" t="s">
        <v>207</v>
      </c>
      <c r="P31" s="65" t="s">
        <v>213</v>
      </c>
      <c r="Q31" s="72">
        <v>8010</v>
      </c>
      <c r="R31" s="73" t="s">
        <v>207</v>
      </c>
    </row>
    <row r="32" spans="1:34" x14ac:dyDescent="0.25">
      <c r="A32" s="15"/>
      <c r="B32" s="55" t="s">
        <v>362</v>
      </c>
      <c r="C32" s="65"/>
      <c r="D32" s="65"/>
      <c r="E32" s="72"/>
      <c r="F32" s="73"/>
      <c r="G32" s="65"/>
      <c r="H32" s="65"/>
      <c r="I32" s="74"/>
      <c r="J32" s="73"/>
      <c r="K32" s="65"/>
      <c r="L32" s="65"/>
      <c r="M32" s="74"/>
      <c r="N32" s="73"/>
      <c r="O32" s="65"/>
      <c r="P32" s="65"/>
      <c r="Q32" s="72"/>
      <c r="R32" s="73"/>
    </row>
    <row r="33" spans="1:34" ht="26.25" thickBot="1" x14ac:dyDescent="0.3">
      <c r="A33" s="15"/>
      <c r="B33" s="18" t="s">
        <v>359</v>
      </c>
      <c r="C33" s="19" t="s">
        <v>207</v>
      </c>
      <c r="D33" s="19"/>
      <c r="E33" s="23">
        <v>21026</v>
      </c>
      <c r="F33" s="24" t="s">
        <v>207</v>
      </c>
      <c r="G33" s="19" t="s">
        <v>207</v>
      </c>
      <c r="H33" s="19"/>
      <c r="I33" s="57">
        <v>384</v>
      </c>
      <c r="J33" s="24" t="s">
        <v>207</v>
      </c>
      <c r="K33" s="19" t="s">
        <v>207</v>
      </c>
      <c r="L33" s="19"/>
      <c r="M33" s="57">
        <v>134</v>
      </c>
      <c r="N33" s="24" t="s">
        <v>207</v>
      </c>
      <c r="O33" s="19" t="s">
        <v>207</v>
      </c>
      <c r="P33" s="19"/>
      <c r="Q33" s="23">
        <v>21276</v>
      </c>
      <c r="R33" s="24" t="s">
        <v>207</v>
      </c>
    </row>
    <row r="34" spans="1:34" x14ac:dyDescent="0.25">
      <c r="A34" s="15"/>
      <c r="B34" s="25"/>
      <c r="C34" s="25" t="s">
        <v>207</v>
      </c>
      <c r="D34" s="26"/>
      <c r="E34" s="26"/>
      <c r="F34" s="25"/>
      <c r="G34" s="25" t="s">
        <v>207</v>
      </c>
      <c r="H34" s="26"/>
      <c r="I34" s="26"/>
      <c r="J34" s="25"/>
      <c r="K34" s="25" t="s">
        <v>207</v>
      </c>
      <c r="L34" s="26"/>
      <c r="M34" s="26"/>
      <c r="N34" s="25"/>
      <c r="O34" s="25" t="s">
        <v>207</v>
      </c>
      <c r="P34" s="26"/>
      <c r="Q34" s="26"/>
      <c r="R34" s="25"/>
    </row>
    <row r="35" spans="1:34" ht="15.75" thickBot="1" x14ac:dyDescent="0.3">
      <c r="A35" s="15"/>
      <c r="B35" s="59"/>
      <c r="C35" s="17" t="s">
        <v>207</v>
      </c>
      <c r="D35" s="12" t="s">
        <v>213</v>
      </c>
      <c r="E35" s="21">
        <v>29247</v>
      </c>
      <c r="F35" s="14" t="s">
        <v>207</v>
      </c>
      <c r="G35" s="17" t="s">
        <v>207</v>
      </c>
      <c r="H35" s="12" t="s">
        <v>213</v>
      </c>
      <c r="I35" s="32">
        <v>463</v>
      </c>
      <c r="J35" s="14" t="s">
        <v>207</v>
      </c>
      <c r="K35" s="17" t="s">
        <v>207</v>
      </c>
      <c r="L35" s="12" t="s">
        <v>213</v>
      </c>
      <c r="M35" s="32">
        <v>424</v>
      </c>
      <c r="N35" s="14" t="s">
        <v>207</v>
      </c>
      <c r="O35" s="17" t="s">
        <v>207</v>
      </c>
      <c r="P35" s="12" t="s">
        <v>213</v>
      </c>
      <c r="Q35" s="21">
        <v>29286</v>
      </c>
      <c r="R35" s="14" t="s">
        <v>207</v>
      </c>
    </row>
    <row r="36" spans="1:34" ht="15.75" thickTop="1" x14ac:dyDescent="0.25">
      <c r="A36" s="15"/>
      <c r="B36" s="25"/>
      <c r="C36" s="25" t="s">
        <v>207</v>
      </c>
      <c r="D36" s="33"/>
      <c r="E36" s="33"/>
      <c r="F36" s="25"/>
      <c r="G36" s="25" t="s">
        <v>207</v>
      </c>
      <c r="H36" s="33"/>
      <c r="I36" s="33"/>
      <c r="J36" s="25"/>
      <c r="K36" s="25" t="s">
        <v>207</v>
      </c>
      <c r="L36" s="33"/>
      <c r="M36" s="33"/>
      <c r="N36" s="25"/>
      <c r="O36" s="25" t="s">
        <v>207</v>
      </c>
      <c r="P36" s="33"/>
      <c r="Q36" s="33"/>
      <c r="R36" s="25"/>
    </row>
    <row r="37" spans="1:34" ht="15.75" x14ac:dyDescent="0.25">
      <c r="A37" s="15"/>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row>
    <row r="38" spans="1:34" x14ac:dyDescent="0.25">
      <c r="A38" s="15"/>
      <c r="B38" s="17"/>
      <c r="C38" s="17"/>
      <c r="D38" s="17"/>
      <c r="E38" s="17"/>
      <c r="F38" s="17"/>
      <c r="G38" s="17"/>
      <c r="H38" s="17"/>
      <c r="I38" s="17"/>
      <c r="J38" s="17"/>
      <c r="K38" s="17"/>
      <c r="L38" s="17"/>
      <c r="M38" s="17"/>
      <c r="N38" s="17"/>
      <c r="O38" s="17"/>
      <c r="P38" s="17"/>
      <c r="Q38" s="17"/>
      <c r="R38" s="17"/>
    </row>
    <row r="39" spans="1:34" x14ac:dyDescent="0.25">
      <c r="A39" s="15"/>
      <c r="B39" s="17"/>
      <c r="C39" s="17" t="s">
        <v>207</v>
      </c>
      <c r="D39" s="36" t="s">
        <v>275</v>
      </c>
      <c r="E39" s="36"/>
      <c r="F39" s="36"/>
      <c r="G39" s="36"/>
      <c r="H39" s="36"/>
      <c r="I39" s="36"/>
      <c r="J39" s="36"/>
      <c r="K39" s="36"/>
      <c r="L39" s="36"/>
      <c r="M39" s="36"/>
      <c r="N39" s="36"/>
      <c r="O39" s="36"/>
      <c r="P39" s="36"/>
      <c r="Q39" s="36"/>
      <c r="R39" s="17"/>
    </row>
    <row r="40" spans="1:34" ht="15.75" thickBot="1" x14ac:dyDescent="0.3">
      <c r="A40" s="15"/>
      <c r="B40" s="17"/>
      <c r="C40" s="17" t="s">
        <v>207</v>
      </c>
      <c r="D40" s="34" t="s">
        <v>346</v>
      </c>
      <c r="E40" s="34"/>
      <c r="F40" s="34"/>
      <c r="G40" s="34"/>
      <c r="H40" s="34"/>
      <c r="I40" s="34"/>
      <c r="J40" s="34"/>
      <c r="K40" s="34"/>
      <c r="L40" s="34"/>
      <c r="M40" s="34"/>
      <c r="N40" s="34"/>
      <c r="O40" s="34"/>
      <c r="P40" s="34"/>
      <c r="Q40" s="34"/>
      <c r="R40" s="17"/>
    </row>
    <row r="41" spans="1:34" ht="15.75" thickBot="1" x14ac:dyDescent="0.3">
      <c r="A41" s="15"/>
      <c r="B41" s="17"/>
      <c r="C41" s="17" t="s">
        <v>207</v>
      </c>
      <c r="D41" s="71" t="s">
        <v>294</v>
      </c>
      <c r="E41" s="71"/>
      <c r="F41" s="71"/>
      <c r="G41" s="71"/>
      <c r="H41" s="71"/>
      <c r="I41" s="71"/>
      <c r="J41" s="71"/>
      <c r="K41" s="71"/>
      <c r="L41" s="71"/>
      <c r="M41" s="71"/>
      <c r="N41" s="71"/>
      <c r="O41" s="71"/>
      <c r="P41" s="71"/>
      <c r="Q41" s="71"/>
      <c r="R41" s="17"/>
    </row>
    <row r="42" spans="1:34" x14ac:dyDescent="0.25">
      <c r="A42" s="15"/>
      <c r="B42" s="17"/>
      <c r="C42" s="17" t="s">
        <v>207</v>
      </c>
      <c r="D42" s="38"/>
      <c r="E42" s="38"/>
      <c r="F42" s="17"/>
      <c r="G42" s="17" t="s">
        <v>207</v>
      </c>
      <c r="H42" s="37" t="s">
        <v>347</v>
      </c>
      <c r="I42" s="37"/>
      <c r="J42" s="17"/>
      <c r="K42" s="17" t="s">
        <v>207</v>
      </c>
      <c r="L42" s="37" t="s">
        <v>347</v>
      </c>
      <c r="M42" s="37"/>
      <c r="N42" s="17"/>
      <c r="O42" s="17" t="s">
        <v>207</v>
      </c>
      <c r="P42" s="37" t="s">
        <v>348</v>
      </c>
      <c r="Q42" s="37"/>
      <c r="R42" s="17"/>
    </row>
    <row r="43" spans="1:34" x14ac:dyDescent="0.25">
      <c r="A43" s="15"/>
      <c r="B43" s="17"/>
      <c r="C43" s="17" t="s">
        <v>207</v>
      </c>
      <c r="D43" s="36" t="s">
        <v>349</v>
      </c>
      <c r="E43" s="36"/>
      <c r="F43" s="17"/>
      <c r="G43" s="17" t="s">
        <v>207</v>
      </c>
      <c r="H43" s="36" t="s">
        <v>350</v>
      </c>
      <c r="I43" s="36"/>
      <c r="J43" s="17"/>
      <c r="K43" s="17" t="s">
        <v>207</v>
      </c>
      <c r="L43" s="36" t="s">
        <v>350</v>
      </c>
      <c r="M43" s="36"/>
      <c r="N43" s="17"/>
      <c r="O43" s="17" t="s">
        <v>207</v>
      </c>
      <c r="P43" s="36" t="s">
        <v>351</v>
      </c>
      <c r="Q43" s="36"/>
      <c r="R43" s="17"/>
    </row>
    <row r="44" spans="1:34" ht="15.75" thickBot="1" x14ac:dyDescent="0.3">
      <c r="A44" s="15"/>
      <c r="B44" s="17"/>
      <c r="C44" s="17" t="s">
        <v>207</v>
      </c>
      <c r="D44" s="34" t="s">
        <v>352</v>
      </c>
      <c r="E44" s="34"/>
      <c r="F44" s="17"/>
      <c r="G44" s="17" t="s">
        <v>207</v>
      </c>
      <c r="H44" s="34" t="s">
        <v>353</v>
      </c>
      <c r="I44" s="34"/>
      <c r="J44" s="17"/>
      <c r="K44" s="17" t="s">
        <v>207</v>
      </c>
      <c r="L44" s="34" t="s">
        <v>354</v>
      </c>
      <c r="M44" s="34"/>
      <c r="N44" s="17"/>
      <c r="O44" s="17" t="s">
        <v>207</v>
      </c>
      <c r="P44" s="34" t="s">
        <v>355</v>
      </c>
      <c r="Q44" s="34"/>
      <c r="R44" s="17"/>
    </row>
    <row r="45" spans="1:34" ht="25.5" x14ac:dyDescent="0.25">
      <c r="A45" s="15"/>
      <c r="B45" s="18" t="s">
        <v>356</v>
      </c>
      <c r="C45" s="19" t="s">
        <v>207</v>
      </c>
      <c r="D45" s="19" t="s">
        <v>213</v>
      </c>
      <c r="E45" s="23">
        <v>146769</v>
      </c>
      <c r="F45" s="24" t="s">
        <v>207</v>
      </c>
      <c r="G45" s="19" t="s">
        <v>207</v>
      </c>
      <c r="H45" s="19" t="s">
        <v>213</v>
      </c>
      <c r="I45" s="57">
        <v>10</v>
      </c>
      <c r="J45" s="24" t="s">
        <v>207</v>
      </c>
      <c r="K45" s="19" t="s">
        <v>207</v>
      </c>
      <c r="L45" s="19" t="s">
        <v>213</v>
      </c>
      <c r="M45" s="23">
        <v>5961</v>
      </c>
      <c r="N45" s="24" t="s">
        <v>207</v>
      </c>
      <c r="O45" s="19" t="s">
        <v>207</v>
      </c>
      <c r="P45" s="19" t="s">
        <v>213</v>
      </c>
      <c r="Q45" s="23">
        <v>140818</v>
      </c>
      <c r="R45" s="24" t="s">
        <v>207</v>
      </c>
    </row>
    <row r="46" spans="1:34" x14ac:dyDescent="0.25">
      <c r="A46" s="15"/>
      <c r="B46" s="55" t="s">
        <v>357</v>
      </c>
      <c r="C46" s="12" t="s">
        <v>207</v>
      </c>
      <c r="D46" s="12"/>
      <c r="E46" s="12"/>
      <c r="F46" s="12"/>
      <c r="G46" s="12" t="s">
        <v>207</v>
      </c>
      <c r="H46" s="12"/>
      <c r="I46" s="12"/>
      <c r="J46" s="12"/>
      <c r="K46" s="12" t="s">
        <v>207</v>
      </c>
      <c r="L46" s="12"/>
      <c r="M46" s="12"/>
      <c r="N46" s="12"/>
      <c r="O46" s="12" t="s">
        <v>207</v>
      </c>
      <c r="P46" s="12"/>
      <c r="Q46" s="12"/>
      <c r="R46" s="12"/>
    </row>
    <row r="47" spans="1:34" x14ac:dyDescent="0.25">
      <c r="A47" s="15"/>
      <c r="B47" s="18" t="s">
        <v>358</v>
      </c>
      <c r="C47" s="19" t="s">
        <v>207</v>
      </c>
      <c r="D47" s="19"/>
      <c r="E47" s="23">
        <v>175855</v>
      </c>
      <c r="F47" s="24" t="s">
        <v>207</v>
      </c>
      <c r="G47" s="19" t="s">
        <v>207</v>
      </c>
      <c r="H47" s="19"/>
      <c r="I47" s="57">
        <v>808</v>
      </c>
      <c r="J47" s="24" t="s">
        <v>207</v>
      </c>
      <c r="K47" s="19" t="s">
        <v>207</v>
      </c>
      <c r="L47" s="19"/>
      <c r="M47" s="23">
        <v>1481</v>
      </c>
      <c r="N47" s="24" t="s">
        <v>207</v>
      </c>
      <c r="O47" s="19" t="s">
        <v>207</v>
      </c>
      <c r="P47" s="19"/>
      <c r="Q47" s="23">
        <v>175182</v>
      </c>
      <c r="R47" s="24" t="s">
        <v>207</v>
      </c>
    </row>
    <row r="48" spans="1:34" ht="26.25" thickBot="1" x14ac:dyDescent="0.3">
      <c r="A48" s="15"/>
      <c r="B48" s="55" t="s">
        <v>359</v>
      </c>
      <c r="C48" s="12" t="s">
        <v>207</v>
      </c>
      <c r="D48" s="12"/>
      <c r="E48" s="21">
        <v>13711</v>
      </c>
      <c r="F48" s="14" t="s">
        <v>207</v>
      </c>
      <c r="G48" s="12" t="s">
        <v>207</v>
      </c>
      <c r="H48" s="12"/>
      <c r="I48" s="32">
        <v>71</v>
      </c>
      <c r="J48" s="14" t="s">
        <v>207</v>
      </c>
      <c r="K48" s="12" t="s">
        <v>207</v>
      </c>
      <c r="L48" s="12"/>
      <c r="M48" s="32">
        <v>409</v>
      </c>
      <c r="N48" s="14" t="s">
        <v>207</v>
      </c>
      <c r="O48" s="12" t="s">
        <v>207</v>
      </c>
      <c r="P48" s="12"/>
      <c r="Q48" s="21">
        <v>13373</v>
      </c>
      <c r="R48" s="14" t="s">
        <v>207</v>
      </c>
    </row>
    <row r="49" spans="1:34" x14ac:dyDescent="0.25">
      <c r="A49" s="15"/>
      <c r="B49" s="25"/>
      <c r="C49" s="25" t="s">
        <v>207</v>
      </c>
      <c r="D49" s="26"/>
      <c r="E49" s="26"/>
      <c r="F49" s="25"/>
      <c r="G49" s="25" t="s">
        <v>207</v>
      </c>
      <c r="H49" s="26"/>
      <c r="I49" s="26"/>
      <c r="J49" s="25"/>
      <c r="K49" s="25" t="s">
        <v>207</v>
      </c>
      <c r="L49" s="26"/>
      <c r="M49" s="26"/>
      <c r="N49" s="25"/>
      <c r="O49" s="25" t="s">
        <v>207</v>
      </c>
      <c r="P49" s="26"/>
      <c r="Q49" s="26"/>
      <c r="R49" s="25"/>
    </row>
    <row r="50" spans="1:34" ht="15.75" thickBot="1" x14ac:dyDescent="0.3">
      <c r="A50" s="15"/>
      <c r="B50" s="31"/>
      <c r="C50" s="28" t="s">
        <v>207</v>
      </c>
      <c r="D50" s="19" t="s">
        <v>213</v>
      </c>
      <c r="E50" s="23">
        <v>336335</v>
      </c>
      <c r="F50" s="24" t="s">
        <v>207</v>
      </c>
      <c r="G50" s="28" t="s">
        <v>207</v>
      </c>
      <c r="H50" s="19" t="s">
        <v>213</v>
      </c>
      <c r="I50" s="57">
        <v>889</v>
      </c>
      <c r="J50" s="24" t="s">
        <v>207</v>
      </c>
      <c r="K50" s="28" t="s">
        <v>207</v>
      </c>
      <c r="L50" s="19" t="s">
        <v>213</v>
      </c>
      <c r="M50" s="23">
        <v>7851</v>
      </c>
      <c r="N50" s="24" t="s">
        <v>207</v>
      </c>
      <c r="O50" s="28" t="s">
        <v>207</v>
      </c>
      <c r="P50" s="19" t="s">
        <v>213</v>
      </c>
      <c r="Q50" s="23">
        <v>329373</v>
      </c>
      <c r="R50" s="24" t="s">
        <v>207</v>
      </c>
    </row>
    <row r="51" spans="1:34" ht="15.75" thickTop="1" x14ac:dyDescent="0.25">
      <c r="A51" s="15"/>
      <c r="B51" s="25"/>
      <c r="C51" s="25" t="s">
        <v>207</v>
      </c>
      <c r="D51" s="33"/>
      <c r="E51" s="33"/>
      <c r="F51" s="25"/>
      <c r="G51" s="25" t="s">
        <v>207</v>
      </c>
      <c r="H51" s="33"/>
      <c r="I51" s="33"/>
      <c r="J51" s="25"/>
      <c r="K51" s="25" t="s">
        <v>207</v>
      </c>
      <c r="L51" s="33"/>
      <c r="M51" s="33"/>
      <c r="N51" s="25"/>
      <c r="O51" s="25" t="s">
        <v>207</v>
      </c>
      <c r="P51" s="33"/>
      <c r="Q51" s="33"/>
      <c r="R51" s="25"/>
    </row>
    <row r="52" spans="1:34" x14ac:dyDescent="0.25">
      <c r="A52" s="15"/>
      <c r="B52" s="67"/>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row>
    <row r="53" spans="1:34" x14ac:dyDescent="0.25">
      <c r="A53" s="15"/>
      <c r="B53" s="17"/>
      <c r="C53" s="17"/>
      <c r="D53" s="17"/>
      <c r="E53" s="17"/>
      <c r="F53" s="17"/>
      <c r="G53" s="17"/>
      <c r="H53" s="17"/>
      <c r="I53" s="17"/>
      <c r="J53" s="17"/>
      <c r="K53" s="17"/>
      <c r="L53" s="17"/>
      <c r="M53" s="17"/>
      <c r="N53" s="17"/>
      <c r="O53" s="17"/>
      <c r="P53" s="17"/>
      <c r="Q53" s="17"/>
      <c r="R53" s="17"/>
    </row>
    <row r="54" spans="1:34" x14ac:dyDescent="0.25">
      <c r="A54" s="15"/>
      <c r="B54" s="17"/>
      <c r="C54" s="17" t="s">
        <v>207</v>
      </c>
      <c r="D54" s="36" t="s">
        <v>275</v>
      </c>
      <c r="E54" s="36"/>
      <c r="F54" s="36"/>
      <c r="G54" s="36"/>
      <c r="H54" s="36"/>
      <c r="I54" s="36"/>
      <c r="J54" s="36"/>
      <c r="K54" s="36"/>
      <c r="L54" s="36"/>
      <c r="M54" s="36"/>
      <c r="N54" s="36"/>
      <c r="O54" s="36"/>
      <c r="P54" s="36"/>
      <c r="Q54" s="36"/>
      <c r="R54" s="17"/>
    </row>
    <row r="55" spans="1:34" ht="15.75" thickBot="1" x14ac:dyDescent="0.3">
      <c r="A55" s="15"/>
      <c r="B55" s="17"/>
      <c r="C55" s="17" t="s">
        <v>207</v>
      </c>
      <c r="D55" s="34" t="s">
        <v>360</v>
      </c>
      <c r="E55" s="34"/>
      <c r="F55" s="34"/>
      <c r="G55" s="34"/>
      <c r="H55" s="34"/>
      <c r="I55" s="34"/>
      <c r="J55" s="34"/>
      <c r="K55" s="34"/>
      <c r="L55" s="34"/>
      <c r="M55" s="34"/>
      <c r="N55" s="34"/>
      <c r="O55" s="34"/>
      <c r="P55" s="34"/>
      <c r="Q55" s="34"/>
      <c r="R55" s="17"/>
    </row>
    <row r="56" spans="1:34" ht="15.75" thickBot="1" x14ac:dyDescent="0.3">
      <c r="A56" s="15"/>
      <c r="B56" s="17"/>
      <c r="C56" s="17" t="s">
        <v>207</v>
      </c>
      <c r="D56" s="71" t="s">
        <v>294</v>
      </c>
      <c r="E56" s="71"/>
      <c r="F56" s="71"/>
      <c r="G56" s="71"/>
      <c r="H56" s="71"/>
      <c r="I56" s="71"/>
      <c r="J56" s="71"/>
      <c r="K56" s="71"/>
      <c r="L56" s="71"/>
      <c r="M56" s="71"/>
      <c r="N56" s="71"/>
      <c r="O56" s="71"/>
      <c r="P56" s="71"/>
      <c r="Q56" s="71"/>
      <c r="R56" s="17"/>
    </row>
    <row r="57" spans="1:34" x14ac:dyDescent="0.25">
      <c r="A57" s="15"/>
      <c r="B57" s="17"/>
      <c r="C57" s="17" t="s">
        <v>207</v>
      </c>
      <c r="D57" s="38"/>
      <c r="E57" s="38"/>
      <c r="F57" s="17"/>
      <c r="G57" s="17" t="s">
        <v>207</v>
      </c>
      <c r="H57" s="37" t="s">
        <v>347</v>
      </c>
      <c r="I57" s="37"/>
      <c r="J57" s="17"/>
      <c r="K57" s="17" t="s">
        <v>207</v>
      </c>
      <c r="L57" s="37" t="s">
        <v>347</v>
      </c>
      <c r="M57" s="37"/>
      <c r="N57" s="17"/>
      <c r="O57" s="17" t="s">
        <v>207</v>
      </c>
      <c r="P57" s="37" t="s">
        <v>348</v>
      </c>
      <c r="Q57" s="37"/>
      <c r="R57" s="17"/>
    </row>
    <row r="58" spans="1:34" x14ac:dyDescent="0.25">
      <c r="A58" s="15"/>
      <c r="B58" s="17"/>
      <c r="C58" s="17" t="s">
        <v>207</v>
      </c>
      <c r="D58" s="36" t="s">
        <v>349</v>
      </c>
      <c r="E58" s="36"/>
      <c r="F58" s="17"/>
      <c r="G58" s="17" t="s">
        <v>207</v>
      </c>
      <c r="H58" s="36" t="s">
        <v>350</v>
      </c>
      <c r="I58" s="36"/>
      <c r="J58" s="17"/>
      <c r="K58" s="17" t="s">
        <v>207</v>
      </c>
      <c r="L58" s="36" t="s">
        <v>350</v>
      </c>
      <c r="M58" s="36"/>
      <c r="N58" s="17"/>
      <c r="O58" s="17" t="s">
        <v>207</v>
      </c>
      <c r="P58" s="36" t="s">
        <v>351</v>
      </c>
      <c r="Q58" s="36"/>
      <c r="R58" s="17"/>
    </row>
    <row r="59" spans="1:34" ht="15.75" thickBot="1" x14ac:dyDescent="0.3">
      <c r="A59" s="15"/>
      <c r="B59" s="17"/>
      <c r="C59" s="17" t="s">
        <v>207</v>
      </c>
      <c r="D59" s="34" t="s">
        <v>352</v>
      </c>
      <c r="E59" s="34"/>
      <c r="F59" s="17"/>
      <c r="G59" s="17" t="s">
        <v>207</v>
      </c>
      <c r="H59" s="34" t="s">
        <v>353</v>
      </c>
      <c r="I59" s="34"/>
      <c r="J59" s="17"/>
      <c r="K59" s="17" t="s">
        <v>207</v>
      </c>
      <c r="L59" s="34" t="s">
        <v>354</v>
      </c>
      <c r="M59" s="34"/>
      <c r="N59" s="17"/>
      <c r="O59" s="17" t="s">
        <v>207</v>
      </c>
      <c r="P59" s="34" t="s">
        <v>355</v>
      </c>
      <c r="Q59" s="34"/>
      <c r="R59" s="17"/>
    </row>
    <row r="60" spans="1:34" x14ac:dyDescent="0.25">
      <c r="A60" s="15"/>
      <c r="B60" s="18" t="s">
        <v>357</v>
      </c>
      <c r="C60" s="19" t="s">
        <v>207</v>
      </c>
      <c r="D60" s="19"/>
      <c r="E60" s="19"/>
      <c r="F60" s="19"/>
      <c r="G60" s="19" t="s">
        <v>207</v>
      </c>
      <c r="H60" s="19"/>
      <c r="I60" s="19"/>
      <c r="J60" s="19"/>
      <c r="K60" s="19" t="s">
        <v>207</v>
      </c>
      <c r="L60" s="19"/>
      <c r="M60" s="19"/>
      <c r="N60" s="19"/>
      <c r="O60" s="19" t="s">
        <v>207</v>
      </c>
      <c r="P60" s="19"/>
      <c r="Q60" s="19"/>
      <c r="R60" s="19"/>
    </row>
    <row r="61" spans="1:34" x14ac:dyDescent="0.25">
      <c r="A61" s="15"/>
      <c r="B61" s="55" t="s">
        <v>361</v>
      </c>
      <c r="C61" s="65" t="s">
        <v>207</v>
      </c>
      <c r="D61" s="65" t="s">
        <v>213</v>
      </c>
      <c r="E61" s="72">
        <v>8649</v>
      </c>
      <c r="F61" s="73" t="s">
        <v>207</v>
      </c>
      <c r="G61" s="65" t="s">
        <v>207</v>
      </c>
      <c r="H61" s="65" t="s">
        <v>213</v>
      </c>
      <c r="I61" s="74">
        <v>73</v>
      </c>
      <c r="J61" s="73" t="s">
        <v>207</v>
      </c>
      <c r="K61" s="65" t="s">
        <v>207</v>
      </c>
      <c r="L61" s="65" t="s">
        <v>213</v>
      </c>
      <c r="M61" s="74">
        <v>520</v>
      </c>
      <c r="N61" s="73" t="s">
        <v>207</v>
      </c>
      <c r="O61" s="65" t="s">
        <v>207</v>
      </c>
      <c r="P61" s="65" t="s">
        <v>213</v>
      </c>
      <c r="Q61" s="72">
        <v>8202</v>
      </c>
      <c r="R61" s="73" t="s">
        <v>207</v>
      </c>
    </row>
    <row r="62" spans="1:34" x14ac:dyDescent="0.25">
      <c r="A62" s="15"/>
      <c r="B62" s="55" t="s">
        <v>362</v>
      </c>
      <c r="C62" s="65"/>
      <c r="D62" s="65"/>
      <c r="E62" s="72"/>
      <c r="F62" s="73"/>
      <c r="G62" s="65"/>
      <c r="H62" s="65"/>
      <c r="I62" s="74"/>
      <c r="J62" s="73"/>
      <c r="K62" s="65"/>
      <c r="L62" s="65"/>
      <c r="M62" s="74"/>
      <c r="N62" s="73"/>
      <c r="O62" s="65"/>
      <c r="P62" s="65"/>
      <c r="Q62" s="72"/>
      <c r="R62" s="73"/>
    </row>
    <row r="63" spans="1:34" ht="26.25" thickBot="1" x14ac:dyDescent="0.3">
      <c r="A63" s="15"/>
      <c r="B63" s="18" t="s">
        <v>359</v>
      </c>
      <c r="C63" s="19" t="s">
        <v>207</v>
      </c>
      <c r="D63" s="19"/>
      <c r="E63" s="23">
        <v>18174</v>
      </c>
      <c r="F63" s="24" t="s">
        <v>207</v>
      </c>
      <c r="G63" s="19" t="s">
        <v>207</v>
      </c>
      <c r="H63" s="19"/>
      <c r="I63" s="57">
        <v>424</v>
      </c>
      <c r="J63" s="24" t="s">
        <v>207</v>
      </c>
      <c r="K63" s="19" t="s">
        <v>207</v>
      </c>
      <c r="L63" s="19"/>
      <c r="M63" s="57">
        <v>239</v>
      </c>
      <c r="N63" s="24" t="s">
        <v>207</v>
      </c>
      <c r="O63" s="19" t="s">
        <v>207</v>
      </c>
      <c r="P63" s="19"/>
      <c r="Q63" s="23">
        <v>18359</v>
      </c>
      <c r="R63" s="24" t="s">
        <v>207</v>
      </c>
    </row>
    <row r="64" spans="1:34" x14ac:dyDescent="0.25">
      <c r="A64" s="15"/>
      <c r="B64" s="25"/>
      <c r="C64" s="25" t="s">
        <v>207</v>
      </c>
      <c r="D64" s="26"/>
      <c r="E64" s="26"/>
      <c r="F64" s="25"/>
      <c r="G64" s="25" t="s">
        <v>207</v>
      </c>
      <c r="H64" s="26"/>
      <c r="I64" s="26"/>
      <c r="J64" s="25"/>
      <c r="K64" s="25" t="s">
        <v>207</v>
      </c>
      <c r="L64" s="26"/>
      <c r="M64" s="26"/>
      <c r="N64" s="25"/>
      <c r="O64" s="25" t="s">
        <v>207</v>
      </c>
      <c r="P64" s="26"/>
      <c r="Q64" s="26"/>
      <c r="R64" s="25"/>
    </row>
    <row r="65" spans="1:34" ht="15.75" thickBot="1" x14ac:dyDescent="0.3">
      <c r="A65" s="15"/>
      <c r="B65" s="59"/>
      <c r="C65" s="17" t="s">
        <v>207</v>
      </c>
      <c r="D65" s="12" t="s">
        <v>213</v>
      </c>
      <c r="E65" s="21">
        <v>26823</v>
      </c>
      <c r="F65" s="14" t="s">
        <v>207</v>
      </c>
      <c r="G65" s="17" t="s">
        <v>207</v>
      </c>
      <c r="H65" s="12" t="s">
        <v>213</v>
      </c>
      <c r="I65" s="32">
        <v>497</v>
      </c>
      <c r="J65" s="14" t="s">
        <v>207</v>
      </c>
      <c r="K65" s="17" t="s">
        <v>207</v>
      </c>
      <c r="L65" s="12" t="s">
        <v>213</v>
      </c>
      <c r="M65" s="32">
        <v>759</v>
      </c>
      <c r="N65" s="14" t="s">
        <v>207</v>
      </c>
      <c r="O65" s="17" t="s">
        <v>207</v>
      </c>
      <c r="P65" s="12" t="s">
        <v>213</v>
      </c>
      <c r="Q65" s="21">
        <v>26561</v>
      </c>
      <c r="R65" s="14" t="s">
        <v>207</v>
      </c>
    </row>
    <row r="66" spans="1:34" ht="15.75" thickTop="1" x14ac:dyDescent="0.25">
      <c r="A66" s="15"/>
      <c r="B66" s="25"/>
      <c r="C66" s="25" t="s">
        <v>207</v>
      </c>
      <c r="D66" s="33"/>
      <c r="E66" s="33"/>
      <c r="F66" s="25"/>
      <c r="G66" s="25" t="s">
        <v>207</v>
      </c>
      <c r="H66" s="33"/>
      <c r="I66" s="33"/>
      <c r="J66" s="25"/>
      <c r="K66" s="25" t="s">
        <v>207</v>
      </c>
      <c r="L66" s="33"/>
      <c r="M66" s="33"/>
      <c r="N66" s="25"/>
      <c r="O66" s="25" t="s">
        <v>207</v>
      </c>
      <c r="P66" s="33"/>
      <c r="Q66" s="33"/>
      <c r="R66" s="25"/>
    </row>
    <row r="67" spans="1:34" ht="15.75" x14ac:dyDescent="0.25">
      <c r="A67" s="15"/>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c r="AH67" s="66"/>
    </row>
    <row r="68" spans="1:34" ht="76.5" x14ac:dyDescent="0.25">
      <c r="A68" s="15"/>
      <c r="B68" s="61" t="s">
        <v>363</v>
      </c>
      <c r="C68" s="61" t="s">
        <v>364</v>
      </c>
    </row>
    <row r="69" spans="1:34" x14ac:dyDescent="0.25">
      <c r="A69" s="15"/>
      <c r="B69" s="65" t="s">
        <v>365</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row>
    <row r="70" spans="1:34" ht="15.75" x14ac:dyDescent="0.25">
      <c r="A70" s="15"/>
      <c r="B70" s="66"/>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c r="AH70" s="66"/>
    </row>
    <row r="71" spans="1:34" x14ac:dyDescent="0.25">
      <c r="A71" s="15"/>
      <c r="B71" s="17"/>
      <c r="C71" s="17"/>
      <c r="D71" s="17"/>
      <c r="E71" s="17"/>
      <c r="F71" s="17"/>
      <c r="G71" s="17"/>
      <c r="H71" s="17"/>
      <c r="I71" s="17"/>
      <c r="J71" s="17"/>
      <c r="K71" s="17"/>
      <c r="L71" s="17"/>
      <c r="M71" s="17"/>
      <c r="N71" s="17"/>
      <c r="O71" s="17"/>
      <c r="P71" s="17"/>
      <c r="Q71" s="17"/>
      <c r="R71" s="17"/>
    </row>
    <row r="72" spans="1:34" ht="15.75" thickBot="1" x14ac:dyDescent="0.3">
      <c r="A72" s="15"/>
      <c r="B72" s="17"/>
      <c r="C72" s="17" t="s">
        <v>207</v>
      </c>
      <c r="D72" s="34" t="s">
        <v>366</v>
      </c>
      <c r="E72" s="34"/>
      <c r="F72" s="34"/>
      <c r="G72" s="34"/>
      <c r="H72" s="34"/>
      <c r="I72" s="34"/>
      <c r="J72" s="17"/>
      <c r="K72" s="17" t="s">
        <v>207</v>
      </c>
      <c r="L72" s="34" t="s">
        <v>367</v>
      </c>
      <c r="M72" s="34"/>
      <c r="N72" s="34"/>
      <c r="O72" s="34"/>
      <c r="P72" s="34"/>
      <c r="Q72" s="34"/>
      <c r="R72" s="17"/>
    </row>
    <row r="73" spans="1:34" ht="15.75" thickBot="1" x14ac:dyDescent="0.3">
      <c r="A73" s="15"/>
      <c r="B73" s="17"/>
      <c r="C73" s="17" t="s">
        <v>207</v>
      </c>
      <c r="D73" s="60" t="s">
        <v>294</v>
      </c>
      <c r="E73" s="60"/>
      <c r="F73" s="60"/>
      <c r="G73" s="60"/>
      <c r="H73" s="60"/>
      <c r="I73" s="60"/>
      <c r="J73" s="60"/>
      <c r="K73" s="60"/>
      <c r="L73" s="60"/>
      <c r="M73" s="60"/>
      <c r="N73" s="60"/>
      <c r="O73" s="60"/>
      <c r="P73" s="60"/>
      <c r="Q73" s="60"/>
      <c r="R73" s="17"/>
    </row>
    <row r="74" spans="1:34" x14ac:dyDescent="0.25">
      <c r="A74" s="15"/>
      <c r="B74" s="17"/>
      <c r="C74" s="17" t="s">
        <v>207</v>
      </c>
      <c r="D74" s="38"/>
      <c r="E74" s="38"/>
      <c r="F74" s="17"/>
      <c r="G74" s="17" t="s">
        <v>207</v>
      </c>
      <c r="H74" s="37" t="s">
        <v>348</v>
      </c>
      <c r="I74" s="37"/>
      <c r="J74" s="17"/>
      <c r="K74" s="17" t="s">
        <v>207</v>
      </c>
      <c r="L74" s="38"/>
      <c r="M74" s="38"/>
      <c r="N74" s="17"/>
      <c r="O74" s="17" t="s">
        <v>207</v>
      </c>
      <c r="P74" s="37" t="s">
        <v>348</v>
      </c>
      <c r="Q74" s="37"/>
      <c r="R74" s="17"/>
    </row>
    <row r="75" spans="1:34" x14ac:dyDescent="0.25">
      <c r="A75" s="15"/>
      <c r="B75" s="17"/>
      <c r="C75" s="17" t="s">
        <v>207</v>
      </c>
      <c r="D75" s="36" t="s">
        <v>349</v>
      </c>
      <c r="E75" s="36"/>
      <c r="F75" s="17"/>
      <c r="G75" s="17" t="s">
        <v>207</v>
      </c>
      <c r="H75" s="36" t="s">
        <v>351</v>
      </c>
      <c r="I75" s="36"/>
      <c r="J75" s="17"/>
      <c r="K75" s="17" t="s">
        <v>207</v>
      </c>
      <c r="L75" s="36" t="s">
        <v>349</v>
      </c>
      <c r="M75" s="36"/>
      <c r="N75" s="17"/>
      <c r="O75" s="17" t="s">
        <v>207</v>
      </c>
      <c r="P75" s="36" t="s">
        <v>351</v>
      </c>
      <c r="Q75" s="36"/>
      <c r="R75" s="17"/>
    </row>
    <row r="76" spans="1:34" ht="15.75" thickBot="1" x14ac:dyDescent="0.3">
      <c r="A76" s="15"/>
      <c r="B76" s="17"/>
      <c r="C76" s="17" t="s">
        <v>207</v>
      </c>
      <c r="D76" s="34" t="s">
        <v>352</v>
      </c>
      <c r="E76" s="34"/>
      <c r="F76" s="17"/>
      <c r="G76" s="17" t="s">
        <v>207</v>
      </c>
      <c r="H76" s="34" t="s">
        <v>355</v>
      </c>
      <c r="I76" s="34"/>
      <c r="J76" s="17"/>
      <c r="K76" s="17" t="s">
        <v>207</v>
      </c>
      <c r="L76" s="34" t="s">
        <v>352</v>
      </c>
      <c r="M76" s="34"/>
      <c r="N76" s="17"/>
      <c r="O76" s="17" t="s">
        <v>207</v>
      </c>
      <c r="P76" s="34" t="s">
        <v>355</v>
      </c>
      <c r="Q76" s="34"/>
      <c r="R76" s="17"/>
    </row>
    <row r="77" spans="1:34" x14ac:dyDescent="0.25">
      <c r="A77" s="15"/>
      <c r="B77" s="18" t="s">
        <v>368</v>
      </c>
      <c r="C77" s="19" t="s">
        <v>207</v>
      </c>
      <c r="D77" s="19" t="s">
        <v>213</v>
      </c>
      <c r="E77" s="23">
        <v>1677</v>
      </c>
      <c r="F77" s="24" t="s">
        <v>207</v>
      </c>
      <c r="G77" s="19" t="s">
        <v>207</v>
      </c>
      <c r="H77" s="19" t="s">
        <v>213</v>
      </c>
      <c r="I77" s="23">
        <v>1705</v>
      </c>
      <c r="J77" s="24" t="s">
        <v>207</v>
      </c>
      <c r="K77" s="19" t="s">
        <v>207</v>
      </c>
      <c r="L77" s="19" t="s">
        <v>213</v>
      </c>
      <c r="M77" s="23">
        <v>4391</v>
      </c>
      <c r="N77" s="24" t="s">
        <v>207</v>
      </c>
      <c r="O77" s="19" t="s">
        <v>207</v>
      </c>
      <c r="P77" s="19" t="s">
        <v>213</v>
      </c>
      <c r="Q77" s="23">
        <v>4405</v>
      </c>
      <c r="R77" s="24" t="s">
        <v>207</v>
      </c>
    </row>
    <row r="78" spans="1:34" x14ac:dyDescent="0.25">
      <c r="A78" s="15"/>
      <c r="B78" s="55" t="s">
        <v>369</v>
      </c>
      <c r="C78" s="12" t="s">
        <v>207</v>
      </c>
      <c r="D78" s="12"/>
      <c r="E78" s="21">
        <v>11085</v>
      </c>
      <c r="F78" s="14" t="s">
        <v>207</v>
      </c>
      <c r="G78" s="12" t="s">
        <v>207</v>
      </c>
      <c r="H78" s="12"/>
      <c r="I78" s="21">
        <v>11326</v>
      </c>
      <c r="J78" s="14" t="s">
        <v>207</v>
      </c>
      <c r="K78" s="12" t="s">
        <v>207</v>
      </c>
      <c r="L78" s="12"/>
      <c r="M78" s="21">
        <v>57729</v>
      </c>
      <c r="N78" s="14" t="s">
        <v>207</v>
      </c>
      <c r="O78" s="12" t="s">
        <v>207</v>
      </c>
      <c r="P78" s="12"/>
      <c r="Q78" s="21">
        <v>57210</v>
      </c>
      <c r="R78" s="14" t="s">
        <v>207</v>
      </c>
    </row>
    <row r="79" spans="1:34" x14ac:dyDescent="0.25">
      <c r="A79" s="15"/>
      <c r="B79" s="18" t="s">
        <v>370</v>
      </c>
      <c r="C79" s="19" t="s">
        <v>207</v>
      </c>
      <c r="D79" s="19"/>
      <c r="E79" s="23">
        <v>3936</v>
      </c>
      <c r="F79" s="24" t="s">
        <v>207</v>
      </c>
      <c r="G79" s="19" t="s">
        <v>207</v>
      </c>
      <c r="H79" s="19"/>
      <c r="I79" s="23">
        <v>3955</v>
      </c>
      <c r="J79" s="24" t="s">
        <v>207</v>
      </c>
      <c r="K79" s="19" t="s">
        <v>207</v>
      </c>
      <c r="L79" s="19"/>
      <c r="M79" s="23">
        <v>182835</v>
      </c>
      <c r="N79" s="24" t="s">
        <v>207</v>
      </c>
      <c r="O79" s="19" t="s">
        <v>207</v>
      </c>
      <c r="P79" s="19"/>
      <c r="Q79" s="23">
        <v>180948</v>
      </c>
      <c r="R79" s="24" t="s">
        <v>207</v>
      </c>
    </row>
    <row r="80" spans="1:34" ht="15.75" thickBot="1" x14ac:dyDescent="0.3">
      <c r="A80" s="15"/>
      <c r="B80" s="55" t="s">
        <v>371</v>
      </c>
      <c r="C80" s="12" t="s">
        <v>207</v>
      </c>
      <c r="D80" s="12"/>
      <c r="E80" s="21">
        <v>12549</v>
      </c>
      <c r="F80" s="14" t="s">
        <v>207</v>
      </c>
      <c r="G80" s="12" t="s">
        <v>207</v>
      </c>
      <c r="H80" s="12"/>
      <c r="I80" s="21">
        <v>12300</v>
      </c>
      <c r="J80" s="14" t="s">
        <v>207</v>
      </c>
      <c r="K80" s="12" t="s">
        <v>207</v>
      </c>
      <c r="L80" s="12"/>
      <c r="M80" s="21">
        <v>108112</v>
      </c>
      <c r="N80" s="14" t="s">
        <v>207</v>
      </c>
      <c r="O80" s="12" t="s">
        <v>207</v>
      </c>
      <c r="P80" s="12"/>
      <c r="Q80" s="21">
        <v>107791</v>
      </c>
      <c r="R80" s="14" t="s">
        <v>207</v>
      </c>
    </row>
    <row r="81" spans="1:34" x14ac:dyDescent="0.25">
      <c r="A81" s="15"/>
      <c r="B81" s="25"/>
      <c r="C81" s="25" t="s">
        <v>207</v>
      </c>
      <c r="D81" s="26"/>
      <c r="E81" s="26"/>
      <c r="F81" s="25"/>
      <c r="G81" s="25" t="s">
        <v>207</v>
      </c>
      <c r="H81" s="26"/>
      <c r="I81" s="26"/>
      <c r="J81" s="25"/>
      <c r="K81" s="25" t="s">
        <v>207</v>
      </c>
      <c r="L81" s="26"/>
      <c r="M81" s="26"/>
      <c r="N81" s="25"/>
      <c r="O81" s="25" t="s">
        <v>207</v>
      </c>
      <c r="P81" s="26"/>
      <c r="Q81" s="26"/>
      <c r="R81" s="25"/>
    </row>
    <row r="82" spans="1:34" ht="15.75" thickBot="1" x14ac:dyDescent="0.3">
      <c r="A82" s="15"/>
      <c r="B82" s="31"/>
      <c r="C82" s="28" t="s">
        <v>207</v>
      </c>
      <c r="D82" s="19" t="s">
        <v>213</v>
      </c>
      <c r="E82" s="23">
        <v>29247</v>
      </c>
      <c r="F82" s="24" t="s">
        <v>207</v>
      </c>
      <c r="G82" s="28" t="s">
        <v>207</v>
      </c>
      <c r="H82" s="19" t="s">
        <v>213</v>
      </c>
      <c r="I82" s="23">
        <v>29286</v>
      </c>
      <c r="J82" s="24" t="s">
        <v>207</v>
      </c>
      <c r="K82" s="28" t="s">
        <v>207</v>
      </c>
      <c r="L82" s="19" t="s">
        <v>213</v>
      </c>
      <c r="M82" s="23">
        <v>353067</v>
      </c>
      <c r="N82" s="24" t="s">
        <v>207</v>
      </c>
      <c r="O82" s="28" t="s">
        <v>207</v>
      </c>
      <c r="P82" s="19" t="s">
        <v>213</v>
      </c>
      <c r="Q82" s="23">
        <v>350354</v>
      </c>
      <c r="R82" s="24" t="s">
        <v>207</v>
      </c>
    </row>
    <row r="83" spans="1:34" ht="15.75" thickTop="1" x14ac:dyDescent="0.25">
      <c r="A83" s="15"/>
      <c r="B83" s="25"/>
      <c r="C83" s="25" t="s">
        <v>207</v>
      </c>
      <c r="D83" s="33"/>
      <c r="E83" s="33"/>
      <c r="F83" s="25"/>
      <c r="G83" s="25" t="s">
        <v>207</v>
      </c>
      <c r="H83" s="33"/>
      <c r="I83" s="33"/>
      <c r="J83" s="25"/>
      <c r="K83" s="25" t="s">
        <v>207</v>
      </c>
      <c r="L83" s="33"/>
      <c r="M83" s="33"/>
      <c r="N83" s="25"/>
      <c r="O83" s="25" t="s">
        <v>207</v>
      </c>
      <c r="P83" s="33"/>
      <c r="Q83" s="33"/>
      <c r="R83" s="25"/>
    </row>
    <row r="84" spans="1:34" x14ac:dyDescent="0.25">
      <c r="A84" s="15"/>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c r="AE84" s="67"/>
      <c r="AF84" s="67"/>
      <c r="AG84" s="67"/>
      <c r="AH84" s="67"/>
    </row>
    <row r="85" spans="1:34" x14ac:dyDescent="0.25">
      <c r="A85" s="15"/>
      <c r="B85" s="65" t="s">
        <v>372</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c r="AE85" s="65"/>
      <c r="AF85" s="65"/>
      <c r="AG85" s="65"/>
      <c r="AH85" s="65"/>
    </row>
    <row r="86" spans="1:34" ht="15.75" x14ac:dyDescent="0.25">
      <c r="A86" s="15"/>
      <c r="B86" s="66"/>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c r="AE86" s="66"/>
      <c r="AF86" s="66"/>
      <c r="AG86" s="66"/>
      <c r="AH86" s="66"/>
    </row>
    <row r="87" spans="1:34" x14ac:dyDescent="0.25">
      <c r="A87" s="15"/>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row>
    <row r="88" spans="1:34" ht="15.75" thickBot="1" x14ac:dyDescent="0.3">
      <c r="A88" s="15"/>
      <c r="B88" s="17"/>
      <c r="C88" s="17" t="s">
        <v>207</v>
      </c>
      <c r="D88" s="60" t="s">
        <v>373</v>
      </c>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c r="AF88" s="60"/>
      <c r="AG88" s="60"/>
      <c r="AH88" s="17"/>
    </row>
    <row r="89" spans="1:34" ht="15.75" thickBot="1" x14ac:dyDescent="0.3">
      <c r="A89" s="15"/>
      <c r="B89" s="17"/>
      <c r="C89" s="17" t="s">
        <v>207</v>
      </c>
      <c r="D89" s="77" t="s">
        <v>374</v>
      </c>
      <c r="E89" s="77"/>
      <c r="F89" s="77"/>
      <c r="G89" s="77"/>
      <c r="H89" s="77"/>
      <c r="I89" s="77"/>
      <c r="J89" s="77"/>
      <c r="K89" s="77"/>
      <c r="L89" s="77"/>
      <c r="M89" s="77"/>
      <c r="N89" s="17"/>
      <c r="O89" s="17" t="s">
        <v>207</v>
      </c>
      <c r="P89" s="77" t="s">
        <v>375</v>
      </c>
      <c r="Q89" s="77"/>
      <c r="R89" s="77"/>
      <c r="S89" s="77"/>
      <c r="T89" s="77"/>
      <c r="U89" s="77"/>
      <c r="V89" s="77"/>
      <c r="W89" s="77"/>
      <c r="X89" s="77"/>
      <c r="Y89" s="77"/>
      <c r="Z89" s="17"/>
      <c r="AA89" s="17" t="s">
        <v>207</v>
      </c>
      <c r="AB89" s="77" t="s">
        <v>249</v>
      </c>
      <c r="AC89" s="77"/>
      <c r="AD89" s="77"/>
      <c r="AE89" s="77"/>
      <c r="AF89" s="77"/>
      <c r="AG89" s="77"/>
      <c r="AH89" s="17"/>
    </row>
    <row r="90" spans="1:34" x14ac:dyDescent="0.25">
      <c r="A90" s="15"/>
      <c r="B90" s="17"/>
      <c r="C90" s="17" t="s">
        <v>207</v>
      </c>
      <c r="D90" s="38"/>
      <c r="E90" s="38"/>
      <c r="F90" s="17"/>
      <c r="G90" s="17" t="s">
        <v>207</v>
      </c>
      <c r="H90" s="38"/>
      <c r="I90" s="38"/>
      <c r="J90" s="17"/>
      <c r="K90" s="17" t="s">
        <v>207</v>
      </c>
      <c r="L90" s="37" t="s">
        <v>318</v>
      </c>
      <c r="M90" s="37"/>
      <c r="N90" s="17"/>
      <c r="O90" s="17" t="s">
        <v>207</v>
      </c>
      <c r="P90" s="38"/>
      <c r="Q90" s="38"/>
      <c r="R90" s="17"/>
      <c r="S90" s="17" t="s">
        <v>207</v>
      </c>
      <c r="T90" s="38"/>
      <c r="U90" s="38"/>
      <c r="V90" s="17"/>
      <c r="W90" s="17" t="s">
        <v>207</v>
      </c>
      <c r="X90" s="37" t="s">
        <v>318</v>
      </c>
      <c r="Y90" s="37"/>
      <c r="Z90" s="17"/>
      <c r="AA90" s="17" t="s">
        <v>207</v>
      </c>
      <c r="AB90" s="38"/>
      <c r="AC90" s="38"/>
      <c r="AD90" s="17"/>
      <c r="AE90" s="17" t="s">
        <v>207</v>
      </c>
      <c r="AF90" s="38"/>
      <c r="AG90" s="38"/>
      <c r="AH90" s="17"/>
    </row>
    <row r="91" spans="1:34" x14ac:dyDescent="0.25">
      <c r="A91" s="15"/>
      <c r="B91" s="17"/>
      <c r="C91" s="17" t="s">
        <v>207</v>
      </c>
      <c r="D91" s="35"/>
      <c r="E91" s="35"/>
      <c r="F91" s="17"/>
      <c r="G91" s="17" t="s">
        <v>207</v>
      </c>
      <c r="H91" s="35"/>
      <c r="I91" s="35"/>
      <c r="J91" s="17"/>
      <c r="K91" s="17" t="s">
        <v>207</v>
      </c>
      <c r="L91" s="36" t="s">
        <v>319</v>
      </c>
      <c r="M91" s="36"/>
      <c r="N91" s="17"/>
      <c r="O91" s="17" t="s">
        <v>207</v>
      </c>
      <c r="P91" s="35"/>
      <c r="Q91" s="35"/>
      <c r="R91" s="17"/>
      <c r="S91" s="17" t="s">
        <v>207</v>
      </c>
      <c r="T91" s="35"/>
      <c r="U91" s="35"/>
      <c r="V91" s="17"/>
      <c r="W91" s="17" t="s">
        <v>207</v>
      </c>
      <c r="X91" s="36" t="s">
        <v>319</v>
      </c>
      <c r="Y91" s="36"/>
      <c r="Z91" s="17"/>
      <c r="AA91" s="17" t="s">
        <v>207</v>
      </c>
      <c r="AB91" s="35"/>
      <c r="AC91" s="35"/>
      <c r="AD91" s="17"/>
      <c r="AE91" s="17" t="s">
        <v>207</v>
      </c>
      <c r="AF91" s="35"/>
      <c r="AG91" s="35"/>
      <c r="AH91" s="17"/>
    </row>
    <row r="92" spans="1:34" x14ac:dyDescent="0.25">
      <c r="A92" s="15"/>
      <c r="B92" s="17"/>
      <c r="C92" s="17" t="s">
        <v>207</v>
      </c>
      <c r="D92" s="36" t="s">
        <v>376</v>
      </c>
      <c r="E92" s="36"/>
      <c r="F92" s="17"/>
      <c r="G92" s="17" t="s">
        <v>207</v>
      </c>
      <c r="H92" s="36" t="s">
        <v>350</v>
      </c>
      <c r="I92" s="36"/>
      <c r="J92" s="17"/>
      <c r="K92" s="17" t="s">
        <v>207</v>
      </c>
      <c r="L92" s="36" t="s">
        <v>377</v>
      </c>
      <c r="M92" s="36"/>
      <c r="N92" s="17"/>
      <c r="O92" s="17" t="s">
        <v>207</v>
      </c>
      <c r="P92" s="36" t="s">
        <v>376</v>
      </c>
      <c r="Q92" s="36"/>
      <c r="R92" s="17"/>
      <c r="S92" s="17" t="s">
        <v>207</v>
      </c>
      <c r="T92" s="36" t="s">
        <v>350</v>
      </c>
      <c r="U92" s="36"/>
      <c r="V92" s="17"/>
      <c r="W92" s="17" t="s">
        <v>207</v>
      </c>
      <c r="X92" s="36" t="s">
        <v>377</v>
      </c>
      <c r="Y92" s="36"/>
      <c r="Z92" s="17"/>
      <c r="AA92" s="17" t="s">
        <v>207</v>
      </c>
      <c r="AB92" s="36" t="s">
        <v>376</v>
      </c>
      <c r="AC92" s="36"/>
      <c r="AD92" s="17"/>
      <c r="AE92" s="17" t="s">
        <v>207</v>
      </c>
      <c r="AF92" s="36" t="s">
        <v>350</v>
      </c>
      <c r="AG92" s="36"/>
      <c r="AH92" s="17"/>
    </row>
    <row r="93" spans="1:34" ht="15.75" thickBot="1" x14ac:dyDescent="0.3">
      <c r="A93" s="15"/>
      <c r="B93" s="16" t="s">
        <v>306</v>
      </c>
      <c r="C93" s="17" t="s">
        <v>207</v>
      </c>
      <c r="D93" s="34" t="s">
        <v>355</v>
      </c>
      <c r="E93" s="34"/>
      <c r="F93" s="17"/>
      <c r="G93" s="17" t="s">
        <v>207</v>
      </c>
      <c r="H93" s="34" t="s">
        <v>354</v>
      </c>
      <c r="I93" s="34"/>
      <c r="J93" s="17"/>
      <c r="K93" s="17" t="s">
        <v>207</v>
      </c>
      <c r="L93" s="34" t="s">
        <v>378</v>
      </c>
      <c r="M93" s="34"/>
      <c r="N93" s="17"/>
      <c r="O93" s="17" t="s">
        <v>207</v>
      </c>
      <c r="P93" s="34" t="s">
        <v>355</v>
      </c>
      <c r="Q93" s="34"/>
      <c r="R93" s="17"/>
      <c r="S93" s="17" t="s">
        <v>207</v>
      </c>
      <c r="T93" s="34" t="s">
        <v>354</v>
      </c>
      <c r="U93" s="34"/>
      <c r="V93" s="17"/>
      <c r="W93" s="17" t="s">
        <v>207</v>
      </c>
      <c r="X93" s="34" t="s">
        <v>378</v>
      </c>
      <c r="Y93" s="34"/>
      <c r="Z93" s="17"/>
      <c r="AA93" s="17" t="s">
        <v>207</v>
      </c>
      <c r="AB93" s="34" t="s">
        <v>355</v>
      </c>
      <c r="AC93" s="34"/>
      <c r="AD93" s="17"/>
      <c r="AE93" s="17" t="s">
        <v>207</v>
      </c>
      <c r="AF93" s="34" t="s">
        <v>354</v>
      </c>
      <c r="AG93" s="34"/>
      <c r="AH93" s="17"/>
    </row>
    <row r="94" spans="1:34" x14ac:dyDescent="0.25">
      <c r="A94" s="15"/>
      <c r="B94" s="75" t="s">
        <v>379</v>
      </c>
      <c r="C94" s="19" t="s">
        <v>207</v>
      </c>
      <c r="D94" s="19"/>
      <c r="E94" s="19"/>
      <c r="F94" s="19"/>
      <c r="G94" s="19" t="s">
        <v>207</v>
      </c>
      <c r="H94" s="19"/>
      <c r="I94" s="19"/>
      <c r="J94" s="19"/>
      <c r="K94" s="19" t="s">
        <v>207</v>
      </c>
      <c r="L94" s="19"/>
      <c r="M94" s="19"/>
      <c r="N94" s="19"/>
      <c r="O94" s="19" t="s">
        <v>207</v>
      </c>
      <c r="P94" s="19"/>
      <c r="Q94" s="19"/>
      <c r="R94" s="19"/>
      <c r="S94" s="19" t="s">
        <v>207</v>
      </c>
      <c r="T94" s="19"/>
      <c r="U94" s="19"/>
      <c r="V94" s="19"/>
      <c r="W94" s="19" t="s">
        <v>207</v>
      </c>
      <c r="X94" s="19"/>
      <c r="Y94" s="78"/>
      <c r="Z94" s="78"/>
      <c r="AA94" s="78"/>
      <c r="AB94" s="78"/>
      <c r="AC94" s="78"/>
      <c r="AD94" s="78"/>
      <c r="AE94" s="78"/>
      <c r="AF94" s="78"/>
      <c r="AG94" s="78"/>
      <c r="AH94" s="19"/>
    </row>
    <row r="95" spans="1:34" x14ac:dyDescent="0.25">
      <c r="A95" s="15"/>
      <c r="B95" s="20" t="s">
        <v>357</v>
      </c>
      <c r="C95" s="12" t="s">
        <v>207</v>
      </c>
      <c r="D95" s="12"/>
      <c r="E95" s="12"/>
      <c r="F95" s="12"/>
      <c r="G95" s="12" t="s">
        <v>207</v>
      </c>
      <c r="H95" s="12"/>
      <c r="I95" s="12"/>
      <c r="J95" s="12"/>
      <c r="K95" s="12" t="s">
        <v>207</v>
      </c>
      <c r="L95" s="12"/>
      <c r="M95" s="12"/>
      <c r="N95" s="12"/>
      <c r="O95" s="12" t="s">
        <v>207</v>
      </c>
      <c r="P95" s="12"/>
      <c r="Q95" s="12"/>
      <c r="R95" s="12"/>
      <c r="S95" s="12" t="s">
        <v>207</v>
      </c>
      <c r="T95" s="12"/>
      <c r="U95" s="12"/>
      <c r="V95" s="12"/>
      <c r="W95" s="12" t="s">
        <v>207</v>
      </c>
      <c r="X95" s="12"/>
      <c r="Y95" s="65"/>
      <c r="Z95" s="65"/>
      <c r="AA95" s="65"/>
      <c r="AB95" s="65"/>
      <c r="AC95" s="65"/>
      <c r="AD95" s="65"/>
      <c r="AE95" s="65"/>
      <c r="AF95" s="65"/>
      <c r="AG95" s="65"/>
      <c r="AH95" s="12"/>
    </row>
    <row r="96" spans="1:34" ht="25.5" x14ac:dyDescent="0.25">
      <c r="A96" s="15"/>
      <c r="B96" s="29" t="s">
        <v>380</v>
      </c>
      <c r="C96" s="19" t="s">
        <v>207</v>
      </c>
      <c r="D96" s="19" t="s">
        <v>213</v>
      </c>
      <c r="E96" s="23">
        <v>1025</v>
      </c>
      <c r="F96" s="24" t="s">
        <v>207</v>
      </c>
      <c r="G96" s="19" t="s">
        <v>207</v>
      </c>
      <c r="H96" s="19" t="s">
        <v>213</v>
      </c>
      <c r="I96" s="57">
        <v>3</v>
      </c>
      <c r="J96" s="24" t="s">
        <v>207</v>
      </c>
      <c r="K96" s="19" t="s">
        <v>207</v>
      </c>
      <c r="L96" s="19"/>
      <c r="M96" s="57">
        <v>1</v>
      </c>
      <c r="N96" s="24" t="s">
        <v>207</v>
      </c>
      <c r="O96" s="19" t="s">
        <v>207</v>
      </c>
      <c r="P96" s="19" t="s">
        <v>213</v>
      </c>
      <c r="Q96" s="23">
        <v>5808</v>
      </c>
      <c r="R96" s="24" t="s">
        <v>207</v>
      </c>
      <c r="S96" s="19" t="s">
        <v>207</v>
      </c>
      <c r="T96" s="19" t="s">
        <v>213</v>
      </c>
      <c r="U96" s="57">
        <v>287</v>
      </c>
      <c r="V96" s="24" t="s">
        <v>207</v>
      </c>
      <c r="W96" s="19" t="s">
        <v>207</v>
      </c>
      <c r="X96" s="19"/>
      <c r="Y96" s="57">
        <v>6</v>
      </c>
      <c r="Z96" s="24" t="s">
        <v>207</v>
      </c>
      <c r="AA96" s="19" t="s">
        <v>207</v>
      </c>
      <c r="AB96" s="19" t="s">
        <v>213</v>
      </c>
      <c r="AC96" s="23">
        <v>6833</v>
      </c>
      <c r="AD96" s="24" t="s">
        <v>207</v>
      </c>
      <c r="AE96" s="19" t="s">
        <v>207</v>
      </c>
      <c r="AF96" s="19" t="s">
        <v>213</v>
      </c>
      <c r="AG96" s="57">
        <v>290</v>
      </c>
      <c r="AH96" s="24" t="s">
        <v>207</v>
      </c>
    </row>
    <row r="97" spans="1:34" ht="26.25" thickBot="1" x14ac:dyDescent="0.3">
      <c r="A97" s="15"/>
      <c r="B97" s="20" t="s">
        <v>359</v>
      </c>
      <c r="C97" s="12" t="s">
        <v>207</v>
      </c>
      <c r="D97" s="12"/>
      <c r="E97" s="21">
        <v>5138</v>
      </c>
      <c r="F97" s="14" t="s">
        <v>207</v>
      </c>
      <c r="G97" s="12" t="s">
        <v>207</v>
      </c>
      <c r="H97" s="12"/>
      <c r="I97" s="32">
        <v>23</v>
      </c>
      <c r="J97" s="14" t="s">
        <v>207</v>
      </c>
      <c r="K97" s="12" t="s">
        <v>207</v>
      </c>
      <c r="L97" s="12"/>
      <c r="M97" s="32">
        <v>14</v>
      </c>
      <c r="N97" s="14" t="s">
        <v>207</v>
      </c>
      <c r="O97" s="12" t="s">
        <v>207</v>
      </c>
      <c r="P97" s="12"/>
      <c r="Q97" s="21">
        <v>4305</v>
      </c>
      <c r="R97" s="14" t="s">
        <v>207</v>
      </c>
      <c r="S97" s="12" t="s">
        <v>207</v>
      </c>
      <c r="T97" s="12"/>
      <c r="U97" s="32">
        <v>111</v>
      </c>
      <c r="V97" s="14" t="s">
        <v>207</v>
      </c>
      <c r="W97" s="12" t="s">
        <v>207</v>
      </c>
      <c r="X97" s="12"/>
      <c r="Y97" s="32">
        <v>11</v>
      </c>
      <c r="Z97" s="14" t="s">
        <v>207</v>
      </c>
      <c r="AA97" s="12" t="s">
        <v>207</v>
      </c>
      <c r="AB97" s="12"/>
      <c r="AC97" s="21">
        <v>9443</v>
      </c>
      <c r="AD97" s="14" t="s">
        <v>207</v>
      </c>
      <c r="AE97" s="12" t="s">
        <v>207</v>
      </c>
      <c r="AF97" s="12"/>
      <c r="AG97" s="32">
        <v>134</v>
      </c>
      <c r="AH97" s="14" t="s">
        <v>207</v>
      </c>
    </row>
    <row r="98" spans="1:34" x14ac:dyDescent="0.25">
      <c r="A98" s="15"/>
      <c r="B98" s="25"/>
      <c r="C98" s="25" t="s">
        <v>207</v>
      </c>
      <c r="D98" s="26"/>
      <c r="E98" s="26"/>
      <c r="F98" s="25"/>
      <c r="G98" s="25" t="s">
        <v>207</v>
      </c>
      <c r="H98" s="26"/>
      <c r="I98" s="26"/>
      <c r="J98" s="25"/>
      <c r="K98" s="25" t="s">
        <v>207</v>
      </c>
      <c r="L98" s="26"/>
      <c r="M98" s="26"/>
      <c r="N98" s="25"/>
      <c r="O98" s="25" t="s">
        <v>207</v>
      </c>
      <c r="P98" s="26"/>
      <c r="Q98" s="26"/>
      <c r="R98" s="25"/>
      <c r="S98" s="25" t="s">
        <v>207</v>
      </c>
      <c r="T98" s="26"/>
      <c r="U98" s="26"/>
      <c r="V98" s="25"/>
      <c r="W98" s="25" t="s">
        <v>207</v>
      </c>
      <c r="X98" s="26"/>
      <c r="Y98" s="26"/>
      <c r="Z98" s="25"/>
      <c r="AA98" s="25" t="s">
        <v>207</v>
      </c>
      <c r="AB98" s="26"/>
      <c r="AC98" s="26"/>
      <c r="AD98" s="25"/>
      <c r="AE98" s="25" t="s">
        <v>207</v>
      </c>
      <c r="AF98" s="26"/>
      <c r="AG98" s="26"/>
      <c r="AH98" s="25"/>
    </row>
    <row r="99" spans="1:34" ht="15.75" thickBot="1" x14ac:dyDescent="0.3">
      <c r="A99" s="15"/>
      <c r="B99" s="31"/>
      <c r="C99" s="28" t="s">
        <v>207</v>
      </c>
      <c r="D99" s="19" t="s">
        <v>213</v>
      </c>
      <c r="E99" s="23">
        <v>6163</v>
      </c>
      <c r="F99" s="24" t="s">
        <v>207</v>
      </c>
      <c r="G99" s="28" t="s">
        <v>207</v>
      </c>
      <c r="H99" s="19" t="s">
        <v>213</v>
      </c>
      <c r="I99" s="57">
        <v>26</v>
      </c>
      <c r="J99" s="24" t="s">
        <v>207</v>
      </c>
      <c r="K99" s="28" t="s">
        <v>207</v>
      </c>
      <c r="L99" s="19"/>
      <c r="M99" s="57">
        <v>15</v>
      </c>
      <c r="N99" s="24" t="s">
        <v>207</v>
      </c>
      <c r="O99" s="28" t="s">
        <v>207</v>
      </c>
      <c r="P99" s="19" t="s">
        <v>213</v>
      </c>
      <c r="Q99" s="23">
        <v>10113</v>
      </c>
      <c r="R99" s="24" t="s">
        <v>207</v>
      </c>
      <c r="S99" s="28" t="s">
        <v>207</v>
      </c>
      <c r="T99" s="19" t="s">
        <v>213</v>
      </c>
      <c r="U99" s="57">
        <v>398</v>
      </c>
      <c r="V99" s="24" t="s">
        <v>207</v>
      </c>
      <c r="W99" s="28" t="s">
        <v>207</v>
      </c>
      <c r="X99" s="19"/>
      <c r="Y99" s="57">
        <v>17</v>
      </c>
      <c r="Z99" s="24" t="s">
        <v>207</v>
      </c>
      <c r="AA99" s="28" t="s">
        <v>207</v>
      </c>
      <c r="AB99" s="19" t="s">
        <v>213</v>
      </c>
      <c r="AC99" s="23">
        <v>16276</v>
      </c>
      <c r="AD99" s="24" t="s">
        <v>207</v>
      </c>
      <c r="AE99" s="28" t="s">
        <v>207</v>
      </c>
      <c r="AF99" s="19" t="s">
        <v>213</v>
      </c>
      <c r="AG99" s="57">
        <v>424</v>
      </c>
      <c r="AH99" s="24" t="s">
        <v>207</v>
      </c>
    </row>
    <row r="100" spans="1:34" ht="15.75" thickTop="1" x14ac:dyDescent="0.25">
      <c r="A100" s="15"/>
      <c r="B100" s="25"/>
      <c r="C100" s="25" t="s">
        <v>207</v>
      </c>
      <c r="D100" s="33"/>
      <c r="E100" s="33"/>
      <c r="F100" s="25"/>
      <c r="G100" s="25" t="s">
        <v>207</v>
      </c>
      <c r="H100" s="33"/>
      <c r="I100" s="33"/>
      <c r="J100" s="25"/>
      <c r="K100" s="25" t="s">
        <v>207</v>
      </c>
      <c r="L100" s="33"/>
      <c r="M100" s="33"/>
      <c r="N100" s="25"/>
      <c r="O100" s="25" t="s">
        <v>207</v>
      </c>
      <c r="P100" s="33"/>
      <c r="Q100" s="33"/>
      <c r="R100" s="25"/>
      <c r="S100" s="25" t="s">
        <v>207</v>
      </c>
      <c r="T100" s="33"/>
      <c r="U100" s="33"/>
      <c r="V100" s="25"/>
      <c r="W100" s="25" t="s">
        <v>207</v>
      </c>
      <c r="X100" s="33"/>
      <c r="Y100" s="33"/>
      <c r="Z100" s="25"/>
      <c r="AA100" s="25" t="s">
        <v>207</v>
      </c>
      <c r="AB100" s="33"/>
      <c r="AC100" s="33"/>
      <c r="AD100" s="25"/>
      <c r="AE100" s="25" t="s">
        <v>207</v>
      </c>
      <c r="AF100" s="33"/>
      <c r="AG100" s="33"/>
      <c r="AH100" s="25"/>
    </row>
    <row r="101" spans="1:34" x14ac:dyDescent="0.25">
      <c r="A101" s="15"/>
      <c r="B101" s="76" t="s">
        <v>381</v>
      </c>
      <c r="C101" s="17" t="s">
        <v>207</v>
      </c>
      <c r="D101" s="12"/>
      <c r="E101" s="12"/>
      <c r="F101" s="12"/>
      <c r="G101" s="17" t="s">
        <v>207</v>
      </c>
      <c r="H101" s="12"/>
      <c r="I101" s="12"/>
      <c r="J101" s="12"/>
      <c r="K101" s="17" t="s">
        <v>207</v>
      </c>
      <c r="L101" s="12"/>
      <c r="M101" s="12"/>
      <c r="N101" s="12"/>
      <c r="O101" s="17" t="s">
        <v>207</v>
      </c>
      <c r="P101" s="12"/>
      <c r="Q101" s="12"/>
      <c r="R101" s="12"/>
      <c r="S101" s="17" t="s">
        <v>207</v>
      </c>
      <c r="T101" s="12"/>
      <c r="U101" s="12"/>
      <c r="V101" s="12"/>
      <c r="W101" s="17" t="s">
        <v>207</v>
      </c>
      <c r="X101" s="12"/>
      <c r="Y101" s="12"/>
      <c r="Z101" s="12"/>
      <c r="AA101" s="17" t="s">
        <v>207</v>
      </c>
      <c r="AB101" s="12"/>
      <c r="AC101" s="12"/>
      <c r="AD101" s="12"/>
      <c r="AE101" s="17" t="s">
        <v>207</v>
      </c>
      <c r="AF101" s="12"/>
      <c r="AG101" s="12"/>
      <c r="AH101" s="12"/>
    </row>
    <row r="102" spans="1:34" ht="38.25" x14ac:dyDescent="0.25">
      <c r="A102" s="15"/>
      <c r="B102" s="29" t="s">
        <v>382</v>
      </c>
      <c r="C102" s="28" t="s">
        <v>207</v>
      </c>
      <c r="D102" s="19" t="s">
        <v>213</v>
      </c>
      <c r="E102" s="23">
        <v>52078</v>
      </c>
      <c r="F102" s="24" t="s">
        <v>207</v>
      </c>
      <c r="G102" s="28" t="s">
        <v>207</v>
      </c>
      <c r="H102" s="19" t="s">
        <v>213</v>
      </c>
      <c r="I102" s="57">
        <v>535</v>
      </c>
      <c r="J102" s="24" t="s">
        <v>207</v>
      </c>
      <c r="K102" s="28" t="s">
        <v>207</v>
      </c>
      <c r="L102" s="19"/>
      <c r="M102" s="57">
        <v>22</v>
      </c>
      <c r="N102" s="24" t="s">
        <v>207</v>
      </c>
      <c r="O102" s="28" t="s">
        <v>207</v>
      </c>
      <c r="P102" s="19" t="s">
        <v>213</v>
      </c>
      <c r="Q102" s="23">
        <v>90178</v>
      </c>
      <c r="R102" s="24" t="s">
        <v>207</v>
      </c>
      <c r="S102" s="28" t="s">
        <v>207</v>
      </c>
      <c r="T102" s="19" t="s">
        <v>213</v>
      </c>
      <c r="U102" s="23">
        <v>2254</v>
      </c>
      <c r="V102" s="24" t="s">
        <v>207</v>
      </c>
      <c r="W102" s="28" t="s">
        <v>207</v>
      </c>
      <c r="X102" s="19"/>
      <c r="Y102" s="57">
        <v>29</v>
      </c>
      <c r="Z102" s="24" t="s">
        <v>207</v>
      </c>
      <c r="AA102" s="28" t="s">
        <v>207</v>
      </c>
      <c r="AB102" s="19" t="s">
        <v>213</v>
      </c>
      <c r="AC102" s="23">
        <v>142256</v>
      </c>
      <c r="AD102" s="24" t="s">
        <v>207</v>
      </c>
      <c r="AE102" s="28" t="s">
        <v>207</v>
      </c>
      <c r="AF102" s="19" t="s">
        <v>213</v>
      </c>
      <c r="AG102" s="23">
        <v>2789</v>
      </c>
      <c r="AH102" s="24" t="s">
        <v>207</v>
      </c>
    </row>
    <row r="103" spans="1:34" x14ac:dyDescent="0.25">
      <c r="A103" s="15"/>
      <c r="B103" s="30" t="s">
        <v>357</v>
      </c>
      <c r="C103" s="17" t="s">
        <v>207</v>
      </c>
      <c r="D103" s="12"/>
      <c r="E103" s="12"/>
      <c r="F103" s="12"/>
      <c r="G103" s="17" t="s">
        <v>207</v>
      </c>
      <c r="H103" s="12"/>
      <c r="I103" s="12"/>
      <c r="J103" s="12"/>
      <c r="K103" s="17" t="s">
        <v>207</v>
      </c>
      <c r="L103" s="12"/>
      <c r="M103" s="12"/>
      <c r="N103" s="12"/>
      <c r="O103" s="17" t="s">
        <v>207</v>
      </c>
      <c r="P103" s="12"/>
      <c r="Q103" s="12"/>
      <c r="R103" s="12"/>
      <c r="S103" s="17" t="s">
        <v>207</v>
      </c>
      <c r="T103" s="12"/>
      <c r="U103" s="12"/>
      <c r="V103" s="12"/>
      <c r="W103" s="17" t="s">
        <v>207</v>
      </c>
      <c r="X103" s="12"/>
      <c r="Y103" s="65"/>
      <c r="Z103" s="65"/>
      <c r="AA103" s="65"/>
      <c r="AB103" s="65"/>
      <c r="AC103" s="65"/>
      <c r="AD103" s="65"/>
      <c r="AE103" s="65"/>
      <c r="AF103" s="65"/>
      <c r="AG103" s="65"/>
      <c r="AH103" s="12"/>
    </row>
    <row r="104" spans="1:34" ht="25.5" x14ac:dyDescent="0.25">
      <c r="A104" s="15"/>
      <c r="B104" s="29" t="s">
        <v>380</v>
      </c>
      <c r="C104" s="28" t="s">
        <v>207</v>
      </c>
      <c r="D104" s="19"/>
      <c r="E104" s="23">
        <v>65144</v>
      </c>
      <c r="F104" s="24" t="s">
        <v>207</v>
      </c>
      <c r="G104" s="28" t="s">
        <v>207</v>
      </c>
      <c r="H104" s="19"/>
      <c r="I104" s="57">
        <v>402</v>
      </c>
      <c r="J104" s="24" t="s">
        <v>207</v>
      </c>
      <c r="K104" s="28" t="s">
        <v>207</v>
      </c>
      <c r="L104" s="19"/>
      <c r="M104" s="57">
        <v>25</v>
      </c>
      <c r="N104" s="24" t="s">
        <v>207</v>
      </c>
      <c r="O104" s="28" t="s">
        <v>207</v>
      </c>
      <c r="P104" s="19"/>
      <c r="Q104" s="23">
        <v>23673</v>
      </c>
      <c r="R104" s="24" t="s">
        <v>207</v>
      </c>
      <c r="S104" s="28" t="s">
        <v>207</v>
      </c>
      <c r="T104" s="19"/>
      <c r="U104" s="57">
        <v>393</v>
      </c>
      <c r="V104" s="24" t="s">
        <v>207</v>
      </c>
      <c r="W104" s="28" t="s">
        <v>207</v>
      </c>
      <c r="X104" s="19"/>
      <c r="Y104" s="57">
        <v>13</v>
      </c>
      <c r="Z104" s="24" t="s">
        <v>207</v>
      </c>
      <c r="AA104" s="28" t="s">
        <v>207</v>
      </c>
      <c r="AB104" s="19"/>
      <c r="AC104" s="23">
        <v>88817</v>
      </c>
      <c r="AD104" s="24" t="s">
        <v>207</v>
      </c>
      <c r="AE104" s="28" t="s">
        <v>207</v>
      </c>
      <c r="AF104" s="19"/>
      <c r="AG104" s="57">
        <v>795</v>
      </c>
      <c r="AH104" s="24" t="s">
        <v>207</v>
      </c>
    </row>
    <row r="105" spans="1:34" ht="26.25" thickBot="1" x14ac:dyDescent="0.3">
      <c r="A105" s="15"/>
      <c r="B105" s="30" t="s">
        <v>359</v>
      </c>
      <c r="C105" s="17" t="s">
        <v>207</v>
      </c>
      <c r="D105" s="12"/>
      <c r="E105" s="21">
        <v>3140</v>
      </c>
      <c r="F105" s="14" t="s">
        <v>207</v>
      </c>
      <c r="G105" s="17" t="s">
        <v>207</v>
      </c>
      <c r="H105" s="12"/>
      <c r="I105" s="32">
        <v>14</v>
      </c>
      <c r="J105" s="14" t="s">
        <v>207</v>
      </c>
      <c r="K105" s="17" t="s">
        <v>207</v>
      </c>
      <c r="L105" s="12"/>
      <c r="M105" s="32">
        <v>5</v>
      </c>
      <c r="N105" s="14" t="s">
        <v>207</v>
      </c>
      <c r="O105" s="17" t="s">
        <v>207</v>
      </c>
      <c r="P105" s="12"/>
      <c r="Q105" s="21">
        <v>6302</v>
      </c>
      <c r="R105" s="14" t="s">
        <v>207</v>
      </c>
      <c r="S105" s="17" t="s">
        <v>207</v>
      </c>
      <c r="T105" s="12"/>
      <c r="U105" s="32">
        <v>219</v>
      </c>
      <c r="V105" s="14" t="s">
        <v>207</v>
      </c>
      <c r="W105" s="17" t="s">
        <v>207</v>
      </c>
      <c r="X105" s="12"/>
      <c r="Y105" s="32">
        <v>18</v>
      </c>
      <c r="Z105" s="14" t="s">
        <v>207</v>
      </c>
      <c r="AA105" s="17" t="s">
        <v>207</v>
      </c>
      <c r="AB105" s="12"/>
      <c r="AC105" s="21">
        <v>9442</v>
      </c>
      <c r="AD105" s="14" t="s">
        <v>207</v>
      </c>
      <c r="AE105" s="17" t="s">
        <v>207</v>
      </c>
      <c r="AF105" s="12"/>
      <c r="AG105" s="32">
        <v>233</v>
      </c>
      <c r="AH105" s="14" t="s">
        <v>207</v>
      </c>
    </row>
    <row r="106" spans="1:34" x14ac:dyDescent="0.25">
      <c r="A106" s="15"/>
      <c r="B106" s="25"/>
      <c r="C106" s="25" t="s">
        <v>207</v>
      </c>
      <c r="D106" s="26"/>
      <c r="E106" s="26"/>
      <c r="F106" s="25"/>
      <c r="G106" s="25" t="s">
        <v>207</v>
      </c>
      <c r="H106" s="26"/>
      <c r="I106" s="26"/>
      <c r="J106" s="25"/>
      <c r="K106" s="25" t="s">
        <v>207</v>
      </c>
      <c r="L106" s="25"/>
      <c r="M106" s="25"/>
      <c r="N106" s="25"/>
      <c r="O106" s="25" t="s">
        <v>207</v>
      </c>
      <c r="P106" s="26"/>
      <c r="Q106" s="26"/>
      <c r="R106" s="25"/>
      <c r="S106" s="25" t="s">
        <v>207</v>
      </c>
      <c r="T106" s="26"/>
      <c r="U106" s="26"/>
      <c r="V106" s="25"/>
      <c r="W106" s="25" t="s">
        <v>207</v>
      </c>
      <c r="X106" s="26"/>
      <c r="Y106" s="26"/>
      <c r="Z106" s="25"/>
      <c r="AA106" s="25" t="s">
        <v>207</v>
      </c>
      <c r="AB106" s="26"/>
      <c r="AC106" s="26"/>
      <c r="AD106" s="25"/>
      <c r="AE106" s="25" t="s">
        <v>207</v>
      </c>
      <c r="AF106" s="26"/>
      <c r="AG106" s="26"/>
      <c r="AH106" s="25"/>
    </row>
    <row r="107" spans="1:34" ht="15.75" thickBot="1" x14ac:dyDescent="0.3">
      <c r="A107" s="15"/>
      <c r="B107" s="31"/>
      <c r="C107" s="28" t="s">
        <v>207</v>
      </c>
      <c r="D107" s="19" t="s">
        <v>213</v>
      </c>
      <c r="E107" s="23">
        <v>120362</v>
      </c>
      <c r="F107" s="24" t="s">
        <v>207</v>
      </c>
      <c r="G107" s="28" t="s">
        <v>207</v>
      </c>
      <c r="H107" s="19" t="s">
        <v>213</v>
      </c>
      <c r="I107" s="57">
        <v>951</v>
      </c>
      <c r="J107" s="24" t="s">
        <v>207</v>
      </c>
      <c r="K107" s="28" t="s">
        <v>207</v>
      </c>
      <c r="L107" s="19"/>
      <c r="M107" s="57">
        <v>52</v>
      </c>
      <c r="N107" s="24" t="s">
        <v>207</v>
      </c>
      <c r="O107" s="28" t="s">
        <v>207</v>
      </c>
      <c r="P107" s="19"/>
      <c r="Q107" s="23">
        <v>120153</v>
      </c>
      <c r="R107" s="24" t="s">
        <v>207</v>
      </c>
      <c r="S107" s="28" t="s">
        <v>207</v>
      </c>
      <c r="T107" s="19" t="s">
        <v>213</v>
      </c>
      <c r="U107" s="23">
        <v>2866</v>
      </c>
      <c r="V107" s="24" t="s">
        <v>207</v>
      </c>
      <c r="W107" s="28" t="s">
        <v>207</v>
      </c>
      <c r="X107" s="19"/>
      <c r="Y107" s="57">
        <v>60</v>
      </c>
      <c r="Z107" s="24" t="s">
        <v>207</v>
      </c>
      <c r="AA107" s="28" t="s">
        <v>207</v>
      </c>
      <c r="AB107" s="19" t="s">
        <v>213</v>
      </c>
      <c r="AC107" s="23">
        <v>240515</v>
      </c>
      <c r="AD107" s="24" t="s">
        <v>207</v>
      </c>
      <c r="AE107" s="28" t="s">
        <v>207</v>
      </c>
      <c r="AF107" s="19" t="s">
        <v>213</v>
      </c>
      <c r="AG107" s="23">
        <v>3817</v>
      </c>
      <c r="AH107" s="24" t="s">
        <v>207</v>
      </c>
    </row>
    <row r="108" spans="1:34" ht="15.75" thickTop="1" x14ac:dyDescent="0.25">
      <c r="A108" s="15"/>
      <c r="B108" s="25"/>
      <c r="C108" s="25" t="s">
        <v>207</v>
      </c>
      <c r="D108" s="33"/>
      <c r="E108" s="33"/>
      <c r="F108" s="25"/>
      <c r="G108" s="25" t="s">
        <v>207</v>
      </c>
      <c r="H108" s="33"/>
      <c r="I108" s="33"/>
      <c r="J108" s="25"/>
      <c r="K108" s="25" t="s">
        <v>207</v>
      </c>
      <c r="L108" s="25"/>
      <c r="M108" s="25"/>
      <c r="N108" s="25"/>
      <c r="O108" s="25" t="s">
        <v>207</v>
      </c>
      <c r="P108" s="33"/>
      <c r="Q108" s="33"/>
      <c r="R108" s="25"/>
      <c r="S108" s="25" t="s">
        <v>207</v>
      </c>
      <c r="T108" s="33"/>
      <c r="U108" s="33"/>
      <c r="V108" s="25"/>
      <c r="W108" s="25" t="s">
        <v>207</v>
      </c>
      <c r="X108" s="33"/>
      <c r="Y108" s="33"/>
      <c r="Z108" s="25"/>
      <c r="AA108" s="25" t="s">
        <v>207</v>
      </c>
      <c r="AB108" s="33"/>
      <c r="AC108" s="33"/>
      <c r="AD108" s="25"/>
      <c r="AE108" s="25" t="s">
        <v>207</v>
      </c>
      <c r="AF108" s="33"/>
      <c r="AG108" s="33"/>
      <c r="AH108" s="25"/>
    </row>
    <row r="109" spans="1:34" ht="15.75" x14ac:dyDescent="0.25">
      <c r="A109" s="15"/>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66"/>
      <c r="AE109" s="66"/>
      <c r="AF109" s="66"/>
      <c r="AG109" s="66"/>
      <c r="AH109" s="66"/>
    </row>
    <row r="110" spans="1:34" x14ac:dyDescent="0.25">
      <c r="A110" s="15"/>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c r="AF110" s="17"/>
      <c r="AG110" s="17"/>
      <c r="AH110" s="17"/>
    </row>
    <row r="111" spans="1:34" ht="15.75" thickBot="1" x14ac:dyDescent="0.3">
      <c r="A111" s="15"/>
      <c r="B111" s="17"/>
      <c r="C111" s="17" t="s">
        <v>207</v>
      </c>
      <c r="D111" s="60" t="s">
        <v>373</v>
      </c>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c r="AF111" s="60"/>
      <c r="AG111" s="60"/>
      <c r="AH111" s="17"/>
    </row>
    <row r="112" spans="1:34" ht="15.75" thickBot="1" x14ac:dyDescent="0.3">
      <c r="A112" s="15"/>
      <c r="B112" s="17"/>
      <c r="C112" s="17" t="s">
        <v>207</v>
      </c>
      <c r="D112" s="77" t="s">
        <v>374</v>
      </c>
      <c r="E112" s="77"/>
      <c r="F112" s="77"/>
      <c r="G112" s="77"/>
      <c r="H112" s="77"/>
      <c r="I112" s="77"/>
      <c r="J112" s="77"/>
      <c r="K112" s="77"/>
      <c r="L112" s="77"/>
      <c r="M112" s="77"/>
      <c r="N112" s="17"/>
      <c r="O112" s="17" t="s">
        <v>207</v>
      </c>
      <c r="P112" s="77" t="s">
        <v>375</v>
      </c>
      <c r="Q112" s="77"/>
      <c r="R112" s="77"/>
      <c r="S112" s="77"/>
      <c r="T112" s="77"/>
      <c r="U112" s="77"/>
      <c r="V112" s="77"/>
      <c r="W112" s="77"/>
      <c r="X112" s="77"/>
      <c r="Y112" s="77"/>
      <c r="Z112" s="17"/>
      <c r="AA112" s="17" t="s">
        <v>207</v>
      </c>
      <c r="AB112" s="77" t="s">
        <v>249</v>
      </c>
      <c r="AC112" s="77"/>
      <c r="AD112" s="77"/>
      <c r="AE112" s="77"/>
      <c r="AF112" s="77"/>
      <c r="AG112" s="77"/>
      <c r="AH112" s="17"/>
    </row>
    <row r="113" spans="1:34" x14ac:dyDescent="0.25">
      <c r="A113" s="15"/>
      <c r="B113" s="17"/>
      <c r="C113" s="17" t="s">
        <v>207</v>
      </c>
      <c r="D113" s="38"/>
      <c r="E113" s="38"/>
      <c r="F113" s="17"/>
      <c r="G113" s="17" t="s">
        <v>207</v>
      </c>
      <c r="H113" s="38"/>
      <c r="I113" s="38"/>
      <c r="J113" s="17"/>
      <c r="K113" s="17" t="s">
        <v>207</v>
      </c>
      <c r="L113" s="37" t="s">
        <v>318</v>
      </c>
      <c r="M113" s="37"/>
      <c r="N113" s="17"/>
      <c r="O113" s="17" t="s">
        <v>207</v>
      </c>
      <c r="P113" s="38"/>
      <c r="Q113" s="38"/>
      <c r="R113" s="17"/>
      <c r="S113" s="17" t="s">
        <v>207</v>
      </c>
      <c r="T113" s="38"/>
      <c r="U113" s="38"/>
      <c r="V113" s="17"/>
      <c r="W113" s="17" t="s">
        <v>207</v>
      </c>
      <c r="X113" s="37" t="s">
        <v>318</v>
      </c>
      <c r="Y113" s="37"/>
      <c r="Z113" s="17"/>
      <c r="AA113" s="17" t="s">
        <v>207</v>
      </c>
      <c r="AB113" s="38"/>
      <c r="AC113" s="38"/>
      <c r="AD113" s="17"/>
      <c r="AE113" s="17" t="s">
        <v>207</v>
      </c>
      <c r="AF113" s="38"/>
      <c r="AG113" s="38"/>
      <c r="AH113" s="17"/>
    </row>
    <row r="114" spans="1:34" x14ac:dyDescent="0.25">
      <c r="A114" s="15"/>
      <c r="B114" s="17"/>
      <c r="C114" s="17" t="s">
        <v>207</v>
      </c>
      <c r="D114" s="35"/>
      <c r="E114" s="35"/>
      <c r="F114" s="17"/>
      <c r="G114" s="17" t="s">
        <v>207</v>
      </c>
      <c r="H114" s="35"/>
      <c r="I114" s="35"/>
      <c r="J114" s="17"/>
      <c r="K114" s="17" t="s">
        <v>207</v>
      </c>
      <c r="L114" s="36" t="s">
        <v>319</v>
      </c>
      <c r="M114" s="36"/>
      <c r="N114" s="17"/>
      <c r="O114" s="17" t="s">
        <v>207</v>
      </c>
      <c r="P114" s="35"/>
      <c r="Q114" s="35"/>
      <c r="R114" s="17"/>
      <c r="S114" s="17" t="s">
        <v>207</v>
      </c>
      <c r="T114" s="35"/>
      <c r="U114" s="35"/>
      <c r="V114" s="17"/>
      <c r="W114" s="17" t="s">
        <v>207</v>
      </c>
      <c r="X114" s="36" t="s">
        <v>319</v>
      </c>
      <c r="Y114" s="36"/>
      <c r="Z114" s="17"/>
      <c r="AA114" s="17" t="s">
        <v>207</v>
      </c>
      <c r="AB114" s="35"/>
      <c r="AC114" s="35"/>
      <c r="AD114" s="17"/>
      <c r="AE114" s="17" t="s">
        <v>207</v>
      </c>
      <c r="AF114" s="35"/>
      <c r="AG114" s="35"/>
      <c r="AH114" s="17"/>
    </row>
    <row r="115" spans="1:34" x14ac:dyDescent="0.25">
      <c r="A115" s="15"/>
      <c r="B115" s="17"/>
      <c r="C115" s="17" t="s">
        <v>207</v>
      </c>
      <c r="D115" s="36" t="s">
        <v>376</v>
      </c>
      <c r="E115" s="36"/>
      <c r="F115" s="17"/>
      <c r="G115" s="17" t="s">
        <v>207</v>
      </c>
      <c r="H115" s="36" t="s">
        <v>350</v>
      </c>
      <c r="I115" s="36"/>
      <c r="J115" s="17"/>
      <c r="K115" s="17" t="s">
        <v>207</v>
      </c>
      <c r="L115" s="36" t="s">
        <v>377</v>
      </c>
      <c r="M115" s="36"/>
      <c r="N115" s="17"/>
      <c r="O115" s="17" t="s">
        <v>207</v>
      </c>
      <c r="P115" s="36" t="s">
        <v>376</v>
      </c>
      <c r="Q115" s="36"/>
      <c r="R115" s="17"/>
      <c r="S115" s="17" t="s">
        <v>207</v>
      </c>
      <c r="T115" s="36" t="s">
        <v>350</v>
      </c>
      <c r="U115" s="36"/>
      <c r="V115" s="17"/>
      <c r="W115" s="17" t="s">
        <v>207</v>
      </c>
      <c r="X115" s="36" t="s">
        <v>377</v>
      </c>
      <c r="Y115" s="36"/>
      <c r="Z115" s="17"/>
      <c r="AA115" s="17" t="s">
        <v>207</v>
      </c>
      <c r="AB115" s="36" t="s">
        <v>376</v>
      </c>
      <c r="AC115" s="36"/>
      <c r="AD115" s="17"/>
      <c r="AE115" s="17" t="s">
        <v>207</v>
      </c>
      <c r="AF115" s="36" t="s">
        <v>350</v>
      </c>
      <c r="AG115" s="36"/>
      <c r="AH115" s="17"/>
    </row>
    <row r="116" spans="1:34" ht="15.75" thickBot="1" x14ac:dyDescent="0.3">
      <c r="A116" s="15"/>
      <c r="B116" s="16" t="s">
        <v>275</v>
      </c>
      <c r="C116" s="17" t="s">
        <v>207</v>
      </c>
      <c r="D116" s="34" t="s">
        <v>355</v>
      </c>
      <c r="E116" s="34"/>
      <c r="F116" s="17"/>
      <c r="G116" s="17" t="s">
        <v>207</v>
      </c>
      <c r="H116" s="34" t="s">
        <v>354</v>
      </c>
      <c r="I116" s="34"/>
      <c r="J116" s="17"/>
      <c r="K116" s="17" t="s">
        <v>207</v>
      </c>
      <c r="L116" s="34" t="s">
        <v>378</v>
      </c>
      <c r="M116" s="34"/>
      <c r="N116" s="17"/>
      <c r="O116" s="17" t="s">
        <v>207</v>
      </c>
      <c r="P116" s="34" t="s">
        <v>355</v>
      </c>
      <c r="Q116" s="34"/>
      <c r="R116" s="17"/>
      <c r="S116" s="17" t="s">
        <v>207</v>
      </c>
      <c r="T116" s="34" t="s">
        <v>354</v>
      </c>
      <c r="U116" s="34"/>
      <c r="V116" s="17"/>
      <c r="W116" s="17" t="s">
        <v>207</v>
      </c>
      <c r="X116" s="34" t="s">
        <v>378</v>
      </c>
      <c r="Y116" s="34"/>
      <c r="Z116" s="17"/>
      <c r="AA116" s="17" t="s">
        <v>207</v>
      </c>
      <c r="AB116" s="34" t="s">
        <v>355</v>
      </c>
      <c r="AC116" s="34"/>
      <c r="AD116" s="17"/>
      <c r="AE116" s="17" t="s">
        <v>207</v>
      </c>
      <c r="AF116" s="34" t="s">
        <v>354</v>
      </c>
      <c r="AG116" s="34"/>
      <c r="AH116" s="17"/>
    </row>
    <row r="117" spans="1:34" x14ac:dyDescent="0.25">
      <c r="A117" s="15"/>
      <c r="B117" s="75" t="s">
        <v>379</v>
      </c>
      <c r="C117" s="19" t="s">
        <v>207</v>
      </c>
      <c r="D117" s="19"/>
      <c r="E117" s="19"/>
      <c r="F117" s="19"/>
      <c r="G117" s="19" t="s">
        <v>207</v>
      </c>
      <c r="H117" s="19"/>
      <c r="I117" s="19"/>
      <c r="J117" s="19"/>
      <c r="K117" s="19" t="s">
        <v>207</v>
      </c>
      <c r="L117" s="19"/>
      <c r="M117" s="19"/>
      <c r="N117" s="19"/>
      <c r="O117" s="19" t="s">
        <v>207</v>
      </c>
      <c r="P117" s="19"/>
      <c r="Q117" s="19"/>
      <c r="R117" s="19"/>
      <c r="S117" s="19" t="s">
        <v>207</v>
      </c>
      <c r="T117" s="19"/>
      <c r="U117" s="19"/>
      <c r="V117" s="19"/>
      <c r="W117" s="19" t="s">
        <v>207</v>
      </c>
      <c r="X117" s="19"/>
      <c r="Y117" s="19"/>
      <c r="Z117" s="19"/>
      <c r="AA117" s="19" t="s">
        <v>207</v>
      </c>
      <c r="AB117" s="19"/>
      <c r="AC117" s="19"/>
      <c r="AD117" s="19"/>
      <c r="AE117" s="19" t="s">
        <v>207</v>
      </c>
      <c r="AF117" s="19"/>
      <c r="AG117" s="19"/>
      <c r="AH117" s="19"/>
    </row>
    <row r="118" spans="1:34" x14ac:dyDescent="0.25">
      <c r="A118" s="15"/>
      <c r="B118" s="20" t="s">
        <v>357</v>
      </c>
      <c r="C118" s="12" t="s">
        <v>207</v>
      </c>
      <c r="D118" s="12"/>
      <c r="E118" s="12"/>
      <c r="F118" s="12"/>
      <c r="G118" s="12" t="s">
        <v>207</v>
      </c>
      <c r="H118" s="12"/>
      <c r="I118" s="12"/>
      <c r="J118" s="12"/>
      <c r="K118" s="12" t="s">
        <v>207</v>
      </c>
      <c r="L118" s="12"/>
      <c r="M118" s="12"/>
      <c r="N118" s="12"/>
      <c r="O118" s="12" t="s">
        <v>207</v>
      </c>
      <c r="P118" s="12"/>
      <c r="Q118" s="12"/>
      <c r="R118" s="12"/>
      <c r="S118" s="12" t="s">
        <v>207</v>
      </c>
      <c r="T118" s="12"/>
      <c r="U118" s="12"/>
      <c r="V118" s="12"/>
      <c r="W118" s="12" t="s">
        <v>207</v>
      </c>
      <c r="X118" s="12"/>
      <c r="Y118" s="12"/>
      <c r="Z118" s="12"/>
      <c r="AA118" s="12" t="s">
        <v>207</v>
      </c>
      <c r="AB118" s="12"/>
      <c r="AC118" s="12"/>
      <c r="AD118" s="12"/>
      <c r="AE118" s="12" t="s">
        <v>207</v>
      </c>
      <c r="AF118" s="12"/>
      <c r="AG118" s="12"/>
      <c r="AH118" s="12"/>
    </row>
    <row r="119" spans="1:34" ht="25.5" x14ac:dyDescent="0.25">
      <c r="A119" s="15"/>
      <c r="B119" s="29" t="s">
        <v>380</v>
      </c>
      <c r="C119" s="19" t="s">
        <v>207</v>
      </c>
      <c r="D119" s="19" t="s">
        <v>213</v>
      </c>
      <c r="E119" s="23">
        <v>6678</v>
      </c>
      <c r="F119" s="24" t="s">
        <v>207</v>
      </c>
      <c r="G119" s="19" t="s">
        <v>207</v>
      </c>
      <c r="H119" s="19" t="s">
        <v>213</v>
      </c>
      <c r="I119" s="57">
        <v>520</v>
      </c>
      <c r="J119" s="24" t="s">
        <v>207</v>
      </c>
      <c r="K119" s="19" t="s">
        <v>207</v>
      </c>
      <c r="L119" s="19"/>
      <c r="M119" s="57">
        <v>5</v>
      </c>
      <c r="N119" s="24" t="s">
        <v>207</v>
      </c>
      <c r="O119" s="19" t="s">
        <v>207</v>
      </c>
      <c r="P119" s="24" t="s">
        <v>213</v>
      </c>
      <c r="Q119" s="56" t="s">
        <v>264</v>
      </c>
      <c r="R119" s="24" t="s">
        <v>207</v>
      </c>
      <c r="S119" s="19" t="s">
        <v>207</v>
      </c>
      <c r="T119" s="24" t="s">
        <v>213</v>
      </c>
      <c r="U119" s="56" t="s">
        <v>264</v>
      </c>
      <c r="V119" s="24" t="s">
        <v>207</v>
      </c>
      <c r="W119" s="19" t="s">
        <v>207</v>
      </c>
      <c r="X119" s="24"/>
      <c r="Y119" s="56" t="s">
        <v>264</v>
      </c>
      <c r="Z119" s="24" t="s">
        <v>207</v>
      </c>
      <c r="AA119" s="19" t="s">
        <v>207</v>
      </c>
      <c r="AB119" s="19" t="s">
        <v>213</v>
      </c>
      <c r="AC119" s="23">
        <v>6678</v>
      </c>
      <c r="AD119" s="24" t="s">
        <v>207</v>
      </c>
      <c r="AE119" s="19" t="s">
        <v>207</v>
      </c>
      <c r="AF119" s="19" t="s">
        <v>213</v>
      </c>
      <c r="AG119" s="57">
        <v>520</v>
      </c>
      <c r="AH119" s="24" t="s">
        <v>207</v>
      </c>
    </row>
    <row r="120" spans="1:34" ht="26.25" thickBot="1" x14ac:dyDescent="0.3">
      <c r="A120" s="15"/>
      <c r="B120" s="20" t="s">
        <v>359</v>
      </c>
      <c r="C120" s="12" t="s">
        <v>207</v>
      </c>
      <c r="D120" s="12"/>
      <c r="E120" s="21">
        <v>7817</v>
      </c>
      <c r="F120" s="14" t="s">
        <v>207</v>
      </c>
      <c r="G120" s="12" t="s">
        <v>207</v>
      </c>
      <c r="H120" s="12"/>
      <c r="I120" s="32">
        <v>231</v>
      </c>
      <c r="J120" s="14" t="s">
        <v>207</v>
      </c>
      <c r="K120" s="12" t="s">
        <v>207</v>
      </c>
      <c r="L120" s="12"/>
      <c r="M120" s="32">
        <v>21</v>
      </c>
      <c r="N120" s="14" t="s">
        <v>207</v>
      </c>
      <c r="O120" s="12" t="s">
        <v>207</v>
      </c>
      <c r="P120" s="12"/>
      <c r="Q120" s="32">
        <v>343</v>
      </c>
      <c r="R120" s="14" t="s">
        <v>207</v>
      </c>
      <c r="S120" s="12" t="s">
        <v>207</v>
      </c>
      <c r="T120" s="12"/>
      <c r="U120" s="32">
        <v>8</v>
      </c>
      <c r="V120" s="14" t="s">
        <v>207</v>
      </c>
      <c r="W120" s="12" t="s">
        <v>207</v>
      </c>
      <c r="X120" s="12"/>
      <c r="Y120" s="32">
        <v>2</v>
      </c>
      <c r="Z120" s="14" t="s">
        <v>207</v>
      </c>
      <c r="AA120" s="12" t="s">
        <v>207</v>
      </c>
      <c r="AB120" s="12"/>
      <c r="AC120" s="21">
        <v>8160</v>
      </c>
      <c r="AD120" s="14" t="s">
        <v>207</v>
      </c>
      <c r="AE120" s="12" t="s">
        <v>207</v>
      </c>
      <c r="AF120" s="12"/>
      <c r="AG120" s="32">
        <v>239</v>
      </c>
      <c r="AH120" s="14" t="s">
        <v>207</v>
      </c>
    </row>
    <row r="121" spans="1:34" x14ac:dyDescent="0.25">
      <c r="A121" s="15"/>
      <c r="B121" s="25"/>
      <c r="C121" s="25" t="s">
        <v>207</v>
      </c>
      <c r="D121" s="26"/>
      <c r="E121" s="26"/>
      <c r="F121" s="25"/>
      <c r="G121" s="25" t="s">
        <v>207</v>
      </c>
      <c r="H121" s="26"/>
      <c r="I121" s="26"/>
      <c r="J121" s="25"/>
      <c r="K121" s="25" t="s">
        <v>207</v>
      </c>
      <c r="L121" s="26"/>
      <c r="M121" s="26"/>
      <c r="N121" s="25"/>
      <c r="O121" s="25" t="s">
        <v>207</v>
      </c>
      <c r="P121" s="26"/>
      <c r="Q121" s="26"/>
      <c r="R121" s="25"/>
      <c r="S121" s="25" t="s">
        <v>207</v>
      </c>
      <c r="T121" s="26"/>
      <c r="U121" s="26"/>
      <c r="V121" s="25"/>
      <c r="W121" s="25" t="s">
        <v>207</v>
      </c>
      <c r="X121" s="26"/>
      <c r="Y121" s="26"/>
      <c r="Z121" s="25"/>
      <c r="AA121" s="25" t="s">
        <v>207</v>
      </c>
      <c r="AB121" s="26"/>
      <c r="AC121" s="26"/>
      <c r="AD121" s="25"/>
      <c r="AE121" s="25" t="s">
        <v>207</v>
      </c>
      <c r="AF121" s="26"/>
      <c r="AG121" s="26"/>
      <c r="AH121" s="25"/>
    </row>
    <row r="122" spans="1:34" ht="15.75" thickBot="1" x14ac:dyDescent="0.3">
      <c r="A122" s="15"/>
      <c r="B122" s="31"/>
      <c r="C122" s="28" t="s">
        <v>207</v>
      </c>
      <c r="D122" s="19" t="s">
        <v>213</v>
      </c>
      <c r="E122" s="23">
        <v>14495</v>
      </c>
      <c r="F122" s="24" t="s">
        <v>207</v>
      </c>
      <c r="G122" s="28" t="s">
        <v>207</v>
      </c>
      <c r="H122" s="19" t="s">
        <v>213</v>
      </c>
      <c r="I122" s="57">
        <v>751</v>
      </c>
      <c r="J122" s="24" t="s">
        <v>207</v>
      </c>
      <c r="K122" s="28" t="s">
        <v>207</v>
      </c>
      <c r="L122" s="19"/>
      <c r="M122" s="57">
        <v>26</v>
      </c>
      <c r="N122" s="24" t="s">
        <v>207</v>
      </c>
      <c r="O122" s="28" t="s">
        <v>207</v>
      </c>
      <c r="P122" s="19" t="s">
        <v>213</v>
      </c>
      <c r="Q122" s="57">
        <v>343</v>
      </c>
      <c r="R122" s="24" t="s">
        <v>207</v>
      </c>
      <c r="S122" s="28" t="s">
        <v>207</v>
      </c>
      <c r="T122" s="19" t="s">
        <v>213</v>
      </c>
      <c r="U122" s="57">
        <v>8</v>
      </c>
      <c r="V122" s="24" t="s">
        <v>207</v>
      </c>
      <c r="W122" s="28" t="s">
        <v>207</v>
      </c>
      <c r="X122" s="19"/>
      <c r="Y122" s="57">
        <v>2</v>
      </c>
      <c r="Z122" s="24" t="s">
        <v>207</v>
      </c>
      <c r="AA122" s="28" t="s">
        <v>207</v>
      </c>
      <c r="AB122" s="19" t="s">
        <v>213</v>
      </c>
      <c r="AC122" s="23">
        <v>14838</v>
      </c>
      <c r="AD122" s="24" t="s">
        <v>207</v>
      </c>
      <c r="AE122" s="28" t="s">
        <v>207</v>
      </c>
      <c r="AF122" s="19" t="s">
        <v>213</v>
      </c>
      <c r="AG122" s="57">
        <v>759</v>
      </c>
      <c r="AH122" s="24" t="s">
        <v>207</v>
      </c>
    </row>
    <row r="123" spans="1:34" ht="15.75" thickTop="1" x14ac:dyDescent="0.25">
      <c r="A123" s="15"/>
      <c r="B123" s="25"/>
      <c r="C123" s="25" t="s">
        <v>207</v>
      </c>
      <c r="D123" s="33"/>
      <c r="E123" s="33"/>
      <c r="F123" s="25"/>
      <c r="G123" s="25" t="s">
        <v>207</v>
      </c>
      <c r="H123" s="33"/>
      <c r="I123" s="33"/>
      <c r="J123" s="25"/>
      <c r="K123" s="25" t="s">
        <v>207</v>
      </c>
      <c r="L123" s="33"/>
      <c r="M123" s="33"/>
      <c r="N123" s="25"/>
      <c r="O123" s="25" t="s">
        <v>207</v>
      </c>
      <c r="P123" s="33"/>
      <c r="Q123" s="33"/>
      <c r="R123" s="25"/>
      <c r="S123" s="25" t="s">
        <v>207</v>
      </c>
      <c r="T123" s="33"/>
      <c r="U123" s="33"/>
      <c r="V123" s="25"/>
      <c r="W123" s="25" t="s">
        <v>207</v>
      </c>
      <c r="X123" s="33"/>
      <c r="Y123" s="33"/>
      <c r="Z123" s="25"/>
      <c r="AA123" s="25" t="s">
        <v>207</v>
      </c>
      <c r="AB123" s="33"/>
      <c r="AC123" s="33"/>
      <c r="AD123" s="25"/>
      <c r="AE123" s="25" t="s">
        <v>207</v>
      </c>
      <c r="AF123" s="33"/>
      <c r="AG123" s="33"/>
      <c r="AH123" s="25"/>
    </row>
    <row r="124" spans="1:34" x14ac:dyDescent="0.25">
      <c r="A124" s="15"/>
      <c r="B124" s="75" t="s">
        <v>383</v>
      </c>
      <c r="C124" s="28" t="s">
        <v>207</v>
      </c>
      <c r="D124" s="19"/>
      <c r="E124" s="19"/>
      <c r="F124" s="19"/>
      <c r="G124" s="28" t="s">
        <v>207</v>
      </c>
      <c r="H124" s="19"/>
      <c r="I124" s="19"/>
      <c r="J124" s="19"/>
      <c r="K124" s="28" t="s">
        <v>207</v>
      </c>
      <c r="L124" s="19"/>
      <c r="M124" s="19"/>
      <c r="N124" s="19"/>
      <c r="O124" s="28" t="s">
        <v>207</v>
      </c>
      <c r="P124" s="19"/>
      <c r="Q124" s="19"/>
      <c r="R124" s="19"/>
      <c r="S124" s="28" t="s">
        <v>207</v>
      </c>
      <c r="T124" s="19"/>
      <c r="U124" s="19"/>
      <c r="V124" s="19"/>
      <c r="W124" s="28" t="s">
        <v>207</v>
      </c>
      <c r="X124" s="19"/>
      <c r="Y124" s="19"/>
      <c r="Z124" s="19"/>
      <c r="AA124" s="28" t="s">
        <v>207</v>
      </c>
      <c r="AB124" s="19"/>
      <c r="AC124" s="19"/>
      <c r="AD124" s="19"/>
      <c r="AE124" s="28" t="s">
        <v>207</v>
      </c>
      <c r="AF124" s="19"/>
      <c r="AG124" s="19"/>
      <c r="AH124" s="19"/>
    </row>
    <row r="125" spans="1:34" ht="25.5" x14ac:dyDescent="0.25">
      <c r="A125" s="15"/>
      <c r="B125" s="30" t="s">
        <v>384</v>
      </c>
      <c r="C125" s="17" t="s">
        <v>207</v>
      </c>
      <c r="D125" s="12" t="s">
        <v>213</v>
      </c>
      <c r="E125" s="21">
        <v>108234</v>
      </c>
      <c r="F125" s="14" t="s">
        <v>207</v>
      </c>
      <c r="G125" s="17" t="s">
        <v>207</v>
      </c>
      <c r="H125" s="12" t="s">
        <v>213</v>
      </c>
      <c r="I125" s="21">
        <v>4358</v>
      </c>
      <c r="J125" s="14" t="s">
        <v>207</v>
      </c>
      <c r="K125" s="17" t="s">
        <v>207</v>
      </c>
      <c r="L125" s="12"/>
      <c r="M125" s="32">
        <v>37</v>
      </c>
      <c r="N125" s="14" t="s">
        <v>207</v>
      </c>
      <c r="O125" s="17" t="s">
        <v>207</v>
      </c>
      <c r="P125" s="12" t="s">
        <v>213</v>
      </c>
      <c r="Q125" s="21">
        <v>19479</v>
      </c>
      <c r="R125" s="14" t="s">
        <v>207</v>
      </c>
      <c r="S125" s="17" t="s">
        <v>207</v>
      </c>
      <c r="T125" s="12" t="s">
        <v>213</v>
      </c>
      <c r="U125" s="21">
        <v>1603</v>
      </c>
      <c r="V125" s="14" t="s">
        <v>207</v>
      </c>
      <c r="W125" s="17" t="s">
        <v>207</v>
      </c>
      <c r="X125" s="12"/>
      <c r="Y125" s="32">
        <v>7</v>
      </c>
      <c r="Z125" s="14" t="s">
        <v>207</v>
      </c>
      <c r="AA125" s="17" t="s">
        <v>207</v>
      </c>
      <c r="AB125" s="12" t="s">
        <v>213</v>
      </c>
      <c r="AC125" s="21">
        <v>127713</v>
      </c>
      <c r="AD125" s="14" t="s">
        <v>207</v>
      </c>
      <c r="AE125" s="17" t="s">
        <v>207</v>
      </c>
      <c r="AF125" s="12" t="s">
        <v>213</v>
      </c>
      <c r="AG125" s="21">
        <v>5961</v>
      </c>
      <c r="AH125" s="14" t="s">
        <v>207</v>
      </c>
    </row>
    <row r="126" spans="1:34" x14ac:dyDescent="0.25">
      <c r="A126" s="15"/>
      <c r="B126" s="29" t="s">
        <v>357</v>
      </c>
      <c r="C126" s="28" t="s">
        <v>207</v>
      </c>
      <c r="D126" s="19"/>
      <c r="E126" s="19"/>
      <c r="F126" s="19"/>
      <c r="G126" s="28" t="s">
        <v>207</v>
      </c>
      <c r="H126" s="19"/>
      <c r="I126" s="19"/>
      <c r="J126" s="19"/>
      <c r="K126" s="28" t="s">
        <v>207</v>
      </c>
      <c r="L126" s="19"/>
      <c r="M126" s="19"/>
      <c r="N126" s="19"/>
      <c r="O126" s="28" t="s">
        <v>207</v>
      </c>
      <c r="P126" s="19"/>
      <c r="Q126" s="19"/>
      <c r="R126" s="19"/>
      <c r="S126" s="28" t="s">
        <v>207</v>
      </c>
      <c r="T126" s="19"/>
      <c r="U126" s="19"/>
      <c r="V126" s="19"/>
      <c r="W126" s="28" t="s">
        <v>207</v>
      </c>
      <c r="X126" s="19"/>
      <c r="Y126" s="19"/>
      <c r="Z126" s="19"/>
      <c r="AA126" s="28" t="s">
        <v>207</v>
      </c>
      <c r="AB126" s="19"/>
      <c r="AC126" s="19"/>
      <c r="AD126" s="19"/>
      <c r="AE126" s="28" t="s">
        <v>207</v>
      </c>
      <c r="AF126" s="19"/>
      <c r="AG126" s="19"/>
      <c r="AH126" s="19"/>
    </row>
    <row r="127" spans="1:34" ht="25.5" x14ac:dyDescent="0.25">
      <c r="A127" s="15"/>
      <c r="B127" s="30" t="s">
        <v>385</v>
      </c>
      <c r="C127" s="17" t="s">
        <v>207</v>
      </c>
      <c r="D127" s="12"/>
      <c r="E127" s="21">
        <v>97805</v>
      </c>
      <c r="F127" s="14" t="s">
        <v>207</v>
      </c>
      <c r="G127" s="17" t="s">
        <v>207</v>
      </c>
      <c r="H127" s="12"/>
      <c r="I127" s="21">
        <v>1449</v>
      </c>
      <c r="J127" s="14" t="s">
        <v>207</v>
      </c>
      <c r="K127" s="17" t="s">
        <v>207</v>
      </c>
      <c r="L127" s="12"/>
      <c r="M127" s="32">
        <v>32</v>
      </c>
      <c r="N127" s="14" t="s">
        <v>207</v>
      </c>
      <c r="O127" s="17" t="s">
        <v>207</v>
      </c>
      <c r="P127" s="12"/>
      <c r="Q127" s="21">
        <v>1866</v>
      </c>
      <c r="R127" s="14" t="s">
        <v>207</v>
      </c>
      <c r="S127" s="17" t="s">
        <v>207</v>
      </c>
      <c r="T127" s="12"/>
      <c r="U127" s="32">
        <v>32</v>
      </c>
      <c r="V127" s="14" t="s">
        <v>207</v>
      </c>
      <c r="W127" s="17" t="s">
        <v>207</v>
      </c>
      <c r="X127" s="12"/>
      <c r="Y127" s="32">
        <v>2</v>
      </c>
      <c r="Z127" s="14" t="s">
        <v>207</v>
      </c>
      <c r="AA127" s="17" t="s">
        <v>207</v>
      </c>
      <c r="AB127" s="12"/>
      <c r="AC127" s="21">
        <v>99671</v>
      </c>
      <c r="AD127" s="14" t="s">
        <v>207</v>
      </c>
      <c r="AE127" s="17" t="s">
        <v>207</v>
      </c>
      <c r="AF127" s="12"/>
      <c r="AG127" s="21">
        <v>1481</v>
      </c>
      <c r="AH127" s="14" t="s">
        <v>207</v>
      </c>
    </row>
    <row r="128" spans="1:34" ht="26.25" thickBot="1" x14ac:dyDescent="0.3">
      <c r="A128" s="15"/>
      <c r="B128" s="29" t="s">
        <v>359</v>
      </c>
      <c r="C128" s="28" t="s">
        <v>207</v>
      </c>
      <c r="D128" s="19"/>
      <c r="E128" s="23">
        <v>5645</v>
      </c>
      <c r="F128" s="24" t="s">
        <v>207</v>
      </c>
      <c r="G128" s="28" t="s">
        <v>207</v>
      </c>
      <c r="H128" s="19"/>
      <c r="I128" s="57">
        <v>95</v>
      </c>
      <c r="J128" s="24" t="s">
        <v>207</v>
      </c>
      <c r="K128" s="28" t="s">
        <v>207</v>
      </c>
      <c r="L128" s="19"/>
      <c r="M128" s="57">
        <v>14</v>
      </c>
      <c r="N128" s="24" t="s">
        <v>207</v>
      </c>
      <c r="O128" s="28" t="s">
        <v>207</v>
      </c>
      <c r="P128" s="19"/>
      <c r="Q128" s="23">
        <v>4766</v>
      </c>
      <c r="R128" s="24" t="s">
        <v>207</v>
      </c>
      <c r="S128" s="28" t="s">
        <v>207</v>
      </c>
      <c r="T128" s="19"/>
      <c r="U128" s="57">
        <v>314</v>
      </c>
      <c r="V128" s="24" t="s">
        <v>207</v>
      </c>
      <c r="W128" s="28" t="s">
        <v>207</v>
      </c>
      <c r="X128" s="19"/>
      <c r="Y128" s="57">
        <v>14</v>
      </c>
      <c r="Z128" s="24" t="s">
        <v>207</v>
      </c>
      <c r="AA128" s="28" t="s">
        <v>207</v>
      </c>
      <c r="AB128" s="19"/>
      <c r="AC128" s="23">
        <v>10411</v>
      </c>
      <c r="AD128" s="24" t="s">
        <v>207</v>
      </c>
      <c r="AE128" s="28" t="s">
        <v>207</v>
      </c>
      <c r="AF128" s="19"/>
      <c r="AG128" s="57">
        <v>409</v>
      </c>
      <c r="AH128" s="24" t="s">
        <v>207</v>
      </c>
    </row>
    <row r="129" spans="1:34" x14ac:dyDescent="0.25">
      <c r="A129" s="15"/>
      <c r="B129" s="25"/>
      <c r="C129" s="25" t="s">
        <v>207</v>
      </c>
      <c r="D129" s="26"/>
      <c r="E129" s="26"/>
      <c r="F129" s="25"/>
      <c r="G129" s="25" t="s">
        <v>207</v>
      </c>
      <c r="H129" s="26"/>
      <c r="I129" s="26"/>
      <c r="J129" s="25"/>
      <c r="K129" s="25" t="s">
        <v>207</v>
      </c>
      <c r="L129" s="26"/>
      <c r="M129" s="26"/>
      <c r="N129" s="25"/>
      <c r="O129" s="25" t="s">
        <v>207</v>
      </c>
      <c r="P129" s="26"/>
      <c r="Q129" s="26"/>
      <c r="R129" s="25"/>
      <c r="S129" s="25" t="s">
        <v>207</v>
      </c>
      <c r="T129" s="26"/>
      <c r="U129" s="26"/>
      <c r="V129" s="25"/>
      <c r="W129" s="25" t="s">
        <v>207</v>
      </c>
      <c r="X129" s="26"/>
      <c r="Y129" s="26"/>
      <c r="Z129" s="25"/>
      <c r="AA129" s="25" t="s">
        <v>207</v>
      </c>
      <c r="AB129" s="26"/>
      <c r="AC129" s="26"/>
      <c r="AD129" s="25"/>
      <c r="AE129" s="25" t="s">
        <v>207</v>
      </c>
      <c r="AF129" s="26"/>
      <c r="AG129" s="26"/>
      <c r="AH129" s="25"/>
    </row>
    <row r="130" spans="1:34" ht="15.75" thickBot="1" x14ac:dyDescent="0.3">
      <c r="A130" s="15"/>
      <c r="B130" s="59"/>
      <c r="C130" s="17" t="s">
        <v>207</v>
      </c>
      <c r="D130" s="12" t="s">
        <v>213</v>
      </c>
      <c r="E130" s="21">
        <v>211684</v>
      </c>
      <c r="F130" s="14" t="s">
        <v>207</v>
      </c>
      <c r="G130" s="17" t="s">
        <v>207</v>
      </c>
      <c r="H130" s="12" t="s">
        <v>213</v>
      </c>
      <c r="I130" s="21">
        <v>5902</v>
      </c>
      <c r="J130" s="14" t="s">
        <v>207</v>
      </c>
      <c r="K130" s="17" t="s">
        <v>207</v>
      </c>
      <c r="L130" s="12"/>
      <c r="M130" s="32">
        <v>83</v>
      </c>
      <c r="N130" s="14" t="s">
        <v>207</v>
      </c>
      <c r="O130" s="17" t="s">
        <v>207</v>
      </c>
      <c r="P130" s="12" t="s">
        <v>213</v>
      </c>
      <c r="Q130" s="21">
        <v>26111</v>
      </c>
      <c r="R130" s="14" t="s">
        <v>207</v>
      </c>
      <c r="S130" s="17" t="s">
        <v>207</v>
      </c>
      <c r="T130" s="12" t="s">
        <v>213</v>
      </c>
      <c r="U130" s="21">
        <v>1949</v>
      </c>
      <c r="V130" s="14" t="s">
        <v>207</v>
      </c>
      <c r="W130" s="17" t="s">
        <v>207</v>
      </c>
      <c r="X130" s="12"/>
      <c r="Y130" s="32">
        <v>23</v>
      </c>
      <c r="Z130" s="14" t="s">
        <v>207</v>
      </c>
      <c r="AA130" s="17" t="s">
        <v>207</v>
      </c>
      <c r="AB130" s="12" t="s">
        <v>213</v>
      </c>
      <c r="AC130" s="21">
        <v>237795</v>
      </c>
      <c r="AD130" s="14" t="s">
        <v>207</v>
      </c>
      <c r="AE130" s="17" t="s">
        <v>207</v>
      </c>
      <c r="AF130" s="12" t="s">
        <v>213</v>
      </c>
      <c r="AG130" s="21">
        <v>7851</v>
      </c>
      <c r="AH130" s="14" t="s">
        <v>207</v>
      </c>
    </row>
    <row r="131" spans="1:34" ht="15.75" thickTop="1" x14ac:dyDescent="0.25">
      <c r="A131" s="15"/>
      <c r="B131" s="25"/>
      <c r="C131" s="25" t="s">
        <v>207</v>
      </c>
      <c r="D131" s="33"/>
      <c r="E131" s="33"/>
      <c r="F131" s="25"/>
      <c r="G131" s="25" t="s">
        <v>207</v>
      </c>
      <c r="H131" s="33"/>
      <c r="I131" s="33"/>
      <c r="J131" s="25"/>
      <c r="K131" s="25" t="s">
        <v>207</v>
      </c>
      <c r="L131" s="33"/>
      <c r="M131" s="33"/>
      <c r="N131" s="25"/>
      <c r="O131" s="25" t="s">
        <v>207</v>
      </c>
      <c r="P131" s="33"/>
      <c r="Q131" s="33"/>
      <c r="R131" s="25"/>
      <c r="S131" s="25" t="s">
        <v>207</v>
      </c>
      <c r="T131" s="33"/>
      <c r="U131" s="33"/>
      <c r="V131" s="25"/>
      <c r="W131" s="25" t="s">
        <v>207</v>
      </c>
      <c r="X131" s="33"/>
      <c r="Y131" s="33"/>
      <c r="Z131" s="25"/>
      <c r="AA131" s="25" t="s">
        <v>207</v>
      </c>
      <c r="AB131" s="33"/>
      <c r="AC131" s="33"/>
      <c r="AD131" s="25"/>
      <c r="AE131" s="25" t="s">
        <v>207</v>
      </c>
      <c r="AF131" s="33"/>
      <c r="AG131" s="33"/>
      <c r="AH131" s="25"/>
    </row>
    <row r="132" spans="1:34" x14ac:dyDescent="0.25">
      <c r="A132" s="15"/>
      <c r="B132" s="65" t="s">
        <v>386</v>
      </c>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c r="AA132" s="65"/>
      <c r="AB132" s="65"/>
      <c r="AC132" s="65"/>
      <c r="AD132" s="65"/>
      <c r="AE132" s="65"/>
      <c r="AF132" s="65"/>
      <c r="AG132" s="65"/>
      <c r="AH132" s="65"/>
    </row>
    <row r="133" spans="1:34" ht="25.5" customHeight="1" x14ac:dyDescent="0.25">
      <c r="A133" s="15"/>
      <c r="B133" s="65" t="s">
        <v>387</v>
      </c>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c r="AA133" s="65"/>
      <c r="AB133" s="65"/>
      <c r="AC133" s="65"/>
      <c r="AD133" s="65"/>
      <c r="AE133" s="65"/>
      <c r="AF133" s="65"/>
      <c r="AG133" s="65"/>
      <c r="AH133" s="65"/>
    </row>
  </sheetData>
  <mergeCells count="203">
    <mergeCell ref="B86:AH86"/>
    <mergeCell ref="B109:AH109"/>
    <mergeCell ref="B132:AH132"/>
    <mergeCell ref="B133:AH133"/>
    <mergeCell ref="A1:A2"/>
    <mergeCell ref="B1:AH1"/>
    <mergeCell ref="B2:AH2"/>
    <mergeCell ref="B3:AH3"/>
    <mergeCell ref="A4:A133"/>
    <mergeCell ref="B4:AH4"/>
    <mergeCell ref="B5:AH5"/>
    <mergeCell ref="B6:AH6"/>
    <mergeCell ref="B7:AH7"/>
    <mergeCell ref="B22:AH22"/>
    <mergeCell ref="AB115:AC115"/>
    <mergeCell ref="AF115:AG115"/>
    <mergeCell ref="D116:E116"/>
    <mergeCell ref="H116:I116"/>
    <mergeCell ref="L116:M116"/>
    <mergeCell ref="P116:Q116"/>
    <mergeCell ref="T116:U116"/>
    <mergeCell ref="X116:Y116"/>
    <mergeCell ref="AB116:AC116"/>
    <mergeCell ref="AF116:AG116"/>
    <mergeCell ref="D115:E115"/>
    <mergeCell ref="H115:I115"/>
    <mergeCell ref="L115:M115"/>
    <mergeCell ref="P115:Q115"/>
    <mergeCell ref="T115:U115"/>
    <mergeCell ref="X115:Y115"/>
    <mergeCell ref="AB113:AC113"/>
    <mergeCell ref="AF113:AG113"/>
    <mergeCell ref="D114:E114"/>
    <mergeCell ref="H114:I114"/>
    <mergeCell ref="L114:M114"/>
    <mergeCell ref="P114:Q114"/>
    <mergeCell ref="T114:U114"/>
    <mergeCell ref="X114:Y114"/>
    <mergeCell ref="AB114:AC114"/>
    <mergeCell ref="AF114:AG114"/>
    <mergeCell ref="D113:E113"/>
    <mergeCell ref="H113:I113"/>
    <mergeCell ref="L113:M113"/>
    <mergeCell ref="P113:Q113"/>
    <mergeCell ref="T113:U113"/>
    <mergeCell ref="X113:Y113"/>
    <mergeCell ref="Y94:AG94"/>
    <mergeCell ref="Y95:AG95"/>
    <mergeCell ref="Y103:AG103"/>
    <mergeCell ref="D111:AG111"/>
    <mergeCell ref="D112:M112"/>
    <mergeCell ref="P112:Y112"/>
    <mergeCell ref="AB112:AG112"/>
    <mergeCell ref="AB92:AC92"/>
    <mergeCell ref="AF92:AG92"/>
    <mergeCell ref="D93:E93"/>
    <mergeCell ref="H93:I93"/>
    <mergeCell ref="L93:M93"/>
    <mergeCell ref="P93:Q93"/>
    <mergeCell ref="T93:U93"/>
    <mergeCell ref="X93:Y93"/>
    <mergeCell ref="AB93:AC93"/>
    <mergeCell ref="AF93:AG93"/>
    <mergeCell ref="D92:E92"/>
    <mergeCell ref="H92:I92"/>
    <mergeCell ref="L92:M92"/>
    <mergeCell ref="P92:Q92"/>
    <mergeCell ref="T92:U92"/>
    <mergeCell ref="X92:Y92"/>
    <mergeCell ref="AB90:AC90"/>
    <mergeCell ref="AF90:AG90"/>
    <mergeCell ref="D91:E91"/>
    <mergeCell ref="H91:I91"/>
    <mergeCell ref="L91:M91"/>
    <mergeCell ref="P91:Q91"/>
    <mergeCell ref="T91:U91"/>
    <mergeCell ref="X91:Y91"/>
    <mergeCell ref="AB91:AC91"/>
    <mergeCell ref="AF91:AG91"/>
    <mergeCell ref="D90:E90"/>
    <mergeCell ref="H90:I90"/>
    <mergeCell ref="L90:M90"/>
    <mergeCell ref="P90:Q90"/>
    <mergeCell ref="T90:U90"/>
    <mergeCell ref="X90:Y90"/>
    <mergeCell ref="D76:E76"/>
    <mergeCell ref="H76:I76"/>
    <mergeCell ref="L76:M76"/>
    <mergeCell ref="P76:Q76"/>
    <mergeCell ref="D88:AG88"/>
    <mergeCell ref="D89:M89"/>
    <mergeCell ref="P89:Y89"/>
    <mergeCell ref="AB89:AG89"/>
    <mergeCell ref="B84:AH84"/>
    <mergeCell ref="B85:AH85"/>
    <mergeCell ref="D73:Q73"/>
    <mergeCell ref="D74:E74"/>
    <mergeCell ref="H74:I74"/>
    <mergeCell ref="L74:M74"/>
    <mergeCell ref="P74:Q74"/>
    <mergeCell ref="D75:E75"/>
    <mergeCell ref="H75:I75"/>
    <mergeCell ref="L75:M75"/>
    <mergeCell ref="P75:Q75"/>
    <mergeCell ref="O61:O62"/>
    <mergeCell ref="P61:P62"/>
    <mergeCell ref="Q61:Q62"/>
    <mergeCell ref="R61:R62"/>
    <mergeCell ref="D72:I72"/>
    <mergeCell ref="L72:Q72"/>
    <mergeCell ref="B67:AH67"/>
    <mergeCell ref="B69:AH69"/>
    <mergeCell ref="B70:AH70"/>
    <mergeCell ref="I61:I62"/>
    <mergeCell ref="J61:J62"/>
    <mergeCell ref="K61:K62"/>
    <mergeCell ref="L61:L62"/>
    <mergeCell ref="M61:M62"/>
    <mergeCell ref="N61:N62"/>
    <mergeCell ref="D59:E59"/>
    <mergeCell ref="H59:I59"/>
    <mergeCell ref="L59:M59"/>
    <mergeCell ref="P59:Q59"/>
    <mergeCell ref="C61:C62"/>
    <mergeCell ref="D61:D62"/>
    <mergeCell ref="E61:E62"/>
    <mergeCell ref="F61:F62"/>
    <mergeCell ref="G61:G62"/>
    <mergeCell ref="H61:H62"/>
    <mergeCell ref="D56:Q56"/>
    <mergeCell ref="D57:E57"/>
    <mergeCell ref="H57:I57"/>
    <mergeCell ref="L57:M57"/>
    <mergeCell ref="P57:Q57"/>
    <mergeCell ref="D58:E58"/>
    <mergeCell ref="H58:I58"/>
    <mergeCell ref="L58:M58"/>
    <mergeCell ref="P58:Q58"/>
    <mergeCell ref="D44:E44"/>
    <mergeCell ref="H44:I44"/>
    <mergeCell ref="L44:M44"/>
    <mergeCell ref="P44:Q44"/>
    <mergeCell ref="D54:Q54"/>
    <mergeCell ref="D55:Q55"/>
    <mergeCell ref="B52:AH52"/>
    <mergeCell ref="D41:Q41"/>
    <mergeCell ref="D42:E42"/>
    <mergeCell ref="H42:I42"/>
    <mergeCell ref="L42:M42"/>
    <mergeCell ref="P42:Q42"/>
    <mergeCell ref="D43:E43"/>
    <mergeCell ref="H43:I43"/>
    <mergeCell ref="L43:M43"/>
    <mergeCell ref="P43:Q43"/>
    <mergeCell ref="O31:O32"/>
    <mergeCell ref="P31:P32"/>
    <mergeCell ref="Q31:Q32"/>
    <mergeCell ref="R31:R32"/>
    <mergeCell ref="D39:Q39"/>
    <mergeCell ref="D40:Q40"/>
    <mergeCell ref="B37:AH37"/>
    <mergeCell ref="I31:I32"/>
    <mergeCell ref="J31:J32"/>
    <mergeCell ref="K31:K32"/>
    <mergeCell ref="L31:L32"/>
    <mergeCell ref="M31:M32"/>
    <mergeCell ref="N31:N32"/>
    <mergeCell ref="C31:C32"/>
    <mergeCell ref="D31:D32"/>
    <mergeCell ref="E31:E32"/>
    <mergeCell ref="F31:F32"/>
    <mergeCell ref="G31:G32"/>
    <mergeCell ref="H31:H32"/>
    <mergeCell ref="D28:E28"/>
    <mergeCell ref="H28:I28"/>
    <mergeCell ref="L28:M28"/>
    <mergeCell ref="P28:Q28"/>
    <mergeCell ref="D29:E29"/>
    <mergeCell ref="H29:I29"/>
    <mergeCell ref="L29:M29"/>
    <mergeCell ref="P29:Q29"/>
    <mergeCell ref="D24:Q24"/>
    <mergeCell ref="D25:Q25"/>
    <mergeCell ref="D26:Q26"/>
    <mergeCell ref="D27:E27"/>
    <mergeCell ref="H27:I27"/>
    <mergeCell ref="L27:M27"/>
    <mergeCell ref="P27:Q27"/>
    <mergeCell ref="D13:E13"/>
    <mergeCell ref="H13:I13"/>
    <mergeCell ref="L13:M13"/>
    <mergeCell ref="P13:Q13"/>
    <mergeCell ref="D14:E14"/>
    <mergeCell ref="H14:I14"/>
    <mergeCell ref="L14:M14"/>
    <mergeCell ref="P14:Q14"/>
    <mergeCell ref="D9:Q9"/>
    <mergeCell ref="D10:Q10"/>
    <mergeCell ref="D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4" width="5.140625" customWidth="1"/>
    <col min="5" max="5" width="21.7109375" customWidth="1"/>
    <col min="6" max="8" width="5.140625" customWidth="1"/>
    <col min="9" max="9" width="21.7109375" customWidth="1"/>
    <col min="10" max="12" width="5.140625" customWidth="1"/>
    <col min="13" max="13" width="21.7109375" customWidth="1"/>
    <col min="14" max="16" width="5.140625" customWidth="1"/>
    <col min="17" max="17" width="21.7109375" customWidth="1"/>
    <col min="18" max="18" width="5.1406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63" t="s">
        <v>5</v>
      </c>
      <c r="C3" s="63"/>
      <c r="D3" s="63"/>
      <c r="E3" s="63"/>
      <c r="F3" s="63"/>
      <c r="G3" s="63"/>
      <c r="H3" s="63"/>
      <c r="I3" s="63"/>
      <c r="J3" s="63"/>
      <c r="K3" s="63"/>
      <c r="L3" s="63"/>
      <c r="M3" s="63"/>
      <c r="N3" s="63"/>
      <c r="O3" s="63"/>
      <c r="P3" s="63"/>
      <c r="Q3" s="63"/>
      <c r="R3" s="63"/>
    </row>
    <row r="4" spans="1:18" ht="15" customHeight="1" x14ac:dyDescent="0.25">
      <c r="A4" s="15" t="s">
        <v>388</v>
      </c>
      <c r="B4" s="63" t="s">
        <v>5</v>
      </c>
      <c r="C4" s="63"/>
      <c r="D4" s="63"/>
      <c r="E4" s="63"/>
      <c r="F4" s="63"/>
      <c r="G4" s="63"/>
      <c r="H4" s="63"/>
      <c r="I4" s="63"/>
      <c r="J4" s="63"/>
      <c r="K4" s="63"/>
      <c r="L4" s="63"/>
      <c r="M4" s="63"/>
      <c r="N4" s="63"/>
      <c r="O4" s="63"/>
      <c r="P4" s="63"/>
      <c r="Q4" s="63"/>
      <c r="R4" s="63"/>
    </row>
    <row r="5" spans="1:18" x14ac:dyDescent="0.25">
      <c r="A5" s="15"/>
      <c r="B5" s="64" t="s">
        <v>390</v>
      </c>
      <c r="C5" s="64"/>
      <c r="D5" s="64"/>
      <c r="E5" s="64"/>
      <c r="F5" s="64"/>
      <c r="G5" s="64"/>
      <c r="H5" s="64"/>
      <c r="I5" s="64"/>
      <c r="J5" s="64"/>
      <c r="K5" s="64"/>
      <c r="L5" s="64"/>
      <c r="M5" s="64"/>
      <c r="N5" s="64"/>
      <c r="O5" s="64"/>
      <c r="P5" s="64"/>
      <c r="Q5" s="64"/>
      <c r="R5" s="64"/>
    </row>
    <row r="6" spans="1:18" ht="25.5" customHeight="1" x14ac:dyDescent="0.25">
      <c r="A6" s="15"/>
      <c r="B6" s="65" t="s">
        <v>391</v>
      </c>
      <c r="C6" s="65"/>
      <c r="D6" s="65"/>
      <c r="E6" s="65"/>
      <c r="F6" s="65"/>
      <c r="G6" s="65"/>
      <c r="H6" s="65"/>
      <c r="I6" s="65"/>
      <c r="J6" s="65"/>
      <c r="K6" s="65"/>
      <c r="L6" s="65"/>
      <c r="M6" s="65"/>
      <c r="N6" s="65"/>
      <c r="O6" s="65"/>
      <c r="P6" s="65"/>
      <c r="Q6" s="65"/>
      <c r="R6" s="65"/>
    </row>
    <row r="7" spans="1:18" x14ac:dyDescent="0.25">
      <c r="A7" s="15"/>
      <c r="B7" s="65" t="s">
        <v>392</v>
      </c>
      <c r="C7" s="65"/>
      <c r="D7" s="65"/>
      <c r="E7" s="65"/>
      <c r="F7" s="65"/>
      <c r="G7" s="65"/>
      <c r="H7" s="65"/>
      <c r="I7" s="65"/>
      <c r="J7" s="65"/>
      <c r="K7" s="65"/>
      <c r="L7" s="65"/>
      <c r="M7" s="65"/>
      <c r="N7" s="65"/>
      <c r="O7" s="65"/>
      <c r="P7" s="65"/>
      <c r="Q7" s="65"/>
      <c r="R7" s="65"/>
    </row>
    <row r="8" spans="1:18" ht="15.75" x14ac:dyDescent="0.25">
      <c r="A8" s="15"/>
      <c r="B8" s="66"/>
      <c r="C8" s="66"/>
      <c r="D8" s="66"/>
      <c r="E8" s="66"/>
      <c r="F8" s="66"/>
      <c r="G8" s="66"/>
      <c r="H8" s="66"/>
      <c r="I8" s="66"/>
      <c r="J8" s="66"/>
      <c r="K8" s="66"/>
      <c r="L8" s="66"/>
      <c r="M8" s="66"/>
      <c r="N8" s="66"/>
      <c r="O8" s="66"/>
      <c r="P8" s="66"/>
      <c r="Q8" s="66"/>
      <c r="R8" s="66"/>
    </row>
    <row r="9" spans="1:18" x14ac:dyDescent="0.25">
      <c r="A9" s="15"/>
      <c r="B9" s="12"/>
      <c r="C9" s="12"/>
      <c r="D9" s="12"/>
      <c r="E9" s="12"/>
      <c r="F9" s="12"/>
      <c r="G9" s="12"/>
      <c r="H9" s="12"/>
      <c r="I9" s="12"/>
      <c r="J9" s="12"/>
      <c r="K9" s="12"/>
      <c r="L9" s="12"/>
      <c r="M9" s="12"/>
      <c r="N9" s="12"/>
      <c r="O9" s="12"/>
      <c r="P9" s="12"/>
      <c r="Q9" s="12"/>
      <c r="R9" s="12"/>
    </row>
    <row r="10" spans="1:18" x14ac:dyDescent="0.25">
      <c r="A10" s="15"/>
      <c r="B10" s="17"/>
      <c r="C10" s="17" t="s">
        <v>207</v>
      </c>
      <c r="D10" s="36" t="s">
        <v>393</v>
      </c>
      <c r="E10" s="36"/>
      <c r="F10" s="36"/>
      <c r="G10" s="36"/>
      <c r="H10" s="36"/>
      <c r="I10" s="36"/>
      <c r="J10" s="17"/>
      <c r="K10" s="17" t="s">
        <v>207</v>
      </c>
      <c r="L10" s="36" t="s">
        <v>394</v>
      </c>
      <c r="M10" s="36"/>
      <c r="N10" s="36"/>
      <c r="O10" s="36"/>
      <c r="P10" s="36"/>
      <c r="Q10" s="36"/>
      <c r="R10" s="17"/>
    </row>
    <row r="11" spans="1:18" ht="15.75" thickBot="1" x14ac:dyDescent="0.3">
      <c r="A11" s="15"/>
      <c r="B11" s="17"/>
      <c r="C11" s="17" t="s">
        <v>207</v>
      </c>
      <c r="D11" s="34" t="s">
        <v>209</v>
      </c>
      <c r="E11" s="34"/>
      <c r="F11" s="34"/>
      <c r="G11" s="34"/>
      <c r="H11" s="34"/>
      <c r="I11" s="34"/>
      <c r="J11" s="17"/>
      <c r="K11" s="17" t="s">
        <v>207</v>
      </c>
      <c r="L11" s="34" t="s">
        <v>209</v>
      </c>
      <c r="M11" s="34"/>
      <c r="N11" s="34"/>
      <c r="O11" s="34"/>
      <c r="P11" s="34"/>
      <c r="Q11" s="34"/>
      <c r="R11" s="17"/>
    </row>
    <row r="12" spans="1:18" ht="15.75" thickBot="1" x14ac:dyDescent="0.3">
      <c r="A12" s="15"/>
      <c r="B12" s="17"/>
      <c r="C12" s="17" t="s">
        <v>207</v>
      </c>
      <c r="D12" s="77">
        <v>2014</v>
      </c>
      <c r="E12" s="77"/>
      <c r="F12" s="17"/>
      <c r="G12" s="17" t="s">
        <v>207</v>
      </c>
      <c r="H12" s="77">
        <v>2013</v>
      </c>
      <c r="I12" s="77"/>
      <c r="J12" s="17"/>
      <c r="K12" s="17" t="s">
        <v>207</v>
      </c>
      <c r="L12" s="77">
        <v>2014</v>
      </c>
      <c r="M12" s="77"/>
      <c r="N12" s="17"/>
      <c r="O12" s="17" t="s">
        <v>207</v>
      </c>
      <c r="P12" s="77">
        <v>2013</v>
      </c>
      <c r="Q12" s="77"/>
      <c r="R12" s="17"/>
    </row>
    <row r="13" spans="1:18" x14ac:dyDescent="0.25">
      <c r="A13" s="15"/>
      <c r="B13" s="17"/>
      <c r="C13" s="17" t="s">
        <v>207</v>
      </c>
      <c r="D13" s="36" t="s">
        <v>395</v>
      </c>
      <c r="E13" s="36"/>
      <c r="F13" s="36"/>
      <c r="G13" s="36"/>
      <c r="H13" s="36"/>
      <c r="I13" s="36"/>
      <c r="J13" s="17"/>
      <c r="K13" s="17" t="s">
        <v>207</v>
      </c>
      <c r="L13" s="36" t="s">
        <v>395</v>
      </c>
      <c r="M13" s="36"/>
      <c r="N13" s="36"/>
      <c r="O13" s="36"/>
      <c r="P13" s="36"/>
      <c r="Q13" s="36"/>
      <c r="R13" s="17"/>
    </row>
    <row r="14" spans="1:18" x14ac:dyDescent="0.25">
      <c r="A14" s="15"/>
      <c r="B14" s="17"/>
      <c r="C14" s="17" t="s">
        <v>207</v>
      </c>
      <c r="D14" s="36" t="s">
        <v>396</v>
      </c>
      <c r="E14" s="36"/>
      <c r="F14" s="36"/>
      <c r="G14" s="36"/>
      <c r="H14" s="36"/>
      <c r="I14" s="36"/>
      <c r="J14" s="17"/>
      <c r="K14" s="17" t="s">
        <v>207</v>
      </c>
      <c r="L14" s="36" t="s">
        <v>396</v>
      </c>
      <c r="M14" s="36"/>
      <c r="N14" s="36"/>
      <c r="O14" s="36"/>
      <c r="P14" s="36"/>
      <c r="Q14" s="36"/>
      <c r="R14" s="17"/>
    </row>
    <row r="15" spans="1:18" x14ac:dyDescent="0.25">
      <c r="A15" s="15"/>
      <c r="B15" s="18" t="s">
        <v>397</v>
      </c>
      <c r="C15" s="19" t="s">
        <v>207</v>
      </c>
      <c r="D15" s="19"/>
      <c r="E15" s="19"/>
      <c r="F15" s="19"/>
      <c r="G15" s="19" t="s">
        <v>207</v>
      </c>
      <c r="H15" s="19"/>
      <c r="I15" s="19"/>
      <c r="J15" s="19"/>
      <c r="K15" s="19" t="s">
        <v>207</v>
      </c>
      <c r="L15" s="19"/>
      <c r="M15" s="19"/>
      <c r="N15" s="19"/>
      <c r="O15" s="19" t="s">
        <v>207</v>
      </c>
      <c r="P15" s="19"/>
      <c r="Q15" s="19"/>
      <c r="R15" s="19"/>
    </row>
    <row r="16" spans="1:18" ht="26.25" thickBot="1" x14ac:dyDescent="0.3">
      <c r="A16" s="15"/>
      <c r="B16" s="20" t="s">
        <v>398</v>
      </c>
      <c r="C16" s="12" t="s">
        <v>207</v>
      </c>
      <c r="D16" s="12" t="s">
        <v>213</v>
      </c>
      <c r="E16" s="21">
        <v>5154</v>
      </c>
      <c r="F16" s="14" t="s">
        <v>207</v>
      </c>
      <c r="G16" s="12" t="s">
        <v>207</v>
      </c>
      <c r="H16" s="12" t="s">
        <v>213</v>
      </c>
      <c r="I16" s="21">
        <v>4247</v>
      </c>
      <c r="J16" s="14" t="s">
        <v>207</v>
      </c>
      <c r="K16" s="12" t="s">
        <v>207</v>
      </c>
      <c r="L16" s="12" t="s">
        <v>213</v>
      </c>
      <c r="M16" s="21">
        <v>9326</v>
      </c>
      <c r="N16" s="14" t="s">
        <v>207</v>
      </c>
      <c r="O16" s="12" t="s">
        <v>207</v>
      </c>
      <c r="P16" s="12" t="s">
        <v>213</v>
      </c>
      <c r="Q16" s="21">
        <v>7225</v>
      </c>
      <c r="R16" s="14" t="s">
        <v>207</v>
      </c>
    </row>
    <row r="17" spans="1:18" x14ac:dyDescent="0.25">
      <c r="A17" s="15"/>
      <c r="B17" s="25"/>
      <c r="C17" s="25" t="s">
        <v>207</v>
      </c>
      <c r="D17" s="26"/>
      <c r="E17" s="26"/>
      <c r="F17" s="25"/>
      <c r="G17" s="25" t="s">
        <v>207</v>
      </c>
      <c r="H17" s="26"/>
      <c r="I17" s="26"/>
      <c r="J17" s="25"/>
      <c r="K17" s="25" t="s">
        <v>207</v>
      </c>
      <c r="L17" s="26"/>
      <c r="M17" s="26"/>
      <c r="N17" s="25"/>
      <c r="O17" s="25" t="s">
        <v>207</v>
      </c>
      <c r="P17" s="26"/>
      <c r="Q17" s="26"/>
      <c r="R17" s="25"/>
    </row>
    <row r="18" spans="1:18" ht="26.25" thickBot="1" x14ac:dyDescent="0.3">
      <c r="A18" s="15"/>
      <c r="B18" s="22" t="s">
        <v>399</v>
      </c>
      <c r="C18" s="28" t="s">
        <v>207</v>
      </c>
      <c r="D18" s="19"/>
      <c r="E18" s="23">
        <v>7534761</v>
      </c>
      <c r="F18" s="24" t="s">
        <v>207</v>
      </c>
      <c r="G18" s="28" t="s">
        <v>207</v>
      </c>
      <c r="H18" s="19"/>
      <c r="I18" s="23">
        <v>7459554</v>
      </c>
      <c r="J18" s="24" t="s">
        <v>207</v>
      </c>
      <c r="K18" s="28" t="s">
        <v>207</v>
      </c>
      <c r="L18" s="19"/>
      <c r="M18" s="23">
        <v>7528555</v>
      </c>
      <c r="N18" s="24" t="s">
        <v>207</v>
      </c>
      <c r="O18" s="28" t="s">
        <v>207</v>
      </c>
      <c r="P18" s="19"/>
      <c r="Q18" s="23">
        <v>7452666</v>
      </c>
      <c r="R18" s="24" t="s">
        <v>207</v>
      </c>
    </row>
    <row r="19" spans="1:18" x14ac:dyDescent="0.25">
      <c r="A19" s="15"/>
      <c r="B19" s="25"/>
      <c r="C19" s="25" t="s">
        <v>207</v>
      </c>
      <c r="D19" s="26"/>
      <c r="E19" s="26"/>
      <c r="F19" s="25"/>
      <c r="G19" s="25" t="s">
        <v>207</v>
      </c>
      <c r="H19" s="26"/>
      <c r="I19" s="26"/>
      <c r="J19" s="25"/>
      <c r="K19" s="25" t="s">
        <v>207</v>
      </c>
      <c r="L19" s="26"/>
      <c r="M19" s="26"/>
      <c r="N19" s="25"/>
      <c r="O19" s="25" t="s">
        <v>207</v>
      </c>
      <c r="P19" s="26"/>
      <c r="Q19" s="26"/>
      <c r="R19" s="25"/>
    </row>
    <row r="20" spans="1:18" ht="15.75" thickBot="1" x14ac:dyDescent="0.3">
      <c r="A20" s="15"/>
      <c r="B20" s="20" t="s">
        <v>115</v>
      </c>
      <c r="C20" s="17" t="s">
        <v>207</v>
      </c>
      <c r="D20" s="12" t="s">
        <v>213</v>
      </c>
      <c r="E20" s="32">
        <v>0.68</v>
      </c>
      <c r="F20" s="14" t="s">
        <v>207</v>
      </c>
      <c r="G20" s="17" t="s">
        <v>207</v>
      </c>
      <c r="H20" s="12" t="s">
        <v>213</v>
      </c>
      <c r="I20" s="32">
        <v>0.56999999999999995</v>
      </c>
      <c r="J20" s="14" t="s">
        <v>207</v>
      </c>
      <c r="K20" s="17" t="s">
        <v>207</v>
      </c>
      <c r="L20" s="12" t="s">
        <v>213</v>
      </c>
      <c r="M20" s="32">
        <v>1.24</v>
      </c>
      <c r="N20" s="14" t="s">
        <v>207</v>
      </c>
      <c r="O20" s="17" t="s">
        <v>207</v>
      </c>
      <c r="P20" s="12" t="s">
        <v>213</v>
      </c>
      <c r="Q20" s="32">
        <v>0.97</v>
      </c>
      <c r="R20" s="14" t="s">
        <v>207</v>
      </c>
    </row>
    <row r="21" spans="1:18" ht="15.75" thickTop="1" x14ac:dyDescent="0.25">
      <c r="A21" s="15"/>
      <c r="B21" s="25"/>
      <c r="C21" s="25" t="s">
        <v>207</v>
      </c>
      <c r="D21" s="33"/>
      <c r="E21" s="33"/>
      <c r="F21" s="25"/>
      <c r="G21" s="25" t="s">
        <v>207</v>
      </c>
      <c r="H21" s="33"/>
      <c r="I21" s="33"/>
      <c r="J21" s="25"/>
      <c r="K21" s="25" t="s">
        <v>207</v>
      </c>
      <c r="L21" s="33"/>
      <c r="M21" s="33"/>
      <c r="N21" s="25"/>
      <c r="O21" s="25" t="s">
        <v>207</v>
      </c>
      <c r="P21" s="33"/>
      <c r="Q21" s="33"/>
      <c r="R21" s="25"/>
    </row>
    <row r="22" spans="1:18" x14ac:dyDescent="0.25">
      <c r="A22" s="15"/>
      <c r="B22" s="18" t="s">
        <v>400</v>
      </c>
      <c r="C22" s="28" t="s">
        <v>207</v>
      </c>
      <c r="D22" s="19"/>
      <c r="E22" s="19"/>
      <c r="F22" s="19"/>
      <c r="G22" s="28" t="s">
        <v>207</v>
      </c>
      <c r="H22" s="19"/>
      <c r="I22" s="19"/>
      <c r="J22" s="19"/>
      <c r="K22" s="28" t="s">
        <v>207</v>
      </c>
      <c r="L22" s="19"/>
      <c r="M22" s="19"/>
      <c r="N22" s="19"/>
      <c r="O22" s="28" t="s">
        <v>207</v>
      </c>
      <c r="P22" s="19"/>
      <c r="Q22" s="19"/>
      <c r="R22" s="19"/>
    </row>
    <row r="23" spans="1:18" ht="26.25" thickBot="1" x14ac:dyDescent="0.3">
      <c r="A23" s="15"/>
      <c r="B23" s="20" t="s">
        <v>398</v>
      </c>
      <c r="C23" s="17" t="s">
        <v>207</v>
      </c>
      <c r="D23" s="12" t="s">
        <v>213</v>
      </c>
      <c r="E23" s="21">
        <v>5154</v>
      </c>
      <c r="F23" s="14" t="s">
        <v>207</v>
      </c>
      <c r="G23" s="17" t="s">
        <v>207</v>
      </c>
      <c r="H23" s="12" t="s">
        <v>213</v>
      </c>
      <c r="I23" s="21">
        <v>4247</v>
      </c>
      <c r="J23" s="14" t="s">
        <v>207</v>
      </c>
      <c r="K23" s="17" t="s">
        <v>207</v>
      </c>
      <c r="L23" s="12" t="s">
        <v>213</v>
      </c>
      <c r="M23" s="21">
        <v>9326</v>
      </c>
      <c r="N23" s="14" t="s">
        <v>207</v>
      </c>
      <c r="O23" s="17" t="s">
        <v>207</v>
      </c>
      <c r="P23" s="12" t="s">
        <v>213</v>
      </c>
      <c r="Q23" s="21">
        <v>7225</v>
      </c>
      <c r="R23" s="14" t="s">
        <v>207</v>
      </c>
    </row>
    <row r="24" spans="1:18" x14ac:dyDescent="0.25">
      <c r="A24" s="15"/>
      <c r="B24" s="25"/>
      <c r="C24" s="25" t="s">
        <v>207</v>
      </c>
      <c r="D24" s="26"/>
      <c r="E24" s="26"/>
      <c r="F24" s="25"/>
      <c r="G24" s="25" t="s">
        <v>207</v>
      </c>
      <c r="H24" s="26"/>
      <c r="I24" s="26"/>
      <c r="J24" s="25"/>
      <c r="K24" s="25" t="s">
        <v>207</v>
      </c>
      <c r="L24" s="26"/>
      <c r="M24" s="26"/>
      <c r="N24" s="25"/>
      <c r="O24" s="25" t="s">
        <v>207</v>
      </c>
      <c r="P24" s="26"/>
      <c r="Q24" s="26"/>
      <c r="R24" s="25"/>
    </row>
    <row r="25" spans="1:18" ht="25.5" x14ac:dyDescent="0.25">
      <c r="A25" s="15"/>
      <c r="B25" s="22" t="s">
        <v>399</v>
      </c>
      <c r="C25" s="28" t="s">
        <v>207</v>
      </c>
      <c r="D25" s="19"/>
      <c r="E25" s="23">
        <v>7534761</v>
      </c>
      <c r="F25" s="24" t="s">
        <v>207</v>
      </c>
      <c r="G25" s="28" t="s">
        <v>207</v>
      </c>
      <c r="H25" s="19"/>
      <c r="I25" s="23">
        <v>7459554</v>
      </c>
      <c r="J25" s="24" t="s">
        <v>207</v>
      </c>
      <c r="K25" s="28" t="s">
        <v>207</v>
      </c>
      <c r="L25" s="19"/>
      <c r="M25" s="23">
        <v>7528555</v>
      </c>
      <c r="N25" s="24" t="s">
        <v>207</v>
      </c>
      <c r="O25" s="28" t="s">
        <v>207</v>
      </c>
      <c r="P25" s="19"/>
      <c r="Q25" s="23">
        <v>7452666</v>
      </c>
      <c r="R25" s="24" t="s">
        <v>207</v>
      </c>
    </row>
    <row r="26" spans="1:18" ht="15.75" thickBot="1" x14ac:dyDescent="0.3">
      <c r="A26" s="15"/>
      <c r="B26" s="20" t="s">
        <v>401</v>
      </c>
      <c r="C26" s="17" t="s">
        <v>207</v>
      </c>
      <c r="D26" s="12"/>
      <c r="E26" s="21">
        <v>4471</v>
      </c>
      <c r="F26" s="14" t="s">
        <v>207</v>
      </c>
      <c r="G26" s="17" t="s">
        <v>207</v>
      </c>
      <c r="H26" s="12"/>
      <c r="I26" s="21">
        <v>4752</v>
      </c>
      <c r="J26" s="14" t="s">
        <v>207</v>
      </c>
      <c r="K26" s="17" t="s">
        <v>207</v>
      </c>
      <c r="L26" s="12"/>
      <c r="M26" s="21">
        <v>4486</v>
      </c>
      <c r="N26" s="14" t="s">
        <v>207</v>
      </c>
      <c r="O26" s="17" t="s">
        <v>207</v>
      </c>
      <c r="P26" s="12"/>
      <c r="Q26" s="21">
        <v>4800</v>
      </c>
      <c r="R26" s="14" t="s">
        <v>207</v>
      </c>
    </row>
    <row r="27" spans="1:18" x14ac:dyDescent="0.25">
      <c r="A27" s="15"/>
      <c r="B27" s="25"/>
      <c r="C27" s="25" t="s">
        <v>207</v>
      </c>
      <c r="D27" s="26"/>
      <c r="E27" s="26"/>
      <c r="F27" s="25"/>
      <c r="G27" s="25" t="s">
        <v>207</v>
      </c>
      <c r="H27" s="26"/>
      <c r="I27" s="26"/>
      <c r="J27" s="25"/>
      <c r="K27" s="25" t="s">
        <v>207</v>
      </c>
      <c r="L27" s="26"/>
      <c r="M27" s="26"/>
      <c r="N27" s="25"/>
      <c r="O27" s="25" t="s">
        <v>207</v>
      </c>
      <c r="P27" s="26"/>
      <c r="Q27" s="26"/>
      <c r="R27" s="25"/>
    </row>
    <row r="28" spans="1:18" ht="15.75" thickBot="1" x14ac:dyDescent="0.3">
      <c r="A28" s="15"/>
      <c r="B28" s="31"/>
      <c r="C28" s="28" t="s">
        <v>207</v>
      </c>
      <c r="D28" s="19"/>
      <c r="E28" s="23">
        <v>7539232</v>
      </c>
      <c r="F28" s="24" t="s">
        <v>207</v>
      </c>
      <c r="G28" s="28" t="s">
        <v>207</v>
      </c>
      <c r="H28" s="19"/>
      <c r="I28" s="23">
        <v>7464306</v>
      </c>
      <c r="J28" s="24" t="s">
        <v>207</v>
      </c>
      <c r="K28" s="28" t="s">
        <v>207</v>
      </c>
      <c r="L28" s="19"/>
      <c r="M28" s="23">
        <v>7533041</v>
      </c>
      <c r="N28" s="24" t="s">
        <v>207</v>
      </c>
      <c r="O28" s="28" t="s">
        <v>207</v>
      </c>
      <c r="P28" s="19"/>
      <c r="Q28" s="23">
        <v>7457466</v>
      </c>
      <c r="R28" s="24" t="s">
        <v>207</v>
      </c>
    </row>
    <row r="29" spans="1:18" x14ac:dyDescent="0.25">
      <c r="A29" s="15"/>
      <c r="B29" s="25"/>
      <c r="C29" s="25" t="s">
        <v>207</v>
      </c>
      <c r="D29" s="26"/>
      <c r="E29" s="26"/>
      <c r="F29" s="25"/>
      <c r="G29" s="25" t="s">
        <v>207</v>
      </c>
      <c r="H29" s="26"/>
      <c r="I29" s="26"/>
      <c r="J29" s="25"/>
      <c r="K29" s="25" t="s">
        <v>207</v>
      </c>
      <c r="L29" s="26"/>
      <c r="M29" s="26"/>
      <c r="N29" s="25"/>
      <c r="O29" s="25" t="s">
        <v>207</v>
      </c>
      <c r="P29" s="26"/>
      <c r="Q29" s="26"/>
      <c r="R29" s="25"/>
    </row>
    <row r="30" spans="1:18" ht="15.75" thickBot="1" x14ac:dyDescent="0.3">
      <c r="A30" s="15"/>
      <c r="B30" s="55" t="s">
        <v>116</v>
      </c>
      <c r="C30" s="17" t="s">
        <v>207</v>
      </c>
      <c r="D30" s="12" t="s">
        <v>213</v>
      </c>
      <c r="E30" s="32">
        <v>0.68</v>
      </c>
      <c r="F30" s="14" t="s">
        <v>207</v>
      </c>
      <c r="G30" s="17" t="s">
        <v>207</v>
      </c>
      <c r="H30" s="12" t="s">
        <v>213</v>
      </c>
      <c r="I30" s="32">
        <v>0.56999999999999995</v>
      </c>
      <c r="J30" s="14" t="s">
        <v>207</v>
      </c>
      <c r="K30" s="17" t="s">
        <v>207</v>
      </c>
      <c r="L30" s="12" t="s">
        <v>213</v>
      </c>
      <c r="M30" s="32">
        <v>1.24</v>
      </c>
      <c r="N30" s="14" t="s">
        <v>207</v>
      </c>
      <c r="O30" s="17" t="s">
        <v>207</v>
      </c>
      <c r="P30" s="12" t="s">
        <v>213</v>
      </c>
      <c r="Q30" s="32">
        <v>0.97</v>
      </c>
      <c r="R30" s="14" t="s">
        <v>207</v>
      </c>
    </row>
    <row r="31" spans="1:18" ht="15.75" thickTop="1" x14ac:dyDescent="0.25">
      <c r="A31" s="15"/>
      <c r="B31" s="25"/>
      <c r="C31" s="25" t="s">
        <v>207</v>
      </c>
      <c r="D31" s="33"/>
      <c r="E31" s="33"/>
      <c r="F31" s="25"/>
      <c r="G31" s="25" t="s">
        <v>207</v>
      </c>
      <c r="H31" s="33"/>
      <c r="I31" s="33"/>
      <c r="J31" s="25"/>
      <c r="K31" s="25" t="s">
        <v>207</v>
      </c>
      <c r="L31" s="33"/>
      <c r="M31" s="33"/>
      <c r="N31" s="25"/>
      <c r="O31" s="25" t="s">
        <v>207</v>
      </c>
      <c r="P31" s="33"/>
      <c r="Q31" s="33"/>
      <c r="R31" s="25"/>
    </row>
  </sheetData>
  <mergeCells count="22">
    <mergeCell ref="B5:R5"/>
    <mergeCell ref="B6:R6"/>
    <mergeCell ref="B7:R7"/>
    <mergeCell ref="B8:R8"/>
    <mergeCell ref="D13:I13"/>
    <mergeCell ref="L13:Q13"/>
    <mergeCell ref="D14:I14"/>
    <mergeCell ref="L14:Q14"/>
    <mergeCell ref="A1:A2"/>
    <mergeCell ref="B1:R1"/>
    <mergeCell ref="B2:R2"/>
    <mergeCell ref="B3:R3"/>
    <mergeCell ref="A4:A31"/>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5" t="s">
        <v>402</v>
      </c>
      <c r="B4" s="4" t="s">
        <v>5</v>
      </c>
    </row>
    <row r="5" spans="1:2" x14ac:dyDescent="0.25">
      <c r="A5" s="15"/>
      <c r="B5" s="10" t="s">
        <v>404</v>
      </c>
    </row>
    <row r="6" spans="1:2" ht="230.25" x14ac:dyDescent="0.25">
      <c r="A6" s="15"/>
      <c r="B6" s="12" t="s">
        <v>405</v>
      </c>
    </row>
    <row r="7" spans="1:2" ht="77.25" x14ac:dyDescent="0.25">
      <c r="A7" s="15"/>
      <c r="B7" s="12" t="s">
        <v>406</v>
      </c>
    </row>
    <row r="8" spans="1:2" ht="102.75" x14ac:dyDescent="0.25">
      <c r="A8" s="15"/>
      <c r="B8" s="12" t="s">
        <v>40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6.7109375" customWidth="1"/>
    <col min="5" max="5" width="34.7109375" customWidth="1"/>
    <col min="6" max="6" width="6.710937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409</v>
      </c>
      <c r="B3" s="63" t="s">
        <v>5</v>
      </c>
      <c r="C3" s="63"/>
      <c r="D3" s="63"/>
      <c r="E3" s="63"/>
      <c r="F3" s="63"/>
    </row>
    <row r="4" spans="1:6" ht="15" customHeight="1" x14ac:dyDescent="0.25">
      <c r="A4" s="15" t="s">
        <v>408</v>
      </c>
      <c r="B4" s="63" t="s">
        <v>5</v>
      </c>
      <c r="C4" s="63"/>
      <c r="D4" s="63"/>
      <c r="E4" s="63"/>
      <c r="F4" s="63"/>
    </row>
    <row r="5" spans="1:6" x14ac:dyDescent="0.25">
      <c r="A5" s="15"/>
      <c r="B5" s="64" t="s">
        <v>410</v>
      </c>
      <c r="C5" s="64"/>
      <c r="D5" s="64"/>
      <c r="E5" s="64"/>
      <c r="F5" s="64"/>
    </row>
    <row r="6" spans="1:6" ht="114.75" customHeight="1" x14ac:dyDescent="0.25">
      <c r="A6" s="15"/>
      <c r="B6" s="65" t="s">
        <v>411</v>
      </c>
      <c r="C6" s="65"/>
      <c r="D6" s="65"/>
      <c r="E6" s="65"/>
      <c r="F6" s="65"/>
    </row>
    <row r="7" spans="1:6" ht="102" customHeight="1" x14ac:dyDescent="0.25">
      <c r="A7" s="15"/>
      <c r="B7" s="65" t="s">
        <v>412</v>
      </c>
      <c r="C7" s="65"/>
      <c r="D7" s="65"/>
      <c r="E7" s="65"/>
      <c r="F7" s="65"/>
    </row>
    <row r="8" spans="1:6" ht="63.75" customHeight="1" x14ac:dyDescent="0.25">
      <c r="A8" s="15"/>
      <c r="B8" s="65" t="s">
        <v>413</v>
      </c>
      <c r="C8" s="65"/>
      <c r="D8" s="65"/>
      <c r="E8" s="65"/>
      <c r="F8" s="65"/>
    </row>
    <row r="9" spans="1:6" ht="63.75" customHeight="1" x14ac:dyDescent="0.25">
      <c r="A9" s="15"/>
      <c r="B9" s="65" t="s">
        <v>414</v>
      </c>
      <c r="C9" s="65"/>
      <c r="D9" s="65"/>
      <c r="E9" s="65"/>
      <c r="F9" s="65"/>
    </row>
    <row r="10" spans="1:6" ht="25.5" customHeight="1" x14ac:dyDescent="0.25">
      <c r="A10" s="15"/>
      <c r="B10" s="65" t="s">
        <v>415</v>
      </c>
      <c r="C10" s="65"/>
      <c r="D10" s="65"/>
      <c r="E10" s="65"/>
      <c r="F10" s="65"/>
    </row>
    <row r="11" spans="1:6" ht="15.75" x14ac:dyDescent="0.25">
      <c r="A11" s="15"/>
      <c r="B11" s="66"/>
      <c r="C11" s="66"/>
      <c r="D11" s="66"/>
      <c r="E11" s="66"/>
      <c r="F11" s="66"/>
    </row>
    <row r="12" spans="1:6" x14ac:dyDescent="0.25">
      <c r="A12" s="15"/>
      <c r="B12" s="12"/>
      <c r="C12" s="12"/>
      <c r="D12" s="12"/>
      <c r="E12" s="12"/>
      <c r="F12" s="12"/>
    </row>
    <row r="13" spans="1:6" x14ac:dyDescent="0.25">
      <c r="A13" s="15"/>
      <c r="B13" s="18" t="s">
        <v>416</v>
      </c>
      <c r="C13" s="28" t="s">
        <v>207</v>
      </c>
      <c r="D13" s="19" t="s">
        <v>213</v>
      </c>
      <c r="E13" s="23">
        <v>274140000</v>
      </c>
      <c r="F13" s="24" t="s">
        <v>207</v>
      </c>
    </row>
    <row r="14" spans="1:6" x14ac:dyDescent="0.25">
      <c r="A14" s="15"/>
      <c r="B14" s="55" t="s">
        <v>417</v>
      </c>
      <c r="C14" s="17" t="s">
        <v>207</v>
      </c>
      <c r="D14" s="12" t="s">
        <v>213</v>
      </c>
      <c r="E14" s="21">
        <v>33031000</v>
      </c>
      <c r="F14" s="14" t="s">
        <v>207</v>
      </c>
    </row>
    <row r="15" spans="1:6" ht="63.75" customHeight="1" x14ac:dyDescent="0.25">
      <c r="A15" s="15"/>
      <c r="B15" s="65" t="s">
        <v>418</v>
      </c>
      <c r="C15" s="65"/>
      <c r="D15" s="65"/>
      <c r="E15" s="65"/>
      <c r="F15" s="65"/>
    </row>
    <row r="16" spans="1:6" ht="89.25" customHeight="1" x14ac:dyDescent="0.25">
      <c r="A16" s="15"/>
      <c r="B16" s="65" t="s">
        <v>419</v>
      </c>
      <c r="C16" s="65"/>
      <c r="D16" s="65"/>
      <c r="E16" s="65"/>
      <c r="F16" s="65"/>
    </row>
    <row r="17" spans="1:6" ht="25.5" customHeight="1" x14ac:dyDescent="0.25">
      <c r="A17" s="15"/>
      <c r="B17" s="65" t="s">
        <v>420</v>
      </c>
      <c r="C17" s="65"/>
      <c r="D17" s="65"/>
      <c r="E17" s="65"/>
      <c r="F17" s="65"/>
    </row>
    <row r="18" spans="1:6" ht="38.25" customHeight="1" x14ac:dyDescent="0.25">
      <c r="A18" s="15"/>
      <c r="B18" s="65" t="s">
        <v>421</v>
      </c>
      <c r="C18" s="65"/>
      <c r="D18" s="65"/>
      <c r="E18" s="65"/>
      <c r="F18" s="65"/>
    </row>
    <row r="19" spans="1:6" ht="38.25" customHeight="1" x14ac:dyDescent="0.25">
      <c r="A19" s="15"/>
      <c r="B19" s="65" t="s">
        <v>422</v>
      </c>
      <c r="C19" s="65"/>
      <c r="D19" s="65"/>
      <c r="E19" s="65"/>
      <c r="F19" s="65"/>
    </row>
  </sheetData>
  <mergeCells count="18">
    <mergeCell ref="B18:F18"/>
    <mergeCell ref="B19:F19"/>
    <mergeCell ref="B9:F9"/>
    <mergeCell ref="B10:F10"/>
    <mergeCell ref="B11:F11"/>
    <mergeCell ref="B15:F15"/>
    <mergeCell ref="B16:F16"/>
    <mergeCell ref="B17:F17"/>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0.140625" bestFit="1" customWidth="1"/>
    <col min="2" max="3" width="36.5703125" bestFit="1" customWidth="1"/>
    <col min="4" max="4" width="6.140625" customWidth="1"/>
    <col min="5" max="5" width="36.5703125" bestFit="1" customWidth="1"/>
    <col min="6" max="7" width="6.140625" customWidth="1"/>
    <col min="8" max="8" width="31.28515625" customWidth="1"/>
    <col min="9" max="9" width="27" customWidth="1"/>
    <col min="10" max="11" width="6.140625" customWidth="1"/>
    <col min="12" max="12" width="31.28515625" customWidth="1"/>
    <col min="13" max="13" width="22.5703125" customWidth="1"/>
    <col min="14" max="15" width="6.140625" customWidth="1"/>
    <col min="16" max="16" width="31.28515625" customWidth="1"/>
    <col min="17" max="17" width="19.5703125" customWidth="1"/>
    <col min="18" max="19" width="6.140625" customWidth="1"/>
    <col min="20" max="20" width="31.28515625" customWidth="1"/>
    <col min="21" max="21" width="27" customWidth="1"/>
    <col min="22" max="22" width="6.140625" customWidth="1"/>
  </cols>
  <sheetData>
    <row r="1" spans="1:22" ht="15" customHeight="1" x14ac:dyDescent="0.25">
      <c r="A1" s="7" t="s">
        <v>4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4</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15" t="s">
        <v>423</v>
      </c>
      <c r="B4" s="63" t="s">
        <v>5</v>
      </c>
      <c r="C4" s="63"/>
      <c r="D4" s="63"/>
      <c r="E4" s="63"/>
      <c r="F4" s="63"/>
      <c r="G4" s="63"/>
      <c r="H4" s="63"/>
      <c r="I4" s="63"/>
      <c r="J4" s="63"/>
      <c r="K4" s="63"/>
      <c r="L4" s="63"/>
      <c r="M4" s="63"/>
      <c r="N4" s="63"/>
      <c r="O4" s="63"/>
      <c r="P4" s="63"/>
      <c r="Q4" s="63"/>
      <c r="R4" s="63"/>
      <c r="S4" s="63"/>
      <c r="T4" s="63"/>
      <c r="U4" s="63"/>
      <c r="V4" s="63"/>
    </row>
    <row r="5" spans="1:22" x14ac:dyDescent="0.25">
      <c r="A5" s="15"/>
      <c r="B5" s="64" t="s">
        <v>425</v>
      </c>
      <c r="C5" s="64"/>
      <c r="D5" s="64"/>
      <c r="E5" s="64"/>
      <c r="F5" s="64"/>
      <c r="G5" s="64"/>
      <c r="H5" s="64"/>
      <c r="I5" s="64"/>
      <c r="J5" s="64"/>
      <c r="K5" s="64"/>
      <c r="L5" s="64"/>
      <c r="M5" s="64"/>
      <c r="N5" s="64"/>
      <c r="O5" s="64"/>
      <c r="P5" s="64"/>
      <c r="Q5" s="64"/>
      <c r="R5" s="64"/>
      <c r="S5" s="64"/>
      <c r="T5" s="64"/>
      <c r="U5" s="64"/>
      <c r="V5" s="64"/>
    </row>
    <row r="6" spans="1:22" ht="25.5" customHeight="1" x14ac:dyDescent="0.25">
      <c r="A6" s="15"/>
      <c r="B6" s="65" t="s">
        <v>426</v>
      </c>
      <c r="C6" s="65"/>
      <c r="D6" s="65"/>
      <c r="E6" s="65"/>
      <c r="F6" s="65"/>
      <c r="G6" s="65"/>
      <c r="H6" s="65"/>
      <c r="I6" s="65"/>
      <c r="J6" s="65"/>
      <c r="K6" s="65"/>
      <c r="L6" s="65"/>
      <c r="M6" s="65"/>
      <c r="N6" s="65"/>
      <c r="O6" s="65"/>
      <c r="P6" s="65"/>
      <c r="Q6" s="65"/>
      <c r="R6" s="65"/>
      <c r="S6" s="65"/>
      <c r="T6" s="65"/>
      <c r="U6" s="65"/>
      <c r="V6" s="65"/>
    </row>
    <row r="7" spans="1:22" x14ac:dyDescent="0.25">
      <c r="A7" s="15"/>
      <c r="B7" s="68" t="s">
        <v>427</v>
      </c>
      <c r="C7" s="68"/>
      <c r="D7" s="68"/>
      <c r="E7" s="68"/>
      <c r="F7" s="68"/>
      <c r="G7" s="68"/>
      <c r="H7" s="68"/>
      <c r="I7" s="68"/>
      <c r="J7" s="68"/>
      <c r="K7" s="68"/>
      <c r="L7" s="68"/>
      <c r="M7" s="68"/>
      <c r="N7" s="68"/>
      <c r="O7" s="68"/>
      <c r="P7" s="68"/>
      <c r="Q7" s="68"/>
      <c r="R7" s="68"/>
      <c r="S7" s="68"/>
      <c r="T7" s="68"/>
      <c r="U7" s="68"/>
      <c r="V7" s="68"/>
    </row>
    <row r="8" spans="1:22" x14ac:dyDescent="0.25">
      <c r="A8" s="15"/>
      <c r="B8" s="65" t="s">
        <v>428</v>
      </c>
      <c r="C8" s="65"/>
      <c r="D8" s="65"/>
      <c r="E8" s="65"/>
      <c r="F8" s="65"/>
      <c r="G8" s="65"/>
      <c r="H8" s="65"/>
      <c r="I8" s="65"/>
      <c r="J8" s="65"/>
      <c r="K8" s="65"/>
      <c r="L8" s="65"/>
      <c r="M8" s="65"/>
      <c r="N8" s="65"/>
      <c r="O8" s="65"/>
      <c r="P8" s="65"/>
      <c r="Q8" s="65"/>
      <c r="R8" s="65"/>
      <c r="S8" s="65"/>
      <c r="T8" s="65"/>
      <c r="U8" s="65"/>
      <c r="V8" s="65"/>
    </row>
    <row r="9" spans="1:22" x14ac:dyDescent="0.25">
      <c r="A9" s="15"/>
      <c r="B9" s="70"/>
      <c r="C9" s="70"/>
      <c r="D9" s="70"/>
      <c r="E9" s="70"/>
      <c r="F9" s="70"/>
      <c r="G9" s="70"/>
      <c r="H9" s="70"/>
      <c r="I9" s="70"/>
      <c r="J9" s="70"/>
      <c r="K9" s="70"/>
      <c r="L9" s="70"/>
      <c r="M9" s="70"/>
      <c r="N9" s="70"/>
      <c r="O9" s="70"/>
      <c r="P9" s="70"/>
      <c r="Q9" s="70"/>
      <c r="R9" s="70"/>
      <c r="S9" s="70"/>
      <c r="T9" s="70"/>
      <c r="U9" s="70"/>
      <c r="V9" s="70"/>
    </row>
    <row r="10" spans="1:22" ht="38.25" x14ac:dyDescent="0.25">
      <c r="A10" s="15"/>
      <c r="B10" s="12"/>
      <c r="C10" s="61" t="s">
        <v>332</v>
      </c>
      <c r="D10" s="59"/>
      <c r="E10" s="61" t="s">
        <v>429</v>
      </c>
    </row>
    <row r="11" spans="1:22" x14ac:dyDescent="0.25">
      <c r="A11" s="15"/>
      <c r="B11" s="67"/>
      <c r="C11" s="67"/>
      <c r="D11" s="67"/>
      <c r="E11" s="67"/>
      <c r="F11" s="67"/>
      <c r="G11" s="67"/>
      <c r="H11" s="67"/>
      <c r="I11" s="67"/>
      <c r="J11" s="67"/>
      <c r="K11" s="67"/>
      <c r="L11" s="67"/>
      <c r="M11" s="67"/>
      <c r="N11" s="67"/>
      <c r="O11" s="67"/>
      <c r="P11" s="67"/>
      <c r="Q11" s="67"/>
      <c r="R11" s="67"/>
      <c r="S11" s="67"/>
      <c r="T11" s="67"/>
      <c r="U11" s="67"/>
      <c r="V11" s="67"/>
    </row>
    <row r="12" spans="1:22" ht="89.25" x14ac:dyDescent="0.25">
      <c r="A12" s="15"/>
      <c r="B12" s="12"/>
      <c r="C12" s="61" t="s">
        <v>332</v>
      </c>
      <c r="D12" s="59"/>
      <c r="E12" s="61" t="s">
        <v>430</v>
      </c>
    </row>
    <row r="13" spans="1:22" x14ac:dyDescent="0.25">
      <c r="A13" s="15"/>
      <c r="B13" s="70"/>
      <c r="C13" s="70"/>
      <c r="D13" s="70"/>
      <c r="E13" s="70"/>
      <c r="F13" s="70"/>
      <c r="G13" s="70"/>
      <c r="H13" s="70"/>
      <c r="I13" s="70"/>
      <c r="J13" s="70"/>
      <c r="K13" s="70"/>
      <c r="L13" s="70"/>
      <c r="M13" s="70"/>
      <c r="N13" s="70"/>
      <c r="O13" s="70"/>
      <c r="P13" s="70"/>
      <c r="Q13" s="70"/>
      <c r="R13" s="70"/>
      <c r="S13" s="70"/>
      <c r="T13" s="70"/>
      <c r="U13" s="70"/>
      <c r="V13" s="70"/>
    </row>
    <row r="14" spans="1:22" ht="38.25" x14ac:dyDescent="0.25">
      <c r="A14" s="15"/>
      <c r="B14" s="12"/>
      <c r="C14" s="61" t="s">
        <v>332</v>
      </c>
      <c r="D14" s="59"/>
      <c r="E14" s="61" t="s">
        <v>431</v>
      </c>
    </row>
    <row r="15" spans="1:22" x14ac:dyDescent="0.25">
      <c r="A15" s="15"/>
      <c r="B15" s="65" t="s">
        <v>432</v>
      </c>
      <c r="C15" s="65"/>
      <c r="D15" s="65"/>
      <c r="E15" s="65"/>
      <c r="F15" s="65"/>
      <c r="G15" s="65"/>
      <c r="H15" s="65"/>
      <c r="I15" s="65"/>
      <c r="J15" s="65"/>
      <c r="K15" s="65"/>
      <c r="L15" s="65"/>
      <c r="M15" s="65"/>
      <c r="N15" s="65"/>
      <c r="O15" s="65"/>
      <c r="P15" s="65"/>
      <c r="Q15" s="65"/>
      <c r="R15" s="65"/>
      <c r="S15" s="65"/>
      <c r="T15" s="65"/>
      <c r="U15" s="65"/>
      <c r="V15" s="65"/>
    </row>
    <row r="16" spans="1:22" x14ac:dyDescent="0.25">
      <c r="A16" s="15"/>
      <c r="B16" s="68" t="s">
        <v>27</v>
      </c>
      <c r="C16" s="68"/>
      <c r="D16" s="68"/>
      <c r="E16" s="68"/>
      <c r="F16" s="68"/>
      <c r="G16" s="68"/>
      <c r="H16" s="68"/>
      <c r="I16" s="68"/>
      <c r="J16" s="68"/>
      <c r="K16" s="68"/>
      <c r="L16" s="68"/>
      <c r="M16" s="68"/>
      <c r="N16" s="68"/>
      <c r="O16" s="68"/>
      <c r="P16" s="68"/>
      <c r="Q16" s="68"/>
      <c r="R16" s="68"/>
      <c r="S16" s="68"/>
      <c r="T16" s="68"/>
      <c r="U16" s="68"/>
      <c r="V16" s="68"/>
    </row>
    <row r="17" spans="1:22" ht="25.5" customHeight="1" x14ac:dyDescent="0.25">
      <c r="A17" s="15"/>
      <c r="B17" s="84" t="s">
        <v>433</v>
      </c>
      <c r="C17" s="84"/>
      <c r="D17" s="84"/>
      <c r="E17" s="84"/>
      <c r="F17" s="84"/>
      <c r="G17" s="84"/>
      <c r="H17" s="84"/>
      <c r="I17" s="84"/>
      <c r="J17" s="84"/>
      <c r="K17" s="84"/>
      <c r="L17" s="84"/>
      <c r="M17" s="84"/>
      <c r="N17" s="84"/>
      <c r="O17" s="84"/>
      <c r="P17" s="84"/>
      <c r="Q17" s="84"/>
      <c r="R17" s="84"/>
      <c r="S17" s="84"/>
      <c r="T17" s="84"/>
      <c r="U17" s="84"/>
      <c r="V17" s="84"/>
    </row>
    <row r="18" spans="1:22" ht="25.5" customHeight="1" x14ac:dyDescent="0.25">
      <c r="A18" s="15"/>
      <c r="B18" s="84" t="s">
        <v>434</v>
      </c>
      <c r="C18" s="84"/>
      <c r="D18" s="84"/>
      <c r="E18" s="84"/>
      <c r="F18" s="84"/>
      <c r="G18" s="84"/>
      <c r="H18" s="84"/>
      <c r="I18" s="84"/>
      <c r="J18" s="84"/>
      <c r="K18" s="84"/>
      <c r="L18" s="84"/>
      <c r="M18" s="84"/>
      <c r="N18" s="84"/>
      <c r="O18" s="84"/>
      <c r="P18" s="84"/>
      <c r="Q18" s="84"/>
      <c r="R18" s="84"/>
      <c r="S18" s="84"/>
      <c r="T18" s="84"/>
      <c r="U18" s="84"/>
      <c r="V18" s="84"/>
    </row>
    <row r="19" spans="1:22" ht="38.25" customHeight="1" x14ac:dyDescent="0.25">
      <c r="A19" s="15"/>
      <c r="B19" s="84" t="s">
        <v>435</v>
      </c>
      <c r="C19" s="84"/>
      <c r="D19" s="84"/>
      <c r="E19" s="84"/>
      <c r="F19" s="84"/>
      <c r="G19" s="84"/>
      <c r="H19" s="84"/>
      <c r="I19" s="84"/>
      <c r="J19" s="84"/>
      <c r="K19" s="84"/>
      <c r="L19" s="84"/>
      <c r="M19" s="84"/>
      <c r="N19" s="84"/>
      <c r="O19" s="84"/>
      <c r="P19" s="84"/>
      <c r="Q19" s="84"/>
      <c r="R19" s="84"/>
      <c r="S19" s="84"/>
      <c r="T19" s="84"/>
      <c r="U19" s="84"/>
      <c r="V19" s="84"/>
    </row>
    <row r="20" spans="1:22" ht="25.5" customHeight="1" x14ac:dyDescent="0.25">
      <c r="A20" s="15"/>
      <c r="B20" s="84" t="s">
        <v>436</v>
      </c>
      <c r="C20" s="84"/>
      <c r="D20" s="84"/>
      <c r="E20" s="84"/>
      <c r="F20" s="84"/>
      <c r="G20" s="84"/>
      <c r="H20" s="84"/>
      <c r="I20" s="84"/>
      <c r="J20" s="84"/>
      <c r="K20" s="84"/>
      <c r="L20" s="84"/>
      <c r="M20" s="84"/>
      <c r="N20" s="84"/>
      <c r="O20" s="84"/>
      <c r="P20" s="84"/>
      <c r="Q20" s="84"/>
      <c r="R20" s="84"/>
      <c r="S20" s="84"/>
      <c r="T20" s="84"/>
      <c r="U20" s="84"/>
      <c r="V20" s="84"/>
    </row>
    <row r="21" spans="1:22" x14ac:dyDescent="0.25">
      <c r="A21" s="15"/>
      <c r="B21" s="67"/>
      <c r="C21" s="67"/>
      <c r="D21" s="67"/>
      <c r="E21" s="67"/>
      <c r="F21" s="67"/>
      <c r="G21" s="67"/>
      <c r="H21" s="67"/>
      <c r="I21" s="67"/>
      <c r="J21" s="67"/>
      <c r="K21" s="67"/>
      <c r="L21" s="67"/>
      <c r="M21" s="67"/>
      <c r="N21" s="67"/>
      <c r="O21" s="67"/>
      <c r="P21" s="67"/>
      <c r="Q21" s="67"/>
      <c r="R21" s="67"/>
      <c r="S21" s="67"/>
      <c r="T21" s="67"/>
      <c r="U21" s="67"/>
      <c r="V21" s="67"/>
    </row>
    <row r="22" spans="1:22" x14ac:dyDescent="0.25">
      <c r="A22" s="15"/>
      <c r="B22" s="65" t="s">
        <v>437</v>
      </c>
      <c r="C22" s="65"/>
      <c r="D22" s="65"/>
      <c r="E22" s="65"/>
      <c r="F22" s="65"/>
      <c r="G22" s="65"/>
      <c r="H22" s="65"/>
      <c r="I22" s="65"/>
      <c r="J22" s="65"/>
      <c r="K22" s="65"/>
      <c r="L22" s="65"/>
      <c r="M22" s="65"/>
      <c r="N22" s="65"/>
      <c r="O22" s="65"/>
      <c r="P22" s="65"/>
      <c r="Q22" s="65"/>
      <c r="R22" s="65"/>
      <c r="S22" s="65"/>
      <c r="T22" s="65"/>
      <c r="U22" s="65"/>
      <c r="V22" s="65"/>
    </row>
    <row r="23" spans="1:22" ht="15.75" x14ac:dyDescent="0.25">
      <c r="A23" s="15"/>
      <c r="B23" s="66"/>
      <c r="C23" s="66"/>
      <c r="D23" s="66"/>
      <c r="E23" s="66"/>
      <c r="F23" s="66"/>
      <c r="G23" s="66"/>
      <c r="H23" s="66"/>
      <c r="I23" s="66"/>
      <c r="J23" s="66"/>
      <c r="K23" s="66"/>
      <c r="L23" s="66"/>
      <c r="M23" s="66"/>
      <c r="N23" s="66"/>
      <c r="O23" s="66"/>
      <c r="P23" s="66"/>
      <c r="Q23" s="66"/>
      <c r="R23" s="66"/>
      <c r="S23" s="66"/>
      <c r="T23" s="66"/>
      <c r="U23" s="66"/>
      <c r="V23" s="66"/>
    </row>
    <row r="24" spans="1:22" x14ac:dyDescent="0.25">
      <c r="A24" s="15"/>
      <c r="B24" s="12"/>
      <c r="C24" s="12"/>
      <c r="D24" s="12"/>
      <c r="E24" s="12"/>
      <c r="F24" s="12"/>
      <c r="G24" s="12"/>
      <c r="H24" s="12"/>
      <c r="I24" s="12"/>
      <c r="J24" s="12"/>
      <c r="K24" s="12"/>
      <c r="L24" s="12"/>
      <c r="M24" s="12"/>
      <c r="N24" s="12"/>
      <c r="O24" s="12"/>
      <c r="P24" s="12"/>
      <c r="Q24" s="12"/>
      <c r="R24" s="12"/>
    </row>
    <row r="25" spans="1:22" x14ac:dyDescent="0.25">
      <c r="A25" s="15"/>
      <c r="B25" s="35"/>
      <c r="C25" s="35" t="s">
        <v>207</v>
      </c>
      <c r="D25" s="36" t="s">
        <v>438</v>
      </c>
      <c r="E25" s="36"/>
      <c r="F25" s="36"/>
      <c r="G25" s="36"/>
      <c r="H25" s="36"/>
      <c r="I25" s="36"/>
      <c r="J25" s="36"/>
      <c r="K25" s="36"/>
      <c r="L25" s="36"/>
      <c r="M25" s="36"/>
      <c r="N25" s="36"/>
      <c r="O25" s="36"/>
      <c r="P25" s="36"/>
      <c r="Q25" s="36"/>
      <c r="R25" s="35"/>
    </row>
    <row r="26" spans="1:22" ht="15.75" thickBot="1" x14ac:dyDescent="0.3">
      <c r="A26" s="15"/>
      <c r="B26" s="35"/>
      <c r="C26" s="35"/>
      <c r="D26" s="34" t="s">
        <v>439</v>
      </c>
      <c r="E26" s="34"/>
      <c r="F26" s="34"/>
      <c r="G26" s="34"/>
      <c r="H26" s="34"/>
      <c r="I26" s="34"/>
      <c r="J26" s="34"/>
      <c r="K26" s="34"/>
      <c r="L26" s="34"/>
      <c r="M26" s="34"/>
      <c r="N26" s="34"/>
      <c r="O26" s="34"/>
      <c r="P26" s="34"/>
      <c r="Q26" s="34"/>
      <c r="R26" s="35"/>
    </row>
    <row r="27" spans="1:22" x14ac:dyDescent="0.25">
      <c r="A27" s="15"/>
      <c r="B27" s="35"/>
      <c r="C27" s="35" t="s">
        <v>207</v>
      </c>
      <c r="D27" s="37" t="s">
        <v>249</v>
      </c>
      <c r="E27" s="37"/>
      <c r="F27" s="38"/>
      <c r="G27" s="38" t="s">
        <v>207</v>
      </c>
      <c r="H27" s="37" t="s">
        <v>444</v>
      </c>
      <c r="I27" s="37"/>
      <c r="J27" s="38"/>
      <c r="K27" s="38" t="s">
        <v>207</v>
      </c>
      <c r="L27" s="37" t="s">
        <v>449</v>
      </c>
      <c r="M27" s="37"/>
      <c r="N27" s="38"/>
      <c r="O27" s="38" t="s">
        <v>207</v>
      </c>
      <c r="P27" s="37" t="s">
        <v>455</v>
      </c>
      <c r="Q27" s="37"/>
      <c r="R27" s="35"/>
    </row>
    <row r="28" spans="1:22" x14ac:dyDescent="0.25">
      <c r="A28" s="15"/>
      <c r="B28" s="35"/>
      <c r="C28" s="35"/>
      <c r="D28" s="36" t="s">
        <v>440</v>
      </c>
      <c r="E28" s="36"/>
      <c r="F28" s="35"/>
      <c r="G28" s="35"/>
      <c r="H28" s="36" t="s">
        <v>351</v>
      </c>
      <c r="I28" s="36"/>
      <c r="J28" s="35"/>
      <c r="K28" s="35"/>
      <c r="L28" s="36" t="s">
        <v>450</v>
      </c>
      <c r="M28" s="36"/>
      <c r="N28" s="35"/>
      <c r="O28" s="35"/>
      <c r="P28" s="36" t="s">
        <v>451</v>
      </c>
      <c r="Q28" s="36"/>
      <c r="R28" s="35"/>
    </row>
    <row r="29" spans="1:22" x14ac:dyDescent="0.25">
      <c r="A29" s="15"/>
      <c r="B29" s="35"/>
      <c r="C29" s="35"/>
      <c r="D29" s="36" t="s">
        <v>441</v>
      </c>
      <c r="E29" s="36"/>
      <c r="F29" s="35"/>
      <c r="G29" s="35"/>
      <c r="H29" s="36" t="s">
        <v>445</v>
      </c>
      <c r="I29" s="36"/>
      <c r="J29" s="35"/>
      <c r="K29" s="35"/>
      <c r="L29" s="36" t="s">
        <v>451</v>
      </c>
      <c r="M29" s="36"/>
      <c r="N29" s="35"/>
      <c r="O29" s="35"/>
      <c r="P29" s="36" t="s">
        <v>456</v>
      </c>
      <c r="Q29" s="36"/>
      <c r="R29" s="35"/>
    </row>
    <row r="30" spans="1:22" x14ac:dyDescent="0.25">
      <c r="A30" s="15"/>
      <c r="B30" s="35"/>
      <c r="C30" s="35"/>
      <c r="D30" s="36" t="s">
        <v>442</v>
      </c>
      <c r="E30" s="36"/>
      <c r="F30" s="35"/>
      <c r="G30" s="35"/>
      <c r="H30" s="36" t="s">
        <v>446</v>
      </c>
      <c r="I30" s="36"/>
      <c r="J30" s="35"/>
      <c r="K30" s="35"/>
      <c r="L30" s="36" t="s">
        <v>452</v>
      </c>
      <c r="M30" s="36"/>
      <c r="N30" s="35"/>
      <c r="O30" s="35"/>
      <c r="P30" s="36" t="s">
        <v>351</v>
      </c>
      <c r="Q30" s="36"/>
      <c r="R30" s="35"/>
    </row>
    <row r="31" spans="1:22" x14ac:dyDescent="0.25">
      <c r="A31" s="15"/>
      <c r="B31" s="35"/>
      <c r="C31" s="35"/>
      <c r="D31" s="36" t="s">
        <v>299</v>
      </c>
      <c r="E31" s="36"/>
      <c r="F31" s="35"/>
      <c r="G31" s="35"/>
      <c r="H31" s="36" t="s">
        <v>447</v>
      </c>
      <c r="I31" s="36"/>
      <c r="J31" s="35"/>
      <c r="K31" s="35"/>
      <c r="L31" s="36" t="s">
        <v>351</v>
      </c>
      <c r="M31" s="36"/>
      <c r="N31" s="35"/>
      <c r="O31" s="35"/>
      <c r="P31" s="36" t="s">
        <v>453</v>
      </c>
      <c r="Q31" s="36"/>
      <c r="R31" s="35"/>
    </row>
    <row r="32" spans="1:22" x14ac:dyDescent="0.25">
      <c r="A32" s="15"/>
      <c r="B32" s="35"/>
      <c r="C32" s="35"/>
      <c r="D32" s="36" t="s">
        <v>443</v>
      </c>
      <c r="E32" s="36"/>
      <c r="F32" s="35"/>
      <c r="G32" s="35"/>
      <c r="H32" s="36" t="s">
        <v>351</v>
      </c>
      <c r="I32" s="36"/>
      <c r="J32" s="35"/>
      <c r="K32" s="35"/>
      <c r="L32" s="36" t="s">
        <v>453</v>
      </c>
      <c r="M32" s="36"/>
      <c r="N32" s="35"/>
      <c r="O32" s="35"/>
      <c r="P32" s="36" t="s">
        <v>457</v>
      </c>
      <c r="Q32" s="36"/>
      <c r="R32" s="35"/>
    </row>
    <row r="33" spans="1:18" ht="15.75" thickBot="1" x14ac:dyDescent="0.3">
      <c r="A33" s="15"/>
      <c r="B33" s="35"/>
      <c r="C33" s="35"/>
      <c r="D33" s="34"/>
      <c r="E33" s="34"/>
      <c r="F33" s="35"/>
      <c r="G33" s="35"/>
      <c r="H33" s="34" t="s">
        <v>448</v>
      </c>
      <c r="I33" s="34"/>
      <c r="J33" s="35"/>
      <c r="K33" s="35"/>
      <c r="L33" s="34" t="s">
        <v>454</v>
      </c>
      <c r="M33" s="34"/>
      <c r="N33" s="35"/>
      <c r="O33" s="35"/>
      <c r="P33" s="34"/>
      <c r="Q33" s="34"/>
      <c r="R33" s="35"/>
    </row>
    <row r="34" spans="1:18" x14ac:dyDescent="0.25">
      <c r="A34" s="15"/>
      <c r="B34" s="79" t="s">
        <v>306</v>
      </c>
      <c r="C34" s="19" t="s">
        <v>207</v>
      </c>
      <c r="D34" s="19"/>
      <c r="E34" s="19"/>
      <c r="F34" s="19"/>
      <c r="G34" s="19" t="s">
        <v>207</v>
      </c>
      <c r="H34" s="19"/>
      <c r="I34" s="19"/>
      <c r="J34" s="19"/>
      <c r="K34" s="19" t="s">
        <v>207</v>
      </c>
      <c r="L34" s="19"/>
      <c r="M34" s="19"/>
      <c r="N34" s="19"/>
      <c r="O34" s="19" t="s">
        <v>207</v>
      </c>
      <c r="P34" s="19"/>
      <c r="Q34" s="19"/>
      <c r="R34" s="19"/>
    </row>
    <row r="35" spans="1:18" x14ac:dyDescent="0.25">
      <c r="A35" s="15"/>
      <c r="B35" s="55" t="s">
        <v>458</v>
      </c>
      <c r="C35" s="12" t="s">
        <v>207</v>
      </c>
      <c r="D35" s="12"/>
      <c r="E35" s="12"/>
      <c r="F35" s="12"/>
      <c r="G35" s="12" t="s">
        <v>207</v>
      </c>
      <c r="H35" s="12"/>
      <c r="I35" s="12"/>
      <c r="J35" s="12"/>
      <c r="K35" s="12" t="s">
        <v>207</v>
      </c>
      <c r="L35" s="12"/>
      <c r="M35" s="12"/>
      <c r="N35" s="12"/>
      <c r="O35" s="12" t="s">
        <v>207</v>
      </c>
      <c r="P35" s="12"/>
      <c r="Q35" s="12"/>
      <c r="R35" s="12"/>
    </row>
    <row r="36" spans="1:18" x14ac:dyDescent="0.25">
      <c r="A36" s="15"/>
      <c r="B36" s="22" t="s">
        <v>459</v>
      </c>
      <c r="C36" s="19" t="s">
        <v>207</v>
      </c>
      <c r="D36" s="19" t="s">
        <v>213</v>
      </c>
      <c r="E36" s="23">
        <v>176215</v>
      </c>
      <c r="F36" s="24" t="s">
        <v>207</v>
      </c>
      <c r="G36" s="19" t="s">
        <v>207</v>
      </c>
      <c r="H36" s="24"/>
      <c r="I36" s="56" t="s">
        <v>264</v>
      </c>
      <c r="J36" s="24" t="s">
        <v>207</v>
      </c>
      <c r="K36" s="19" t="s">
        <v>207</v>
      </c>
      <c r="L36" s="19"/>
      <c r="M36" s="23">
        <v>176215</v>
      </c>
      <c r="N36" s="24" t="s">
        <v>207</v>
      </c>
      <c r="O36" s="19" t="s">
        <v>207</v>
      </c>
      <c r="P36" s="24"/>
      <c r="Q36" s="56" t="s">
        <v>264</v>
      </c>
      <c r="R36" s="24" t="s">
        <v>207</v>
      </c>
    </row>
    <row r="37" spans="1:18" x14ac:dyDescent="0.25">
      <c r="A37" s="15"/>
      <c r="B37" s="20" t="s">
        <v>460</v>
      </c>
      <c r="C37" s="12" t="s">
        <v>207</v>
      </c>
      <c r="D37" s="12"/>
      <c r="E37" s="21">
        <v>159939</v>
      </c>
      <c r="F37" s="14" t="s">
        <v>207</v>
      </c>
      <c r="G37" s="12" t="s">
        <v>207</v>
      </c>
      <c r="H37" s="14"/>
      <c r="I37" s="58" t="s">
        <v>264</v>
      </c>
      <c r="J37" s="14" t="s">
        <v>207</v>
      </c>
      <c r="K37" s="12" t="s">
        <v>207</v>
      </c>
      <c r="L37" s="12"/>
      <c r="M37" s="21">
        <v>159939</v>
      </c>
      <c r="N37" s="14" t="s">
        <v>207</v>
      </c>
      <c r="O37" s="12" t="s">
        <v>207</v>
      </c>
      <c r="P37" s="14"/>
      <c r="Q37" s="58" t="s">
        <v>264</v>
      </c>
      <c r="R37" s="14" t="s">
        <v>207</v>
      </c>
    </row>
    <row r="38" spans="1:18" ht="15.75" thickBot="1" x14ac:dyDescent="0.3">
      <c r="A38" s="15"/>
      <c r="B38" s="22" t="s">
        <v>461</v>
      </c>
      <c r="C38" s="19" t="s">
        <v>207</v>
      </c>
      <c r="D38" s="19"/>
      <c r="E38" s="23">
        <v>14200</v>
      </c>
      <c r="F38" s="24" t="s">
        <v>207</v>
      </c>
      <c r="G38" s="19" t="s">
        <v>207</v>
      </c>
      <c r="H38" s="24"/>
      <c r="I38" s="56" t="s">
        <v>264</v>
      </c>
      <c r="J38" s="24" t="s">
        <v>207</v>
      </c>
      <c r="K38" s="19" t="s">
        <v>207</v>
      </c>
      <c r="L38" s="19"/>
      <c r="M38" s="23">
        <v>14200</v>
      </c>
      <c r="N38" s="24" t="s">
        <v>207</v>
      </c>
      <c r="O38" s="19" t="s">
        <v>207</v>
      </c>
      <c r="P38" s="24"/>
      <c r="Q38" s="56" t="s">
        <v>264</v>
      </c>
      <c r="R38" s="24" t="s">
        <v>207</v>
      </c>
    </row>
    <row r="39" spans="1:18" x14ac:dyDescent="0.25">
      <c r="A39" s="15"/>
      <c r="B39" s="25"/>
      <c r="C39" s="25" t="s">
        <v>207</v>
      </c>
      <c r="D39" s="26"/>
      <c r="E39" s="26"/>
      <c r="F39" s="25"/>
      <c r="G39" s="25" t="s">
        <v>207</v>
      </c>
      <c r="H39" s="26"/>
      <c r="I39" s="26"/>
      <c r="J39" s="25"/>
      <c r="K39" s="25" t="s">
        <v>207</v>
      </c>
      <c r="L39" s="26"/>
      <c r="M39" s="26"/>
      <c r="N39" s="25"/>
      <c r="O39" s="25" t="s">
        <v>207</v>
      </c>
      <c r="P39" s="26"/>
      <c r="Q39" s="26"/>
      <c r="R39" s="25"/>
    </row>
    <row r="40" spans="1:18" ht="25.5" x14ac:dyDescent="0.25">
      <c r="A40" s="15"/>
      <c r="B40" s="55" t="s">
        <v>462</v>
      </c>
      <c r="C40" s="17" t="s">
        <v>207</v>
      </c>
      <c r="D40" s="12"/>
      <c r="E40" s="21">
        <v>350354</v>
      </c>
      <c r="F40" s="14" t="s">
        <v>207</v>
      </c>
      <c r="G40" s="17" t="s">
        <v>207</v>
      </c>
      <c r="H40" s="14"/>
      <c r="I40" s="58" t="s">
        <v>264</v>
      </c>
      <c r="J40" s="14" t="s">
        <v>207</v>
      </c>
      <c r="K40" s="17" t="s">
        <v>207</v>
      </c>
      <c r="L40" s="12"/>
      <c r="M40" s="21">
        <v>350354</v>
      </c>
      <c r="N40" s="14" t="s">
        <v>207</v>
      </c>
      <c r="O40" s="17" t="s">
        <v>207</v>
      </c>
      <c r="P40" s="14"/>
      <c r="Q40" s="58" t="s">
        <v>264</v>
      </c>
      <c r="R40" s="14" t="s">
        <v>207</v>
      </c>
    </row>
    <row r="41" spans="1:18" ht="15.75" thickBot="1" x14ac:dyDescent="0.3">
      <c r="A41" s="15"/>
      <c r="B41" s="18" t="s">
        <v>45</v>
      </c>
      <c r="C41" s="28" t="s">
        <v>207</v>
      </c>
      <c r="D41" s="19"/>
      <c r="E41" s="23">
        <v>16576</v>
      </c>
      <c r="F41" s="24" t="s">
        <v>207</v>
      </c>
      <c r="G41" s="28" t="s">
        <v>207</v>
      </c>
      <c r="H41" s="24"/>
      <c r="I41" s="56" t="s">
        <v>264</v>
      </c>
      <c r="J41" s="24" t="s">
        <v>207</v>
      </c>
      <c r="K41" s="28" t="s">
        <v>207</v>
      </c>
      <c r="L41" s="24"/>
      <c r="M41" s="56" t="s">
        <v>264</v>
      </c>
      <c r="N41" s="24" t="s">
        <v>207</v>
      </c>
      <c r="O41" s="28" t="s">
        <v>207</v>
      </c>
      <c r="P41" s="19"/>
      <c r="Q41" s="23">
        <v>16576</v>
      </c>
      <c r="R41" s="24" t="s">
        <v>207</v>
      </c>
    </row>
    <row r="42" spans="1:18" x14ac:dyDescent="0.25">
      <c r="A42" s="15"/>
      <c r="B42" s="25"/>
      <c r="C42" s="25" t="s">
        <v>207</v>
      </c>
      <c r="D42" s="26"/>
      <c r="E42" s="26"/>
      <c r="F42" s="25"/>
      <c r="G42" s="25" t="s">
        <v>207</v>
      </c>
      <c r="H42" s="26"/>
      <c r="I42" s="26"/>
      <c r="J42" s="25"/>
      <c r="K42" s="25" t="s">
        <v>207</v>
      </c>
      <c r="L42" s="26"/>
      <c r="M42" s="26"/>
      <c r="N42" s="25"/>
      <c r="O42" s="25" t="s">
        <v>207</v>
      </c>
      <c r="P42" s="26"/>
      <c r="Q42" s="26"/>
      <c r="R42" s="25"/>
    </row>
    <row r="43" spans="1:18" ht="15.75" thickBot="1" x14ac:dyDescent="0.3">
      <c r="A43" s="15"/>
      <c r="B43" s="80" t="s">
        <v>463</v>
      </c>
      <c r="C43" s="17" t="s">
        <v>207</v>
      </c>
      <c r="D43" s="12" t="s">
        <v>213</v>
      </c>
      <c r="E43" s="21">
        <v>366930</v>
      </c>
      <c r="F43" s="14" t="s">
        <v>207</v>
      </c>
      <c r="G43" s="17" t="s">
        <v>207</v>
      </c>
      <c r="H43" s="14"/>
      <c r="I43" s="58" t="s">
        <v>264</v>
      </c>
      <c r="J43" s="14" t="s">
        <v>207</v>
      </c>
      <c r="K43" s="17" t="s">
        <v>207</v>
      </c>
      <c r="L43" s="12"/>
      <c r="M43" s="21">
        <v>350354</v>
      </c>
      <c r="N43" s="14" t="s">
        <v>207</v>
      </c>
      <c r="O43" s="17" t="s">
        <v>207</v>
      </c>
      <c r="P43" s="12"/>
      <c r="Q43" s="21">
        <v>16576</v>
      </c>
      <c r="R43" s="14" t="s">
        <v>207</v>
      </c>
    </row>
    <row r="44" spans="1:18" ht="15.75" thickTop="1" x14ac:dyDescent="0.25">
      <c r="A44" s="15"/>
      <c r="B44" s="25"/>
      <c r="C44" s="25" t="s">
        <v>207</v>
      </c>
      <c r="D44" s="33"/>
      <c r="E44" s="33"/>
      <c r="F44" s="25"/>
      <c r="G44" s="25" t="s">
        <v>207</v>
      </c>
      <c r="H44" s="33"/>
      <c r="I44" s="33"/>
      <c r="J44" s="25"/>
      <c r="K44" s="25" t="s">
        <v>207</v>
      </c>
      <c r="L44" s="33"/>
      <c r="M44" s="33"/>
      <c r="N44" s="25"/>
      <c r="O44" s="25" t="s">
        <v>207</v>
      </c>
      <c r="P44" s="33"/>
      <c r="Q44" s="33"/>
      <c r="R44" s="25"/>
    </row>
    <row r="45" spans="1:18" x14ac:dyDescent="0.25">
      <c r="A45" s="15"/>
      <c r="B45" s="79" t="s">
        <v>275</v>
      </c>
      <c r="C45" s="28" t="s">
        <v>207</v>
      </c>
      <c r="D45" s="19"/>
      <c r="E45" s="19"/>
      <c r="F45" s="19"/>
      <c r="G45" s="28" t="s">
        <v>207</v>
      </c>
      <c r="H45" s="19"/>
      <c r="I45" s="19"/>
      <c r="J45" s="19"/>
      <c r="K45" s="28" t="s">
        <v>207</v>
      </c>
      <c r="L45" s="19"/>
      <c r="M45" s="19"/>
      <c r="N45" s="19"/>
      <c r="O45" s="28" t="s">
        <v>207</v>
      </c>
      <c r="P45" s="19"/>
      <c r="Q45" s="19"/>
      <c r="R45" s="19"/>
    </row>
    <row r="46" spans="1:18" x14ac:dyDescent="0.25">
      <c r="A46" s="15"/>
      <c r="B46" s="55" t="s">
        <v>458</v>
      </c>
      <c r="C46" s="17" t="s">
        <v>207</v>
      </c>
      <c r="D46" s="12"/>
      <c r="E46" s="12"/>
      <c r="F46" s="12"/>
      <c r="G46" s="17" t="s">
        <v>207</v>
      </c>
      <c r="H46" s="12"/>
      <c r="I46" s="12"/>
      <c r="J46" s="12"/>
      <c r="K46" s="17" t="s">
        <v>207</v>
      </c>
      <c r="L46" s="12"/>
      <c r="M46" s="12"/>
      <c r="N46" s="12"/>
      <c r="O46" s="17" t="s">
        <v>207</v>
      </c>
      <c r="P46" s="12"/>
      <c r="Q46" s="12"/>
      <c r="R46" s="12"/>
    </row>
    <row r="47" spans="1:18" x14ac:dyDescent="0.25">
      <c r="A47" s="15"/>
      <c r="B47" s="22" t="s">
        <v>459</v>
      </c>
      <c r="C47" s="28" t="s">
        <v>207</v>
      </c>
      <c r="D47" s="19" t="s">
        <v>213</v>
      </c>
      <c r="E47" s="23">
        <v>140818</v>
      </c>
      <c r="F47" s="24" t="s">
        <v>207</v>
      </c>
      <c r="G47" s="28" t="s">
        <v>207</v>
      </c>
      <c r="H47" s="24"/>
      <c r="I47" s="56" t="s">
        <v>264</v>
      </c>
      <c r="J47" s="24" t="s">
        <v>207</v>
      </c>
      <c r="K47" s="28" t="s">
        <v>207</v>
      </c>
      <c r="L47" s="19"/>
      <c r="M47" s="23">
        <v>140818</v>
      </c>
      <c r="N47" s="24" t="s">
        <v>207</v>
      </c>
      <c r="O47" s="28" t="s">
        <v>207</v>
      </c>
      <c r="P47" s="24"/>
      <c r="Q47" s="56" t="s">
        <v>264</v>
      </c>
      <c r="R47" s="24" t="s">
        <v>207</v>
      </c>
    </row>
    <row r="48" spans="1:18" x14ac:dyDescent="0.25">
      <c r="A48" s="15"/>
      <c r="B48" s="20" t="s">
        <v>460</v>
      </c>
      <c r="C48" s="17" t="s">
        <v>207</v>
      </c>
      <c r="D48" s="12"/>
      <c r="E48" s="21">
        <v>175182</v>
      </c>
      <c r="F48" s="14" t="s">
        <v>207</v>
      </c>
      <c r="G48" s="17" t="s">
        <v>207</v>
      </c>
      <c r="H48" s="14"/>
      <c r="I48" s="58" t="s">
        <v>264</v>
      </c>
      <c r="J48" s="14" t="s">
        <v>207</v>
      </c>
      <c r="K48" s="17" t="s">
        <v>207</v>
      </c>
      <c r="L48" s="12"/>
      <c r="M48" s="21">
        <v>175182</v>
      </c>
      <c r="N48" s="14" t="s">
        <v>207</v>
      </c>
      <c r="O48" s="17" t="s">
        <v>207</v>
      </c>
      <c r="P48" s="14"/>
      <c r="Q48" s="58" t="s">
        <v>264</v>
      </c>
      <c r="R48" s="14" t="s">
        <v>207</v>
      </c>
    </row>
    <row r="49" spans="1:22" ht="15.75" thickBot="1" x14ac:dyDescent="0.3">
      <c r="A49" s="15"/>
      <c r="B49" s="22" t="s">
        <v>461</v>
      </c>
      <c r="C49" s="28" t="s">
        <v>207</v>
      </c>
      <c r="D49" s="19"/>
      <c r="E49" s="23">
        <v>13373</v>
      </c>
      <c r="F49" s="24" t="s">
        <v>207</v>
      </c>
      <c r="G49" s="28" t="s">
        <v>207</v>
      </c>
      <c r="H49" s="24"/>
      <c r="I49" s="56" t="s">
        <v>264</v>
      </c>
      <c r="J49" s="24" t="s">
        <v>207</v>
      </c>
      <c r="K49" s="28" t="s">
        <v>207</v>
      </c>
      <c r="L49" s="19"/>
      <c r="M49" s="23">
        <v>13373</v>
      </c>
      <c r="N49" s="24" t="s">
        <v>207</v>
      </c>
      <c r="O49" s="28" t="s">
        <v>207</v>
      </c>
      <c r="P49" s="24"/>
      <c r="Q49" s="56" t="s">
        <v>264</v>
      </c>
      <c r="R49" s="24" t="s">
        <v>207</v>
      </c>
    </row>
    <row r="50" spans="1:22" x14ac:dyDescent="0.25">
      <c r="A50" s="15"/>
      <c r="B50" s="25"/>
      <c r="C50" s="25" t="s">
        <v>207</v>
      </c>
      <c r="D50" s="26"/>
      <c r="E50" s="26"/>
      <c r="F50" s="25"/>
      <c r="G50" s="25" t="s">
        <v>207</v>
      </c>
      <c r="H50" s="26"/>
      <c r="I50" s="26"/>
      <c r="J50" s="25"/>
      <c r="K50" s="25" t="s">
        <v>207</v>
      </c>
      <c r="L50" s="26"/>
      <c r="M50" s="26"/>
      <c r="N50" s="25"/>
      <c r="O50" s="25" t="s">
        <v>207</v>
      </c>
      <c r="P50" s="26"/>
      <c r="Q50" s="26"/>
      <c r="R50" s="25"/>
    </row>
    <row r="51" spans="1:22" ht="25.5" x14ac:dyDescent="0.25">
      <c r="A51" s="15"/>
      <c r="B51" s="55" t="s">
        <v>462</v>
      </c>
      <c r="C51" s="17" t="s">
        <v>207</v>
      </c>
      <c r="D51" s="12"/>
      <c r="E51" s="21">
        <v>329373</v>
      </c>
      <c r="F51" s="14" t="s">
        <v>207</v>
      </c>
      <c r="G51" s="17" t="s">
        <v>207</v>
      </c>
      <c r="H51" s="14"/>
      <c r="I51" s="58" t="s">
        <v>264</v>
      </c>
      <c r="J51" s="14" t="s">
        <v>207</v>
      </c>
      <c r="K51" s="17" t="s">
        <v>207</v>
      </c>
      <c r="L51" s="12"/>
      <c r="M51" s="21">
        <v>329373</v>
      </c>
      <c r="N51" s="14" t="s">
        <v>207</v>
      </c>
      <c r="O51" s="17" t="s">
        <v>207</v>
      </c>
      <c r="P51" s="14"/>
      <c r="Q51" s="58" t="s">
        <v>264</v>
      </c>
      <c r="R51" s="14" t="s">
        <v>207</v>
      </c>
    </row>
    <row r="52" spans="1:22" ht="15.75" thickBot="1" x14ac:dyDescent="0.3">
      <c r="A52" s="15"/>
      <c r="B52" s="18" t="s">
        <v>45</v>
      </c>
      <c r="C52" s="28" t="s">
        <v>207</v>
      </c>
      <c r="D52" s="19"/>
      <c r="E52" s="23">
        <v>11390</v>
      </c>
      <c r="F52" s="24" t="s">
        <v>207</v>
      </c>
      <c r="G52" s="28" t="s">
        <v>207</v>
      </c>
      <c r="H52" s="24"/>
      <c r="I52" s="56" t="s">
        <v>264</v>
      </c>
      <c r="J52" s="24" t="s">
        <v>207</v>
      </c>
      <c r="K52" s="28" t="s">
        <v>207</v>
      </c>
      <c r="L52" s="24"/>
      <c r="M52" s="56" t="s">
        <v>264</v>
      </c>
      <c r="N52" s="24" t="s">
        <v>207</v>
      </c>
      <c r="O52" s="28" t="s">
        <v>207</v>
      </c>
      <c r="P52" s="19"/>
      <c r="Q52" s="23">
        <v>11390</v>
      </c>
      <c r="R52" s="24" t="s">
        <v>207</v>
      </c>
    </row>
    <row r="53" spans="1:22" x14ac:dyDescent="0.25">
      <c r="A53" s="15"/>
      <c r="B53" s="25"/>
      <c r="C53" s="25" t="s">
        <v>207</v>
      </c>
      <c r="D53" s="26"/>
      <c r="E53" s="26"/>
      <c r="F53" s="25"/>
      <c r="G53" s="25" t="s">
        <v>207</v>
      </c>
      <c r="H53" s="26"/>
      <c r="I53" s="26"/>
      <c r="J53" s="25"/>
      <c r="K53" s="25" t="s">
        <v>207</v>
      </c>
      <c r="L53" s="26"/>
      <c r="M53" s="26"/>
      <c r="N53" s="25"/>
      <c r="O53" s="25" t="s">
        <v>207</v>
      </c>
      <c r="P53" s="26"/>
      <c r="Q53" s="26"/>
      <c r="R53" s="25"/>
    </row>
    <row r="54" spans="1:22" ht="15.75" thickBot="1" x14ac:dyDescent="0.3">
      <c r="A54" s="15"/>
      <c r="B54" s="80" t="s">
        <v>463</v>
      </c>
      <c r="C54" s="17" t="s">
        <v>207</v>
      </c>
      <c r="D54" s="12" t="s">
        <v>213</v>
      </c>
      <c r="E54" s="21">
        <v>340763</v>
      </c>
      <c r="F54" s="14" t="s">
        <v>207</v>
      </c>
      <c r="G54" s="17" t="s">
        <v>207</v>
      </c>
      <c r="H54" s="14"/>
      <c r="I54" s="58" t="s">
        <v>264</v>
      </c>
      <c r="J54" s="14" t="s">
        <v>207</v>
      </c>
      <c r="K54" s="17" t="s">
        <v>207</v>
      </c>
      <c r="L54" s="12"/>
      <c r="M54" s="21">
        <v>329373</v>
      </c>
      <c r="N54" s="14" t="s">
        <v>207</v>
      </c>
      <c r="O54" s="17" t="s">
        <v>207</v>
      </c>
      <c r="P54" s="12"/>
      <c r="Q54" s="21">
        <v>11390</v>
      </c>
      <c r="R54" s="14" t="s">
        <v>207</v>
      </c>
    </row>
    <row r="55" spans="1:22" ht="15.75" thickTop="1" x14ac:dyDescent="0.25">
      <c r="A55" s="15"/>
      <c r="B55" s="25"/>
      <c r="C55" s="25" t="s">
        <v>207</v>
      </c>
      <c r="D55" s="33"/>
      <c r="E55" s="33"/>
      <c r="F55" s="25"/>
      <c r="G55" s="25" t="s">
        <v>207</v>
      </c>
      <c r="H55" s="33"/>
      <c r="I55" s="33"/>
      <c r="J55" s="25"/>
      <c r="K55" s="25" t="s">
        <v>207</v>
      </c>
      <c r="L55" s="33"/>
      <c r="M55" s="33"/>
      <c r="N55" s="25"/>
      <c r="O55" s="25" t="s">
        <v>207</v>
      </c>
      <c r="P55" s="33"/>
      <c r="Q55" s="33"/>
      <c r="R55" s="25"/>
    </row>
    <row r="56" spans="1:22" ht="15.75" x14ac:dyDescent="0.25">
      <c r="A56" s="15"/>
      <c r="B56" s="66"/>
      <c r="C56" s="66"/>
      <c r="D56" s="66"/>
      <c r="E56" s="66"/>
      <c r="F56" s="66"/>
      <c r="G56" s="66"/>
      <c r="H56" s="66"/>
      <c r="I56" s="66"/>
      <c r="J56" s="66"/>
      <c r="K56" s="66"/>
      <c r="L56" s="66"/>
      <c r="M56" s="66"/>
      <c r="N56" s="66"/>
      <c r="O56" s="66"/>
      <c r="P56" s="66"/>
      <c r="Q56" s="66"/>
      <c r="R56" s="66"/>
      <c r="S56" s="66"/>
      <c r="T56" s="66"/>
      <c r="U56" s="66"/>
      <c r="V56" s="66"/>
    </row>
    <row r="57" spans="1:22" x14ac:dyDescent="0.25">
      <c r="A57" s="15"/>
      <c r="B57" s="12"/>
      <c r="C57" s="12"/>
      <c r="D57" s="12"/>
      <c r="E57" s="12"/>
      <c r="F57" s="12"/>
      <c r="G57" s="12"/>
      <c r="H57" s="12"/>
      <c r="I57" s="12"/>
      <c r="J57" s="12"/>
      <c r="K57" s="12"/>
      <c r="L57" s="12"/>
      <c r="M57" s="12"/>
      <c r="N57" s="12"/>
      <c r="O57" s="12"/>
      <c r="P57" s="12"/>
      <c r="Q57" s="12"/>
      <c r="R57" s="12"/>
    </row>
    <row r="58" spans="1:22" x14ac:dyDescent="0.25">
      <c r="A58" s="15"/>
      <c r="B58" s="35"/>
      <c r="C58" s="35" t="s">
        <v>207</v>
      </c>
      <c r="D58" s="36" t="s">
        <v>464</v>
      </c>
      <c r="E58" s="36"/>
      <c r="F58" s="36"/>
      <c r="G58" s="36"/>
      <c r="H58" s="36"/>
      <c r="I58" s="36"/>
      <c r="J58" s="36"/>
      <c r="K58" s="36"/>
      <c r="L58" s="36"/>
      <c r="M58" s="36"/>
      <c r="N58" s="36"/>
      <c r="O58" s="36"/>
      <c r="P58" s="36"/>
      <c r="Q58" s="36"/>
      <c r="R58" s="35"/>
    </row>
    <row r="59" spans="1:22" ht="15.75" thickBot="1" x14ac:dyDescent="0.3">
      <c r="A59" s="15"/>
      <c r="B59" s="35"/>
      <c r="C59" s="35"/>
      <c r="D59" s="34" t="s">
        <v>465</v>
      </c>
      <c r="E59" s="34"/>
      <c r="F59" s="34"/>
      <c r="G59" s="34"/>
      <c r="H59" s="34"/>
      <c r="I59" s="34"/>
      <c r="J59" s="34"/>
      <c r="K59" s="34"/>
      <c r="L59" s="34"/>
      <c r="M59" s="34"/>
      <c r="N59" s="34"/>
      <c r="O59" s="34"/>
      <c r="P59" s="34"/>
      <c r="Q59" s="34"/>
      <c r="R59" s="35"/>
    </row>
    <row r="60" spans="1:22" x14ac:dyDescent="0.25">
      <c r="A60" s="15"/>
      <c r="B60" s="35"/>
      <c r="C60" s="35" t="s">
        <v>207</v>
      </c>
      <c r="D60" s="37" t="s">
        <v>249</v>
      </c>
      <c r="E60" s="37"/>
      <c r="F60" s="38"/>
      <c r="G60" s="38" t="s">
        <v>207</v>
      </c>
      <c r="H60" s="37" t="s">
        <v>444</v>
      </c>
      <c r="I60" s="37"/>
      <c r="J60" s="38"/>
      <c r="K60" s="38" t="s">
        <v>207</v>
      </c>
      <c r="L60" s="37" t="s">
        <v>449</v>
      </c>
      <c r="M60" s="37"/>
      <c r="N60" s="38"/>
      <c r="O60" s="38" t="s">
        <v>207</v>
      </c>
      <c r="P60" s="37" t="s">
        <v>455</v>
      </c>
      <c r="Q60" s="37"/>
      <c r="R60" s="35"/>
    </row>
    <row r="61" spans="1:22" x14ac:dyDescent="0.25">
      <c r="A61" s="15"/>
      <c r="B61" s="35"/>
      <c r="C61" s="35"/>
      <c r="D61" s="36" t="s">
        <v>440</v>
      </c>
      <c r="E61" s="36"/>
      <c r="F61" s="35"/>
      <c r="G61" s="35"/>
      <c r="H61" s="36" t="s">
        <v>351</v>
      </c>
      <c r="I61" s="36"/>
      <c r="J61" s="35"/>
      <c r="K61" s="35"/>
      <c r="L61" s="36" t="s">
        <v>450</v>
      </c>
      <c r="M61" s="36"/>
      <c r="N61" s="35"/>
      <c r="O61" s="35"/>
      <c r="P61" s="36" t="s">
        <v>451</v>
      </c>
      <c r="Q61" s="36"/>
      <c r="R61" s="35"/>
    </row>
    <row r="62" spans="1:22" x14ac:dyDescent="0.25">
      <c r="A62" s="15"/>
      <c r="B62" s="35"/>
      <c r="C62" s="35"/>
      <c r="D62" s="36" t="s">
        <v>441</v>
      </c>
      <c r="E62" s="36"/>
      <c r="F62" s="35"/>
      <c r="G62" s="35"/>
      <c r="H62" s="36" t="s">
        <v>445</v>
      </c>
      <c r="I62" s="36"/>
      <c r="J62" s="35"/>
      <c r="K62" s="35"/>
      <c r="L62" s="36" t="s">
        <v>451</v>
      </c>
      <c r="M62" s="36"/>
      <c r="N62" s="35"/>
      <c r="O62" s="35"/>
      <c r="P62" s="36" t="s">
        <v>456</v>
      </c>
      <c r="Q62" s="36"/>
      <c r="R62" s="35"/>
    </row>
    <row r="63" spans="1:22" x14ac:dyDescent="0.25">
      <c r="A63" s="15"/>
      <c r="B63" s="35"/>
      <c r="C63" s="35"/>
      <c r="D63" s="36" t="s">
        <v>442</v>
      </c>
      <c r="E63" s="36"/>
      <c r="F63" s="35"/>
      <c r="G63" s="35"/>
      <c r="H63" s="36" t="s">
        <v>446</v>
      </c>
      <c r="I63" s="36"/>
      <c r="J63" s="35"/>
      <c r="K63" s="35"/>
      <c r="L63" s="36" t="s">
        <v>452</v>
      </c>
      <c r="M63" s="36"/>
      <c r="N63" s="35"/>
      <c r="O63" s="35"/>
      <c r="P63" s="36" t="s">
        <v>351</v>
      </c>
      <c r="Q63" s="36"/>
      <c r="R63" s="35"/>
    </row>
    <row r="64" spans="1:22" x14ac:dyDescent="0.25">
      <c r="A64" s="15"/>
      <c r="B64" s="35"/>
      <c r="C64" s="35"/>
      <c r="D64" s="36" t="s">
        <v>299</v>
      </c>
      <c r="E64" s="36"/>
      <c r="F64" s="35"/>
      <c r="G64" s="35"/>
      <c r="H64" s="36" t="s">
        <v>447</v>
      </c>
      <c r="I64" s="36"/>
      <c r="J64" s="35"/>
      <c r="K64" s="35"/>
      <c r="L64" s="36" t="s">
        <v>351</v>
      </c>
      <c r="M64" s="36"/>
      <c r="N64" s="35"/>
      <c r="O64" s="35"/>
      <c r="P64" s="36" t="s">
        <v>453</v>
      </c>
      <c r="Q64" s="36"/>
      <c r="R64" s="35"/>
    </row>
    <row r="65" spans="1:22" x14ac:dyDescent="0.25">
      <c r="A65" s="15"/>
      <c r="B65" s="35"/>
      <c r="C65" s="35"/>
      <c r="D65" s="36" t="s">
        <v>443</v>
      </c>
      <c r="E65" s="36"/>
      <c r="F65" s="35"/>
      <c r="G65" s="35"/>
      <c r="H65" s="36" t="s">
        <v>351</v>
      </c>
      <c r="I65" s="36"/>
      <c r="J65" s="35"/>
      <c r="K65" s="35"/>
      <c r="L65" s="36" t="s">
        <v>453</v>
      </c>
      <c r="M65" s="36"/>
      <c r="N65" s="35"/>
      <c r="O65" s="35"/>
      <c r="P65" s="36" t="s">
        <v>457</v>
      </c>
      <c r="Q65" s="36"/>
      <c r="R65" s="35"/>
    </row>
    <row r="66" spans="1:22" ht="15.75" thickBot="1" x14ac:dyDescent="0.3">
      <c r="A66" s="15"/>
      <c r="B66" s="35"/>
      <c r="C66" s="35"/>
      <c r="D66" s="34"/>
      <c r="E66" s="34"/>
      <c r="F66" s="35"/>
      <c r="G66" s="35"/>
      <c r="H66" s="34" t="s">
        <v>448</v>
      </c>
      <c r="I66" s="34"/>
      <c r="J66" s="35"/>
      <c r="K66" s="35"/>
      <c r="L66" s="34" t="s">
        <v>454</v>
      </c>
      <c r="M66" s="34"/>
      <c r="N66" s="35"/>
      <c r="O66" s="35"/>
      <c r="P66" s="34"/>
      <c r="Q66" s="34"/>
      <c r="R66" s="35"/>
    </row>
    <row r="67" spans="1:22" x14ac:dyDescent="0.25">
      <c r="A67" s="15"/>
      <c r="B67" s="79" t="s">
        <v>306</v>
      </c>
      <c r="C67" s="19" t="s">
        <v>207</v>
      </c>
      <c r="D67" s="19"/>
      <c r="E67" s="19"/>
      <c r="F67" s="19"/>
      <c r="G67" s="19" t="s">
        <v>207</v>
      </c>
      <c r="H67" s="19"/>
      <c r="I67" s="19"/>
      <c r="J67" s="19"/>
      <c r="K67" s="19" t="s">
        <v>207</v>
      </c>
      <c r="L67" s="19"/>
      <c r="M67" s="19"/>
      <c r="N67" s="19"/>
      <c r="O67" s="19" t="s">
        <v>207</v>
      </c>
      <c r="P67" s="19"/>
      <c r="Q67" s="19"/>
      <c r="R67" s="19"/>
    </row>
    <row r="68" spans="1:22" x14ac:dyDescent="0.25">
      <c r="A68" s="15"/>
      <c r="B68" s="55" t="s">
        <v>466</v>
      </c>
      <c r="C68" s="12" t="s">
        <v>207</v>
      </c>
      <c r="D68" s="12" t="s">
        <v>213</v>
      </c>
      <c r="E68" s="21">
        <v>9912</v>
      </c>
      <c r="F68" s="14" t="s">
        <v>207</v>
      </c>
      <c r="G68" s="12" t="s">
        <v>207</v>
      </c>
      <c r="H68" s="14"/>
      <c r="I68" s="58" t="s">
        <v>264</v>
      </c>
      <c r="J68" s="14" t="s">
        <v>207</v>
      </c>
      <c r="K68" s="12" t="s">
        <v>207</v>
      </c>
      <c r="L68" s="14"/>
      <c r="M68" s="58" t="s">
        <v>264</v>
      </c>
      <c r="N68" s="14" t="s">
        <v>207</v>
      </c>
      <c r="O68" s="12" t="s">
        <v>207</v>
      </c>
      <c r="P68" s="12"/>
      <c r="Q68" s="21">
        <v>9912</v>
      </c>
      <c r="R68" s="14" t="s">
        <v>207</v>
      </c>
    </row>
    <row r="69" spans="1:22" ht="15.75" thickBot="1" x14ac:dyDescent="0.3">
      <c r="A69" s="15"/>
      <c r="B69" s="18" t="s">
        <v>467</v>
      </c>
      <c r="C69" s="19" t="s">
        <v>207</v>
      </c>
      <c r="D69" s="19"/>
      <c r="E69" s="23">
        <v>17049</v>
      </c>
      <c r="F69" s="24" t="s">
        <v>207</v>
      </c>
      <c r="G69" s="19" t="s">
        <v>207</v>
      </c>
      <c r="H69" s="24"/>
      <c r="I69" s="56" t="s">
        <v>264</v>
      </c>
      <c r="J69" s="24" t="s">
        <v>207</v>
      </c>
      <c r="K69" s="19" t="s">
        <v>207</v>
      </c>
      <c r="L69" s="24"/>
      <c r="M69" s="56" t="s">
        <v>264</v>
      </c>
      <c r="N69" s="24" t="s">
        <v>207</v>
      </c>
      <c r="O69" s="19" t="s">
        <v>207</v>
      </c>
      <c r="P69" s="19"/>
      <c r="Q69" s="23">
        <v>17049</v>
      </c>
      <c r="R69" s="24" t="s">
        <v>207</v>
      </c>
    </row>
    <row r="70" spans="1:22" x14ac:dyDescent="0.25">
      <c r="A70" s="15"/>
      <c r="B70" s="25"/>
      <c r="C70" s="25" t="s">
        <v>207</v>
      </c>
      <c r="D70" s="26"/>
      <c r="E70" s="26"/>
      <c r="F70" s="25"/>
      <c r="G70" s="25" t="s">
        <v>207</v>
      </c>
      <c r="H70" s="26"/>
      <c r="I70" s="26"/>
      <c r="J70" s="25"/>
      <c r="K70" s="25" t="s">
        <v>207</v>
      </c>
      <c r="L70" s="26"/>
      <c r="M70" s="26"/>
      <c r="N70" s="25"/>
      <c r="O70" s="25" t="s">
        <v>207</v>
      </c>
      <c r="P70" s="26"/>
      <c r="Q70" s="26"/>
      <c r="R70" s="25"/>
    </row>
    <row r="71" spans="1:22" ht="15.75" thickBot="1" x14ac:dyDescent="0.3">
      <c r="A71" s="15"/>
      <c r="B71" s="55" t="s">
        <v>249</v>
      </c>
      <c r="C71" s="17" t="s">
        <v>207</v>
      </c>
      <c r="D71" s="12" t="s">
        <v>213</v>
      </c>
      <c r="E71" s="21">
        <v>26961</v>
      </c>
      <c r="F71" s="14" t="s">
        <v>207</v>
      </c>
      <c r="G71" s="17" t="s">
        <v>207</v>
      </c>
      <c r="H71" s="14"/>
      <c r="I71" s="58" t="s">
        <v>264</v>
      </c>
      <c r="J71" s="14" t="s">
        <v>207</v>
      </c>
      <c r="K71" s="17" t="s">
        <v>207</v>
      </c>
      <c r="L71" s="14"/>
      <c r="M71" s="58" t="s">
        <v>264</v>
      </c>
      <c r="N71" s="14" t="s">
        <v>207</v>
      </c>
      <c r="O71" s="17" t="s">
        <v>207</v>
      </c>
      <c r="P71" s="12"/>
      <c r="Q71" s="21">
        <v>26961</v>
      </c>
      <c r="R71" s="14" t="s">
        <v>207</v>
      </c>
    </row>
    <row r="72" spans="1:22" ht="15.75" thickTop="1" x14ac:dyDescent="0.25">
      <c r="A72" s="15"/>
      <c r="B72" s="25"/>
      <c r="C72" s="25" t="s">
        <v>207</v>
      </c>
      <c r="D72" s="33"/>
      <c r="E72" s="33"/>
      <c r="F72" s="25"/>
      <c r="G72" s="25" t="s">
        <v>207</v>
      </c>
      <c r="H72" s="33"/>
      <c r="I72" s="33"/>
      <c r="J72" s="25"/>
      <c r="K72" s="25" t="s">
        <v>207</v>
      </c>
      <c r="L72" s="33"/>
      <c r="M72" s="33"/>
      <c r="N72" s="25"/>
      <c r="O72" s="25" t="s">
        <v>207</v>
      </c>
      <c r="P72" s="33"/>
      <c r="Q72" s="33"/>
      <c r="R72" s="25"/>
    </row>
    <row r="73" spans="1:22" x14ac:dyDescent="0.25">
      <c r="A73" s="15"/>
      <c r="B73" s="79" t="s">
        <v>275</v>
      </c>
      <c r="C73" s="28" t="s">
        <v>207</v>
      </c>
      <c r="D73" s="19"/>
      <c r="E73" s="19"/>
      <c r="F73" s="19"/>
      <c r="G73" s="28" t="s">
        <v>207</v>
      </c>
      <c r="H73" s="19"/>
      <c r="I73" s="19"/>
      <c r="J73" s="19"/>
      <c r="K73" s="28" t="s">
        <v>207</v>
      </c>
      <c r="L73" s="19"/>
      <c r="M73" s="19"/>
      <c r="N73" s="19"/>
      <c r="O73" s="28" t="s">
        <v>207</v>
      </c>
      <c r="P73" s="19"/>
      <c r="Q73" s="19"/>
      <c r="R73" s="19"/>
    </row>
    <row r="74" spans="1:22" x14ac:dyDescent="0.25">
      <c r="A74" s="15"/>
      <c r="B74" s="55" t="s">
        <v>466</v>
      </c>
      <c r="C74" s="17" t="s">
        <v>207</v>
      </c>
      <c r="D74" s="12" t="s">
        <v>213</v>
      </c>
      <c r="E74" s="21">
        <v>12869</v>
      </c>
      <c r="F74" s="14" t="s">
        <v>207</v>
      </c>
      <c r="G74" s="17" t="s">
        <v>207</v>
      </c>
      <c r="H74" s="14"/>
      <c r="I74" s="58" t="s">
        <v>264</v>
      </c>
      <c r="J74" s="14" t="s">
        <v>207</v>
      </c>
      <c r="K74" s="17" t="s">
        <v>207</v>
      </c>
      <c r="L74" s="14"/>
      <c r="M74" s="58" t="s">
        <v>264</v>
      </c>
      <c r="N74" s="14" t="s">
        <v>207</v>
      </c>
      <c r="O74" s="17" t="s">
        <v>207</v>
      </c>
      <c r="P74" s="12"/>
      <c r="Q74" s="21">
        <v>12869</v>
      </c>
      <c r="R74" s="14" t="s">
        <v>207</v>
      </c>
    </row>
    <row r="75" spans="1:22" ht="15.75" thickBot="1" x14ac:dyDescent="0.3">
      <c r="A75" s="15"/>
      <c r="B75" s="18" t="s">
        <v>467</v>
      </c>
      <c r="C75" s="28" t="s">
        <v>207</v>
      </c>
      <c r="D75" s="19"/>
      <c r="E75" s="23">
        <v>22380</v>
      </c>
      <c r="F75" s="24" t="s">
        <v>207</v>
      </c>
      <c r="G75" s="28" t="s">
        <v>207</v>
      </c>
      <c r="H75" s="24"/>
      <c r="I75" s="56" t="s">
        <v>264</v>
      </c>
      <c r="J75" s="24" t="s">
        <v>207</v>
      </c>
      <c r="K75" s="28" t="s">
        <v>207</v>
      </c>
      <c r="L75" s="24"/>
      <c r="M75" s="56" t="s">
        <v>264</v>
      </c>
      <c r="N75" s="24" t="s">
        <v>207</v>
      </c>
      <c r="O75" s="28" t="s">
        <v>207</v>
      </c>
      <c r="P75" s="19"/>
      <c r="Q75" s="23">
        <v>22380</v>
      </c>
      <c r="R75" s="24" t="s">
        <v>207</v>
      </c>
    </row>
    <row r="76" spans="1:22" x14ac:dyDescent="0.25">
      <c r="A76" s="15"/>
      <c r="B76" s="25"/>
      <c r="C76" s="25" t="s">
        <v>207</v>
      </c>
      <c r="D76" s="26"/>
      <c r="E76" s="26"/>
      <c r="F76" s="25"/>
      <c r="G76" s="25" t="s">
        <v>207</v>
      </c>
      <c r="H76" s="26"/>
      <c r="I76" s="26"/>
      <c r="J76" s="25"/>
      <c r="K76" s="25" t="s">
        <v>207</v>
      </c>
      <c r="L76" s="26"/>
      <c r="M76" s="26"/>
      <c r="N76" s="25"/>
      <c r="O76" s="25" t="s">
        <v>207</v>
      </c>
      <c r="P76" s="26"/>
      <c r="Q76" s="26"/>
      <c r="R76" s="25"/>
    </row>
    <row r="77" spans="1:22" ht="15.75" thickBot="1" x14ac:dyDescent="0.3">
      <c r="A77" s="15"/>
      <c r="B77" s="55" t="s">
        <v>249</v>
      </c>
      <c r="C77" s="17" t="s">
        <v>207</v>
      </c>
      <c r="D77" s="12" t="s">
        <v>213</v>
      </c>
      <c r="E77" s="21">
        <v>35249</v>
      </c>
      <c r="F77" s="14" t="s">
        <v>207</v>
      </c>
      <c r="G77" s="17" t="s">
        <v>207</v>
      </c>
      <c r="H77" s="14"/>
      <c r="I77" s="58" t="s">
        <v>264</v>
      </c>
      <c r="J77" s="14" t="s">
        <v>207</v>
      </c>
      <c r="K77" s="17" t="s">
        <v>207</v>
      </c>
      <c r="L77" s="14"/>
      <c r="M77" s="58" t="s">
        <v>264</v>
      </c>
      <c r="N77" s="14" t="s">
        <v>207</v>
      </c>
      <c r="O77" s="17" t="s">
        <v>207</v>
      </c>
      <c r="P77" s="12"/>
      <c r="Q77" s="21">
        <v>35249</v>
      </c>
      <c r="R77" s="14" t="s">
        <v>207</v>
      </c>
    </row>
    <row r="78" spans="1:22" ht="15.75" thickTop="1" x14ac:dyDescent="0.25">
      <c r="A78" s="15"/>
      <c r="B78" s="25"/>
      <c r="C78" s="25" t="s">
        <v>207</v>
      </c>
      <c r="D78" s="33"/>
      <c r="E78" s="33"/>
      <c r="F78" s="25"/>
      <c r="G78" s="25" t="s">
        <v>207</v>
      </c>
      <c r="H78" s="33"/>
      <c r="I78" s="33"/>
      <c r="J78" s="25"/>
      <c r="K78" s="25" t="s">
        <v>207</v>
      </c>
      <c r="L78" s="33"/>
      <c r="M78" s="33"/>
      <c r="N78" s="25"/>
      <c r="O78" s="25" t="s">
        <v>207</v>
      </c>
      <c r="P78" s="33"/>
      <c r="Q78" s="33"/>
      <c r="R78" s="25"/>
    </row>
    <row r="79" spans="1:22" ht="15.75" x14ac:dyDescent="0.25">
      <c r="A79" s="15"/>
      <c r="B79" s="66"/>
      <c r="C79" s="66"/>
      <c r="D79" s="66"/>
      <c r="E79" s="66"/>
      <c r="F79" s="66"/>
      <c r="G79" s="66"/>
      <c r="H79" s="66"/>
      <c r="I79" s="66"/>
      <c r="J79" s="66"/>
      <c r="K79" s="66"/>
      <c r="L79" s="66"/>
      <c r="M79" s="66"/>
      <c r="N79" s="66"/>
      <c r="O79" s="66"/>
      <c r="P79" s="66"/>
      <c r="Q79" s="66"/>
      <c r="R79" s="66"/>
      <c r="S79" s="66"/>
      <c r="T79" s="66"/>
      <c r="U79" s="66"/>
      <c r="V79" s="66"/>
    </row>
    <row r="80" spans="1:22" ht="51" x14ac:dyDescent="0.25">
      <c r="A80" s="15"/>
      <c r="B80" s="61" t="s">
        <v>468</v>
      </c>
      <c r="C80" s="81" t="s">
        <v>469</v>
      </c>
    </row>
    <row r="81" spans="1:22" x14ac:dyDescent="0.25">
      <c r="A81" s="15"/>
      <c r="B81" s="65" t="s">
        <v>470</v>
      </c>
      <c r="C81" s="65"/>
      <c r="D81" s="65"/>
      <c r="E81" s="65"/>
      <c r="F81" s="65"/>
      <c r="G81" s="65"/>
      <c r="H81" s="65"/>
      <c r="I81" s="65"/>
      <c r="J81" s="65"/>
      <c r="K81" s="65"/>
      <c r="L81" s="65"/>
      <c r="M81" s="65"/>
      <c r="N81" s="65"/>
      <c r="O81" s="65"/>
      <c r="P81" s="65"/>
      <c r="Q81" s="65"/>
      <c r="R81" s="65"/>
      <c r="S81" s="65"/>
      <c r="T81" s="65"/>
      <c r="U81" s="65"/>
      <c r="V81" s="65"/>
    </row>
    <row r="82" spans="1:22" ht="25.5" customHeight="1" x14ac:dyDescent="0.25">
      <c r="A82" s="15"/>
      <c r="B82" s="65" t="s">
        <v>471</v>
      </c>
      <c r="C82" s="65"/>
      <c r="D82" s="65"/>
      <c r="E82" s="65"/>
      <c r="F82" s="65"/>
      <c r="G82" s="65"/>
      <c r="H82" s="65"/>
      <c r="I82" s="65"/>
      <c r="J82" s="65"/>
      <c r="K82" s="65"/>
      <c r="L82" s="65"/>
      <c r="M82" s="65"/>
      <c r="N82" s="65"/>
      <c r="O82" s="65"/>
      <c r="P82" s="65"/>
      <c r="Q82" s="65"/>
      <c r="R82" s="65"/>
      <c r="S82" s="65"/>
      <c r="T82" s="65"/>
      <c r="U82" s="65"/>
      <c r="V82" s="65"/>
    </row>
    <row r="83" spans="1:22" ht="15.75" x14ac:dyDescent="0.25">
      <c r="A83" s="15"/>
      <c r="B83" s="66"/>
      <c r="C83" s="66"/>
      <c r="D83" s="66"/>
      <c r="E83" s="66"/>
      <c r="F83" s="66"/>
      <c r="G83" s="66"/>
      <c r="H83" s="66"/>
      <c r="I83" s="66"/>
      <c r="J83" s="66"/>
      <c r="K83" s="66"/>
      <c r="L83" s="66"/>
      <c r="M83" s="66"/>
      <c r="N83" s="66"/>
      <c r="O83" s="66"/>
      <c r="P83" s="66"/>
      <c r="Q83" s="66"/>
      <c r="R83" s="66"/>
      <c r="S83" s="66"/>
      <c r="T83" s="66"/>
      <c r="U83" s="66"/>
      <c r="V83" s="66"/>
    </row>
    <row r="84" spans="1:22" x14ac:dyDescent="0.25">
      <c r="A84" s="15"/>
      <c r="B84" s="12"/>
      <c r="C84" s="12"/>
      <c r="D84" s="12"/>
      <c r="E84" s="12"/>
      <c r="F84" s="12"/>
      <c r="G84" s="12"/>
      <c r="H84" s="12"/>
      <c r="I84" s="12"/>
      <c r="J84" s="12"/>
      <c r="K84" s="12"/>
      <c r="L84" s="12"/>
      <c r="M84" s="12"/>
      <c r="N84" s="12"/>
      <c r="O84" s="12"/>
      <c r="P84" s="12"/>
      <c r="Q84" s="12"/>
      <c r="R84" s="12"/>
    </row>
    <row r="85" spans="1:22" ht="15.75" thickBot="1" x14ac:dyDescent="0.3">
      <c r="A85" s="15"/>
      <c r="B85" s="17"/>
      <c r="C85" s="17" t="s">
        <v>207</v>
      </c>
      <c r="D85" s="34" t="s">
        <v>472</v>
      </c>
      <c r="E85" s="34"/>
      <c r="F85" s="34"/>
      <c r="G85" s="34"/>
      <c r="H85" s="34"/>
      <c r="I85" s="34"/>
      <c r="J85" s="34"/>
      <c r="K85" s="34"/>
      <c r="L85" s="34"/>
      <c r="M85" s="34"/>
      <c r="N85" s="34"/>
      <c r="O85" s="34"/>
      <c r="P85" s="34"/>
      <c r="Q85" s="34"/>
      <c r="R85" s="17"/>
    </row>
    <row r="86" spans="1:22" ht="15.75" thickBot="1" x14ac:dyDescent="0.3">
      <c r="A86" s="15"/>
      <c r="B86" s="17"/>
      <c r="C86" s="17" t="s">
        <v>207</v>
      </c>
      <c r="D86" s="77">
        <v>2014</v>
      </c>
      <c r="E86" s="77"/>
      <c r="F86" s="77"/>
      <c r="G86" s="77"/>
      <c r="H86" s="77"/>
      <c r="I86" s="77"/>
      <c r="J86" s="17"/>
      <c r="K86" s="17" t="s">
        <v>207</v>
      </c>
      <c r="L86" s="77">
        <v>2013</v>
      </c>
      <c r="M86" s="77"/>
      <c r="N86" s="77"/>
      <c r="O86" s="77"/>
      <c r="P86" s="77"/>
      <c r="Q86" s="77"/>
      <c r="R86" s="17"/>
    </row>
    <row r="87" spans="1:22" x14ac:dyDescent="0.25">
      <c r="A87" s="15"/>
      <c r="B87" s="17"/>
      <c r="C87" s="17" t="s">
        <v>207</v>
      </c>
      <c r="D87" s="37" t="s">
        <v>473</v>
      </c>
      <c r="E87" s="37"/>
      <c r="F87" s="17"/>
      <c r="G87" s="17" t="s">
        <v>207</v>
      </c>
      <c r="H87" s="37" t="s">
        <v>473</v>
      </c>
      <c r="I87" s="37"/>
      <c r="J87" s="17"/>
      <c r="K87" s="17" t="s">
        <v>207</v>
      </c>
      <c r="L87" s="37" t="s">
        <v>473</v>
      </c>
      <c r="M87" s="37"/>
      <c r="N87" s="17"/>
      <c r="O87" s="17" t="s">
        <v>207</v>
      </c>
      <c r="P87" s="37" t="s">
        <v>473</v>
      </c>
      <c r="Q87" s="37"/>
      <c r="R87" s="17"/>
    </row>
    <row r="88" spans="1:22" ht="15.75" thickBot="1" x14ac:dyDescent="0.3">
      <c r="A88" s="15"/>
      <c r="B88" s="17"/>
      <c r="C88" s="17" t="s">
        <v>207</v>
      </c>
      <c r="D88" s="34" t="s">
        <v>27</v>
      </c>
      <c r="E88" s="34"/>
      <c r="F88" s="17"/>
      <c r="G88" s="17" t="s">
        <v>207</v>
      </c>
      <c r="H88" s="34" t="s">
        <v>474</v>
      </c>
      <c r="I88" s="34"/>
      <c r="J88" s="17"/>
      <c r="K88" s="17" t="s">
        <v>207</v>
      </c>
      <c r="L88" s="34" t="s">
        <v>27</v>
      </c>
      <c r="M88" s="34"/>
      <c r="N88" s="17"/>
      <c r="O88" s="17" t="s">
        <v>207</v>
      </c>
      <c r="P88" s="34" t="s">
        <v>474</v>
      </c>
      <c r="Q88" s="34"/>
      <c r="R88" s="17"/>
    </row>
    <row r="89" spans="1:22" x14ac:dyDescent="0.25">
      <c r="A89" s="15"/>
      <c r="B89" s="18" t="s">
        <v>475</v>
      </c>
      <c r="C89" s="19" t="s">
        <v>207</v>
      </c>
      <c r="D89" s="19" t="s">
        <v>213</v>
      </c>
      <c r="E89" s="23">
        <v>11390</v>
      </c>
      <c r="F89" s="24" t="s">
        <v>207</v>
      </c>
      <c r="G89" s="19" t="s">
        <v>207</v>
      </c>
      <c r="H89" s="24"/>
      <c r="I89" s="56" t="s">
        <v>264</v>
      </c>
      <c r="J89" s="24" t="s">
        <v>207</v>
      </c>
      <c r="K89" s="19" t="s">
        <v>207</v>
      </c>
      <c r="L89" s="19"/>
      <c r="M89" s="23">
        <v>6315</v>
      </c>
      <c r="N89" s="24" t="s">
        <v>207</v>
      </c>
      <c r="O89" s="19" t="s">
        <v>207</v>
      </c>
      <c r="P89" s="24"/>
      <c r="Q89" s="56" t="s">
        <v>264</v>
      </c>
      <c r="R89" s="24" t="s">
        <v>207</v>
      </c>
    </row>
    <row r="90" spans="1:22" x14ac:dyDescent="0.25">
      <c r="A90" s="15"/>
      <c r="B90" s="55" t="s">
        <v>476</v>
      </c>
      <c r="C90" s="12" t="s">
        <v>207</v>
      </c>
      <c r="D90" s="12"/>
      <c r="E90" s="32">
        <v>186</v>
      </c>
      <c r="F90" s="14" t="s">
        <v>207</v>
      </c>
      <c r="G90" s="12" t="s">
        <v>207</v>
      </c>
      <c r="H90" s="14"/>
      <c r="I90" s="58" t="s">
        <v>264</v>
      </c>
      <c r="J90" s="14" t="s">
        <v>207</v>
      </c>
      <c r="K90" s="12" t="s">
        <v>207</v>
      </c>
      <c r="L90" s="12"/>
      <c r="M90" s="32">
        <v>11</v>
      </c>
      <c r="N90" s="14" t="s">
        <v>207</v>
      </c>
      <c r="O90" s="12" t="s">
        <v>207</v>
      </c>
      <c r="P90" s="14"/>
      <c r="Q90" s="58" t="s">
        <v>264</v>
      </c>
      <c r="R90" s="14" t="s">
        <v>207</v>
      </c>
    </row>
    <row r="91" spans="1:22" ht="38.25" x14ac:dyDescent="0.25">
      <c r="A91" s="15"/>
      <c r="B91" s="18" t="s">
        <v>477</v>
      </c>
      <c r="C91" s="19" t="s">
        <v>207</v>
      </c>
      <c r="D91" s="24"/>
      <c r="E91" s="56" t="s">
        <v>264</v>
      </c>
      <c r="F91" s="24" t="s">
        <v>207</v>
      </c>
      <c r="G91" s="19" t="s">
        <v>207</v>
      </c>
      <c r="H91" s="24"/>
      <c r="I91" s="56" t="s">
        <v>264</v>
      </c>
      <c r="J91" s="24" t="s">
        <v>207</v>
      </c>
      <c r="K91" s="19" t="s">
        <v>207</v>
      </c>
      <c r="L91" s="24"/>
      <c r="M91" s="56" t="s">
        <v>264</v>
      </c>
      <c r="N91" s="24" t="s">
        <v>207</v>
      </c>
      <c r="O91" s="19" t="s">
        <v>207</v>
      </c>
      <c r="P91" s="24"/>
      <c r="Q91" s="56" t="s">
        <v>264</v>
      </c>
      <c r="R91" s="24" t="s">
        <v>207</v>
      </c>
    </row>
    <row r="92" spans="1:22" x14ac:dyDescent="0.25">
      <c r="A92" s="15"/>
      <c r="B92" s="55" t="s">
        <v>478</v>
      </c>
      <c r="C92" s="12" t="s">
        <v>207</v>
      </c>
      <c r="D92" s="12"/>
      <c r="E92" s="21">
        <v>5000</v>
      </c>
      <c r="F92" s="14" t="s">
        <v>207</v>
      </c>
      <c r="G92" s="12" t="s">
        <v>207</v>
      </c>
      <c r="H92" s="14"/>
      <c r="I92" s="58" t="s">
        <v>264</v>
      </c>
      <c r="J92" s="14" t="s">
        <v>207</v>
      </c>
      <c r="K92" s="12" t="s">
        <v>207</v>
      </c>
      <c r="L92" s="14"/>
      <c r="M92" s="58" t="s">
        <v>264</v>
      </c>
      <c r="N92" s="14" t="s">
        <v>207</v>
      </c>
      <c r="O92" s="12" t="s">
        <v>207</v>
      </c>
      <c r="P92" s="14"/>
      <c r="Q92" s="58" t="s">
        <v>264</v>
      </c>
      <c r="R92" s="14" t="s">
        <v>207</v>
      </c>
    </row>
    <row r="93" spans="1:22" ht="15.75" thickBot="1" x14ac:dyDescent="0.3">
      <c r="A93" s="15"/>
      <c r="B93" s="18" t="s">
        <v>479</v>
      </c>
      <c r="C93" s="19" t="s">
        <v>207</v>
      </c>
      <c r="D93" s="24"/>
      <c r="E93" s="56" t="s">
        <v>264</v>
      </c>
      <c r="F93" s="24" t="s">
        <v>207</v>
      </c>
      <c r="G93" s="19" t="s">
        <v>207</v>
      </c>
      <c r="H93" s="24"/>
      <c r="I93" s="56" t="s">
        <v>264</v>
      </c>
      <c r="J93" s="24" t="s">
        <v>207</v>
      </c>
      <c r="K93" s="19" t="s">
        <v>207</v>
      </c>
      <c r="L93" s="24"/>
      <c r="M93" s="56" t="s">
        <v>264</v>
      </c>
      <c r="N93" s="24" t="s">
        <v>207</v>
      </c>
      <c r="O93" s="19" t="s">
        <v>207</v>
      </c>
      <c r="P93" s="24"/>
      <c r="Q93" s="56" t="s">
        <v>264</v>
      </c>
      <c r="R93" s="24" t="s">
        <v>207</v>
      </c>
    </row>
    <row r="94" spans="1:22" x14ac:dyDescent="0.25">
      <c r="A94" s="15"/>
      <c r="B94" s="25"/>
      <c r="C94" s="25" t="s">
        <v>207</v>
      </c>
      <c r="D94" s="26"/>
      <c r="E94" s="26"/>
      <c r="F94" s="25"/>
      <c r="G94" s="25" t="s">
        <v>207</v>
      </c>
      <c r="H94" s="26"/>
      <c r="I94" s="26"/>
      <c r="J94" s="25"/>
      <c r="K94" s="25" t="s">
        <v>207</v>
      </c>
      <c r="L94" s="26"/>
      <c r="M94" s="26"/>
      <c r="N94" s="25"/>
      <c r="O94" s="25" t="s">
        <v>207</v>
      </c>
      <c r="P94" s="26"/>
      <c r="Q94" s="26"/>
      <c r="R94" s="25"/>
    </row>
    <row r="95" spans="1:22" ht="15.75" thickBot="1" x14ac:dyDescent="0.3">
      <c r="A95" s="15"/>
      <c r="B95" s="55" t="s">
        <v>480</v>
      </c>
      <c r="C95" s="17" t="s">
        <v>207</v>
      </c>
      <c r="D95" s="12" t="s">
        <v>213</v>
      </c>
      <c r="E95" s="21">
        <v>16576</v>
      </c>
      <c r="F95" s="14" t="s">
        <v>207</v>
      </c>
      <c r="G95" s="17" t="s">
        <v>207</v>
      </c>
      <c r="H95" s="14"/>
      <c r="I95" s="58" t="s">
        <v>264</v>
      </c>
      <c r="J95" s="14" t="s">
        <v>207</v>
      </c>
      <c r="K95" s="17" t="s">
        <v>207</v>
      </c>
      <c r="L95" s="12"/>
      <c r="M95" s="21">
        <v>6326</v>
      </c>
      <c r="N95" s="14" t="s">
        <v>207</v>
      </c>
      <c r="O95" s="17" t="s">
        <v>207</v>
      </c>
      <c r="P95" s="14"/>
      <c r="Q95" s="58" t="s">
        <v>264</v>
      </c>
      <c r="R95" s="14" t="s">
        <v>207</v>
      </c>
    </row>
    <row r="96" spans="1:22" ht="15.75" thickTop="1" x14ac:dyDescent="0.25">
      <c r="A96" s="15"/>
      <c r="B96" s="25"/>
      <c r="C96" s="25" t="s">
        <v>207</v>
      </c>
      <c r="D96" s="33"/>
      <c r="E96" s="33"/>
      <c r="F96" s="25"/>
      <c r="G96" s="25" t="s">
        <v>207</v>
      </c>
      <c r="H96" s="33"/>
      <c r="I96" s="33"/>
      <c r="J96" s="25"/>
      <c r="K96" s="25" t="s">
        <v>207</v>
      </c>
      <c r="L96" s="33"/>
      <c r="M96" s="33"/>
      <c r="N96" s="25"/>
      <c r="O96" s="25" t="s">
        <v>207</v>
      </c>
      <c r="P96" s="33"/>
      <c r="Q96" s="33"/>
      <c r="R96" s="25"/>
    </row>
    <row r="97" spans="1:22" ht="51.75" thickBot="1" x14ac:dyDescent="0.3">
      <c r="A97" s="15"/>
      <c r="B97" s="18" t="s">
        <v>481</v>
      </c>
      <c r="C97" s="28" t="s">
        <v>207</v>
      </c>
      <c r="D97" s="24" t="s">
        <v>213</v>
      </c>
      <c r="E97" s="56" t="s">
        <v>264</v>
      </c>
      <c r="F97" s="24" t="s">
        <v>207</v>
      </c>
      <c r="G97" s="28" t="s">
        <v>207</v>
      </c>
      <c r="H97" s="24"/>
      <c r="I97" s="56" t="s">
        <v>264</v>
      </c>
      <c r="J97" s="24" t="s">
        <v>207</v>
      </c>
      <c r="K97" s="28" t="s">
        <v>207</v>
      </c>
      <c r="L97" s="24"/>
      <c r="M97" s="56" t="s">
        <v>264</v>
      </c>
      <c r="N97" s="24" t="s">
        <v>207</v>
      </c>
      <c r="O97" s="28" t="s">
        <v>207</v>
      </c>
      <c r="P97" s="24"/>
      <c r="Q97" s="56" t="s">
        <v>264</v>
      </c>
      <c r="R97" s="24" t="s">
        <v>207</v>
      </c>
    </row>
    <row r="98" spans="1:22" ht="15.75" thickTop="1" x14ac:dyDescent="0.25">
      <c r="A98" s="15"/>
      <c r="B98" s="25"/>
      <c r="C98" s="25" t="s">
        <v>207</v>
      </c>
      <c r="D98" s="33"/>
      <c r="E98" s="33"/>
      <c r="F98" s="25"/>
      <c r="G98" s="25" t="s">
        <v>207</v>
      </c>
      <c r="H98" s="33"/>
      <c r="I98" s="33"/>
      <c r="J98" s="25"/>
      <c r="K98" s="25" t="s">
        <v>207</v>
      </c>
      <c r="L98" s="33"/>
      <c r="M98" s="33"/>
      <c r="N98" s="25"/>
      <c r="O98" s="25" t="s">
        <v>207</v>
      </c>
      <c r="P98" s="33"/>
      <c r="Q98" s="33"/>
      <c r="R98" s="25"/>
    </row>
    <row r="99" spans="1:22" ht="25.5" customHeight="1" x14ac:dyDescent="0.25">
      <c r="A99" s="15"/>
      <c r="B99" s="65" t="s">
        <v>482</v>
      </c>
      <c r="C99" s="65"/>
      <c r="D99" s="65"/>
      <c r="E99" s="65"/>
      <c r="F99" s="65"/>
      <c r="G99" s="65"/>
      <c r="H99" s="65"/>
      <c r="I99" s="65"/>
      <c r="J99" s="65"/>
      <c r="K99" s="65"/>
      <c r="L99" s="65"/>
      <c r="M99" s="65"/>
      <c r="N99" s="65"/>
      <c r="O99" s="65"/>
      <c r="P99" s="65"/>
      <c r="Q99" s="65"/>
      <c r="R99" s="65"/>
      <c r="S99" s="65"/>
      <c r="T99" s="65"/>
      <c r="U99" s="65"/>
      <c r="V99" s="65"/>
    </row>
    <row r="100" spans="1:22" x14ac:dyDescent="0.25">
      <c r="A100" s="15"/>
      <c r="B100" s="85" t="s">
        <v>483</v>
      </c>
      <c r="C100" s="85"/>
      <c r="D100" s="85"/>
      <c r="E100" s="85"/>
      <c r="F100" s="85"/>
      <c r="G100" s="85"/>
      <c r="H100" s="85"/>
      <c r="I100" s="85"/>
      <c r="J100" s="85"/>
      <c r="K100" s="85"/>
      <c r="L100" s="85"/>
      <c r="M100" s="85"/>
      <c r="N100" s="85"/>
      <c r="O100" s="85"/>
      <c r="P100" s="85"/>
      <c r="Q100" s="85"/>
      <c r="R100" s="85"/>
      <c r="S100" s="85"/>
      <c r="T100" s="85"/>
      <c r="U100" s="85"/>
      <c r="V100" s="85"/>
    </row>
    <row r="101" spans="1:22" x14ac:dyDescent="0.25">
      <c r="A101" s="15"/>
      <c r="B101" s="85" t="s">
        <v>484</v>
      </c>
      <c r="C101" s="85"/>
      <c r="D101" s="85"/>
      <c r="E101" s="85"/>
      <c r="F101" s="85"/>
      <c r="G101" s="85"/>
      <c r="H101" s="85"/>
      <c r="I101" s="85"/>
      <c r="J101" s="85"/>
      <c r="K101" s="85"/>
      <c r="L101" s="85"/>
      <c r="M101" s="85"/>
      <c r="N101" s="85"/>
      <c r="O101" s="85"/>
      <c r="P101" s="85"/>
      <c r="Q101" s="85"/>
      <c r="R101" s="85"/>
      <c r="S101" s="85"/>
      <c r="T101" s="85"/>
      <c r="U101" s="85"/>
      <c r="V101" s="85"/>
    </row>
    <row r="102" spans="1:22" ht="25.5" customHeight="1" x14ac:dyDescent="0.25">
      <c r="A102" s="15"/>
      <c r="B102" s="65" t="s">
        <v>485</v>
      </c>
      <c r="C102" s="65"/>
      <c r="D102" s="65"/>
      <c r="E102" s="65"/>
      <c r="F102" s="65"/>
      <c r="G102" s="65"/>
      <c r="H102" s="65"/>
      <c r="I102" s="65"/>
      <c r="J102" s="65"/>
      <c r="K102" s="65"/>
      <c r="L102" s="65"/>
      <c r="M102" s="65"/>
      <c r="N102" s="65"/>
      <c r="O102" s="65"/>
      <c r="P102" s="65"/>
      <c r="Q102" s="65"/>
      <c r="R102" s="65"/>
      <c r="S102" s="65"/>
      <c r="T102" s="65"/>
      <c r="U102" s="65"/>
      <c r="V102" s="65"/>
    </row>
    <row r="103" spans="1:22" x14ac:dyDescent="0.25">
      <c r="A103" s="15"/>
      <c r="B103" s="85" t="s">
        <v>486</v>
      </c>
      <c r="C103" s="85"/>
      <c r="D103" s="85"/>
      <c r="E103" s="85"/>
      <c r="F103" s="85"/>
      <c r="G103" s="85"/>
      <c r="H103" s="85"/>
      <c r="I103" s="85"/>
      <c r="J103" s="85"/>
      <c r="K103" s="85"/>
      <c r="L103" s="85"/>
      <c r="M103" s="85"/>
      <c r="N103" s="85"/>
      <c r="O103" s="85"/>
      <c r="P103" s="85"/>
      <c r="Q103" s="85"/>
      <c r="R103" s="85"/>
      <c r="S103" s="85"/>
      <c r="T103" s="85"/>
      <c r="U103" s="85"/>
      <c r="V103" s="85"/>
    </row>
    <row r="104" spans="1:22" x14ac:dyDescent="0.25">
      <c r="A104" s="15"/>
      <c r="B104" s="85" t="s">
        <v>487</v>
      </c>
      <c r="C104" s="85"/>
      <c r="D104" s="85"/>
      <c r="E104" s="85"/>
      <c r="F104" s="85"/>
      <c r="G104" s="85"/>
      <c r="H104" s="85"/>
      <c r="I104" s="85"/>
      <c r="J104" s="85"/>
      <c r="K104" s="85"/>
      <c r="L104" s="85"/>
      <c r="M104" s="85"/>
      <c r="N104" s="85"/>
      <c r="O104" s="85"/>
      <c r="P104" s="85"/>
      <c r="Q104" s="85"/>
      <c r="R104" s="85"/>
      <c r="S104" s="85"/>
      <c r="T104" s="85"/>
      <c r="U104" s="85"/>
      <c r="V104" s="85"/>
    </row>
    <row r="105" spans="1:22" x14ac:dyDescent="0.25">
      <c r="A105" s="15"/>
      <c r="B105" s="67"/>
      <c r="C105" s="67"/>
      <c r="D105" s="67"/>
      <c r="E105" s="67"/>
      <c r="F105" s="67"/>
      <c r="G105" s="67"/>
      <c r="H105" s="67"/>
      <c r="I105" s="67"/>
      <c r="J105" s="67"/>
      <c r="K105" s="67"/>
      <c r="L105" s="67"/>
      <c r="M105" s="67"/>
      <c r="N105" s="67"/>
      <c r="O105" s="67"/>
      <c r="P105" s="67"/>
      <c r="Q105" s="67"/>
      <c r="R105" s="67"/>
      <c r="S105" s="67"/>
      <c r="T105" s="67"/>
      <c r="U105" s="67"/>
      <c r="V105" s="67"/>
    </row>
    <row r="106" spans="1:22" x14ac:dyDescent="0.25">
      <c r="A106" s="15"/>
      <c r="B106" s="85" t="s">
        <v>488</v>
      </c>
      <c r="C106" s="85"/>
      <c r="D106" s="85"/>
      <c r="E106" s="85"/>
      <c r="F106" s="85"/>
      <c r="G106" s="85"/>
      <c r="H106" s="85"/>
      <c r="I106" s="85"/>
      <c r="J106" s="85"/>
      <c r="K106" s="85"/>
      <c r="L106" s="85"/>
      <c r="M106" s="85"/>
      <c r="N106" s="85"/>
      <c r="O106" s="85"/>
      <c r="P106" s="85"/>
      <c r="Q106" s="85"/>
      <c r="R106" s="85"/>
      <c r="S106" s="85"/>
      <c r="T106" s="85"/>
      <c r="U106" s="85"/>
      <c r="V106" s="85"/>
    </row>
    <row r="107" spans="1:22" ht="25.5" customHeight="1" x14ac:dyDescent="0.25">
      <c r="A107" s="15"/>
      <c r="B107" s="65" t="s">
        <v>489</v>
      </c>
      <c r="C107" s="65"/>
      <c r="D107" s="65"/>
      <c r="E107" s="65"/>
      <c r="F107" s="65"/>
      <c r="G107" s="65"/>
      <c r="H107" s="65"/>
      <c r="I107" s="65"/>
      <c r="J107" s="65"/>
      <c r="K107" s="65"/>
      <c r="L107" s="65"/>
      <c r="M107" s="65"/>
      <c r="N107" s="65"/>
      <c r="O107" s="65"/>
      <c r="P107" s="65"/>
      <c r="Q107" s="65"/>
      <c r="R107" s="65"/>
      <c r="S107" s="65"/>
      <c r="T107" s="65"/>
      <c r="U107" s="65"/>
      <c r="V107" s="65"/>
    </row>
    <row r="108" spans="1:22" ht="15.75" x14ac:dyDescent="0.25">
      <c r="A108" s="15"/>
      <c r="B108" s="66"/>
      <c r="C108" s="66"/>
      <c r="D108" s="66"/>
      <c r="E108" s="66"/>
      <c r="F108" s="66"/>
      <c r="G108" s="66"/>
      <c r="H108" s="66"/>
      <c r="I108" s="66"/>
      <c r="J108" s="66"/>
      <c r="K108" s="66"/>
      <c r="L108" s="66"/>
      <c r="M108" s="66"/>
      <c r="N108" s="66"/>
      <c r="O108" s="66"/>
      <c r="P108" s="66"/>
      <c r="Q108" s="66"/>
      <c r="R108" s="66"/>
      <c r="S108" s="66"/>
      <c r="T108" s="66"/>
      <c r="U108" s="66"/>
      <c r="V108" s="66"/>
    </row>
    <row r="109" spans="1:22" x14ac:dyDescent="0.25">
      <c r="A109" s="15"/>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5"/>
      <c r="B110" s="83" t="s">
        <v>490</v>
      </c>
      <c r="C110" s="35" t="s">
        <v>207</v>
      </c>
      <c r="D110" s="36" t="s">
        <v>491</v>
      </c>
      <c r="E110" s="36"/>
      <c r="F110" s="35"/>
      <c r="G110" s="35" t="s">
        <v>207</v>
      </c>
      <c r="H110" s="36" t="s">
        <v>348</v>
      </c>
      <c r="I110" s="36"/>
      <c r="J110" s="35"/>
      <c r="K110" s="35" t="s">
        <v>207</v>
      </c>
      <c r="L110" s="36" t="s">
        <v>444</v>
      </c>
      <c r="M110" s="36"/>
      <c r="N110" s="35"/>
      <c r="O110" s="35" t="s">
        <v>207</v>
      </c>
      <c r="P110" s="36" t="s">
        <v>449</v>
      </c>
      <c r="Q110" s="36"/>
      <c r="R110" s="35"/>
      <c r="S110" s="35" t="s">
        <v>207</v>
      </c>
      <c r="T110" s="36" t="s">
        <v>455</v>
      </c>
      <c r="U110" s="36"/>
      <c r="V110" s="35"/>
    </row>
    <row r="111" spans="1:22" x14ac:dyDescent="0.25">
      <c r="A111" s="15"/>
      <c r="B111" s="83"/>
      <c r="C111" s="35"/>
      <c r="D111" s="36" t="s">
        <v>492</v>
      </c>
      <c r="E111" s="36"/>
      <c r="F111" s="35"/>
      <c r="G111" s="35"/>
      <c r="H111" s="36" t="s">
        <v>494</v>
      </c>
      <c r="I111" s="36"/>
      <c r="J111" s="35"/>
      <c r="K111" s="35"/>
      <c r="L111" s="36" t="s">
        <v>351</v>
      </c>
      <c r="M111" s="36"/>
      <c r="N111" s="35"/>
      <c r="O111" s="35"/>
      <c r="P111" s="36" t="s">
        <v>450</v>
      </c>
      <c r="Q111" s="36"/>
      <c r="R111" s="35"/>
      <c r="S111" s="35"/>
      <c r="T111" s="36" t="s">
        <v>451</v>
      </c>
      <c r="U111" s="36"/>
      <c r="V111" s="35"/>
    </row>
    <row r="112" spans="1:22" x14ac:dyDescent="0.25">
      <c r="A112" s="15"/>
      <c r="B112" s="83"/>
      <c r="C112" s="35"/>
      <c r="D112" s="36" t="s">
        <v>493</v>
      </c>
      <c r="E112" s="36"/>
      <c r="F112" s="35"/>
      <c r="G112" s="35"/>
      <c r="H112" s="36" t="s">
        <v>468</v>
      </c>
      <c r="I112" s="36"/>
      <c r="J112" s="35"/>
      <c r="K112" s="35"/>
      <c r="L112" s="36" t="s">
        <v>445</v>
      </c>
      <c r="M112" s="36"/>
      <c r="N112" s="35"/>
      <c r="O112" s="35"/>
      <c r="P112" s="36" t="s">
        <v>451</v>
      </c>
      <c r="Q112" s="36"/>
      <c r="R112" s="35"/>
      <c r="S112" s="35"/>
      <c r="T112" s="36" t="s">
        <v>456</v>
      </c>
      <c r="U112" s="36"/>
      <c r="V112" s="35"/>
    </row>
    <row r="113" spans="1:22" x14ac:dyDescent="0.25">
      <c r="A113" s="15"/>
      <c r="B113" s="83"/>
      <c r="C113" s="35"/>
      <c r="D113" s="36"/>
      <c r="E113" s="36"/>
      <c r="F113" s="35"/>
      <c r="G113" s="35"/>
      <c r="H113" s="36"/>
      <c r="I113" s="36"/>
      <c r="J113" s="35"/>
      <c r="K113" s="35"/>
      <c r="L113" s="36" t="s">
        <v>446</v>
      </c>
      <c r="M113" s="36"/>
      <c r="N113" s="35"/>
      <c r="O113" s="35"/>
      <c r="P113" s="36" t="s">
        <v>452</v>
      </c>
      <c r="Q113" s="36"/>
      <c r="R113" s="35"/>
      <c r="S113" s="35"/>
      <c r="T113" s="36" t="s">
        <v>351</v>
      </c>
      <c r="U113" s="36"/>
      <c r="V113" s="35"/>
    </row>
    <row r="114" spans="1:22" x14ac:dyDescent="0.25">
      <c r="A114" s="15"/>
      <c r="B114" s="83"/>
      <c r="C114" s="35"/>
      <c r="D114" s="36"/>
      <c r="E114" s="36"/>
      <c r="F114" s="35"/>
      <c r="G114" s="35"/>
      <c r="H114" s="36"/>
      <c r="I114" s="36"/>
      <c r="J114" s="35"/>
      <c r="K114" s="35"/>
      <c r="L114" s="36" t="s">
        <v>447</v>
      </c>
      <c r="M114" s="36"/>
      <c r="N114" s="35"/>
      <c r="O114" s="35"/>
      <c r="P114" s="36" t="s">
        <v>351</v>
      </c>
      <c r="Q114" s="36"/>
      <c r="R114" s="35"/>
      <c r="S114" s="35"/>
      <c r="T114" s="36" t="s">
        <v>453</v>
      </c>
      <c r="U114" s="36"/>
      <c r="V114" s="35"/>
    </row>
    <row r="115" spans="1:22" x14ac:dyDescent="0.25">
      <c r="A115" s="15"/>
      <c r="B115" s="83"/>
      <c r="C115" s="35"/>
      <c r="D115" s="36"/>
      <c r="E115" s="36"/>
      <c r="F115" s="35"/>
      <c r="G115" s="35"/>
      <c r="H115" s="36"/>
      <c r="I115" s="36"/>
      <c r="J115" s="35"/>
      <c r="K115" s="35"/>
      <c r="L115" s="36" t="s">
        <v>351</v>
      </c>
      <c r="M115" s="36"/>
      <c r="N115" s="35"/>
      <c r="O115" s="35"/>
      <c r="P115" s="36" t="s">
        <v>453</v>
      </c>
      <c r="Q115" s="36"/>
      <c r="R115" s="35"/>
      <c r="S115" s="35"/>
      <c r="T115" s="36" t="s">
        <v>457</v>
      </c>
      <c r="U115" s="36"/>
      <c r="V115" s="35"/>
    </row>
    <row r="116" spans="1:22" ht="15.75" thickBot="1" x14ac:dyDescent="0.3">
      <c r="A116" s="15"/>
      <c r="B116" s="83"/>
      <c r="C116" s="35"/>
      <c r="D116" s="34"/>
      <c r="E116" s="34"/>
      <c r="F116" s="35"/>
      <c r="G116" s="35"/>
      <c r="H116" s="34"/>
      <c r="I116" s="34"/>
      <c r="J116" s="35"/>
      <c r="K116" s="35"/>
      <c r="L116" s="34" t="s">
        <v>448</v>
      </c>
      <c r="M116" s="34"/>
      <c r="N116" s="35"/>
      <c r="O116" s="35"/>
      <c r="P116" s="34" t="s">
        <v>454</v>
      </c>
      <c r="Q116" s="34"/>
      <c r="R116" s="35"/>
      <c r="S116" s="35"/>
      <c r="T116" s="34"/>
      <c r="U116" s="34"/>
      <c r="V116" s="35"/>
    </row>
    <row r="117" spans="1:22" x14ac:dyDescent="0.25">
      <c r="A117" s="15"/>
      <c r="B117" s="79" t="s">
        <v>306</v>
      </c>
      <c r="C117" s="19" t="s">
        <v>207</v>
      </c>
      <c r="D117" s="19"/>
      <c r="E117" s="19"/>
      <c r="F117" s="19"/>
      <c r="G117" s="19" t="s">
        <v>207</v>
      </c>
      <c r="H117" s="19"/>
      <c r="I117" s="19"/>
      <c r="J117" s="19"/>
      <c r="K117" s="19" t="s">
        <v>207</v>
      </c>
      <c r="L117" s="19"/>
      <c r="M117" s="19"/>
      <c r="N117" s="19"/>
      <c r="O117" s="19" t="s">
        <v>207</v>
      </c>
      <c r="P117" s="19"/>
      <c r="Q117" s="19"/>
      <c r="R117" s="19"/>
      <c r="S117" s="19" t="s">
        <v>207</v>
      </c>
      <c r="T117" s="19"/>
      <c r="U117" s="19"/>
      <c r="V117" s="19"/>
    </row>
    <row r="118" spans="1:22" x14ac:dyDescent="0.25">
      <c r="A118" s="15"/>
      <c r="B118" s="82" t="s">
        <v>495</v>
      </c>
      <c r="C118" s="12" t="s">
        <v>207</v>
      </c>
      <c r="D118" s="12"/>
      <c r="E118" s="12"/>
      <c r="F118" s="12"/>
      <c r="G118" s="12" t="s">
        <v>207</v>
      </c>
      <c r="H118" s="12"/>
      <c r="I118" s="12"/>
      <c r="J118" s="12"/>
      <c r="K118" s="12" t="s">
        <v>207</v>
      </c>
      <c r="L118" s="12"/>
      <c r="M118" s="12"/>
      <c r="N118" s="12"/>
      <c r="O118" s="12" t="s">
        <v>207</v>
      </c>
      <c r="P118" s="12"/>
      <c r="Q118" s="12"/>
      <c r="R118" s="12"/>
      <c r="S118" s="12" t="s">
        <v>207</v>
      </c>
      <c r="T118" s="12"/>
      <c r="U118" s="12"/>
      <c r="V118" s="12"/>
    </row>
    <row r="119" spans="1:22" x14ac:dyDescent="0.25">
      <c r="A119" s="15"/>
      <c r="B119" s="22" t="s">
        <v>496</v>
      </c>
      <c r="C119" s="19" t="s">
        <v>207</v>
      </c>
      <c r="D119" s="19" t="s">
        <v>213</v>
      </c>
      <c r="E119" s="23">
        <v>29247</v>
      </c>
      <c r="F119" s="24" t="s">
        <v>207</v>
      </c>
      <c r="G119" s="19" t="s">
        <v>207</v>
      </c>
      <c r="H119" s="19"/>
      <c r="I119" s="23">
        <v>29286</v>
      </c>
      <c r="J119" s="24" t="s">
        <v>207</v>
      </c>
      <c r="K119" s="19" t="s">
        <v>207</v>
      </c>
      <c r="L119" s="24"/>
      <c r="M119" s="56" t="s">
        <v>264</v>
      </c>
      <c r="N119" s="24" t="s">
        <v>207</v>
      </c>
      <c r="O119" s="19" t="s">
        <v>207</v>
      </c>
      <c r="P119" s="19"/>
      <c r="Q119" s="23">
        <v>29286</v>
      </c>
      <c r="R119" s="24" t="s">
        <v>207</v>
      </c>
      <c r="S119" s="19" t="s">
        <v>207</v>
      </c>
      <c r="T119" s="24"/>
      <c r="U119" s="56" t="s">
        <v>264</v>
      </c>
      <c r="V119" s="24" t="s">
        <v>207</v>
      </c>
    </row>
    <row r="120" spans="1:22" x14ac:dyDescent="0.25">
      <c r="A120" s="15"/>
      <c r="B120" s="20" t="s">
        <v>497</v>
      </c>
      <c r="C120" s="12" t="s">
        <v>207</v>
      </c>
      <c r="D120" s="12"/>
      <c r="E120" s="21">
        <v>1227307</v>
      </c>
      <c r="F120" s="14" t="s">
        <v>207</v>
      </c>
      <c r="G120" s="12" t="s">
        <v>207</v>
      </c>
      <c r="H120" s="12"/>
      <c r="I120" s="21">
        <v>1242781</v>
      </c>
      <c r="J120" s="14" t="s">
        <v>207</v>
      </c>
      <c r="K120" s="12" t="s">
        <v>207</v>
      </c>
      <c r="L120" s="14"/>
      <c r="M120" s="58" t="s">
        <v>264</v>
      </c>
      <c r="N120" s="14" t="s">
        <v>207</v>
      </c>
      <c r="O120" s="12" t="s">
        <v>207</v>
      </c>
      <c r="P120" s="14"/>
      <c r="Q120" s="58" t="s">
        <v>264</v>
      </c>
      <c r="R120" s="14" t="s">
        <v>207</v>
      </c>
      <c r="S120" s="12" t="s">
        <v>207</v>
      </c>
      <c r="T120" s="12"/>
      <c r="U120" s="21">
        <v>1242781</v>
      </c>
      <c r="V120" s="14" t="s">
        <v>207</v>
      </c>
    </row>
    <row r="121" spans="1:22" x14ac:dyDescent="0.25">
      <c r="A121" s="15"/>
      <c r="B121" s="22" t="s">
        <v>498</v>
      </c>
      <c r="C121" s="19" t="s">
        <v>207</v>
      </c>
      <c r="D121" s="19"/>
      <c r="E121" s="23">
        <v>6760</v>
      </c>
      <c r="F121" s="24" t="s">
        <v>207</v>
      </c>
      <c r="G121" s="19" t="s">
        <v>207</v>
      </c>
      <c r="H121" s="19"/>
      <c r="I121" s="23">
        <v>6760</v>
      </c>
      <c r="J121" s="24" t="s">
        <v>207</v>
      </c>
      <c r="K121" s="19" t="s">
        <v>207</v>
      </c>
      <c r="L121" s="24"/>
      <c r="M121" s="56" t="s">
        <v>264</v>
      </c>
      <c r="N121" s="24" t="s">
        <v>207</v>
      </c>
      <c r="O121" s="19" t="s">
        <v>207</v>
      </c>
      <c r="P121" s="24"/>
      <c r="Q121" s="56" t="s">
        <v>264</v>
      </c>
      <c r="R121" s="24" t="s">
        <v>207</v>
      </c>
      <c r="S121" s="19" t="s">
        <v>207</v>
      </c>
      <c r="T121" s="19"/>
      <c r="U121" s="23">
        <v>6760</v>
      </c>
      <c r="V121" s="24" t="s">
        <v>207</v>
      </c>
    </row>
    <row r="122" spans="1:22" x14ac:dyDescent="0.25">
      <c r="A122" s="15"/>
      <c r="B122" s="82" t="s">
        <v>499</v>
      </c>
      <c r="C122" s="12" t="s">
        <v>207</v>
      </c>
      <c r="D122" s="12"/>
      <c r="E122" s="12"/>
      <c r="F122" s="12"/>
      <c r="G122" s="12" t="s">
        <v>207</v>
      </c>
      <c r="H122" s="12"/>
      <c r="I122" s="12"/>
      <c r="J122" s="12"/>
      <c r="K122" s="12" t="s">
        <v>207</v>
      </c>
      <c r="L122" s="12"/>
      <c r="M122" s="12"/>
      <c r="N122" s="12"/>
      <c r="O122" s="12" t="s">
        <v>207</v>
      </c>
      <c r="P122" s="12"/>
      <c r="Q122" s="12"/>
      <c r="R122" s="12"/>
      <c r="S122" s="12" t="s">
        <v>207</v>
      </c>
      <c r="T122" s="12"/>
      <c r="U122" s="12"/>
      <c r="V122" s="12"/>
    </row>
    <row r="123" spans="1:22" ht="25.5" x14ac:dyDescent="0.25">
      <c r="A123" s="15"/>
      <c r="B123" s="22" t="s">
        <v>500</v>
      </c>
      <c r="C123" s="19" t="s">
        <v>207</v>
      </c>
      <c r="D123" s="19"/>
      <c r="E123" s="23">
        <v>1602768</v>
      </c>
      <c r="F123" s="24" t="s">
        <v>207</v>
      </c>
      <c r="G123" s="19" t="s">
        <v>207</v>
      </c>
      <c r="H123" s="19"/>
      <c r="I123" s="23">
        <v>1464191</v>
      </c>
      <c r="J123" s="24" t="s">
        <v>207</v>
      </c>
      <c r="K123" s="19" t="s">
        <v>207</v>
      </c>
      <c r="L123" s="24"/>
      <c r="M123" s="56" t="s">
        <v>264</v>
      </c>
      <c r="N123" s="24" t="s">
        <v>207</v>
      </c>
      <c r="O123" s="19" t="s">
        <v>207</v>
      </c>
      <c r="P123" s="24"/>
      <c r="Q123" s="56" t="s">
        <v>264</v>
      </c>
      <c r="R123" s="24" t="s">
        <v>207</v>
      </c>
      <c r="S123" s="19" t="s">
        <v>207</v>
      </c>
      <c r="T123" s="19"/>
      <c r="U123" s="23">
        <v>1464191</v>
      </c>
      <c r="V123" s="24" t="s">
        <v>207</v>
      </c>
    </row>
    <row r="124" spans="1:22" x14ac:dyDescent="0.25">
      <c r="A124" s="15"/>
      <c r="B124" s="82" t="s">
        <v>501</v>
      </c>
      <c r="C124" s="12" t="s">
        <v>207</v>
      </c>
      <c r="D124" s="12"/>
      <c r="E124" s="12"/>
      <c r="F124" s="12"/>
      <c r="G124" s="12" t="s">
        <v>207</v>
      </c>
      <c r="H124" s="12"/>
      <c r="I124" s="12"/>
      <c r="J124" s="12"/>
      <c r="K124" s="12" t="s">
        <v>207</v>
      </c>
      <c r="L124" s="12"/>
      <c r="M124" s="12"/>
      <c r="N124" s="12"/>
      <c r="O124" s="12" t="s">
        <v>207</v>
      </c>
      <c r="P124" s="12"/>
      <c r="Q124" s="12"/>
      <c r="R124" s="12"/>
      <c r="S124" s="12" t="s">
        <v>207</v>
      </c>
      <c r="T124" s="12"/>
      <c r="U124" s="12"/>
      <c r="V124" s="12"/>
    </row>
    <row r="125" spans="1:22" x14ac:dyDescent="0.25">
      <c r="A125" s="15"/>
      <c r="B125" s="22" t="s">
        <v>416</v>
      </c>
      <c r="C125" s="19" t="s">
        <v>207</v>
      </c>
      <c r="D125" s="24"/>
      <c r="E125" s="56" t="s">
        <v>264</v>
      </c>
      <c r="F125" s="24" t="s">
        <v>207</v>
      </c>
      <c r="G125" s="19" t="s">
        <v>207</v>
      </c>
      <c r="H125" s="24"/>
      <c r="I125" s="56" t="s">
        <v>264</v>
      </c>
      <c r="J125" s="24" t="s">
        <v>207</v>
      </c>
      <c r="K125" s="19" t="s">
        <v>207</v>
      </c>
      <c r="L125" s="24"/>
      <c r="M125" s="56" t="s">
        <v>264</v>
      </c>
      <c r="N125" s="24" t="s">
        <v>207</v>
      </c>
      <c r="O125" s="19" t="s">
        <v>207</v>
      </c>
      <c r="P125" s="24"/>
      <c r="Q125" s="56" t="s">
        <v>264</v>
      </c>
      <c r="R125" s="24" t="s">
        <v>207</v>
      </c>
      <c r="S125" s="19" t="s">
        <v>207</v>
      </c>
      <c r="T125" s="24"/>
      <c r="U125" s="56" t="s">
        <v>264</v>
      </c>
      <c r="V125" s="24" t="s">
        <v>207</v>
      </c>
    </row>
    <row r="126" spans="1:22" x14ac:dyDescent="0.25">
      <c r="A126" s="15"/>
      <c r="B126" s="20" t="s">
        <v>417</v>
      </c>
      <c r="C126" s="12" t="s">
        <v>207</v>
      </c>
      <c r="D126" s="14"/>
      <c r="E126" s="58" t="s">
        <v>264</v>
      </c>
      <c r="F126" s="14" t="s">
        <v>207</v>
      </c>
      <c r="G126" s="12" t="s">
        <v>207</v>
      </c>
      <c r="H126" s="14"/>
      <c r="I126" s="58" t="s">
        <v>264</v>
      </c>
      <c r="J126" s="14" t="s">
        <v>207</v>
      </c>
      <c r="K126" s="12" t="s">
        <v>207</v>
      </c>
      <c r="L126" s="14"/>
      <c r="M126" s="58" t="s">
        <v>264</v>
      </c>
      <c r="N126" s="14" t="s">
        <v>207</v>
      </c>
      <c r="O126" s="12" t="s">
        <v>207</v>
      </c>
      <c r="P126" s="14"/>
      <c r="Q126" s="58" t="s">
        <v>264</v>
      </c>
      <c r="R126" s="14" t="s">
        <v>207</v>
      </c>
      <c r="S126" s="12" t="s">
        <v>207</v>
      </c>
      <c r="T126" s="14"/>
      <c r="U126" s="58" t="s">
        <v>264</v>
      </c>
      <c r="V126" s="14" t="s">
        <v>207</v>
      </c>
    </row>
    <row r="127" spans="1:22" x14ac:dyDescent="0.25">
      <c r="A127" s="15"/>
      <c r="B127" s="79" t="s">
        <v>275</v>
      </c>
      <c r="C127" s="19" t="s">
        <v>207</v>
      </c>
      <c r="D127" s="19"/>
      <c r="E127" s="19"/>
      <c r="F127" s="19"/>
      <c r="G127" s="19" t="s">
        <v>207</v>
      </c>
      <c r="H127" s="19"/>
      <c r="I127" s="19"/>
      <c r="J127" s="19"/>
      <c r="K127" s="19" t="s">
        <v>207</v>
      </c>
      <c r="L127" s="19"/>
      <c r="M127" s="19"/>
      <c r="N127" s="19"/>
      <c r="O127" s="19" t="s">
        <v>207</v>
      </c>
      <c r="P127" s="19"/>
      <c r="Q127" s="19"/>
      <c r="R127" s="19"/>
      <c r="S127" s="19" t="s">
        <v>207</v>
      </c>
      <c r="T127" s="19"/>
      <c r="U127" s="19"/>
      <c r="V127" s="19"/>
    </row>
    <row r="128" spans="1:22" x14ac:dyDescent="0.25">
      <c r="A128" s="15"/>
      <c r="B128" s="82" t="s">
        <v>495</v>
      </c>
      <c r="C128" s="12" t="s">
        <v>207</v>
      </c>
      <c r="D128" s="12"/>
      <c r="E128" s="12"/>
      <c r="F128" s="12"/>
      <c r="G128" s="12" t="s">
        <v>207</v>
      </c>
      <c r="H128" s="12"/>
      <c r="I128" s="12"/>
      <c r="J128" s="12"/>
      <c r="K128" s="12" t="s">
        <v>207</v>
      </c>
      <c r="L128" s="12"/>
      <c r="M128" s="12"/>
      <c r="N128" s="12"/>
      <c r="O128" s="12" t="s">
        <v>207</v>
      </c>
      <c r="P128" s="12"/>
      <c r="Q128" s="12"/>
      <c r="R128" s="12"/>
      <c r="S128" s="12" t="s">
        <v>207</v>
      </c>
      <c r="T128" s="12"/>
      <c r="U128" s="12"/>
      <c r="V128" s="12"/>
    </row>
    <row r="129" spans="1:22" x14ac:dyDescent="0.25">
      <c r="A129" s="15"/>
      <c r="B129" s="22" t="s">
        <v>496</v>
      </c>
      <c r="C129" s="19" t="s">
        <v>207</v>
      </c>
      <c r="D129" s="19" t="s">
        <v>213</v>
      </c>
      <c r="E129" s="23">
        <v>26823</v>
      </c>
      <c r="F129" s="24" t="s">
        <v>207</v>
      </c>
      <c r="G129" s="19" t="s">
        <v>207</v>
      </c>
      <c r="H129" s="19"/>
      <c r="I129" s="23">
        <v>26561</v>
      </c>
      <c r="J129" s="24" t="s">
        <v>207</v>
      </c>
      <c r="K129" s="19" t="s">
        <v>207</v>
      </c>
      <c r="L129" s="24"/>
      <c r="M129" s="56" t="s">
        <v>264</v>
      </c>
      <c r="N129" s="24" t="s">
        <v>207</v>
      </c>
      <c r="O129" s="19" t="s">
        <v>207</v>
      </c>
      <c r="P129" s="19"/>
      <c r="Q129" s="23">
        <v>26561</v>
      </c>
      <c r="R129" s="24" t="s">
        <v>207</v>
      </c>
      <c r="S129" s="19" t="s">
        <v>207</v>
      </c>
      <c r="T129" s="24"/>
      <c r="U129" s="56" t="s">
        <v>264</v>
      </c>
      <c r="V129" s="24" t="s">
        <v>207</v>
      </c>
    </row>
    <row r="130" spans="1:22" x14ac:dyDescent="0.25">
      <c r="A130" s="15"/>
      <c r="B130" s="20" t="s">
        <v>497</v>
      </c>
      <c r="C130" s="12" t="s">
        <v>207</v>
      </c>
      <c r="D130" s="12"/>
      <c r="E130" s="21">
        <v>1184267</v>
      </c>
      <c r="F130" s="14" t="s">
        <v>207</v>
      </c>
      <c r="G130" s="12" t="s">
        <v>207</v>
      </c>
      <c r="H130" s="12"/>
      <c r="I130" s="21">
        <v>1185271</v>
      </c>
      <c r="J130" s="14" t="s">
        <v>207</v>
      </c>
      <c r="K130" s="12" t="s">
        <v>207</v>
      </c>
      <c r="L130" s="14"/>
      <c r="M130" s="58" t="s">
        <v>264</v>
      </c>
      <c r="N130" s="14" t="s">
        <v>207</v>
      </c>
      <c r="O130" s="12" t="s">
        <v>207</v>
      </c>
      <c r="P130" s="14"/>
      <c r="Q130" s="58" t="s">
        <v>264</v>
      </c>
      <c r="R130" s="14" t="s">
        <v>207</v>
      </c>
      <c r="S130" s="12" t="s">
        <v>207</v>
      </c>
      <c r="T130" s="12"/>
      <c r="U130" s="21">
        <v>1185271</v>
      </c>
      <c r="V130" s="14" t="s">
        <v>207</v>
      </c>
    </row>
    <row r="131" spans="1:22" x14ac:dyDescent="0.25">
      <c r="A131" s="15"/>
      <c r="B131" s="22" t="s">
        <v>498</v>
      </c>
      <c r="C131" s="19" t="s">
        <v>207</v>
      </c>
      <c r="D131" s="19"/>
      <c r="E131" s="23">
        <v>7022</v>
      </c>
      <c r="F131" s="24" t="s">
        <v>207</v>
      </c>
      <c r="G131" s="19" t="s">
        <v>207</v>
      </c>
      <c r="H131" s="19"/>
      <c r="I131" s="23">
        <v>7022</v>
      </c>
      <c r="J131" s="24" t="s">
        <v>207</v>
      </c>
      <c r="K131" s="19" t="s">
        <v>207</v>
      </c>
      <c r="L131" s="24"/>
      <c r="M131" s="56" t="s">
        <v>264</v>
      </c>
      <c r="N131" s="24" t="s">
        <v>207</v>
      </c>
      <c r="O131" s="19" t="s">
        <v>207</v>
      </c>
      <c r="P131" s="24"/>
      <c r="Q131" s="56" t="s">
        <v>264</v>
      </c>
      <c r="R131" s="24" t="s">
        <v>207</v>
      </c>
      <c r="S131" s="19" t="s">
        <v>207</v>
      </c>
      <c r="T131" s="19"/>
      <c r="U131" s="23">
        <v>7022</v>
      </c>
      <c r="V131" s="24" t="s">
        <v>207</v>
      </c>
    </row>
    <row r="132" spans="1:22" x14ac:dyDescent="0.25">
      <c r="A132" s="15"/>
      <c r="B132" s="82" t="s">
        <v>499</v>
      </c>
      <c r="C132" s="12" t="s">
        <v>207</v>
      </c>
      <c r="D132" s="12"/>
      <c r="E132" s="12"/>
      <c r="F132" s="12"/>
      <c r="G132" s="12" t="s">
        <v>207</v>
      </c>
      <c r="H132" s="12"/>
      <c r="I132" s="12"/>
      <c r="J132" s="12"/>
      <c r="K132" s="12" t="s">
        <v>207</v>
      </c>
      <c r="L132" s="12"/>
      <c r="M132" s="12"/>
      <c r="N132" s="12"/>
      <c r="O132" s="12" t="s">
        <v>207</v>
      </c>
      <c r="P132" s="12"/>
      <c r="Q132" s="12"/>
      <c r="R132" s="12"/>
      <c r="S132" s="12" t="s">
        <v>207</v>
      </c>
      <c r="T132" s="12"/>
      <c r="U132" s="12"/>
      <c r="V132" s="12"/>
    </row>
    <row r="133" spans="1:22" ht="25.5" x14ac:dyDescent="0.25">
      <c r="A133" s="15"/>
      <c r="B133" s="22" t="s">
        <v>500</v>
      </c>
      <c r="C133" s="19" t="s">
        <v>207</v>
      </c>
      <c r="D133" s="19"/>
      <c r="E133" s="23">
        <v>1563333</v>
      </c>
      <c r="F133" s="24" t="s">
        <v>207</v>
      </c>
      <c r="G133" s="19" t="s">
        <v>207</v>
      </c>
      <c r="H133" s="19"/>
      <c r="I133" s="23">
        <v>1554839</v>
      </c>
      <c r="J133" s="24" t="s">
        <v>207</v>
      </c>
      <c r="K133" s="19" t="s">
        <v>207</v>
      </c>
      <c r="L133" s="24"/>
      <c r="M133" s="56" t="s">
        <v>264</v>
      </c>
      <c r="N133" s="24" t="s">
        <v>207</v>
      </c>
      <c r="O133" s="19" t="s">
        <v>207</v>
      </c>
      <c r="P133" s="24"/>
      <c r="Q133" s="56" t="s">
        <v>264</v>
      </c>
      <c r="R133" s="24" t="s">
        <v>207</v>
      </c>
      <c r="S133" s="19" t="s">
        <v>207</v>
      </c>
      <c r="T133" s="19"/>
      <c r="U133" s="23">
        <v>1554839</v>
      </c>
      <c r="V133" s="24" t="s">
        <v>207</v>
      </c>
    </row>
    <row r="134" spans="1:22" x14ac:dyDescent="0.25">
      <c r="A134" s="15"/>
      <c r="B134" s="82" t="s">
        <v>501</v>
      </c>
      <c r="C134" s="12" t="s">
        <v>207</v>
      </c>
      <c r="D134" s="12"/>
      <c r="E134" s="12"/>
      <c r="F134" s="12"/>
      <c r="G134" s="12" t="s">
        <v>207</v>
      </c>
      <c r="H134" s="12"/>
      <c r="I134" s="12"/>
      <c r="J134" s="12"/>
      <c r="K134" s="12" t="s">
        <v>207</v>
      </c>
      <c r="L134" s="12"/>
      <c r="M134" s="12"/>
      <c r="N134" s="12"/>
      <c r="O134" s="12" t="s">
        <v>207</v>
      </c>
      <c r="P134" s="12"/>
      <c r="Q134" s="12"/>
      <c r="R134" s="12"/>
      <c r="S134" s="12" t="s">
        <v>207</v>
      </c>
      <c r="T134" s="12"/>
      <c r="U134" s="12"/>
      <c r="V134" s="12"/>
    </row>
    <row r="135" spans="1:22" x14ac:dyDescent="0.25">
      <c r="A135" s="15"/>
      <c r="B135" s="22" t="s">
        <v>416</v>
      </c>
      <c r="C135" s="19" t="s">
        <v>207</v>
      </c>
      <c r="D135" s="24"/>
      <c r="E135" s="56" t="s">
        <v>264</v>
      </c>
      <c r="F135" s="24" t="s">
        <v>207</v>
      </c>
      <c r="G135" s="19" t="s">
        <v>207</v>
      </c>
      <c r="H135" s="24"/>
      <c r="I135" s="56" t="s">
        <v>264</v>
      </c>
      <c r="J135" s="24" t="s">
        <v>207</v>
      </c>
      <c r="K135" s="19" t="s">
        <v>207</v>
      </c>
      <c r="L135" s="24"/>
      <c r="M135" s="56" t="s">
        <v>264</v>
      </c>
      <c r="N135" s="24" t="s">
        <v>207</v>
      </c>
      <c r="O135" s="19" t="s">
        <v>207</v>
      </c>
      <c r="P135" s="24"/>
      <c r="Q135" s="56" t="s">
        <v>264</v>
      </c>
      <c r="R135" s="24" t="s">
        <v>207</v>
      </c>
      <c r="S135" s="19" t="s">
        <v>207</v>
      </c>
      <c r="T135" s="24"/>
      <c r="U135" s="56" t="s">
        <v>264</v>
      </c>
      <c r="V135" s="24" t="s">
        <v>207</v>
      </c>
    </row>
    <row r="136" spans="1:22" x14ac:dyDescent="0.25">
      <c r="A136" s="15"/>
      <c r="B136" s="20" t="s">
        <v>417</v>
      </c>
      <c r="C136" s="12" t="s">
        <v>207</v>
      </c>
      <c r="D136" s="14"/>
      <c r="E136" s="58" t="s">
        <v>264</v>
      </c>
      <c r="F136" s="14" t="s">
        <v>207</v>
      </c>
      <c r="G136" s="12" t="s">
        <v>207</v>
      </c>
      <c r="H136" s="14"/>
      <c r="I136" s="58" t="s">
        <v>264</v>
      </c>
      <c r="J136" s="14" t="s">
        <v>207</v>
      </c>
      <c r="K136" s="12" t="s">
        <v>207</v>
      </c>
      <c r="L136" s="14"/>
      <c r="M136" s="58" t="s">
        <v>264</v>
      </c>
      <c r="N136" s="14" t="s">
        <v>207</v>
      </c>
      <c r="O136" s="12" t="s">
        <v>207</v>
      </c>
      <c r="P136" s="14"/>
      <c r="Q136" s="58" t="s">
        <v>264</v>
      </c>
      <c r="R136" s="14" t="s">
        <v>207</v>
      </c>
      <c r="S136" s="12" t="s">
        <v>207</v>
      </c>
      <c r="T136" s="14"/>
      <c r="U136" s="58" t="s">
        <v>264</v>
      </c>
      <c r="V136" s="14" t="s">
        <v>207</v>
      </c>
    </row>
    <row r="137" spans="1:22" ht="15.75" x14ac:dyDescent="0.25">
      <c r="A137" s="15"/>
      <c r="B137" s="66"/>
      <c r="C137" s="66"/>
      <c r="D137" s="66"/>
      <c r="E137" s="66"/>
      <c r="F137" s="66"/>
      <c r="G137" s="66"/>
      <c r="H137" s="66"/>
      <c r="I137" s="66"/>
      <c r="J137" s="66"/>
      <c r="K137" s="66"/>
      <c r="L137" s="66"/>
      <c r="M137" s="66"/>
      <c r="N137" s="66"/>
      <c r="O137" s="66"/>
      <c r="P137" s="66"/>
      <c r="Q137" s="66"/>
      <c r="R137" s="66"/>
      <c r="S137" s="66"/>
      <c r="T137" s="66"/>
      <c r="U137" s="66"/>
      <c r="V137" s="66"/>
    </row>
    <row r="138" spans="1:22" ht="76.5" x14ac:dyDescent="0.25">
      <c r="A138" s="15"/>
      <c r="B138" s="61" t="s">
        <v>468</v>
      </c>
      <c r="C138" s="61" t="s">
        <v>502</v>
      </c>
    </row>
  </sheetData>
  <mergeCells count="179">
    <mergeCell ref="B105:V105"/>
    <mergeCell ref="B106:V106"/>
    <mergeCell ref="B107:V107"/>
    <mergeCell ref="B108:V108"/>
    <mergeCell ref="B137:V137"/>
    <mergeCell ref="B99:V99"/>
    <mergeCell ref="B100:V100"/>
    <mergeCell ref="B101:V101"/>
    <mergeCell ref="B102:V102"/>
    <mergeCell ref="B103:V103"/>
    <mergeCell ref="B104:V104"/>
    <mergeCell ref="B23:V23"/>
    <mergeCell ref="B56:V56"/>
    <mergeCell ref="B79:V79"/>
    <mergeCell ref="B81:V81"/>
    <mergeCell ref="B82:V82"/>
    <mergeCell ref="B83:V83"/>
    <mergeCell ref="B17:V17"/>
    <mergeCell ref="B18:V18"/>
    <mergeCell ref="B19:V19"/>
    <mergeCell ref="B20:V20"/>
    <mergeCell ref="B21:V21"/>
    <mergeCell ref="B22:V22"/>
    <mergeCell ref="B8:V8"/>
    <mergeCell ref="B9:V9"/>
    <mergeCell ref="B11:V11"/>
    <mergeCell ref="B13:V13"/>
    <mergeCell ref="B15:V15"/>
    <mergeCell ref="B16:V16"/>
    <mergeCell ref="V110:V116"/>
    <mergeCell ref="A1:A2"/>
    <mergeCell ref="B1:V1"/>
    <mergeCell ref="B2:V2"/>
    <mergeCell ref="B3:V3"/>
    <mergeCell ref="A4:A138"/>
    <mergeCell ref="B4:V4"/>
    <mergeCell ref="B5:V5"/>
    <mergeCell ref="B6:V6"/>
    <mergeCell ref="B7:V7"/>
    <mergeCell ref="R110:R116"/>
    <mergeCell ref="S110:S116"/>
    <mergeCell ref="T110:U110"/>
    <mergeCell ref="T111:U111"/>
    <mergeCell ref="T112:U112"/>
    <mergeCell ref="T113:U113"/>
    <mergeCell ref="T114:U114"/>
    <mergeCell ref="T115:U115"/>
    <mergeCell ref="T116:U116"/>
    <mergeCell ref="L116:M116"/>
    <mergeCell ref="N110:N116"/>
    <mergeCell ref="O110:O116"/>
    <mergeCell ref="P110:Q110"/>
    <mergeCell ref="P111:Q111"/>
    <mergeCell ref="P112:Q112"/>
    <mergeCell ref="P113:Q113"/>
    <mergeCell ref="P114:Q114"/>
    <mergeCell ref="P115:Q115"/>
    <mergeCell ref="P116:Q116"/>
    <mergeCell ref="H115:I115"/>
    <mergeCell ref="H116:I116"/>
    <mergeCell ref="J110:J116"/>
    <mergeCell ref="K110:K116"/>
    <mergeCell ref="L110:M110"/>
    <mergeCell ref="L111:M111"/>
    <mergeCell ref="L112:M112"/>
    <mergeCell ref="L113:M113"/>
    <mergeCell ref="L114:M114"/>
    <mergeCell ref="L115:M115"/>
    <mergeCell ref="D114:E114"/>
    <mergeCell ref="D115:E115"/>
    <mergeCell ref="D116:E116"/>
    <mergeCell ref="F110:F116"/>
    <mergeCell ref="G110:G116"/>
    <mergeCell ref="H110:I110"/>
    <mergeCell ref="H111:I111"/>
    <mergeCell ref="H112:I112"/>
    <mergeCell ref="H113:I113"/>
    <mergeCell ref="H114:I114"/>
    <mergeCell ref="D88:E88"/>
    <mergeCell ref="H88:I88"/>
    <mergeCell ref="L88:M88"/>
    <mergeCell ref="P88:Q88"/>
    <mergeCell ref="B110:B116"/>
    <mergeCell ref="C110:C116"/>
    <mergeCell ref="D110:E110"/>
    <mergeCell ref="D111:E111"/>
    <mergeCell ref="D112:E112"/>
    <mergeCell ref="D113:E113"/>
    <mergeCell ref="R60:R66"/>
    <mergeCell ref="D85:Q85"/>
    <mergeCell ref="D86:I86"/>
    <mergeCell ref="L86:Q86"/>
    <mergeCell ref="D87:E87"/>
    <mergeCell ref="H87:I87"/>
    <mergeCell ref="L87:M87"/>
    <mergeCell ref="P87:Q87"/>
    <mergeCell ref="N60:N66"/>
    <mergeCell ref="O60:O66"/>
    <mergeCell ref="P60:Q60"/>
    <mergeCell ref="P61:Q61"/>
    <mergeCell ref="P62:Q62"/>
    <mergeCell ref="P63:Q63"/>
    <mergeCell ref="P64:Q64"/>
    <mergeCell ref="P65:Q65"/>
    <mergeCell ref="P66:Q66"/>
    <mergeCell ref="J60:J66"/>
    <mergeCell ref="K60:K66"/>
    <mergeCell ref="L60:M60"/>
    <mergeCell ref="L61:M61"/>
    <mergeCell ref="L62:M62"/>
    <mergeCell ref="L63:M63"/>
    <mergeCell ref="L64:M64"/>
    <mergeCell ref="L65:M65"/>
    <mergeCell ref="L66:M66"/>
    <mergeCell ref="F60:F66"/>
    <mergeCell ref="G60:G66"/>
    <mergeCell ref="H60:I60"/>
    <mergeCell ref="H61:I61"/>
    <mergeCell ref="H62:I62"/>
    <mergeCell ref="H63:I63"/>
    <mergeCell ref="H64:I64"/>
    <mergeCell ref="H65:I65"/>
    <mergeCell ref="H66:I66"/>
    <mergeCell ref="B60:B66"/>
    <mergeCell ref="C60:C66"/>
    <mergeCell ref="D60:E60"/>
    <mergeCell ref="D61:E61"/>
    <mergeCell ref="D62:E62"/>
    <mergeCell ref="D63:E63"/>
    <mergeCell ref="D64:E64"/>
    <mergeCell ref="D65:E65"/>
    <mergeCell ref="D66:E66"/>
    <mergeCell ref="R27:R33"/>
    <mergeCell ref="B58:B59"/>
    <mergeCell ref="C58:C59"/>
    <mergeCell ref="D58:Q58"/>
    <mergeCell ref="D59:Q59"/>
    <mergeCell ref="R58:R59"/>
    <mergeCell ref="N27:N33"/>
    <mergeCell ref="O27:O33"/>
    <mergeCell ref="P27:Q27"/>
    <mergeCell ref="P28:Q28"/>
    <mergeCell ref="P29:Q29"/>
    <mergeCell ref="P30:Q30"/>
    <mergeCell ref="P31:Q31"/>
    <mergeCell ref="P32:Q32"/>
    <mergeCell ref="P33:Q33"/>
    <mergeCell ref="H33:I33"/>
    <mergeCell ref="J27:J33"/>
    <mergeCell ref="K27:K33"/>
    <mergeCell ref="L27:M27"/>
    <mergeCell ref="L28:M28"/>
    <mergeCell ref="L29:M29"/>
    <mergeCell ref="L30:M30"/>
    <mergeCell ref="L31:M31"/>
    <mergeCell ref="L32:M32"/>
    <mergeCell ref="L33:M33"/>
    <mergeCell ref="H27:I27"/>
    <mergeCell ref="H28:I28"/>
    <mergeCell ref="H29:I29"/>
    <mergeCell ref="H30:I30"/>
    <mergeCell ref="H31:I31"/>
    <mergeCell ref="H32:I32"/>
    <mergeCell ref="D30:E30"/>
    <mergeCell ref="D31:E31"/>
    <mergeCell ref="D32:E32"/>
    <mergeCell ref="D33:E33"/>
    <mergeCell ref="F27:F33"/>
    <mergeCell ref="G27:G33"/>
    <mergeCell ref="B25:B26"/>
    <mergeCell ref="C25:C26"/>
    <mergeCell ref="D25:Q25"/>
    <mergeCell ref="D26:Q26"/>
    <mergeCell ref="R25:R26"/>
    <mergeCell ref="B27:B33"/>
    <mergeCell ref="C27:C33"/>
    <mergeCell ref="D27:E27"/>
    <mergeCell ref="D28:E28"/>
    <mergeCell ref="D29:E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03</v>
      </c>
      <c r="B1" s="1" t="s">
        <v>1</v>
      </c>
    </row>
    <row r="2" spans="1:2" x14ac:dyDescent="0.25">
      <c r="A2" s="7"/>
      <c r="B2" s="1" t="s">
        <v>2</v>
      </c>
    </row>
    <row r="3" spans="1:2" x14ac:dyDescent="0.25">
      <c r="A3" s="3" t="s">
        <v>403</v>
      </c>
      <c r="B3" s="4" t="s">
        <v>5</v>
      </c>
    </row>
    <row r="4" spans="1:2" x14ac:dyDescent="0.25">
      <c r="A4" s="15" t="s">
        <v>504</v>
      </c>
      <c r="B4" s="4" t="s">
        <v>5</v>
      </c>
    </row>
    <row r="5" spans="1:2" ht="141" x14ac:dyDescent="0.25">
      <c r="A5" s="15"/>
      <c r="B5" s="11" t="s">
        <v>189</v>
      </c>
    </row>
    <row r="6" spans="1:2" x14ac:dyDescent="0.25">
      <c r="A6" s="15" t="s">
        <v>505</v>
      </c>
      <c r="B6" s="4" t="s">
        <v>5</v>
      </c>
    </row>
    <row r="7" spans="1:2" ht="255.75" x14ac:dyDescent="0.25">
      <c r="A7" s="15"/>
      <c r="B7" s="11" t="s">
        <v>190</v>
      </c>
    </row>
    <row r="8" spans="1:2" ht="64.5" x14ac:dyDescent="0.25">
      <c r="A8" s="15"/>
      <c r="B8" s="12" t="s">
        <v>191</v>
      </c>
    </row>
    <row r="9" spans="1:2" x14ac:dyDescent="0.25">
      <c r="A9" s="15" t="s">
        <v>506</v>
      </c>
      <c r="B9" s="4" t="s">
        <v>5</v>
      </c>
    </row>
    <row r="10" spans="1:2" ht="357.75" x14ac:dyDescent="0.25">
      <c r="A10" s="15"/>
      <c r="B10" s="11" t="s">
        <v>192</v>
      </c>
    </row>
    <row r="11" spans="1:2" x14ac:dyDescent="0.25">
      <c r="A11" s="15" t="s">
        <v>28</v>
      </c>
      <c r="B11" s="4" t="s">
        <v>5</v>
      </c>
    </row>
    <row r="12" spans="1:2" ht="141" x14ac:dyDescent="0.25">
      <c r="A12" s="15"/>
      <c r="B12" s="11" t="s">
        <v>193</v>
      </c>
    </row>
    <row r="13" spans="1:2" ht="90" x14ac:dyDescent="0.25">
      <c r="A13" s="15"/>
      <c r="B13" s="12" t="s">
        <v>194</v>
      </c>
    </row>
    <row r="14" spans="1:2" ht="268.5" x14ac:dyDescent="0.25">
      <c r="A14" s="15"/>
      <c r="B14" s="12" t="s">
        <v>195</v>
      </c>
    </row>
    <row r="15" spans="1:2" x14ac:dyDescent="0.25">
      <c r="A15" s="15"/>
      <c r="B15" s="13"/>
    </row>
    <row r="16" spans="1:2" ht="409.6" x14ac:dyDescent="0.25">
      <c r="A16" s="15"/>
      <c r="B16" s="12" t="s">
        <v>196</v>
      </c>
    </row>
    <row r="17" spans="1:2" x14ac:dyDescent="0.25">
      <c r="A17" s="15" t="s">
        <v>507</v>
      </c>
      <c r="B17" s="4" t="s">
        <v>5</v>
      </c>
    </row>
    <row r="18" spans="1:2" ht="281.25" x14ac:dyDescent="0.25">
      <c r="A18" s="15"/>
      <c r="B18" s="11" t="s">
        <v>197</v>
      </c>
    </row>
    <row r="19" spans="1:2" ht="268.5" x14ac:dyDescent="0.25">
      <c r="A19" s="15"/>
      <c r="B19" s="12" t="s">
        <v>508</v>
      </c>
    </row>
    <row r="20" spans="1:2" x14ac:dyDescent="0.25">
      <c r="A20" s="15" t="s">
        <v>199</v>
      </c>
      <c r="B20" s="4" t="s">
        <v>5</v>
      </c>
    </row>
    <row r="21" spans="1:2" ht="26.25" x14ac:dyDescent="0.25">
      <c r="A21" s="15"/>
      <c r="B21" s="10" t="s">
        <v>199</v>
      </c>
    </row>
    <row r="22" spans="1:2" ht="409.6" x14ac:dyDescent="0.25">
      <c r="A22" s="15"/>
      <c r="B22" s="12" t="s">
        <v>200</v>
      </c>
    </row>
    <row r="23" spans="1:2" ht="39" x14ac:dyDescent="0.25">
      <c r="A23" s="15"/>
      <c r="B23" s="12" t="s">
        <v>201</v>
      </c>
    </row>
    <row r="24" spans="1:2" x14ac:dyDescent="0.25">
      <c r="A24" s="15" t="s">
        <v>402</v>
      </c>
      <c r="B24" s="4" t="s">
        <v>5</v>
      </c>
    </row>
    <row r="25" spans="1:2" ht="230.25" x14ac:dyDescent="0.25">
      <c r="A25" s="15"/>
      <c r="B25" s="12" t="s">
        <v>405</v>
      </c>
    </row>
    <row r="26" spans="1:2" x14ac:dyDescent="0.25">
      <c r="A26" s="15" t="s">
        <v>509</v>
      </c>
      <c r="B26" s="4" t="s">
        <v>5</v>
      </c>
    </row>
    <row r="27" spans="1:2" ht="243" x14ac:dyDescent="0.25">
      <c r="A27" s="15"/>
      <c r="B27" s="12" t="s">
        <v>426</v>
      </c>
    </row>
  </sheetData>
  <mergeCells count="9">
    <mergeCell ref="A20:A23"/>
    <mergeCell ref="A24:A25"/>
    <mergeCell ref="A26:A27"/>
    <mergeCell ref="A1:A2"/>
    <mergeCell ref="A4:A5"/>
    <mergeCell ref="A6:A8"/>
    <mergeCell ref="A9:A10"/>
    <mergeCell ref="A11: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5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140625" customWidth="1"/>
    <col min="6" max="6" width="2" bestFit="1" customWidth="1"/>
    <col min="7" max="7" width="1.85546875" bestFit="1" customWidth="1"/>
    <col min="8" max="8" width="2.5703125" customWidth="1"/>
    <col min="9" max="9" width="11.28515625"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7" max="17" width="6.5703125" bestFit="1" customWidth="1"/>
    <col min="18" max="18" width="2" bestFit="1" customWidth="1"/>
    <col min="19" max="19" width="1.85546875" bestFit="1" customWidth="1"/>
    <col min="20" max="20" width="2.140625" customWidth="1"/>
    <col min="21" max="21" width="7.140625" customWidth="1"/>
    <col min="22" max="22" width="2" bestFit="1" customWidth="1"/>
    <col min="23" max="23" width="1.85546875" bestFit="1" customWidth="1"/>
    <col min="24" max="24" width="2.28515625" customWidth="1"/>
    <col min="25" max="25" width="7" customWidth="1"/>
    <col min="26" max="26" width="2" bestFit="1" customWidth="1"/>
    <col min="29" max="29" width="5.7109375" bestFit="1" customWidth="1"/>
    <col min="30" max="30" width="2" bestFit="1" customWidth="1"/>
    <col min="33" max="33" width="5.7109375" bestFit="1" customWidth="1"/>
    <col min="34" max="34" width="2" bestFit="1" customWidth="1"/>
    <col min="37" max="37" width="4.85546875" bestFit="1" customWidth="1"/>
    <col min="38" max="38" width="2" bestFit="1" customWidth="1"/>
    <col min="41" max="41" width="5.7109375" bestFit="1" customWidth="1"/>
    <col min="42" max="42" width="2" bestFit="1" customWidth="1"/>
    <col min="45" max="45" width="7.85546875" bestFit="1" customWidth="1"/>
    <col min="46" max="46" width="2" bestFit="1" customWidth="1"/>
  </cols>
  <sheetData>
    <row r="1" spans="1:46"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203</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row>
    <row r="4" spans="1:46" ht="15" customHeight="1" x14ac:dyDescent="0.25">
      <c r="A4" s="15" t="s">
        <v>511</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c r="AM4" s="63"/>
      <c r="AN4" s="63"/>
      <c r="AO4" s="63"/>
      <c r="AP4" s="63"/>
      <c r="AQ4" s="63"/>
      <c r="AR4" s="63"/>
      <c r="AS4" s="63"/>
      <c r="AT4" s="63"/>
    </row>
    <row r="5" spans="1:46" x14ac:dyDescent="0.25">
      <c r="A5" s="15"/>
      <c r="B5" s="65" t="s">
        <v>20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row>
    <row r="6" spans="1:46" ht="15.75" x14ac:dyDescent="0.25">
      <c r="A6" s="15"/>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c r="AQ6" s="66"/>
      <c r="AR6" s="66"/>
      <c r="AS6" s="66"/>
      <c r="AT6" s="66"/>
    </row>
    <row r="7" spans="1:46" x14ac:dyDescent="0.25">
      <c r="A7" s="15"/>
      <c r="B7" s="12"/>
      <c r="C7" s="12"/>
      <c r="D7" s="12"/>
      <c r="E7" s="12"/>
      <c r="F7" s="12"/>
      <c r="G7" s="12"/>
      <c r="H7" s="12"/>
      <c r="I7" s="12"/>
      <c r="J7" s="12"/>
    </row>
    <row r="8" spans="1:46" ht="15.75" thickBot="1" x14ac:dyDescent="0.3">
      <c r="A8" s="15"/>
      <c r="B8" s="17"/>
      <c r="C8" s="17" t="s">
        <v>207</v>
      </c>
      <c r="D8" s="34" t="s">
        <v>208</v>
      </c>
      <c r="E8" s="34"/>
      <c r="F8" s="34"/>
      <c r="G8" s="34"/>
      <c r="H8" s="34"/>
      <c r="I8" s="34"/>
      <c r="J8" s="17"/>
    </row>
    <row r="9" spans="1:46" x14ac:dyDescent="0.25">
      <c r="A9" s="15"/>
      <c r="B9" s="35"/>
      <c r="C9" s="35" t="s">
        <v>207</v>
      </c>
      <c r="D9" s="37" t="s">
        <v>209</v>
      </c>
      <c r="E9" s="37"/>
      <c r="F9" s="38"/>
      <c r="G9" s="38"/>
      <c r="H9" s="37" t="s">
        <v>210</v>
      </c>
      <c r="I9" s="37"/>
      <c r="J9" s="35"/>
    </row>
    <row r="10" spans="1:46" ht="15.75" thickBot="1" x14ac:dyDescent="0.3">
      <c r="A10" s="15"/>
      <c r="B10" s="35"/>
      <c r="C10" s="35"/>
      <c r="D10" s="34">
        <v>2014</v>
      </c>
      <c r="E10" s="34"/>
      <c r="F10" s="35"/>
      <c r="G10" s="35"/>
      <c r="H10" s="34">
        <v>2013</v>
      </c>
      <c r="I10" s="34"/>
      <c r="J10" s="35"/>
    </row>
    <row r="11" spans="1:46" x14ac:dyDescent="0.25">
      <c r="A11" s="15"/>
      <c r="B11" s="18" t="s">
        <v>211</v>
      </c>
      <c r="C11" s="19" t="s">
        <v>207</v>
      </c>
      <c r="D11" s="19"/>
      <c r="E11" s="19"/>
      <c r="F11" s="19"/>
      <c r="G11" s="19"/>
      <c r="H11" s="19"/>
      <c r="I11" s="19"/>
      <c r="J11" s="19"/>
    </row>
    <row r="12" spans="1:46" x14ac:dyDescent="0.25">
      <c r="A12" s="15"/>
      <c r="B12" s="20" t="s">
        <v>212</v>
      </c>
      <c r="C12" s="12" t="s">
        <v>207</v>
      </c>
      <c r="D12" s="12" t="s">
        <v>213</v>
      </c>
      <c r="E12" s="21">
        <v>335333</v>
      </c>
      <c r="F12" s="14" t="s">
        <v>207</v>
      </c>
      <c r="G12" s="12"/>
      <c r="H12" s="12" t="s">
        <v>213</v>
      </c>
      <c r="I12" s="21">
        <v>332432</v>
      </c>
      <c r="J12" s="14" t="s">
        <v>207</v>
      </c>
    </row>
    <row r="13" spans="1:46" x14ac:dyDescent="0.25">
      <c r="A13" s="15"/>
      <c r="B13" s="22" t="s">
        <v>214</v>
      </c>
      <c r="C13" s="19" t="s">
        <v>207</v>
      </c>
      <c r="D13" s="19"/>
      <c r="E13" s="23">
        <v>18362</v>
      </c>
      <c r="F13" s="24" t="s">
        <v>207</v>
      </c>
      <c r="G13" s="19"/>
      <c r="H13" s="19"/>
      <c r="I13" s="23">
        <v>13920</v>
      </c>
      <c r="J13" s="24" t="s">
        <v>207</v>
      </c>
    </row>
    <row r="14" spans="1:46" x14ac:dyDescent="0.25">
      <c r="A14" s="15"/>
      <c r="B14" s="20" t="s">
        <v>215</v>
      </c>
      <c r="C14" s="12" t="s">
        <v>207</v>
      </c>
      <c r="D14" s="12"/>
      <c r="E14" s="21">
        <v>532672</v>
      </c>
      <c r="F14" s="14" t="s">
        <v>207</v>
      </c>
      <c r="G14" s="12"/>
      <c r="H14" s="12"/>
      <c r="I14" s="21">
        <v>526258</v>
      </c>
      <c r="J14" s="14" t="s">
        <v>207</v>
      </c>
    </row>
    <row r="15" spans="1:46" x14ac:dyDescent="0.25">
      <c r="A15" s="15"/>
      <c r="B15" s="22" t="s">
        <v>216</v>
      </c>
      <c r="C15" s="19" t="s">
        <v>207</v>
      </c>
      <c r="D15" s="19"/>
      <c r="E15" s="23">
        <v>216401</v>
      </c>
      <c r="F15" s="24" t="s">
        <v>207</v>
      </c>
      <c r="G15" s="19"/>
      <c r="H15" s="19"/>
      <c r="I15" s="23">
        <v>194426</v>
      </c>
      <c r="J15" s="24" t="s">
        <v>207</v>
      </c>
    </row>
    <row r="16" spans="1:46" x14ac:dyDescent="0.25">
      <c r="A16" s="15"/>
      <c r="B16" s="20" t="s">
        <v>217</v>
      </c>
      <c r="C16" s="12" t="s">
        <v>207</v>
      </c>
      <c r="D16" s="12"/>
      <c r="E16" s="21">
        <v>29581</v>
      </c>
      <c r="F16" s="14" t="s">
        <v>207</v>
      </c>
      <c r="G16" s="12"/>
      <c r="H16" s="12"/>
      <c r="I16" s="21">
        <v>22771</v>
      </c>
      <c r="J16" s="14" t="s">
        <v>207</v>
      </c>
    </row>
    <row r="17" spans="1:10" x14ac:dyDescent="0.25">
      <c r="A17" s="15"/>
      <c r="B17" s="22" t="s">
        <v>218</v>
      </c>
      <c r="C17" s="19" t="s">
        <v>207</v>
      </c>
      <c r="D17" s="19"/>
      <c r="E17" s="23">
        <v>10433</v>
      </c>
      <c r="F17" s="24" t="s">
        <v>207</v>
      </c>
      <c r="G17" s="19"/>
      <c r="H17" s="19"/>
      <c r="I17" s="23">
        <v>10511</v>
      </c>
      <c r="J17" s="24" t="s">
        <v>207</v>
      </c>
    </row>
    <row r="18" spans="1:10" ht="15.75" thickBot="1" x14ac:dyDescent="0.3">
      <c r="A18" s="15"/>
      <c r="B18" s="20" t="s">
        <v>219</v>
      </c>
      <c r="C18" s="12" t="s">
        <v>207</v>
      </c>
      <c r="D18" s="12"/>
      <c r="E18" s="21">
        <v>37100</v>
      </c>
      <c r="F18" s="14" t="s">
        <v>207</v>
      </c>
      <c r="G18" s="12"/>
      <c r="H18" s="12"/>
      <c r="I18" s="21">
        <v>34185</v>
      </c>
      <c r="J18" s="14" t="s">
        <v>207</v>
      </c>
    </row>
    <row r="19" spans="1:10" x14ac:dyDescent="0.25">
      <c r="A19" s="15"/>
      <c r="B19" s="25"/>
      <c r="C19" s="25" t="s">
        <v>207</v>
      </c>
      <c r="D19" s="26"/>
      <c r="E19" s="26"/>
      <c r="F19" s="25"/>
      <c r="G19" s="25"/>
      <c r="H19" s="26"/>
      <c r="I19" s="26"/>
      <c r="J19" s="25"/>
    </row>
    <row r="20" spans="1:10" ht="26.25" thickBot="1" x14ac:dyDescent="0.3">
      <c r="A20" s="15"/>
      <c r="B20" s="27" t="s">
        <v>220</v>
      </c>
      <c r="C20" s="28" t="s">
        <v>207</v>
      </c>
      <c r="D20" s="19"/>
      <c r="E20" s="23">
        <v>1179882</v>
      </c>
      <c r="F20" s="24" t="s">
        <v>207</v>
      </c>
      <c r="G20" s="28"/>
      <c r="H20" s="19"/>
      <c r="I20" s="23">
        <v>1134503</v>
      </c>
      <c r="J20" s="24" t="s">
        <v>207</v>
      </c>
    </row>
    <row r="21" spans="1:10" x14ac:dyDescent="0.25">
      <c r="A21" s="15"/>
      <c r="B21" s="25"/>
      <c r="C21" s="25" t="s">
        <v>207</v>
      </c>
      <c r="D21" s="26"/>
      <c r="E21" s="26"/>
      <c r="F21" s="25"/>
      <c r="G21" s="25"/>
      <c r="H21" s="26"/>
      <c r="I21" s="26"/>
      <c r="J21" s="25"/>
    </row>
    <row r="22" spans="1:10" ht="15.75" thickBot="1" x14ac:dyDescent="0.3">
      <c r="A22" s="15"/>
      <c r="B22" s="20" t="s">
        <v>221</v>
      </c>
      <c r="C22" s="17" t="s">
        <v>207</v>
      </c>
      <c r="D22" s="12"/>
      <c r="E22" s="21">
        <v>28512</v>
      </c>
      <c r="F22" s="14" t="s">
        <v>207</v>
      </c>
      <c r="G22" s="17"/>
      <c r="H22" s="12"/>
      <c r="I22" s="21">
        <v>29444</v>
      </c>
      <c r="J22" s="14" t="s">
        <v>207</v>
      </c>
    </row>
    <row r="23" spans="1:10" x14ac:dyDescent="0.25">
      <c r="A23" s="15"/>
      <c r="B23" s="25"/>
      <c r="C23" s="25" t="s">
        <v>207</v>
      </c>
      <c r="D23" s="26"/>
      <c r="E23" s="26"/>
      <c r="F23" s="25"/>
      <c r="G23" s="25"/>
      <c r="H23" s="26"/>
      <c r="I23" s="26"/>
      <c r="J23" s="25"/>
    </row>
    <row r="24" spans="1:10" ht="15.75" thickBot="1" x14ac:dyDescent="0.3">
      <c r="A24" s="15"/>
      <c r="B24" s="22" t="s">
        <v>222</v>
      </c>
      <c r="C24" s="28" t="s">
        <v>207</v>
      </c>
      <c r="D24" s="19"/>
      <c r="E24" s="23">
        <v>2060</v>
      </c>
      <c r="F24" s="24" t="s">
        <v>207</v>
      </c>
      <c r="G24" s="28"/>
      <c r="H24" s="19"/>
      <c r="I24" s="23">
        <v>2099</v>
      </c>
      <c r="J24" s="24" t="s">
        <v>207</v>
      </c>
    </row>
    <row r="25" spans="1:10" x14ac:dyDescent="0.25">
      <c r="A25" s="15"/>
      <c r="B25" s="25"/>
      <c r="C25" s="25" t="s">
        <v>207</v>
      </c>
      <c r="D25" s="26"/>
      <c r="E25" s="26"/>
      <c r="F25" s="25"/>
      <c r="G25" s="25"/>
      <c r="H25" s="26"/>
      <c r="I25" s="26"/>
      <c r="J25" s="25"/>
    </row>
    <row r="26" spans="1:10" x14ac:dyDescent="0.25">
      <c r="A26" s="15"/>
      <c r="B26" s="20" t="s">
        <v>223</v>
      </c>
      <c r="C26" s="17" t="s">
        <v>207</v>
      </c>
      <c r="D26" s="12"/>
      <c r="E26" s="12"/>
      <c r="F26" s="12"/>
      <c r="G26" s="17"/>
      <c r="H26" s="12"/>
      <c r="I26" s="12"/>
      <c r="J26" s="12"/>
    </row>
    <row r="27" spans="1:10" x14ac:dyDescent="0.25">
      <c r="A27" s="15"/>
      <c r="B27" s="29" t="s">
        <v>224</v>
      </c>
      <c r="C27" s="28" t="s">
        <v>207</v>
      </c>
      <c r="D27" s="19"/>
      <c r="E27" s="23">
        <v>36866</v>
      </c>
      <c r="F27" s="24" t="s">
        <v>207</v>
      </c>
      <c r="G27" s="28"/>
      <c r="H27" s="19"/>
      <c r="I27" s="23">
        <v>37789</v>
      </c>
      <c r="J27" s="24" t="s">
        <v>207</v>
      </c>
    </row>
    <row r="28" spans="1:10" ht="15.75" thickBot="1" x14ac:dyDescent="0.3">
      <c r="A28" s="15"/>
      <c r="B28" s="30" t="s">
        <v>225</v>
      </c>
      <c r="C28" s="17" t="s">
        <v>207</v>
      </c>
      <c r="D28" s="12"/>
      <c r="E28" s="21">
        <v>3042</v>
      </c>
      <c r="F28" s="14" t="s">
        <v>207</v>
      </c>
      <c r="G28" s="17"/>
      <c r="H28" s="12"/>
      <c r="I28" s="21">
        <v>3329</v>
      </c>
      <c r="J28" s="14" t="s">
        <v>207</v>
      </c>
    </row>
    <row r="29" spans="1:10" x14ac:dyDescent="0.25">
      <c r="A29" s="15"/>
      <c r="B29" s="25"/>
      <c r="C29" s="25" t="s">
        <v>207</v>
      </c>
      <c r="D29" s="26"/>
      <c r="E29" s="26"/>
      <c r="F29" s="25"/>
      <c r="G29" s="25"/>
      <c r="H29" s="26"/>
      <c r="I29" s="26"/>
      <c r="J29" s="25"/>
    </row>
    <row r="30" spans="1:10" ht="15.75" thickBot="1" x14ac:dyDescent="0.3">
      <c r="A30" s="15"/>
      <c r="B30" s="27" t="s">
        <v>226</v>
      </c>
      <c r="C30" s="28" t="s">
        <v>207</v>
      </c>
      <c r="D30" s="19"/>
      <c r="E30" s="23">
        <v>39908</v>
      </c>
      <c r="F30" s="24" t="s">
        <v>207</v>
      </c>
      <c r="G30" s="28"/>
      <c r="H30" s="19"/>
      <c r="I30" s="23">
        <v>41118</v>
      </c>
      <c r="J30" s="24" t="s">
        <v>207</v>
      </c>
    </row>
    <row r="31" spans="1:10" x14ac:dyDescent="0.25">
      <c r="A31" s="15"/>
      <c r="B31" s="25"/>
      <c r="C31" s="25" t="s">
        <v>207</v>
      </c>
      <c r="D31" s="26"/>
      <c r="E31" s="26"/>
      <c r="F31" s="25"/>
      <c r="G31" s="25"/>
      <c r="H31" s="26"/>
      <c r="I31" s="26"/>
      <c r="J31" s="25"/>
    </row>
    <row r="32" spans="1:10" ht="15.75" thickBot="1" x14ac:dyDescent="0.3">
      <c r="A32" s="15"/>
      <c r="B32" s="20" t="s">
        <v>227</v>
      </c>
      <c r="C32" s="17" t="s">
        <v>207</v>
      </c>
      <c r="D32" s="12"/>
      <c r="E32" s="21">
        <v>4078</v>
      </c>
      <c r="F32" s="14" t="s">
        <v>207</v>
      </c>
      <c r="G32" s="17"/>
      <c r="H32" s="12"/>
      <c r="I32" s="21">
        <v>3291</v>
      </c>
      <c r="J32" s="14" t="s">
        <v>207</v>
      </c>
    </row>
    <row r="33" spans="1:46" x14ac:dyDescent="0.25">
      <c r="A33" s="15"/>
      <c r="B33" s="25"/>
      <c r="C33" s="25" t="s">
        <v>207</v>
      </c>
      <c r="D33" s="26"/>
      <c r="E33" s="26"/>
      <c r="F33" s="25"/>
      <c r="G33" s="25"/>
      <c r="H33" s="26"/>
      <c r="I33" s="26"/>
      <c r="J33" s="25"/>
    </row>
    <row r="34" spans="1:46" ht="15.75" thickBot="1" x14ac:dyDescent="0.3">
      <c r="A34" s="15"/>
      <c r="B34" s="31"/>
      <c r="C34" s="28" t="s">
        <v>207</v>
      </c>
      <c r="D34" s="19"/>
      <c r="E34" s="23">
        <v>1254440</v>
      </c>
      <c r="F34" s="24" t="s">
        <v>207</v>
      </c>
      <c r="G34" s="28"/>
      <c r="H34" s="19"/>
      <c r="I34" s="23">
        <v>1210455</v>
      </c>
      <c r="J34" s="24" t="s">
        <v>207</v>
      </c>
    </row>
    <row r="35" spans="1:46" x14ac:dyDescent="0.25">
      <c r="A35" s="15"/>
      <c r="B35" s="25"/>
      <c r="C35" s="25" t="s">
        <v>207</v>
      </c>
      <c r="D35" s="26"/>
      <c r="E35" s="26"/>
      <c r="F35" s="25"/>
      <c r="G35" s="25"/>
      <c r="H35" s="26"/>
      <c r="I35" s="26"/>
      <c r="J35" s="25"/>
    </row>
    <row r="36" spans="1:46" ht="15.75" thickBot="1" x14ac:dyDescent="0.3">
      <c r="A36" s="15"/>
      <c r="B36" s="20" t="s">
        <v>228</v>
      </c>
      <c r="C36" s="17" t="s">
        <v>207</v>
      </c>
      <c r="D36" s="12"/>
      <c r="E36" s="32" t="s">
        <v>229</v>
      </c>
      <c r="F36" s="14" t="s">
        <v>230</v>
      </c>
      <c r="G36" s="17"/>
      <c r="H36" s="12"/>
      <c r="I36" s="32" t="s">
        <v>231</v>
      </c>
      <c r="J36" s="14" t="s">
        <v>230</v>
      </c>
    </row>
    <row r="37" spans="1:46" x14ac:dyDescent="0.25">
      <c r="A37" s="15"/>
      <c r="B37" s="25"/>
      <c r="C37" s="25" t="s">
        <v>207</v>
      </c>
      <c r="D37" s="26"/>
      <c r="E37" s="26"/>
      <c r="F37" s="25"/>
      <c r="G37" s="25"/>
      <c r="H37" s="26"/>
      <c r="I37" s="26"/>
      <c r="J37" s="25"/>
    </row>
    <row r="38" spans="1:46" ht="15.75" thickBot="1" x14ac:dyDescent="0.3">
      <c r="A38" s="15"/>
      <c r="B38" s="27" t="s">
        <v>232</v>
      </c>
      <c r="C38" s="28" t="s">
        <v>207</v>
      </c>
      <c r="D38" s="19"/>
      <c r="E38" s="23">
        <v>1250583</v>
      </c>
      <c r="F38" s="24" t="s">
        <v>207</v>
      </c>
      <c r="G38" s="28"/>
      <c r="H38" s="19"/>
      <c r="I38" s="23">
        <v>1207202</v>
      </c>
      <c r="J38" s="24" t="s">
        <v>207</v>
      </c>
    </row>
    <row r="39" spans="1:46" x14ac:dyDescent="0.25">
      <c r="A39" s="15"/>
      <c r="B39" s="25"/>
      <c r="C39" s="25" t="s">
        <v>207</v>
      </c>
      <c r="D39" s="26"/>
      <c r="E39" s="26"/>
      <c r="F39" s="25"/>
      <c r="G39" s="25"/>
      <c r="H39" s="26"/>
      <c r="I39" s="26"/>
      <c r="J39" s="25"/>
    </row>
    <row r="40" spans="1:46" ht="15.75" thickBot="1" x14ac:dyDescent="0.3">
      <c r="A40" s="15"/>
      <c r="B40" s="20" t="s">
        <v>29</v>
      </c>
      <c r="C40" s="17" t="s">
        <v>207</v>
      </c>
      <c r="D40" s="12"/>
      <c r="E40" s="32" t="s">
        <v>233</v>
      </c>
      <c r="F40" s="14" t="s">
        <v>230</v>
      </c>
      <c r="G40" s="17"/>
      <c r="H40" s="12"/>
      <c r="I40" s="32" t="s">
        <v>234</v>
      </c>
      <c r="J40" s="14" t="s">
        <v>230</v>
      </c>
    </row>
    <row r="41" spans="1:46" x14ac:dyDescent="0.25">
      <c r="A41" s="15"/>
      <c r="B41" s="25"/>
      <c r="C41" s="25" t="s">
        <v>207</v>
      </c>
      <c r="D41" s="26"/>
      <c r="E41" s="26"/>
      <c r="F41" s="25"/>
      <c r="G41" s="25"/>
      <c r="H41" s="26"/>
      <c r="I41" s="26"/>
      <c r="J41" s="25"/>
    </row>
    <row r="42" spans="1:46" ht="15.75" thickBot="1" x14ac:dyDescent="0.3">
      <c r="A42" s="15"/>
      <c r="B42" s="27" t="s">
        <v>235</v>
      </c>
      <c r="C42" s="28" t="s">
        <v>207</v>
      </c>
      <c r="D42" s="19" t="s">
        <v>213</v>
      </c>
      <c r="E42" s="23">
        <v>1227307</v>
      </c>
      <c r="F42" s="24" t="s">
        <v>207</v>
      </c>
      <c r="G42" s="28"/>
      <c r="H42" s="19" t="s">
        <v>213</v>
      </c>
      <c r="I42" s="23">
        <v>1184267</v>
      </c>
      <c r="J42" s="24" t="s">
        <v>207</v>
      </c>
    </row>
    <row r="43" spans="1:46" ht="15.75" thickTop="1" x14ac:dyDescent="0.25">
      <c r="A43" s="15"/>
      <c r="B43" s="25"/>
      <c r="C43" s="25" t="s">
        <v>207</v>
      </c>
      <c r="D43" s="33"/>
      <c r="E43" s="33"/>
      <c r="F43" s="25"/>
      <c r="G43" s="25"/>
      <c r="H43" s="33"/>
      <c r="I43" s="33"/>
      <c r="J43" s="25"/>
    </row>
    <row r="44" spans="1:46" ht="15" customHeight="1" x14ac:dyDescent="0.25">
      <c r="A44" s="15" t="s">
        <v>512</v>
      </c>
      <c r="B44" s="63" t="s">
        <v>5</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c r="AI44" s="63"/>
      <c r="AJ44" s="63"/>
      <c r="AK44" s="63"/>
      <c r="AL44" s="63"/>
      <c r="AM44" s="63"/>
      <c r="AN44" s="63"/>
      <c r="AO44" s="63"/>
      <c r="AP44" s="63"/>
      <c r="AQ44" s="63"/>
      <c r="AR44" s="63"/>
      <c r="AS44" s="63"/>
      <c r="AT44" s="63"/>
    </row>
    <row r="45" spans="1:46" x14ac:dyDescent="0.25">
      <c r="A45" s="15"/>
      <c r="B45" s="65" t="s">
        <v>237</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c r="AP45" s="65"/>
      <c r="AQ45" s="65"/>
      <c r="AR45" s="65"/>
      <c r="AS45" s="65"/>
      <c r="AT45" s="65"/>
    </row>
    <row r="46" spans="1:46" ht="15.75" x14ac:dyDescent="0.25">
      <c r="A46" s="15"/>
      <c r="B46" s="66"/>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c r="AI46" s="66"/>
      <c r="AJ46" s="66"/>
      <c r="AK46" s="66"/>
      <c r="AL46" s="66"/>
      <c r="AM46" s="66"/>
      <c r="AN46" s="66"/>
      <c r="AO46" s="66"/>
      <c r="AP46" s="66"/>
      <c r="AQ46" s="66"/>
      <c r="AR46" s="66"/>
      <c r="AS46" s="66"/>
      <c r="AT46" s="66"/>
    </row>
    <row r="47" spans="1:46" x14ac:dyDescent="0.25">
      <c r="A47" s="15"/>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row>
    <row r="48" spans="1:46" x14ac:dyDescent="0.25">
      <c r="A48" s="15"/>
      <c r="B48" s="35"/>
      <c r="C48" s="35"/>
      <c r="D48" s="51" t="s">
        <v>238</v>
      </c>
      <c r="E48" s="51"/>
      <c r="F48" s="35"/>
      <c r="G48" s="35"/>
      <c r="H48" s="51" t="s">
        <v>214</v>
      </c>
      <c r="I48" s="51"/>
      <c r="J48" s="35"/>
      <c r="K48" s="35"/>
      <c r="L48" s="51" t="s">
        <v>215</v>
      </c>
      <c r="M48" s="51"/>
      <c r="N48" s="35"/>
      <c r="O48" s="35"/>
      <c r="P48" s="51" t="s">
        <v>241</v>
      </c>
      <c r="Q48" s="51"/>
      <c r="R48" s="35"/>
      <c r="S48" s="35"/>
      <c r="T48" s="51" t="s">
        <v>217</v>
      </c>
      <c r="U48" s="51"/>
      <c r="V48" s="35"/>
      <c r="W48" s="35"/>
      <c r="X48" s="51" t="s">
        <v>242</v>
      </c>
      <c r="Y48" s="51"/>
      <c r="Z48" s="35"/>
      <c r="AA48" s="35"/>
      <c r="AB48" s="51" t="s">
        <v>244</v>
      </c>
      <c r="AC48" s="51"/>
      <c r="AD48" s="35"/>
      <c r="AE48" s="35"/>
      <c r="AF48" s="51" t="s">
        <v>215</v>
      </c>
      <c r="AG48" s="51"/>
      <c r="AH48" s="35"/>
      <c r="AI48" s="35"/>
      <c r="AJ48" s="51" t="s">
        <v>246</v>
      </c>
      <c r="AK48" s="51"/>
      <c r="AL48" s="35"/>
      <c r="AM48" s="35"/>
      <c r="AN48" s="51" t="s">
        <v>247</v>
      </c>
      <c r="AO48" s="51"/>
      <c r="AP48" s="35"/>
      <c r="AQ48" s="35"/>
      <c r="AR48" s="51" t="s">
        <v>249</v>
      </c>
      <c r="AS48" s="51"/>
      <c r="AT48" s="35"/>
    </row>
    <row r="49" spans="1:46" ht="15.75" thickBot="1" x14ac:dyDescent="0.3">
      <c r="A49" s="15"/>
      <c r="B49" s="35"/>
      <c r="C49" s="35"/>
      <c r="D49" s="52" t="s">
        <v>239</v>
      </c>
      <c r="E49" s="52"/>
      <c r="F49" s="35"/>
      <c r="G49" s="35"/>
      <c r="H49" s="52"/>
      <c r="I49" s="52"/>
      <c r="J49" s="35"/>
      <c r="K49" s="35"/>
      <c r="L49" s="52" t="s">
        <v>240</v>
      </c>
      <c r="M49" s="52"/>
      <c r="N49" s="35"/>
      <c r="O49" s="35"/>
      <c r="P49" s="52"/>
      <c r="Q49" s="52"/>
      <c r="R49" s="35"/>
      <c r="S49" s="35"/>
      <c r="T49" s="52"/>
      <c r="U49" s="52"/>
      <c r="V49" s="35"/>
      <c r="W49" s="35"/>
      <c r="X49" s="52" t="s">
        <v>243</v>
      </c>
      <c r="Y49" s="52"/>
      <c r="Z49" s="35"/>
      <c r="AA49" s="35"/>
      <c r="AB49" s="52" t="s">
        <v>245</v>
      </c>
      <c r="AC49" s="52"/>
      <c r="AD49" s="35"/>
      <c r="AE49" s="35"/>
      <c r="AF49" s="52"/>
      <c r="AG49" s="52"/>
      <c r="AH49" s="35"/>
      <c r="AI49" s="35"/>
      <c r="AJ49" s="52"/>
      <c r="AK49" s="52"/>
      <c r="AL49" s="35"/>
      <c r="AM49" s="35"/>
      <c r="AN49" s="52" t="s">
        <v>248</v>
      </c>
      <c r="AO49" s="52"/>
      <c r="AP49" s="35"/>
      <c r="AQ49" s="35"/>
      <c r="AR49" s="52"/>
      <c r="AS49" s="52"/>
      <c r="AT49" s="35"/>
    </row>
    <row r="50" spans="1:46" x14ac:dyDescent="0.25">
      <c r="A50" s="15"/>
      <c r="B50" s="17"/>
      <c r="C50" s="17"/>
      <c r="D50" s="53" t="s">
        <v>250</v>
      </c>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c r="AM50" s="53"/>
      <c r="AN50" s="53"/>
      <c r="AO50" s="53"/>
      <c r="AP50" s="53"/>
      <c r="AQ50" s="53"/>
      <c r="AR50" s="53"/>
      <c r="AS50" s="53"/>
      <c r="AT50" s="17"/>
    </row>
    <row r="51" spans="1:46" x14ac:dyDescent="0.25">
      <c r="A51" s="15"/>
      <c r="B51" s="39" t="s">
        <v>251</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c r="AP51" s="28"/>
      <c r="AQ51" s="28"/>
      <c r="AR51" s="28"/>
      <c r="AS51" s="28"/>
      <c r="AT51" s="28"/>
    </row>
    <row r="52" spans="1:46" x14ac:dyDescent="0.25">
      <c r="A52" s="15"/>
      <c r="B52" s="40" t="s">
        <v>252</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c r="AR52" s="17"/>
      <c r="AS52" s="17"/>
      <c r="AT52" s="17"/>
    </row>
    <row r="53" spans="1:46" x14ac:dyDescent="0.25">
      <c r="A53" s="15"/>
      <c r="B53" s="39" t="s">
        <v>253</v>
      </c>
      <c r="C53" s="28"/>
      <c r="D53" s="28" t="s">
        <v>213</v>
      </c>
      <c r="E53" s="41">
        <v>4935</v>
      </c>
      <c r="F53" s="42" t="s">
        <v>207</v>
      </c>
      <c r="G53" s="28"/>
      <c r="H53" s="28"/>
      <c r="I53" s="43">
        <v>77</v>
      </c>
      <c r="J53" s="42" t="s">
        <v>207</v>
      </c>
      <c r="K53" s="28"/>
      <c r="L53" s="28"/>
      <c r="M53" s="41">
        <v>10918</v>
      </c>
      <c r="N53" s="42" t="s">
        <v>207</v>
      </c>
      <c r="O53" s="28"/>
      <c r="P53" s="28"/>
      <c r="Q53" s="41">
        <v>5159</v>
      </c>
      <c r="R53" s="42" t="s">
        <v>207</v>
      </c>
      <c r="S53" s="28"/>
      <c r="T53" s="28"/>
      <c r="U53" s="43">
        <v>618</v>
      </c>
      <c r="V53" s="42" t="s">
        <v>207</v>
      </c>
      <c r="W53" s="28"/>
      <c r="X53" s="28"/>
      <c r="Y53" s="43">
        <v>205</v>
      </c>
      <c r="Z53" s="42" t="s">
        <v>207</v>
      </c>
      <c r="AA53" s="28"/>
      <c r="AB53" s="28"/>
      <c r="AC53" s="43">
        <v>300</v>
      </c>
      <c r="AD53" s="42" t="s">
        <v>207</v>
      </c>
      <c r="AE53" s="28"/>
      <c r="AF53" s="28"/>
      <c r="AG53" s="43">
        <v>395</v>
      </c>
      <c r="AH53" s="42" t="s">
        <v>207</v>
      </c>
      <c r="AI53" s="28"/>
      <c r="AJ53" s="28"/>
      <c r="AK53" s="43">
        <v>7</v>
      </c>
      <c r="AL53" s="42" t="s">
        <v>207</v>
      </c>
      <c r="AM53" s="28"/>
      <c r="AN53" s="28"/>
      <c r="AO53" s="43">
        <v>321</v>
      </c>
      <c r="AP53" s="42" t="s">
        <v>207</v>
      </c>
      <c r="AQ53" s="28"/>
      <c r="AR53" s="28"/>
      <c r="AS53" s="41">
        <v>22935</v>
      </c>
      <c r="AT53" s="42" t="s">
        <v>207</v>
      </c>
    </row>
    <row r="54" spans="1:46" x14ac:dyDescent="0.25">
      <c r="A54" s="15"/>
      <c r="B54" s="44" t="s">
        <v>254</v>
      </c>
      <c r="C54" s="17"/>
      <c r="D54" s="17"/>
      <c r="E54" s="45">
        <v>1395</v>
      </c>
      <c r="F54" s="16" t="s">
        <v>207</v>
      </c>
      <c r="G54" s="17"/>
      <c r="H54" s="17"/>
      <c r="I54" s="46" t="s">
        <v>255</v>
      </c>
      <c r="J54" s="16" t="s">
        <v>230</v>
      </c>
      <c r="K54" s="17"/>
      <c r="L54" s="17"/>
      <c r="M54" s="46" t="s">
        <v>256</v>
      </c>
      <c r="N54" s="16" t="s">
        <v>230</v>
      </c>
      <c r="O54" s="17"/>
      <c r="P54" s="17"/>
      <c r="Q54" s="45">
        <v>1241</v>
      </c>
      <c r="R54" s="16" t="s">
        <v>207</v>
      </c>
      <c r="S54" s="17"/>
      <c r="T54" s="17"/>
      <c r="U54" s="46">
        <v>345</v>
      </c>
      <c r="V54" s="16" t="s">
        <v>207</v>
      </c>
      <c r="W54" s="17"/>
      <c r="X54" s="17"/>
      <c r="Y54" s="46" t="s">
        <v>257</v>
      </c>
      <c r="Z54" s="16" t="s">
        <v>230</v>
      </c>
      <c r="AA54" s="17"/>
      <c r="AB54" s="17"/>
      <c r="AC54" s="46" t="s">
        <v>258</v>
      </c>
      <c r="AD54" s="16" t="s">
        <v>230</v>
      </c>
      <c r="AE54" s="17"/>
      <c r="AF54" s="17"/>
      <c r="AG54" s="46" t="s">
        <v>259</v>
      </c>
      <c r="AH54" s="16" t="s">
        <v>230</v>
      </c>
      <c r="AI54" s="17"/>
      <c r="AJ54" s="17"/>
      <c r="AK54" s="46" t="s">
        <v>260</v>
      </c>
      <c r="AL54" s="16" t="s">
        <v>230</v>
      </c>
      <c r="AM54" s="17"/>
      <c r="AN54" s="17"/>
      <c r="AO54" s="46" t="s">
        <v>261</v>
      </c>
      <c r="AP54" s="16" t="s">
        <v>230</v>
      </c>
      <c r="AQ54" s="17"/>
      <c r="AR54" s="17"/>
      <c r="AS54" s="46">
        <v>277</v>
      </c>
      <c r="AT54" s="16" t="s">
        <v>207</v>
      </c>
    </row>
    <row r="55" spans="1:46" x14ac:dyDescent="0.25">
      <c r="A55" s="15"/>
      <c r="B55" s="47" t="s">
        <v>262</v>
      </c>
      <c r="C55" s="28"/>
      <c r="D55" s="28"/>
      <c r="E55" s="43" t="s">
        <v>263</v>
      </c>
      <c r="F55" s="42" t="s">
        <v>230</v>
      </c>
      <c r="G55" s="28"/>
      <c r="H55" s="42"/>
      <c r="I55" s="48" t="s">
        <v>264</v>
      </c>
      <c r="J55" s="42" t="s">
        <v>207</v>
      </c>
      <c r="K55" s="28"/>
      <c r="L55" s="28"/>
      <c r="M55" s="43" t="s">
        <v>265</v>
      </c>
      <c r="N55" s="42" t="s">
        <v>230</v>
      </c>
      <c r="O55" s="28"/>
      <c r="P55" s="42"/>
      <c r="Q55" s="48" t="s">
        <v>264</v>
      </c>
      <c r="R55" s="42" t="s">
        <v>207</v>
      </c>
      <c r="S55" s="28"/>
      <c r="T55" s="42"/>
      <c r="U55" s="48" t="s">
        <v>264</v>
      </c>
      <c r="V55" s="42" t="s">
        <v>207</v>
      </c>
      <c r="W55" s="28"/>
      <c r="X55" s="42"/>
      <c r="Y55" s="48" t="s">
        <v>264</v>
      </c>
      <c r="Z55" s="42" t="s">
        <v>207</v>
      </c>
      <c r="AA55" s="28"/>
      <c r="AB55" s="42"/>
      <c r="AC55" s="48" t="s">
        <v>264</v>
      </c>
      <c r="AD55" s="42" t="s">
        <v>207</v>
      </c>
      <c r="AE55" s="28"/>
      <c r="AF55" s="28"/>
      <c r="AG55" s="43" t="s">
        <v>266</v>
      </c>
      <c r="AH55" s="42" t="s">
        <v>230</v>
      </c>
      <c r="AI55" s="28"/>
      <c r="AJ55" s="42"/>
      <c r="AK55" s="48" t="s">
        <v>264</v>
      </c>
      <c r="AL55" s="42" t="s">
        <v>207</v>
      </c>
      <c r="AM55" s="28"/>
      <c r="AN55" s="28"/>
      <c r="AO55" s="43" t="s">
        <v>267</v>
      </c>
      <c r="AP55" s="42" t="s">
        <v>230</v>
      </c>
      <c r="AQ55" s="28"/>
      <c r="AR55" s="28"/>
      <c r="AS55" s="43" t="s">
        <v>268</v>
      </c>
      <c r="AT55" s="42" t="s">
        <v>230</v>
      </c>
    </row>
    <row r="56" spans="1:46" ht="15.75" thickBot="1" x14ac:dyDescent="0.3">
      <c r="A56" s="15"/>
      <c r="B56" s="44" t="s">
        <v>269</v>
      </c>
      <c r="C56" s="17"/>
      <c r="D56" s="17"/>
      <c r="E56" s="46">
        <v>36</v>
      </c>
      <c r="F56" s="16" t="s">
        <v>207</v>
      </c>
      <c r="G56" s="17"/>
      <c r="H56" s="16"/>
      <c r="I56" s="49" t="s">
        <v>264</v>
      </c>
      <c r="J56" s="16" t="s">
        <v>207</v>
      </c>
      <c r="K56" s="17"/>
      <c r="L56" s="17"/>
      <c r="M56" s="46">
        <v>4</v>
      </c>
      <c r="N56" s="16" t="s">
        <v>207</v>
      </c>
      <c r="O56" s="17"/>
      <c r="P56" s="17"/>
      <c r="Q56" s="46">
        <v>34</v>
      </c>
      <c r="R56" s="16" t="s">
        <v>207</v>
      </c>
      <c r="S56" s="17"/>
      <c r="T56" s="17"/>
      <c r="U56" s="46">
        <v>1</v>
      </c>
      <c r="V56" s="16" t="s">
        <v>207</v>
      </c>
      <c r="W56" s="17"/>
      <c r="X56" s="17"/>
      <c r="Y56" s="46">
        <v>4</v>
      </c>
      <c r="Z56" s="16" t="s">
        <v>207</v>
      </c>
      <c r="AA56" s="17"/>
      <c r="AB56" s="17"/>
      <c r="AC56" s="46">
        <v>1</v>
      </c>
      <c r="AD56" s="16" t="s">
        <v>207</v>
      </c>
      <c r="AE56" s="17"/>
      <c r="AF56" s="17"/>
      <c r="AG56" s="46">
        <v>435</v>
      </c>
      <c r="AH56" s="16" t="s">
        <v>207</v>
      </c>
      <c r="AI56" s="17"/>
      <c r="AJ56" s="17"/>
      <c r="AK56" s="46">
        <v>2</v>
      </c>
      <c r="AL56" s="16" t="s">
        <v>207</v>
      </c>
      <c r="AM56" s="17"/>
      <c r="AN56" s="17"/>
      <c r="AO56" s="46">
        <v>64</v>
      </c>
      <c r="AP56" s="16" t="s">
        <v>207</v>
      </c>
      <c r="AQ56" s="17"/>
      <c r="AR56" s="17"/>
      <c r="AS56" s="46">
        <v>581</v>
      </c>
      <c r="AT56" s="16" t="s">
        <v>207</v>
      </c>
    </row>
    <row r="57" spans="1:46" x14ac:dyDescent="0.25">
      <c r="A57" s="15"/>
      <c r="B57" s="25"/>
      <c r="C57" s="25"/>
      <c r="D57" s="26"/>
      <c r="E57" s="26"/>
      <c r="F57" s="25"/>
      <c r="G57" s="25"/>
      <c r="H57" s="26"/>
      <c r="I57" s="26"/>
      <c r="J57" s="25"/>
      <c r="K57" s="25"/>
      <c r="L57" s="26"/>
      <c r="M57" s="26"/>
      <c r="N57" s="25"/>
      <c r="O57" s="25"/>
      <c r="P57" s="26"/>
      <c r="Q57" s="26"/>
      <c r="R57" s="25"/>
      <c r="S57" s="25"/>
      <c r="T57" s="26"/>
      <c r="U57" s="26"/>
      <c r="V57" s="25"/>
      <c r="W57" s="25"/>
      <c r="X57" s="26"/>
      <c r="Y57" s="26"/>
      <c r="Z57" s="25"/>
      <c r="AA57" s="25"/>
      <c r="AB57" s="26"/>
      <c r="AC57" s="26"/>
      <c r="AD57" s="25"/>
      <c r="AE57" s="25"/>
      <c r="AF57" s="26"/>
      <c r="AG57" s="26"/>
      <c r="AH57" s="25"/>
      <c r="AI57" s="25"/>
      <c r="AJ57" s="26"/>
      <c r="AK57" s="26"/>
      <c r="AL57" s="25"/>
      <c r="AM57" s="25"/>
      <c r="AN57" s="26"/>
      <c r="AO57" s="26"/>
      <c r="AP57" s="25"/>
      <c r="AQ57" s="25"/>
      <c r="AR57" s="26"/>
      <c r="AS57" s="26"/>
      <c r="AT57" s="25"/>
    </row>
    <row r="58" spans="1:46" ht="15.75" thickBot="1" x14ac:dyDescent="0.3">
      <c r="A58" s="15"/>
      <c r="B58" s="39" t="s">
        <v>270</v>
      </c>
      <c r="C58" s="28"/>
      <c r="D58" s="28" t="s">
        <v>213</v>
      </c>
      <c r="E58" s="41">
        <v>6100</v>
      </c>
      <c r="F58" s="42" t="s">
        <v>207</v>
      </c>
      <c r="G58" s="28"/>
      <c r="H58" s="28"/>
      <c r="I58" s="43">
        <v>73</v>
      </c>
      <c r="J58" s="42" t="s">
        <v>207</v>
      </c>
      <c r="K58" s="28"/>
      <c r="L58" s="28"/>
      <c r="M58" s="41">
        <v>8817</v>
      </c>
      <c r="N58" s="42" t="s">
        <v>207</v>
      </c>
      <c r="O58" s="28"/>
      <c r="P58" s="28"/>
      <c r="Q58" s="41">
        <v>6434</v>
      </c>
      <c r="R58" s="42" t="s">
        <v>207</v>
      </c>
      <c r="S58" s="28"/>
      <c r="T58" s="28"/>
      <c r="U58" s="43">
        <v>964</v>
      </c>
      <c r="V58" s="42" t="s">
        <v>207</v>
      </c>
      <c r="W58" s="28"/>
      <c r="X58" s="28"/>
      <c r="Y58" s="43">
        <v>126</v>
      </c>
      <c r="Z58" s="42" t="s">
        <v>207</v>
      </c>
      <c r="AA58" s="28"/>
      <c r="AB58" s="28"/>
      <c r="AC58" s="43">
        <v>237</v>
      </c>
      <c r="AD58" s="42" t="s">
        <v>207</v>
      </c>
      <c r="AE58" s="28"/>
      <c r="AF58" s="28"/>
      <c r="AG58" s="43">
        <v>244</v>
      </c>
      <c r="AH58" s="42" t="s">
        <v>207</v>
      </c>
      <c r="AI58" s="28"/>
      <c r="AJ58" s="28"/>
      <c r="AK58" s="43">
        <v>4</v>
      </c>
      <c r="AL58" s="42" t="s">
        <v>207</v>
      </c>
      <c r="AM58" s="28"/>
      <c r="AN58" s="28"/>
      <c r="AO58" s="43">
        <v>277</v>
      </c>
      <c r="AP58" s="42" t="s">
        <v>207</v>
      </c>
      <c r="AQ58" s="28"/>
      <c r="AR58" s="28"/>
      <c r="AS58" s="41">
        <v>23276</v>
      </c>
      <c r="AT58" s="42" t="s">
        <v>207</v>
      </c>
    </row>
    <row r="59" spans="1:46" ht="15.75" thickTop="1" x14ac:dyDescent="0.25">
      <c r="A59" s="15"/>
      <c r="B59" s="25"/>
      <c r="C59" s="25"/>
      <c r="D59" s="33"/>
      <c r="E59" s="33"/>
      <c r="F59" s="25"/>
      <c r="G59" s="25"/>
      <c r="H59" s="33"/>
      <c r="I59" s="33"/>
      <c r="J59" s="25"/>
      <c r="K59" s="25"/>
      <c r="L59" s="33"/>
      <c r="M59" s="33"/>
      <c r="N59" s="25"/>
      <c r="O59" s="25"/>
      <c r="P59" s="33"/>
      <c r="Q59" s="33"/>
      <c r="R59" s="25"/>
      <c r="S59" s="25"/>
      <c r="T59" s="33"/>
      <c r="U59" s="33"/>
      <c r="V59" s="25"/>
      <c r="W59" s="25"/>
      <c r="X59" s="33"/>
      <c r="Y59" s="33"/>
      <c r="Z59" s="25"/>
      <c r="AA59" s="25"/>
      <c r="AB59" s="33"/>
      <c r="AC59" s="33"/>
      <c r="AD59" s="25"/>
      <c r="AE59" s="25"/>
      <c r="AF59" s="33"/>
      <c r="AG59" s="33"/>
      <c r="AH59" s="25"/>
      <c r="AI59" s="25"/>
      <c r="AJ59" s="33"/>
      <c r="AK59" s="33"/>
      <c r="AL59" s="25"/>
      <c r="AM59" s="25"/>
      <c r="AN59" s="33"/>
      <c r="AO59" s="33"/>
      <c r="AP59" s="25"/>
      <c r="AQ59" s="25"/>
      <c r="AR59" s="33"/>
      <c r="AS59" s="33"/>
      <c r="AT59" s="25"/>
    </row>
    <row r="60" spans="1:46" ht="23.25" thickBot="1" x14ac:dyDescent="0.3">
      <c r="A60" s="15"/>
      <c r="B60" s="40" t="s">
        <v>271</v>
      </c>
      <c r="C60" s="17"/>
      <c r="D60" s="17" t="s">
        <v>213</v>
      </c>
      <c r="E60" s="46">
        <v>665</v>
      </c>
      <c r="F60" s="16" t="s">
        <v>207</v>
      </c>
      <c r="G60" s="17"/>
      <c r="H60" s="16"/>
      <c r="I60" s="49" t="s">
        <v>264</v>
      </c>
      <c r="J60" s="16" t="s">
        <v>207</v>
      </c>
      <c r="K60" s="17"/>
      <c r="L60" s="17"/>
      <c r="M60" s="45">
        <v>1270</v>
      </c>
      <c r="N60" s="16" t="s">
        <v>207</v>
      </c>
      <c r="O60" s="17"/>
      <c r="P60" s="17"/>
      <c r="Q60" s="46">
        <v>950</v>
      </c>
      <c r="R60" s="16" t="s">
        <v>207</v>
      </c>
      <c r="S60" s="17"/>
      <c r="T60" s="17"/>
      <c r="U60" s="46">
        <v>263</v>
      </c>
      <c r="V60" s="16" t="s">
        <v>207</v>
      </c>
      <c r="W60" s="17"/>
      <c r="X60" s="16"/>
      <c r="Y60" s="49" t="s">
        <v>264</v>
      </c>
      <c r="Z60" s="16" t="s">
        <v>207</v>
      </c>
      <c r="AA60" s="17"/>
      <c r="AB60" s="16"/>
      <c r="AC60" s="49" t="s">
        <v>264</v>
      </c>
      <c r="AD60" s="16" t="s">
        <v>207</v>
      </c>
      <c r="AE60" s="17"/>
      <c r="AF60" s="16"/>
      <c r="AG60" s="49" t="s">
        <v>264</v>
      </c>
      <c r="AH60" s="16" t="s">
        <v>207</v>
      </c>
      <c r="AI60" s="17"/>
      <c r="AJ60" s="16"/>
      <c r="AK60" s="49" t="s">
        <v>264</v>
      </c>
      <c r="AL60" s="16" t="s">
        <v>207</v>
      </c>
      <c r="AM60" s="17"/>
      <c r="AN60" s="16"/>
      <c r="AO60" s="49" t="s">
        <v>264</v>
      </c>
      <c r="AP60" s="16" t="s">
        <v>207</v>
      </c>
      <c r="AQ60" s="17"/>
      <c r="AR60" s="17"/>
      <c r="AS60" s="45">
        <v>3148</v>
      </c>
      <c r="AT60" s="16" t="s">
        <v>207</v>
      </c>
    </row>
    <row r="61" spans="1:46" ht="15.75" thickTop="1" x14ac:dyDescent="0.25">
      <c r="A61" s="15"/>
      <c r="B61" s="25"/>
      <c r="C61" s="25"/>
      <c r="D61" s="33"/>
      <c r="E61" s="33"/>
      <c r="F61" s="25"/>
      <c r="G61" s="25"/>
      <c r="H61" s="33"/>
      <c r="I61" s="33"/>
      <c r="J61" s="25"/>
      <c r="K61" s="25"/>
      <c r="L61" s="33"/>
      <c r="M61" s="33"/>
      <c r="N61" s="25"/>
      <c r="O61" s="25"/>
      <c r="P61" s="33"/>
      <c r="Q61" s="33"/>
      <c r="R61" s="25"/>
      <c r="S61" s="25"/>
      <c r="T61" s="33"/>
      <c r="U61" s="33"/>
      <c r="V61" s="25"/>
      <c r="W61" s="25"/>
      <c r="X61" s="33"/>
      <c r="Y61" s="33"/>
      <c r="Z61" s="25"/>
      <c r="AA61" s="25"/>
      <c r="AB61" s="33"/>
      <c r="AC61" s="33"/>
      <c r="AD61" s="25"/>
      <c r="AE61" s="25"/>
      <c r="AF61" s="33"/>
      <c r="AG61" s="33"/>
      <c r="AH61" s="25"/>
      <c r="AI61" s="25"/>
      <c r="AJ61" s="33"/>
      <c r="AK61" s="33"/>
      <c r="AL61" s="25"/>
      <c r="AM61" s="25"/>
      <c r="AN61" s="33"/>
      <c r="AO61" s="33"/>
      <c r="AP61" s="25"/>
      <c r="AQ61" s="25"/>
      <c r="AR61" s="33"/>
      <c r="AS61" s="33"/>
      <c r="AT61" s="25"/>
    </row>
    <row r="62" spans="1:46" ht="23.25" thickBot="1" x14ac:dyDescent="0.3">
      <c r="A62" s="15"/>
      <c r="B62" s="39" t="s">
        <v>272</v>
      </c>
      <c r="C62" s="28"/>
      <c r="D62" s="28" t="s">
        <v>213</v>
      </c>
      <c r="E62" s="41">
        <v>5435</v>
      </c>
      <c r="F62" s="42" t="s">
        <v>207</v>
      </c>
      <c r="G62" s="28"/>
      <c r="H62" s="28"/>
      <c r="I62" s="43">
        <v>73</v>
      </c>
      <c r="J62" s="42" t="s">
        <v>207</v>
      </c>
      <c r="K62" s="28"/>
      <c r="L62" s="28"/>
      <c r="M62" s="41">
        <v>7547</v>
      </c>
      <c r="N62" s="42" t="s">
        <v>207</v>
      </c>
      <c r="O62" s="28"/>
      <c r="P62" s="28"/>
      <c r="Q62" s="41">
        <v>5484</v>
      </c>
      <c r="R62" s="42" t="s">
        <v>207</v>
      </c>
      <c r="S62" s="28"/>
      <c r="T62" s="28"/>
      <c r="U62" s="43">
        <v>701</v>
      </c>
      <c r="V62" s="42" t="s">
        <v>207</v>
      </c>
      <c r="W62" s="28"/>
      <c r="X62" s="28"/>
      <c r="Y62" s="43">
        <v>126</v>
      </c>
      <c r="Z62" s="42" t="s">
        <v>207</v>
      </c>
      <c r="AA62" s="28"/>
      <c r="AB62" s="28"/>
      <c r="AC62" s="43">
        <v>237</v>
      </c>
      <c r="AD62" s="42" t="s">
        <v>207</v>
      </c>
      <c r="AE62" s="28"/>
      <c r="AF62" s="28"/>
      <c r="AG62" s="43">
        <v>244</v>
      </c>
      <c r="AH62" s="42" t="s">
        <v>207</v>
      </c>
      <c r="AI62" s="28"/>
      <c r="AJ62" s="28"/>
      <c r="AK62" s="43">
        <v>4</v>
      </c>
      <c r="AL62" s="42" t="s">
        <v>207</v>
      </c>
      <c r="AM62" s="28"/>
      <c r="AN62" s="28"/>
      <c r="AO62" s="43">
        <v>277</v>
      </c>
      <c r="AP62" s="42" t="s">
        <v>207</v>
      </c>
      <c r="AQ62" s="28"/>
      <c r="AR62" s="28"/>
      <c r="AS62" s="41">
        <v>20128</v>
      </c>
      <c r="AT62" s="42" t="s">
        <v>207</v>
      </c>
    </row>
    <row r="63" spans="1:46" ht="15.75" thickTop="1" x14ac:dyDescent="0.25">
      <c r="A63" s="15"/>
      <c r="B63" s="25"/>
      <c r="C63" s="25"/>
      <c r="D63" s="33"/>
      <c r="E63" s="33"/>
      <c r="F63" s="25"/>
      <c r="G63" s="25"/>
      <c r="H63" s="33"/>
      <c r="I63" s="33"/>
      <c r="J63" s="25"/>
      <c r="K63" s="25"/>
      <c r="L63" s="33"/>
      <c r="M63" s="33"/>
      <c r="N63" s="25"/>
      <c r="O63" s="25"/>
      <c r="P63" s="33"/>
      <c r="Q63" s="33"/>
      <c r="R63" s="25"/>
      <c r="S63" s="25"/>
      <c r="T63" s="33"/>
      <c r="U63" s="33"/>
      <c r="V63" s="25"/>
      <c r="W63" s="25"/>
      <c r="X63" s="33"/>
      <c r="Y63" s="33"/>
      <c r="Z63" s="25"/>
      <c r="AA63" s="25"/>
      <c r="AB63" s="33"/>
      <c r="AC63" s="33"/>
      <c r="AD63" s="25"/>
      <c r="AE63" s="25"/>
      <c r="AF63" s="33"/>
      <c r="AG63" s="33"/>
      <c r="AH63" s="25"/>
      <c r="AI63" s="25"/>
      <c r="AJ63" s="33"/>
      <c r="AK63" s="33"/>
      <c r="AL63" s="25"/>
      <c r="AM63" s="25"/>
      <c r="AN63" s="33"/>
      <c r="AO63" s="33"/>
      <c r="AP63" s="25"/>
      <c r="AQ63" s="25"/>
      <c r="AR63" s="33"/>
      <c r="AS63" s="33"/>
      <c r="AT63" s="25"/>
    </row>
    <row r="64" spans="1:46" ht="23.25" thickBot="1" x14ac:dyDescent="0.3">
      <c r="A64" s="15"/>
      <c r="B64" s="40" t="s">
        <v>273</v>
      </c>
      <c r="C64" s="17"/>
      <c r="D64" s="16" t="s">
        <v>213</v>
      </c>
      <c r="E64" s="49" t="s">
        <v>264</v>
      </c>
      <c r="F64" s="16" t="s">
        <v>207</v>
      </c>
      <c r="G64" s="17"/>
      <c r="H64" s="16"/>
      <c r="I64" s="49" t="s">
        <v>264</v>
      </c>
      <c r="J64" s="16" t="s">
        <v>207</v>
      </c>
      <c r="K64" s="17"/>
      <c r="L64" s="16"/>
      <c r="M64" s="49" t="s">
        <v>264</v>
      </c>
      <c r="N64" s="16" t="s">
        <v>207</v>
      </c>
      <c r="O64" s="17"/>
      <c r="P64" s="16"/>
      <c r="Q64" s="49" t="s">
        <v>264</v>
      </c>
      <c r="R64" s="16" t="s">
        <v>207</v>
      </c>
      <c r="S64" s="17"/>
      <c r="T64" s="16"/>
      <c r="U64" s="49" t="s">
        <v>264</v>
      </c>
      <c r="V64" s="16" t="s">
        <v>207</v>
      </c>
      <c r="W64" s="17"/>
      <c r="X64" s="16"/>
      <c r="Y64" s="49" t="s">
        <v>264</v>
      </c>
      <c r="Z64" s="16" t="s">
        <v>207</v>
      </c>
      <c r="AA64" s="17"/>
      <c r="AB64" s="16"/>
      <c r="AC64" s="49" t="s">
        <v>264</v>
      </c>
      <c r="AD64" s="16" t="s">
        <v>207</v>
      </c>
      <c r="AE64" s="17"/>
      <c r="AF64" s="16"/>
      <c r="AG64" s="49" t="s">
        <v>264</v>
      </c>
      <c r="AH64" s="16" t="s">
        <v>207</v>
      </c>
      <c r="AI64" s="17"/>
      <c r="AJ64" s="16"/>
      <c r="AK64" s="49" t="s">
        <v>264</v>
      </c>
      <c r="AL64" s="16" t="s">
        <v>207</v>
      </c>
      <c r="AM64" s="17"/>
      <c r="AN64" s="16"/>
      <c r="AO64" s="49" t="s">
        <v>264</v>
      </c>
      <c r="AP64" s="16" t="s">
        <v>207</v>
      </c>
      <c r="AQ64" s="17"/>
      <c r="AR64" s="16"/>
      <c r="AS64" s="49" t="s">
        <v>264</v>
      </c>
      <c r="AT64" s="16" t="s">
        <v>207</v>
      </c>
    </row>
    <row r="65" spans="1:46" ht="15.75" thickTop="1" x14ac:dyDescent="0.25">
      <c r="A65" s="15"/>
      <c r="B65" s="25"/>
      <c r="C65" s="25"/>
      <c r="D65" s="33"/>
      <c r="E65" s="33"/>
      <c r="F65" s="25"/>
      <c r="G65" s="25"/>
      <c r="H65" s="33"/>
      <c r="I65" s="33"/>
      <c r="J65" s="25"/>
      <c r="K65" s="25"/>
      <c r="L65" s="33"/>
      <c r="M65" s="33"/>
      <c r="N65" s="25"/>
      <c r="O65" s="25"/>
      <c r="P65" s="33"/>
      <c r="Q65" s="33"/>
      <c r="R65" s="25"/>
      <c r="S65" s="25"/>
      <c r="T65" s="33"/>
      <c r="U65" s="33"/>
      <c r="V65" s="25"/>
      <c r="W65" s="25"/>
      <c r="X65" s="33"/>
      <c r="Y65" s="33"/>
      <c r="Z65" s="25"/>
      <c r="AA65" s="25"/>
      <c r="AB65" s="33"/>
      <c r="AC65" s="33"/>
      <c r="AD65" s="25"/>
      <c r="AE65" s="25"/>
      <c r="AF65" s="33"/>
      <c r="AG65" s="33"/>
      <c r="AH65" s="25"/>
      <c r="AI65" s="25"/>
      <c r="AJ65" s="33"/>
      <c r="AK65" s="33"/>
      <c r="AL65" s="25"/>
      <c r="AM65" s="25"/>
      <c r="AN65" s="33"/>
      <c r="AO65" s="33"/>
      <c r="AP65" s="25"/>
      <c r="AQ65" s="25"/>
      <c r="AR65" s="33"/>
      <c r="AS65" s="33"/>
      <c r="AT65" s="25"/>
    </row>
    <row r="66" spans="1:46" ht="15.75" thickBot="1" x14ac:dyDescent="0.3">
      <c r="A66" s="15"/>
      <c r="B66" s="50" t="s">
        <v>274</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28"/>
      <c r="AM66" s="28"/>
      <c r="AN66" s="28"/>
      <c r="AO66" s="28"/>
      <c r="AP66" s="28"/>
      <c r="AQ66" s="28"/>
      <c r="AR66" s="28"/>
      <c r="AS66" s="28"/>
      <c r="AT66" s="28"/>
    </row>
    <row r="67" spans="1:46" ht="15.75" thickTop="1" x14ac:dyDescent="0.25">
      <c r="A67" s="15"/>
      <c r="B67" s="25"/>
      <c r="C67" s="25"/>
      <c r="D67" s="33"/>
      <c r="E67" s="33"/>
      <c r="F67" s="25"/>
      <c r="G67" s="25"/>
      <c r="H67" s="33"/>
      <c r="I67" s="33"/>
      <c r="J67" s="25"/>
      <c r="K67" s="25"/>
      <c r="L67" s="33"/>
      <c r="M67" s="33"/>
      <c r="N67" s="25"/>
      <c r="O67" s="25"/>
      <c r="P67" s="33"/>
      <c r="Q67" s="33"/>
      <c r="R67" s="25"/>
      <c r="S67" s="25"/>
      <c r="T67" s="33"/>
      <c r="U67" s="33"/>
      <c r="V67" s="25"/>
      <c r="W67" s="25"/>
      <c r="X67" s="33"/>
      <c r="Y67" s="33"/>
      <c r="Z67" s="25"/>
      <c r="AA67" s="25"/>
      <c r="AB67" s="33"/>
      <c r="AC67" s="33"/>
      <c r="AD67" s="25"/>
      <c r="AE67" s="25"/>
      <c r="AF67" s="33"/>
      <c r="AG67" s="33"/>
      <c r="AH67" s="25"/>
      <c r="AI67" s="25"/>
      <c r="AJ67" s="33"/>
      <c r="AK67" s="33"/>
      <c r="AL67" s="25"/>
      <c r="AM67" s="25"/>
      <c r="AN67" s="33"/>
      <c r="AO67" s="33"/>
      <c r="AP67" s="25"/>
      <c r="AQ67" s="25"/>
      <c r="AR67" s="33"/>
      <c r="AS67" s="33"/>
      <c r="AT67" s="25"/>
    </row>
    <row r="68" spans="1:46" ht="15.75" thickBot="1" x14ac:dyDescent="0.3">
      <c r="A68" s="15"/>
      <c r="B68" s="40" t="s">
        <v>270</v>
      </c>
      <c r="C68" s="17"/>
      <c r="D68" s="17" t="s">
        <v>213</v>
      </c>
      <c r="E68" s="45">
        <v>335333</v>
      </c>
      <c r="F68" s="16" t="s">
        <v>207</v>
      </c>
      <c r="G68" s="17"/>
      <c r="H68" s="17"/>
      <c r="I68" s="45">
        <v>18362</v>
      </c>
      <c r="J68" s="16" t="s">
        <v>207</v>
      </c>
      <c r="K68" s="17"/>
      <c r="L68" s="17"/>
      <c r="M68" s="45">
        <v>532672</v>
      </c>
      <c r="N68" s="16" t="s">
        <v>207</v>
      </c>
      <c r="O68" s="17"/>
      <c r="P68" s="17"/>
      <c r="Q68" s="45">
        <v>216401</v>
      </c>
      <c r="R68" s="16" t="s">
        <v>207</v>
      </c>
      <c r="S68" s="17"/>
      <c r="T68" s="17"/>
      <c r="U68" s="45">
        <v>29581</v>
      </c>
      <c r="V68" s="16" t="s">
        <v>207</v>
      </c>
      <c r="W68" s="17"/>
      <c r="X68" s="17"/>
      <c r="Y68" s="45">
        <v>10433</v>
      </c>
      <c r="Z68" s="16" t="s">
        <v>207</v>
      </c>
      <c r="AA68" s="17"/>
      <c r="AB68" s="17"/>
      <c r="AC68" s="45">
        <v>37100</v>
      </c>
      <c r="AD68" s="16" t="s">
        <v>207</v>
      </c>
      <c r="AE68" s="17"/>
      <c r="AF68" s="17"/>
      <c r="AG68" s="45">
        <v>28512</v>
      </c>
      <c r="AH68" s="16" t="s">
        <v>207</v>
      </c>
      <c r="AI68" s="17"/>
      <c r="AJ68" s="17"/>
      <c r="AK68" s="45">
        <v>2060</v>
      </c>
      <c r="AL68" s="16" t="s">
        <v>207</v>
      </c>
      <c r="AM68" s="17"/>
      <c r="AN68" s="17"/>
      <c r="AO68" s="45">
        <v>43986</v>
      </c>
      <c r="AP68" s="16" t="s">
        <v>207</v>
      </c>
      <c r="AQ68" s="17"/>
      <c r="AR68" s="17"/>
      <c r="AS68" s="45">
        <v>1254440</v>
      </c>
      <c r="AT68" s="16" t="s">
        <v>207</v>
      </c>
    </row>
    <row r="69" spans="1:46" ht="15.75" thickTop="1" x14ac:dyDescent="0.25">
      <c r="A69" s="15"/>
      <c r="B69" s="25"/>
      <c r="C69" s="25"/>
      <c r="D69" s="33"/>
      <c r="E69" s="33"/>
      <c r="F69" s="25"/>
      <c r="G69" s="25"/>
      <c r="H69" s="33"/>
      <c r="I69" s="33"/>
      <c r="J69" s="25"/>
      <c r="K69" s="25"/>
      <c r="L69" s="33"/>
      <c r="M69" s="33"/>
      <c r="N69" s="25"/>
      <c r="O69" s="25"/>
      <c r="P69" s="33"/>
      <c r="Q69" s="33"/>
      <c r="R69" s="25"/>
      <c r="S69" s="25"/>
      <c r="T69" s="33"/>
      <c r="U69" s="33"/>
      <c r="V69" s="25"/>
      <c r="W69" s="25"/>
      <c r="X69" s="33"/>
      <c r="Y69" s="33"/>
      <c r="Z69" s="25"/>
      <c r="AA69" s="25"/>
      <c r="AB69" s="33"/>
      <c r="AC69" s="33"/>
      <c r="AD69" s="25"/>
      <c r="AE69" s="25"/>
      <c r="AF69" s="33"/>
      <c r="AG69" s="33"/>
      <c r="AH69" s="25"/>
      <c r="AI69" s="25"/>
      <c r="AJ69" s="33"/>
      <c r="AK69" s="33"/>
      <c r="AL69" s="25"/>
      <c r="AM69" s="25"/>
      <c r="AN69" s="33"/>
      <c r="AO69" s="33"/>
      <c r="AP69" s="25"/>
      <c r="AQ69" s="25"/>
      <c r="AR69" s="33"/>
      <c r="AS69" s="33"/>
      <c r="AT69" s="25"/>
    </row>
    <row r="70" spans="1:46" ht="23.25" thickBot="1" x14ac:dyDescent="0.3">
      <c r="A70" s="15"/>
      <c r="B70" s="39" t="s">
        <v>271</v>
      </c>
      <c r="C70" s="28"/>
      <c r="D70" s="28" t="s">
        <v>213</v>
      </c>
      <c r="E70" s="41">
        <v>2426</v>
      </c>
      <c r="F70" s="42" t="s">
        <v>207</v>
      </c>
      <c r="G70" s="28"/>
      <c r="H70" s="42"/>
      <c r="I70" s="48" t="s">
        <v>264</v>
      </c>
      <c r="J70" s="42" t="s">
        <v>207</v>
      </c>
      <c r="K70" s="28"/>
      <c r="L70" s="28"/>
      <c r="M70" s="41">
        <v>13704</v>
      </c>
      <c r="N70" s="42" t="s">
        <v>207</v>
      </c>
      <c r="O70" s="28"/>
      <c r="P70" s="28"/>
      <c r="Q70" s="41">
        <v>3238</v>
      </c>
      <c r="R70" s="42" t="s">
        <v>207</v>
      </c>
      <c r="S70" s="28"/>
      <c r="T70" s="28"/>
      <c r="U70" s="43">
        <v>829</v>
      </c>
      <c r="V70" s="42" t="s">
        <v>207</v>
      </c>
      <c r="W70" s="28"/>
      <c r="X70" s="42"/>
      <c r="Y70" s="48" t="s">
        <v>264</v>
      </c>
      <c r="Z70" s="42" t="s">
        <v>207</v>
      </c>
      <c r="AA70" s="28"/>
      <c r="AB70" s="42"/>
      <c r="AC70" s="48" t="s">
        <v>264</v>
      </c>
      <c r="AD70" s="42" t="s">
        <v>207</v>
      </c>
      <c r="AE70" s="28"/>
      <c r="AF70" s="42"/>
      <c r="AG70" s="48" t="s">
        <v>264</v>
      </c>
      <c r="AH70" s="42" t="s">
        <v>207</v>
      </c>
      <c r="AI70" s="28"/>
      <c r="AJ70" s="42"/>
      <c r="AK70" s="48" t="s">
        <v>264</v>
      </c>
      <c r="AL70" s="42" t="s">
        <v>207</v>
      </c>
      <c r="AM70" s="28"/>
      <c r="AN70" s="42"/>
      <c r="AO70" s="48" t="s">
        <v>264</v>
      </c>
      <c r="AP70" s="42" t="s">
        <v>207</v>
      </c>
      <c r="AQ70" s="28"/>
      <c r="AR70" s="28"/>
      <c r="AS70" s="41">
        <v>20197</v>
      </c>
      <c r="AT70" s="42" t="s">
        <v>207</v>
      </c>
    </row>
    <row r="71" spans="1:46" ht="15.75" thickTop="1" x14ac:dyDescent="0.25">
      <c r="A71" s="15"/>
      <c r="B71" s="25"/>
      <c r="C71" s="25"/>
      <c r="D71" s="33"/>
      <c r="E71" s="33"/>
      <c r="F71" s="25"/>
      <c r="G71" s="25"/>
      <c r="H71" s="33"/>
      <c r="I71" s="33"/>
      <c r="J71" s="25"/>
      <c r="K71" s="25"/>
      <c r="L71" s="33"/>
      <c r="M71" s="33"/>
      <c r="N71" s="25"/>
      <c r="O71" s="25"/>
      <c r="P71" s="33"/>
      <c r="Q71" s="33"/>
      <c r="R71" s="25"/>
      <c r="S71" s="25"/>
      <c r="T71" s="33"/>
      <c r="U71" s="33"/>
      <c r="V71" s="25"/>
      <c r="W71" s="25"/>
      <c r="X71" s="33"/>
      <c r="Y71" s="33"/>
      <c r="Z71" s="25"/>
      <c r="AA71" s="25"/>
      <c r="AB71" s="33"/>
      <c r="AC71" s="33"/>
      <c r="AD71" s="25"/>
      <c r="AE71" s="25"/>
      <c r="AF71" s="33"/>
      <c r="AG71" s="33"/>
      <c r="AH71" s="25"/>
      <c r="AI71" s="25"/>
      <c r="AJ71" s="33"/>
      <c r="AK71" s="33"/>
      <c r="AL71" s="25"/>
      <c r="AM71" s="25"/>
      <c r="AN71" s="33"/>
      <c r="AO71" s="33"/>
      <c r="AP71" s="25"/>
      <c r="AQ71" s="25"/>
      <c r="AR71" s="33"/>
      <c r="AS71" s="33"/>
      <c r="AT71" s="25"/>
    </row>
    <row r="72" spans="1:46" ht="23.25" thickBot="1" x14ac:dyDescent="0.3">
      <c r="A72" s="15"/>
      <c r="B72" s="40" t="s">
        <v>272</v>
      </c>
      <c r="C72" s="17"/>
      <c r="D72" s="17" t="s">
        <v>213</v>
      </c>
      <c r="E72" s="45">
        <v>332907</v>
      </c>
      <c r="F72" s="16" t="s">
        <v>207</v>
      </c>
      <c r="G72" s="17"/>
      <c r="H72" s="17"/>
      <c r="I72" s="45">
        <v>18362</v>
      </c>
      <c r="J72" s="16" t="s">
        <v>207</v>
      </c>
      <c r="K72" s="17"/>
      <c r="L72" s="17"/>
      <c r="M72" s="45">
        <v>518968</v>
      </c>
      <c r="N72" s="16" t="s">
        <v>207</v>
      </c>
      <c r="O72" s="17"/>
      <c r="P72" s="17"/>
      <c r="Q72" s="45">
        <v>213163</v>
      </c>
      <c r="R72" s="16" t="s">
        <v>207</v>
      </c>
      <c r="S72" s="17"/>
      <c r="T72" s="17"/>
      <c r="U72" s="45">
        <v>28752</v>
      </c>
      <c r="V72" s="16" t="s">
        <v>207</v>
      </c>
      <c r="W72" s="17"/>
      <c r="X72" s="17"/>
      <c r="Y72" s="45">
        <v>10433</v>
      </c>
      <c r="Z72" s="16" t="s">
        <v>207</v>
      </c>
      <c r="AA72" s="17"/>
      <c r="AB72" s="17"/>
      <c r="AC72" s="45">
        <v>37100</v>
      </c>
      <c r="AD72" s="16" t="s">
        <v>207</v>
      </c>
      <c r="AE72" s="17"/>
      <c r="AF72" s="17"/>
      <c r="AG72" s="45">
        <v>28512</v>
      </c>
      <c r="AH72" s="16" t="s">
        <v>207</v>
      </c>
      <c r="AI72" s="17"/>
      <c r="AJ72" s="17"/>
      <c r="AK72" s="45">
        <v>2060</v>
      </c>
      <c r="AL72" s="16" t="s">
        <v>207</v>
      </c>
      <c r="AM72" s="17"/>
      <c r="AN72" s="17"/>
      <c r="AO72" s="45">
        <v>43986</v>
      </c>
      <c r="AP72" s="16" t="s">
        <v>207</v>
      </c>
      <c r="AQ72" s="17"/>
      <c r="AR72" s="17"/>
      <c r="AS72" s="45">
        <v>1234243</v>
      </c>
      <c r="AT72" s="16" t="s">
        <v>207</v>
      </c>
    </row>
    <row r="73" spans="1:46" ht="15.75" thickTop="1" x14ac:dyDescent="0.25">
      <c r="A73" s="15"/>
      <c r="B73" s="25"/>
      <c r="C73" s="25"/>
      <c r="D73" s="33"/>
      <c r="E73" s="33"/>
      <c r="F73" s="25"/>
      <c r="G73" s="25"/>
      <c r="H73" s="33"/>
      <c r="I73" s="33"/>
      <c r="J73" s="25"/>
      <c r="K73" s="25"/>
      <c r="L73" s="33"/>
      <c r="M73" s="33"/>
      <c r="N73" s="25"/>
      <c r="O73" s="25"/>
      <c r="P73" s="33"/>
      <c r="Q73" s="33"/>
      <c r="R73" s="25"/>
      <c r="S73" s="25"/>
      <c r="T73" s="33"/>
      <c r="U73" s="33"/>
      <c r="V73" s="25"/>
      <c r="W73" s="25"/>
      <c r="X73" s="33"/>
      <c r="Y73" s="33"/>
      <c r="Z73" s="25"/>
      <c r="AA73" s="25"/>
      <c r="AB73" s="33"/>
      <c r="AC73" s="33"/>
      <c r="AD73" s="25"/>
      <c r="AE73" s="25"/>
      <c r="AF73" s="33"/>
      <c r="AG73" s="33"/>
      <c r="AH73" s="25"/>
      <c r="AI73" s="25"/>
      <c r="AJ73" s="33"/>
      <c r="AK73" s="33"/>
      <c r="AL73" s="25"/>
      <c r="AM73" s="25"/>
      <c r="AN73" s="33"/>
      <c r="AO73" s="33"/>
      <c r="AP73" s="25"/>
      <c r="AQ73" s="25"/>
      <c r="AR73" s="33"/>
      <c r="AS73" s="33"/>
      <c r="AT73" s="25"/>
    </row>
    <row r="74" spans="1:46" ht="23.25" thickBot="1" x14ac:dyDescent="0.3">
      <c r="A74" s="15"/>
      <c r="B74" s="39" t="s">
        <v>273</v>
      </c>
      <c r="C74" s="28"/>
      <c r="D74" s="42" t="s">
        <v>213</v>
      </c>
      <c r="E74" s="48" t="s">
        <v>264</v>
      </c>
      <c r="F74" s="42" t="s">
        <v>207</v>
      </c>
      <c r="G74" s="28"/>
      <c r="H74" s="42"/>
      <c r="I74" s="48" t="s">
        <v>264</v>
      </c>
      <c r="J74" s="42" t="s">
        <v>207</v>
      </c>
      <c r="K74" s="28"/>
      <c r="L74" s="42"/>
      <c r="M74" s="48" t="s">
        <v>264</v>
      </c>
      <c r="N74" s="42" t="s">
        <v>207</v>
      </c>
      <c r="O74" s="28"/>
      <c r="P74" s="42"/>
      <c r="Q74" s="48" t="s">
        <v>264</v>
      </c>
      <c r="R74" s="42" t="s">
        <v>207</v>
      </c>
      <c r="S74" s="28"/>
      <c r="T74" s="42"/>
      <c r="U74" s="48" t="s">
        <v>264</v>
      </c>
      <c r="V74" s="42" t="s">
        <v>207</v>
      </c>
      <c r="W74" s="28"/>
      <c r="X74" s="42"/>
      <c r="Y74" s="48" t="s">
        <v>264</v>
      </c>
      <c r="Z74" s="42" t="s">
        <v>207</v>
      </c>
      <c r="AA74" s="28"/>
      <c r="AB74" s="42"/>
      <c r="AC74" s="48" t="s">
        <v>264</v>
      </c>
      <c r="AD74" s="42" t="s">
        <v>207</v>
      </c>
      <c r="AE74" s="28"/>
      <c r="AF74" s="42"/>
      <c r="AG74" s="48" t="s">
        <v>264</v>
      </c>
      <c r="AH74" s="42" t="s">
        <v>207</v>
      </c>
      <c r="AI74" s="28"/>
      <c r="AJ74" s="42"/>
      <c r="AK74" s="48" t="s">
        <v>264</v>
      </c>
      <c r="AL74" s="42" t="s">
        <v>207</v>
      </c>
      <c r="AM74" s="28"/>
      <c r="AN74" s="42"/>
      <c r="AO74" s="48" t="s">
        <v>264</v>
      </c>
      <c r="AP74" s="42" t="s">
        <v>207</v>
      </c>
      <c r="AQ74" s="28"/>
      <c r="AR74" s="42"/>
      <c r="AS74" s="48" t="s">
        <v>264</v>
      </c>
      <c r="AT74" s="42" t="s">
        <v>207</v>
      </c>
    </row>
    <row r="75" spans="1:46" ht="15.75" thickTop="1" x14ac:dyDescent="0.25">
      <c r="A75" s="15"/>
      <c r="B75" s="25"/>
      <c r="C75" s="25"/>
      <c r="D75" s="33"/>
      <c r="E75" s="33"/>
      <c r="F75" s="25"/>
      <c r="G75" s="25"/>
      <c r="H75" s="33"/>
      <c r="I75" s="33"/>
      <c r="J75" s="25"/>
      <c r="K75" s="25"/>
      <c r="L75" s="33"/>
      <c r="M75" s="33"/>
      <c r="N75" s="25"/>
      <c r="O75" s="25"/>
      <c r="P75" s="33"/>
      <c r="Q75" s="33"/>
      <c r="R75" s="25"/>
      <c r="S75" s="25"/>
      <c r="T75" s="33"/>
      <c r="U75" s="33"/>
      <c r="V75" s="25"/>
      <c r="W75" s="25"/>
      <c r="X75" s="33"/>
      <c r="Y75" s="33"/>
      <c r="Z75" s="25"/>
      <c r="AA75" s="25"/>
      <c r="AB75" s="33"/>
      <c r="AC75" s="33"/>
      <c r="AD75" s="25"/>
      <c r="AE75" s="25"/>
      <c r="AF75" s="33"/>
      <c r="AG75" s="33"/>
      <c r="AH75" s="25"/>
      <c r="AI75" s="25"/>
      <c r="AJ75" s="33"/>
      <c r="AK75" s="33"/>
      <c r="AL75" s="25"/>
      <c r="AM75" s="25"/>
      <c r="AN75" s="33"/>
      <c r="AO75" s="33"/>
      <c r="AP75" s="25"/>
      <c r="AQ75" s="25"/>
      <c r="AR75" s="33"/>
      <c r="AS75" s="33"/>
      <c r="AT75" s="25"/>
    </row>
    <row r="76" spans="1:46" x14ac:dyDescent="0.25">
      <c r="A76" s="15"/>
      <c r="B76" s="67"/>
      <c r="C76" s="67"/>
      <c r="D76" s="67"/>
      <c r="E76" s="67"/>
      <c r="F76" s="67"/>
      <c r="G76" s="67"/>
      <c r="H76" s="67"/>
      <c r="I76" s="67"/>
      <c r="J76" s="67"/>
      <c r="K76" s="67"/>
      <c r="L76" s="67"/>
      <c r="M76" s="67"/>
      <c r="N76" s="67"/>
      <c r="O76" s="67"/>
      <c r="P76" s="67"/>
      <c r="Q76" s="67"/>
      <c r="R76" s="67"/>
      <c r="S76" s="67"/>
      <c r="T76" s="67"/>
      <c r="U76" s="67"/>
      <c r="V76" s="67"/>
      <c r="W76" s="67"/>
      <c r="X76" s="67"/>
      <c r="Y76" s="67"/>
      <c r="Z76" s="67"/>
      <c r="AA76" s="67"/>
      <c r="AB76" s="67"/>
      <c r="AC76" s="67"/>
      <c r="AD76" s="67"/>
      <c r="AE76" s="67"/>
      <c r="AF76" s="67"/>
      <c r="AG76" s="67"/>
      <c r="AH76" s="67"/>
      <c r="AI76" s="67"/>
      <c r="AJ76" s="67"/>
      <c r="AK76" s="67"/>
      <c r="AL76" s="67"/>
      <c r="AM76" s="67"/>
      <c r="AN76" s="67"/>
      <c r="AO76" s="67"/>
      <c r="AP76" s="67"/>
      <c r="AQ76" s="67"/>
      <c r="AR76" s="67"/>
      <c r="AS76" s="67"/>
      <c r="AT76" s="67"/>
    </row>
    <row r="77" spans="1:46" x14ac:dyDescent="0.25">
      <c r="A77" s="15"/>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c r="AM77" s="17"/>
      <c r="AN77" s="17"/>
      <c r="AO77" s="17"/>
      <c r="AP77" s="17"/>
      <c r="AQ77" s="17"/>
      <c r="AR77" s="17"/>
      <c r="AS77" s="17"/>
      <c r="AT77" s="17"/>
    </row>
    <row r="78" spans="1:46" x14ac:dyDescent="0.25">
      <c r="A78" s="15"/>
      <c r="B78" s="35"/>
      <c r="C78" s="35" t="s">
        <v>207</v>
      </c>
      <c r="D78" s="51" t="s">
        <v>238</v>
      </c>
      <c r="E78" s="51"/>
      <c r="F78" s="35"/>
      <c r="G78" s="35"/>
      <c r="H78" s="51" t="s">
        <v>214</v>
      </c>
      <c r="I78" s="51"/>
      <c r="J78" s="35"/>
      <c r="K78" s="35"/>
      <c r="L78" s="51" t="s">
        <v>215</v>
      </c>
      <c r="M78" s="51"/>
      <c r="N78" s="35"/>
      <c r="O78" s="35"/>
      <c r="P78" s="51" t="s">
        <v>241</v>
      </c>
      <c r="Q78" s="51"/>
      <c r="R78" s="35"/>
      <c r="S78" s="35"/>
      <c r="T78" s="51" t="s">
        <v>217</v>
      </c>
      <c r="U78" s="51"/>
      <c r="V78" s="35"/>
      <c r="W78" s="35"/>
      <c r="X78" s="51" t="s">
        <v>242</v>
      </c>
      <c r="Y78" s="51"/>
      <c r="Z78" s="35"/>
      <c r="AA78" s="35"/>
      <c r="AB78" s="51" t="s">
        <v>244</v>
      </c>
      <c r="AC78" s="51"/>
      <c r="AD78" s="35"/>
      <c r="AE78" s="35"/>
      <c r="AF78" s="51" t="s">
        <v>215</v>
      </c>
      <c r="AG78" s="51"/>
      <c r="AH78" s="35"/>
      <c r="AI78" s="35"/>
      <c r="AJ78" s="51" t="s">
        <v>246</v>
      </c>
      <c r="AK78" s="51"/>
      <c r="AL78" s="35"/>
      <c r="AM78" s="35"/>
      <c r="AN78" s="51" t="s">
        <v>247</v>
      </c>
      <c r="AO78" s="51"/>
      <c r="AP78" s="35"/>
      <c r="AQ78" s="35"/>
      <c r="AR78" s="51" t="s">
        <v>249</v>
      </c>
      <c r="AS78" s="51"/>
      <c r="AT78" s="35"/>
    </row>
    <row r="79" spans="1:46" ht="15.75" thickBot="1" x14ac:dyDescent="0.3">
      <c r="A79" s="15"/>
      <c r="B79" s="35"/>
      <c r="C79" s="35"/>
      <c r="D79" s="52" t="s">
        <v>239</v>
      </c>
      <c r="E79" s="52"/>
      <c r="F79" s="35"/>
      <c r="G79" s="35"/>
      <c r="H79" s="52"/>
      <c r="I79" s="52"/>
      <c r="J79" s="35"/>
      <c r="K79" s="35"/>
      <c r="L79" s="52" t="s">
        <v>240</v>
      </c>
      <c r="M79" s="52"/>
      <c r="N79" s="35"/>
      <c r="O79" s="35"/>
      <c r="P79" s="52"/>
      <c r="Q79" s="52"/>
      <c r="R79" s="35"/>
      <c r="S79" s="35"/>
      <c r="T79" s="52"/>
      <c r="U79" s="52"/>
      <c r="V79" s="35"/>
      <c r="W79" s="35"/>
      <c r="X79" s="52" t="s">
        <v>243</v>
      </c>
      <c r="Y79" s="52"/>
      <c r="Z79" s="35"/>
      <c r="AA79" s="35"/>
      <c r="AB79" s="52" t="s">
        <v>245</v>
      </c>
      <c r="AC79" s="52"/>
      <c r="AD79" s="35"/>
      <c r="AE79" s="35"/>
      <c r="AF79" s="52"/>
      <c r="AG79" s="52"/>
      <c r="AH79" s="35"/>
      <c r="AI79" s="35"/>
      <c r="AJ79" s="52"/>
      <c r="AK79" s="52"/>
      <c r="AL79" s="35"/>
      <c r="AM79" s="35"/>
      <c r="AN79" s="52" t="s">
        <v>248</v>
      </c>
      <c r="AO79" s="52"/>
      <c r="AP79" s="35"/>
      <c r="AQ79" s="35"/>
      <c r="AR79" s="52"/>
      <c r="AS79" s="52"/>
      <c r="AT79" s="35"/>
    </row>
    <row r="80" spans="1:46" x14ac:dyDescent="0.25">
      <c r="A80" s="15"/>
      <c r="B80" s="39" t="s">
        <v>275</v>
      </c>
      <c r="C80" s="28" t="s">
        <v>207</v>
      </c>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c r="AL80" s="28"/>
      <c r="AM80" s="28"/>
      <c r="AN80" s="28"/>
      <c r="AO80" s="28"/>
      <c r="AP80" s="28"/>
      <c r="AQ80" s="28"/>
      <c r="AR80" s="28"/>
      <c r="AS80" s="28"/>
      <c r="AT80" s="28"/>
    </row>
    <row r="81" spans="1:46" x14ac:dyDescent="0.25">
      <c r="A81" s="15"/>
      <c r="B81" s="40" t="s">
        <v>252</v>
      </c>
      <c r="C81" s="17" t="s">
        <v>207</v>
      </c>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c r="AP81" s="17"/>
      <c r="AQ81" s="17"/>
      <c r="AR81" s="17"/>
      <c r="AS81" s="17"/>
      <c r="AT81" s="17"/>
    </row>
    <row r="82" spans="1:46" x14ac:dyDescent="0.25">
      <c r="A82" s="15"/>
      <c r="B82" s="39" t="s">
        <v>253</v>
      </c>
      <c r="C82" s="28" t="s">
        <v>207</v>
      </c>
      <c r="D82" s="28" t="s">
        <v>213</v>
      </c>
      <c r="E82" s="41">
        <v>5699</v>
      </c>
      <c r="F82" s="42" t="s">
        <v>207</v>
      </c>
      <c r="G82" s="28"/>
      <c r="H82" s="28"/>
      <c r="I82" s="43">
        <v>89</v>
      </c>
      <c r="J82" s="42" t="s">
        <v>207</v>
      </c>
      <c r="K82" s="28"/>
      <c r="L82" s="28"/>
      <c r="M82" s="41">
        <v>9305</v>
      </c>
      <c r="N82" s="42" t="s">
        <v>207</v>
      </c>
      <c r="O82" s="28"/>
      <c r="P82" s="28"/>
      <c r="Q82" s="41">
        <v>7191</v>
      </c>
      <c r="R82" s="42" t="s">
        <v>207</v>
      </c>
      <c r="S82" s="28"/>
      <c r="T82" s="28"/>
      <c r="U82" s="41">
        <v>1658</v>
      </c>
      <c r="V82" s="42" t="s">
        <v>207</v>
      </c>
      <c r="W82" s="28"/>
      <c r="X82" s="28"/>
      <c r="Y82" s="43">
        <v>272</v>
      </c>
      <c r="Z82" s="42" t="s">
        <v>207</v>
      </c>
      <c r="AA82" s="28"/>
      <c r="AB82" s="28"/>
      <c r="AC82" s="43">
        <v>492</v>
      </c>
      <c r="AD82" s="42" t="s">
        <v>207</v>
      </c>
      <c r="AE82" s="28"/>
      <c r="AF82" s="28"/>
      <c r="AG82" s="43">
        <v>382</v>
      </c>
      <c r="AH82" s="42" t="s">
        <v>207</v>
      </c>
      <c r="AI82" s="28"/>
      <c r="AJ82" s="28"/>
      <c r="AK82" s="43">
        <v>15</v>
      </c>
      <c r="AL82" s="42" t="s">
        <v>207</v>
      </c>
      <c r="AM82" s="28"/>
      <c r="AN82" s="28"/>
      <c r="AO82" s="43">
        <v>394</v>
      </c>
      <c r="AP82" s="42" t="s">
        <v>207</v>
      </c>
      <c r="AQ82" s="28"/>
      <c r="AR82" s="28"/>
      <c r="AS82" s="41">
        <v>25497</v>
      </c>
      <c r="AT82" s="42" t="s">
        <v>207</v>
      </c>
    </row>
    <row r="83" spans="1:46" x14ac:dyDescent="0.25">
      <c r="A83" s="15"/>
      <c r="B83" s="44" t="s">
        <v>254</v>
      </c>
      <c r="C83" s="17" t="s">
        <v>207</v>
      </c>
      <c r="D83" s="17"/>
      <c r="E83" s="46">
        <v>36</v>
      </c>
      <c r="F83" s="16" t="s">
        <v>207</v>
      </c>
      <c r="G83" s="17"/>
      <c r="H83" s="17"/>
      <c r="I83" s="46" t="s">
        <v>276</v>
      </c>
      <c r="J83" s="16" t="s">
        <v>230</v>
      </c>
      <c r="K83" s="17"/>
      <c r="L83" s="17"/>
      <c r="M83" s="45">
        <v>3063</v>
      </c>
      <c r="N83" s="16" t="s">
        <v>207</v>
      </c>
      <c r="O83" s="17"/>
      <c r="P83" s="17"/>
      <c r="Q83" s="46" t="s">
        <v>277</v>
      </c>
      <c r="R83" s="16" t="s">
        <v>230</v>
      </c>
      <c r="S83" s="17"/>
      <c r="T83" s="17"/>
      <c r="U83" s="46" t="s">
        <v>263</v>
      </c>
      <c r="V83" s="16" t="s">
        <v>230</v>
      </c>
      <c r="W83" s="17"/>
      <c r="X83" s="17"/>
      <c r="Y83" s="46" t="s">
        <v>278</v>
      </c>
      <c r="Z83" s="16" t="s">
        <v>230</v>
      </c>
      <c r="AA83" s="17"/>
      <c r="AB83" s="17"/>
      <c r="AC83" s="46" t="s">
        <v>279</v>
      </c>
      <c r="AD83" s="16" t="s">
        <v>230</v>
      </c>
      <c r="AE83" s="17"/>
      <c r="AF83" s="17"/>
      <c r="AG83" s="46">
        <v>131</v>
      </c>
      <c r="AH83" s="16" t="s">
        <v>207</v>
      </c>
      <c r="AI83" s="17"/>
      <c r="AJ83" s="17"/>
      <c r="AK83" s="46" t="s">
        <v>280</v>
      </c>
      <c r="AL83" s="16" t="s">
        <v>230</v>
      </c>
      <c r="AM83" s="17"/>
      <c r="AN83" s="17"/>
      <c r="AO83" s="46">
        <v>139</v>
      </c>
      <c r="AP83" s="16" t="s">
        <v>207</v>
      </c>
      <c r="AQ83" s="17"/>
      <c r="AR83" s="17"/>
      <c r="AS83" s="45">
        <v>2177</v>
      </c>
      <c r="AT83" s="16" t="s">
        <v>207</v>
      </c>
    </row>
    <row r="84" spans="1:46" x14ac:dyDescent="0.25">
      <c r="A84" s="15"/>
      <c r="B84" s="47" t="s">
        <v>262</v>
      </c>
      <c r="C84" s="28" t="s">
        <v>207</v>
      </c>
      <c r="D84" s="28"/>
      <c r="E84" s="43" t="s">
        <v>281</v>
      </c>
      <c r="F84" s="42" t="s">
        <v>230</v>
      </c>
      <c r="G84" s="28"/>
      <c r="H84" s="42"/>
      <c r="I84" s="48" t="s">
        <v>264</v>
      </c>
      <c r="J84" s="42" t="s">
        <v>207</v>
      </c>
      <c r="K84" s="28"/>
      <c r="L84" s="28"/>
      <c r="M84" s="43" t="s">
        <v>282</v>
      </c>
      <c r="N84" s="42" t="s">
        <v>230</v>
      </c>
      <c r="O84" s="28"/>
      <c r="P84" s="28"/>
      <c r="Q84" s="43" t="s">
        <v>283</v>
      </c>
      <c r="R84" s="42" t="s">
        <v>230</v>
      </c>
      <c r="S84" s="28"/>
      <c r="T84" s="28"/>
      <c r="U84" s="43" t="s">
        <v>284</v>
      </c>
      <c r="V84" s="42" t="s">
        <v>230</v>
      </c>
      <c r="W84" s="28"/>
      <c r="X84" s="28"/>
      <c r="Y84" s="43" t="s">
        <v>285</v>
      </c>
      <c r="Z84" s="42" t="s">
        <v>230</v>
      </c>
      <c r="AA84" s="28"/>
      <c r="AB84" s="28"/>
      <c r="AC84" s="43" t="s">
        <v>286</v>
      </c>
      <c r="AD84" s="42" t="s">
        <v>230</v>
      </c>
      <c r="AE84" s="28"/>
      <c r="AF84" s="28"/>
      <c r="AG84" s="43" t="s">
        <v>287</v>
      </c>
      <c r="AH84" s="42" t="s">
        <v>230</v>
      </c>
      <c r="AI84" s="28"/>
      <c r="AJ84" s="28"/>
      <c r="AK84" s="43" t="s">
        <v>288</v>
      </c>
      <c r="AL84" s="42" t="s">
        <v>230</v>
      </c>
      <c r="AM84" s="28"/>
      <c r="AN84" s="28"/>
      <c r="AO84" s="43" t="s">
        <v>289</v>
      </c>
      <c r="AP84" s="42" t="s">
        <v>230</v>
      </c>
      <c r="AQ84" s="28"/>
      <c r="AR84" s="28"/>
      <c r="AS84" s="43" t="s">
        <v>290</v>
      </c>
      <c r="AT84" s="42" t="s">
        <v>230</v>
      </c>
    </row>
    <row r="85" spans="1:46" x14ac:dyDescent="0.25">
      <c r="A85" s="15"/>
      <c r="B85" s="44" t="s">
        <v>269</v>
      </c>
      <c r="C85" s="17" t="s">
        <v>207</v>
      </c>
      <c r="D85" s="17"/>
      <c r="E85" s="46">
        <v>77</v>
      </c>
      <c r="F85" s="16" t="s">
        <v>207</v>
      </c>
      <c r="G85" s="17"/>
      <c r="H85" s="16"/>
      <c r="I85" s="49" t="s">
        <v>264</v>
      </c>
      <c r="J85" s="16" t="s">
        <v>207</v>
      </c>
      <c r="K85" s="17"/>
      <c r="L85" s="17"/>
      <c r="M85" s="46">
        <v>28</v>
      </c>
      <c r="N85" s="16" t="s">
        <v>207</v>
      </c>
      <c r="O85" s="17"/>
      <c r="P85" s="17"/>
      <c r="Q85" s="46">
        <v>179</v>
      </c>
      <c r="R85" s="16" t="s">
        <v>207</v>
      </c>
      <c r="S85" s="17"/>
      <c r="T85" s="17"/>
      <c r="U85" s="46">
        <v>7</v>
      </c>
      <c r="V85" s="16" t="s">
        <v>207</v>
      </c>
      <c r="W85" s="17"/>
      <c r="X85" s="17"/>
      <c r="Y85" s="46">
        <v>10</v>
      </c>
      <c r="Z85" s="16" t="s">
        <v>207</v>
      </c>
      <c r="AA85" s="17"/>
      <c r="AB85" s="17"/>
      <c r="AC85" s="46">
        <v>1</v>
      </c>
      <c r="AD85" s="16" t="s">
        <v>207</v>
      </c>
      <c r="AE85" s="17"/>
      <c r="AF85" s="17"/>
      <c r="AG85" s="46">
        <v>31</v>
      </c>
      <c r="AH85" s="16" t="s">
        <v>207</v>
      </c>
      <c r="AI85" s="17"/>
      <c r="AJ85" s="17"/>
      <c r="AK85" s="46">
        <v>7</v>
      </c>
      <c r="AL85" s="16" t="s">
        <v>207</v>
      </c>
      <c r="AM85" s="17"/>
      <c r="AN85" s="17"/>
      <c r="AO85" s="46">
        <v>168</v>
      </c>
      <c r="AP85" s="16" t="s">
        <v>207</v>
      </c>
      <c r="AQ85" s="17"/>
      <c r="AR85" s="17"/>
      <c r="AS85" s="46">
        <v>508</v>
      </c>
      <c r="AT85" s="16" t="s">
        <v>207</v>
      </c>
    </row>
    <row r="86" spans="1:46" ht="15.75" thickBot="1" x14ac:dyDescent="0.3">
      <c r="A86" s="15"/>
      <c r="B86" s="39" t="s">
        <v>270</v>
      </c>
      <c r="C86" s="28" t="s">
        <v>207</v>
      </c>
      <c r="D86" s="28" t="s">
        <v>213</v>
      </c>
      <c r="E86" s="41">
        <v>4935</v>
      </c>
      <c r="F86" s="42" t="s">
        <v>207</v>
      </c>
      <c r="G86" s="28"/>
      <c r="H86" s="28"/>
      <c r="I86" s="43">
        <v>77</v>
      </c>
      <c r="J86" s="42" t="s">
        <v>207</v>
      </c>
      <c r="K86" s="28"/>
      <c r="L86" s="28"/>
      <c r="M86" s="41">
        <v>10918</v>
      </c>
      <c r="N86" s="42" t="s">
        <v>207</v>
      </c>
      <c r="O86" s="28"/>
      <c r="P86" s="28"/>
      <c r="Q86" s="41">
        <v>5159</v>
      </c>
      <c r="R86" s="42" t="s">
        <v>207</v>
      </c>
      <c r="S86" s="28"/>
      <c r="T86" s="28"/>
      <c r="U86" s="43">
        <v>618</v>
      </c>
      <c r="V86" s="42" t="s">
        <v>207</v>
      </c>
      <c r="W86" s="28"/>
      <c r="X86" s="28"/>
      <c r="Y86" s="43">
        <v>205</v>
      </c>
      <c r="Z86" s="42" t="s">
        <v>207</v>
      </c>
      <c r="AA86" s="28"/>
      <c r="AB86" s="28"/>
      <c r="AC86" s="43">
        <v>300</v>
      </c>
      <c r="AD86" s="42" t="s">
        <v>207</v>
      </c>
      <c r="AE86" s="28"/>
      <c r="AF86" s="28"/>
      <c r="AG86" s="43">
        <v>395</v>
      </c>
      <c r="AH86" s="42" t="s">
        <v>207</v>
      </c>
      <c r="AI86" s="28"/>
      <c r="AJ86" s="28"/>
      <c r="AK86" s="43">
        <v>7</v>
      </c>
      <c r="AL86" s="42" t="s">
        <v>207</v>
      </c>
      <c r="AM86" s="28"/>
      <c r="AN86" s="28"/>
      <c r="AO86" s="43">
        <v>321</v>
      </c>
      <c r="AP86" s="42" t="s">
        <v>207</v>
      </c>
      <c r="AQ86" s="28"/>
      <c r="AR86" s="28"/>
      <c r="AS86" s="41">
        <v>22935</v>
      </c>
      <c r="AT86" s="42" t="s">
        <v>207</v>
      </c>
    </row>
    <row r="87" spans="1:46" ht="15.75" thickTop="1" x14ac:dyDescent="0.25">
      <c r="A87" s="15"/>
      <c r="B87" s="25"/>
      <c r="C87" s="25" t="s">
        <v>207</v>
      </c>
      <c r="D87" s="33"/>
      <c r="E87" s="33"/>
      <c r="F87" s="25"/>
      <c r="G87" s="25"/>
      <c r="H87" s="33"/>
      <c r="I87" s="33"/>
      <c r="J87" s="25"/>
      <c r="K87" s="25"/>
      <c r="L87" s="33"/>
      <c r="M87" s="33"/>
      <c r="N87" s="25"/>
      <c r="O87" s="25"/>
      <c r="P87" s="33"/>
      <c r="Q87" s="33"/>
      <c r="R87" s="25"/>
      <c r="S87" s="25"/>
      <c r="T87" s="33"/>
      <c r="U87" s="33"/>
      <c r="V87" s="25"/>
      <c r="W87" s="25"/>
      <c r="X87" s="33"/>
      <c r="Y87" s="33"/>
      <c r="Z87" s="25"/>
      <c r="AA87" s="25"/>
      <c r="AB87" s="33"/>
      <c r="AC87" s="33"/>
      <c r="AD87" s="25"/>
      <c r="AE87" s="25"/>
      <c r="AF87" s="33"/>
      <c r="AG87" s="33"/>
      <c r="AH87" s="25"/>
      <c r="AI87" s="25"/>
      <c r="AJ87" s="33"/>
      <c r="AK87" s="33"/>
      <c r="AL87" s="25"/>
      <c r="AM87" s="25"/>
      <c r="AN87" s="33"/>
      <c r="AO87" s="33"/>
      <c r="AP87" s="25"/>
      <c r="AQ87" s="25"/>
      <c r="AR87" s="33"/>
      <c r="AS87" s="33"/>
      <c r="AT87" s="25"/>
    </row>
    <row r="88" spans="1:46" ht="23.25" thickBot="1" x14ac:dyDescent="0.3">
      <c r="A88" s="15"/>
      <c r="B88" s="40" t="s">
        <v>271</v>
      </c>
      <c r="C88" s="17" t="s">
        <v>207</v>
      </c>
      <c r="D88" s="17" t="s">
        <v>213</v>
      </c>
      <c r="E88" s="45">
        <v>1150</v>
      </c>
      <c r="F88" s="16" t="s">
        <v>207</v>
      </c>
      <c r="G88" s="17"/>
      <c r="H88" s="16"/>
      <c r="I88" s="49" t="s">
        <v>264</v>
      </c>
      <c r="J88" s="16" t="s">
        <v>207</v>
      </c>
      <c r="K88" s="17"/>
      <c r="L88" s="17"/>
      <c r="M88" s="45">
        <v>2300</v>
      </c>
      <c r="N88" s="16" t="s">
        <v>207</v>
      </c>
      <c r="O88" s="17"/>
      <c r="P88" s="17"/>
      <c r="Q88" s="46">
        <v>950</v>
      </c>
      <c r="R88" s="16" t="s">
        <v>207</v>
      </c>
      <c r="S88" s="17"/>
      <c r="T88" s="17"/>
      <c r="U88" s="46">
        <v>57</v>
      </c>
      <c r="V88" s="16" t="s">
        <v>207</v>
      </c>
      <c r="W88" s="17"/>
      <c r="X88" s="17"/>
      <c r="Y88" s="46">
        <v>49</v>
      </c>
      <c r="Z88" s="16" t="s">
        <v>207</v>
      </c>
      <c r="AA88" s="17"/>
      <c r="AB88" s="17"/>
      <c r="AC88" s="46">
        <v>10</v>
      </c>
      <c r="AD88" s="16" t="s">
        <v>207</v>
      </c>
      <c r="AE88" s="17"/>
      <c r="AF88" s="16"/>
      <c r="AG88" s="49" t="s">
        <v>264</v>
      </c>
      <c r="AH88" s="16" t="s">
        <v>207</v>
      </c>
      <c r="AI88" s="17"/>
      <c r="AJ88" s="16"/>
      <c r="AK88" s="49" t="s">
        <v>264</v>
      </c>
      <c r="AL88" s="16" t="s">
        <v>207</v>
      </c>
      <c r="AM88" s="17"/>
      <c r="AN88" s="16"/>
      <c r="AO88" s="49" t="s">
        <v>264</v>
      </c>
      <c r="AP88" s="16" t="s">
        <v>207</v>
      </c>
      <c r="AQ88" s="17"/>
      <c r="AR88" s="17"/>
      <c r="AS88" s="45">
        <v>4516</v>
      </c>
      <c r="AT88" s="16" t="s">
        <v>207</v>
      </c>
    </row>
    <row r="89" spans="1:46" ht="15.75" thickTop="1" x14ac:dyDescent="0.25">
      <c r="A89" s="15"/>
      <c r="B89" s="25"/>
      <c r="C89" s="25" t="s">
        <v>207</v>
      </c>
      <c r="D89" s="33"/>
      <c r="E89" s="33"/>
      <c r="F89" s="25"/>
      <c r="G89" s="25"/>
      <c r="H89" s="33"/>
      <c r="I89" s="33"/>
      <c r="J89" s="25"/>
      <c r="K89" s="25"/>
      <c r="L89" s="33"/>
      <c r="M89" s="33"/>
      <c r="N89" s="25"/>
      <c r="O89" s="25"/>
      <c r="P89" s="33"/>
      <c r="Q89" s="33"/>
      <c r="R89" s="25"/>
      <c r="S89" s="25"/>
      <c r="T89" s="33"/>
      <c r="U89" s="33"/>
      <c r="V89" s="25"/>
      <c r="W89" s="25"/>
      <c r="X89" s="33"/>
      <c r="Y89" s="33"/>
      <c r="Z89" s="25"/>
      <c r="AA89" s="25"/>
      <c r="AB89" s="33"/>
      <c r="AC89" s="33"/>
      <c r="AD89" s="25"/>
      <c r="AE89" s="25"/>
      <c r="AF89" s="33"/>
      <c r="AG89" s="33"/>
      <c r="AH89" s="25"/>
      <c r="AI89" s="25"/>
      <c r="AJ89" s="33"/>
      <c r="AK89" s="33"/>
      <c r="AL89" s="25"/>
      <c r="AM89" s="25"/>
      <c r="AN89" s="33"/>
      <c r="AO89" s="33"/>
      <c r="AP89" s="25"/>
      <c r="AQ89" s="25"/>
      <c r="AR89" s="33"/>
      <c r="AS89" s="33"/>
      <c r="AT89" s="25"/>
    </row>
    <row r="90" spans="1:46" ht="23.25" thickBot="1" x14ac:dyDescent="0.3">
      <c r="A90" s="15"/>
      <c r="B90" s="39" t="s">
        <v>272</v>
      </c>
      <c r="C90" s="28" t="s">
        <v>207</v>
      </c>
      <c r="D90" s="28" t="s">
        <v>213</v>
      </c>
      <c r="E90" s="41">
        <v>3785</v>
      </c>
      <c r="F90" s="42" t="s">
        <v>207</v>
      </c>
      <c r="G90" s="28"/>
      <c r="H90" s="28"/>
      <c r="I90" s="43">
        <v>77</v>
      </c>
      <c r="J90" s="42" t="s">
        <v>207</v>
      </c>
      <c r="K90" s="28"/>
      <c r="L90" s="28"/>
      <c r="M90" s="41">
        <v>8618</v>
      </c>
      <c r="N90" s="42" t="s">
        <v>207</v>
      </c>
      <c r="O90" s="28"/>
      <c r="P90" s="28"/>
      <c r="Q90" s="41">
        <v>4209</v>
      </c>
      <c r="R90" s="42" t="s">
        <v>207</v>
      </c>
      <c r="S90" s="28"/>
      <c r="T90" s="28"/>
      <c r="U90" s="43">
        <v>561</v>
      </c>
      <c r="V90" s="42" t="s">
        <v>207</v>
      </c>
      <c r="W90" s="28"/>
      <c r="X90" s="28"/>
      <c r="Y90" s="43">
        <v>156</v>
      </c>
      <c r="Z90" s="42" t="s">
        <v>207</v>
      </c>
      <c r="AA90" s="28"/>
      <c r="AB90" s="28"/>
      <c r="AC90" s="43">
        <v>290</v>
      </c>
      <c r="AD90" s="42" t="s">
        <v>207</v>
      </c>
      <c r="AE90" s="28"/>
      <c r="AF90" s="28"/>
      <c r="AG90" s="43">
        <v>395</v>
      </c>
      <c r="AH90" s="42" t="s">
        <v>207</v>
      </c>
      <c r="AI90" s="28"/>
      <c r="AJ90" s="28"/>
      <c r="AK90" s="43">
        <v>7</v>
      </c>
      <c r="AL90" s="42" t="s">
        <v>207</v>
      </c>
      <c r="AM90" s="28"/>
      <c r="AN90" s="28"/>
      <c r="AO90" s="43">
        <v>321</v>
      </c>
      <c r="AP90" s="42" t="s">
        <v>207</v>
      </c>
      <c r="AQ90" s="28"/>
      <c r="AR90" s="28"/>
      <c r="AS90" s="41">
        <v>18419</v>
      </c>
      <c r="AT90" s="42" t="s">
        <v>207</v>
      </c>
    </row>
    <row r="91" spans="1:46" ht="15.75" thickTop="1" x14ac:dyDescent="0.25">
      <c r="A91" s="15"/>
      <c r="B91" s="25"/>
      <c r="C91" s="25" t="s">
        <v>207</v>
      </c>
      <c r="D91" s="33"/>
      <c r="E91" s="33"/>
      <c r="F91" s="25"/>
      <c r="G91" s="25"/>
      <c r="H91" s="33"/>
      <c r="I91" s="33"/>
      <c r="J91" s="25"/>
      <c r="K91" s="25"/>
      <c r="L91" s="33"/>
      <c r="M91" s="33"/>
      <c r="N91" s="25"/>
      <c r="O91" s="25"/>
      <c r="P91" s="33"/>
      <c r="Q91" s="33"/>
      <c r="R91" s="25"/>
      <c r="S91" s="25"/>
      <c r="T91" s="33"/>
      <c r="U91" s="33"/>
      <c r="V91" s="25"/>
      <c r="W91" s="25"/>
      <c r="X91" s="33"/>
      <c r="Y91" s="33"/>
      <c r="Z91" s="25"/>
      <c r="AA91" s="25"/>
      <c r="AB91" s="33"/>
      <c r="AC91" s="33"/>
      <c r="AD91" s="25"/>
      <c r="AE91" s="25"/>
      <c r="AF91" s="33"/>
      <c r="AG91" s="33"/>
      <c r="AH91" s="25"/>
      <c r="AI91" s="25"/>
      <c r="AJ91" s="33"/>
      <c r="AK91" s="33"/>
      <c r="AL91" s="25"/>
      <c r="AM91" s="25"/>
      <c r="AN91" s="33"/>
      <c r="AO91" s="33"/>
      <c r="AP91" s="25"/>
      <c r="AQ91" s="25"/>
      <c r="AR91" s="33"/>
      <c r="AS91" s="33"/>
      <c r="AT91" s="25"/>
    </row>
    <row r="92" spans="1:46" ht="23.25" thickBot="1" x14ac:dyDescent="0.3">
      <c r="A92" s="15"/>
      <c r="B92" s="40" t="s">
        <v>273</v>
      </c>
      <c r="C92" s="17" t="s">
        <v>207</v>
      </c>
      <c r="D92" s="16" t="s">
        <v>213</v>
      </c>
      <c r="E92" s="49" t="s">
        <v>264</v>
      </c>
      <c r="F92" s="16" t="s">
        <v>207</v>
      </c>
      <c r="G92" s="17"/>
      <c r="H92" s="16"/>
      <c r="I92" s="49" t="s">
        <v>264</v>
      </c>
      <c r="J92" s="16" t="s">
        <v>207</v>
      </c>
      <c r="K92" s="17"/>
      <c r="L92" s="16"/>
      <c r="M92" s="49" t="s">
        <v>264</v>
      </c>
      <c r="N92" s="16" t="s">
        <v>207</v>
      </c>
      <c r="O92" s="17"/>
      <c r="P92" s="16"/>
      <c r="Q92" s="49" t="s">
        <v>264</v>
      </c>
      <c r="R92" s="16" t="s">
        <v>207</v>
      </c>
      <c r="S92" s="17"/>
      <c r="T92" s="17"/>
      <c r="U92" s="46" t="s">
        <v>291</v>
      </c>
      <c r="V92" s="16" t="s">
        <v>207</v>
      </c>
      <c r="W92" s="17"/>
      <c r="X92" s="16"/>
      <c r="Y92" s="49" t="s">
        <v>264</v>
      </c>
      <c r="Z92" s="16" t="s">
        <v>207</v>
      </c>
      <c r="AA92" s="17"/>
      <c r="AB92" s="16"/>
      <c r="AC92" s="49" t="s">
        <v>264</v>
      </c>
      <c r="AD92" s="16" t="s">
        <v>207</v>
      </c>
      <c r="AE92" s="17"/>
      <c r="AF92" s="16"/>
      <c r="AG92" s="49" t="s">
        <v>264</v>
      </c>
      <c r="AH92" s="16" t="s">
        <v>207</v>
      </c>
      <c r="AI92" s="17"/>
      <c r="AJ92" s="16"/>
      <c r="AK92" s="49" t="s">
        <v>264</v>
      </c>
      <c r="AL92" s="16" t="s">
        <v>207</v>
      </c>
      <c r="AM92" s="17"/>
      <c r="AN92" s="16"/>
      <c r="AO92" s="49" t="s">
        <v>264</v>
      </c>
      <c r="AP92" s="16" t="s">
        <v>207</v>
      </c>
      <c r="AQ92" s="17"/>
      <c r="AR92" s="16"/>
      <c r="AS92" s="49" t="s">
        <v>264</v>
      </c>
      <c r="AT92" s="16" t="s">
        <v>207</v>
      </c>
    </row>
    <row r="93" spans="1:46" ht="15.75" thickTop="1" x14ac:dyDescent="0.25">
      <c r="A93" s="15"/>
      <c r="B93" s="25"/>
      <c r="C93" s="25" t="s">
        <v>207</v>
      </c>
      <c r="D93" s="33"/>
      <c r="E93" s="33"/>
      <c r="F93" s="25"/>
      <c r="G93" s="25"/>
      <c r="H93" s="33"/>
      <c r="I93" s="33"/>
      <c r="J93" s="25"/>
      <c r="K93" s="25"/>
      <c r="L93" s="33"/>
      <c r="M93" s="33"/>
      <c r="N93" s="25"/>
      <c r="O93" s="25"/>
      <c r="P93" s="33"/>
      <c r="Q93" s="33"/>
      <c r="R93" s="25"/>
      <c r="S93" s="25"/>
      <c r="T93" s="33"/>
      <c r="U93" s="33"/>
      <c r="V93" s="25"/>
      <c r="W93" s="25"/>
      <c r="X93" s="33"/>
      <c r="Y93" s="33"/>
      <c r="Z93" s="25"/>
      <c r="AA93" s="25"/>
      <c r="AB93" s="33"/>
      <c r="AC93" s="33"/>
      <c r="AD93" s="25"/>
      <c r="AE93" s="25"/>
      <c r="AF93" s="33"/>
      <c r="AG93" s="33"/>
      <c r="AH93" s="25"/>
      <c r="AI93" s="25"/>
      <c r="AJ93" s="33"/>
      <c r="AK93" s="33"/>
      <c r="AL93" s="25"/>
      <c r="AM93" s="25"/>
      <c r="AN93" s="33"/>
      <c r="AO93" s="33"/>
      <c r="AP93" s="25"/>
      <c r="AQ93" s="25"/>
      <c r="AR93" s="33"/>
      <c r="AS93" s="33"/>
      <c r="AT93" s="25"/>
    </row>
    <row r="94" spans="1:46" x14ac:dyDescent="0.25">
      <c r="A94" s="15"/>
      <c r="B94" s="39" t="s">
        <v>274</v>
      </c>
      <c r="C94" s="28" t="s">
        <v>207</v>
      </c>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c r="AL94" s="28"/>
      <c r="AM94" s="28"/>
      <c r="AN94" s="28"/>
      <c r="AO94" s="28"/>
      <c r="AP94" s="28"/>
      <c r="AQ94" s="28"/>
      <c r="AR94" s="28"/>
      <c r="AS94" s="28"/>
      <c r="AT94" s="28"/>
    </row>
    <row r="95" spans="1:46" ht="15.75" thickBot="1" x14ac:dyDescent="0.3">
      <c r="A95" s="15"/>
      <c r="B95" s="40" t="s">
        <v>270</v>
      </c>
      <c r="C95" s="17" t="s">
        <v>207</v>
      </c>
      <c r="D95" s="17" t="s">
        <v>213</v>
      </c>
      <c r="E95" s="45">
        <v>332432</v>
      </c>
      <c r="F95" s="16" t="s">
        <v>207</v>
      </c>
      <c r="G95" s="17"/>
      <c r="H95" s="17"/>
      <c r="I95" s="45">
        <v>13920</v>
      </c>
      <c r="J95" s="16" t="s">
        <v>207</v>
      </c>
      <c r="K95" s="17"/>
      <c r="L95" s="17"/>
      <c r="M95" s="45">
        <v>526258</v>
      </c>
      <c r="N95" s="16" t="s">
        <v>207</v>
      </c>
      <c r="O95" s="17"/>
      <c r="P95" s="17"/>
      <c r="Q95" s="45">
        <v>194426</v>
      </c>
      <c r="R95" s="16" t="s">
        <v>207</v>
      </c>
      <c r="S95" s="17"/>
      <c r="T95" s="17"/>
      <c r="U95" s="45">
        <v>22771</v>
      </c>
      <c r="V95" s="16" t="s">
        <v>207</v>
      </c>
      <c r="W95" s="17"/>
      <c r="X95" s="17"/>
      <c r="Y95" s="45">
        <v>10511</v>
      </c>
      <c r="Z95" s="16" t="s">
        <v>207</v>
      </c>
      <c r="AA95" s="17"/>
      <c r="AB95" s="17"/>
      <c r="AC95" s="45">
        <v>34185</v>
      </c>
      <c r="AD95" s="16" t="s">
        <v>207</v>
      </c>
      <c r="AE95" s="17"/>
      <c r="AF95" s="17"/>
      <c r="AG95" s="45">
        <v>29444</v>
      </c>
      <c r="AH95" s="16" t="s">
        <v>207</v>
      </c>
      <c r="AI95" s="17"/>
      <c r="AJ95" s="17"/>
      <c r="AK95" s="45">
        <v>2099</v>
      </c>
      <c r="AL95" s="16" t="s">
        <v>207</v>
      </c>
      <c r="AM95" s="17"/>
      <c r="AN95" s="17"/>
      <c r="AO95" s="45">
        <v>44409</v>
      </c>
      <c r="AP95" s="16" t="s">
        <v>207</v>
      </c>
      <c r="AQ95" s="17"/>
      <c r="AR95" s="17"/>
      <c r="AS95" s="45">
        <v>1210455</v>
      </c>
      <c r="AT95" s="16" t="s">
        <v>207</v>
      </c>
    </row>
    <row r="96" spans="1:46" ht="15.75" thickTop="1" x14ac:dyDescent="0.25">
      <c r="A96" s="15"/>
      <c r="B96" s="25"/>
      <c r="C96" s="25" t="s">
        <v>207</v>
      </c>
      <c r="D96" s="33"/>
      <c r="E96" s="33"/>
      <c r="F96" s="25"/>
      <c r="G96" s="25"/>
      <c r="H96" s="33"/>
      <c r="I96" s="33"/>
      <c r="J96" s="25"/>
      <c r="K96" s="25"/>
      <c r="L96" s="33"/>
      <c r="M96" s="33"/>
      <c r="N96" s="25"/>
      <c r="O96" s="25"/>
      <c r="P96" s="33"/>
      <c r="Q96" s="33"/>
      <c r="R96" s="25"/>
      <c r="S96" s="25"/>
      <c r="T96" s="33"/>
      <c r="U96" s="33"/>
      <c r="V96" s="25"/>
      <c r="W96" s="25"/>
      <c r="X96" s="33"/>
      <c r="Y96" s="33"/>
      <c r="Z96" s="25"/>
      <c r="AA96" s="25"/>
      <c r="AB96" s="33"/>
      <c r="AC96" s="33"/>
      <c r="AD96" s="25"/>
      <c r="AE96" s="25"/>
      <c r="AF96" s="33"/>
      <c r="AG96" s="33"/>
      <c r="AH96" s="25"/>
      <c r="AI96" s="25"/>
      <c r="AJ96" s="33"/>
      <c r="AK96" s="33"/>
      <c r="AL96" s="25"/>
      <c r="AM96" s="25"/>
      <c r="AN96" s="33"/>
      <c r="AO96" s="33"/>
      <c r="AP96" s="25"/>
      <c r="AQ96" s="25"/>
      <c r="AR96" s="33"/>
      <c r="AS96" s="33"/>
      <c r="AT96" s="25"/>
    </row>
    <row r="97" spans="1:46" ht="23.25" thickBot="1" x14ac:dyDescent="0.3">
      <c r="A97" s="15"/>
      <c r="B97" s="39" t="s">
        <v>271</v>
      </c>
      <c r="C97" s="28" t="s">
        <v>207</v>
      </c>
      <c r="D97" s="28" t="s">
        <v>213</v>
      </c>
      <c r="E97" s="41">
        <v>4303</v>
      </c>
      <c r="F97" s="42" t="s">
        <v>207</v>
      </c>
      <c r="G97" s="28"/>
      <c r="H97" s="42"/>
      <c r="I97" s="48" t="s">
        <v>264</v>
      </c>
      <c r="J97" s="42" t="s">
        <v>207</v>
      </c>
      <c r="K97" s="28"/>
      <c r="L97" s="28"/>
      <c r="M97" s="41">
        <v>17722</v>
      </c>
      <c r="N97" s="42" t="s">
        <v>207</v>
      </c>
      <c r="O97" s="28"/>
      <c r="P97" s="28"/>
      <c r="Q97" s="41">
        <v>3806</v>
      </c>
      <c r="R97" s="42" t="s">
        <v>207</v>
      </c>
      <c r="S97" s="28"/>
      <c r="T97" s="28"/>
      <c r="U97" s="43">
        <v>130</v>
      </c>
      <c r="V97" s="42" t="s">
        <v>207</v>
      </c>
      <c r="W97" s="28"/>
      <c r="X97" s="28"/>
      <c r="Y97" s="43">
        <v>761</v>
      </c>
      <c r="Z97" s="42" t="s">
        <v>207</v>
      </c>
      <c r="AA97" s="28"/>
      <c r="AB97" s="28"/>
      <c r="AC97" s="43">
        <v>174</v>
      </c>
      <c r="AD97" s="42" t="s">
        <v>207</v>
      </c>
      <c r="AE97" s="28"/>
      <c r="AF97" s="42"/>
      <c r="AG97" s="48" t="s">
        <v>264</v>
      </c>
      <c r="AH97" s="42" t="s">
        <v>207</v>
      </c>
      <c r="AI97" s="28"/>
      <c r="AJ97" s="42"/>
      <c r="AK97" s="48" t="s">
        <v>264</v>
      </c>
      <c r="AL97" s="42" t="s">
        <v>207</v>
      </c>
      <c r="AM97" s="28"/>
      <c r="AN97" s="42"/>
      <c r="AO97" s="48" t="s">
        <v>264</v>
      </c>
      <c r="AP97" s="42" t="s">
        <v>207</v>
      </c>
      <c r="AQ97" s="28"/>
      <c r="AR97" s="28"/>
      <c r="AS97" s="41">
        <v>26896</v>
      </c>
      <c r="AT97" s="42" t="s">
        <v>207</v>
      </c>
    </row>
    <row r="98" spans="1:46" ht="15.75" thickTop="1" x14ac:dyDescent="0.25">
      <c r="A98" s="15"/>
      <c r="B98" s="25"/>
      <c r="C98" s="25" t="s">
        <v>207</v>
      </c>
      <c r="D98" s="33"/>
      <c r="E98" s="33"/>
      <c r="F98" s="25"/>
      <c r="G98" s="25"/>
      <c r="H98" s="33"/>
      <c r="I98" s="33"/>
      <c r="J98" s="25"/>
      <c r="K98" s="25"/>
      <c r="L98" s="33"/>
      <c r="M98" s="33"/>
      <c r="N98" s="25"/>
      <c r="O98" s="25"/>
      <c r="P98" s="33"/>
      <c r="Q98" s="33"/>
      <c r="R98" s="25"/>
      <c r="S98" s="25"/>
      <c r="T98" s="33"/>
      <c r="U98" s="33"/>
      <c r="V98" s="25"/>
      <c r="W98" s="25"/>
      <c r="X98" s="33"/>
      <c r="Y98" s="33"/>
      <c r="Z98" s="25"/>
      <c r="AA98" s="25"/>
      <c r="AB98" s="33"/>
      <c r="AC98" s="33"/>
      <c r="AD98" s="25"/>
      <c r="AE98" s="25"/>
      <c r="AF98" s="33"/>
      <c r="AG98" s="33"/>
      <c r="AH98" s="25"/>
      <c r="AI98" s="25"/>
      <c r="AJ98" s="33"/>
      <c r="AK98" s="33"/>
      <c r="AL98" s="25"/>
      <c r="AM98" s="25"/>
      <c r="AN98" s="33"/>
      <c r="AO98" s="33"/>
      <c r="AP98" s="25"/>
      <c r="AQ98" s="25"/>
      <c r="AR98" s="33"/>
      <c r="AS98" s="33"/>
      <c r="AT98" s="25"/>
    </row>
    <row r="99" spans="1:46" ht="23.25" thickBot="1" x14ac:dyDescent="0.3">
      <c r="A99" s="15"/>
      <c r="B99" s="40" t="s">
        <v>272</v>
      </c>
      <c r="C99" s="17" t="s">
        <v>207</v>
      </c>
      <c r="D99" s="17" t="s">
        <v>213</v>
      </c>
      <c r="E99" s="45">
        <v>328129</v>
      </c>
      <c r="F99" s="16" t="s">
        <v>207</v>
      </c>
      <c r="G99" s="17"/>
      <c r="H99" s="17"/>
      <c r="I99" s="45">
        <v>13920</v>
      </c>
      <c r="J99" s="16" t="s">
        <v>207</v>
      </c>
      <c r="K99" s="17"/>
      <c r="L99" s="17"/>
      <c r="M99" s="45">
        <v>508536</v>
      </c>
      <c r="N99" s="16" t="s">
        <v>207</v>
      </c>
      <c r="O99" s="17"/>
      <c r="P99" s="17"/>
      <c r="Q99" s="45">
        <v>190620</v>
      </c>
      <c r="R99" s="16" t="s">
        <v>207</v>
      </c>
      <c r="S99" s="17"/>
      <c r="T99" s="17"/>
      <c r="U99" s="46">
        <v>22.640999999999998</v>
      </c>
      <c r="V99" s="16" t="s">
        <v>207</v>
      </c>
      <c r="W99" s="17"/>
      <c r="X99" s="17"/>
      <c r="Y99" s="45">
        <v>9750</v>
      </c>
      <c r="Z99" s="16" t="s">
        <v>207</v>
      </c>
      <c r="AA99" s="17"/>
      <c r="AB99" s="17"/>
      <c r="AC99" s="45">
        <v>34011</v>
      </c>
      <c r="AD99" s="16" t="s">
        <v>207</v>
      </c>
      <c r="AE99" s="17"/>
      <c r="AF99" s="17"/>
      <c r="AG99" s="45">
        <v>29444</v>
      </c>
      <c r="AH99" s="16" t="s">
        <v>207</v>
      </c>
      <c r="AI99" s="17"/>
      <c r="AJ99" s="17"/>
      <c r="AK99" s="45">
        <v>2099</v>
      </c>
      <c r="AL99" s="16" t="s">
        <v>207</v>
      </c>
      <c r="AM99" s="17"/>
      <c r="AN99" s="17"/>
      <c r="AO99" s="45">
        <v>44409</v>
      </c>
      <c r="AP99" s="16" t="s">
        <v>207</v>
      </c>
      <c r="AQ99" s="17"/>
      <c r="AR99" s="17"/>
      <c r="AS99" s="45">
        <v>1183559</v>
      </c>
      <c r="AT99" s="16" t="s">
        <v>207</v>
      </c>
    </row>
    <row r="100" spans="1:46" ht="15.75" thickTop="1" x14ac:dyDescent="0.25">
      <c r="A100" s="15"/>
      <c r="B100" s="25"/>
      <c r="C100" s="25" t="s">
        <v>207</v>
      </c>
      <c r="D100" s="33"/>
      <c r="E100" s="33"/>
      <c r="F100" s="25"/>
      <c r="G100" s="25"/>
      <c r="H100" s="33"/>
      <c r="I100" s="33"/>
      <c r="J100" s="25"/>
      <c r="K100" s="25"/>
      <c r="L100" s="33"/>
      <c r="M100" s="33"/>
      <c r="N100" s="25"/>
      <c r="O100" s="25"/>
      <c r="P100" s="33"/>
      <c r="Q100" s="33"/>
      <c r="R100" s="25"/>
      <c r="S100" s="25"/>
      <c r="T100" s="33"/>
      <c r="U100" s="33"/>
      <c r="V100" s="25"/>
      <c r="W100" s="25"/>
      <c r="X100" s="33"/>
      <c r="Y100" s="33"/>
      <c r="Z100" s="25"/>
      <c r="AA100" s="25"/>
      <c r="AB100" s="33"/>
      <c r="AC100" s="33"/>
      <c r="AD100" s="25"/>
      <c r="AE100" s="25"/>
      <c r="AF100" s="33"/>
      <c r="AG100" s="33"/>
      <c r="AH100" s="25"/>
      <c r="AI100" s="25"/>
      <c r="AJ100" s="33"/>
      <c r="AK100" s="33"/>
      <c r="AL100" s="25"/>
      <c r="AM100" s="25"/>
      <c r="AN100" s="33"/>
      <c r="AO100" s="33"/>
      <c r="AP100" s="25"/>
      <c r="AQ100" s="25"/>
      <c r="AR100" s="33"/>
      <c r="AS100" s="33"/>
      <c r="AT100" s="25"/>
    </row>
    <row r="101" spans="1:46" ht="23.25" thickBot="1" x14ac:dyDescent="0.3">
      <c r="A101" s="15"/>
      <c r="B101" s="39" t="s">
        <v>273</v>
      </c>
      <c r="C101" s="28" t="s">
        <v>207</v>
      </c>
      <c r="D101" s="42" t="s">
        <v>213</v>
      </c>
      <c r="E101" s="48" t="s">
        <v>264</v>
      </c>
      <c r="F101" s="42" t="s">
        <v>207</v>
      </c>
      <c r="G101" s="28"/>
      <c r="H101" s="42"/>
      <c r="I101" s="48" t="s">
        <v>264</v>
      </c>
      <c r="J101" s="42" t="s">
        <v>207</v>
      </c>
      <c r="K101" s="28"/>
      <c r="L101" s="42"/>
      <c r="M101" s="48" t="s">
        <v>264</v>
      </c>
      <c r="N101" s="42" t="s">
        <v>207</v>
      </c>
      <c r="O101" s="28"/>
      <c r="P101" s="42"/>
      <c r="Q101" s="48" t="s">
        <v>264</v>
      </c>
      <c r="R101" s="42" t="s">
        <v>207</v>
      </c>
      <c r="S101" s="28"/>
      <c r="T101" s="28"/>
      <c r="U101" s="43" t="s">
        <v>291</v>
      </c>
      <c r="V101" s="42" t="s">
        <v>207</v>
      </c>
      <c r="W101" s="28"/>
      <c r="X101" s="42"/>
      <c r="Y101" s="48" t="s">
        <v>264</v>
      </c>
      <c r="Z101" s="42" t="s">
        <v>207</v>
      </c>
      <c r="AA101" s="28"/>
      <c r="AB101" s="42"/>
      <c r="AC101" s="48" t="s">
        <v>264</v>
      </c>
      <c r="AD101" s="42" t="s">
        <v>207</v>
      </c>
      <c r="AE101" s="28"/>
      <c r="AF101" s="42"/>
      <c r="AG101" s="48" t="s">
        <v>264</v>
      </c>
      <c r="AH101" s="42" t="s">
        <v>207</v>
      </c>
      <c r="AI101" s="28"/>
      <c r="AJ101" s="42"/>
      <c r="AK101" s="48" t="s">
        <v>264</v>
      </c>
      <c r="AL101" s="42" t="s">
        <v>207</v>
      </c>
      <c r="AM101" s="28"/>
      <c r="AN101" s="42"/>
      <c r="AO101" s="48" t="s">
        <v>264</v>
      </c>
      <c r="AP101" s="42" t="s">
        <v>207</v>
      </c>
      <c r="AQ101" s="28"/>
      <c r="AR101" s="42"/>
      <c r="AS101" s="48" t="s">
        <v>264</v>
      </c>
      <c r="AT101" s="42" t="s">
        <v>207</v>
      </c>
    </row>
    <row r="102" spans="1:46" ht="15.75" thickTop="1" x14ac:dyDescent="0.25">
      <c r="A102" s="15"/>
      <c r="B102" s="25"/>
      <c r="C102" s="25" t="s">
        <v>207</v>
      </c>
      <c r="D102" s="33"/>
      <c r="E102" s="33"/>
      <c r="F102" s="25"/>
      <c r="G102" s="25"/>
      <c r="H102" s="33"/>
      <c r="I102" s="33"/>
      <c r="J102" s="25"/>
      <c r="K102" s="25"/>
      <c r="L102" s="33"/>
      <c r="M102" s="33"/>
      <c r="N102" s="25"/>
      <c r="O102" s="25"/>
      <c r="P102" s="33"/>
      <c r="Q102" s="33"/>
      <c r="R102" s="25"/>
      <c r="S102" s="25"/>
      <c r="T102" s="33"/>
      <c r="U102" s="33"/>
      <c r="V102" s="25"/>
      <c r="W102" s="25"/>
      <c r="X102" s="33"/>
      <c r="Y102" s="33"/>
      <c r="Z102" s="25"/>
      <c r="AA102" s="25"/>
      <c r="AB102" s="33"/>
      <c r="AC102" s="33"/>
      <c r="AD102" s="25"/>
      <c r="AE102" s="25"/>
      <c r="AF102" s="33"/>
      <c r="AG102" s="33"/>
      <c r="AH102" s="25"/>
      <c r="AI102" s="25"/>
      <c r="AJ102" s="33"/>
      <c r="AK102" s="33"/>
      <c r="AL102" s="25"/>
      <c r="AM102" s="25"/>
      <c r="AN102" s="33"/>
      <c r="AO102" s="33"/>
      <c r="AP102" s="25"/>
      <c r="AQ102" s="25"/>
      <c r="AR102" s="33"/>
      <c r="AS102" s="33"/>
    </row>
    <row r="103" spans="1:46" ht="15" customHeight="1" x14ac:dyDescent="0.25">
      <c r="A103" s="15" t="s">
        <v>513</v>
      </c>
      <c r="B103" s="63" t="s">
        <v>5</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c r="AA103" s="63"/>
      <c r="AB103" s="63"/>
      <c r="AC103" s="63"/>
      <c r="AD103" s="63"/>
      <c r="AE103" s="63"/>
      <c r="AF103" s="63"/>
      <c r="AG103" s="63"/>
      <c r="AH103" s="63"/>
      <c r="AI103" s="63"/>
      <c r="AJ103" s="63"/>
      <c r="AK103" s="63"/>
      <c r="AL103" s="63"/>
      <c r="AM103" s="63"/>
      <c r="AN103" s="63"/>
      <c r="AO103" s="63"/>
      <c r="AP103" s="63"/>
      <c r="AQ103" s="63"/>
      <c r="AR103" s="63"/>
      <c r="AS103" s="63"/>
      <c r="AT103" s="63"/>
    </row>
    <row r="104" spans="1:46" ht="15" customHeight="1" x14ac:dyDescent="0.25">
      <c r="A104" s="15"/>
      <c r="B104" s="63" t="s">
        <v>514</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c r="AA104" s="63"/>
      <c r="AB104" s="63"/>
      <c r="AC104" s="63"/>
      <c r="AD104" s="63"/>
      <c r="AE104" s="63"/>
      <c r="AF104" s="63"/>
      <c r="AG104" s="63"/>
      <c r="AH104" s="63"/>
      <c r="AI104" s="63"/>
      <c r="AJ104" s="63"/>
      <c r="AK104" s="63"/>
      <c r="AL104" s="63"/>
      <c r="AM104" s="63"/>
      <c r="AN104" s="63"/>
      <c r="AO104" s="63"/>
      <c r="AP104" s="63"/>
      <c r="AQ104" s="63"/>
      <c r="AR104" s="63"/>
      <c r="AS104" s="63"/>
      <c r="AT104" s="63"/>
    </row>
    <row r="105" spans="1:46" ht="15.75" x14ac:dyDescent="0.25">
      <c r="A105" s="15"/>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c r="AI105" s="66"/>
      <c r="AJ105" s="66"/>
      <c r="AK105" s="66"/>
      <c r="AL105" s="66"/>
      <c r="AM105" s="66"/>
      <c r="AN105" s="66"/>
      <c r="AO105" s="66"/>
      <c r="AP105" s="66"/>
      <c r="AQ105" s="66"/>
      <c r="AR105" s="66"/>
      <c r="AS105" s="66"/>
      <c r="AT105" s="66"/>
    </row>
    <row r="106" spans="1:46" x14ac:dyDescent="0.25">
      <c r="A106" s="15"/>
      <c r="B106" s="12"/>
      <c r="C106" s="12"/>
      <c r="D106" s="12"/>
      <c r="E106" s="12"/>
      <c r="F106" s="12"/>
      <c r="G106" s="12"/>
      <c r="H106" s="12"/>
      <c r="I106" s="12"/>
      <c r="J106" s="12"/>
      <c r="K106" s="12"/>
      <c r="L106" s="12"/>
      <c r="M106" s="12"/>
      <c r="N106" s="12"/>
      <c r="O106" s="12"/>
      <c r="P106" s="12"/>
      <c r="Q106" s="12"/>
      <c r="R106" s="12"/>
      <c r="S106" s="12"/>
      <c r="T106" s="12"/>
      <c r="U106" s="12"/>
      <c r="V106" s="12"/>
    </row>
    <row r="107" spans="1:46" ht="15.75" thickBot="1" x14ac:dyDescent="0.3">
      <c r="A107" s="15"/>
      <c r="B107" s="17"/>
      <c r="C107" s="17" t="s">
        <v>207</v>
      </c>
      <c r="D107" s="60" t="s">
        <v>294</v>
      </c>
      <c r="E107" s="60"/>
      <c r="F107" s="60"/>
      <c r="G107" s="60"/>
      <c r="H107" s="60"/>
      <c r="I107" s="60"/>
      <c r="J107" s="60"/>
      <c r="K107" s="60"/>
      <c r="L107" s="60"/>
      <c r="M107" s="60"/>
      <c r="N107" s="60"/>
      <c r="O107" s="60"/>
      <c r="P107" s="60"/>
      <c r="Q107" s="60"/>
      <c r="R107" s="60"/>
      <c r="S107" s="60"/>
      <c r="T107" s="60"/>
      <c r="U107" s="60"/>
      <c r="V107" s="17"/>
    </row>
    <row r="108" spans="1:46" x14ac:dyDescent="0.25">
      <c r="A108" s="15"/>
      <c r="B108" s="35"/>
      <c r="C108" s="35" t="s">
        <v>207</v>
      </c>
      <c r="D108" s="37" t="s">
        <v>295</v>
      </c>
      <c r="E108" s="37"/>
      <c r="F108" s="38"/>
      <c r="G108" s="38" t="s">
        <v>207</v>
      </c>
      <c r="H108" s="37" t="s">
        <v>297</v>
      </c>
      <c r="I108" s="37"/>
      <c r="J108" s="38"/>
      <c r="K108" s="38" t="s">
        <v>207</v>
      </c>
      <c r="L108" s="37" t="s">
        <v>300</v>
      </c>
      <c r="M108" s="37"/>
      <c r="N108" s="38"/>
      <c r="O108" s="38" t="s">
        <v>207</v>
      </c>
      <c r="P108" s="37" t="s">
        <v>302</v>
      </c>
      <c r="Q108" s="37"/>
      <c r="R108" s="38"/>
      <c r="S108" s="38" t="s">
        <v>207</v>
      </c>
      <c r="T108" s="37" t="s">
        <v>303</v>
      </c>
      <c r="U108" s="37"/>
      <c r="V108" s="35"/>
    </row>
    <row r="109" spans="1:46" x14ac:dyDescent="0.25">
      <c r="A109" s="15"/>
      <c r="B109" s="35"/>
      <c r="C109" s="35"/>
      <c r="D109" s="36" t="s">
        <v>296</v>
      </c>
      <c r="E109" s="36"/>
      <c r="F109" s="35"/>
      <c r="G109" s="35"/>
      <c r="H109" s="36" t="s">
        <v>298</v>
      </c>
      <c r="I109" s="36"/>
      <c r="J109" s="35"/>
      <c r="K109" s="35"/>
      <c r="L109" s="36" t="s">
        <v>301</v>
      </c>
      <c r="M109" s="36"/>
      <c r="N109" s="35"/>
      <c r="O109" s="35"/>
      <c r="P109" s="36" t="s">
        <v>295</v>
      </c>
      <c r="Q109" s="36"/>
      <c r="R109" s="35"/>
      <c r="S109" s="35"/>
      <c r="T109" s="36" t="s">
        <v>304</v>
      </c>
      <c r="U109" s="36"/>
      <c r="V109" s="35"/>
    </row>
    <row r="110" spans="1:46" ht="15.75" thickBot="1" x14ac:dyDescent="0.3">
      <c r="A110" s="15"/>
      <c r="B110" s="35"/>
      <c r="C110" s="35"/>
      <c r="D110" s="34"/>
      <c r="E110" s="34"/>
      <c r="F110" s="35"/>
      <c r="G110" s="35"/>
      <c r="H110" s="34" t="s">
        <v>299</v>
      </c>
      <c r="I110" s="34"/>
      <c r="J110" s="35"/>
      <c r="K110" s="35"/>
      <c r="L110" s="34"/>
      <c r="M110" s="34"/>
      <c r="N110" s="35"/>
      <c r="O110" s="35"/>
      <c r="P110" s="34" t="s">
        <v>296</v>
      </c>
      <c r="Q110" s="34"/>
      <c r="R110" s="35"/>
      <c r="S110" s="35"/>
      <c r="T110" s="34" t="s">
        <v>305</v>
      </c>
      <c r="U110" s="34"/>
      <c r="V110" s="35"/>
    </row>
    <row r="111" spans="1:46" x14ac:dyDescent="0.25">
      <c r="A111" s="15"/>
      <c r="B111" s="54" t="s">
        <v>306</v>
      </c>
      <c r="C111" s="19" t="s">
        <v>207</v>
      </c>
      <c r="D111" s="19"/>
      <c r="E111" s="19"/>
      <c r="F111" s="19"/>
      <c r="G111" s="19" t="s">
        <v>207</v>
      </c>
      <c r="H111" s="19"/>
      <c r="I111" s="19"/>
      <c r="J111" s="19"/>
      <c r="K111" s="19" t="s">
        <v>207</v>
      </c>
      <c r="L111" s="19"/>
      <c r="M111" s="19"/>
      <c r="N111" s="19"/>
      <c r="O111" s="19" t="s">
        <v>207</v>
      </c>
      <c r="P111" s="19"/>
      <c r="Q111" s="19"/>
      <c r="R111" s="19"/>
      <c r="S111" s="19" t="s">
        <v>207</v>
      </c>
      <c r="T111" s="19"/>
      <c r="U111" s="19"/>
      <c r="V111" s="19"/>
    </row>
    <row r="112" spans="1:46" x14ac:dyDescent="0.25">
      <c r="A112" s="15"/>
      <c r="B112" s="55" t="s">
        <v>307</v>
      </c>
      <c r="C112" s="12" t="s">
        <v>207</v>
      </c>
      <c r="D112" s="12"/>
      <c r="E112" s="12"/>
      <c r="F112" s="12"/>
      <c r="G112" s="12" t="s">
        <v>207</v>
      </c>
      <c r="H112" s="12"/>
      <c r="I112" s="12"/>
      <c r="J112" s="12"/>
      <c r="K112" s="12" t="s">
        <v>207</v>
      </c>
      <c r="L112" s="12"/>
      <c r="M112" s="12"/>
      <c r="N112" s="12"/>
      <c r="O112" s="12" t="s">
        <v>207</v>
      </c>
      <c r="P112" s="12"/>
      <c r="Q112" s="12"/>
      <c r="R112" s="12"/>
      <c r="S112" s="12" t="s">
        <v>207</v>
      </c>
      <c r="T112" s="12"/>
      <c r="U112" s="12"/>
      <c r="V112" s="12"/>
    </row>
    <row r="113" spans="1:22" x14ac:dyDescent="0.25">
      <c r="A113" s="15"/>
      <c r="B113" s="22" t="s">
        <v>212</v>
      </c>
      <c r="C113" s="19" t="s">
        <v>207</v>
      </c>
      <c r="D113" s="19" t="s">
        <v>213</v>
      </c>
      <c r="E113" s="23">
        <v>1018</v>
      </c>
      <c r="F113" s="24" t="s">
        <v>207</v>
      </c>
      <c r="G113" s="19" t="s">
        <v>207</v>
      </c>
      <c r="H113" s="19"/>
      <c r="I113" s="23">
        <v>1008</v>
      </c>
      <c r="J113" s="24" t="s">
        <v>207</v>
      </c>
      <c r="K113" s="19" t="s">
        <v>207</v>
      </c>
      <c r="L113" s="24"/>
      <c r="M113" s="56" t="s">
        <v>264</v>
      </c>
      <c r="N113" s="24" t="s">
        <v>207</v>
      </c>
      <c r="O113" s="19" t="s">
        <v>207</v>
      </c>
      <c r="P113" s="19"/>
      <c r="Q113" s="57">
        <v>784</v>
      </c>
      <c r="R113" s="24" t="s">
        <v>207</v>
      </c>
      <c r="S113" s="19" t="s">
        <v>207</v>
      </c>
      <c r="T113" s="19"/>
      <c r="U113" s="57">
        <v>30</v>
      </c>
      <c r="V113" s="24" t="s">
        <v>207</v>
      </c>
    </row>
    <row r="114" spans="1:22" x14ac:dyDescent="0.25">
      <c r="A114" s="15"/>
      <c r="B114" s="20" t="s">
        <v>214</v>
      </c>
      <c r="C114" s="12" t="s">
        <v>207</v>
      </c>
      <c r="D114" s="14"/>
      <c r="E114" s="58" t="s">
        <v>264</v>
      </c>
      <c r="F114" s="14" t="s">
        <v>207</v>
      </c>
      <c r="G114" s="12" t="s">
        <v>207</v>
      </c>
      <c r="H114" s="14"/>
      <c r="I114" s="58" t="s">
        <v>264</v>
      </c>
      <c r="J114" s="14" t="s">
        <v>207</v>
      </c>
      <c r="K114" s="12" t="s">
        <v>207</v>
      </c>
      <c r="L114" s="14"/>
      <c r="M114" s="58" t="s">
        <v>264</v>
      </c>
      <c r="N114" s="14" t="s">
        <v>207</v>
      </c>
      <c r="O114" s="12" t="s">
        <v>207</v>
      </c>
      <c r="P114" s="14"/>
      <c r="Q114" s="58" t="s">
        <v>264</v>
      </c>
      <c r="R114" s="14" t="s">
        <v>207</v>
      </c>
      <c r="S114" s="12" t="s">
        <v>207</v>
      </c>
      <c r="T114" s="14"/>
      <c r="U114" s="58" t="s">
        <v>264</v>
      </c>
      <c r="V114" s="14" t="s">
        <v>207</v>
      </c>
    </row>
    <row r="115" spans="1:22" x14ac:dyDescent="0.25">
      <c r="A115" s="15"/>
      <c r="B115" s="22" t="s">
        <v>308</v>
      </c>
      <c r="C115" s="19" t="s">
        <v>207</v>
      </c>
      <c r="D115" s="19"/>
      <c r="E115" s="23">
        <v>8533</v>
      </c>
      <c r="F115" s="24" t="s">
        <v>207</v>
      </c>
      <c r="G115" s="19" t="s">
        <v>207</v>
      </c>
      <c r="H115" s="19"/>
      <c r="I115" s="23">
        <v>8511</v>
      </c>
      <c r="J115" s="24" t="s">
        <v>207</v>
      </c>
      <c r="K115" s="19" t="s">
        <v>207</v>
      </c>
      <c r="L115" s="24"/>
      <c r="M115" s="56" t="s">
        <v>264</v>
      </c>
      <c r="N115" s="24" t="s">
        <v>207</v>
      </c>
      <c r="O115" s="19" t="s">
        <v>207</v>
      </c>
      <c r="P115" s="19"/>
      <c r="Q115" s="23">
        <v>7834</v>
      </c>
      <c r="R115" s="24" t="s">
        <v>207</v>
      </c>
      <c r="S115" s="19" t="s">
        <v>207</v>
      </c>
      <c r="T115" s="19"/>
      <c r="U115" s="57">
        <v>48</v>
      </c>
      <c r="V115" s="24" t="s">
        <v>207</v>
      </c>
    </row>
    <row r="116" spans="1:22" x14ac:dyDescent="0.25">
      <c r="A116" s="15"/>
      <c r="B116" s="20" t="s">
        <v>241</v>
      </c>
      <c r="C116" s="12" t="s">
        <v>207</v>
      </c>
      <c r="D116" s="12"/>
      <c r="E116" s="32">
        <v>812</v>
      </c>
      <c r="F116" s="14" t="s">
        <v>207</v>
      </c>
      <c r="G116" s="12" t="s">
        <v>207</v>
      </c>
      <c r="H116" s="12"/>
      <c r="I116" s="32">
        <v>866</v>
      </c>
      <c r="J116" s="14" t="s">
        <v>207</v>
      </c>
      <c r="K116" s="12" t="s">
        <v>207</v>
      </c>
      <c r="L116" s="14"/>
      <c r="M116" s="58" t="s">
        <v>264</v>
      </c>
      <c r="N116" s="14" t="s">
        <v>207</v>
      </c>
      <c r="O116" s="12" t="s">
        <v>207</v>
      </c>
      <c r="P116" s="12"/>
      <c r="Q116" s="21">
        <v>1346</v>
      </c>
      <c r="R116" s="14" t="s">
        <v>207</v>
      </c>
      <c r="S116" s="12" t="s">
        <v>207</v>
      </c>
      <c r="T116" s="14"/>
      <c r="U116" s="58" t="s">
        <v>264</v>
      </c>
      <c r="V116" s="14" t="s">
        <v>207</v>
      </c>
    </row>
    <row r="117" spans="1:22" x14ac:dyDescent="0.25">
      <c r="A117" s="15"/>
      <c r="B117" s="22" t="s">
        <v>217</v>
      </c>
      <c r="C117" s="19" t="s">
        <v>207</v>
      </c>
      <c r="D117" s="24"/>
      <c r="E117" s="56" t="s">
        <v>264</v>
      </c>
      <c r="F117" s="24" t="s">
        <v>207</v>
      </c>
      <c r="G117" s="19" t="s">
        <v>207</v>
      </c>
      <c r="H117" s="24"/>
      <c r="I117" s="56" t="s">
        <v>264</v>
      </c>
      <c r="J117" s="24" t="s">
        <v>207</v>
      </c>
      <c r="K117" s="19" t="s">
        <v>207</v>
      </c>
      <c r="L117" s="24"/>
      <c r="M117" s="56" t="s">
        <v>264</v>
      </c>
      <c r="N117" s="24" t="s">
        <v>207</v>
      </c>
      <c r="O117" s="19" t="s">
        <v>207</v>
      </c>
      <c r="P117" s="24"/>
      <c r="Q117" s="56" t="s">
        <v>264</v>
      </c>
      <c r="R117" s="24" t="s">
        <v>207</v>
      </c>
      <c r="S117" s="19" t="s">
        <v>207</v>
      </c>
      <c r="T117" s="24"/>
      <c r="U117" s="56" t="s">
        <v>264</v>
      </c>
      <c r="V117" s="24" t="s">
        <v>207</v>
      </c>
    </row>
    <row r="118" spans="1:22" x14ac:dyDescent="0.25">
      <c r="A118" s="15"/>
      <c r="B118" s="20" t="s">
        <v>218</v>
      </c>
      <c r="C118" s="12" t="s">
        <v>207</v>
      </c>
      <c r="D118" s="14"/>
      <c r="E118" s="58" t="s">
        <v>264</v>
      </c>
      <c r="F118" s="14" t="s">
        <v>207</v>
      </c>
      <c r="G118" s="12" t="s">
        <v>207</v>
      </c>
      <c r="H118" s="14"/>
      <c r="I118" s="58" t="s">
        <v>264</v>
      </c>
      <c r="J118" s="14" t="s">
        <v>207</v>
      </c>
      <c r="K118" s="12" t="s">
        <v>207</v>
      </c>
      <c r="L118" s="14"/>
      <c r="M118" s="58" t="s">
        <v>264</v>
      </c>
      <c r="N118" s="14" t="s">
        <v>207</v>
      </c>
      <c r="O118" s="12" t="s">
        <v>207</v>
      </c>
      <c r="P118" s="12"/>
      <c r="Q118" s="32">
        <v>303</v>
      </c>
      <c r="R118" s="14" t="s">
        <v>207</v>
      </c>
      <c r="S118" s="12" t="s">
        <v>207</v>
      </c>
      <c r="T118" s="14"/>
      <c r="U118" s="58" t="s">
        <v>264</v>
      </c>
      <c r="V118" s="14" t="s">
        <v>207</v>
      </c>
    </row>
    <row r="119" spans="1:22" x14ac:dyDescent="0.25">
      <c r="A119" s="15"/>
      <c r="B119" s="22" t="s">
        <v>219</v>
      </c>
      <c r="C119" s="19" t="s">
        <v>207</v>
      </c>
      <c r="D119" s="24"/>
      <c r="E119" s="56" t="s">
        <v>264</v>
      </c>
      <c r="F119" s="24" t="s">
        <v>207</v>
      </c>
      <c r="G119" s="19" t="s">
        <v>207</v>
      </c>
      <c r="H119" s="24"/>
      <c r="I119" s="56" t="s">
        <v>264</v>
      </c>
      <c r="J119" s="24" t="s">
        <v>207</v>
      </c>
      <c r="K119" s="19" t="s">
        <v>207</v>
      </c>
      <c r="L119" s="24"/>
      <c r="M119" s="56" t="s">
        <v>264</v>
      </c>
      <c r="N119" s="24" t="s">
        <v>207</v>
      </c>
      <c r="O119" s="19" t="s">
        <v>207</v>
      </c>
      <c r="P119" s="24"/>
      <c r="Q119" s="56" t="s">
        <v>264</v>
      </c>
      <c r="R119" s="24" t="s">
        <v>207</v>
      </c>
      <c r="S119" s="19" t="s">
        <v>207</v>
      </c>
      <c r="T119" s="24"/>
      <c r="U119" s="56" t="s">
        <v>264</v>
      </c>
      <c r="V119" s="24" t="s">
        <v>207</v>
      </c>
    </row>
    <row r="120" spans="1:22" x14ac:dyDescent="0.25">
      <c r="A120" s="15"/>
      <c r="B120" s="20" t="s">
        <v>215</v>
      </c>
      <c r="C120" s="12" t="s">
        <v>207</v>
      </c>
      <c r="D120" s="14"/>
      <c r="E120" s="58" t="s">
        <v>264</v>
      </c>
      <c r="F120" s="14" t="s">
        <v>207</v>
      </c>
      <c r="G120" s="12" t="s">
        <v>207</v>
      </c>
      <c r="H120" s="14"/>
      <c r="I120" s="58" t="s">
        <v>264</v>
      </c>
      <c r="J120" s="14" t="s">
        <v>207</v>
      </c>
      <c r="K120" s="12" t="s">
        <v>207</v>
      </c>
      <c r="L120" s="14"/>
      <c r="M120" s="58" t="s">
        <v>264</v>
      </c>
      <c r="N120" s="14" t="s">
        <v>207</v>
      </c>
      <c r="O120" s="12" t="s">
        <v>207</v>
      </c>
      <c r="P120" s="14"/>
      <c r="Q120" s="58" t="s">
        <v>264</v>
      </c>
      <c r="R120" s="14" t="s">
        <v>207</v>
      </c>
      <c r="S120" s="12" t="s">
        <v>207</v>
      </c>
      <c r="T120" s="14"/>
      <c r="U120" s="58" t="s">
        <v>264</v>
      </c>
      <c r="V120" s="14" t="s">
        <v>207</v>
      </c>
    </row>
    <row r="121" spans="1:22" ht="15.75" thickBot="1" x14ac:dyDescent="0.3">
      <c r="A121" s="15"/>
      <c r="B121" s="22" t="s">
        <v>246</v>
      </c>
      <c r="C121" s="19" t="s">
        <v>207</v>
      </c>
      <c r="D121" s="24"/>
      <c r="E121" s="56" t="s">
        <v>264</v>
      </c>
      <c r="F121" s="24" t="s">
        <v>207</v>
      </c>
      <c r="G121" s="19" t="s">
        <v>207</v>
      </c>
      <c r="H121" s="24"/>
      <c r="I121" s="56" t="s">
        <v>264</v>
      </c>
      <c r="J121" s="24" t="s">
        <v>207</v>
      </c>
      <c r="K121" s="19" t="s">
        <v>207</v>
      </c>
      <c r="L121" s="24"/>
      <c r="M121" s="56" t="s">
        <v>264</v>
      </c>
      <c r="N121" s="24" t="s">
        <v>207</v>
      </c>
      <c r="O121" s="19" t="s">
        <v>207</v>
      </c>
      <c r="P121" s="24"/>
      <c r="Q121" s="56" t="s">
        <v>264</v>
      </c>
      <c r="R121" s="24" t="s">
        <v>207</v>
      </c>
      <c r="S121" s="19" t="s">
        <v>207</v>
      </c>
      <c r="T121" s="24"/>
      <c r="U121" s="56" t="s">
        <v>264</v>
      </c>
      <c r="V121" s="24" t="s">
        <v>207</v>
      </c>
    </row>
    <row r="122" spans="1:22" x14ac:dyDescent="0.25">
      <c r="A122" s="15"/>
      <c r="B122" s="25"/>
      <c r="C122" s="25" t="s">
        <v>207</v>
      </c>
      <c r="D122" s="26"/>
      <c r="E122" s="26"/>
      <c r="F122" s="25"/>
      <c r="G122" s="25" t="s">
        <v>207</v>
      </c>
      <c r="H122" s="26"/>
      <c r="I122" s="26"/>
      <c r="J122" s="25"/>
      <c r="K122" s="25" t="s">
        <v>207</v>
      </c>
      <c r="L122" s="26"/>
      <c r="M122" s="26"/>
      <c r="N122" s="25"/>
      <c r="O122" s="25" t="s">
        <v>207</v>
      </c>
      <c r="P122" s="26"/>
      <c r="Q122" s="26"/>
      <c r="R122" s="25"/>
      <c r="S122" s="25" t="s">
        <v>207</v>
      </c>
      <c r="T122" s="26"/>
      <c r="U122" s="26"/>
      <c r="V122" s="25"/>
    </row>
    <row r="123" spans="1:22" ht="15.75" thickBot="1" x14ac:dyDescent="0.3">
      <c r="A123" s="15"/>
      <c r="B123" s="59"/>
      <c r="C123" s="17" t="s">
        <v>207</v>
      </c>
      <c r="D123" s="12" t="s">
        <v>213</v>
      </c>
      <c r="E123" s="21">
        <v>10363</v>
      </c>
      <c r="F123" s="14" t="s">
        <v>207</v>
      </c>
      <c r="G123" s="17" t="s">
        <v>207</v>
      </c>
      <c r="H123" s="12"/>
      <c r="I123" s="21">
        <v>10385</v>
      </c>
      <c r="J123" s="14" t="s">
        <v>207</v>
      </c>
      <c r="K123" s="17" t="s">
        <v>207</v>
      </c>
      <c r="L123" s="14"/>
      <c r="M123" s="58" t="s">
        <v>264</v>
      </c>
      <c r="N123" s="14" t="s">
        <v>207</v>
      </c>
      <c r="O123" s="17" t="s">
        <v>207</v>
      </c>
      <c r="P123" s="12"/>
      <c r="Q123" s="21">
        <v>10267</v>
      </c>
      <c r="R123" s="14" t="s">
        <v>207</v>
      </c>
      <c r="S123" s="17" t="s">
        <v>207</v>
      </c>
      <c r="T123" s="12"/>
      <c r="U123" s="32">
        <v>78</v>
      </c>
      <c r="V123" s="14" t="s">
        <v>207</v>
      </c>
    </row>
    <row r="124" spans="1:22" ht="15.75" thickTop="1" x14ac:dyDescent="0.25">
      <c r="A124" s="15"/>
      <c r="B124" s="25"/>
      <c r="C124" s="25" t="s">
        <v>207</v>
      </c>
      <c r="D124" s="33"/>
      <c r="E124" s="33"/>
      <c r="F124" s="25"/>
      <c r="G124" s="25" t="s">
        <v>207</v>
      </c>
      <c r="H124" s="33"/>
      <c r="I124" s="33"/>
      <c r="J124" s="25"/>
      <c r="K124" s="25" t="s">
        <v>207</v>
      </c>
      <c r="L124" s="33"/>
      <c r="M124" s="33"/>
      <c r="N124" s="25"/>
      <c r="O124" s="25" t="s">
        <v>207</v>
      </c>
      <c r="P124" s="33"/>
      <c r="Q124" s="33"/>
      <c r="R124" s="25"/>
      <c r="S124" s="25" t="s">
        <v>207</v>
      </c>
      <c r="T124" s="33"/>
      <c r="U124" s="33"/>
      <c r="V124" s="25"/>
    </row>
    <row r="125" spans="1:22" x14ac:dyDescent="0.25">
      <c r="A125" s="15"/>
      <c r="B125" s="18" t="s">
        <v>309</v>
      </c>
      <c r="C125" s="28" t="s">
        <v>207</v>
      </c>
      <c r="D125" s="19"/>
      <c r="E125" s="19"/>
      <c r="F125" s="19"/>
      <c r="G125" s="28" t="s">
        <v>207</v>
      </c>
      <c r="H125" s="19"/>
      <c r="I125" s="19"/>
      <c r="J125" s="19"/>
      <c r="K125" s="28" t="s">
        <v>207</v>
      </c>
      <c r="L125" s="19"/>
      <c r="M125" s="19"/>
      <c r="N125" s="19"/>
      <c r="O125" s="28" t="s">
        <v>207</v>
      </c>
      <c r="P125" s="19"/>
      <c r="Q125" s="19"/>
      <c r="R125" s="19"/>
      <c r="S125" s="28" t="s">
        <v>207</v>
      </c>
      <c r="T125" s="19"/>
      <c r="U125" s="19"/>
      <c r="V125" s="19"/>
    </row>
    <row r="126" spans="1:22" x14ac:dyDescent="0.25">
      <c r="A126" s="15"/>
      <c r="B126" s="20" t="s">
        <v>212</v>
      </c>
      <c r="C126" s="17" t="s">
        <v>207</v>
      </c>
      <c r="D126" s="12" t="s">
        <v>213</v>
      </c>
      <c r="E126" s="21">
        <v>1434</v>
      </c>
      <c r="F126" s="14" t="s">
        <v>207</v>
      </c>
      <c r="G126" s="17" t="s">
        <v>207</v>
      </c>
      <c r="H126" s="12"/>
      <c r="I126" s="21">
        <v>1653</v>
      </c>
      <c r="J126" s="14" t="s">
        <v>207</v>
      </c>
      <c r="K126" s="17" t="s">
        <v>207</v>
      </c>
      <c r="L126" s="12"/>
      <c r="M126" s="32">
        <v>665</v>
      </c>
      <c r="N126" s="14" t="s">
        <v>207</v>
      </c>
      <c r="O126" s="17" t="s">
        <v>207</v>
      </c>
      <c r="P126" s="12"/>
      <c r="Q126" s="21">
        <v>1548</v>
      </c>
      <c r="R126" s="14" t="s">
        <v>207</v>
      </c>
      <c r="S126" s="17" t="s">
        <v>207</v>
      </c>
      <c r="T126" s="12"/>
      <c r="U126" s="32">
        <v>26</v>
      </c>
      <c r="V126" s="14" t="s">
        <v>207</v>
      </c>
    </row>
    <row r="127" spans="1:22" x14ac:dyDescent="0.25">
      <c r="A127" s="15"/>
      <c r="B127" s="22" t="s">
        <v>214</v>
      </c>
      <c r="C127" s="28" t="s">
        <v>207</v>
      </c>
      <c r="D127" s="24"/>
      <c r="E127" s="56" t="s">
        <v>264</v>
      </c>
      <c r="F127" s="24" t="s">
        <v>207</v>
      </c>
      <c r="G127" s="28" t="s">
        <v>207</v>
      </c>
      <c r="H127" s="24"/>
      <c r="I127" s="56" t="s">
        <v>264</v>
      </c>
      <c r="J127" s="24" t="s">
        <v>207</v>
      </c>
      <c r="K127" s="28" t="s">
        <v>207</v>
      </c>
      <c r="L127" s="24"/>
      <c r="M127" s="56" t="s">
        <v>264</v>
      </c>
      <c r="N127" s="24" t="s">
        <v>207</v>
      </c>
      <c r="O127" s="28" t="s">
        <v>207</v>
      </c>
      <c r="P127" s="24"/>
      <c r="Q127" s="56" t="s">
        <v>264</v>
      </c>
      <c r="R127" s="24" t="s">
        <v>207</v>
      </c>
      <c r="S127" s="28" t="s">
        <v>207</v>
      </c>
      <c r="T127" s="24"/>
      <c r="U127" s="56" t="s">
        <v>264</v>
      </c>
      <c r="V127" s="24" t="s">
        <v>207</v>
      </c>
    </row>
    <row r="128" spans="1:22" x14ac:dyDescent="0.25">
      <c r="A128" s="15"/>
      <c r="B128" s="20" t="s">
        <v>308</v>
      </c>
      <c r="C128" s="17" t="s">
        <v>207</v>
      </c>
      <c r="D128" s="12"/>
      <c r="E128" s="21">
        <v>5205</v>
      </c>
      <c r="F128" s="14" t="s">
        <v>207</v>
      </c>
      <c r="G128" s="17" t="s">
        <v>207</v>
      </c>
      <c r="H128" s="12"/>
      <c r="I128" s="21">
        <v>6897</v>
      </c>
      <c r="J128" s="14" t="s">
        <v>207</v>
      </c>
      <c r="K128" s="17" t="s">
        <v>207</v>
      </c>
      <c r="L128" s="12"/>
      <c r="M128" s="21">
        <v>1270</v>
      </c>
      <c r="N128" s="14" t="s">
        <v>207</v>
      </c>
      <c r="O128" s="17" t="s">
        <v>207</v>
      </c>
      <c r="P128" s="12"/>
      <c r="Q128" s="21">
        <v>5440</v>
      </c>
      <c r="R128" s="14" t="s">
        <v>207</v>
      </c>
      <c r="S128" s="17" t="s">
        <v>207</v>
      </c>
      <c r="T128" s="12"/>
      <c r="U128" s="32">
        <v>115</v>
      </c>
      <c r="V128" s="14" t="s">
        <v>207</v>
      </c>
    </row>
    <row r="129" spans="1:22" x14ac:dyDescent="0.25">
      <c r="A129" s="15"/>
      <c r="B129" s="22" t="s">
        <v>241</v>
      </c>
      <c r="C129" s="28" t="s">
        <v>207</v>
      </c>
      <c r="D129" s="19"/>
      <c r="E129" s="23">
        <v>2418</v>
      </c>
      <c r="F129" s="24" t="s">
        <v>207</v>
      </c>
      <c r="G129" s="28" t="s">
        <v>207</v>
      </c>
      <c r="H129" s="19"/>
      <c r="I129" s="23">
        <v>2427</v>
      </c>
      <c r="J129" s="24" t="s">
        <v>207</v>
      </c>
      <c r="K129" s="28" t="s">
        <v>207</v>
      </c>
      <c r="L129" s="19"/>
      <c r="M129" s="57">
        <v>950</v>
      </c>
      <c r="N129" s="24" t="s">
        <v>207</v>
      </c>
      <c r="O129" s="28" t="s">
        <v>207</v>
      </c>
      <c r="P129" s="19"/>
      <c r="Q129" s="23">
        <v>2416</v>
      </c>
      <c r="R129" s="24" t="s">
        <v>207</v>
      </c>
      <c r="S129" s="28" t="s">
        <v>207</v>
      </c>
      <c r="T129" s="19"/>
      <c r="U129" s="57">
        <v>9</v>
      </c>
      <c r="V129" s="24" t="s">
        <v>207</v>
      </c>
    </row>
    <row r="130" spans="1:22" x14ac:dyDescent="0.25">
      <c r="A130" s="15"/>
      <c r="B130" s="20" t="s">
        <v>217</v>
      </c>
      <c r="C130" s="17" t="s">
        <v>207</v>
      </c>
      <c r="D130" s="12"/>
      <c r="E130" s="32">
        <v>830</v>
      </c>
      <c r="F130" s="14" t="s">
        <v>207</v>
      </c>
      <c r="G130" s="17" t="s">
        <v>207</v>
      </c>
      <c r="H130" s="12"/>
      <c r="I130" s="32">
        <v>829</v>
      </c>
      <c r="J130" s="14" t="s">
        <v>207</v>
      </c>
      <c r="K130" s="17" t="s">
        <v>207</v>
      </c>
      <c r="L130" s="12"/>
      <c r="M130" s="32">
        <v>263</v>
      </c>
      <c r="N130" s="14" t="s">
        <v>207</v>
      </c>
      <c r="O130" s="17" t="s">
        <v>207</v>
      </c>
      <c r="P130" s="12"/>
      <c r="Q130" s="32">
        <v>831</v>
      </c>
      <c r="R130" s="14" t="s">
        <v>207</v>
      </c>
      <c r="S130" s="17" t="s">
        <v>207</v>
      </c>
      <c r="T130" s="12"/>
      <c r="U130" s="32">
        <v>4</v>
      </c>
      <c r="V130" s="14" t="s">
        <v>207</v>
      </c>
    </row>
    <row r="131" spans="1:22" x14ac:dyDescent="0.25">
      <c r="A131" s="15"/>
      <c r="B131" s="22" t="s">
        <v>218</v>
      </c>
      <c r="C131" s="28" t="s">
        <v>207</v>
      </c>
      <c r="D131" s="24"/>
      <c r="E131" s="56" t="s">
        <v>264</v>
      </c>
      <c r="F131" s="24" t="s">
        <v>207</v>
      </c>
      <c r="G131" s="28" t="s">
        <v>207</v>
      </c>
      <c r="H131" s="24"/>
      <c r="I131" s="56" t="s">
        <v>264</v>
      </c>
      <c r="J131" s="24" t="s">
        <v>207</v>
      </c>
      <c r="K131" s="28" t="s">
        <v>207</v>
      </c>
      <c r="L131" s="24"/>
      <c r="M131" s="56" t="s">
        <v>264</v>
      </c>
      <c r="N131" s="24" t="s">
        <v>207</v>
      </c>
      <c r="O131" s="28" t="s">
        <v>207</v>
      </c>
      <c r="P131" s="24"/>
      <c r="Q131" s="56" t="s">
        <v>264</v>
      </c>
      <c r="R131" s="24" t="s">
        <v>207</v>
      </c>
      <c r="S131" s="28" t="s">
        <v>207</v>
      </c>
      <c r="T131" s="24"/>
      <c r="U131" s="56" t="s">
        <v>264</v>
      </c>
      <c r="V131" s="24" t="s">
        <v>207</v>
      </c>
    </row>
    <row r="132" spans="1:22" x14ac:dyDescent="0.25">
      <c r="A132" s="15"/>
      <c r="B132" s="20" t="s">
        <v>219</v>
      </c>
      <c r="C132" s="17" t="s">
        <v>207</v>
      </c>
      <c r="D132" s="14"/>
      <c r="E132" s="58" t="s">
        <v>264</v>
      </c>
      <c r="F132" s="14" t="s">
        <v>207</v>
      </c>
      <c r="G132" s="17" t="s">
        <v>207</v>
      </c>
      <c r="H132" s="14"/>
      <c r="I132" s="58" t="s">
        <v>264</v>
      </c>
      <c r="J132" s="14" t="s">
        <v>207</v>
      </c>
      <c r="K132" s="17" t="s">
        <v>207</v>
      </c>
      <c r="L132" s="14"/>
      <c r="M132" s="58" t="s">
        <v>264</v>
      </c>
      <c r="N132" s="14" t="s">
        <v>207</v>
      </c>
      <c r="O132" s="17" t="s">
        <v>207</v>
      </c>
      <c r="P132" s="14"/>
      <c r="Q132" s="58" t="s">
        <v>264</v>
      </c>
      <c r="R132" s="14" t="s">
        <v>207</v>
      </c>
      <c r="S132" s="17" t="s">
        <v>207</v>
      </c>
      <c r="T132" s="14"/>
      <c r="U132" s="58" t="s">
        <v>264</v>
      </c>
      <c r="V132" s="14" t="s">
        <v>207</v>
      </c>
    </row>
    <row r="133" spans="1:22" x14ac:dyDescent="0.25">
      <c r="A133" s="15"/>
      <c r="B133" s="22" t="s">
        <v>215</v>
      </c>
      <c r="C133" s="28" t="s">
        <v>207</v>
      </c>
      <c r="D133" s="24"/>
      <c r="E133" s="56" t="s">
        <v>264</v>
      </c>
      <c r="F133" s="24" t="s">
        <v>207</v>
      </c>
      <c r="G133" s="28" t="s">
        <v>207</v>
      </c>
      <c r="H133" s="24"/>
      <c r="I133" s="56" t="s">
        <v>264</v>
      </c>
      <c r="J133" s="24" t="s">
        <v>207</v>
      </c>
      <c r="K133" s="28" t="s">
        <v>207</v>
      </c>
      <c r="L133" s="24"/>
      <c r="M133" s="56" t="s">
        <v>264</v>
      </c>
      <c r="N133" s="24" t="s">
        <v>207</v>
      </c>
      <c r="O133" s="28" t="s">
        <v>207</v>
      </c>
      <c r="P133" s="24"/>
      <c r="Q133" s="56" t="s">
        <v>264</v>
      </c>
      <c r="R133" s="24" t="s">
        <v>207</v>
      </c>
      <c r="S133" s="28" t="s">
        <v>207</v>
      </c>
      <c r="T133" s="24"/>
      <c r="U133" s="56" t="s">
        <v>264</v>
      </c>
      <c r="V133" s="24" t="s">
        <v>207</v>
      </c>
    </row>
    <row r="134" spans="1:22" ht="15.75" thickBot="1" x14ac:dyDescent="0.3">
      <c r="A134" s="15"/>
      <c r="B134" s="20" t="s">
        <v>246</v>
      </c>
      <c r="C134" s="17" t="s">
        <v>207</v>
      </c>
      <c r="D134" s="14"/>
      <c r="E134" s="58" t="s">
        <v>264</v>
      </c>
      <c r="F134" s="14" t="s">
        <v>207</v>
      </c>
      <c r="G134" s="17" t="s">
        <v>207</v>
      </c>
      <c r="H134" s="14"/>
      <c r="I134" s="58" t="s">
        <v>264</v>
      </c>
      <c r="J134" s="14" t="s">
        <v>207</v>
      </c>
      <c r="K134" s="17" t="s">
        <v>207</v>
      </c>
      <c r="L134" s="14"/>
      <c r="M134" s="58" t="s">
        <v>264</v>
      </c>
      <c r="N134" s="14" t="s">
        <v>207</v>
      </c>
      <c r="O134" s="17" t="s">
        <v>207</v>
      </c>
      <c r="P134" s="14"/>
      <c r="Q134" s="58" t="s">
        <v>264</v>
      </c>
      <c r="R134" s="14" t="s">
        <v>207</v>
      </c>
      <c r="S134" s="17" t="s">
        <v>207</v>
      </c>
      <c r="T134" s="14"/>
      <c r="U134" s="58" t="s">
        <v>264</v>
      </c>
      <c r="V134" s="14" t="s">
        <v>207</v>
      </c>
    </row>
    <row r="135" spans="1:22" x14ac:dyDescent="0.25">
      <c r="A135" s="15"/>
      <c r="B135" s="25"/>
      <c r="C135" s="25" t="s">
        <v>207</v>
      </c>
      <c r="D135" s="26"/>
      <c r="E135" s="26"/>
      <c r="F135" s="25"/>
      <c r="G135" s="25" t="s">
        <v>207</v>
      </c>
      <c r="H135" s="26"/>
      <c r="I135" s="26"/>
      <c r="J135" s="25"/>
      <c r="K135" s="25" t="s">
        <v>207</v>
      </c>
      <c r="L135" s="26"/>
      <c r="M135" s="26"/>
      <c r="N135" s="25"/>
      <c r="O135" s="25" t="s">
        <v>207</v>
      </c>
      <c r="P135" s="26"/>
      <c r="Q135" s="26"/>
      <c r="R135" s="25"/>
      <c r="S135" s="25" t="s">
        <v>207</v>
      </c>
      <c r="T135" s="26"/>
      <c r="U135" s="26"/>
      <c r="V135" s="25"/>
    </row>
    <row r="136" spans="1:22" ht="15.75" thickBot="1" x14ac:dyDescent="0.3">
      <c r="A136" s="15"/>
      <c r="B136" s="31"/>
      <c r="C136" s="28" t="s">
        <v>207</v>
      </c>
      <c r="D136" s="19" t="s">
        <v>213</v>
      </c>
      <c r="E136" s="23">
        <v>9887</v>
      </c>
      <c r="F136" s="24" t="s">
        <v>207</v>
      </c>
      <c r="G136" s="28" t="s">
        <v>207</v>
      </c>
      <c r="H136" s="19"/>
      <c r="I136" s="23">
        <v>11806</v>
      </c>
      <c r="J136" s="24" t="s">
        <v>207</v>
      </c>
      <c r="K136" s="28" t="s">
        <v>207</v>
      </c>
      <c r="L136" s="19"/>
      <c r="M136" s="23">
        <v>3148</v>
      </c>
      <c r="N136" s="24" t="s">
        <v>207</v>
      </c>
      <c r="O136" s="28" t="s">
        <v>207</v>
      </c>
      <c r="P136" s="19"/>
      <c r="Q136" s="23">
        <v>10235</v>
      </c>
      <c r="R136" s="24" t="s">
        <v>207</v>
      </c>
      <c r="S136" s="28" t="s">
        <v>207</v>
      </c>
      <c r="T136" s="19"/>
      <c r="U136" s="57">
        <v>154</v>
      </c>
      <c r="V136" s="24" t="s">
        <v>207</v>
      </c>
    </row>
    <row r="137" spans="1:22" ht="15.75" thickTop="1" x14ac:dyDescent="0.25">
      <c r="A137" s="15"/>
      <c r="B137" s="25"/>
      <c r="C137" s="25" t="s">
        <v>207</v>
      </c>
      <c r="D137" s="33"/>
      <c r="E137" s="33"/>
      <c r="F137" s="25"/>
      <c r="G137" s="25" t="s">
        <v>207</v>
      </c>
      <c r="H137" s="33"/>
      <c r="I137" s="33"/>
      <c r="J137" s="25"/>
      <c r="K137" s="25" t="s">
        <v>207</v>
      </c>
      <c r="L137" s="33"/>
      <c r="M137" s="33"/>
      <c r="N137" s="25"/>
      <c r="O137" s="25" t="s">
        <v>207</v>
      </c>
      <c r="P137" s="33"/>
      <c r="Q137" s="33"/>
      <c r="R137" s="25"/>
      <c r="S137" s="25" t="s">
        <v>207</v>
      </c>
      <c r="T137" s="33"/>
      <c r="U137" s="33"/>
      <c r="V137" s="25"/>
    </row>
    <row r="138" spans="1:22" x14ac:dyDescent="0.25">
      <c r="A138" s="15"/>
      <c r="B138" s="55" t="s">
        <v>249</v>
      </c>
      <c r="C138" s="17" t="s">
        <v>207</v>
      </c>
      <c r="D138" s="12"/>
      <c r="E138" s="12"/>
      <c r="F138" s="12"/>
      <c r="G138" s="17" t="s">
        <v>207</v>
      </c>
      <c r="H138" s="12"/>
      <c r="I138" s="12"/>
      <c r="J138" s="12"/>
      <c r="K138" s="17" t="s">
        <v>207</v>
      </c>
      <c r="L138" s="12"/>
      <c r="M138" s="12"/>
      <c r="N138" s="12"/>
      <c r="O138" s="17" t="s">
        <v>207</v>
      </c>
      <c r="P138" s="12"/>
      <c r="Q138" s="12"/>
      <c r="R138" s="12"/>
      <c r="S138" s="17" t="s">
        <v>207</v>
      </c>
      <c r="T138" s="12"/>
      <c r="U138" s="12"/>
      <c r="V138" s="12"/>
    </row>
    <row r="139" spans="1:22" x14ac:dyDescent="0.25">
      <c r="A139" s="15"/>
      <c r="B139" s="22" t="s">
        <v>212</v>
      </c>
      <c r="C139" s="28" t="s">
        <v>207</v>
      </c>
      <c r="D139" s="19" t="s">
        <v>213</v>
      </c>
      <c r="E139" s="23">
        <v>2452</v>
      </c>
      <c r="F139" s="24" t="s">
        <v>207</v>
      </c>
      <c r="G139" s="28" t="s">
        <v>207</v>
      </c>
      <c r="H139" s="19"/>
      <c r="I139" s="23">
        <v>2661</v>
      </c>
      <c r="J139" s="24" t="s">
        <v>207</v>
      </c>
      <c r="K139" s="28" t="s">
        <v>207</v>
      </c>
      <c r="L139" s="19"/>
      <c r="M139" s="57">
        <v>665</v>
      </c>
      <c r="N139" s="24" t="s">
        <v>207</v>
      </c>
      <c r="O139" s="28" t="s">
        <v>207</v>
      </c>
      <c r="P139" s="19"/>
      <c r="Q139" s="23">
        <v>2332</v>
      </c>
      <c r="R139" s="24" t="s">
        <v>207</v>
      </c>
      <c r="S139" s="28" t="s">
        <v>207</v>
      </c>
      <c r="T139" s="19"/>
      <c r="U139" s="57">
        <v>56</v>
      </c>
      <c r="V139" s="24" t="s">
        <v>207</v>
      </c>
    </row>
    <row r="140" spans="1:22" x14ac:dyDescent="0.25">
      <c r="A140" s="15"/>
      <c r="B140" s="20" t="s">
        <v>214</v>
      </c>
      <c r="C140" s="17" t="s">
        <v>207</v>
      </c>
      <c r="D140" s="14"/>
      <c r="E140" s="58" t="s">
        <v>264</v>
      </c>
      <c r="F140" s="14" t="s">
        <v>207</v>
      </c>
      <c r="G140" s="17" t="s">
        <v>207</v>
      </c>
      <c r="H140" s="14"/>
      <c r="I140" s="58" t="s">
        <v>264</v>
      </c>
      <c r="J140" s="14" t="s">
        <v>207</v>
      </c>
      <c r="K140" s="17" t="s">
        <v>207</v>
      </c>
      <c r="L140" s="14"/>
      <c r="M140" s="58" t="s">
        <v>264</v>
      </c>
      <c r="N140" s="14" t="s">
        <v>207</v>
      </c>
      <c r="O140" s="17" t="s">
        <v>207</v>
      </c>
      <c r="P140" s="14"/>
      <c r="Q140" s="58" t="s">
        <v>264</v>
      </c>
      <c r="R140" s="14" t="s">
        <v>207</v>
      </c>
      <c r="S140" s="17" t="s">
        <v>207</v>
      </c>
      <c r="T140" s="14"/>
      <c r="U140" s="58" t="s">
        <v>264</v>
      </c>
      <c r="V140" s="14" t="s">
        <v>207</v>
      </c>
    </row>
    <row r="141" spans="1:22" x14ac:dyDescent="0.25">
      <c r="A141" s="15"/>
      <c r="B141" s="22" t="s">
        <v>308</v>
      </c>
      <c r="C141" s="28" t="s">
        <v>207</v>
      </c>
      <c r="D141" s="19"/>
      <c r="E141" s="23">
        <v>13738</v>
      </c>
      <c r="F141" s="24" t="s">
        <v>207</v>
      </c>
      <c r="G141" s="28" t="s">
        <v>207</v>
      </c>
      <c r="H141" s="19"/>
      <c r="I141" s="23">
        <v>15408</v>
      </c>
      <c r="J141" s="24" t="s">
        <v>207</v>
      </c>
      <c r="K141" s="28" t="s">
        <v>207</v>
      </c>
      <c r="L141" s="19"/>
      <c r="M141" s="23">
        <v>1270</v>
      </c>
      <c r="N141" s="24" t="s">
        <v>207</v>
      </c>
      <c r="O141" s="28" t="s">
        <v>207</v>
      </c>
      <c r="P141" s="19"/>
      <c r="Q141" s="23">
        <v>13274</v>
      </c>
      <c r="R141" s="24" t="s">
        <v>207</v>
      </c>
      <c r="S141" s="28" t="s">
        <v>207</v>
      </c>
      <c r="T141" s="19"/>
      <c r="U141" s="57">
        <v>163</v>
      </c>
      <c r="V141" s="24" t="s">
        <v>207</v>
      </c>
    </row>
    <row r="142" spans="1:22" x14ac:dyDescent="0.25">
      <c r="A142" s="15"/>
      <c r="B142" s="20" t="s">
        <v>241</v>
      </c>
      <c r="C142" s="17" t="s">
        <v>207</v>
      </c>
      <c r="D142" s="12"/>
      <c r="E142" s="21">
        <v>3230</v>
      </c>
      <c r="F142" s="14" t="s">
        <v>207</v>
      </c>
      <c r="G142" s="17" t="s">
        <v>207</v>
      </c>
      <c r="H142" s="12"/>
      <c r="I142" s="21">
        <v>3293</v>
      </c>
      <c r="J142" s="14" t="s">
        <v>207</v>
      </c>
      <c r="K142" s="17" t="s">
        <v>207</v>
      </c>
      <c r="L142" s="12"/>
      <c r="M142" s="32">
        <v>950</v>
      </c>
      <c r="N142" s="14" t="s">
        <v>207</v>
      </c>
      <c r="O142" s="17" t="s">
        <v>207</v>
      </c>
      <c r="P142" s="12"/>
      <c r="Q142" s="21">
        <v>3762</v>
      </c>
      <c r="R142" s="14" t="s">
        <v>207</v>
      </c>
      <c r="S142" s="17" t="s">
        <v>207</v>
      </c>
      <c r="T142" s="12"/>
      <c r="U142" s="32">
        <v>9</v>
      </c>
      <c r="V142" s="14" t="s">
        <v>207</v>
      </c>
    </row>
    <row r="143" spans="1:22" x14ac:dyDescent="0.25">
      <c r="A143" s="15"/>
      <c r="B143" s="22" t="s">
        <v>217</v>
      </c>
      <c r="C143" s="28" t="s">
        <v>207</v>
      </c>
      <c r="D143" s="19"/>
      <c r="E143" s="57">
        <v>830</v>
      </c>
      <c r="F143" s="24" t="s">
        <v>207</v>
      </c>
      <c r="G143" s="28" t="s">
        <v>207</v>
      </c>
      <c r="H143" s="19"/>
      <c r="I143" s="57">
        <v>829</v>
      </c>
      <c r="J143" s="24" t="s">
        <v>207</v>
      </c>
      <c r="K143" s="28" t="s">
        <v>207</v>
      </c>
      <c r="L143" s="19"/>
      <c r="M143" s="57">
        <v>263</v>
      </c>
      <c r="N143" s="24" t="s">
        <v>207</v>
      </c>
      <c r="O143" s="28" t="s">
        <v>207</v>
      </c>
      <c r="P143" s="19"/>
      <c r="Q143" s="57">
        <v>831</v>
      </c>
      <c r="R143" s="24" t="s">
        <v>207</v>
      </c>
      <c r="S143" s="28" t="s">
        <v>207</v>
      </c>
      <c r="T143" s="19"/>
      <c r="U143" s="57">
        <v>4</v>
      </c>
      <c r="V143" s="24" t="s">
        <v>207</v>
      </c>
    </row>
    <row r="144" spans="1:22" x14ac:dyDescent="0.25">
      <c r="A144" s="15"/>
      <c r="B144" s="20" t="s">
        <v>218</v>
      </c>
      <c r="C144" s="17" t="s">
        <v>207</v>
      </c>
      <c r="D144" s="14"/>
      <c r="E144" s="58" t="s">
        <v>264</v>
      </c>
      <c r="F144" s="14" t="s">
        <v>207</v>
      </c>
      <c r="G144" s="17" t="s">
        <v>207</v>
      </c>
      <c r="H144" s="14"/>
      <c r="I144" s="58" t="s">
        <v>264</v>
      </c>
      <c r="J144" s="14" t="s">
        <v>207</v>
      </c>
      <c r="K144" s="17" t="s">
        <v>207</v>
      </c>
      <c r="L144" s="14"/>
      <c r="M144" s="58" t="s">
        <v>264</v>
      </c>
      <c r="N144" s="14" t="s">
        <v>207</v>
      </c>
      <c r="O144" s="17" t="s">
        <v>207</v>
      </c>
      <c r="P144" s="12"/>
      <c r="Q144" s="32">
        <v>303</v>
      </c>
      <c r="R144" s="14" t="s">
        <v>207</v>
      </c>
      <c r="S144" s="17" t="s">
        <v>207</v>
      </c>
      <c r="T144" s="14"/>
      <c r="U144" s="58" t="s">
        <v>264</v>
      </c>
      <c r="V144" s="14" t="s">
        <v>207</v>
      </c>
    </row>
    <row r="145" spans="1:46" x14ac:dyDescent="0.25">
      <c r="A145" s="15"/>
      <c r="B145" s="22" t="s">
        <v>219</v>
      </c>
      <c r="C145" s="28" t="s">
        <v>207</v>
      </c>
      <c r="D145" s="24"/>
      <c r="E145" s="56" t="s">
        <v>264</v>
      </c>
      <c r="F145" s="24" t="s">
        <v>207</v>
      </c>
      <c r="G145" s="28" t="s">
        <v>207</v>
      </c>
      <c r="H145" s="24"/>
      <c r="I145" s="56" t="s">
        <v>264</v>
      </c>
      <c r="J145" s="24" t="s">
        <v>207</v>
      </c>
      <c r="K145" s="28" t="s">
        <v>207</v>
      </c>
      <c r="L145" s="24"/>
      <c r="M145" s="56" t="s">
        <v>264</v>
      </c>
      <c r="N145" s="24" t="s">
        <v>207</v>
      </c>
      <c r="O145" s="28" t="s">
        <v>207</v>
      </c>
      <c r="P145" s="24"/>
      <c r="Q145" s="56" t="s">
        <v>264</v>
      </c>
      <c r="R145" s="24" t="s">
        <v>207</v>
      </c>
      <c r="S145" s="28" t="s">
        <v>207</v>
      </c>
      <c r="T145" s="24"/>
      <c r="U145" s="56" t="s">
        <v>264</v>
      </c>
      <c r="V145" s="24" t="s">
        <v>207</v>
      </c>
    </row>
    <row r="146" spans="1:46" x14ac:dyDescent="0.25">
      <c r="A146" s="15"/>
      <c r="B146" s="20" t="s">
        <v>215</v>
      </c>
      <c r="C146" s="17" t="s">
        <v>207</v>
      </c>
      <c r="D146" s="14"/>
      <c r="E146" s="58" t="s">
        <v>264</v>
      </c>
      <c r="F146" s="14" t="s">
        <v>207</v>
      </c>
      <c r="G146" s="17" t="s">
        <v>207</v>
      </c>
      <c r="H146" s="14"/>
      <c r="I146" s="58" t="s">
        <v>264</v>
      </c>
      <c r="J146" s="14" t="s">
        <v>207</v>
      </c>
      <c r="K146" s="17" t="s">
        <v>207</v>
      </c>
      <c r="L146" s="14"/>
      <c r="M146" s="58" t="s">
        <v>264</v>
      </c>
      <c r="N146" s="14" t="s">
        <v>207</v>
      </c>
      <c r="O146" s="17" t="s">
        <v>207</v>
      </c>
      <c r="P146" s="14"/>
      <c r="Q146" s="58" t="s">
        <v>264</v>
      </c>
      <c r="R146" s="14" t="s">
        <v>207</v>
      </c>
      <c r="S146" s="17" t="s">
        <v>207</v>
      </c>
      <c r="T146" s="14"/>
      <c r="U146" s="58" t="s">
        <v>264</v>
      </c>
      <c r="V146" s="14" t="s">
        <v>207</v>
      </c>
    </row>
    <row r="147" spans="1:46" ht="15.75" thickBot="1" x14ac:dyDescent="0.3">
      <c r="A147" s="15"/>
      <c r="B147" s="22" t="s">
        <v>246</v>
      </c>
      <c r="C147" s="28" t="s">
        <v>207</v>
      </c>
      <c r="D147" s="24"/>
      <c r="E147" s="56" t="s">
        <v>264</v>
      </c>
      <c r="F147" s="24" t="s">
        <v>207</v>
      </c>
      <c r="G147" s="28" t="s">
        <v>207</v>
      </c>
      <c r="H147" s="24"/>
      <c r="I147" s="56" t="s">
        <v>264</v>
      </c>
      <c r="J147" s="24" t="s">
        <v>207</v>
      </c>
      <c r="K147" s="28" t="s">
        <v>207</v>
      </c>
      <c r="L147" s="24"/>
      <c r="M147" s="56" t="s">
        <v>264</v>
      </c>
      <c r="N147" s="24" t="s">
        <v>207</v>
      </c>
      <c r="O147" s="28" t="s">
        <v>207</v>
      </c>
      <c r="P147" s="24"/>
      <c r="Q147" s="56" t="s">
        <v>264</v>
      </c>
      <c r="R147" s="24" t="s">
        <v>207</v>
      </c>
      <c r="S147" s="28" t="s">
        <v>207</v>
      </c>
      <c r="T147" s="24"/>
      <c r="U147" s="56" t="s">
        <v>264</v>
      </c>
      <c r="V147" s="24" t="s">
        <v>207</v>
      </c>
    </row>
    <row r="148" spans="1:46" x14ac:dyDescent="0.25">
      <c r="A148" s="15"/>
      <c r="B148" s="25"/>
      <c r="C148" s="25" t="s">
        <v>207</v>
      </c>
      <c r="D148" s="26"/>
      <c r="E148" s="26"/>
      <c r="F148" s="25"/>
      <c r="G148" s="25" t="s">
        <v>207</v>
      </c>
      <c r="H148" s="26"/>
      <c r="I148" s="26"/>
      <c r="J148" s="25"/>
      <c r="K148" s="25" t="s">
        <v>207</v>
      </c>
      <c r="L148" s="26"/>
      <c r="M148" s="26"/>
      <c r="N148" s="25"/>
      <c r="O148" s="25" t="s">
        <v>207</v>
      </c>
      <c r="P148" s="26"/>
      <c r="Q148" s="26"/>
      <c r="R148" s="25"/>
      <c r="S148" s="25" t="s">
        <v>207</v>
      </c>
      <c r="T148" s="26"/>
      <c r="U148" s="26"/>
      <c r="V148" s="25"/>
    </row>
    <row r="149" spans="1:46" ht="15.75" thickBot="1" x14ac:dyDescent="0.3">
      <c r="A149" s="15"/>
      <c r="B149" s="59"/>
      <c r="C149" s="17" t="s">
        <v>207</v>
      </c>
      <c r="D149" s="12" t="s">
        <v>213</v>
      </c>
      <c r="E149" s="21">
        <v>20250</v>
      </c>
      <c r="F149" s="14" t="s">
        <v>207</v>
      </c>
      <c r="G149" s="17" t="s">
        <v>207</v>
      </c>
      <c r="H149" s="12"/>
      <c r="I149" s="21">
        <v>22191</v>
      </c>
      <c r="J149" s="14" t="s">
        <v>207</v>
      </c>
      <c r="K149" s="17" t="s">
        <v>207</v>
      </c>
      <c r="L149" s="12"/>
      <c r="M149" s="21">
        <v>3148</v>
      </c>
      <c r="N149" s="14" t="s">
        <v>207</v>
      </c>
      <c r="O149" s="17" t="s">
        <v>207</v>
      </c>
      <c r="P149" s="12"/>
      <c r="Q149" s="21">
        <v>20502</v>
      </c>
      <c r="R149" s="14" t="s">
        <v>207</v>
      </c>
      <c r="S149" s="17" t="s">
        <v>207</v>
      </c>
      <c r="T149" s="12"/>
      <c r="U149" s="32">
        <v>232</v>
      </c>
      <c r="V149" s="14" t="s">
        <v>207</v>
      </c>
    </row>
    <row r="150" spans="1:46" ht="15.75" thickTop="1" x14ac:dyDescent="0.25">
      <c r="A150" s="15"/>
      <c r="B150" s="25"/>
      <c r="C150" s="25" t="s">
        <v>207</v>
      </c>
      <c r="D150" s="33"/>
      <c r="E150" s="33"/>
      <c r="F150" s="25"/>
      <c r="G150" s="25" t="s">
        <v>207</v>
      </c>
      <c r="H150" s="33"/>
      <c r="I150" s="33"/>
      <c r="J150" s="25"/>
      <c r="K150" s="25" t="s">
        <v>207</v>
      </c>
      <c r="L150" s="33"/>
      <c r="M150" s="33"/>
      <c r="N150" s="25"/>
      <c r="O150" s="25" t="s">
        <v>207</v>
      </c>
      <c r="P150" s="33"/>
      <c r="Q150" s="33"/>
      <c r="R150" s="25"/>
      <c r="S150" s="25" t="s">
        <v>207</v>
      </c>
      <c r="T150" s="33"/>
      <c r="U150" s="33"/>
      <c r="V150" s="25"/>
    </row>
    <row r="151" spans="1:46" ht="23.25" x14ac:dyDescent="0.35">
      <c r="A151" s="15"/>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c r="AI151" s="69"/>
      <c r="AJ151" s="69"/>
      <c r="AK151" s="69"/>
      <c r="AL151" s="69"/>
      <c r="AM151" s="69"/>
      <c r="AN151" s="69"/>
      <c r="AO151" s="69"/>
      <c r="AP151" s="69"/>
      <c r="AQ151" s="69"/>
      <c r="AR151" s="69"/>
      <c r="AS151" s="69"/>
      <c r="AT151" s="69"/>
    </row>
    <row r="152" spans="1:46" x14ac:dyDescent="0.25">
      <c r="A152" s="15"/>
      <c r="B152" s="67"/>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7"/>
      <c r="AE152" s="67"/>
      <c r="AF152" s="67"/>
      <c r="AG152" s="67"/>
      <c r="AH152" s="67"/>
      <c r="AI152" s="67"/>
      <c r="AJ152" s="67"/>
      <c r="AK152" s="67"/>
      <c r="AL152" s="67"/>
      <c r="AM152" s="67"/>
      <c r="AN152" s="67"/>
      <c r="AO152" s="67"/>
      <c r="AP152" s="67"/>
      <c r="AQ152" s="67"/>
      <c r="AR152" s="67"/>
      <c r="AS152" s="67"/>
      <c r="AT152" s="67"/>
    </row>
    <row r="153" spans="1:46" x14ac:dyDescent="0.25">
      <c r="A153" s="15"/>
      <c r="B153" s="12"/>
      <c r="C153" s="12"/>
      <c r="D153" s="12"/>
      <c r="E153" s="12"/>
      <c r="F153" s="12"/>
      <c r="G153" s="12"/>
      <c r="H153" s="12"/>
      <c r="I153" s="12"/>
      <c r="J153" s="12"/>
      <c r="K153" s="12"/>
      <c r="L153" s="12"/>
      <c r="M153" s="12"/>
      <c r="N153" s="12"/>
      <c r="O153" s="12"/>
      <c r="P153" s="12"/>
      <c r="Q153" s="12"/>
      <c r="R153" s="12"/>
      <c r="S153" s="12"/>
      <c r="T153" s="12"/>
      <c r="U153" s="12"/>
      <c r="V153" s="12"/>
    </row>
    <row r="154" spans="1:46" ht="15.75" thickBot="1" x14ac:dyDescent="0.3">
      <c r="A154" s="15"/>
      <c r="B154" s="17"/>
      <c r="C154" s="17" t="s">
        <v>207</v>
      </c>
      <c r="D154" s="60" t="s">
        <v>294</v>
      </c>
      <c r="E154" s="60"/>
      <c r="F154" s="60"/>
      <c r="G154" s="60"/>
      <c r="H154" s="60"/>
      <c r="I154" s="60"/>
      <c r="J154" s="60"/>
      <c r="K154" s="60"/>
      <c r="L154" s="60"/>
      <c r="M154" s="60"/>
      <c r="N154" s="60"/>
      <c r="O154" s="60"/>
      <c r="P154" s="60"/>
      <c r="Q154" s="60"/>
      <c r="R154" s="60"/>
      <c r="S154" s="60"/>
      <c r="T154" s="60"/>
      <c r="U154" s="60"/>
      <c r="V154" s="17"/>
    </row>
    <row r="155" spans="1:46" x14ac:dyDescent="0.25">
      <c r="A155" s="15"/>
      <c r="B155" s="35"/>
      <c r="C155" s="35" t="s">
        <v>207</v>
      </c>
      <c r="D155" s="37" t="s">
        <v>295</v>
      </c>
      <c r="E155" s="37"/>
      <c r="F155" s="38"/>
      <c r="G155" s="38" t="s">
        <v>207</v>
      </c>
      <c r="H155" s="37" t="s">
        <v>297</v>
      </c>
      <c r="I155" s="37"/>
      <c r="J155" s="38"/>
      <c r="K155" s="38" t="s">
        <v>207</v>
      </c>
      <c r="L155" s="37" t="s">
        <v>300</v>
      </c>
      <c r="M155" s="37"/>
      <c r="N155" s="38"/>
      <c r="O155" s="38" t="s">
        <v>207</v>
      </c>
      <c r="P155" s="37" t="s">
        <v>302</v>
      </c>
      <c r="Q155" s="37"/>
      <c r="R155" s="38"/>
      <c r="S155" s="38" t="s">
        <v>207</v>
      </c>
      <c r="T155" s="37" t="s">
        <v>303</v>
      </c>
      <c r="U155" s="37"/>
      <c r="V155" s="35"/>
    </row>
    <row r="156" spans="1:46" x14ac:dyDescent="0.25">
      <c r="A156" s="15"/>
      <c r="B156" s="35"/>
      <c r="C156" s="35"/>
      <c r="D156" s="36" t="s">
        <v>296</v>
      </c>
      <c r="E156" s="36"/>
      <c r="F156" s="35"/>
      <c r="G156" s="35"/>
      <c r="H156" s="36" t="s">
        <v>298</v>
      </c>
      <c r="I156" s="36"/>
      <c r="J156" s="35"/>
      <c r="K156" s="35"/>
      <c r="L156" s="36" t="s">
        <v>301</v>
      </c>
      <c r="M156" s="36"/>
      <c r="N156" s="35"/>
      <c r="O156" s="35"/>
      <c r="P156" s="36" t="s">
        <v>295</v>
      </c>
      <c r="Q156" s="36"/>
      <c r="R156" s="35"/>
      <c r="S156" s="35"/>
      <c r="T156" s="36" t="s">
        <v>304</v>
      </c>
      <c r="U156" s="36"/>
      <c r="V156" s="35"/>
    </row>
    <row r="157" spans="1:46" ht="15.75" thickBot="1" x14ac:dyDescent="0.3">
      <c r="A157" s="15"/>
      <c r="B157" s="35"/>
      <c r="C157" s="35"/>
      <c r="D157" s="34"/>
      <c r="E157" s="34"/>
      <c r="F157" s="35"/>
      <c r="G157" s="35"/>
      <c r="H157" s="34" t="s">
        <v>299</v>
      </c>
      <c r="I157" s="34"/>
      <c r="J157" s="35"/>
      <c r="K157" s="35"/>
      <c r="L157" s="34"/>
      <c r="M157" s="34"/>
      <c r="N157" s="35"/>
      <c r="O157" s="35"/>
      <c r="P157" s="34" t="s">
        <v>296</v>
      </c>
      <c r="Q157" s="34"/>
      <c r="R157" s="35"/>
      <c r="S157" s="35"/>
      <c r="T157" s="34" t="s">
        <v>305</v>
      </c>
      <c r="U157" s="34"/>
      <c r="V157" s="35"/>
    </row>
    <row r="158" spans="1:46" x14ac:dyDescent="0.25">
      <c r="A158" s="15"/>
      <c r="B158" s="54" t="s">
        <v>275</v>
      </c>
      <c r="C158" s="19" t="s">
        <v>207</v>
      </c>
      <c r="D158" s="19"/>
      <c r="E158" s="19"/>
      <c r="F158" s="19"/>
      <c r="G158" s="19" t="s">
        <v>207</v>
      </c>
      <c r="H158" s="19"/>
      <c r="I158" s="19"/>
      <c r="J158" s="19"/>
      <c r="K158" s="19" t="s">
        <v>207</v>
      </c>
      <c r="L158" s="19"/>
      <c r="M158" s="19"/>
      <c r="N158" s="19"/>
      <c r="O158" s="19" t="s">
        <v>207</v>
      </c>
      <c r="P158" s="19"/>
      <c r="Q158" s="19"/>
      <c r="R158" s="19"/>
      <c r="S158" s="19" t="s">
        <v>207</v>
      </c>
      <c r="T158" s="19"/>
      <c r="U158" s="19"/>
      <c r="V158" s="19"/>
    </row>
    <row r="159" spans="1:46" x14ac:dyDescent="0.25">
      <c r="A159" s="15"/>
      <c r="B159" s="55" t="s">
        <v>307</v>
      </c>
      <c r="C159" s="12" t="s">
        <v>207</v>
      </c>
      <c r="D159" s="12"/>
      <c r="E159" s="12"/>
      <c r="F159" s="12"/>
      <c r="G159" s="12" t="s">
        <v>207</v>
      </c>
      <c r="H159" s="12"/>
      <c r="I159" s="12"/>
      <c r="J159" s="12"/>
      <c r="K159" s="12" t="s">
        <v>207</v>
      </c>
      <c r="L159" s="12"/>
      <c r="M159" s="12"/>
      <c r="N159" s="12"/>
      <c r="O159" s="12" t="s">
        <v>207</v>
      </c>
      <c r="P159" s="12"/>
      <c r="Q159" s="12"/>
      <c r="R159" s="12"/>
      <c r="S159" s="12" t="s">
        <v>207</v>
      </c>
      <c r="T159" s="12"/>
      <c r="U159" s="12"/>
      <c r="V159" s="12"/>
    </row>
    <row r="160" spans="1:46" x14ac:dyDescent="0.25">
      <c r="A160" s="15"/>
      <c r="B160" s="22" t="s">
        <v>212</v>
      </c>
      <c r="C160" s="19" t="s">
        <v>207</v>
      </c>
      <c r="D160" s="19" t="s">
        <v>213</v>
      </c>
      <c r="E160" s="57">
        <v>357</v>
      </c>
      <c r="F160" s="24" t="s">
        <v>207</v>
      </c>
      <c r="G160" s="19" t="s">
        <v>207</v>
      </c>
      <c r="H160" s="19"/>
      <c r="I160" s="57">
        <v>404</v>
      </c>
      <c r="J160" s="24" t="s">
        <v>207</v>
      </c>
      <c r="K160" s="19" t="s">
        <v>207</v>
      </c>
      <c r="L160" s="24"/>
      <c r="M160" s="56" t="s">
        <v>264</v>
      </c>
      <c r="N160" s="24" t="s">
        <v>207</v>
      </c>
      <c r="O160" s="19" t="s">
        <v>207</v>
      </c>
      <c r="P160" s="19"/>
      <c r="Q160" s="23">
        <v>2947</v>
      </c>
      <c r="R160" s="24" t="s">
        <v>207</v>
      </c>
      <c r="S160" s="19" t="s">
        <v>207</v>
      </c>
      <c r="T160" s="19"/>
      <c r="U160" s="57">
        <v>16</v>
      </c>
      <c r="V160" s="24" t="s">
        <v>207</v>
      </c>
    </row>
    <row r="161" spans="1:22" x14ac:dyDescent="0.25">
      <c r="A161" s="15"/>
      <c r="B161" s="20" t="s">
        <v>214</v>
      </c>
      <c r="C161" s="12" t="s">
        <v>207</v>
      </c>
      <c r="D161" s="14"/>
      <c r="E161" s="58" t="s">
        <v>264</v>
      </c>
      <c r="F161" s="14" t="s">
        <v>207</v>
      </c>
      <c r="G161" s="12" t="s">
        <v>207</v>
      </c>
      <c r="H161" s="14"/>
      <c r="I161" s="58" t="s">
        <v>264</v>
      </c>
      <c r="J161" s="14" t="s">
        <v>207</v>
      </c>
      <c r="K161" s="12" t="s">
        <v>207</v>
      </c>
      <c r="L161" s="14"/>
      <c r="M161" s="58" t="s">
        <v>264</v>
      </c>
      <c r="N161" s="14" t="s">
        <v>207</v>
      </c>
      <c r="O161" s="12" t="s">
        <v>207</v>
      </c>
      <c r="P161" s="14"/>
      <c r="Q161" s="58" t="s">
        <v>264</v>
      </c>
      <c r="R161" s="14" t="s">
        <v>207</v>
      </c>
      <c r="S161" s="12" t="s">
        <v>207</v>
      </c>
      <c r="T161" s="14"/>
      <c r="U161" s="58" t="s">
        <v>264</v>
      </c>
      <c r="V161" s="14" t="s">
        <v>207</v>
      </c>
    </row>
    <row r="162" spans="1:22" x14ac:dyDescent="0.25">
      <c r="A162" s="15"/>
      <c r="B162" s="22" t="s">
        <v>308</v>
      </c>
      <c r="C162" s="19" t="s">
        <v>207</v>
      </c>
      <c r="D162" s="19"/>
      <c r="E162" s="23">
        <v>7234</v>
      </c>
      <c r="F162" s="24" t="s">
        <v>207</v>
      </c>
      <c r="G162" s="19" t="s">
        <v>207</v>
      </c>
      <c r="H162" s="19"/>
      <c r="I162" s="23">
        <v>7199</v>
      </c>
      <c r="J162" s="24" t="s">
        <v>207</v>
      </c>
      <c r="K162" s="19" t="s">
        <v>207</v>
      </c>
      <c r="L162" s="24"/>
      <c r="M162" s="56" t="s">
        <v>264</v>
      </c>
      <c r="N162" s="24" t="s">
        <v>207</v>
      </c>
      <c r="O162" s="19" t="s">
        <v>207</v>
      </c>
      <c r="P162" s="19"/>
      <c r="Q162" s="23">
        <v>3750</v>
      </c>
      <c r="R162" s="24" t="s">
        <v>207</v>
      </c>
      <c r="S162" s="19" t="s">
        <v>207</v>
      </c>
      <c r="T162" s="19"/>
      <c r="U162" s="57">
        <v>260</v>
      </c>
      <c r="V162" s="24" t="s">
        <v>207</v>
      </c>
    </row>
    <row r="163" spans="1:22" x14ac:dyDescent="0.25">
      <c r="A163" s="15"/>
      <c r="B163" s="20" t="s">
        <v>241</v>
      </c>
      <c r="C163" s="12" t="s">
        <v>207</v>
      </c>
      <c r="D163" s="12"/>
      <c r="E163" s="21">
        <v>1393</v>
      </c>
      <c r="F163" s="14" t="s">
        <v>207</v>
      </c>
      <c r="G163" s="12" t="s">
        <v>207</v>
      </c>
      <c r="H163" s="12"/>
      <c r="I163" s="21">
        <v>1393</v>
      </c>
      <c r="J163" s="14" t="s">
        <v>207</v>
      </c>
      <c r="K163" s="12" t="s">
        <v>207</v>
      </c>
      <c r="L163" s="14"/>
      <c r="M163" s="58" t="s">
        <v>264</v>
      </c>
      <c r="N163" s="14" t="s">
        <v>207</v>
      </c>
      <c r="O163" s="12" t="s">
        <v>207</v>
      </c>
      <c r="P163" s="12"/>
      <c r="Q163" s="21">
        <v>2265</v>
      </c>
      <c r="R163" s="14" t="s">
        <v>207</v>
      </c>
      <c r="S163" s="12" t="s">
        <v>207</v>
      </c>
      <c r="T163" s="12"/>
      <c r="U163" s="32">
        <v>11</v>
      </c>
      <c r="V163" s="14" t="s">
        <v>207</v>
      </c>
    </row>
    <row r="164" spans="1:22" x14ac:dyDescent="0.25">
      <c r="A164" s="15"/>
      <c r="B164" s="22" t="s">
        <v>217</v>
      </c>
      <c r="C164" s="19" t="s">
        <v>207</v>
      </c>
      <c r="D164" s="24"/>
      <c r="E164" s="56" t="s">
        <v>264</v>
      </c>
      <c r="F164" s="24" t="s">
        <v>207</v>
      </c>
      <c r="G164" s="19" t="s">
        <v>207</v>
      </c>
      <c r="H164" s="24"/>
      <c r="I164" s="56" t="s">
        <v>264</v>
      </c>
      <c r="J164" s="24" t="s">
        <v>207</v>
      </c>
      <c r="K164" s="19" t="s">
        <v>207</v>
      </c>
      <c r="L164" s="24"/>
      <c r="M164" s="56" t="s">
        <v>264</v>
      </c>
      <c r="N164" s="24" t="s">
        <v>207</v>
      </c>
      <c r="O164" s="19" t="s">
        <v>207</v>
      </c>
      <c r="P164" s="24"/>
      <c r="Q164" s="56" t="s">
        <v>264</v>
      </c>
      <c r="R164" s="24" t="s">
        <v>207</v>
      </c>
      <c r="S164" s="19" t="s">
        <v>207</v>
      </c>
      <c r="T164" s="24"/>
      <c r="U164" s="56" t="s">
        <v>264</v>
      </c>
      <c r="V164" s="24" t="s">
        <v>207</v>
      </c>
    </row>
    <row r="165" spans="1:22" x14ac:dyDescent="0.25">
      <c r="A165" s="15"/>
      <c r="B165" s="20" t="s">
        <v>218</v>
      </c>
      <c r="C165" s="12" t="s">
        <v>207</v>
      </c>
      <c r="D165" s="12"/>
      <c r="E165" s="32">
        <v>606</v>
      </c>
      <c r="F165" s="14" t="s">
        <v>207</v>
      </c>
      <c r="G165" s="12" t="s">
        <v>207</v>
      </c>
      <c r="H165" s="12"/>
      <c r="I165" s="32">
        <v>606</v>
      </c>
      <c r="J165" s="14" t="s">
        <v>207</v>
      </c>
      <c r="K165" s="12" t="s">
        <v>207</v>
      </c>
      <c r="L165" s="14"/>
      <c r="M165" s="58" t="s">
        <v>264</v>
      </c>
      <c r="N165" s="14" t="s">
        <v>207</v>
      </c>
      <c r="O165" s="12" t="s">
        <v>207</v>
      </c>
      <c r="P165" s="12"/>
      <c r="Q165" s="32">
        <v>665</v>
      </c>
      <c r="R165" s="14" t="s">
        <v>207</v>
      </c>
      <c r="S165" s="12" t="s">
        <v>207</v>
      </c>
      <c r="T165" s="14"/>
      <c r="U165" s="58" t="s">
        <v>264</v>
      </c>
      <c r="V165" s="14" t="s">
        <v>207</v>
      </c>
    </row>
    <row r="166" spans="1:22" x14ac:dyDescent="0.25">
      <c r="A166" s="15"/>
      <c r="B166" s="22" t="s">
        <v>219</v>
      </c>
      <c r="C166" s="19" t="s">
        <v>207</v>
      </c>
      <c r="D166" s="24"/>
      <c r="E166" s="56" t="s">
        <v>264</v>
      </c>
      <c r="F166" s="24" t="s">
        <v>207</v>
      </c>
      <c r="G166" s="19" t="s">
        <v>207</v>
      </c>
      <c r="H166" s="24"/>
      <c r="I166" s="56" t="s">
        <v>264</v>
      </c>
      <c r="J166" s="24" t="s">
        <v>207</v>
      </c>
      <c r="K166" s="19" t="s">
        <v>207</v>
      </c>
      <c r="L166" s="24"/>
      <c r="M166" s="56" t="s">
        <v>264</v>
      </c>
      <c r="N166" s="24" t="s">
        <v>207</v>
      </c>
      <c r="O166" s="19" t="s">
        <v>207</v>
      </c>
      <c r="P166" s="24"/>
      <c r="Q166" s="56" t="s">
        <v>264</v>
      </c>
      <c r="R166" s="24" t="s">
        <v>207</v>
      </c>
      <c r="S166" s="19" t="s">
        <v>207</v>
      </c>
      <c r="T166" s="24"/>
      <c r="U166" s="56" t="s">
        <v>264</v>
      </c>
      <c r="V166" s="24" t="s">
        <v>207</v>
      </c>
    </row>
    <row r="167" spans="1:22" x14ac:dyDescent="0.25">
      <c r="A167" s="15"/>
      <c r="B167" s="20" t="s">
        <v>215</v>
      </c>
      <c r="C167" s="12" t="s">
        <v>207</v>
      </c>
      <c r="D167" s="14"/>
      <c r="E167" s="58" t="s">
        <v>264</v>
      </c>
      <c r="F167" s="14" t="s">
        <v>207</v>
      </c>
      <c r="G167" s="12" t="s">
        <v>207</v>
      </c>
      <c r="H167" s="14"/>
      <c r="I167" s="58" t="s">
        <v>264</v>
      </c>
      <c r="J167" s="14" t="s">
        <v>207</v>
      </c>
      <c r="K167" s="12" t="s">
        <v>207</v>
      </c>
      <c r="L167" s="14"/>
      <c r="M167" s="58" t="s">
        <v>264</v>
      </c>
      <c r="N167" s="14" t="s">
        <v>207</v>
      </c>
      <c r="O167" s="12" t="s">
        <v>207</v>
      </c>
      <c r="P167" s="12"/>
      <c r="Q167" s="32">
        <v>52</v>
      </c>
      <c r="R167" s="14" t="s">
        <v>207</v>
      </c>
      <c r="S167" s="12" t="s">
        <v>207</v>
      </c>
      <c r="T167" s="14"/>
      <c r="U167" s="58" t="s">
        <v>264</v>
      </c>
      <c r="V167" s="14" t="s">
        <v>207</v>
      </c>
    </row>
    <row r="168" spans="1:22" ht="15.75" thickBot="1" x14ac:dyDescent="0.3">
      <c r="A168" s="15"/>
      <c r="B168" s="22" t="s">
        <v>246</v>
      </c>
      <c r="C168" s="19" t="s">
        <v>207</v>
      </c>
      <c r="D168" s="24"/>
      <c r="E168" s="56" t="s">
        <v>264</v>
      </c>
      <c r="F168" s="24" t="s">
        <v>207</v>
      </c>
      <c r="G168" s="19" t="s">
        <v>207</v>
      </c>
      <c r="H168" s="24"/>
      <c r="I168" s="56" t="s">
        <v>264</v>
      </c>
      <c r="J168" s="24" t="s">
        <v>207</v>
      </c>
      <c r="K168" s="19" t="s">
        <v>207</v>
      </c>
      <c r="L168" s="24"/>
      <c r="M168" s="56" t="s">
        <v>264</v>
      </c>
      <c r="N168" s="24" t="s">
        <v>207</v>
      </c>
      <c r="O168" s="19" t="s">
        <v>207</v>
      </c>
      <c r="P168" s="24"/>
      <c r="Q168" s="56" t="s">
        <v>264</v>
      </c>
      <c r="R168" s="24" t="s">
        <v>207</v>
      </c>
      <c r="S168" s="19" t="s">
        <v>207</v>
      </c>
      <c r="T168" s="24"/>
      <c r="U168" s="56" t="s">
        <v>264</v>
      </c>
      <c r="V168" s="24" t="s">
        <v>207</v>
      </c>
    </row>
    <row r="169" spans="1:22" x14ac:dyDescent="0.25">
      <c r="A169" s="15"/>
      <c r="B169" s="25"/>
      <c r="C169" s="25" t="s">
        <v>207</v>
      </c>
      <c r="D169" s="26"/>
      <c r="E169" s="26"/>
      <c r="F169" s="25"/>
      <c r="G169" s="25" t="s">
        <v>207</v>
      </c>
      <c r="H169" s="26"/>
      <c r="I169" s="26"/>
      <c r="J169" s="25"/>
      <c r="K169" s="25" t="s">
        <v>207</v>
      </c>
      <c r="L169" s="26"/>
      <c r="M169" s="26"/>
      <c r="N169" s="25"/>
      <c r="O169" s="25" t="s">
        <v>207</v>
      </c>
      <c r="P169" s="26"/>
      <c r="Q169" s="26"/>
      <c r="R169" s="25"/>
      <c r="S169" s="25" t="s">
        <v>207</v>
      </c>
      <c r="T169" s="26"/>
      <c r="U169" s="26"/>
      <c r="V169" s="25"/>
    </row>
    <row r="170" spans="1:22" ht="15.75" thickBot="1" x14ac:dyDescent="0.3">
      <c r="A170" s="15"/>
      <c r="B170" s="59"/>
      <c r="C170" s="17" t="s">
        <v>207</v>
      </c>
      <c r="D170" s="12" t="s">
        <v>213</v>
      </c>
      <c r="E170" s="21">
        <v>9590</v>
      </c>
      <c r="F170" s="14" t="s">
        <v>207</v>
      </c>
      <c r="G170" s="17" t="s">
        <v>207</v>
      </c>
      <c r="H170" s="12"/>
      <c r="I170" s="21">
        <v>9602</v>
      </c>
      <c r="J170" s="14" t="s">
        <v>207</v>
      </c>
      <c r="K170" s="17" t="s">
        <v>207</v>
      </c>
      <c r="L170" s="14"/>
      <c r="M170" s="58" t="s">
        <v>264</v>
      </c>
      <c r="N170" s="14" t="s">
        <v>207</v>
      </c>
      <c r="O170" s="17" t="s">
        <v>207</v>
      </c>
      <c r="P170" s="12"/>
      <c r="Q170" s="21">
        <v>9679</v>
      </c>
      <c r="R170" s="14" t="s">
        <v>207</v>
      </c>
      <c r="S170" s="17" t="s">
        <v>207</v>
      </c>
      <c r="T170" s="12"/>
      <c r="U170" s="32">
        <v>287</v>
      </c>
      <c r="V170" s="14" t="s">
        <v>207</v>
      </c>
    </row>
    <row r="171" spans="1:22" ht="15.75" thickTop="1" x14ac:dyDescent="0.25">
      <c r="A171" s="15"/>
      <c r="B171" s="25"/>
      <c r="C171" s="25" t="s">
        <v>207</v>
      </c>
      <c r="D171" s="33"/>
      <c r="E171" s="33"/>
      <c r="F171" s="25"/>
      <c r="G171" s="25" t="s">
        <v>207</v>
      </c>
      <c r="H171" s="33"/>
      <c r="I171" s="33"/>
      <c r="J171" s="25"/>
      <c r="K171" s="25" t="s">
        <v>207</v>
      </c>
      <c r="L171" s="33"/>
      <c r="M171" s="33"/>
      <c r="N171" s="25"/>
      <c r="O171" s="25" t="s">
        <v>207</v>
      </c>
      <c r="P171" s="33"/>
      <c r="Q171" s="33"/>
      <c r="R171" s="25"/>
      <c r="S171" s="25" t="s">
        <v>207</v>
      </c>
      <c r="T171" s="33"/>
      <c r="U171" s="33"/>
      <c r="V171" s="25"/>
    </row>
    <row r="172" spans="1:22" x14ac:dyDescent="0.25">
      <c r="A172" s="15"/>
      <c r="B172" s="18" t="s">
        <v>309</v>
      </c>
      <c r="C172" s="28" t="s">
        <v>207</v>
      </c>
      <c r="D172" s="19"/>
      <c r="E172" s="19"/>
      <c r="F172" s="19"/>
      <c r="G172" s="28" t="s">
        <v>207</v>
      </c>
      <c r="H172" s="19"/>
      <c r="I172" s="19"/>
      <c r="J172" s="19"/>
      <c r="K172" s="28" t="s">
        <v>207</v>
      </c>
      <c r="L172" s="19"/>
      <c r="M172" s="19"/>
      <c r="N172" s="19"/>
      <c r="O172" s="28" t="s">
        <v>207</v>
      </c>
      <c r="P172" s="19"/>
      <c r="Q172" s="19"/>
      <c r="R172" s="19"/>
      <c r="S172" s="28" t="s">
        <v>207</v>
      </c>
      <c r="T172" s="19"/>
      <c r="U172" s="19"/>
      <c r="V172" s="19"/>
    </row>
    <row r="173" spans="1:22" x14ac:dyDescent="0.25">
      <c r="A173" s="15"/>
      <c r="B173" s="20" t="s">
        <v>212</v>
      </c>
      <c r="C173" s="17" t="s">
        <v>207</v>
      </c>
      <c r="D173" s="12" t="s">
        <v>213</v>
      </c>
      <c r="E173" s="21">
        <v>3972</v>
      </c>
      <c r="F173" s="14" t="s">
        <v>207</v>
      </c>
      <c r="G173" s="17" t="s">
        <v>207</v>
      </c>
      <c r="H173" s="12"/>
      <c r="I173" s="21">
        <v>4186</v>
      </c>
      <c r="J173" s="14" t="s">
        <v>207</v>
      </c>
      <c r="K173" s="17" t="s">
        <v>207</v>
      </c>
      <c r="L173" s="12"/>
      <c r="M173" s="21">
        <v>1150</v>
      </c>
      <c r="N173" s="14" t="s">
        <v>207</v>
      </c>
      <c r="O173" s="17" t="s">
        <v>207</v>
      </c>
      <c r="P173" s="12"/>
      <c r="Q173" s="21">
        <v>5107</v>
      </c>
      <c r="R173" s="14" t="s">
        <v>207</v>
      </c>
      <c r="S173" s="17" t="s">
        <v>207</v>
      </c>
      <c r="T173" s="12"/>
      <c r="U173" s="32">
        <v>187</v>
      </c>
      <c r="V173" s="14" t="s">
        <v>207</v>
      </c>
    </row>
    <row r="174" spans="1:22" x14ac:dyDescent="0.25">
      <c r="A174" s="15"/>
      <c r="B174" s="22" t="s">
        <v>214</v>
      </c>
      <c r="C174" s="28" t="s">
        <v>207</v>
      </c>
      <c r="D174" s="24"/>
      <c r="E174" s="56" t="s">
        <v>264</v>
      </c>
      <c r="F174" s="24" t="s">
        <v>207</v>
      </c>
      <c r="G174" s="28" t="s">
        <v>207</v>
      </c>
      <c r="H174" s="24"/>
      <c r="I174" s="56" t="s">
        <v>264</v>
      </c>
      <c r="J174" s="24" t="s">
        <v>207</v>
      </c>
      <c r="K174" s="28" t="s">
        <v>207</v>
      </c>
      <c r="L174" s="24"/>
      <c r="M174" s="56" t="s">
        <v>264</v>
      </c>
      <c r="N174" s="24" t="s">
        <v>207</v>
      </c>
      <c r="O174" s="28" t="s">
        <v>207</v>
      </c>
      <c r="P174" s="24"/>
      <c r="Q174" s="56" t="s">
        <v>264</v>
      </c>
      <c r="R174" s="24" t="s">
        <v>207</v>
      </c>
      <c r="S174" s="28" t="s">
        <v>207</v>
      </c>
      <c r="T174" s="24"/>
      <c r="U174" s="56" t="s">
        <v>264</v>
      </c>
      <c r="V174" s="24" t="s">
        <v>207</v>
      </c>
    </row>
    <row r="175" spans="1:22" x14ac:dyDescent="0.25">
      <c r="A175" s="15"/>
      <c r="B175" s="20" t="s">
        <v>308</v>
      </c>
      <c r="C175" s="17" t="s">
        <v>207</v>
      </c>
      <c r="D175" s="12"/>
      <c r="E175" s="21">
        <v>10589</v>
      </c>
      <c r="F175" s="14" t="s">
        <v>207</v>
      </c>
      <c r="G175" s="17" t="s">
        <v>207</v>
      </c>
      <c r="H175" s="12"/>
      <c r="I175" s="21">
        <v>12226</v>
      </c>
      <c r="J175" s="14" t="s">
        <v>207</v>
      </c>
      <c r="K175" s="17" t="s">
        <v>207</v>
      </c>
      <c r="L175" s="12"/>
      <c r="M175" s="21">
        <v>2300</v>
      </c>
      <c r="N175" s="14" t="s">
        <v>207</v>
      </c>
      <c r="O175" s="17" t="s">
        <v>207</v>
      </c>
      <c r="P175" s="12"/>
      <c r="Q175" s="21">
        <v>11834</v>
      </c>
      <c r="R175" s="14" t="s">
        <v>207</v>
      </c>
      <c r="S175" s="17" t="s">
        <v>207</v>
      </c>
      <c r="T175" s="12"/>
      <c r="U175" s="32">
        <v>264</v>
      </c>
      <c r="V175" s="14" t="s">
        <v>207</v>
      </c>
    </row>
    <row r="176" spans="1:22" x14ac:dyDescent="0.25">
      <c r="A176" s="15"/>
      <c r="B176" s="22" t="s">
        <v>241</v>
      </c>
      <c r="C176" s="28" t="s">
        <v>207</v>
      </c>
      <c r="D176" s="19"/>
      <c r="E176" s="23">
        <v>2413</v>
      </c>
      <c r="F176" s="24" t="s">
        <v>207</v>
      </c>
      <c r="G176" s="28" t="s">
        <v>207</v>
      </c>
      <c r="H176" s="19"/>
      <c r="I176" s="23">
        <v>2413</v>
      </c>
      <c r="J176" s="24" t="s">
        <v>207</v>
      </c>
      <c r="K176" s="28" t="s">
        <v>207</v>
      </c>
      <c r="L176" s="19"/>
      <c r="M176" s="57">
        <v>950</v>
      </c>
      <c r="N176" s="24" t="s">
        <v>207</v>
      </c>
      <c r="O176" s="28" t="s">
        <v>207</v>
      </c>
      <c r="P176" s="19"/>
      <c r="Q176" s="23">
        <v>5859</v>
      </c>
      <c r="R176" s="24" t="s">
        <v>207</v>
      </c>
      <c r="S176" s="28" t="s">
        <v>207</v>
      </c>
      <c r="T176" s="24"/>
      <c r="U176" s="56" t="s">
        <v>264</v>
      </c>
      <c r="V176" s="24" t="s">
        <v>207</v>
      </c>
    </row>
    <row r="177" spans="1:22" x14ac:dyDescent="0.25">
      <c r="A177" s="15"/>
      <c r="B177" s="20" t="s">
        <v>217</v>
      </c>
      <c r="C177" s="17" t="s">
        <v>207</v>
      </c>
      <c r="D177" s="12"/>
      <c r="E177" s="32">
        <v>131</v>
      </c>
      <c r="F177" s="14" t="s">
        <v>207</v>
      </c>
      <c r="G177" s="17" t="s">
        <v>207</v>
      </c>
      <c r="H177" s="12"/>
      <c r="I177" s="32">
        <v>131</v>
      </c>
      <c r="J177" s="14" t="s">
        <v>207</v>
      </c>
      <c r="K177" s="17" t="s">
        <v>207</v>
      </c>
      <c r="L177" s="12"/>
      <c r="M177" s="32">
        <v>57</v>
      </c>
      <c r="N177" s="14" t="s">
        <v>207</v>
      </c>
      <c r="O177" s="17" t="s">
        <v>207</v>
      </c>
      <c r="P177" s="12"/>
      <c r="Q177" s="21">
        <v>1818</v>
      </c>
      <c r="R177" s="14" t="s">
        <v>207</v>
      </c>
      <c r="S177" s="17" t="s">
        <v>207</v>
      </c>
      <c r="T177" s="12"/>
      <c r="U177" s="32">
        <v>8</v>
      </c>
      <c r="V177" s="14" t="s">
        <v>207</v>
      </c>
    </row>
    <row r="178" spans="1:22" x14ac:dyDescent="0.25">
      <c r="A178" s="15"/>
      <c r="B178" s="22" t="s">
        <v>218</v>
      </c>
      <c r="C178" s="28" t="s">
        <v>207</v>
      </c>
      <c r="D178" s="19"/>
      <c r="E178" s="57">
        <v>156</v>
      </c>
      <c r="F178" s="24" t="s">
        <v>207</v>
      </c>
      <c r="G178" s="28" t="s">
        <v>207</v>
      </c>
      <c r="H178" s="19"/>
      <c r="I178" s="57">
        <v>155</v>
      </c>
      <c r="J178" s="24" t="s">
        <v>207</v>
      </c>
      <c r="K178" s="28" t="s">
        <v>207</v>
      </c>
      <c r="L178" s="19"/>
      <c r="M178" s="57">
        <v>49</v>
      </c>
      <c r="N178" s="24" t="s">
        <v>207</v>
      </c>
      <c r="O178" s="28" t="s">
        <v>207</v>
      </c>
      <c r="P178" s="19"/>
      <c r="Q178" s="57">
        <v>157</v>
      </c>
      <c r="R178" s="24" t="s">
        <v>207</v>
      </c>
      <c r="S178" s="28" t="s">
        <v>207</v>
      </c>
      <c r="T178" s="24"/>
      <c r="U178" s="56" t="s">
        <v>264</v>
      </c>
      <c r="V178" s="24" t="s">
        <v>207</v>
      </c>
    </row>
    <row r="179" spans="1:22" x14ac:dyDescent="0.25">
      <c r="A179" s="15"/>
      <c r="B179" s="20" t="s">
        <v>219</v>
      </c>
      <c r="C179" s="17" t="s">
        <v>207</v>
      </c>
      <c r="D179" s="12"/>
      <c r="E179" s="32">
        <v>174</v>
      </c>
      <c r="F179" s="14" t="s">
        <v>207</v>
      </c>
      <c r="G179" s="17" t="s">
        <v>207</v>
      </c>
      <c r="H179" s="12"/>
      <c r="I179" s="32">
        <v>174</v>
      </c>
      <c r="J179" s="14" t="s">
        <v>207</v>
      </c>
      <c r="K179" s="17" t="s">
        <v>207</v>
      </c>
      <c r="L179" s="12"/>
      <c r="M179" s="32">
        <v>10</v>
      </c>
      <c r="N179" s="14" t="s">
        <v>207</v>
      </c>
      <c r="O179" s="17" t="s">
        <v>207</v>
      </c>
      <c r="P179" s="12"/>
      <c r="Q179" s="32">
        <v>175</v>
      </c>
      <c r="R179" s="14" t="s">
        <v>207</v>
      </c>
      <c r="S179" s="17" t="s">
        <v>207</v>
      </c>
      <c r="T179" s="12"/>
      <c r="U179" s="32">
        <v>9</v>
      </c>
      <c r="V179" s="14" t="s">
        <v>207</v>
      </c>
    </row>
    <row r="180" spans="1:22" x14ac:dyDescent="0.25">
      <c r="A180" s="15"/>
      <c r="B180" s="22" t="s">
        <v>215</v>
      </c>
      <c r="C180" s="28" t="s">
        <v>207</v>
      </c>
      <c r="D180" s="24"/>
      <c r="E180" s="56" t="s">
        <v>264</v>
      </c>
      <c r="F180" s="24" t="s">
        <v>207</v>
      </c>
      <c r="G180" s="28" t="s">
        <v>207</v>
      </c>
      <c r="H180" s="24"/>
      <c r="I180" s="56" t="s">
        <v>264</v>
      </c>
      <c r="J180" s="24" t="s">
        <v>207</v>
      </c>
      <c r="K180" s="28" t="s">
        <v>207</v>
      </c>
      <c r="L180" s="24"/>
      <c r="M180" s="56" t="s">
        <v>264</v>
      </c>
      <c r="N180" s="24" t="s">
        <v>207</v>
      </c>
      <c r="O180" s="28" t="s">
        <v>207</v>
      </c>
      <c r="P180" s="24"/>
      <c r="Q180" s="56" t="s">
        <v>264</v>
      </c>
      <c r="R180" s="24" t="s">
        <v>207</v>
      </c>
      <c r="S180" s="28" t="s">
        <v>207</v>
      </c>
      <c r="T180" s="24"/>
      <c r="U180" s="56" t="s">
        <v>264</v>
      </c>
      <c r="V180" s="24" t="s">
        <v>207</v>
      </c>
    </row>
    <row r="181" spans="1:22" ht="15.75" thickBot="1" x14ac:dyDescent="0.3">
      <c r="A181" s="15"/>
      <c r="B181" s="20" t="s">
        <v>246</v>
      </c>
      <c r="C181" s="17" t="s">
        <v>207</v>
      </c>
      <c r="D181" s="14"/>
      <c r="E181" s="58" t="s">
        <v>264</v>
      </c>
      <c r="F181" s="14" t="s">
        <v>207</v>
      </c>
      <c r="G181" s="17" t="s">
        <v>207</v>
      </c>
      <c r="H181" s="14"/>
      <c r="I181" s="58" t="s">
        <v>264</v>
      </c>
      <c r="J181" s="14" t="s">
        <v>207</v>
      </c>
      <c r="K181" s="17" t="s">
        <v>207</v>
      </c>
      <c r="L181" s="14"/>
      <c r="M181" s="58" t="s">
        <v>264</v>
      </c>
      <c r="N181" s="14" t="s">
        <v>207</v>
      </c>
      <c r="O181" s="17" t="s">
        <v>207</v>
      </c>
      <c r="P181" s="14"/>
      <c r="Q181" s="58" t="s">
        <v>264</v>
      </c>
      <c r="R181" s="14" t="s">
        <v>207</v>
      </c>
      <c r="S181" s="17" t="s">
        <v>207</v>
      </c>
      <c r="T181" s="14"/>
      <c r="U181" s="58" t="s">
        <v>264</v>
      </c>
      <c r="V181" s="14" t="s">
        <v>207</v>
      </c>
    </row>
    <row r="182" spans="1:22" x14ac:dyDescent="0.25">
      <c r="A182" s="15"/>
      <c r="B182" s="25"/>
      <c r="C182" s="25" t="s">
        <v>207</v>
      </c>
      <c r="D182" s="26"/>
      <c r="E182" s="26"/>
      <c r="F182" s="25"/>
      <c r="G182" s="25" t="s">
        <v>207</v>
      </c>
      <c r="H182" s="26"/>
      <c r="I182" s="26"/>
      <c r="J182" s="25"/>
      <c r="K182" s="25" t="s">
        <v>207</v>
      </c>
      <c r="L182" s="26"/>
      <c r="M182" s="26"/>
      <c r="N182" s="25"/>
      <c r="O182" s="25" t="s">
        <v>207</v>
      </c>
      <c r="P182" s="26"/>
      <c r="Q182" s="26"/>
      <c r="R182" s="25"/>
      <c r="S182" s="25" t="s">
        <v>207</v>
      </c>
      <c r="T182" s="26"/>
      <c r="U182" s="26"/>
      <c r="V182" s="25"/>
    </row>
    <row r="183" spans="1:22" ht="15.75" thickBot="1" x14ac:dyDescent="0.3">
      <c r="A183" s="15"/>
      <c r="B183" s="31"/>
      <c r="C183" s="28" t="s">
        <v>207</v>
      </c>
      <c r="D183" s="19" t="s">
        <v>213</v>
      </c>
      <c r="E183" s="23">
        <v>17435</v>
      </c>
      <c r="F183" s="24" t="s">
        <v>207</v>
      </c>
      <c r="G183" s="28" t="s">
        <v>207</v>
      </c>
      <c r="H183" s="19"/>
      <c r="I183" s="23">
        <v>19285</v>
      </c>
      <c r="J183" s="24" t="s">
        <v>207</v>
      </c>
      <c r="K183" s="28" t="s">
        <v>207</v>
      </c>
      <c r="L183" s="19"/>
      <c r="M183" s="23">
        <v>4516</v>
      </c>
      <c r="N183" s="24" t="s">
        <v>207</v>
      </c>
      <c r="O183" s="28" t="s">
        <v>207</v>
      </c>
      <c r="P183" s="19"/>
      <c r="Q183" s="23">
        <v>24950</v>
      </c>
      <c r="R183" s="24" t="s">
        <v>207</v>
      </c>
      <c r="S183" s="28" t="s">
        <v>207</v>
      </c>
      <c r="T183" s="19"/>
      <c r="U183" s="57">
        <v>468</v>
      </c>
      <c r="V183" s="24" t="s">
        <v>207</v>
      </c>
    </row>
    <row r="184" spans="1:22" ht="15.75" thickTop="1" x14ac:dyDescent="0.25">
      <c r="A184" s="15"/>
      <c r="B184" s="25"/>
      <c r="C184" s="25" t="s">
        <v>207</v>
      </c>
      <c r="D184" s="33"/>
      <c r="E184" s="33"/>
      <c r="F184" s="25"/>
      <c r="G184" s="25" t="s">
        <v>207</v>
      </c>
      <c r="H184" s="33"/>
      <c r="I184" s="33"/>
      <c r="J184" s="25"/>
      <c r="K184" s="25" t="s">
        <v>207</v>
      </c>
      <c r="L184" s="33"/>
      <c r="M184" s="33"/>
      <c r="N184" s="25"/>
      <c r="O184" s="25" t="s">
        <v>207</v>
      </c>
      <c r="P184" s="33"/>
      <c r="Q184" s="33"/>
      <c r="R184" s="25"/>
      <c r="S184" s="25" t="s">
        <v>207</v>
      </c>
      <c r="T184" s="33"/>
      <c r="U184" s="33"/>
      <c r="V184" s="25"/>
    </row>
    <row r="185" spans="1:22" x14ac:dyDescent="0.25">
      <c r="A185" s="15"/>
      <c r="B185" s="55" t="s">
        <v>249</v>
      </c>
      <c r="C185" s="17" t="s">
        <v>207</v>
      </c>
      <c r="D185" s="12"/>
      <c r="E185" s="12"/>
      <c r="F185" s="12"/>
      <c r="G185" s="17" t="s">
        <v>207</v>
      </c>
      <c r="H185" s="12"/>
      <c r="I185" s="12"/>
      <c r="J185" s="12"/>
      <c r="K185" s="17" t="s">
        <v>207</v>
      </c>
      <c r="L185" s="12"/>
      <c r="M185" s="12"/>
      <c r="N185" s="12"/>
      <c r="O185" s="17" t="s">
        <v>207</v>
      </c>
      <c r="P185" s="12"/>
      <c r="Q185" s="12"/>
      <c r="R185" s="12"/>
      <c r="S185" s="17" t="s">
        <v>207</v>
      </c>
      <c r="T185" s="12"/>
      <c r="U185" s="12"/>
      <c r="V185" s="12"/>
    </row>
    <row r="186" spans="1:22" x14ac:dyDescent="0.25">
      <c r="A186" s="15"/>
      <c r="B186" s="22" t="s">
        <v>212</v>
      </c>
      <c r="C186" s="28" t="s">
        <v>207</v>
      </c>
      <c r="D186" s="19" t="s">
        <v>213</v>
      </c>
      <c r="E186" s="23">
        <v>4329</v>
      </c>
      <c r="F186" s="24" t="s">
        <v>207</v>
      </c>
      <c r="G186" s="28" t="s">
        <v>207</v>
      </c>
      <c r="H186" s="19"/>
      <c r="I186" s="23">
        <v>4590</v>
      </c>
      <c r="J186" s="24" t="s">
        <v>207</v>
      </c>
      <c r="K186" s="28" t="s">
        <v>207</v>
      </c>
      <c r="L186" s="19"/>
      <c r="M186" s="23">
        <v>1150</v>
      </c>
      <c r="N186" s="24" t="s">
        <v>207</v>
      </c>
      <c r="O186" s="28" t="s">
        <v>207</v>
      </c>
      <c r="P186" s="19"/>
      <c r="Q186" s="23">
        <v>8054</v>
      </c>
      <c r="R186" s="24" t="s">
        <v>207</v>
      </c>
      <c r="S186" s="28" t="s">
        <v>207</v>
      </c>
      <c r="T186" s="19"/>
      <c r="U186" s="57">
        <v>203</v>
      </c>
      <c r="V186" s="24" t="s">
        <v>207</v>
      </c>
    </row>
    <row r="187" spans="1:22" x14ac:dyDescent="0.25">
      <c r="A187" s="15"/>
      <c r="B187" s="20" t="s">
        <v>214</v>
      </c>
      <c r="C187" s="17" t="s">
        <v>207</v>
      </c>
      <c r="D187" s="14"/>
      <c r="E187" s="58" t="s">
        <v>264</v>
      </c>
      <c r="F187" s="14" t="s">
        <v>207</v>
      </c>
      <c r="G187" s="17" t="s">
        <v>207</v>
      </c>
      <c r="H187" s="14"/>
      <c r="I187" s="58" t="s">
        <v>264</v>
      </c>
      <c r="J187" s="14" t="s">
        <v>207</v>
      </c>
      <c r="K187" s="17" t="s">
        <v>207</v>
      </c>
      <c r="L187" s="14"/>
      <c r="M187" s="58" t="s">
        <v>264</v>
      </c>
      <c r="N187" s="14" t="s">
        <v>207</v>
      </c>
      <c r="O187" s="17" t="s">
        <v>207</v>
      </c>
      <c r="P187" s="14"/>
      <c r="Q187" s="58" t="s">
        <v>264</v>
      </c>
      <c r="R187" s="14" t="s">
        <v>207</v>
      </c>
      <c r="S187" s="17" t="s">
        <v>207</v>
      </c>
      <c r="T187" s="14"/>
      <c r="U187" s="58" t="s">
        <v>264</v>
      </c>
      <c r="V187" s="14" t="s">
        <v>207</v>
      </c>
    </row>
    <row r="188" spans="1:22" x14ac:dyDescent="0.25">
      <c r="A188" s="15"/>
      <c r="B188" s="22" t="s">
        <v>308</v>
      </c>
      <c r="C188" s="28" t="s">
        <v>207</v>
      </c>
      <c r="D188" s="19"/>
      <c r="E188" s="23">
        <v>17823</v>
      </c>
      <c r="F188" s="24" t="s">
        <v>207</v>
      </c>
      <c r="G188" s="28" t="s">
        <v>207</v>
      </c>
      <c r="H188" s="19"/>
      <c r="I188" s="23">
        <v>19425</v>
      </c>
      <c r="J188" s="24" t="s">
        <v>207</v>
      </c>
      <c r="K188" s="28" t="s">
        <v>207</v>
      </c>
      <c r="L188" s="19"/>
      <c r="M188" s="23">
        <v>2300</v>
      </c>
      <c r="N188" s="24" t="s">
        <v>207</v>
      </c>
      <c r="O188" s="28" t="s">
        <v>207</v>
      </c>
      <c r="P188" s="19"/>
      <c r="Q188" s="23">
        <v>15584</v>
      </c>
      <c r="R188" s="24" t="s">
        <v>207</v>
      </c>
      <c r="S188" s="28" t="s">
        <v>207</v>
      </c>
      <c r="T188" s="19"/>
      <c r="U188" s="57">
        <v>524</v>
      </c>
      <c r="V188" s="24" t="s">
        <v>207</v>
      </c>
    </row>
    <row r="189" spans="1:22" x14ac:dyDescent="0.25">
      <c r="A189" s="15"/>
      <c r="B189" s="20" t="s">
        <v>241</v>
      </c>
      <c r="C189" s="17" t="s">
        <v>207</v>
      </c>
      <c r="D189" s="12"/>
      <c r="E189" s="21">
        <v>3806</v>
      </c>
      <c r="F189" s="14" t="s">
        <v>207</v>
      </c>
      <c r="G189" s="17" t="s">
        <v>207</v>
      </c>
      <c r="H189" s="12"/>
      <c r="I189" s="21">
        <v>3806</v>
      </c>
      <c r="J189" s="14" t="s">
        <v>207</v>
      </c>
      <c r="K189" s="17" t="s">
        <v>207</v>
      </c>
      <c r="L189" s="12"/>
      <c r="M189" s="32">
        <v>950</v>
      </c>
      <c r="N189" s="14" t="s">
        <v>207</v>
      </c>
      <c r="O189" s="17" t="s">
        <v>207</v>
      </c>
      <c r="P189" s="12"/>
      <c r="Q189" s="21">
        <v>8124</v>
      </c>
      <c r="R189" s="14" t="s">
        <v>207</v>
      </c>
      <c r="S189" s="17" t="s">
        <v>207</v>
      </c>
      <c r="T189" s="12"/>
      <c r="U189" s="32">
        <v>11</v>
      </c>
      <c r="V189" s="14" t="s">
        <v>207</v>
      </c>
    </row>
    <row r="190" spans="1:22" x14ac:dyDescent="0.25">
      <c r="A190" s="15"/>
      <c r="B190" s="22" t="s">
        <v>217</v>
      </c>
      <c r="C190" s="28" t="s">
        <v>207</v>
      </c>
      <c r="D190" s="19"/>
      <c r="E190" s="57">
        <v>131</v>
      </c>
      <c r="F190" s="24" t="s">
        <v>207</v>
      </c>
      <c r="G190" s="28" t="s">
        <v>207</v>
      </c>
      <c r="H190" s="19"/>
      <c r="I190" s="57">
        <v>131</v>
      </c>
      <c r="J190" s="24" t="s">
        <v>207</v>
      </c>
      <c r="K190" s="28" t="s">
        <v>207</v>
      </c>
      <c r="L190" s="19"/>
      <c r="M190" s="57">
        <v>57</v>
      </c>
      <c r="N190" s="24" t="s">
        <v>207</v>
      </c>
      <c r="O190" s="28" t="s">
        <v>207</v>
      </c>
      <c r="P190" s="19"/>
      <c r="Q190" s="23">
        <v>1818</v>
      </c>
      <c r="R190" s="24" t="s">
        <v>207</v>
      </c>
      <c r="S190" s="28" t="s">
        <v>207</v>
      </c>
      <c r="T190" s="19"/>
      <c r="U190" s="57">
        <v>8</v>
      </c>
      <c r="V190" s="24" t="s">
        <v>207</v>
      </c>
    </row>
    <row r="191" spans="1:22" x14ac:dyDescent="0.25">
      <c r="A191" s="15"/>
      <c r="B191" s="20" t="s">
        <v>218</v>
      </c>
      <c r="C191" s="17" t="s">
        <v>207</v>
      </c>
      <c r="D191" s="12"/>
      <c r="E191" s="32">
        <v>762</v>
      </c>
      <c r="F191" s="14" t="s">
        <v>207</v>
      </c>
      <c r="G191" s="17" t="s">
        <v>207</v>
      </c>
      <c r="H191" s="12"/>
      <c r="I191" s="32">
        <v>761</v>
      </c>
      <c r="J191" s="14" t="s">
        <v>207</v>
      </c>
      <c r="K191" s="17" t="s">
        <v>207</v>
      </c>
      <c r="L191" s="12"/>
      <c r="M191" s="32">
        <v>49</v>
      </c>
      <c r="N191" s="14" t="s">
        <v>207</v>
      </c>
      <c r="O191" s="17" t="s">
        <v>207</v>
      </c>
      <c r="P191" s="12"/>
      <c r="Q191" s="32">
        <v>822</v>
      </c>
      <c r="R191" s="14" t="s">
        <v>207</v>
      </c>
      <c r="S191" s="17" t="s">
        <v>207</v>
      </c>
      <c r="T191" s="14"/>
      <c r="U191" s="58" t="s">
        <v>264</v>
      </c>
      <c r="V191" s="14" t="s">
        <v>207</v>
      </c>
    </row>
    <row r="192" spans="1:22" x14ac:dyDescent="0.25">
      <c r="A192" s="15"/>
      <c r="B192" s="22" t="s">
        <v>219</v>
      </c>
      <c r="C192" s="28" t="s">
        <v>207</v>
      </c>
      <c r="D192" s="19"/>
      <c r="E192" s="57">
        <v>174</v>
      </c>
      <c r="F192" s="24" t="s">
        <v>207</v>
      </c>
      <c r="G192" s="28" t="s">
        <v>207</v>
      </c>
      <c r="H192" s="19"/>
      <c r="I192" s="57">
        <v>174</v>
      </c>
      <c r="J192" s="24" t="s">
        <v>207</v>
      </c>
      <c r="K192" s="28" t="s">
        <v>207</v>
      </c>
      <c r="L192" s="19"/>
      <c r="M192" s="57">
        <v>10</v>
      </c>
      <c r="N192" s="24" t="s">
        <v>207</v>
      </c>
      <c r="O192" s="28" t="s">
        <v>207</v>
      </c>
      <c r="P192" s="19"/>
      <c r="Q192" s="57">
        <v>175</v>
      </c>
      <c r="R192" s="24" t="s">
        <v>207</v>
      </c>
      <c r="S192" s="28" t="s">
        <v>207</v>
      </c>
      <c r="T192" s="19"/>
      <c r="U192" s="57">
        <v>9</v>
      </c>
      <c r="V192" s="24" t="s">
        <v>207</v>
      </c>
    </row>
    <row r="193" spans="1:46" x14ac:dyDescent="0.25">
      <c r="A193" s="15"/>
      <c r="B193" s="20" t="s">
        <v>215</v>
      </c>
      <c r="C193" s="17" t="s">
        <v>207</v>
      </c>
      <c r="D193" s="14"/>
      <c r="E193" s="58" t="s">
        <v>264</v>
      </c>
      <c r="F193" s="14" t="s">
        <v>207</v>
      </c>
      <c r="G193" s="17" t="s">
        <v>207</v>
      </c>
      <c r="H193" s="14"/>
      <c r="I193" s="58" t="s">
        <v>264</v>
      </c>
      <c r="J193" s="14" t="s">
        <v>207</v>
      </c>
      <c r="K193" s="17" t="s">
        <v>207</v>
      </c>
      <c r="L193" s="14"/>
      <c r="M193" s="58" t="s">
        <v>264</v>
      </c>
      <c r="N193" s="14" t="s">
        <v>207</v>
      </c>
      <c r="O193" s="17" t="s">
        <v>207</v>
      </c>
      <c r="P193" s="12"/>
      <c r="Q193" s="32">
        <v>52</v>
      </c>
      <c r="R193" s="14" t="s">
        <v>207</v>
      </c>
      <c r="S193" s="17" t="s">
        <v>207</v>
      </c>
      <c r="T193" s="14"/>
      <c r="U193" s="58" t="s">
        <v>264</v>
      </c>
      <c r="V193" s="14" t="s">
        <v>207</v>
      </c>
    </row>
    <row r="194" spans="1:46" ht="15.75" thickBot="1" x14ac:dyDescent="0.3">
      <c r="A194" s="15"/>
      <c r="B194" s="22" t="s">
        <v>246</v>
      </c>
      <c r="C194" s="28" t="s">
        <v>207</v>
      </c>
      <c r="D194" s="24"/>
      <c r="E194" s="56" t="s">
        <v>264</v>
      </c>
      <c r="F194" s="24" t="s">
        <v>207</v>
      </c>
      <c r="G194" s="28" t="s">
        <v>207</v>
      </c>
      <c r="H194" s="24"/>
      <c r="I194" s="56" t="s">
        <v>264</v>
      </c>
      <c r="J194" s="24" t="s">
        <v>207</v>
      </c>
      <c r="K194" s="28" t="s">
        <v>207</v>
      </c>
      <c r="L194" s="24"/>
      <c r="M194" s="56" t="s">
        <v>264</v>
      </c>
      <c r="N194" s="24" t="s">
        <v>207</v>
      </c>
      <c r="O194" s="28" t="s">
        <v>207</v>
      </c>
      <c r="P194" s="24"/>
      <c r="Q194" s="56" t="s">
        <v>264</v>
      </c>
      <c r="R194" s="24" t="s">
        <v>207</v>
      </c>
      <c r="S194" s="28" t="s">
        <v>207</v>
      </c>
      <c r="T194" s="24"/>
      <c r="U194" s="56" t="s">
        <v>264</v>
      </c>
      <c r="V194" s="24" t="s">
        <v>207</v>
      </c>
    </row>
    <row r="195" spans="1:46" x14ac:dyDescent="0.25">
      <c r="A195" s="15"/>
      <c r="B195" s="25"/>
      <c r="C195" s="25" t="s">
        <v>207</v>
      </c>
      <c r="D195" s="26"/>
      <c r="E195" s="26"/>
      <c r="F195" s="25"/>
      <c r="G195" s="25" t="s">
        <v>207</v>
      </c>
      <c r="H195" s="26"/>
      <c r="I195" s="26"/>
      <c r="J195" s="25"/>
      <c r="K195" s="25" t="s">
        <v>207</v>
      </c>
      <c r="L195" s="26"/>
      <c r="M195" s="26"/>
      <c r="N195" s="25"/>
      <c r="O195" s="25" t="s">
        <v>207</v>
      </c>
      <c r="P195" s="26"/>
      <c r="Q195" s="26"/>
      <c r="R195" s="25"/>
      <c r="S195" s="25" t="s">
        <v>207</v>
      </c>
      <c r="T195" s="26"/>
      <c r="U195" s="26"/>
      <c r="V195" s="25"/>
    </row>
    <row r="196" spans="1:46" ht="15.75" thickBot="1" x14ac:dyDescent="0.3">
      <c r="A196" s="15"/>
      <c r="B196" s="59"/>
      <c r="C196" s="17" t="s">
        <v>207</v>
      </c>
      <c r="D196" s="12" t="s">
        <v>213</v>
      </c>
      <c r="E196" s="21">
        <v>27025</v>
      </c>
      <c r="F196" s="14" t="s">
        <v>207</v>
      </c>
      <c r="G196" s="17" t="s">
        <v>207</v>
      </c>
      <c r="H196" s="12"/>
      <c r="I196" s="21">
        <v>28887</v>
      </c>
      <c r="J196" s="14" t="s">
        <v>207</v>
      </c>
      <c r="K196" s="17" t="s">
        <v>207</v>
      </c>
      <c r="L196" s="12"/>
      <c r="M196" s="21">
        <v>4516</v>
      </c>
      <c r="N196" s="14" t="s">
        <v>207</v>
      </c>
      <c r="O196" s="17" t="s">
        <v>207</v>
      </c>
      <c r="P196" s="12"/>
      <c r="Q196" s="21">
        <v>34629</v>
      </c>
      <c r="R196" s="14" t="s">
        <v>207</v>
      </c>
      <c r="S196" s="17" t="s">
        <v>207</v>
      </c>
      <c r="T196" s="12"/>
      <c r="U196" s="32">
        <v>755</v>
      </c>
      <c r="V196" s="14" t="s">
        <v>207</v>
      </c>
    </row>
    <row r="197" spans="1:46" ht="15.75" thickTop="1" x14ac:dyDescent="0.25">
      <c r="A197" s="15"/>
      <c r="B197" s="25"/>
      <c r="C197" s="25" t="s">
        <v>207</v>
      </c>
      <c r="D197" s="33"/>
      <c r="E197" s="33"/>
      <c r="F197" s="25"/>
      <c r="G197" s="25" t="s">
        <v>207</v>
      </c>
      <c r="H197" s="33"/>
      <c r="I197" s="33"/>
      <c r="J197" s="25"/>
      <c r="K197" s="25" t="s">
        <v>207</v>
      </c>
      <c r="L197" s="33"/>
      <c r="M197" s="33"/>
      <c r="N197" s="25"/>
      <c r="O197" s="25" t="s">
        <v>207</v>
      </c>
      <c r="P197" s="33"/>
      <c r="Q197" s="33"/>
      <c r="R197" s="25"/>
      <c r="S197" s="25" t="s">
        <v>207</v>
      </c>
      <c r="T197" s="33"/>
      <c r="U197" s="33"/>
      <c r="V197" s="25"/>
    </row>
    <row r="198" spans="1:46" ht="15" customHeight="1" x14ac:dyDescent="0.25">
      <c r="A198" s="15" t="s">
        <v>515</v>
      </c>
      <c r="B198" s="63" t="s">
        <v>5</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c r="AE198" s="63"/>
      <c r="AF198" s="63"/>
      <c r="AG198" s="63"/>
      <c r="AH198" s="63"/>
      <c r="AI198" s="63"/>
      <c r="AJ198" s="63"/>
      <c r="AK198" s="63"/>
      <c r="AL198" s="63"/>
      <c r="AM198" s="63"/>
      <c r="AN198" s="63"/>
      <c r="AO198" s="63"/>
      <c r="AP198" s="63"/>
      <c r="AQ198" s="63"/>
      <c r="AR198" s="63"/>
      <c r="AS198" s="63"/>
      <c r="AT198" s="63"/>
    </row>
    <row r="199" spans="1:46" x14ac:dyDescent="0.25">
      <c r="A199" s="15"/>
      <c r="B199" s="65" t="s">
        <v>313</v>
      </c>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c r="AA199" s="65"/>
      <c r="AB199" s="65"/>
      <c r="AC199" s="65"/>
      <c r="AD199" s="65"/>
      <c r="AE199" s="65"/>
      <c r="AF199" s="65"/>
      <c r="AG199" s="65"/>
      <c r="AH199" s="65"/>
      <c r="AI199" s="65"/>
      <c r="AJ199" s="65"/>
      <c r="AK199" s="65"/>
      <c r="AL199" s="65"/>
      <c r="AM199" s="65"/>
      <c r="AN199" s="65"/>
      <c r="AO199" s="65"/>
      <c r="AP199" s="65"/>
      <c r="AQ199" s="65"/>
      <c r="AR199" s="65"/>
      <c r="AS199" s="65"/>
      <c r="AT199" s="65"/>
    </row>
    <row r="200" spans="1:46" ht="15.75" x14ac:dyDescent="0.25">
      <c r="A200" s="15"/>
      <c r="B200" s="66"/>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c r="AB200" s="66"/>
      <c r="AC200" s="66"/>
      <c r="AD200" s="66"/>
      <c r="AE200" s="66"/>
      <c r="AF200" s="66"/>
      <c r="AG200" s="66"/>
      <c r="AH200" s="66"/>
      <c r="AI200" s="66"/>
      <c r="AJ200" s="66"/>
      <c r="AK200" s="66"/>
      <c r="AL200" s="66"/>
      <c r="AM200" s="66"/>
      <c r="AN200" s="66"/>
      <c r="AO200" s="66"/>
      <c r="AP200" s="66"/>
      <c r="AQ200" s="66"/>
      <c r="AR200" s="66"/>
      <c r="AS200" s="66"/>
      <c r="AT200" s="66"/>
    </row>
    <row r="201" spans="1:46" x14ac:dyDescent="0.25">
      <c r="A201" s="15"/>
      <c r="B201" s="12"/>
      <c r="C201" s="12"/>
      <c r="D201" s="12"/>
      <c r="E201" s="12"/>
      <c r="F201" s="12"/>
      <c r="G201" s="12"/>
      <c r="H201" s="12"/>
      <c r="I201" s="12"/>
      <c r="J201" s="12"/>
    </row>
    <row r="202" spans="1:46" ht="15.75" thickBot="1" x14ac:dyDescent="0.3">
      <c r="A202" s="15"/>
      <c r="B202" s="17"/>
      <c r="C202" s="17" t="s">
        <v>207</v>
      </c>
      <c r="D202" s="34" t="s">
        <v>251</v>
      </c>
      <c r="E202" s="34"/>
      <c r="F202" s="17"/>
      <c r="G202" s="17" t="s">
        <v>207</v>
      </c>
      <c r="H202" s="34" t="s">
        <v>516</v>
      </c>
      <c r="I202" s="34"/>
      <c r="J202" s="17"/>
    </row>
    <row r="203" spans="1:46" x14ac:dyDescent="0.25">
      <c r="A203" s="15"/>
      <c r="B203" s="18" t="s">
        <v>314</v>
      </c>
      <c r="C203" s="19" t="s">
        <v>207</v>
      </c>
      <c r="D203" s="19" t="s">
        <v>213</v>
      </c>
      <c r="E203" s="57" t="s">
        <v>517</v>
      </c>
      <c r="F203" s="24" t="s">
        <v>207</v>
      </c>
      <c r="G203" s="19" t="s">
        <v>207</v>
      </c>
      <c r="H203" s="19" t="s">
        <v>213</v>
      </c>
      <c r="I203" s="23">
        <v>6487</v>
      </c>
      <c r="J203" s="24" t="s">
        <v>207</v>
      </c>
    </row>
    <row r="204" spans="1:46" ht="15.75" thickBot="1" x14ac:dyDescent="0.3">
      <c r="A204" s="15"/>
      <c r="B204" s="55" t="s">
        <v>315</v>
      </c>
      <c r="C204" s="12" t="s">
        <v>207</v>
      </c>
      <c r="D204" s="12"/>
      <c r="E204" s="21">
        <v>1214</v>
      </c>
      <c r="F204" s="14" t="s">
        <v>207</v>
      </c>
      <c r="G204" s="12" t="s">
        <v>207</v>
      </c>
      <c r="H204" s="12"/>
      <c r="I204" s="32">
        <v>758</v>
      </c>
      <c r="J204" s="14" t="s">
        <v>207</v>
      </c>
    </row>
    <row r="205" spans="1:46" x14ac:dyDescent="0.25">
      <c r="A205" s="15"/>
      <c r="B205" s="25"/>
      <c r="C205" s="25" t="s">
        <v>207</v>
      </c>
      <c r="D205" s="26"/>
      <c r="E205" s="26"/>
      <c r="F205" s="25"/>
      <c r="G205" s="25" t="s">
        <v>207</v>
      </c>
      <c r="H205" s="26"/>
      <c r="I205" s="26"/>
      <c r="J205" s="25"/>
    </row>
    <row r="206" spans="1:46" ht="15.75" thickBot="1" x14ac:dyDescent="0.3">
      <c r="A206" s="15"/>
      <c r="B206" s="22" t="s">
        <v>316</v>
      </c>
      <c r="C206" s="28" t="s">
        <v>207</v>
      </c>
      <c r="D206" s="19" t="s">
        <v>213</v>
      </c>
      <c r="E206" s="23">
        <v>7804</v>
      </c>
      <c r="F206" s="24" t="s">
        <v>207</v>
      </c>
      <c r="G206" s="28" t="s">
        <v>207</v>
      </c>
      <c r="H206" s="19" t="s">
        <v>213</v>
      </c>
      <c r="I206" s="23">
        <v>7245</v>
      </c>
      <c r="J206" s="24" t="s">
        <v>207</v>
      </c>
    </row>
    <row r="207" spans="1:46" ht="15.75" thickTop="1" x14ac:dyDescent="0.25">
      <c r="A207" s="15"/>
      <c r="B207" s="25"/>
      <c r="C207" s="25" t="s">
        <v>207</v>
      </c>
      <c r="D207" s="33"/>
      <c r="E207" s="33"/>
      <c r="F207" s="25"/>
      <c r="G207" s="25" t="s">
        <v>207</v>
      </c>
      <c r="H207" s="33"/>
      <c r="I207" s="33"/>
      <c r="J207" s="25"/>
    </row>
    <row r="208" spans="1:46" ht="15" customHeight="1" x14ac:dyDescent="0.25">
      <c r="A208" s="15" t="s">
        <v>518</v>
      </c>
      <c r="B208" s="63" t="s">
        <v>5</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c r="AH208" s="63"/>
      <c r="AI208" s="63"/>
      <c r="AJ208" s="63"/>
      <c r="AK208" s="63"/>
      <c r="AL208" s="63"/>
      <c r="AM208" s="63"/>
      <c r="AN208" s="63"/>
      <c r="AO208" s="63"/>
      <c r="AP208" s="63"/>
      <c r="AQ208" s="63"/>
      <c r="AR208" s="63"/>
      <c r="AS208" s="63"/>
      <c r="AT208" s="63"/>
    </row>
    <row r="209" spans="1:46" x14ac:dyDescent="0.25">
      <c r="A209" s="15"/>
      <c r="B209" s="65" t="s">
        <v>317</v>
      </c>
      <c r="C209" s="65"/>
      <c r="D209" s="65"/>
      <c r="E209" s="65"/>
      <c r="F209" s="65"/>
      <c r="G209" s="65"/>
      <c r="H209" s="65"/>
      <c r="I209" s="65"/>
      <c r="J209" s="65"/>
      <c r="K209" s="65"/>
      <c r="L209" s="65"/>
      <c r="M209" s="65"/>
      <c r="N209" s="65"/>
      <c r="O209" s="65"/>
      <c r="P209" s="65"/>
      <c r="Q209" s="65"/>
      <c r="R209" s="65"/>
      <c r="S209" s="65"/>
      <c r="T209" s="65"/>
      <c r="U209" s="65"/>
      <c r="V209" s="65"/>
      <c r="W209" s="65"/>
      <c r="X209" s="65"/>
      <c r="Y209" s="65"/>
      <c r="Z209" s="65"/>
      <c r="AA209" s="65"/>
      <c r="AB209" s="65"/>
      <c r="AC209" s="65"/>
      <c r="AD209" s="65"/>
      <c r="AE209" s="65"/>
      <c r="AF209" s="65"/>
      <c r="AG209" s="65"/>
      <c r="AH209" s="65"/>
      <c r="AI209" s="65"/>
      <c r="AJ209" s="65"/>
      <c r="AK209" s="65"/>
      <c r="AL209" s="65"/>
      <c r="AM209" s="65"/>
      <c r="AN209" s="65"/>
      <c r="AO209" s="65"/>
      <c r="AP209" s="65"/>
      <c r="AQ209" s="65"/>
      <c r="AR209" s="65"/>
      <c r="AS209" s="65"/>
      <c r="AT209" s="65"/>
    </row>
    <row r="210" spans="1:46" ht="15.75" x14ac:dyDescent="0.25">
      <c r="A210" s="15"/>
      <c r="B210" s="66"/>
      <c r="C210" s="66"/>
      <c r="D210" s="66"/>
      <c r="E210" s="66"/>
      <c r="F210" s="66"/>
      <c r="G210" s="66"/>
      <c r="H210" s="66"/>
      <c r="I210" s="66"/>
      <c r="J210" s="66"/>
      <c r="K210" s="66"/>
      <c r="L210" s="66"/>
      <c r="M210" s="66"/>
      <c r="N210" s="66"/>
      <c r="O210" s="66"/>
      <c r="P210" s="66"/>
      <c r="Q210" s="66"/>
      <c r="R210" s="66"/>
      <c r="S210" s="66"/>
      <c r="T210" s="66"/>
      <c r="U210" s="66"/>
      <c r="V210" s="66"/>
      <c r="W210" s="66"/>
      <c r="X210" s="66"/>
      <c r="Y210" s="66"/>
      <c r="Z210" s="66"/>
      <c r="AA210" s="66"/>
      <c r="AB210" s="66"/>
      <c r="AC210" s="66"/>
      <c r="AD210" s="66"/>
      <c r="AE210" s="66"/>
      <c r="AF210" s="66"/>
      <c r="AG210" s="66"/>
      <c r="AH210" s="66"/>
      <c r="AI210" s="66"/>
      <c r="AJ210" s="66"/>
      <c r="AK210" s="66"/>
      <c r="AL210" s="66"/>
      <c r="AM210" s="66"/>
      <c r="AN210" s="66"/>
      <c r="AO210" s="66"/>
      <c r="AP210" s="66"/>
      <c r="AQ210" s="66"/>
      <c r="AR210" s="66"/>
      <c r="AS210" s="66"/>
      <c r="AT210" s="66"/>
    </row>
    <row r="211" spans="1:46" x14ac:dyDescent="0.25">
      <c r="A211" s="15"/>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46" ht="15.75" thickBot="1" x14ac:dyDescent="0.3">
      <c r="A212" s="15"/>
      <c r="B212" s="17"/>
      <c r="C212" s="17" t="s">
        <v>207</v>
      </c>
      <c r="D212" s="34" t="s">
        <v>306</v>
      </c>
      <c r="E212" s="34"/>
      <c r="F212" s="34"/>
      <c r="G212" s="34"/>
      <c r="H212" s="34"/>
      <c r="I212" s="34"/>
      <c r="J212" s="34"/>
      <c r="K212" s="34"/>
      <c r="L212" s="34"/>
      <c r="M212" s="34"/>
      <c r="N212" s="17"/>
      <c r="O212" s="17" t="s">
        <v>207</v>
      </c>
      <c r="P212" s="34" t="s">
        <v>275</v>
      </c>
      <c r="Q212" s="34"/>
      <c r="R212" s="34"/>
      <c r="S212" s="34"/>
      <c r="T212" s="34"/>
      <c r="U212" s="34"/>
      <c r="V212" s="34"/>
      <c r="W212" s="34"/>
      <c r="X212" s="34"/>
      <c r="Y212" s="34"/>
      <c r="Z212" s="17"/>
    </row>
    <row r="213" spans="1:46" x14ac:dyDescent="0.25">
      <c r="A213" s="15"/>
      <c r="B213" s="35"/>
      <c r="C213" s="35" t="s">
        <v>207</v>
      </c>
      <c r="D213" s="37" t="s">
        <v>318</v>
      </c>
      <c r="E213" s="37"/>
      <c r="F213" s="38"/>
      <c r="G213" s="38" t="s">
        <v>207</v>
      </c>
      <c r="H213" s="37" t="s">
        <v>321</v>
      </c>
      <c r="I213" s="37"/>
      <c r="J213" s="38"/>
      <c r="K213" s="38" t="s">
        <v>207</v>
      </c>
      <c r="L213" s="37" t="s">
        <v>324</v>
      </c>
      <c r="M213" s="37"/>
      <c r="N213" s="35"/>
      <c r="O213" s="35" t="s">
        <v>207</v>
      </c>
      <c r="P213" s="37" t="s">
        <v>318</v>
      </c>
      <c r="Q213" s="37"/>
      <c r="R213" s="38"/>
      <c r="S213" s="38" t="s">
        <v>207</v>
      </c>
      <c r="T213" s="37" t="s">
        <v>321</v>
      </c>
      <c r="U213" s="37"/>
      <c r="V213" s="38"/>
      <c r="W213" s="38" t="s">
        <v>207</v>
      </c>
      <c r="X213" s="37" t="s">
        <v>324</v>
      </c>
      <c r="Y213" s="37"/>
      <c r="Z213" s="35"/>
    </row>
    <row r="214" spans="1:46" x14ac:dyDescent="0.25">
      <c r="A214" s="15"/>
      <c r="B214" s="35"/>
      <c r="C214" s="35"/>
      <c r="D214" s="36" t="s">
        <v>319</v>
      </c>
      <c r="E214" s="36"/>
      <c r="F214" s="35"/>
      <c r="G214" s="35"/>
      <c r="H214" s="36" t="s">
        <v>322</v>
      </c>
      <c r="I214" s="36"/>
      <c r="J214" s="35"/>
      <c r="K214" s="35"/>
      <c r="L214" s="36" t="s">
        <v>322</v>
      </c>
      <c r="M214" s="36"/>
      <c r="N214" s="35"/>
      <c r="O214" s="35"/>
      <c r="P214" s="36" t="s">
        <v>319</v>
      </c>
      <c r="Q214" s="36"/>
      <c r="R214" s="35"/>
      <c r="S214" s="35"/>
      <c r="T214" s="36" t="s">
        <v>322</v>
      </c>
      <c r="U214" s="36"/>
      <c r="V214" s="35"/>
      <c r="W214" s="35"/>
      <c r="X214" s="36" t="s">
        <v>322</v>
      </c>
      <c r="Y214" s="36"/>
      <c r="Z214" s="35"/>
    </row>
    <row r="215" spans="1:46" x14ac:dyDescent="0.25">
      <c r="A215" s="15"/>
      <c r="B215" s="35"/>
      <c r="C215" s="35"/>
      <c r="D215" s="36" t="s">
        <v>320</v>
      </c>
      <c r="E215" s="36"/>
      <c r="F215" s="35"/>
      <c r="G215" s="35"/>
      <c r="H215" s="36" t="s">
        <v>323</v>
      </c>
      <c r="I215" s="36"/>
      <c r="J215" s="35"/>
      <c r="K215" s="35"/>
      <c r="L215" s="36" t="s">
        <v>323</v>
      </c>
      <c r="M215" s="36"/>
      <c r="N215" s="35"/>
      <c r="O215" s="35"/>
      <c r="P215" s="36" t="s">
        <v>320</v>
      </c>
      <c r="Q215" s="36"/>
      <c r="R215" s="35"/>
      <c r="S215" s="35"/>
      <c r="T215" s="36" t="s">
        <v>323</v>
      </c>
      <c r="U215" s="36"/>
      <c r="V215" s="35"/>
      <c r="W215" s="35"/>
      <c r="X215" s="36" t="s">
        <v>323</v>
      </c>
      <c r="Y215" s="36"/>
      <c r="Z215" s="35"/>
    </row>
    <row r="216" spans="1:46" x14ac:dyDescent="0.25">
      <c r="A216" s="15"/>
      <c r="B216" s="35"/>
      <c r="C216" s="35"/>
      <c r="D216" s="36"/>
      <c r="E216" s="36"/>
      <c r="F216" s="35"/>
      <c r="G216" s="35"/>
      <c r="H216" s="36" t="s">
        <v>295</v>
      </c>
      <c r="I216" s="36"/>
      <c r="J216" s="35"/>
      <c r="K216" s="35"/>
      <c r="L216" s="36" t="s">
        <v>295</v>
      </c>
      <c r="M216" s="36"/>
      <c r="N216" s="35"/>
      <c r="O216" s="35"/>
      <c r="P216" s="36"/>
      <c r="Q216" s="36"/>
      <c r="R216" s="35"/>
      <c r="S216" s="35"/>
      <c r="T216" s="36" t="s">
        <v>295</v>
      </c>
      <c r="U216" s="36"/>
      <c r="V216" s="35"/>
      <c r="W216" s="35"/>
      <c r="X216" s="36" t="s">
        <v>295</v>
      </c>
      <c r="Y216" s="36"/>
      <c r="Z216" s="35"/>
    </row>
    <row r="217" spans="1:46" x14ac:dyDescent="0.25">
      <c r="A217" s="15"/>
      <c r="B217" s="35"/>
      <c r="C217" s="35"/>
      <c r="D217" s="36"/>
      <c r="E217" s="36"/>
      <c r="F217" s="35"/>
      <c r="G217" s="35"/>
      <c r="H217" s="36" t="s">
        <v>296</v>
      </c>
      <c r="I217" s="36"/>
      <c r="J217" s="35"/>
      <c r="K217" s="35"/>
      <c r="L217" s="36" t="s">
        <v>325</v>
      </c>
      <c r="M217" s="36"/>
      <c r="N217" s="35"/>
      <c r="O217" s="35"/>
      <c r="P217" s="36"/>
      <c r="Q217" s="36"/>
      <c r="R217" s="35"/>
      <c r="S217" s="35"/>
      <c r="T217" s="36" t="s">
        <v>296</v>
      </c>
      <c r="U217" s="36"/>
      <c r="V217" s="35"/>
      <c r="W217" s="35"/>
      <c r="X217" s="36" t="s">
        <v>325</v>
      </c>
      <c r="Y217" s="36"/>
      <c r="Z217" s="35"/>
    </row>
    <row r="218" spans="1:46" x14ac:dyDescent="0.25">
      <c r="A218" s="15"/>
      <c r="B218" s="35"/>
      <c r="C218" s="35"/>
      <c r="D218" s="36"/>
      <c r="E218" s="36"/>
      <c r="F218" s="35"/>
      <c r="G218" s="35"/>
      <c r="H218" s="36"/>
      <c r="I218" s="36"/>
      <c r="J218" s="35"/>
      <c r="K218" s="35"/>
      <c r="L218" s="36" t="s">
        <v>326</v>
      </c>
      <c r="M218" s="36"/>
      <c r="N218" s="35"/>
      <c r="O218" s="35"/>
      <c r="P218" s="36"/>
      <c r="Q218" s="36"/>
      <c r="R218" s="35"/>
      <c r="S218" s="35"/>
      <c r="T218" s="36"/>
      <c r="U218" s="36"/>
      <c r="V218" s="35"/>
      <c r="W218" s="35"/>
      <c r="X218" s="36" t="s">
        <v>326</v>
      </c>
      <c r="Y218" s="36"/>
      <c r="Z218" s="35"/>
    </row>
    <row r="219" spans="1:46" x14ac:dyDescent="0.25">
      <c r="A219" s="15"/>
      <c r="B219" s="35"/>
      <c r="C219" s="35"/>
      <c r="D219" s="36"/>
      <c r="E219" s="36"/>
      <c r="F219" s="35"/>
      <c r="G219" s="35"/>
      <c r="H219" s="36"/>
      <c r="I219" s="36"/>
      <c r="J219" s="35"/>
      <c r="K219" s="35"/>
      <c r="L219" s="36" t="s">
        <v>300</v>
      </c>
      <c r="M219" s="36"/>
      <c r="N219" s="35"/>
      <c r="O219" s="35"/>
      <c r="P219" s="36"/>
      <c r="Q219" s="36"/>
      <c r="R219" s="35"/>
      <c r="S219" s="35"/>
      <c r="T219" s="36"/>
      <c r="U219" s="36"/>
      <c r="V219" s="35"/>
      <c r="W219" s="35"/>
      <c r="X219" s="36" t="s">
        <v>300</v>
      </c>
      <c r="Y219" s="36"/>
      <c r="Z219" s="35"/>
    </row>
    <row r="220" spans="1:46" ht="15.75" thickBot="1" x14ac:dyDescent="0.3">
      <c r="A220" s="15"/>
      <c r="B220" s="35"/>
      <c r="C220" s="35"/>
      <c r="D220" s="34"/>
      <c r="E220" s="34"/>
      <c r="F220" s="35"/>
      <c r="G220" s="35"/>
      <c r="H220" s="34"/>
      <c r="I220" s="34"/>
      <c r="J220" s="35"/>
      <c r="K220" s="35"/>
      <c r="L220" s="34" t="s">
        <v>301</v>
      </c>
      <c r="M220" s="34"/>
      <c r="N220" s="35"/>
      <c r="O220" s="35"/>
      <c r="P220" s="34"/>
      <c r="Q220" s="34"/>
      <c r="R220" s="35"/>
      <c r="S220" s="35"/>
      <c r="T220" s="34"/>
      <c r="U220" s="34"/>
      <c r="V220" s="35"/>
      <c r="W220" s="35"/>
      <c r="X220" s="34" t="s">
        <v>301</v>
      </c>
      <c r="Y220" s="34"/>
      <c r="Z220" s="35"/>
    </row>
    <row r="221" spans="1:46" x14ac:dyDescent="0.25">
      <c r="A221" s="15"/>
      <c r="B221" s="18" t="s">
        <v>212</v>
      </c>
      <c r="C221" s="19" t="s">
        <v>207</v>
      </c>
      <c r="D221" s="19"/>
      <c r="E221" s="57">
        <v>4</v>
      </c>
      <c r="F221" s="24" t="s">
        <v>207</v>
      </c>
      <c r="G221" s="19" t="s">
        <v>207</v>
      </c>
      <c r="H221" s="19" t="s">
        <v>213</v>
      </c>
      <c r="I221" s="57">
        <v>733</v>
      </c>
      <c r="J221" s="24" t="s">
        <v>207</v>
      </c>
      <c r="K221" s="19" t="s">
        <v>207</v>
      </c>
      <c r="L221" s="19" t="s">
        <v>213</v>
      </c>
      <c r="M221" s="57">
        <v>726</v>
      </c>
      <c r="N221" s="24" t="s">
        <v>207</v>
      </c>
      <c r="O221" s="19" t="s">
        <v>207</v>
      </c>
      <c r="P221" s="19"/>
      <c r="Q221" s="57">
        <v>6</v>
      </c>
      <c r="R221" s="24" t="s">
        <v>207</v>
      </c>
      <c r="S221" s="19" t="s">
        <v>207</v>
      </c>
      <c r="T221" s="19" t="s">
        <v>213</v>
      </c>
      <c r="U221" s="57">
        <v>800</v>
      </c>
      <c r="V221" s="24" t="s">
        <v>207</v>
      </c>
      <c r="W221" s="19" t="s">
        <v>207</v>
      </c>
      <c r="X221" s="19" t="s">
        <v>213</v>
      </c>
      <c r="Y221" s="57">
        <v>800</v>
      </c>
      <c r="Z221" s="24" t="s">
        <v>207</v>
      </c>
    </row>
    <row r="222" spans="1:46" x14ac:dyDescent="0.25">
      <c r="A222" s="15"/>
      <c r="B222" s="55" t="s">
        <v>214</v>
      </c>
      <c r="C222" s="12" t="s">
        <v>207</v>
      </c>
      <c r="D222" s="14"/>
      <c r="E222" s="58" t="s">
        <v>264</v>
      </c>
      <c r="F222" s="14" t="s">
        <v>207</v>
      </c>
      <c r="G222" s="12" t="s">
        <v>207</v>
      </c>
      <c r="H222" s="14"/>
      <c r="I222" s="58" t="s">
        <v>264</v>
      </c>
      <c r="J222" s="14" t="s">
        <v>207</v>
      </c>
      <c r="K222" s="12" t="s">
        <v>207</v>
      </c>
      <c r="L222" s="14"/>
      <c r="M222" s="58" t="s">
        <v>264</v>
      </c>
      <c r="N222" s="14" t="s">
        <v>207</v>
      </c>
      <c r="O222" s="12" t="s">
        <v>207</v>
      </c>
      <c r="P222" s="14"/>
      <c r="Q222" s="58" t="s">
        <v>264</v>
      </c>
      <c r="R222" s="14" t="s">
        <v>207</v>
      </c>
      <c r="S222" s="12" t="s">
        <v>207</v>
      </c>
      <c r="T222" s="14"/>
      <c r="U222" s="58" t="s">
        <v>264</v>
      </c>
      <c r="V222" s="14" t="s">
        <v>207</v>
      </c>
      <c r="W222" s="12" t="s">
        <v>207</v>
      </c>
      <c r="X222" s="14"/>
      <c r="Y222" s="58" t="s">
        <v>264</v>
      </c>
      <c r="Z222" s="14" t="s">
        <v>207</v>
      </c>
    </row>
    <row r="223" spans="1:46" x14ac:dyDescent="0.25">
      <c r="A223" s="15"/>
      <c r="B223" s="18" t="s">
        <v>308</v>
      </c>
      <c r="C223" s="19" t="s">
        <v>207</v>
      </c>
      <c r="D223" s="19"/>
      <c r="E223" s="57">
        <v>1</v>
      </c>
      <c r="F223" s="24" t="s">
        <v>207</v>
      </c>
      <c r="G223" s="19" t="s">
        <v>207</v>
      </c>
      <c r="H223" s="19"/>
      <c r="I223" s="57">
        <v>23</v>
      </c>
      <c r="J223" s="24" t="s">
        <v>207</v>
      </c>
      <c r="K223" s="19" t="s">
        <v>207</v>
      </c>
      <c r="L223" s="19"/>
      <c r="M223" s="57">
        <v>23</v>
      </c>
      <c r="N223" s="24" t="s">
        <v>207</v>
      </c>
      <c r="O223" s="19" t="s">
        <v>207</v>
      </c>
      <c r="P223" s="19"/>
      <c r="Q223" s="57">
        <v>2</v>
      </c>
      <c r="R223" s="24" t="s">
        <v>207</v>
      </c>
      <c r="S223" s="19" t="s">
        <v>207</v>
      </c>
      <c r="T223" s="19"/>
      <c r="U223" s="23">
        <v>5522</v>
      </c>
      <c r="V223" s="24" t="s">
        <v>207</v>
      </c>
      <c r="W223" s="19" t="s">
        <v>207</v>
      </c>
      <c r="X223" s="19"/>
      <c r="Y223" s="23">
        <v>3291</v>
      </c>
      <c r="Z223" s="24" t="s">
        <v>207</v>
      </c>
    </row>
    <row r="224" spans="1:46" x14ac:dyDescent="0.25">
      <c r="A224" s="15"/>
      <c r="B224" s="55" t="s">
        <v>241</v>
      </c>
      <c r="C224" s="12" t="s">
        <v>207</v>
      </c>
      <c r="D224" s="14"/>
      <c r="E224" s="58" t="s">
        <v>264</v>
      </c>
      <c r="F224" s="14" t="s">
        <v>207</v>
      </c>
      <c r="G224" s="12" t="s">
        <v>207</v>
      </c>
      <c r="H224" s="14"/>
      <c r="I224" s="58" t="s">
        <v>264</v>
      </c>
      <c r="J224" s="14" t="s">
        <v>207</v>
      </c>
      <c r="K224" s="12" t="s">
        <v>207</v>
      </c>
      <c r="L224" s="14"/>
      <c r="M224" s="58" t="s">
        <v>264</v>
      </c>
      <c r="N224" s="14" t="s">
        <v>207</v>
      </c>
      <c r="O224" s="12" t="s">
        <v>207</v>
      </c>
      <c r="P224" s="12"/>
      <c r="Q224" s="32">
        <v>1</v>
      </c>
      <c r="R224" s="14" t="s">
        <v>207</v>
      </c>
      <c r="S224" s="12" t="s">
        <v>207</v>
      </c>
      <c r="T224" s="12"/>
      <c r="U224" s="32">
        <v>282</v>
      </c>
      <c r="V224" s="14" t="s">
        <v>207</v>
      </c>
      <c r="W224" s="12" t="s">
        <v>207</v>
      </c>
      <c r="X224" s="12"/>
      <c r="Y224" s="32">
        <v>282</v>
      </c>
      <c r="Z224" s="14" t="s">
        <v>207</v>
      </c>
    </row>
    <row r="225" spans="1:46" x14ac:dyDescent="0.25">
      <c r="A225" s="15"/>
      <c r="B225" s="18" t="s">
        <v>217</v>
      </c>
      <c r="C225" s="19" t="s">
        <v>207</v>
      </c>
      <c r="D225" s="24"/>
      <c r="E225" s="56" t="s">
        <v>264</v>
      </c>
      <c r="F225" s="24" t="s">
        <v>207</v>
      </c>
      <c r="G225" s="19" t="s">
        <v>207</v>
      </c>
      <c r="H225" s="24"/>
      <c r="I225" s="56" t="s">
        <v>264</v>
      </c>
      <c r="J225" s="24" t="s">
        <v>207</v>
      </c>
      <c r="K225" s="19" t="s">
        <v>207</v>
      </c>
      <c r="L225" s="24"/>
      <c r="M225" s="56" t="s">
        <v>264</v>
      </c>
      <c r="N225" s="24" t="s">
        <v>207</v>
      </c>
      <c r="O225" s="19" t="s">
        <v>207</v>
      </c>
      <c r="P225" s="24"/>
      <c r="Q225" s="56" t="s">
        <v>264</v>
      </c>
      <c r="R225" s="24" t="s">
        <v>207</v>
      </c>
      <c r="S225" s="19" t="s">
        <v>207</v>
      </c>
      <c r="T225" s="24"/>
      <c r="U225" s="56" t="s">
        <v>264</v>
      </c>
      <c r="V225" s="24" t="s">
        <v>207</v>
      </c>
      <c r="W225" s="19" t="s">
        <v>207</v>
      </c>
      <c r="X225" s="24"/>
      <c r="Y225" s="56" t="s">
        <v>264</v>
      </c>
      <c r="Z225" s="24" t="s">
        <v>207</v>
      </c>
    </row>
    <row r="226" spans="1:46" x14ac:dyDescent="0.25">
      <c r="A226" s="15"/>
      <c r="B226" s="55" t="s">
        <v>218</v>
      </c>
      <c r="C226" s="12" t="s">
        <v>207</v>
      </c>
      <c r="D226" s="14"/>
      <c r="E226" s="58" t="s">
        <v>264</v>
      </c>
      <c r="F226" s="14" t="s">
        <v>207</v>
      </c>
      <c r="G226" s="12" t="s">
        <v>207</v>
      </c>
      <c r="H226" s="14"/>
      <c r="I226" s="58" t="s">
        <v>264</v>
      </c>
      <c r="J226" s="14" t="s">
        <v>207</v>
      </c>
      <c r="K226" s="12" t="s">
        <v>207</v>
      </c>
      <c r="L226" s="14"/>
      <c r="M226" s="58" t="s">
        <v>264</v>
      </c>
      <c r="N226" s="14" t="s">
        <v>207</v>
      </c>
      <c r="O226" s="12" t="s">
        <v>207</v>
      </c>
      <c r="P226" s="12"/>
      <c r="Q226" s="32">
        <v>1</v>
      </c>
      <c r="R226" s="14" t="s">
        <v>207</v>
      </c>
      <c r="S226" s="12" t="s">
        <v>207</v>
      </c>
      <c r="T226" s="12"/>
      <c r="U226" s="32">
        <v>24</v>
      </c>
      <c r="V226" s="14" t="s">
        <v>207</v>
      </c>
      <c r="W226" s="12" t="s">
        <v>207</v>
      </c>
      <c r="X226" s="12"/>
      <c r="Y226" s="32">
        <v>24</v>
      </c>
      <c r="Z226" s="14" t="s">
        <v>207</v>
      </c>
    </row>
    <row r="227" spans="1:46" x14ac:dyDescent="0.25">
      <c r="A227" s="15"/>
      <c r="B227" s="18" t="s">
        <v>219</v>
      </c>
      <c r="C227" s="19" t="s">
        <v>207</v>
      </c>
      <c r="D227" s="24"/>
      <c r="E227" s="56" t="s">
        <v>264</v>
      </c>
      <c r="F227" s="24" t="s">
        <v>207</v>
      </c>
      <c r="G227" s="19" t="s">
        <v>207</v>
      </c>
      <c r="H227" s="24"/>
      <c r="I227" s="56" t="s">
        <v>264</v>
      </c>
      <c r="J227" s="24" t="s">
        <v>207</v>
      </c>
      <c r="K227" s="19" t="s">
        <v>207</v>
      </c>
      <c r="L227" s="24"/>
      <c r="M227" s="56" t="s">
        <v>264</v>
      </c>
      <c r="N227" s="24" t="s">
        <v>207</v>
      </c>
      <c r="O227" s="19" t="s">
        <v>207</v>
      </c>
      <c r="P227" s="24"/>
      <c r="Q227" s="56" t="s">
        <v>264</v>
      </c>
      <c r="R227" s="24" t="s">
        <v>207</v>
      </c>
      <c r="S227" s="19" t="s">
        <v>207</v>
      </c>
      <c r="T227" s="24"/>
      <c r="U227" s="56" t="s">
        <v>264</v>
      </c>
      <c r="V227" s="24" t="s">
        <v>207</v>
      </c>
      <c r="W227" s="19" t="s">
        <v>207</v>
      </c>
      <c r="X227" s="24"/>
      <c r="Y227" s="56" t="s">
        <v>264</v>
      </c>
      <c r="Z227" s="24" t="s">
        <v>207</v>
      </c>
    </row>
    <row r="228" spans="1:46" x14ac:dyDescent="0.25">
      <c r="A228" s="15"/>
      <c r="B228" s="55" t="s">
        <v>215</v>
      </c>
      <c r="C228" s="12" t="s">
        <v>207</v>
      </c>
      <c r="D228" s="14"/>
      <c r="E228" s="58" t="s">
        <v>264</v>
      </c>
      <c r="F228" s="14" t="s">
        <v>207</v>
      </c>
      <c r="G228" s="12" t="s">
        <v>207</v>
      </c>
      <c r="H228" s="14"/>
      <c r="I228" s="58" t="s">
        <v>264</v>
      </c>
      <c r="J228" s="14" t="s">
        <v>207</v>
      </c>
      <c r="K228" s="12" t="s">
        <v>207</v>
      </c>
      <c r="L228" s="14"/>
      <c r="M228" s="58" t="s">
        <v>264</v>
      </c>
      <c r="N228" s="14" t="s">
        <v>207</v>
      </c>
      <c r="O228" s="12" t="s">
        <v>207</v>
      </c>
      <c r="P228" s="14"/>
      <c r="Q228" s="58" t="s">
        <v>264</v>
      </c>
      <c r="R228" s="14" t="s">
        <v>207</v>
      </c>
      <c r="S228" s="12" t="s">
        <v>207</v>
      </c>
      <c r="T228" s="14"/>
      <c r="U228" s="58" t="s">
        <v>264</v>
      </c>
      <c r="V228" s="14" t="s">
        <v>207</v>
      </c>
      <c r="W228" s="12" t="s">
        <v>207</v>
      </c>
      <c r="X228" s="14"/>
      <c r="Y228" s="58" t="s">
        <v>264</v>
      </c>
      <c r="Z228" s="14" t="s">
        <v>207</v>
      </c>
    </row>
    <row r="229" spans="1:46" ht="15.75" thickBot="1" x14ac:dyDescent="0.3">
      <c r="A229" s="15"/>
      <c r="B229" s="18" t="s">
        <v>327</v>
      </c>
      <c r="C229" s="19" t="s">
        <v>207</v>
      </c>
      <c r="D229" s="19"/>
      <c r="E229" s="57">
        <v>2</v>
      </c>
      <c r="F229" s="24" t="s">
        <v>207</v>
      </c>
      <c r="G229" s="19" t="s">
        <v>207</v>
      </c>
      <c r="H229" s="19"/>
      <c r="I229" s="57">
        <v>24</v>
      </c>
      <c r="J229" s="24" t="s">
        <v>207</v>
      </c>
      <c r="K229" s="19" t="s">
        <v>207</v>
      </c>
      <c r="L229" s="19"/>
      <c r="M229" s="57">
        <v>24</v>
      </c>
      <c r="N229" s="24" t="s">
        <v>207</v>
      </c>
      <c r="O229" s="19" t="s">
        <v>207</v>
      </c>
      <c r="P229" s="19"/>
      <c r="Q229" s="57">
        <v>2</v>
      </c>
      <c r="R229" s="24" t="s">
        <v>207</v>
      </c>
      <c r="S229" s="19" t="s">
        <v>207</v>
      </c>
      <c r="T229" s="19"/>
      <c r="U229" s="57">
        <v>13</v>
      </c>
      <c r="V229" s="24" t="s">
        <v>207</v>
      </c>
      <c r="W229" s="19" t="s">
        <v>207</v>
      </c>
      <c r="X229" s="19"/>
      <c r="Y229" s="57">
        <v>13</v>
      </c>
      <c r="Z229" s="24" t="s">
        <v>207</v>
      </c>
    </row>
    <row r="230" spans="1:46" x14ac:dyDescent="0.25">
      <c r="A230" s="15"/>
      <c r="B230" s="25"/>
      <c r="C230" s="25" t="s">
        <v>207</v>
      </c>
      <c r="D230" s="26"/>
      <c r="E230" s="26"/>
      <c r="F230" s="25"/>
      <c r="G230" s="25" t="s">
        <v>207</v>
      </c>
      <c r="H230" s="26"/>
      <c r="I230" s="26"/>
      <c r="J230" s="25"/>
      <c r="K230" s="25" t="s">
        <v>207</v>
      </c>
      <c r="L230" s="26"/>
      <c r="M230" s="26"/>
      <c r="N230" s="25"/>
      <c r="O230" s="25" t="s">
        <v>207</v>
      </c>
      <c r="P230" s="26"/>
      <c r="Q230" s="26"/>
      <c r="R230" s="25"/>
      <c r="S230" s="25" t="s">
        <v>207</v>
      </c>
      <c r="T230" s="26"/>
      <c r="U230" s="26"/>
      <c r="V230" s="25"/>
      <c r="W230" s="25" t="s">
        <v>207</v>
      </c>
      <c r="X230" s="26"/>
      <c r="Y230" s="26"/>
      <c r="Z230" s="25"/>
    </row>
    <row r="231" spans="1:46" ht="15.75" thickBot="1" x14ac:dyDescent="0.3">
      <c r="A231" s="15"/>
      <c r="B231" s="20" t="s">
        <v>249</v>
      </c>
      <c r="C231" s="17" t="s">
        <v>207</v>
      </c>
      <c r="D231" s="12"/>
      <c r="E231" s="32">
        <v>7</v>
      </c>
      <c r="F231" s="14" t="s">
        <v>207</v>
      </c>
      <c r="G231" s="17" t="s">
        <v>207</v>
      </c>
      <c r="H231" s="12" t="s">
        <v>213</v>
      </c>
      <c r="I231" s="32">
        <v>780</v>
      </c>
      <c r="J231" s="14" t="s">
        <v>207</v>
      </c>
      <c r="K231" s="17" t="s">
        <v>207</v>
      </c>
      <c r="L231" s="12" t="s">
        <v>213</v>
      </c>
      <c r="M231" s="32">
        <v>773</v>
      </c>
      <c r="N231" s="14" t="s">
        <v>207</v>
      </c>
      <c r="O231" s="17" t="s">
        <v>207</v>
      </c>
      <c r="P231" s="12"/>
      <c r="Q231" s="32">
        <v>12</v>
      </c>
      <c r="R231" s="14" t="s">
        <v>207</v>
      </c>
      <c r="S231" s="17" t="s">
        <v>207</v>
      </c>
      <c r="T231" s="12" t="s">
        <v>213</v>
      </c>
      <c r="U231" s="21">
        <v>6641</v>
      </c>
      <c r="V231" s="14" t="s">
        <v>207</v>
      </c>
      <c r="W231" s="17" t="s">
        <v>207</v>
      </c>
      <c r="X231" s="12" t="s">
        <v>213</v>
      </c>
      <c r="Y231" s="21">
        <v>4410</v>
      </c>
      <c r="Z231" s="14" t="s">
        <v>207</v>
      </c>
    </row>
    <row r="232" spans="1:46" ht="15.75" thickTop="1" x14ac:dyDescent="0.25">
      <c r="A232" s="15"/>
      <c r="B232" s="25"/>
      <c r="C232" s="25" t="s">
        <v>207</v>
      </c>
      <c r="D232" s="33"/>
      <c r="E232" s="33"/>
      <c r="F232" s="25"/>
      <c r="G232" s="25" t="s">
        <v>207</v>
      </c>
      <c r="H232" s="33"/>
      <c r="I232" s="33"/>
      <c r="J232" s="25"/>
      <c r="K232" s="25" t="s">
        <v>207</v>
      </c>
      <c r="L232" s="33"/>
      <c r="M232" s="33"/>
      <c r="N232" s="25"/>
      <c r="O232" s="25" t="s">
        <v>207</v>
      </c>
      <c r="P232" s="33"/>
      <c r="Q232" s="33"/>
      <c r="R232" s="25"/>
      <c r="S232" s="25" t="s">
        <v>207</v>
      </c>
      <c r="T232" s="33"/>
      <c r="U232" s="33"/>
      <c r="V232" s="25"/>
      <c r="W232" s="25" t="s">
        <v>207</v>
      </c>
      <c r="X232" s="33"/>
      <c r="Y232" s="33"/>
    </row>
    <row r="233" spans="1:46" ht="15" customHeight="1" x14ac:dyDescent="0.25">
      <c r="A233" s="15" t="s">
        <v>519</v>
      </c>
      <c r="B233" s="63" t="s">
        <v>5</v>
      </c>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c r="AC233" s="63"/>
      <c r="AD233" s="63"/>
      <c r="AE233" s="63"/>
      <c r="AF233" s="63"/>
      <c r="AG233" s="63"/>
      <c r="AH233" s="63"/>
      <c r="AI233" s="63"/>
      <c r="AJ233" s="63"/>
      <c r="AK233" s="63"/>
      <c r="AL233" s="63"/>
      <c r="AM233" s="63"/>
      <c r="AN233" s="63"/>
      <c r="AO233" s="63"/>
      <c r="AP233" s="63"/>
      <c r="AQ233" s="63"/>
      <c r="AR233" s="63"/>
      <c r="AS233" s="63"/>
      <c r="AT233" s="63"/>
    </row>
    <row r="234" spans="1:46" x14ac:dyDescent="0.25">
      <c r="A234" s="15"/>
      <c r="B234" s="65" t="s">
        <v>336</v>
      </c>
      <c r="C234" s="65"/>
      <c r="D234" s="65"/>
      <c r="E234" s="65"/>
      <c r="F234" s="65"/>
      <c r="G234" s="65"/>
      <c r="H234" s="65"/>
      <c r="I234" s="65"/>
      <c r="J234" s="65"/>
      <c r="K234" s="65"/>
      <c r="L234" s="65"/>
      <c r="M234" s="65"/>
      <c r="N234" s="65"/>
      <c r="O234" s="65"/>
      <c r="P234" s="65"/>
      <c r="Q234" s="65"/>
      <c r="R234" s="65"/>
      <c r="S234" s="65"/>
      <c r="T234" s="65"/>
      <c r="U234" s="65"/>
      <c r="V234" s="65"/>
      <c r="W234" s="65"/>
      <c r="X234" s="65"/>
      <c r="Y234" s="65"/>
      <c r="Z234" s="65"/>
      <c r="AA234" s="65"/>
      <c r="AB234" s="65"/>
      <c r="AC234" s="65"/>
      <c r="AD234" s="65"/>
      <c r="AE234" s="65"/>
      <c r="AF234" s="65"/>
      <c r="AG234" s="65"/>
      <c r="AH234" s="65"/>
      <c r="AI234" s="65"/>
      <c r="AJ234" s="65"/>
      <c r="AK234" s="65"/>
      <c r="AL234" s="65"/>
      <c r="AM234" s="65"/>
      <c r="AN234" s="65"/>
      <c r="AO234" s="65"/>
      <c r="AP234" s="65"/>
      <c r="AQ234" s="65"/>
      <c r="AR234" s="65"/>
      <c r="AS234" s="65"/>
      <c r="AT234" s="65"/>
    </row>
    <row r="235" spans="1:46" ht="15.75" x14ac:dyDescent="0.25">
      <c r="A235" s="15"/>
      <c r="B235" s="66"/>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c r="AD235" s="66"/>
      <c r="AE235" s="66"/>
      <c r="AF235" s="66"/>
      <c r="AG235" s="66"/>
      <c r="AH235" s="66"/>
      <c r="AI235" s="66"/>
      <c r="AJ235" s="66"/>
      <c r="AK235" s="66"/>
      <c r="AL235" s="66"/>
      <c r="AM235" s="66"/>
      <c r="AN235" s="66"/>
      <c r="AO235" s="66"/>
      <c r="AP235" s="66"/>
      <c r="AQ235" s="66"/>
      <c r="AR235" s="66"/>
      <c r="AS235" s="66"/>
      <c r="AT235" s="66"/>
    </row>
    <row r="236" spans="1:46" x14ac:dyDescent="0.25">
      <c r="A236" s="15"/>
      <c r="B236" s="17"/>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c r="AD236" s="17"/>
      <c r="AE236" s="17"/>
      <c r="AF236" s="17"/>
      <c r="AG236" s="17"/>
      <c r="AH236" s="17"/>
      <c r="AI236" s="17"/>
      <c r="AJ236" s="17"/>
      <c r="AK236" s="17"/>
      <c r="AL236" s="17"/>
      <c r="AM236" s="17"/>
      <c r="AN236" s="17"/>
      <c r="AO236" s="17"/>
      <c r="AP236" s="17"/>
      <c r="AQ236" s="17"/>
      <c r="AR236" s="17"/>
      <c r="AS236" s="17"/>
      <c r="AT236" s="17"/>
    </row>
    <row r="237" spans="1:46" x14ac:dyDescent="0.25">
      <c r="A237" s="15"/>
      <c r="B237" s="17"/>
      <c r="C237" s="17"/>
      <c r="D237" s="53" t="s">
        <v>208</v>
      </c>
      <c r="E237" s="53"/>
      <c r="F237" s="53"/>
      <c r="G237" s="53"/>
      <c r="H237" s="53"/>
      <c r="I237" s="53"/>
      <c r="J237" s="53"/>
      <c r="K237" s="53"/>
      <c r="L237" s="53"/>
      <c r="M237" s="53"/>
      <c r="N237" s="53"/>
      <c r="O237" s="53"/>
      <c r="P237" s="53"/>
      <c r="Q237" s="53"/>
      <c r="R237" s="53"/>
      <c r="S237" s="53"/>
      <c r="T237" s="53"/>
      <c r="U237" s="53"/>
      <c r="V237" s="53"/>
      <c r="W237" s="53"/>
      <c r="X237" s="53"/>
      <c r="Y237" s="53"/>
      <c r="Z237" s="53"/>
      <c r="AA237" s="53"/>
      <c r="AB237" s="53"/>
      <c r="AC237" s="53"/>
      <c r="AD237" s="53"/>
      <c r="AE237" s="53"/>
      <c r="AF237" s="53"/>
      <c r="AG237" s="53"/>
      <c r="AH237" s="53"/>
      <c r="AI237" s="53"/>
      <c r="AJ237" s="53"/>
      <c r="AK237" s="53"/>
      <c r="AL237" s="53"/>
      <c r="AM237" s="53"/>
      <c r="AN237" s="53"/>
      <c r="AO237" s="53"/>
      <c r="AP237" s="53"/>
      <c r="AQ237" s="53"/>
      <c r="AR237" s="53"/>
      <c r="AS237" s="53"/>
      <c r="AT237" s="17"/>
    </row>
    <row r="238" spans="1:46" x14ac:dyDescent="0.25">
      <c r="A238" s="15"/>
      <c r="B238" s="35"/>
      <c r="C238" s="35"/>
      <c r="D238" s="51" t="s">
        <v>238</v>
      </c>
      <c r="E238" s="51"/>
      <c r="F238" s="35"/>
      <c r="G238" s="35"/>
      <c r="H238" s="51" t="s">
        <v>214</v>
      </c>
      <c r="I238" s="51"/>
      <c r="J238" s="35"/>
      <c r="K238" s="35"/>
      <c r="L238" s="51" t="s">
        <v>215</v>
      </c>
      <c r="M238" s="51"/>
      <c r="N238" s="35"/>
      <c r="O238" s="35"/>
      <c r="P238" s="51" t="s">
        <v>241</v>
      </c>
      <c r="Q238" s="51"/>
      <c r="R238" s="35"/>
      <c r="S238" s="35"/>
      <c r="T238" s="51" t="s">
        <v>217</v>
      </c>
      <c r="U238" s="51"/>
      <c r="V238" s="35"/>
      <c r="W238" s="35"/>
      <c r="X238" s="51" t="s">
        <v>242</v>
      </c>
      <c r="Y238" s="51"/>
      <c r="Z238" s="35"/>
      <c r="AA238" s="35"/>
      <c r="AB238" s="51" t="s">
        <v>244</v>
      </c>
      <c r="AC238" s="51"/>
      <c r="AD238" s="35"/>
      <c r="AE238" s="35"/>
      <c r="AF238" s="51" t="s">
        <v>215</v>
      </c>
      <c r="AG238" s="51"/>
      <c r="AH238" s="35"/>
      <c r="AI238" s="35"/>
      <c r="AJ238" s="51" t="s">
        <v>246</v>
      </c>
      <c r="AK238" s="51"/>
      <c r="AL238" s="35"/>
      <c r="AM238" s="35"/>
      <c r="AN238" s="51" t="s">
        <v>247</v>
      </c>
      <c r="AO238" s="51"/>
      <c r="AP238" s="35"/>
      <c r="AQ238" s="35"/>
      <c r="AR238" s="51" t="s">
        <v>249</v>
      </c>
      <c r="AS238" s="51"/>
      <c r="AT238" s="35"/>
    </row>
    <row r="239" spans="1:46" ht="15.75" thickBot="1" x14ac:dyDescent="0.3">
      <c r="A239" s="15"/>
      <c r="B239" s="35"/>
      <c r="C239" s="35"/>
      <c r="D239" s="52" t="s">
        <v>239</v>
      </c>
      <c r="E239" s="52"/>
      <c r="F239" s="35"/>
      <c r="G239" s="35"/>
      <c r="H239" s="52"/>
      <c r="I239" s="52"/>
      <c r="J239" s="35"/>
      <c r="K239" s="35"/>
      <c r="L239" s="52" t="s">
        <v>240</v>
      </c>
      <c r="M239" s="52"/>
      <c r="N239" s="35"/>
      <c r="O239" s="35"/>
      <c r="P239" s="52"/>
      <c r="Q239" s="52"/>
      <c r="R239" s="35"/>
      <c r="S239" s="35"/>
      <c r="T239" s="52"/>
      <c r="U239" s="52"/>
      <c r="V239" s="35"/>
      <c r="W239" s="35"/>
      <c r="X239" s="52" t="s">
        <v>243</v>
      </c>
      <c r="Y239" s="52"/>
      <c r="Z239" s="35"/>
      <c r="AA239" s="35"/>
      <c r="AB239" s="52" t="s">
        <v>245</v>
      </c>
      <c r="AC239" s="52"/>
      <c r="AD239" s="35"/>
      <c r="AE239" s="35"/>
      <c r="AF239" s="52"/>
      <c r="AG239" s="52"/>
      <c r="AH239" s="35"/>
      <c r="AI239" s="35"/>
      <c r="AJ239" s="52"/>
      <c r="AK239" s="52"/>
      <c r="AL239" s="35"/>
      <c r="AM239" s="35"/>
      <c r="AN239" s="52" t="s">
        <v>248</v>
      </c>
      <c r="AO239" s="52"/>
      <c r="AP239" s="35"/>
      <c r="AQ239" s="35"/>
      <c r="AR239" s="52"/>
      <c r="AS239" s="52"/>
      <c r="AT239" s="35"/>
    </row>
    <row r="240" spans="1:46" x14ac:dyDescent="0.25">
      <c r="A240" s="15"/>
      <c r="B240" s="50" t="s">
        <v>306</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c r="AH240" s="28"/>
      <c r="AI240" s="28"/>
      <c r="AJ240" s="28"/>
      <c r="AK240" s="28"/>
      <c r="AL240" s="28"/>
      <c r="AM240" s="28"/>
      <c r="AN240" s="28"/>
      <c r="AO240" s="28"/>
      <c r="AP240" s="28"/>
      <c r="AQ240" s="28"/>
      <c r="AR240" s="28"/>
      <c r="AS240" s="28"/>
      <c r="AT240" s="28"/>
    </row>
    <row r="241" spans="1:46" ht="21" x14ac:dyDescent="0.25">
      <c r="A241" s="15"/>
      <c r="B241" s="62" t="s">
        <v>337</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c r="AH241" s="17"/>
      <c r="AI241" s="17"/>
      <c r="AJ241" s="17"/>
      <c r="AK241" s="17"/>
      <c r="AL241" s="17"/>
      <c r="AM241" s="17"/>
      <c r="AN241" s="17"/>
      <c r="AO241" s="17"/>
      <c r="AP241" s="17"/>
      <c r="AQ241" s="17"/>
      <c r="AR241" s="17"/>
      <c r="AS241" s="17"/>
      <c r="AT241" s="17"/>
    </row>
    <row r="242" spans="1:46" x14ac:dyDescent="0.25">
      <c r="A242" s="15"/>
      <c r="B242" s="39" t="s">
        <v>338</v>
      </c>
      <c r="C242" s="28"/>
      <c r="D242" s="28" t="s">
        <v>213</v>
      </c>
      <c r="E242" s="41">
        <v>323657</v>
      </c>
      <c r="F242" s="42" t="s">
        <v>207</v>
      </c>
      <c r="G242" s="28"/>
      <c r="H242" s="28"/>
      <c r="I242" s="41">
        <v>18362</v>
      </c>
      <c r="J242" s="42" t="s">
        <v>207</v>
      </c>
      <c r="K242" s="28"/>
      <c r="L242" s="28"/>
      <c r="M242" s="41">
        <v>513916</v>
      </c>
      <c r="N242" s="42" t="s">
        <v>207</v>
      </c>
      <c r="O242" s="28"/>
      <c r="P242" s="28"/>
      <c r="Q242" s="41">
        <v>213292</v>
      </c>
      <c r="R242" s="42" t="s">
        <v>207</v>
      </c>
      <c r="S242" s="28"/>
      <c r="T242" s="28"/>
      <c r="U242" s="41">
        <v>28431</v>
      </c>
      <c r="V242" s="42" t="s">
        <v>207</v>
      </c>
      <c r="W242" s="28"/>
      <c r="X242" s="28"/>
      <c r="Y242" s="41">
        <v>9763</v>
      </c>
      <c r="Z242" s="42" t="s">
        <v>207</v>
      </c>
      <c r="AA242" s="28"/>
      <c r="AB242" s="28"/>
      <c r="AC242" s="41">
        <v>36854</v>
      </c>
      <c r="AD242" s="42" t="s">
        <v>207</v>
      </c>
      <c r="AE242" s="28"/>
      <c r="AF242" s="28"/>
      <c r="AG242" s="41">
        <v>28394</v>
      </c>
      <c r="AH242" s="42" t="s">
        <v>207</v>
      </c>
      <c r="AI242" s="28"/>
      <c r="AJ242" s="28"/>
      <c r="AK242" s="41">
        <v>2057</v>
      </c>
      <c r="AL242" s="42" t="s">
        <v>207</v>
      </c>
      <c r="AM242" s="28"/>
      <c r="AN242" s="28"/>
      <c r="AO242" s="41">
        <v>43798</v>
      </c>
      <c r="AP242" s="42" t="s">
        <v>207</v>
      </c>
      <c r="AQ242" s="28"/>
      <c r="AR242" s="28"/>
      <c r="AS242" s="41">
        <v>1218524</v>
      </c>
      <c r="AT242" s="42" t="s">
        <v>207</v>
      </c>
    </row>
    <row r="243" spans="1:46" x14ac:dyDescent="0.25">
      <c r="A243" s="15"/>
      <c r="B243" s="40" t="s">
        <v>339</v>
      </c>
      <c r="C243" s="17"/>
      <c r="D243" s="17"/>
      <c r="E243" s="45">
        <v>8867</v>
      </c>
      <c r="F243" s="16" t="s">
        <v>207</v>
      </c>
      <c r="G243" s="17"/>
      <c r="H243" s="16"/>
      <c r="I243" s="49" t="s">
        <v>264</v>
      </c>
      <c r="J243" s="16" t="s">
        <v>207</v>
      </c>
      <c r="K243" s="17"/>
      <c r="L243" s="17"/>
      <c r="M243" s="45">
        <v>5148</v>
      </c>
      <c r="N243" s="16" t="s">
        <v>207</v>
      </c>
      <c r="O243" s="17"/>
      <c r="P243" s="17"/>
      <c r="Q243" s="46">
        <v>390</v>
      </c>
      <c r="R243" s="16" t="s">
        <v>207</v>
      </c>
      <c r="S243" s="17"/>
      <c r="T243" s="17"/>
      <c r="U243" s="46">
        <v>60</v>
      </c>
      <c r="V243" s="16" t="s">
        <v>207</v>
      </c>
      <c r="W243" s="17"/>
      <c r="X243" s="17"/>
      <c r="Y243" s="46">
        <v>468</v>
      </c>
      <c r="Z243" s="16" t="s">
        <v>207</v>
      </c>
      <c r="AA243" s="17"/>
      <c r="AB243" s="17"/>
      <c r="AC243" s="46">
        <v>175</v>
      </c>
      <c r="AD243" s="16" t="s">
        <v>207</v>
      </c>
      <c r="AE243" s="17"/>
      <c r="AF243" s="17"/>
      <c r="AG243" s="46">
        <v>22</v>
      </c>
      <c r="AH243" s="16" t="s">
        <v>207</v>
      </c>
      <c r="AI243" s="17"/>
      <c r="AJ243" s="17"/>
      <c r="AK243" s="46">
        <v>3</v>
      </c>
      <c r="AL243" s="16" t="s">
        <v>207</v>
      </c>
      <c r="AM243" s="17"/>
      <c r="AN243" s="17"/>
      <c r="AO243" s="46">
        <v>26</v>
      </c>
      <c r="AP243" s="16" t="s">
        <v>207</v>
      </c>
      <c r="AQ243" s="17"/>
      <c r="AR243" s="17"/>
      <c r="AS243" s="45">
        <v>15159</v>
      </c>
      <c r="AT243" s="16" t="s">
        <v>207</v>
      </c>
    </row>
    <row r="244" spans="1:46" x14ac:dyDescent="0.25">
      <c r="A244" s="15"/>
      <c r="B244" s="39" t="s">
        <v>340</v>
      </c>
      <c r="C244" s="28"/>
      <c r="D244" s="28"/>
      <c r="E244" s="41">
        <v>2809</v>
      </c>
      <c r="F244" s="42" t="s">
        <v>207</v>
      </c>
      <c r="G244" s="28"/>
      <c r="H244" s="42"/>
      <c r="I244" s="48" t="s">
        <v>264</v>
      </c>
      <c r="J244" s="42" t="s">
        <v>207</v>
      </c>
      <c r="K244" s="28"/>
      <c r="L244" s="28"/>
      <c r="M244" s="41">
        <v>13608</v>
      </c>
      <c r="N244" s="42" t="s">
        <v>207</v>
      </c>
      <c r="O244" s="28"/>
      <c r="P244" s="28"/>
      <c r="Q244" s="41">
        <v>2719</v>
      </c>
      <c r="R244" s="42" t="s">
        <v>207</v>
      </c>
      <c r="S244" s="28"/>
      <c r="T244" s="28"/>
      <c r="U244" s="41">
        <v>1090</v>
      </c>
      <c r="V244" s="42" t="s">
        <v>207</v>
      </c>
      <c r="W244" s="28"/>
      <c r="X244" s="28"/>
      <c r="Y244" s="43">
        <v>202</v>
      </c>
      <c r="Z244" s="42" t="s">
        <v>207</v>
      </c>
      <c r="AA244" s="28"/>
      <c r="AB244" s="28"/>
      <c r="AC244" s="43">
        <v>71</v>
      </c>
      <c r="AD244" s="42" t="s">
        <v>207</v>
      </c>
      <c r="AE244" s="28"/>
      <c r="AF244" s="28"/>
      <c r="AG244" s="43">
        <v>96</v>
      </c>
      <c r="AH244" s="42" t="s">
        <v>207</v>
      </c>
      <c r="AI244" s="28"/>
      <c r="AJ244" s="42"/>
      <c r="AK244" s="48" t="s">
        <v>264</v>
      </c>
      <c r="AL244" s="42" t="s">
        <v>207</v>
      </c>
      <c r="AM244" s="28"/>
      <c r="AN244" s="28"/>
      <c r="AO244" s="43">
        <v>162</v>
      </c>
      <c r="AP244" s="42" t="s">
        <v>207</v>
      </c>
      <c r="AQ244" s="28"/>
      <c r="AR244" s="28"/>
      <c r="AS244" s="41">
        <v>20757</v>
      </c>
      <c r="AT244" s="42" t="s">
        <v>207</v>
      </c>
    </row>
    <row r="245" spans="1:46" ht="15.75" thickBot="1" x14ac:dyDescent="0.3">
      <c r="A245" s="15"/>
      <c r="B245" s="40" t="s">
        <v>341</v>
      </c>
      <c r="C245" s="17"/>
      <c r="D245" s="16"/>
      <c r="E245" s="49" t="s">
        <v>264</v>
      </c>
      <c r="F245" s="16" t="s">
        <v>207</v>
      </c>
      <c r="G245" s="17"/>
      <c r="H245" s="16"/>
      <c r="I245" s="49" t="s">
        <v>264</v>
      </c>
      <c r="J245" s="16" t="s">
        <v>207</v>
      </c>
      <c r="K245" s="17"/>
      <c r="L245" s="16"/>
      <c r="M245" s="49" t="s">
        <v>264</v>
      </c>
      <c r="N245" s="16" t="s">
        <v>207</v>
      </c>
      <c r="O245" s="17"/>
      <c r="P245" s="16"/>
      <c r="Q245" s="49" t="s">
        <v>264</v>
      </c>
      <c r="R245" s="16" t="s">
        <v>207</v>
      </c>
      <c r="S245" s="17"/>
      <c r="T245" s="16"/>
      <c r="U245" s="49" t="s">
        <v>264</v>
      </c>
      <c r="V245" s="16" t="s">
        <v>207</v>
      </c>
      <c r="W245" s="17"/>
      <c r="X245" s="16"/>
      <c r="Y245" s="49" t="s">
        <v>264</v>
      </c>
      <c r="Z245" s="16" t="s">
        <v>207</v>
      </c>
      <c r="AA245" s="17"/>
      <c r="AB245" s="16"/>
      <c r="AC245" s="49" t="s">
        <v>264</v>
      </c>
      <c r="AD245" s="16" t="s">
        <v>207</v>
      </c>
      <c r="AE245" s="17"/>
      <c r="AF245" s="16"/>
      <c r="AG245" s="49" t="s">
        <v>264</v>
      </c>
      <c r="AH245" s="16" t="s">
        <v>207</v>
      </c>
      <c r="AI245" s="17"/>
      <c r="AJ245" s="16"/>
      <c r="AK245" s="49" t="s">
        <v>264</v>
      </c>
      <c r="AL245" s="16" t="s">
        <v>207</v>
      </c>
      <c r="AM245" s="17"/>
      <c r="AN245" s="16"/>
      <c r="AO245" s="49" t="s">
        <v>264</v>
      </c>
      <c r="AP245" s="16" t="s">
        <v>207</v>
      </c>
      <c r="AQ245" s="17"/>
      <c r="AR245" s="16"/>
      <c r="AS245" s="49" t="s">
        <v>264</v>
      </c>
      <c r="AT245" s="16" t="s">
        <v>207</v>
      </c>
    </row>
    <row r="246" spans="1:46" x14ac:dyDescent="0.25">
      <c r="A246" s="15"/>
      <c r="B246" s="25"/>
      <c r="C246" s="25"/>
      <c r="D246" s="26"/>
      <c r="E246" s="26"/>
      <c r="F246" s="25"/>
      <c r="G246" s="25"/>
      <c r="H246" s="26"/>
      <c r="I246" s="26"/>
      <c r="J246" s="25"/>
      <c r="K246" s="25"/>
      <c r="L246" s="26"/>
      <c r="M246" s="26"/>
      <c r="N246" s="25"/>
      <c r="O246" s="25"/>
      <c r="P246" s="26"/>
      <c r="Q246" s="26"/>
      <c r="R246" s="25"/>
      <c r="S246" s="25"/>
      <c r="T246" s="26"/>
      <c r="U246" s="26"/>
      <c r="V246" s="25"/>
      <c r="W246" s="25"/>
      <c r="X246" s="26"/>
      <c r="Y246" s="26"/>
      <c r="Z246" s="25"/>
      <c r="AA246" s="25"/>
      <c r="AB246" s="26"/>
      <c r="AC246" s="26"/>
      <c r="AD246" s="25"/>
      <c r="AE246" s="25"/>
      <c r="AF246" s="26"/>
      <c r="AG246" s="26"/>
      <c r="AH246" s="25"/>
      <c r="AI246" s="25"/>
      <c r="AJ246" s="26"/>
      <c r="AK246" s="26"/>
      <c r="AL246" s="25"/>
      <c r="AM246" s="25"/>
      <c r="AN246" s="26"/>
      <c r="AO246" s="26"/>
      <c r="AP246" s="25"/>
      <c r="AQ246" s="25"/>
      <c r="AR246" s="26"/>
      <c r="AS246" s="26"/>
      <c r="AT246" s="25"/>
    </row>
    <row r="247" spans="1:46" ht="15.75" thickBot="1" x14ac:dyDescent="0.3">
      <c r="A247" s="15"/>
      <c r="B247" s="47" t="s">
        <v>249</v>
      </c>
      <c r="C247" s="28"/>
      <c r="D247" s="28" t="s">
        <v>213</v>
      </c>
      <c r="E247" s="41">
        <v>335333</v>
      </c>
      <c r="F247" s="42" t="s">
        <v>207</v>
      </c>
      <c r="G247" s="28"/>
      <c r="H247" s="28"/>
      <c r="I247" s="41">
        <v>18362</v>
      </c>
      <c r="J247" s="42" t="s">
        <v>207</v>
      </c>
      <c r="K247" s="28"/>
      <c r="L247" s="28"/>
      <c r="M247" s="41">
        <v>532672</v>
      </c>
      <c r="N247" s="42" t="s">
        <v>207</v>
      </c>
      <c r="O247" s="28"/>
      <c r="P247" s="28"/>
      <c r="Q247" s="41">
        <v>216401</v>
      </c>
      <c r="R247" s="42" t="s">
        <v>207</v>
      </c>
      <c r="S247" s="28"/>
      <c r="T247" s="28"/>
      <c r="U247" s="41">
        <v>29581</v>
      </c>
      <c r="V247" s="42" t="s">
        <v>207</v>
      </c>
      <c r="W247" s="28"/>
      <c r="X247" s="28"/>
      <c r="Y247" s="41">
        <v>10433</v>
      </c>
      <c r="Z247" s="42" t="s">
        <v>207</v>
      </c>
      <c r="AA247" s="28"/>
      <c r="AB247" s="28"/>
      <c r="AC247" s="41">
        <v>37100</v>
      </c>
      <c r="AD247" s="42" t="s">
        <v>207</v>
      </c>
      <c r="AE247" s="28"/>
      <c r="AF247" s="28"/>
      <c r="AG247" s="41">
        <v>28512</v>
      </c>
      <c r="AH247" s="42" t="s">
        <v>207</v>
      </c>
      <c r="AI247" s="28"/>
      <c r="AJ247" s="28"/>
      <c r="AK247" s="41">
        <v>2060</v>
      </c>
      <c r="AL247" s="42" t="s">
        <v>207</v>
      </c>
      <c r="AM247" s="28"/>
      <c r="AN247" s="28"/>
      <c r="AO247" s="41">
        <v>43986</v>
      </c>
      <c r="AP247" s="42" t="s">
        <v>207</v>
      </c>
      <c r="AQ247" s="28"/>
      <c r="AR247" s="28"/>
      <c r="AS247" s="41">
        <v>1254440</v>
      </c>
      <c r="AT247" s="42" t="s">
        <v>207</v>
      </c>
    </row>
    <row r="248" spans="1:46" ht="15.75" thickTop="1" x14ac:dyDescent="0.25">
      <c r="A248" s="15"/>
      <c r="B248" s="25"/>
      <c r="C248" s="25"/>
      <c r="D248" s="33"/>
      <c r="E248" s="33"/>
      <c r="F248" s="25"/>
      <c r="G248" s="25"/>
      <c r="H248" s="33"/>
      <c r="I248" s="33"/>
      <c r="J248" s="25"/>
      <c r="K248" s="25"/>
      <c r="L248" s="33"/>
      <c r="M248" s="33"/>
      <c r="N248" s="25"/>
      <c r="O248" s="25"/>
      <c r="P248" s="33"/>
      <c r="Q248" s="33"/>
      <c r="R248" s="25"/>
      <c r="S248" s="25"/>
      <c r="T248" s="33"/>
      <c r="U248" s="33"/>
      <c r="V248" s="25"/>
      <c r="W248" s="25"/>
      <c r="X248" s="33"/>
      <c r="Y248" s="33"/>
      <c r="Z248" s="25"/>
      <c r="AA248" s="25"/>
      <c r="AB248" s="33"/>
      <c r="AC248" s="33"/>
      <c r="AD248" s="25"/>
      <c r="AE248" s="25"/>
      <c r="AF248" s="33"/>
      <c r="AG248" s="33"/>
      <c r="AH248" s="25"/>
      <c r="AI248" s="25"/>
      <c r="AJ248" s="33"/>
      <c r="AK248" s="33"/>
      <c r="AL248" s="25"/>
      <c r="AM248" s="25"/>
      <c r="AN248" s="33"/>
      <c r="AO248" s="33"/>
      <c r="AP248" s="25"/>
      <c r="AQ248" s="25"/>
      <c r="AR248" s="33"/>
      <c r="AS248" s="33"/>
      <c r="AT248" s="25"/>
    </row>
    <row r="249" spans="1:46" x14ac:dyDescent="0.25">
      <c r="A249" s="15"/>
      <c r="B249" s="62" t="s">
        <v>275</v>
      </c>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c r="AE249" s="17"/>
      <c r="AF249" s="17"/>
      <c r="AG249" s="17"/>
      <c r="AH249" s="17"/>
      <c r="AI249" s="17"/>
      <c r="AJ249" s="17"/>
      <c r="AK249" s="17"/>
      <c r="AL249" s="17"/>
      <c r="AM249" s="17"/>
      <c r="AN249" s="17"/>
      <c r="AO249" s="17"/>
      <c r="AP249" s="17"/>
      <c r="AQ249" s="17"/>
      <c r="AR249" s="17"/>
      <c r="AS249" s="17"/>
      <c r="AT249" s="17"/>
    </row>
    <row r="250" spans="1:46" ht="21" x14ac:dyDescent="0.25">
      <c r="A250" s="15"/>
      <c r="B250" s="50" t="s">
        <v>337</v>
      </c>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c r="AL250" s="28"/>
      <c r="AM250" s="28"/>
      <c r="AN250" s="28"/>
      <c r="AO250" s="28"/>
      <c r="AP250" s="28"/>
      <c r="AQ250" s="28"/>
      <c r="AR250" s="28"/>
      <c r="AS250" s="28"/>
      <c r="AT250" s="28"/>
    </row>
    <row r="251" spans="1:46" x14ac:dyDescent="0.25">
      <c r="A251" s="15"/>
      <c r="B251" s="40" t="s">
        <v>338</v>
      </c>
      <c r="C251" s="17"/>
      <c r="D251" s="17" t="s">
        <v>213</v>
      </c>
      <c r="E251" s="45">
        <v>319762</v>
      </c>
      <c r="F251" s="16" t="s">
        <v>207</v>
      </c>
      <c r="G251" s="17"/>
      <c r="H251" s="17"/>
      <c r="I251" s="45">
        <v>13920</v>
      </c>
      <c r="J251" s="16" t="s">
        <v>207</v>
      </c>
      <c r="K251" s="17"/>
      <c r="L251" s="17"/>
      <c r="M251" s="45">
        <v>507769</v>
      </c>
      <c r="N251" s="16" t="s">
        <v>207</v>
      </c>
      <c r="O251" s="17"/>
      <c r="P251" s="17"/>
      <c r="Q251" s="45">
        <v>190083</v>
      </c>
      <c r="R251" s="16" t="s">
        <v>207</v>
      </c>
      <c r="S251" s="17"/>
      <c r="T251" s="17"/>
      <c r="U251" s="45">
        <v>22324</v>
      </c>
      <c r="V251" s="16" t="s">
        <v>207</v>
      </c>
      <c r="W251" s="17"/>
      <c r="X251" s="17"/>
      <c r="Y251" s="45">
        <v>9135</v>
      </c>
      <c r="Z251" s="16" t="s">
        <v>207</v>
      </c>
      <c r="AA251" s="17"/>
      <c r="AB251" s="17"/>
      <c r="AC251" s="45">
        <v>33964</v>
      </c>
      <c r="AD251" s="16" t="s">
        <v>207</v>
      </c>
      <c r="AE251" s="17"/>
      <c r="AF251" s="17"/>
      <c r="AG251" s="45">
        <v>29298</v>
      </c>
      <c r="AH251" s="16" t="s">
        <v>207</v>
      </c>
      <c r="AI251" s="17"/>
      <c r="AJ251" s="17"/>
      <c r="AK251" s="45">
        <v>2089</v>
      </c>
      <c r="AL251" s="16" t="s">
        <v>207</v>
      </c>
      <c r="AM251" s="17"/>
      <c r="AN251" s="17"/>
      <c r="AO251" s="45">
        <v>44159</v>
      </c>
      <c r="AP251" s="16" t="s">
        <v>207</v>
      </c>
      <c r="AQ251" s="17"/>
      <c r="AR251" s="17"/>
      <c r="AS251" s="45">
        <v>1172503</v>
      </c>
      <c r="AT251" s="16" t="s">
        <v>207</v>
      </c>
    </row>
    <row r="252" spans="1:46" x14ac:dyDescent="0.25">
      <c r="A252" s="15"/>
      <c r="B252" s="39" t="s">
        <v>339</v>
      </c>
      <c r="C252" s="28"/>
      <c r="D252" s="28"/>
      <c r="E252" s="41">
        <v>9460</v>
      </c>
      <c r="F252" s="42" t="s">
        <v>207</v>
      </c>
      <c r="G252" s="28"/>
      <c r="H252" s="42"/>
      <c r="I252" s="48" t="s">
        <v>264</v>
      </c>
      <c r="J252" s="42" t="s">
        <v>207</v>
      </c>
      <c r="K252" s="28"/>
      <c r="L252" s="28"/>
      <c r="M252" s="41">
        <v>5308</v>
      </c>
      <c r="N252" s="42" t="s">
        <v>207</v>
      </c>
      <c r="O252" s="28"/>
      <c r="P252" s="28"/>
      <c r="Q252" s="43">
        <v>367</v>
      </c>
      <c r="R252" s="42" t="s">
        <v>207</v>
      </c>
      <c r="S252" s="28"/>
      <c r="T252" s="28"/>
      <c r="U252" s="43">
        <v>64</v>
      </c>
      <c r="V252" s="42" t="s">
        <v>207</v>
      </c>
      <c r="W252" s="28"/>
      <c r="X252" s="28"/>
      <c r="Y252" s="43">
        <v>665</v>
      </c>
      <c r="Z252" s="42" t="s">
        <v>207</v>
      </c>
      <c r="AA252" s="28"/>
      <c r="AB252" s="28"/>
      <c r="AC252" s="43">
        <v>174</v>
      </c>
      <c r="AD252" s="42" t="s">
        <v>207</v>
      </c>
      <c r="AE252" s="28"/>
      <c r="AF252" s="28"/>
      <c r="AG252" s="43">
        <v>26</v>
      </c>
      <c r="AH252" s="42" t="s">
        <v>207</v>
      </c>
      <c r="AI252" s="28"/>
      <c r="AJ252" s="28"/>
      <c r="AK252" s="43">
        <v>3</v>
      </c>
      <c r="AL252" s="42" t="s">
        <v>207</v>
      </c>
      <c r="AM252" s="28"/>
      <c r="AN252" s="28"/>
      <c r="AO252" s="43">
        <v>43</v>
      </c>
      <c r="AP252" s="42" t="s">
        <v>207</v>
      </c>
      <c r="AQ252" s="28"/>
      <c r="AR252" s="28"/>
      <c r="AS252" s="41">
        <v>16110</v>
      </c>
      <c r="AT252" s="42" t="s">
        <v>207</v>
      </c>
    </row>
    <row r="253" spans="1:46" x14ac:dyDescent="0.25">
      <c r="A253" s="15"/>
      <c r="B253" s="40" t="s">
        <v>340</v>
      </c>
      <c r="C253" s="17"/>
      <c r="D253" s="17"/>
      <c r="E253" s="45">
        <v>3210</v>
      </c>
      <c r="F253" s="16" t="s">
        <v>207</v>
      </c>
      <c r="G253" s="17"/>
      <c r="H253" s="16"/>
      <c r="I253" s="49" t="s">
        <v>264</v>
      </c>
      <c r="J253" s="16" t="s">
        <v>207</v>
      </c>
      <c r="K253" s="17"/>
      <c r="L253" s="17"/>
      <c r="M253" s="45">
        <v>13181</v>
      </c>
      <c r="N253" s="16" t="s">
        <v>207</v>
      </c>
      <c r="O253" s="17"/>
      <c r="P253" s="17"/>
      <c r="Q253" s="45">
        <v>3976</v>
      </c>
      <c r="R253" s="16" t="s">
        <v>207</v>
      </c>
      <c r="S253" s="17"/>
      <c r="T253" s="17"/>
      <c r="U253" s="46">
        <v>383</v>
      </c>
      <c r="V253" s="16" t="s">
        <v>207</v>
      </c>
      <c r="W253" s="17"/>
      <c r="X253" s="17"/>
      <c r="Y253" s="46">
        <v>711</v>
      </c>
      <c r="Z253" s="16" t="s">
        <v>207</v>
      </c>
      <c r="AA253" s="17"/>
      <c r="AB253" s="17"/>
      <c r="AC253" s="46">
        <v>47</v>
      </c>
      <c r="AD253" s="16" t="s">
        <v>207</v>
      </c>
      <c r="AE253" s="17"/>
      <c r="AF253" s="17"/>
      <c r="AG253" s="46">
        <v>120</v>
      </c>
      <c r="AH253" s="16" t="s">
        <v>207</v>
      </c>
      <c r="AI253" s="17"/>
      <c r="AJ253" s="17"/>
      <c r="AK253" s="46">
        <v>7</v>
      </c>
      <c r="AL253" s="16" t="s">
        <v>207</v>
      </c>
      <c r="AM253" s="17"/>
      <c r="AN253" s="17"/>
      <c r="AO253" s="46">
        <v>207</v>
      </c>
      <c r="AP253" s="16" t="s">
        <v>207</v>
      </c>
      <c r="AQ253" s="17"/>
      <c r="AR253" s="17"/>
      <c r="AS253" s="45">
        <v>21842</v>
      </c>
      <c r="AT253" s="16" t="s">
        <v>207</v>
      </c>
    </row>
    <row r="254" spans="1:46" ht="15.75" thickBot="1" x14ac:dyDescent="0.3">
      <c r="A254" s="15"/>
      <c r="B254" s="39" t="s">
        <v>341</v>
      </c>
      <c r="C254" s="28"/>
      <c r="D254" s="42"/>
      <c r="E254" s="48" t="s">
        <v>264</v>
      </c>
      <c r="F254" s="42" t="s">
        <v>207</v>
      </c>
      <c r="G254" s="28"/>
      <c r="H254" s="42"/>
      <c r="I254" s="48" t="s">
        <v>264</v>
      </c>
      <c r="J254" s="42" t="s">
        <v>207</v>
      </c>
      <c r="K254" s="28"/>
      <c r="L254" s="42"/>
      <c r="M254" s="48" t="s">
        <v>264</v>
      </c>
      <c r="N254" s="42" t="s">
        <v>207</v>
      </c>
      <c r="O254" s="28"/>
      <c r="P254" s="42"/>
      <c r="Q254" s="48" t="s">
        <v>264</v>
      </c>
      <c r="R254" s="42" t="s">
        <v>207</v>
      </c>
      <c r="S254" s="28"/>
      <c r="T254" s="42"/>
      <c r="U254" s="48" t="s">
        <v>264</v>
      </c>
      <c r="V254" s="42" t="s">
        <v>207</v>
      </c>
      <c r="W254" s="28"/>
      <c r="X254" s="42"/>
      <c r="Y254" s="48" t="s">
        <v>264</v>
      </c>
      <c r="Z254" s="42" t="s">
        <v>207</v>
      </c>
      <c r="AA254" s="28"/>
      <c r="AB254" s="42"/>
      <c r="AC254" s="48" t="s">
        <v>264</v>
      </c>
      <c r="AD254" s="42" t="s">
        <v>207</v>
      </c>
      <c r="AE254" s="28"/>
      <c r="AF254" s="42"/>
      <c r="AG254" s="48" t="s">
        <v>264</v>
      </c>
      <c r="AH254" s="42" t="s">
        <v>207</v>
      </c>
      <c r="AI254" s="28"/>
      <c r="AJ254" s="42"/>
      <c r="AK254" s="48" t="s">
        <v>264</v>
      </c>
      <c r="AL254" s="42" t="s">
        <v>207</v>
      </c>
      <c r="AM254" s="28"/>
      <c r="AN254" s="42"/>
      <c r="AO254" s="48" t="s">
        <v>264</v>
      </c>
      <c r="AP254" s="42" t="s">
        <v>207</v>
      </c>
      <c r="AQ254" s="28"/>
      <c r="AR254" s="42"/>
      <c r="AS254" s="48" t="s">
        <v>264</v>
      </c>
      <c r="AT254" s="42" t="s">
        <v>207</v>
      </c>
    </row>
    <row r="255" spans="1:46" x14ac:dyDescent="0.25">
      <c r="A255" s="15"/>
      <c r="B255" s="25"/>
      <c r="C255" s="25"/>
      <c r="D255" s="26"/>
      <c r="E255" s="26"/>
      <c r="F255" s="25"/>
      <c r="G255" s="25"/>
      <c r="H255" s="26"/>
      <c r="I255" s="26"/>
      <c r="J255" s="25"/>
      <c r="K255" s="25"/>
      <c r="L255" s="26"/>
      <c r="M255" s="26"/>
      <c r="N255" s="25"/>
      <c r="O255" s="25"/>
      <c r="P255" s="26"/>
      <c r="Q255" s="26"/>
      <c r="R255" s="25"/>
      <c r="S255" s="25"/>
      <c r="T255" s="26"/>
      <c r="U255" s="26"/>
      <c r="V255" s="25"/>
      <c r="W255" s="25"/>
      <c r="X255" s="26"/>
      <c r="Y255" s="26"/>
      <c r="Z255" s="25"/>
      <c r="AA255" s="25"/>
      <c r="AB255" s="26"/>
      <c r="AC255" s="26"/>
      <c r="AD255" s="25"/>
      <c r="AE255" s="25"/>
      <c r="AF255" s="26"/>
      <c r="AG255" s="26"/>
      <c r="AH255" s="25"/>
      <c r="AI255" s="25"/>
      <c r="AJ255" s="26"/>
      <c r="AK255" s="26"/>
      <c r="AL255" s="25"/>
      <c r="AM255" s="25"/>
      <c r="AN255" s="26"/>
      <c r="AO255" s="26"/>
      <c r="AP255" s="25"/>
      <c r="AQ255" s="25"/>
      <c r="AR255" s="26"/>
      <c r="AS255" s="26"/>
      <c r="AT255" s="25"/>
    </row>
    <row r="256" spans="1:46" ht="15.75" thickBot="1" x14ac:dyDescent="0.3">
      <c r="A256" s="15"/>
      <c r="B256" s="44" t="s">
        <v>249</v>
      </c>
      <c r="C256" s="17"/>
      <c r="D256" s="17" t="s">
        <v>213</v>
      </c>
      <c r="E256" s="45">
        <v>332432</v>
      </c>
      <c r="F256" s="16" t="s">
        <v>207</v>
      </c>
      <c r="G256" s="17"/>
      <c r="H256" s="17"/>
      <c r="I256" s="45">
        <v>13920</v>
      </c>
      <c r="J256" s="16" t="s">
        <v>207</v>
      </c>
      <c r="K256" s="17"/>
      <c r="L256" s="17"/>
      <c r="M256" s="45">
        <v>526258</v>
      </c>
      <c r="N256" s="16" t="s">
        <v>207</v>
      </c>
      <c r="O256" s="17"/>
      <c r="P256" s="17"/>
      <c r="Q256" s="45">
        <v>194426</v>
      </c>
      <c r="R256" s="16" t="s">
        <v>207</v>
      </c>
      <c r="S256" s="17"/>
      <c r="T256" s="17"/>
      <c r="U256" s="45">
        <v>22771</v>
      </c>
      <c r="V256" s="16" t="s">
        <v>207</v>
      </c>
      <c r="W256" s="17"/>
      <c r="X256" s="17"/>
      <c r="Y256" s="45">
        <v>10511</v>
      </c>
      <c r="Z256" s="16" t="s">
        <v>207</v>
      </c>
      <c r="AA256" s="17"/>
      <c r="AB256" s="17"/>
      <c r="AC256" s="45">
        <v>34185</v>
      </c>
      <c r="AD256" s="16" t="s">
        <v>207</v>
      </c>
      <c r="AE256" s="17"/>
      <c r="AF256" s="17"/>
      <c r="AG256" s="45">
        <v>29444</v>
      </c>
      <c r="AH256" s="16" t="s">
        <v>207</v>
      </c>
      <c r="AI256" s="17"/>
      <c r="AJ256" s="17"/>
      <c r="AK256" s="45">
        <v>2099</v>
      </c>
      <c r="AL256" s="16" t="s">
        <v>207</v>
      </c>
      <c r="AM256" s="17"/>
      <c r="AN256" s="17"/>
      <c r="AO256" s="45">
        <v>44409</v>
      </c>
      <c r="AP256" s="16" t="s">
        <v>207</v>
      </c>
      <c r="AQ256" s="17"/>
      <c r="AR256" s="17"/>
      <c r="AS256" s="45">
        <v>1210455</v>
      </c>
      <c r="AT256" s="16" t="s">
        <v>207</v>
      </c>
    </row>
    <row r="257" spans="1:46" ht="15.75" thickTop="1" x14ac:dyDescent="0.25">
      <c r="A257" s="15"/>
      <c r="B257" s="25"/>
      <c r="C257" s="25"/>
      <c r="D257" s="33"/>
      <c r="E257" s="33"/>
      <c r="F257" s="25"/>
      <c r="G257" s="25"/>
      <c r="H257" s="33"/>
      <c r="I257" s="33"/>
      <c r="J257" s="25"/>
      <c r="K257" s="25"/>
      <c r="L257" s="33"/>
      <c r="M257" s="33"/>
      <c r="N257" s="25"/>
      <c r="O257" s="25"/>
      <c r="P257" s="33"/>
      <c r="Q257" s="33"/>
      <c r="R257" s="25"/>
      <c r="S257" s="25"/>
      <c r="T257" s="33"/>
      <c r="U257" s="33"/>
      <c r="V257" s="25"/>
      <c r="W257" s="25"/>
      <c r="X257" s="33"/>
      <c r="Y257" s="33"/>
      <c r="Z257" s="25"/>
      <c r="AA257" s="25"/>
      <c r="AB257" s="33"/>
      <c r="AC257" s="33"/>
      <c r="AD257" s="25"/>
      <c r="AE257" s="25"/>
      <c r="AF257" s="33"/>
      <c r="AG257" s="33"/>
      <c r="AH257" s="25"/>
      <c r="AI257" s="25"/>
      <c r="AJ257" s="33"/>
      <c r="AK257" s="33"/>
      <c r="AL257" s="25"/>
      <c r="AM257" s="25"/>
      <c r="AN257" s="33"/>
      <c r="AO257" s="33"/>
      <c r="AP257" s="25"/>
      <c r="AQ257" s="25"/>
      <c r="AR257" s="33"/>
      <c r="AS257" s="33"/>
      <c r="AT257" s="25"/>
    </row>
    <row r="258" spans="1:46" x14ac:dyDescent="0.25">
      <c r="A258" s="15"/>
      <c r="B258" s="67"/>
      <c r="C258" s="67"/>
      <c r="D258" s="67"/>
      <c r="E258" s="67"/>
      <c r="F258" s="67"/>
      <c r="G258" s="67"/>
      <c r="H258" s="67"/>
      <c r="I258" s="67"/>
      <c r="J258" s="67"/>
      <c r="K258" s="67"/>
      <c r="L258" s="67"/>
      <c r="M258" s="67"/>
      <c r="N258" s="67"/>
      <c r="O258" s="67"/>
      <c r="P258" s="67"/>
      <c r="Q258" s="67"/>
      <c r="R258" s="67"/>
      <c r="S258" s="67"/>
      <c r="T258" s="67"/>
      <c r="U258" s="67"/>
      <c r="V258" s="67"/>
      <c r="W258" s="67"/>
      <c r="X258" s="67"/>
      <c r="Y258" s="67"/>
      <c r="Z258" s="67"/>
      <c r="AA258" s="67"/>
      <c r="AB258" s="67"/>
      <c r="AC258" s="67"/>
      <c r="AD258" s="67"/>
      <c r="AE258" s="67"/>
      <c r="AF258" s="67"/>
      <c r="AG258" s="67"/>
      <c r="AH258" s="67"/>
      <c r="AI258" s="67"/>
      <c r="AJ258" s="67"/>
      <c r="AK258" s="67"/>
      <c r="AL258" s="67"/>
      <c r="AM258" s="67"/>
      <c r="AN258" s="67"/>
      <c r="AO258" s="67"/>
      <c r="AP258" s="67"/>
      <c r="AQ258" s="67"/>
      <c r="AR258" s="67"/>
      <c r="AS258" s="67"/>
      <c r="AT258" s="67"/>
    </row>
  </sheetData>
  <mergeCells count="280">
    <mergeCell ref="A233:A258"/>
    <mergeCell ref="B233:AT233"/>
    <mergeCell ref="B234:AT234"/>
    <mergeCell ref="B235:AT235"/>
    <mergeCell ref="B258:AT258"/>
    <mergeCell ref="A198:A207"/>
    <mergeCell ref="B198:AT198"/>
    <mergeCell ref="B199:AT199"/>
    <mergeCell ref="B200:AT200"/>
    <mergeCell ref="A208:A232"/>
    <mergeCell ref="B208:AT208"/>
    <mergeCell ref="B209:AT209"/>
    <mergeCell ref="B210:AT210"/>
    <mergeCell ref="A44:A102"/>
    <mergeCell ref="B44:AT44"/>
    <mergeCell ref="B45:AT45"/>
    <mergeCell ref="B46:AT46"/>
    <mergeCell ref="B76:AT76"/>
    <mergeCell ref="A103:A197"/>
    <mergeCell ref="B103:AT103"/>
    <mergeCell ref="B104:AT104"/>
    <mergeCell ref="B105:AT105"/>
    <mergeCell ref="B151:AT151"/>
    <mergeCell ref="AR238:AS239"/>
    <mergeCell ref="AT238:AT239"/>
    <mergeCell ref="A1:A2"/>
    <mergeCell ref="B1:AT1"/>
    <mergeCell ref="B2:AT2"/>
    <mergeCell ref="B3:AT3"/>
    <mergeCell ref="A4:A43"/>
    <mergeCell ref="B4:AT4"/>
    <mergeCell ref="B5:AT5"/>
    <mergeCell ref="B6:AT6"/>
    <mergeCell ref="AL238:AL239"/>
    <mergeCell ref="AM238:AM239"/>
    <mergeCell ref="AN238:AO238"/>
    <mergeCell ref="AN239:AO239"/>
    <mergeCell ref="AP238:AP239"/>
    <mergeCell ref="AQ238:AQ239"/>
    <mergeCell ref="AD238:AD239"/>
    <mergeCell ref="AE238:AE239"/>
    <mergeCell ref="AF238:AG239"/>
    <mergeCell ref="AH238:AH239"/>
    <mergeCell ref="AI238:AI239"/>
    <mergeCell ref="AJ238:AK239"/>
    <mergeCell ref="W238:W239"/>
    <mergeCell ref="X238:Y238"/>
    <mergeCell ref="X239:Y239"/>
    <mergeCell ref="Z238:Z239"/>
    <mergeCell ref="AA238:AA239"/>
    <mergeCell ref="AB238:AC238"/>
    <mergeCell ref="AB239:AC239"/>
    <mergeCell ref="O238:O239"/>
    <mergeCell ref="P238:Q239"/>
    <mergeCell ref="R238:R239"/>
    <mergeCell ref="S238:S239"/>
    <mergeCell ref="T238:U239"/>
    <mergeCell ref="V238:V239"/>
    <mergeCell ref="H238:I239"/>
    <mergeCell ref="J238:J239"/>
    <mergeCell ref="K238:K239"/>
    <mergeCell ref="L238:M238"/>
    <mergeCell ref="L239:M239"/>
    <mergeCell ref="N238:N239"/>
    <mergeCell ref="X219:Y219"/>
    <mergeCell ref="X220:Y220"/>
    <mergeCell ref="Z213:Z220"/>
    <mergeCell ref="D237:AS237"/>
    <mergeCell ref="B238:B239"/>
    <mergeCell ref="C238:C239"/>
    <mergeCell ref="D238:E238"/>
    <mergeCell ref="D239:E239"/>
    <mergeCell ref="F238:F239"/>
    <mergeCell ref="G238:G239"/>
    <mergeCell ref="T219:U219"/>
    <mergeCell ref="T220:U220"/>
    <mergeCell ref="V213:V220"/>
    <mergeCell ref="W213:W220"/>
    <mergeCell ref="X213:Y213"/>
    <mergeCell ref="X214:Y214"/>
    <mergeCell ref="X215:Y215"/>
    <mergeCell ref="X216:Y216"/>
    <mergeCell ref="X217:Y217"/>
    <mergeCell ref="X218:Y218"/>
    <mergeCell ref="P219:Q219"/>
    <mergeCell ref="P220:Q220"/>
    <mergeCell ref="R213:R220"/>
    <mergeCell ref="S213:S220"/>
    <mergeCell ref="T213:U213"/>
    <mergeCell ref="T214:U214"/>
    <mergeCell ref="T215:U215"/>
    <mergeCell ref="T216:U216"/>
    <mergeCell ref="T217:U217"/>
    <mergeCell ref="T218:U218"/>
    <mergeCell ref="L219:M219"/>
    <mergeCell ref="L220:M220"/>
    <mergeCell ref="N213:N220"/>
    <mergeCell ref="O213:O220"/>
    <mergeCell ref="P213:Q213"/>
    <mergeCell ref="P214:Q214"/>
    <mergeCell ref="P215:Q215"/>
    <mergeCell ref="P216:Q216"/>
    <mergeCell ref="P217:Q217"/>
    <mergeCell ref="P218:Q218"/>
    <mergeCell ref="H219:I219"/>
    <mergeCell ref="H220:I220"/>
    <mergeCell ref="J213:J220"/>
    <mergeCell ref="K213:K220"/>
    <mergeCell ref="L213:M213"/>
    <mergeCell ref="L214:M214"/>
    <mergeCell ref="L215:M215"/>
    <mergeCell ref="L216:M216"/>
    <mergeCell ref="L217:M217"/>
    <mergeCell ref="L218:M218"/>
    <mergeCell ref="H213:I213"/>
    <mergeCell ref="H214:I214"/>
    <mergeCell ref="H215:I215"/>
    <mergeCell ref="H216:I216"/>
    <mergeCell ref="H217:I217"/>
    <mergeCell ref="H218:I218"/>
    <mergeCell ref="D217:E217"/>
    <mergeCell ref="D218:E218"/>
    <mergeCell ref="D219:E219"/>
    <mergeCell ref="D220:E220"/>
    <mergeCell ref="F213:F220"/>
    <mergeCell ref="G213:G220"/>
    <mergeCell ref="D202:E202"/>
    <mergeCell ref="H202:I202"/>
    <mergeCell ref="D212:M212"/>
    <mergeCell ref="P212:Y212"/>
    <mergeCell ref="B213:B220"/>
    <mergeCell ref="C213:C220"/>
    <mergeCell ref="D213:E213"/>
    <mergeCell ref="D214:E214"/>
    <mergeCell ref="D215:E215"/>
    <mergeCell ref="D216:E216"/>
    <mergeCell ref="R155:R157"/>
    <mergeCell ref="S155:S157"/>
    <mergeCell ref="T155:U155"/>
    <mergeCell ref="T156:U156"/>
    <mergeCell ref="T157:U157"/>
    <mergeCell ref="V155:V157"/>
    <mergeCell ref="L155:M155"/>
    <mergeCell ref="L156:M156"/>
    <mergeCell ref="L157:M157"/>
    <mergeCell ref="N155:N157"/>
    <mergeCell ref="O155:O157"/>
    <mergeCell ref="P155:Q155"/>
    <mergeCell ref="P156:Q156"/>
    <mergeCell ref="P157:Q157"/>
    <mergeCell ref="G155:G157"/>
    <mergeCell ref="H155:I155"/>
    <mergeCell ref="H156:I156"/>
    <mergeCell ref="H157:I157"/>
    <mergeCell ref="J155:J157"/>
    <mergeCell ref="K155:K157"/>
    <mergeCell ref="B155:B157"/>
    <mergeCell ref="C155:C157"/>
    <mergeCell ref="D155:E155"/>
    <mergeCell ref="D156:E156"/>
    <mergeCell ref="D157:E157"/>
    <mergeCell ref="F155:F157"/>
    <mergeCell ref="S108:S110"/>
    <mergeCell ref="T108:U108"/>
    <mergeCell ref="T109:U109"/>
    <mergeCell ref="T110:U110"/>
    <mergeCell ref="V108:V110"/>
    <mergeCell ref="D154:U154"/>
    <mergeCell ref="B152:AT152"/>
    <mergeCell ref="N108:N110"/>
    <mergeCell ref="O108:O110"/>
    <mergeCell ref="P108:Q108"/>
    <mergeCell ref="P109:Q109"/>
    <mergeCell ref="P110:Q110"/>
    <mergeCell ref="R108:R110"/>
    <mergeCell ref="H110:I110"/>
    <mergeCell ref="J108:J110"/>
    <mergeCell ref="K108:K110"/>
    <mergeCell ref="L108:M108"/>
    <mergeCell ref="L109:M109"/>
    <mergeCell ref="L110:M110"/>
    <mergeCell ref="D107:U107"/>
    <mergeCell ref="B108:B110"/>
    <mergeCell ref="C108:C110"/>
    <mergeCell ref="D108:E108"/>
    <mergeCell ref="D109:E109"/>
    <mergeCell ref="D110:E110"/>
    <mergeCell ref="F108:F110"/>
    <mergeCell ref="G108:G110"/>
    <mergeCell ref="H108:I108"/>
    <mergeCell ref="H109:I109"/>
    <mergeCell ref="AN78:AO78"/>
    <mergeCell ref="AN79:AO79"/>
    <mergeCell ref="AP78:AP79"/>
    <mergeCell ref="AQ78:AQ79"/>
    <mergeCell ref="AR78:AS79"/>
    <mergeCell ref="AT78:AT79"/>
    <mergeCell ref="AF78:AG79"/>
    <mergeCell ref="AH78:AH79"/>
    <mergeCell ref="AI78:AI79"/>
    <mergeCell ref="AJ78:AK79"/>
    <mergeCell ref="AL78:AL79"/>
    <mergeCell ref="AM78:AM79"/>
    <mergeCell ref="Z78:Z79"/>
    <mergeCell ref="AA78:AA79"/>
    <mergeCell ref="AB78:AC78"/>
    <mergeCell ref="AB79:AC79"/>
    <mergeCell ref="AD78:AD79"/>
    <mergeCell ref="AE78:AE79"/>
    <mergeCell ref="S78:S79"/>
    <mergeCell ref="T78:U79"/>
    <mergeCell ref="V78:V79"/>
    <mergeCell ref="W78:W79"/>
    <mergeCell ref="X78:Y78"/>
    <mergeCell ref="X79:Y79"/>
    <mergeCell ref="L78:M78"/>
    <mergeCell ref="L79:M79"/>
    <mergeCell ref="N78:N79"/>
    <mergeCell ref="O78:O79"/>
    <mergeCell ref="P78:Q79"/>
    <mergeCell ref="R78:R79"/>
    <mergeCell ref="D50:AS50"/>
    <mergeCell ref="B78:B79"/>
    <mergeCell ref="C78:C79"/>
    <mergeCell ref="D78:E78"/>
    <mergeCell ref="D79:E79"/>
    <mergeCell ref="F78:F79"/>
    <mergeCell ref="G78:G79"/>
    <mergeCell ref="H78:I79"/>
    <mergeCell ref="J78:J79"/>
    <mergeCell ref="K78:K79"/>
    <mergeCell ref="AN48:AO48"/>
    <mergeCell ref="AN49:AO49"/>
    <mergeCell ref="AP48:AP49"/>
    <mergeCell ref="AQ48:AQ49"/>
    <mergeCell ref="AR48:AS49"/>
    <mergeCell ref="AT48:AT49"/>
    <mergeCell ref="AF48:AG49"/>
    <mergeCell ref="AH48:AH49"/>
    <mergeCell ref="AI48:AI49"/>
    <mergeCell ref="AJ48:AK49"/>
    <mergeCell ref="AL48:AL49"/>
    <mergeCell ref="AM48:AM49"/>
    <mergeCell ref="Z48:Z49"/>
    <mergeCell ref="AA48:AA49"/>
    <mergeCell ref="AB48:AC48"/>
    <mergeCell ref="AB49:AC49"/>
    <mergeCell ref="AD48:AD49"/>
    <mergeCell ref="AE48:AE49"/>
    <mergeCell ref="R48:R49"/>
    <mergeCell ref="S48:S49"/>
    <mergeCell ref="T48:U49"/>
    <mergeCell ref="V48:V49"/>
    <mergeCell ref="W48:W49"/>
    <mergeCell ref="X48:Y48"/>
    <mergeCell ref="X49:Y49"/>
    <mergeCell ref="K48:K49"/>
    <mergeCell ref="L48:M48"/>
    <mergeCell ref="L49:M49"/>
    <mergeCell ref="N48:N49"/>
    <mergeCell ref="O48:O49"/>
    <mergeCell ref="P48:Q49"/>
    <mergeCell ref="J9:J10"/>
    <mergeCell ref="B48:B49"/>
    <mergeCell ref="C48:C49"/>
    <mergeCell ref="D48:E48"/>
    <mergeCell ref="D49:E49"/>
    <mergeCell ref="F48:F49"/>
    <mergeCell ref="G48:G49"/>
    <mergeCell ref="H48:I49"/>
    <mergeCell ref="J48:J4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x14ac:dyDescent="0.25"/>
  <cols>
    <col min="1" max="2" width="36.5703125" bestFit="1" customWidth="1"/>
    <col min="3" max="4" width="4.28515625" customWidth="1"/>
    <col min="5" max="5" width="15.42578125" customWidth="1"/>
    <col min="6" max="8" width="4.28515625" customWidth="1"/>
    <col min="9" max="9" width="13.42578125" customWidth="1"/>
    <col min="10" max="12" width="4.28515625" customWidth="1"/>
    <col min="13" max="13" width="15.42578125" customWidth="1"/>
    <col min="14" max="16" width="4.28515625" customWidth="1"/>
    <col min="17" max="17" width="15.42578125" customWidth="1"/>
    <col min="18" max="20" width="4.28515625" customWidth="1"/>
    <col min="21" max="21" width="11.5703125" customWidth="1"/>
    <col min="22" max="23" width="4.28515625" customWidth="1"/>
    <col min="24" max="24" width="21.85546875" customWidth="1"/>
    <col min="25" max="25" width="8.85546875" customWidth="1"/>
    <col min="26" max="28" width="4.28515625" customWidth="1"/>
    <col min="29" max="29" width="15.42578125" customWidth="1"/>
    <col min="30" max="32" width="4.28515625" customWidth="1"/>
    <col min="33" max="33" width="11.5703125" customWidth="1"/>
    <col min="34" max="34" width="4.28515625" customWidth="1"/>
  </cols>
  <sheetData>
    <row r="1" spans="1:34"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3</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x14ac:dyDescent="0.25">
      <c r="A4" s="15" t="s">
        <v>521</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5"/>
      <c r="B5" s="65" t="s">
        <v>345</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15.75" x14ac:dyDescent="0.25">
      <c r="A6" s="15"/>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5"/>
      <c r="B7" s="17"/>
      <c r="C7" s="17"/>
      <c r="D7" s="17"/>
      <c r="E7" s="17"/>
      <c r="F7" s="17"/>
      <c r="G7" s="17"/>
      <c r="H7" s="17"/>
      <c r="I7" s="17"/>
      <c r="J7" s="17"/>
      <c r="K7" s="17"/>
      <c r="L7" s="17"/>
      <c r="M7" s="17"/>
      <c r="N7" s="17"/>
      <c r="O7" s="17"/>
      <c r="P7" s="17"/>
      <c r="Q7" s="17"/>
      <c r="R7" s="17"/>
    </row>
    <row r="8" spans="1:34" x14ac:dyDescent="0.25">
      <c r="A8" s="15"/>
      <c r="B8" s="17"/>
      <c r="C8" s="17" t="s">
        <v>207</v>
      </c>
      <c r="D8" s="36" t="s">
        <v>306</v>
      </c>
      <c r="E8" s="36"/>
      <c r="F8" s="36"/>
      <c r="G8" s="36"/>
      <c r="H8" s="36"/>
      <c r="I8" s="36"/>
      <c r="J8" s="36"/>
      <c r="K8" s="36"/>
      <c r="L8" s="36"/>
      <c r="M8" s="36"/>
      <c r="N8" s="36"/>
      <c r="O8" s="36"/>
      <c r="P8" s="36"/>
      <c r="Q8" s="36"/>
      <c r="R8" s="17"/>
    </row>
    <row r="9" spans="1:34" ht="15.75" thickBot="1" x14ac:dyDescent="0.3">
      <c r="A9" s="15"/>
      <c r="B9" s="17"/>
      <c r="C9" s="17" t="s">
        <v>207</v>
      </c>
      <c r="D9" s="34" t="s">
        <v>346</v>
      </c>
      <c r="E9" s="34"/>
      <c r="F9" s="34"/>
      <c r="G9" s="34"/>
      <c r="H9" s="34"/>
      <c r="I9" s="34"/>
      <c r="J9" s="34"/>
      <c r="K9" s="34"/>
      <c r="L9" s="34"/>
      <c r="M9" s="34"/>
      <c r="N9" s="34"/>
      <c r="O9" s="34"/>
      <c r="P9" s="34"/>
      <c r="Q9" s="34"/>
      <c r="R9" s="17"/>
    </row>
    <row r="10" spans="1:34" ht="15.75" thickBot="1" x14ac:dyDescent="0.3">
      <c r="A10" s="15"/>
      <c r="B10" s="17"/>
      <c r="C10" s="17" t="s">
        <v>207</v>
      </c>
      <c r="D10" s="71" t="s">
        <v>294</v>
      </c>
      <c r="E10" s="71"/>
      <c r="F10" s="71"/>
      <c r="G10" s="71"/>
      <c r="H10" s="71"/>
      <c r="I10" s="71"/>
      <c r="J10" s="71"/>
      <c r="K10" s="71"/>
      <c r="L10" s="71"/>
      <c r="M10" s="71"/>
      <c r="N10" s="71"/>
      <c r="O10" s="71"/>
      <c r="P10" s="71"/>
      <c r="Q10" s="71"/>
      <c r="R10" s="17"/>
    </row>
    <row r="11" spans="1:34" x14ac:dyDescent="0.25">
      <c r="A11" s="15"/>
      <c r="B11" s="17"/>
      <c r="C11" s="17" t="s">
        <v>207</v>
      </c>
      <c r="D11" s="38"/>
      <c r="E11" s="38"/>
      <c r="F11" s="17"/>
      <c r="G11" s="17" t="s">
        <v>207</v>
      </c>
      <c r="H11" s="37" t="s">
        <v>347</v>
      </c>
      <c r="I11" s="37"/>
      <c r="J11" s="17"/>
      <c r="K11" s="17" t="s">
        <v>207</v>
      </c>
      <c r="L11" s="37" t="s">
        <v>347</v>
      </c>
      <c r="M11" s="37"/>
      <c r="N11" s="17"/>
      <c r="O11" s="17" t="s">
        <v>207</v>
      </c>
      <c r="P11" s="37" t="s">
        <v>348</v>
      </c>
      <c r="Q11" s="37"/>
      <c r="R11" s="17"/>
    </row>
    <row r="12" spans="1:34" x14ac:dyDescent="0.25">
      <c r="A12" s="15"/>
      <c r="B12" s="17"/>
      <c r="C12" s="17" t="s">
        <v>207</v>
      </c>
      <c r="D12" s="36" t="s">
        <v>349</v>
      </c>
      <c r="E12" s="36"/>
      <c r="F12" s="17"/>
      <c r="G12" s="17" t="s">
        <v>207</v>
      </c>
      <c r="H12" s="36" t="s">
        <v>350</v>
      </c>
      <c r="I12" s="36"/>
      <c r="J12" s="17"/>
      <c r="K12" s="17" t="s">
        <v>207</v>
      </c>
      <c r="L12" s="36" t="s">
        <v>350</v>
      </c>
      <c r="M12" s="36"/>
      <c r="N12" s="17"/>
      <c r="O12" s="17" t="s">
        <v>207</v>
      </c>
      <c r="P12" s="36" t="s">
        <v>351</v>
      </c>
      <c r="Q12" s="36"/>
      <c r="R12" s="17"/>
    </row>
    <row r="13" spans="1:34" ht="15.75" thickBot="1" x14ac:dyDescent="0.3">
      <c r="A13" s="15"/>
      <c r="B13" s="17"/>
      <c r="C13" s="17" t="s">
        <v>207</v>
      </c>
      <c r="D13" s="34" t="s">
        <v>352</v>
      </c>
      <c r="E13" s="34"/>
      <c r="F13" s="17"/>
      <c r="G13" s="17" t="s">
        <v>207</v>
      </c>
      <c r="H13" s="34" t="s">
        <v>353</v>
      </c>
      <c r="I13" s="34"/>
      <c r="J13" s="17"/>
      <c r="K13" s="17" t="s">
        <v>207</v>
      </c>
      <c r="L13" s="34" t="s">
        <v>354</v>
      </c>
      <c r="M13" s="34"/>
      <c r="N13" s="17"/>
      <c r="O13" s="17" t="s">
        <v>207</v>
      </c>
      <c r="P13" s="34" t="s">
        <v>355</v>
      </c>
      <c r="Q13" s="34"/>
      <c r="R13" s="17"/>
    </row>
    <row r="14" spans="1:34" ht="25.5" x14ac:dyDescent="0.25">
      <c r="A14" s="15"/>
      <c r="B14" s="18" t="s">
        <v>356</v>
      </c>
      <c r="C14" s="19" t="s">
        <v>207</v>
      </c>
      <c r="D14" s="19" t="s">
        <v>213</v>
      </c>
      <c r="E14" s="23">
        <v>178836</v>
      </c>
      <c r="F14" s="24" t="s">
        <v>207</v>
      </c>
      <c r="G14" s="19" t="s">
        <v>207</v>
      </c>
      <c r="H14" s="19" t="s">
        <v>213</v>
      </c>
      <c r="I14" s="57">
        <v>168</v>
      </c>
      <c r="J14" s="24" t="s">
        <v>207</v>
      </c>
      <c r="K14" s="19" t="s">
        <v>207</v>
      </c>
      <c r="L14" s="19" t="s">
        <v>213</v>
      </c>
      <c r="M14" s="23">
        <v>2789</v>
      </c>
      <c r="N14" s="24" t="s">
        <v>207</v>
      </c>
      <c r="O14" s="19" t="s">
        <v>207</v>
      </c>
      <c r="P14" s="19" t="s">
        <v>213</v>
      </c>
      <c r="Q14" s="23">
        <v>176215</v>
      </c>
      <c r="R14" s="24" t="s">
        <v>207</v>
      </c>
    </row>
    <row r="15" spans="1:34" x14ac:dyDescent="0.25">
      <c r="A15" s="15"/>
      <c r="B15" s="55" t="s">
        <v>357</v>
      </c>
      <c r="C15" s="12" t="s">
        <v>207</v>
      </c>
      <c r="D15" s="12"/>
      <c r="E15" s="12"/>
      <c r="F15" s="12"/>
      <c r="G15" s="12" t="s">
        <v>207</v>
      </c>
      <c r="H15" s="12"/>
      <c r="I15" s="12"/>
      <c r="J15" s="12"/>
      <c r="K15" s="12" t="s">
        <v>207</v>
      </c>
      <c r="L15" s="12"/>
      <c r="M15" s="12"/>
      <c r="N15" s="12"/>
      <c r="O15" s="12" t="s">
        <v>207</v>
      </c>
      <c r="P15" s="12"/>
      <c r="Q15" s="12"/>
      <c r="R15" s="12"/>
    </row>
    <row r="16" spans="1:34" x14ac:dyDescent="0.25">
      <c r="A16" s="15"/>
      <c r="B16" s="22" t="s">
        <v>358</v>
      </c>
      <c r="C16" s="19" t="s">
        <v>207</v>
      </c>
      <c r="D16" s="19"/>
      <c r="E16" s="23">
        <v>159871</v>
      </c>
      <c r="F16" s="24" t="s">
        <v>207</v>
      </c>
      <c r="G16" s="19" t="s">
        <v>207</v>
      </c>
      <c r="H16" s="19"/>
      <c r="I16" s="57">
        <v>863</v>
      </c>
      <c r="J16" s="24" t="s">
        <v>207</v>
      </c>
      <c r="K16" s="19" t="s">
        <v>207</v>
      </c>
      <c r="L16" s="19"/>
      <c r="M16" s="57">
        <v>795</v>
      </c>
      <c r="N16" s="24" t="s">
        <v>207</v>
      </c>
      <c r="O16" s="19" t="s">
        <v>207</v>
      </c>
      <c r="P16" s="19"/>
      <c r="Q16" s="23">
        <v>159939</v>
      </c>
      <c r="R16" s="24" t="s">
        <v>207</v>
      </c>
    </row>
    <row r="17" spans="1:18" ht="26.25" thickBot="1" x14ac:dyDescent="0.3">
      <c r="A17" s="15"/>
      <c r="B17" s="55" t="s">
        <v>359</v>
      </c>
      <c r="C17" s="12" t="s">
        <v>207</v>
      </c>
      <c r="D17" s="12"/>
      <c r="E17" s="21">
        <v>14360</v>
      </c>
      <c r="F17" s="14" t="s">
        <v>207</v>
      </c>
      <c r="G17" s="12" t="s">
        <v>207</v>
      </c>
      <c r="H17" s="12"/>
      <c r="I17" s="32">
        <v>73</v>
      </c>
      <c r="J17" s="14" t="s">
        <v>207</v>
      </c>
      <c r="K17" s="12" t="s">
        <v>207</v>
      </c>
      <c r="L17" s="12"/>
      <c r="M17" s="32">
        <v>233</v>
      </c>
      <c r="N17" s="14" t="s">
        <v>207</v>
      </c>
      <c r="O17" s="12" t="s">
        <v>207</v>
      </c>
      <c r="P17" s="12"/>
      <c r="Q17" s="21">
        <v>14200</v>
      </c>
      <c r="R17" s="14" t="s">
        <v>207</v>
      </c>
    </row>
    <row r="18" spans="1:18" x14ac:dyDescent="0.25">
      <c r="A18" s="15"/>
      <c r="B18" s="25"/>
      <c r="C18" s="25" t="s">
        <v>207</v>
      </c>
      <c r="D18" s="26"/>
      <c r="E18" s="26"/>
      <c r="F18" s="25"/>
      <c r="G18" s="25" t="s">
        <v>207</v>
      </c>
      <c r="H18" s="26"/>
      <c r="I18" s="26"/>
      <c r="J18" s="25"/>
      <c r="K18" s="25" t="s">
        <v>207</v>
      </c>
      <c r="L18" s="26"/>
      <c r="M18" s="26"/>
      <c r="N18" s="25"/>
      <c r="O18" s="25" t="s">
        <v>207</v>
      </c>
      <c r="P18" s="26"/>
      <c r="Q18" s="26"/>
      <c r="R18" s="25"/>
    </row>
    <row r="19" spans="1:18" ht="15.75" thickBot="1" x14ac:dyDescent="0.3">
      <c r="A19" s="15"/>
      <c r="B19" s="31"/>
      <c r="C19" s="28" t="s">
        <v>207</v>
      </c>
      <c r="D19" s="19" t="s">
        <v>213</v>
      </c>
      <c r="E19" s="23">
        <v>353067</v>
      </c>
      <c r="F19" s="24" t="s">
        <v>207</v>
      </c>
      <c r="G19" s="28" t="s">
        <v>207</v>
      </c>
      <c r="H19" s="19" t="s">
        <v>213</v>
      </c>
      <c r="I19" s="23">
        <v>1104</v>
      </c>
      <c r="J19" s="24" t="s">
        <v>207</v>
      </c>
      <c r="K19" s="28" t="s">
        <v>207</v>
      </c>
      <c r="L19" s="19" t="s">
        <v>213</v>
      </c>
      <c r="M19" s="23">
        <v>3817</v>
      </c>
      <c r="N19" s="24" t="s">
        <v>207</v>
      </c>
      <c r="O19" s="28" t="s">
        <v>207</v>
      </c>
      <c r="P19" s="19" t="s">
        <v>213</v>
      </c>
      <c r="Q19" s="23">
        <v>350354</v>
      </c>
      <c r="R19" s="24" t="s">
        <v>207</v>
      </c>
    </row>
    <row r="20" spans="1:18" ht="15.75" thickTop="1" x14ac:dyDescent="0.25">
      <c r="A20" s="15"/>
      <c r="B20" s="25"/>
      <c r="C20" s="25" t="s">
        <v>207</v>
      </c>
      <c r="D20" s="33"/>
      <c r="E20" s="33"/>
      <c r="F20" s="25"/>
      <c r="G20" s="25" t="s">
        <v>207</v>
      </c>
      <c r="H20" s="33"/>
      <c r="I20" s="33"/>
      <c r="J20" s="25"/>
      <c r="K20" s="25" t="s">
        <v>207</v>
      </c>
      <c r="L20" s="33"/>
      <c r="M20" s="33"/>
      <c r="N20" s="25"/>
      <c r="O20" s="25" t="s">
        <v>207</v>
      </c>
      <c r="P20" s="33"/>
      <c r="Q20" s="33"/>
      <c r="R20" s="25"/>
    </row>
    <row r="21" spans="1:18" x14ac:dyDescent="0.25">
      <c r="A21" s="15"/>
      <c r="B21" s="25"/>
      <c r="C21" s="86"/>
      <c r="D21" s="86"/>
      <c r="E21" s="86"/>
      <c r="F21" s="86"/>
      <c r="G21" s="86"/>
      <c r="H21" s="86"/>
      <c r="I21" s="86"/>
      <c r="J21" s="86"/>
      <c r="K21" s="86"/>
      <c r="L21" s="86"/>
      <c r="M21" s="86"/>
      <c r="N21" s="86"/>
      <c r="O21" s="86"/>
      <c r="P21" s="86"/>
      <c r="Q21" s="86"/>
      <c r="R21" s="86"/>
    </row>
    <row r="22" spans="1:18" x14ac:dyDescent="0.25">
      <c r="A22" s="15"/>
      <c r="B22" s="17"/>
      <c r="C22" s="17" t="s">
        <v>207</v>
      </c>
      <c r="D22" s="36" t="s">
        <v>306</v>
      </c>
      <c r="E22" s="36"/>
      <c r="F22" s="36"/>
      <c r="G22" s="36"/>
      <c r="H22" s="36"/>
      <c r="I22" s="36"/>
      <c r="J22" s="36"/>
      <c r="K22" s="36"/>
      <c r="L22" s="36"/>
      <c r="M22" s="36"/>
      <c r="N22" s="36"/>
      <c r="O22" s="36"/>
      <c r="P22" s="36"/>
      <c r="Q22" s="36"/>
      <c r="R22" s="17"/>
    </row>
    <row r="23" spans="1:18" ht="15.75" thickBot="1" x14ac:dyDescent="0.3">
      <c r="A23" s="15"/>
      <c r="B23" s="17"/>
      <c r="C23" s="17" t="s">
        <v>207</v>
      </c>
      <c r="D23" s="34" t="s">
        <v>360</v>
      </c>
      <c r="E23" s="34"/>
      <c r="F23" s="34"/>
      <c r="G23" s="34"/>
      <c r="H23" s="34"/>
      <c r="I23" s="34"/>
      <c r="J23" s="34"/>
      <c r="K23" s="34"/>
      <c r="L23" s="34"/>
      <c r="M23" s="34"/>
      <c r="N23" s="34"/>
      <c r="O23" s="34"/>
      <c r="P23" s="34"/>
      <c r="Q23" s="34"/>
      <c r="R23" s="17"/>
    </row>
    <row r="24" spans="1:18" ht="15.75" thickBot="1" x14ac:dyDescent="0.3">
      <c r="A24" s="15"/>
      <c r="B24" s="17"/>
      <c r="C24" s="17" t="s">
        <v>207</v>
      </c>
      <c r="D24" s="71" t="s">
        <v>294</v>
      </c>
      <c r="E24" s="71"/>
      <c r="F24" s="71"/>
      <c r="G24" s="71"/>
      <c r="H24" s="71"/>
      <c r="I24" s="71"/>
      <c r="J24" s="71"/>
      <c r="K24" s="71"/>
      <c r="L24" s="71"/>
      <c r="M24" s="71"/>
      <c r="N24" s="71"/>
      <c r="O24" s="71"/>
      <c r="P24" s="71"/>
      <c r="Q24" s="71"/>
      <c r="R24" s="17"/>
    </row>
    <row r="25" spans="1:18" x14ac:dyDescent="0.25">
      <c r="A25" s="15"/>
      <c r="B25" s="17"/>
      <c r="C25" s="17" t="s">
        <v>207</v>
      </c>
      <c r="D25" s="38"/>
      <c r="E25" s="38"/>
      <c r="F25" s="17"/>
      <c r="G25" s="17" t="s">
        <v>207</v>
      </c>
      <c r="H25" s="37" t="s">
        <v>347</v>
      </c>
      <c r="I25" s="37"/>
      <c r="J25" s="17"/>
      <c r="K25" s="17" t="s">
        <v>207</v>
      </c>
      <c r="L25" s="37" t="s">
        <v>347</v>
      </c>
      <c r="M25" s="37"/>
      <c r="N25" s="17"/>
      <c r="O25" s="17" t="s">
        <v>207</v>
      </c>
      <c r="P25" s="37" t="s">
        <v>348</v>
      </c>
      <c r="Q25" s="37"/>
      <c r="R25" s="17"/>
    </row>
    <row r="26" spans="1:18" x14ac:dyDescent="0.25">
      <c r="A26" s="15"/>
      <c r="B26" s="17"/>
      <c r="C26" s="17" t="s">
        <v>207</v>
      </c>
      <c r="D26" s="36" t="s">
        <v>349</v>
      </c>
      <c r="E26" s="36"/>
      <c r="F26" s="17"/>
      <c r="G26" s="17" t="s">
        <v>207</v>
      </c>
      <c r="H26" s="36" t="s">
        <v>350</v>
      </c>
      <c r="I26" s="36"/>
      <c r="J26" s="17"/>
      <c r="K26" s="17" t="s">
        <v>207</v>
      </c>
      <c r="L26" s="36" t="s">
        <v>350</v>
      </c>
      <c r="M26" s="36"/>
      <c r="N26" s="17"/>
      <c r="O26" s="17" t="s">
        <v>207</v>
      </c>
      <c r="P26" s="36" t="s">
        <v>351</v>
      </c>
      <c r="Q26" s="36"/>
      <c r="R26" s="17"/>
    </row>
    <row r="27" spans="1:18" ht="15.75" thickBot="1" x14ac:dyDescent="0.3">
      <c r="A27" s="15"/>
      <c r="B27" s="17"/>
      <c r="C27" s="17" t="s">
        <v>207</v>
      </c>
      <c r="D27" s="34" t="s">
        <v>352</v>
      </c>
      <c r="E27" s="34"/>
      <c r="F27" s="17"/>
      <c r="G27" s="17" t="s">
        <v>207</v>
      </c>
      <c r="H27" s="34" t="s">
        <v>353</v>
      </c>
      <c r="I27" s="34"/>
      <c r="J27" s="17"/>
      <c r="K27" s="17" t="s">
        <v>207</v>
      </c>
      <c r="L27" s="34" t="s">
        <v>354</v>
      </c>
      <c r="M27" s="34"/>
      <c r="N27" s="17"/>
      <c r="O27" s="17" t="s">
        <v>207</v>
      </c>
      <c r="P27" s="34" t="s">
        <v>355</v>
      </c>
      <c r="Q27" s="34"/>
      <c r="R27" s="17"/>
    </row>
    <row r="28" spans="1:18" x14ac:dyDescent="0.25">
      <c r="A28" s="15"/>
      <c r="B28" s="18" t="s">
        <v>357</v>
      </c>
      <c r="C28" s="19" t="s">
        <v>207</v>
      </c>
      <c r="D28" s="19"/>
      <c r="E28" s="19"/>
      <c r="F28" s="19"/>
      <c r="G28" s="19" t="s">
        <v>207</v>
      </c>
      <c r="H28" s="19"/>
      <c r="I28" s="19"/>
      <c r="J28" s="19"/>
      <c r="K28" s="19" t="s">
        <v>207</v>
      </c>
      <c r="L28" s="19"/>
      <c r="M28" s="19"/>
      <c r="N28" s="19"/>
      <c r="O28" s="19" t="s">
        <v>207</v>
      </c>
      <c r="P28" s="19"/>
      <c r="Q28" s="19"/>
      <c r="R28" s="19"/>
    </row>
    <row r="29" spans="1:18" ht="25.5" x14ac:dyDescent="0.25">
      <c r="A29" s="15"/>
      <c r="B29" s="20" t="s">
        <v>380</v>
      </c>
      <c r="C29" s="12" t="s">
        <v>207</v>
      </c>
      <c r="D29" s="12" t="s">
        <v>213</v>
      </c>
      <c r="E29" s="21">
        <v>8221</v>
      </c>
      <c r="F29" s="14" t="s">
        <v>207</v>
      </c>
      <c r="G29" s="12" t="s">
        <v>207</v>
      </c>
      <c r="H29" s="12" t="s">
        <v>213</v>
      </c>
      <c r="I29" s="32">
        <v>79</v>
      </c>
      <c r="J29" s="14" t="s">
        <v>207</v>
      </c>
      <c r="K29" s="12" t="s">
        <v>207</v>
      </c>
      <c r="L29" s="12" t="s">
        <v>213</v>
      </c>
      <c r="M29" s="32">
        <v>290</v>
      </c>
      <c r="N29" s="14" t="s">
        <v>207</v>
      </c>
      <c r="O29" s="12" t="s">
        <v>207</v>
      </c>
      <c r="P29" s="12" t="s">
        <v>213</v>
      </c>
      <c r="Q29" s="21">
        <v>8010</v>
      </c>
      <c r="R29" s="14" t="s">
        <v>207</v>
      </c>
    </row>
    <row r="30" spans="1:18" ht="26.25" thickBot="1" x14ac:dyDescent="0.3">
      <c r="A30" s="15"/>
      <c r="B30" s="18" t="s">
        <v>359</v>
      </c>
      <c r="C30" s="19" t="s">
        <v>207</v>
      </c>
      <c r="D30" s="19"/>
      <c r="E30" s="23">
        <v>21026</v>
      </c>
      <c r="F30" s="24" t="s">
        <v>207</v>
      </c>
      <c r="G30" s="19" t="s">
        <v>207</v>
      </c>
      <c r="H30" s="19"/>
      <c r="I30" s="57">
        <v>384</v>
      </c>
      <c r="J30" s="24" t="s">
        <v>207</v>
      </c>
      <c r="K30" s="19" t="s">
        <v>207</v>
      </c>
      <c r="L30" s="19"/>
      <c r="M30" s="57">
        <v>134</v>
      </c>
      <c r="N30" s="24" t="s">
        <v>207</v>
      </c>
      <c r="O30" s="19" t="s">
        <v>207</v>
      </c>
      <c r="P30" s="19"/>
      <c r="Q30" s="23">
        <v>21276</v>
      </c>
      <c r="R30" s="24" t="s">
        <v>207</v>
      </c>
    </row>
    <row r="31" spans="1:18" x14ac:dyDescent="0.25">
      <c r="A31" s="15"/>
      <c r="B31" s="25"/>
      <c r="C31" s="25" t="s">
        <v>207</v>
      </c>
      <c r="D31" s="26"/>
      <c r="E31" s="26"/>
      <c r="F31" s="25"/>
      <c r="G31" s="25" t="s">
        <v>207</v>
      </c>
      <c r="H31" s="26"/>
      <c r="I31" s="26"/>
      <c r="J31" s="25"/>
      <c r="K31" s="25" t="s">
        <v>207</v>
      </c>
      <c r="L31" s="26"/>
      <c r="M31" s="26"/>
      <c r="N31" s="25"/>
      <c r="O31" s="25" t="s">
        <v>207</v>
      </c>
      <c r="P31" s="26"/>
      <c r="Q31" s="26"/>
      <c r="R31" s="25"/>
    </row>
    <row r="32" spans="1:18" ht="15.75" thickBot="1" x14ac:dyDescent="0.3">
      <c r="A32" s="15"/>
      <c r="B32" s="59"/>
      <c r="C32" s="17" t="s">
        <v>207</v>
      </c>
      <c r="D32" s="12" t="s">
        <v>213</v>
      </c>
      <c r="E32" s="21">
        <v>29247</v>
      </c>
      <c r="F32" s="14" t="s">
        <v>207</v>
      </c>
      <c r="G32" s="17" t="s">
        <v>207</v>
      </c>
      <c r="H32" s="12" t="s">
        <v>213</v>
      </c>
      <c r="I32" s="32">
        <v>463</v>
      </c>
      <c r="J32" s="14" t="s">
        <v>207</v>
      </c>
      <c r="K32" s="17" t="s">
        <v>207</v>
      </c>
      <c r="L32" s="12" t="s">
        <v>213</v>
      </c>
      <c r="M32" s="32">
        <v>424</v>
      </c>
      <c r="N32" s="14" t="s">
        <v>207</v>
      </c>
      <c r="O32" s="17" t="s">
        <v>207</v>
      </c>
      <c r="P32" s="12" t="s">
        <v>213</v>
      </c>
      <c r="Q32" s="21">
        <v>29286</v>
      </c>
      <c r="R32" s="14" t="s">
        <v>207</v>
      </c>
    </row>
    <row r="33" spans="1:18" ht="15.75" thickTop="1" x14ac:dyDescent="0.25">
      <c r="A33" s="15"/>
      <c r="B33" s="25"/>
      <c r="C33" s="25" t="s">
        <v>207</v>
      </c>
      <c r="D33" s="33"/>
      <c r="E33" s="33"/>
      <c r="F33" s="25"/>
      <c r="G33" s="25" t="s">
        <v>207</v>
      </c>
      <c r="H33" s="33"/>
      <c r="I33" s="33"/>
      <c r="J33" s="25"/>
      <c r="K33" s="25" t="s">
        <v>207</v>
      </c>
      <c r="L33" s="33"/>
      <c r="M33" s="33"/>
      <c r="N33" s="25"/>
      <c r="O33" s="25" t="s">
        <v>207</v>
      </c>
      <c r="P33" s="33"/>
      <c r="Q33" s="33"/>
      <c r="R33" s="25"/>
    </row>
    <row r="34" spans="1:18" x14ac:dyDescent="0.25">
      <c r="A34" s="15"/>
      <c r="B34" s="25"/>
      <c r="C34" s="86"/>
      <c r="D34" s="86"/>
      <c r="E34" s="86"/>
      <c r="F34" s="86"/>
      <c r="G34" s="86"/>
      <c r="H34" s="86"/>
      <c r="I34" s="86"/>
      <c r="J34" s="86"/>
      <c r="K34" s="86"/>
      <c r="L34" s="86"/>
      <c r="M34" s="86"/>
      <c r="N34" s="86"/>
      <c r="O34" s="86"/>
      <c r="P34" s="86"/>
      <c r="Q34" s="86"/>
      <c r="R34" s="86"/>
    </row>
    <row r="35" spans="1:18" x14ac:dyDescent="0.25">
      <c r="A35" s="15"/>
      <c r="B35" s="17"/>
      <c r="C35" s="17" t="s">
        <v>207</v>
      </c>
      <c r="D35" s="36" t="s">
        <v>275</v>
      </c>
      <c r="E35" s="36"/>
      <c r="F35" s="36"/>
      <c r="G35" s="36"/>
      <c r="H35" s="36"/>
      <c r="I35" s="36"/>
      <c r="J35" s="36"/>
      <c r="K35" s="36"/>
      <c r="L35" s="36"/>
      <c r="M35" s="36"/>
      <c r="N35" s="36"/>
      <c r="O35" s="36"/>
      <c r="P35" s="36"/>
      <c r="Q35" s="36"/>
      <c r="R35" s="17"/>
    </row>
    <row r="36" spans="1:18" ht="15.75" thickBot="1" x14ac:dyDescent="0.3">
      <c r="A36" s="15"/>
      <c r="B36" s="17"/>
      <c r="C36" s="17" t="s">
        <v>207</v>
      </c>
      <c r="D36" s="34" t="s">
        <v>346</v>
      </c>
      <c r="E36" s="34"/>
      <c r="F36" s="34"/>
      <c r="G36" s="34"/>
      <c r="H36" s="34"/>
      <c r="I36" s="34"/>
      <c r="J36" s="34"/>
      <c r="K36" s="34"/>
      <c r="L36" s="34"/>
      <c r="M36" s="34"/>
      <c r="N36" s="34"/>
      <c r="O36" s="34"/>
      <c r="P36" s="34"/>
      <c r="Q36" s="34"/>
      <c r="R36" s="17"/>
    </row>
    <row r="37" spans="1:18" ht="15.75" thickBot="1" x14ac:dyDescent="0.3">
      <c r="A37" s="15"/>
      <c r="B37" s="17"/>
      <c r="C37" s="17" t="s">
        <v>207</v>
      </c>
      <c r="D37" s="71" t="s">
        <v>294</v>
      </c>
      <c r="E37" s="71"/>
      <c r="F37" s="71"/>
      <c r="G37" s="71"/>
      <c r="H37" s="71"/>
      <c r="I37" s="71"/>
      <c r="J37" s="71"/>
      <c r="K37" s="71"/>
      <c r="L37" s="71"/>
      <c r="M37" s="71"/>
      <c r="N37" s="71"/>
      <c r="O37" s="71"/>
      <c r="P37" s="71"/>
      <c r="Q37" s="71"/>
      <c r="R37" s="17"/>
    </row>
    <row r="38" spans="1:18" x14ac:dyDescent="0.25">
      <c r="A38" s="15"/>
      <c r="B38" s="17"/>
      <c r="C38" s="17" t="s">
        <v>207</v>
      </c>
      <c r="D38" s="38"/>
      <c r="E38" s="38"/>
      <c r="F38" s="17"/>
      <c r="G38" s="17" t="s">
        <v>207</v>
      </c>
      <c r="H38" s="37" t="s">
        <v>347</v>
      </c>
      <c r="I38" s="37"/>
      <c r="J38" s="17"/>
      <c r="K38" s="17" t="s">
        <v>207</v>
      </c>
      <c r="L38" s="37" t="s">
        <v>347</v>
      </c>
      <c r="M38" s="37"/>
      <c r="N38" s="17"/>
      <c r="O38" s="17" t="s">
        <v>207</v>
      </c>
      <c r="P38" s="37" t="s">
        <v>348</v>
      </c>
      <c r="Q38" s="37"/>
      <c r="R38" s="17"/>
    </row>
    <row r="39" spans="1:18" x14ac:dyDescent="0.25">
      <c r="A39" s="15"/>
      <c r="B39" s="17"/>
      <c r="C39" s="17" t="s">
        <v>207</v>
      </c>
      <c r="D39" s="36" t="s">
        <v>349</v>
      </c>
      <c r="E39" s="36"/>
      <c r="F39" s="17"/>
      <c r="G39" s="17" t="s">
        <v>207</v>
      </c>
      <c r="H39" s="36" t="s">
        <v>350</v>
      </c>
      <c r="I39" s="36"/>
      <c r="J39" s="17"/>
      <c r="K39" s="17" t="s">
        <v>207</v>
      </c>
      <c r="L39" s="36" t="s">
        <v>350</v>
      </c>
      <c r="M39" s="36"/>
      <c r="N39" s="17"/>
      <c r="O39" s="17" t="s">
        <v>207</v>
      </c>
      <c r="P39" s="36" t="s">
        <v>351</v>
      </c>
      <c r="Q39" s="36"/>
      <c r="R39" s="17"/>
    </row>
    <row r="40" spans="1:18" ht="15.75" thickBot="1" x14ac:dyDescent="0.3">
      <c r="A40" s="15"/>
      <c r="B40" s="17"/>
      <c r="C40" s="17" t="s">
        <v>207</v>
      </c>
      <c r="D40" s="34" t="s">
        <v>352</v>
      </c>
      <c r="E40" s="34"/>
      <c r="F40" s="17"/>
      <c r="G40" s="17" t="s">
        <v>207</v>
      </c>
      <c r="H40" s="34" t="s">
        <v>353</v>
      </c>
      <c r="I40" s="34"/>
      <c r="J40" s="17"/>
      <c r="K40" s="17" t="s">
        <v>207</v>
      </c>
      <c r="L40" s="34" t="s">
        <v>354</v>
      </c>
      <c r="M40" s="34"/>
      <c r="N40" s="17"/>
      <c r="O40" s="17" t="s">
        <v>207</v>
      </c>
      <c r="P40" s="34" t="s">
        <v>355</v>
      </c>
      <c r="Q40" s="34"/>
      <c r="R40" s="17"/>
    </row>
    <row r="41" spans="1:18" ht="25.5" x14ac:dyDescent="0.25">
      <c r="A41" s="15"/>
      <c r="B41" s="18" t="s">
        <v>356</v>
      </c>
      <c r="C41" s="19" t="s">
        <v>207</v>
      </c>
      <c r="D41" s="19" t="s">
        <v>213</v>
      </c>
      <c r="E41" s="23">
        <v>146769</v>
      </c>
      <c r="F41" s="24" t="s">
        <v>207</v>
      </c>
      <c r="G41" s="19" t="s">
        <v>207</v>
      </c>
      <c r="H41" s="19" t="s">
        <v>213</v>
      </c>
      <c r="I41" s="57">
        <v>10</v>
      </c>
      <c r="J41" s="24" t="s">
        <v>207</v>
      </c>
      <c r="K41" s="19" t="s">
        <v>207</v>
      </c>
      <c r="L41" s="19" t="s">
        <v>213</v>
      </c>
      <c r="M41" s="23">
        <v>5961</v>
      </c>
      <c r="N41" s="24" t="s">
        <v>207</v>
      </c>
      <c r="O41" s="19" t="s">
        <v>207</v>
      </c>
      <c r="P41" s="19" t="s">
        <v>213</v>
      </c>
      <c r="Q41" s="23">
        <v>140818</v>
      </c>
      <c r="R41" s="24" t="s">
        <v>207</v>
      </c>
    </row>
    <row r="42" spans="1:18" x14ac:dyDescent="0.25">
      <c r="A42" s="15"/>
      <c r="B42" s="55" t="s">
        <v>357</v>
      </c>
      <c r="C42" s="12" t="s">
        <v>207</v>
      </c>
      <c r="D42" s="12"/>
      <c r="E42" s="12"/>
      <c r="F42" s="12"/>
      <c r="G42" s="12" t="s">
        <v>207</v>
      </c>
      <c r="H42" s="12"/>
      <c r="I42" s="12"/>
      <c r="J42" s="12"/>
      <c r="K42" s="12" t="s">
        <v>207</v>
      </c>
      <c r="L42" s="12"/>
      <c r="M42" s="12"/>
      <c r="N42" s="12"/>
      <c r="O42" s="12" t="s">
        <v>207</v>
      </c>
      <c r="P42" s="12"/>
      <c r="Q42" s="12"/>
      <c r="R42" s="12"/>
    </row>
    <row r="43" spans="1:18" x14ac:dyDescent="0.25">
      <c r="A43" s="15"/>
      <c r="B43" s="22" t="s">
        <v>358</v>
      </c>
      <c r="C43" s="19" t="s">
        <v>207</v>
      </c>
      <c r="D43" s="19"/>
      <c r="E43" s="23">
        <v>175855</v>
      </c>
      <c r="F43" s="24" t="s">
        <v>207</v>
      </c>
      <c r="G43" s="19" t="s">
        <v>207</v>
      </c>
      <c r="H43" s="19"/>
      <c r="I43" s="57">
        <v>808</v>
      </c>
      <c r="J43" s="24" t="s">
        <v>207</v>
      </c>
      <c r="K43" s="19" t="s">
        <v>207</v>
      </c>
      <c r="L43" s="19"/>
      <c r="M43" s="23">
        <v>1481</v>
      </c>
      <c r="N43" s="24" t="s">
        <v>207</v>
      </c>
      <c r="O43" s="19" t="s">
        <v>207</v>
      </c>
      <c r="P43" s="19"/>
      <c r="Q43" s="23">
        <v>175182</v>
      </c>
      <c r="R43" s="24" t="s">
        <v>207</v>
      </c>
    </row>
    <row r="44" spans="1:18" ht="26.25" thickBot="1" x14ac:dyDescent="0.3">
      <c r="A44" s="15"/>
      <c r="B44" s="55" t="s">
        <v>359</v>
      </c>
      <c r="C44" s="12" t="s">
        <v>207</v>
      </c>
      <c r="D44" s="12"/>
      <c r="E44" s="21">
        <v>13711</v>
      </c>
      <c r="F44" s="14" t="s">
        <v>207</v>
      </c>
      <c r="G44" s="12" t="s">
        <v>207</v>
      </c>
      <c r="H44" s="12"/>
      <c r="I44" s="32">
        <v>71</v>
      </c>
      <c r="J44" s="14" t="s">
        <v>207</v>
      </c>
      <c r="K44" s="12" t="s">
        <v>207</v>
      </c>
      <c r="L44" s="12"/>
      <c r="M44" s="32">
        <v>409</v>
      </c>
      <c r="N44" s="14" t="s">
        <v>207</v>
      </c>
      <c r="O44" s="12" t="s">
        <v>207</v>
      </c>
      <c r="P44" s="12"/>
      <c r="Q44" s="21">
        <v>13373</v>
      </c>
      <c r="R44" s="14" t="s">
        <v>207</v>
      </c>
    </row>
    <row r="45" spans="1:18" x14ac:dyDescent="0.25">
      <c r="A45" s="15"/>
      <c r="B45" s="25"/>
      <c r="C45" s="25" t="s">
        <v>207</v>
      </c>
      <c r="D45" s="26"/>
      <c r="E45" s="26"/>
      <c r="F45" s="25"/>
      <c r="G45" s="25" t="s">
        <v>207</v>
      </c>
      <c r="H45" s="26"/>
      <c r="I45" s="26"/>
      <c r="J45" s="25"/>
      <c r="K45" s="25" t="s">
        <v>207</v>
      </c>
      <c r="L45" s="26"/>
      <c r="M45" s="26"/>
      <c r="N45" s="25"/>
      <c r="O45" s="25" t="s">
        <v>207</v>
      </c>
      <c r="P45" s="26"/>
      <c r="Q45" s="26"/>
      <c r="R45" s="25"/>
    </row>
    <row r="46" spans="1:18" ht="15.75" thickBot="1" x14ac:dyDescent="0.3">
      <c r="A46" s="15"/>
      <c r="B46" s="31"/>
      <c r="C46" s="28" t="s">
        <v>207</v>
      </c>
      <c r="D46" s="19" t="s">
        <v>213</v>
      </c>
      <c r="E46" s="23">
        <v>336335</v>
      </c>
      <c r="F46" s="24" t="s">
        <v>207</v>
      </c>
      <c r="G46" s="28" t="s">
        <v>207</v>
      </c>
      <c r="H46" s="19" t="s">
        <v>213</v>
      </c>
      <c r="I46" s="57">
        <v>889</v>
      </c>
      <c r="J46" s="24" t="s">
        <v>207</v>
      </c>
      <c r="K46" s="28" t="s">
        <v>207</v>
      </c>
      <c r="L46" s="19" t="s">
        <v>213</v>
      </c>
      <c r="M46" s="23">
        <v>7851</v>
      </c>
      <c r="N46" s="24" t="s">
        <v>207</v>
      </c>
      <c r="O46" s="28" t="s">
        <v>207</v>
      </c>
      <c r="P46" s="19" t="s">
        <v>213</v>
      </c>
      <c r="Q46" s="23">
        <v>329373</v>
      </c>
      <c r="R46" s="24" t="s">
        <v>207</v>
      </c>
    </row>
    <row r="47" spans="1:18" ht="15.75" thickTop="1" x14ac:dyDescent="0.25">
      <c r="A47" s="15"/>
      <c r="B47" s="25"/>
      <c r="C47" s="25" t="s">
        <v>207</v>
      </c>
      <c r="D47" s="33"/>
      <c r="E47" s="33"/>
      <c r="F47" s="25"/>
      <c r="G47" s="25" t="s">
        <v>207</v>
      </c>
      <c r="H47" s="33"/>
      <c r="I47" s="33"/>
      <c r="J47" s="25"/>
      <c r="K47" s="25" t="s">
        <v>207</v>
      </c>
      <c r="L47" s="33"/>
      <c r="M47" s="33"/>
      <c r="N47" s="25"/>
      <c r="O47" s="25" t="s">
        <v>207</v>
      </c>
      <c r="P47" s="33"/>
      <c r="Q47" s="33"/>
      <c r="R47" s="25"/>
    </row>
    <row r="48" spans="1:18" x14ac:dyDescent="0.25">
      <c r="A48" s="15"/>
      <c r="B48" s="17"/>
      <c r="C48" s="17"/>
      <c r="D48" s="17"/>
      <c r="E48" s="17"/>
      <c r="F48" s="17"/>
      <c r="G48" s="17"/>
      <c r="H48" s="17"/>
      <c r="I48" s="17"/>
      <c r="J48" s="17"/>
      <c r="K48" s="17"/>
      <c r="L48" s="17"/>
      <c r="M48" s="17"/>
      <c r="N48" s="17"/>
      <c r="O48" s="17"/>
      <c r="P48" s="17"/>
      <c r="Q48" s="17"/>
      <c r="R48" s="17"/>
    </row>
    <row r="49" spans="1:34" x14ac:dyDescent="0.25">
      <c r="A49" s="15"/>
      <c r="B49" s="17"/>
      <c r="C49" s="17" t="s">
        <v>207</v>
      </c>
      <c r="D49" s="36" t="s">
        <v>275</v>
      </c>
      <c r="E49" s="36"/>
      <c r="F49" s="36"/>
      <c r="G49" s="36"/>
      <c r="H49" s="36"/>
      <c r="I49" s="36"/>
      <c r="J49" s="36"/>
      <c r="K49" s="36"/>
      <c r="L49" s="36"/>
      <c r="M49" s="36"/>
      <c r="N49" s="36"/>
      <c r="O49" s="36"/>
      <c r="P49" s="36"/>
      <c r="Q49" s="36"/>
      <c r="R49" s="17"/>
    </row>
    <row r="50" spans="1:34" ht="15.75" thickBot="1" x14ac:dyDescent="0.3">
      <c r="A50" s="15"/>
      <c r="B50" s="17"/>
      <c r="C50" s="17" t="s">
        <v>207</v>
      </c>
      <c r="D50" s="34" t="s">
        <v>360</v>
      </c>
      <c r="E50" s="34"/>
      <c r="F50" s="34"/>
      <c r="G50" s="34"/>
      <c r="H50" s="34"/>
      <c r="I50" s="34"/>
      <c r="J50" s="34"/>
      <c r="K50" s="34"/>
      <c r="L50" s="34"/>
      <c r="M50" s="34"/>
      <c r="N50" s="34"/>
      <c r="O50" s="34"/>
      <c r="P50" s="34"/>
      <c r="Q50" s="34"/>
      <c r="R50" s="17"/>
    </row>
    <row r="51" spans="1:34" ht="15.75" thickBot="1" x14ac:dyDescent="0.3">
      <c r="A51" s="15"/>
      <c r="B51" s="17"/>
      <c r="C51" s="17" t="s">
        <v>207</v>
      </c>
      <c r="D51" s="71" t="s">
        <v>294</v>
      </c>
      <c r="E51" s="71"/>
      <c r="F51" s="71"/>
      <c r="G51" s="71"/>
      <c r="H51" s="71"/>
      <c r="I51" s="71"/>
      <c r="J51" s="71"/>
      <c r="K51" s="71"/>
      <c r="L51" s="71"/>
      <c r="M51" s="71"/>
      <c r="N51" s="71"/>
      <c r="O51" s="71"/>
      <c r="P51" s="71"/>
      <c r="Q51" s="71"/>
      <c r="R51" s="17"/>
    </row>
    <row r="52" spans="1:34" x14ac:dyDescent="0.25">
      <c r="A52" s="15"/>
      <c r="B52" s="17"/>
      <c r="C52" s="17" t="s">
        <v>207</v>
      </c>
      <c r="D52" s="38"/>
      <c r="E52" s="38"/>
      <c r="F52" s="17"/>
      <c r="G52" s="17" t="s">
        <v>207</v>
      </c>
      <c r="H52" s="37" t="s">
        <v>347</v>
      </c>
      <c r="I52" s="37"/>
      <c r="J52" s="17"/>
      <c r="K52" s="17" t="s">
        <v>207</v>
      </c>
      <c r="L52" s="37" t="s">
        <v>347</v>
      </c>
      <c r="M52" s="37"/>
      <c r="N52" s="17"/>
      <c r="O52" s="17" t="s">
        <v>207</v>
      </c>
      <c r="P52" s="37" t="s">
        <v>348</v>
      </c>
      <c r="Q52" s="37"/>
      <c r="R52" s="17"/>
    </row>
    <row r="53" spans="1:34" x14ac:dyDescent="0.25">
      <c r="A53" s="15"/>
      <c r="B53" s="17"/>
      <c r="C53" s="17" t="s">
        <v>207</v>
      </c>
      <c r="D53" s="36" t="s">
        <v>349</v>
      </c>
      <c r="E53" s="36"/>
      <c r="F53" s="17"/>
      <c r="G53" s="17" t="s">
        <v>207</v>
      </c>
      <c r="H53" s="36" t="s">
        <v>350</v>
      </c>
      <c r="I53" s="36"/>
      <c r="J53" s="17"/>
      <c r="K53" s="17" t="s">
        <v>207</v>
      </c>
      <c r="L53" s="36" t="s">
        <v>350</v>
      </c>
      <c r="M53" s="36"/>
      <c r="N53" s="17"/>
      <c r="O53" s="17" t="s">
        <v>207</v>
      </c>
      <c r="P53" s="36" t="s">
        <v>351</v>
      </c>
      <c r="Q53" s="36"/>
      <c r="R53" s="17"/>
    </row>
    <row r="54" spans="1:34" ht="15.75" thickBot="1" x14ac:dyDescent="0.3">
      <c r="A54" s="15"/>
      <c r="B54" s="17"/>
      <c r="C54" s="17" t="s">
        <v>207</v>
      </c>
      <c r="D54" s="34" t="s">
        <v>352</v>
      </c>
      <c r="E54" s="34"/>
      <c r="F54" s="17"/>
      <c r="G54" s="17" t="s">
        <v>207</v>
      </c>
      <c r="H54" s="34" t="s">
        <v>353</v>
      </c>
      <c r="I54" s="34"/>
      <c r="J54" s="17"/>
      <c r="K54" s="17" t="s">
        <v>207</v>
      </c>
      <c r="L54" s="34" t="s">
        <v>354</v>
      </c>
      <c r="M54" s="34"/>
      <c r="N54" s="17"/>
      <c r="O54" s="17" t="s">
        <v>207</v>
      </c>
      <c r="P54" s="34" t="s">
        <v>355</v>
      </c>
      <c r="Q54" s="34"/>
      <c r="R54" s="17"/>
    </row>
    <row r="55" spans="1:34" x14ac:dyDescent="0.25">
      <c r="A55" s="15"/>
      <c r="B55" s="18" t="s">
        <v>357</v>
      </c>
      <c r="C55" s="19" t="s">
        <v>207</v>
      </c>
      <c r="D55" s="19"/>
      <c r="E55" s="19"/>
      <c r="F55" s="19"/>
      <c r="G55" s="19" t="s">
        <v>207</v>
      </c>
      <c r="H55" s="19"/>
      <c r="I55" s="19"/>
      <c r="J55" s="19"/>
      <c r="K55" s="19" t="s">
        <v>207</v>
      </c>
      <c r="L55" s="19"/>
      <c r="M55" s="19"/>
      <c r="N55" s="19"/>
      <c r="O55" s="19" t="s">
        <v>207</v>
      </c>
      <c r="P55" s="19"/>
      <c r="Q55" s="19"/>
      <c r="R55" s="19"/>
    </row>
    <row r="56" spans="1:34" ht="25.5" x14ac:dyDescent="0.25">
      <c r="A56" s="15"/>
      <c r="B56" s="20" t="s">
        <v>380</v>
      </c>
      <c r="C56" s="12" t="s">
        <v>207</v>
      </c>
      <c r="D56" s="12" t="s">
        <v>213</v>
      </c>
      <c r="E56" s="21">
        <v>8649</v>
      </c>
      <c r="F56" s="14" t="s">
        <v>207</v>
      </c>
      <c r="G56" s="12" t="s">
        <v>207</v>
      </c>
      <c r="H56" s="12" t="s">
        <v>213</v>
      </c>
      <c r="I56" s="32">
        <v>73</v>
      </c>
      <c r="J56" s="14" t="s">
        <v>207</v>
      </c>
      <c r="K56" s="12" t="s">
        <v>207</v>
      </c>
      <c r="L56" s="12" t="s">
        <v>213</v>
      </c>
      <c r="M56" s="32">
        <v>520</v>
      </c>
      <c r="N56" s="14" t="s">
        <v>207</v>
      </c>
      <c r="O56" s="12" t="s">
        <v>207</v>
      </c>
      <c r="P56" s="12" t="s">
        <v>213</v>
      </c>
      <c r="Q56" s="21">
        <v>8202</v>
      </c>
      <c r="R56" s="14" t="s">
        <v>207</v>
      </c>
    </row>
    <row r="57" spans="1:34" ht="26.25" thickBot="1" x14ac:dyDescent="0.3">
      <c r="A57" s="15"/>
      <c r="B57" s="18" t="s">
        <v>359</v>
      </c>
      <c r="C57" s="19" t="s">
        <v>207</v>
      </c>
      <c r="D57" s="19"/>
      <c r="E57" s="23">
        <v>18174</v>
      </c>
      <c r="F57" s="24" t="s">
        <v>207</v>
      </c>
      <c r="G57" s="19" t="s">
        <v>207</v>
      </c>
      <c r="H57" s="19"/>
      <c r="I57" s="57">
        <v>424</v>
      </c>
      <c r="J57" s="24" t="s">
        <v>207</v>
      </c>
      <c r="K57" s="19" t="s">
        <v>207</v>
      </c>
      <c r="L57" s="19"/>
      <c r="M57" s="57">
        <v>239</v>
      </c>
      <c r="N57" s="24" t="s">
        <v>207</v>
      </c>
      <c r="O57" s="19" t="s">
        <v>207</v>
      </c>
      <c r="P57" s="19"/>
      <c r="Q57" s="23">
        <v>18359</v>
      </c>
      <c r="R57" s="24" t="s">
        <v>207</v>
      </c>
    </row>
    <row r="58" spans="1:34" x14ac:dyDescent="0.25">
      <c r="A58" s="15"/>
      <c r="B58" s="25"/>
      <c r="C58" s="25" t="s">
        <v>207</v>
      </c>
      <c r="D58" s="26"/>
      <c r="E58" s="26"/>
      <c r="F58" s="25"/>
      <c r="G58" s="25" t="s">
        <v>207</v>
      </c>
      <c r="H58" s="26"/>
      <c r="I58" s="26"/>
      <c r="J58" s="25"/>
      <c r="K58" s="25" t="s">
        <v>207</v>
      </c>
      <c r="L58" s="26"/>
      <c r="M58" s="26"/>
      <c r="N58" s="25"/>
      <c r="O58" s="25" t="s">
        <v>207</v>
      </c>
      <c r="P58" s="26"/>
      <c r="Q58" s="26"/>
      <c r="R58" s="25"/>
    </row>
    <row r="59" spans="1:34" ht="15.75" thickBot="1" x14ac:dyDescent="0.3">
      <c r="A59" s="15"/>
      <c r="B59" s="59"/>
      <c r="C59" s="17" t="s">
        <v>207</v>
      </c>
      <c r="D59" s="12" t="s">
        <v>213</v>
      </c>
      <c r="E59" s="21">
        <v>26823</v>
      </c>
      <c r="F59" s="14" t="s">
        <v>207</v>
      </c>
      <c r="G59" s="17" t="s">
        <v>207</v>
      </c>
      <c r="H59" s="12" t="s">
        <v>213</v>
      </c>
      <c r="I59" s="32">
        <v>497</v>
      </c>
      <c r="J59" s="14" t="s">
        <v>207</v>
      </c>
      <c r="K59" s="17" t="s">
        <v>207</v>
      </c>
      <c r="L59" s="12" t="s">
        <v>213</v>
      </c>
      <c r="M59" s="32">
        <v>759</v>
      </c>
      <c r="N59" s="14" t="s">
        <v>207</v>
      </c>
      <c r="O59" s="17" t="s">
        <v>207</v>
      </c>
      <c r="P59" s="12" t="s">
        <v>213</v>
      </c>
      <c r="Q59" s="21">
        <v>26561</v>
      </c>
      <c r="R59" s="14" t="s">
        <v>207</v>
      </c>
    </row>
    <row r="60" spans="1:34" ht="15.75" thickTop="1" x14ac:dyDescent="0.25">
      <c r="A60" s="15"/>
      <c r="B60" s="25"/>
      <c r="C60" s="25" t="s">
        <v>207</v>
      </c>
      <c r="D60" s="33"/>
      <c r="E60" s="33"/>
      <c r="F60" s="25"/>
      <c r="G60" s="25" t="s">
        <v>207</v>
      </c>
      <c r="H60" s="33"/>
      <c r="I60" s="33"/>
      <c r="J60" s="25"/>
      <c r="K60" s="25" t="s">
        <v>207</v>
      </c>
      <c r="L60" s="33"/>
      <c r="M60" s="33"/>
      <c r="N60" s="25"/>
      <c r="O60" s="25" t="s">
        <v>207</v>
      </c>
      <c r="P60" s="33"/>
      <c r="Q60" s="33"/>
      <c r="R60" s="25"/>
    </row>
    <row r="61" spans="1:34" ht="15" customHeight="1" x14ac:dyDescent="0.25">
      <c r="A61" s="15" t="s">
        <v>522</v>
      </c>
      <c r="B61" s="63" t="s">
        <v>5</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c r="AH61" s="63"/>
    </row>
    <row r="62" spans="1:34" x14ac:dyDescent="0.25">
      <c r="A62" s="15"/>
      <c r="B62" s="65" t="s">
        <v>365</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row>
    <row r="63" spans="1:34" ht="15.75" x14ac:dyDescent="0.25">
      <c r="A63" s="15"/>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c r="AG63" s="66"/>
      <c r="AH63" s="66"/>
    </row>
    <row r="64" spans="1:34" x14ac:dyDescent="0.25">
      <c r="A64" s="15"/>
      <c r="B64" s="17"/>
      <c r="C64" s="17"/>
      <c r="D64" s="17"/>
      <c r="E64" s="17"/>
      <c r="F64" s="17"/>
      <c r="G64" s="17"/>
      <c r="H64" s="17"/>
      <c r="I64" s="17"/>
      <c r="J64" s="17"/>
      <c r="K64" s="17"/>
      <c r="L64" s="17"/>
      <c r="M64" s="17"/>
      <c r="N64" s="17"/>
      <c r="O64" s="17"/>
      <c r="P64" s="17"/>
      <c r="Q64" s="17"/>
      <c r="R64" s="17"/>
    </row>
    <row r="65" spans="1:34" ht="15.75" thickBot="1" x14ac:dyDescent="0.3">
      <c r="A65" s="15"/>
      <c r="B65" s="17"/>
      <c r="C65" s="17" t="s">
        <v>207</v>
      </c>
      <c r="D65" s="34" t="s">
        <v>366</v>
      </c>
      <c r="E65" s="34"/>
      <c r="F65" s="34"/>
      <c r="G65" s="34"/>
      <c r="H65" s="34"/>
      <c r="I65" s="34"/>
      <c r="J65" s="17"/>
      <c r="K65" s="17" t="s">
        <v>207</v>
      </c>
      <c r="L65" s="34" t="s">
        <v>367</v>
      </c>
      <c r="M65" s="34"/>
      <c r="N65" s="34"/>
      <c r="O65" s="34"/>
      <c r="P65" s="34"/>
      <c r="Q65" s="34"/>
      <c r="R65" s="17"/>
    </row>
    <row r="66" spans="1:34" ht="15.75" thickBot="1" x14ac:dyDescent="0.3">
      <c r="A66" s="15"/>
      <c r="B66" s="17"/>
      <c r="C66" s="17" t="s">
        <v>207</v>
      </c>
      <c r="D66" s="60" t="s">
        <v>294</v>
      </c>
      <c r="E66" s="60"/>
      <c r="F66" s="60"/>
      <c r="G66" s="60"/>
      <c r="H66" s="60"/>
      <c r="I66" s="60"/>
      <c r="J66" s="60"/>
      <c r="K66" s="60"/>
      <c r="L66" s="60"/>
      <c r="M66" s="60"/>
      <c r="N66" s="60"/>
      <c r="O66" s="60"/>
      <c r="P66" s="60"/>
      <c r="Q66" s="60"/>
      <c r="R66" s="17"/>
    </row>
    <row r="67" spans="1:34" x14ac:dyDescent="0.25">
      <c r="A67" s="15"/>
      <c r="B67" s="17"/>
      <c r="C67" s="17" t="s">
        <v>207</v>
      </c>
      <c r="D67" s="38"/>
      <c r="E67" s="38"/>
      <c r="F67" s="17"/>
      <c r="G67" s="17" t="s">
        <v>207</v>
      </c>
      <c r="H67" s="37" t="s">
        <v>348</v>
      </c>
      <c r="I67" s="37"/>
      <c r="J67" s="17"/>
      <c r="K67" s="17" t="s">
        <v>207</v>
      </c>
      <c r="L67" s="38"/>
      <c r="M67" s="38"/>
      <c r="N67" s="17"/>
      <c r="O67" s="17" t="s">
        <v>207</v>
      </c>
      <c r="P67" s="37" t="s">
        <v>348</v>
      </c>
      <c r="Q67" s="37"/>
      <c r="R67" s="17"/>
    </row>
    <row r="68" spans="1:34" x14ac:dyDescent="0.25">
      <c r="A68" s="15"/>
      <c r="B68" s="17"/>
      <c r="C68" s="17" t="s">
        <v>207</v>
      </c>
      <c r="D68" s="36" t="s">
        <v>349</v>
      </c>
      <c r="E68" s="36"/>
      <c r="F68" s="17"/>
      <c r="G68" s="17" t="s">
        <v>207</v>
      </c>
      <c r="H68" s="36" t="s">
        <v>351</v>
      </c>
      <c r="I68" s="36"/>
      <c r="J68" s="17"/>
      <c r="K68" s="17" t="s">
        <v>207</v>
      </c>
      <c r="L68" s="36" t="s">
        <v>349</v>
      </c>
      <c r="M68" s="36"/>
      <c r="N68" s="17"/>
      <c r="O68" s="17" t="s">
        <v>207</v>
      </c>
      <c r="P68" s="36" t="s">
        <v>351</v>
      </c>
      <c r="Q68" s="36"/>
      <c r="R68" s="17"/>
    </row>
    <row r="69" spans="1:34" ht="15.75" thickBot="1" x14ac:dyDescent="0.3">
      <c r="A69" s="15"/>
      <c r="B69" s="17"/>
      <c r="C69" s="17" t="s">
        <v>207</v>
      </c>
      <c r="D69" s="34" t="s">
        <v>352</v>
      </c>
      <c r="E69" s="34"/>
      <c r="F69" s="17"/>
      <c r="G69" s="17" t="s">
        <v>207</v>
      </c>
      <c r="H69" s="34" t="s">
        <v>355</v>
      </c>
      <c r="I69" s="34"/>
      <c r="J69" s="17"/>
      <c r="K69" s="17" t="s">
        <v>207</v>
      </c>
      <c r="L69" s="34" t="s">
        <v>352</v>
      </c>
      <c r="M69" s="34"/>
      <c r="N69" s="17"/>
      <c r="O69" s="17" t="s">
        <v>207</v>
      </c>
      <c r="P69" s="34" t="s">
        <v>355</v>
      </c>
      <c r="Q69" s="34"/>
      <c r="R69" s="17"/>
    </row>
    <row r="70" spans="1:34" x14ac:dyDescent="0.25">
      <c r="A70" s="15"/>
      <c r="B70" s="18" t="s">
        <v>368</v>
      </c>
      <c r="C70" s="19" t="s">
        <v>207</v>
      </c>
      <c r="D70" s="19" t="s">
        <v>213</v>
      </c>
      <c r="E70" s="23">
        <v>1677</v>
      </c>
      <c r="F70" s="24" t="s">
        <v>207</v>
      </c>
      <c r="G70" s="19" t="s">
        <v>207</v>
      </c>
      <c r="H70" s="19" t="s">
        <v>213</v>
      </c>
      <c r="I70" s="23">
        <v>1705</v>
      </c>
      <c r="J70" s="24" t="s">
        <v>207</v>
      </c>
      <c r="K70" s="19" t="s">
        <v>207</v>
      </c>
      <c r="L70" s="19" t="s">
        <v>213</v>
      </c>
      <c r="M70" s="23">
        <v>4391</v>
      </c>
      <c r="N70" s="24" t="s">
        <v>207</v>
      </c>
      <c r="O70" s="19" t="s">
        <v>207</v>
      </c>
      <c r="P70" s="19" t="s">
        <v>213</v>
      </c>
      <c r="Q70" s="23">
        <v>4405</v>
      </c>
      <c r="R70" s="24" t="s">
        <v>207</v>
      </c>
    </row>
    <row r="71" spans="1:34" x14ac:dyDescent="0.25">
      <c r="A71" s="15"/>
      <c r="B71" s="55" t="s">
        <v>369</v>
      </c>
      <c r="C71" s="12" t="s">
        <v>207</v>
      </c>
      <c r="D71" s="12"/>
      <c r="E71" s="21">
        <v>11085</v>
      </c>
      <c r="F71" s="14" t="s">
        <v>207</v>
      </c>
      <c r="G71" s="12" t="s">
        <v>207</v>
      </c>
      <c r="H71" s="12"/>
      <c r="I71" s="21">
        <v>11326</v>
      </c>
      <c r="J71" s="14" t="s">
        <v>207</v>
      </c>
      <c r="K71" s="12" t="s">
        <v>207</v>
      </c>
      <c r="L71" s="12"/>
      <c r="M71" s="21">
        <v>57729</v>
      </c>
      <c r="N71" s="14" t="s">
        <v>207</v>
      </c>
      <c r="O71" s="12" t="s">
        <v>207</v>
      </c>
      <c r="P71" s="12"/>
      <c r="Q71" s="21">
        <v>57210</v>
      </c>
      <c r="R71" s="14" t="s">
        <v>207</v>
      </c>
    </row>
    <row r="72" spans="1:34" x14ac:dyDescent="0.25">
      <c r="A72" s="15"/>
      <c r="B72" s="18" t="s">
        <v>370</v>
      </c>
      <c r="C72" s="19" t="s">
        <v>207</v>
      </c>
      <c r="D72" s="19"/>
      <c r="E72" s="23">
        <v>3936</v>
      </c>
      <c r="F72" s="24" t="s">
        <v>207</v>
      </c>
      <c r="G72" s="19" t="s">
        <v>207</v>
      </c>
      <c r="H72" s="19"/>
      <c r="I72" s="23">
        <v>3955</v>
      </c>
      <c r="J72" s="24" t="s">
        <v>207</v>
      </c>
      <c r="K72" s="19" t="s">
        <v>207</v>
      </c>
      <c r="L72" s="19"/>
      <c r="M72" s="23">
        <v>182835</v>
      </c>
      <c r="N72" s="24" t="s">
        <v>207</v>
      </c>
      <c r="O72" s="19" t="s">
        <v>207</v>
      </c>
      <c r="P72" s="19"/>
      <c r="Q72" s="23">
        <v>180948</v>
      </c>
      <c r="R72" s="24" t="s">
        <v>207</v>
      </c>
    </row>
    <row r="73" spans="1:34" ht="15.75" thickBot="1" x14ac:dyDescent="0.3">
      <c r="A73" s="15"/>
      <c r="B73" s="55" t="s">
        <v>371</v>
      </c>
      <c r="C73" s="12" t="s">
        <v>207</v>
      </c>
      <c r="D73" s="12"/>
      <c r="E73" s="21">
        <v>12549</v>
      </c>
      <c r="F73" s="14" t="s">
        <v>207</v>
      </c>
      <c r="G73" s="12" t="s">
        <v>207</v>
      </c>
      <c r="H73" s="12"/>
      <c r="I73" s="21">
        <v>12300</v>
      </c>
      <c r="J73" s="14" t="s">
        <v>207</v>
      </c>
      <c r="K73" s="12" t="s">
        <v>207</v>
      </c>
      <c r="L73" s="12"/>
      <c r="M73" s="21">
        <v>108112</v>
      </c>
      <c r="N73" s="14" t="s">
        <v>207</v>
      </c>
      <c r="O73" s="12" t="s">
        <v>207</v>
      </c>
      <c r="P73" s="12"/>
      <c r="Q73" s="21">
        <v>107791</v>
      </c>
      <c r="R73" s="14" t="s">
        <v>207</v>
      </c>
    </row>
    <row r="74" spans="1:34" x14ac:dyDescent="0.25">
      <c r="A74" s="15"/>
      <c r="B74" s="25"/>
      <c r="C74" s="25" t="s">
        <v>207</v>
      </c>
      <c r="D74" s="26"/>
      <c r="E74" s="26"/>
      <c r="F74" s="25"/>
      <c r="G74" s="25" t="s">
        <v>207</v>
      </c>
      <c r="H74" s="26"/>
      <c r="I74" s="26"/>
      <c r="J74" s="25"/>
      <c r="K74" s="25" t="s">
        <v>207</v>
      </c>
      <c r="L74" s="26"/>
      <c r="M74" s="26"/>
      <c r="N74" s="25"/>
      <c r="O74" s="25" t="s">
        <v>207</v>
      </c>
      <c r="P74" s="26"/>
      <c r="Q74" s="26"/>
      <c r="R74" s="25"/>
    </row>
    <row r="75" spans="1:34" ht="15.75" thickBot="1" x14ac:dyDescent="0.3">
      <c r="A75" s="15"/>
      <c r="B75" s="31"/>
      <c r="C75" s="28" t="s">
        <v>207</v>
      </c>
      <c r="D75" s="19" t="s">
        <v>213</v>
      </c>
      <c r="E75" s="23">
        <v>29247</v>
      </c>
      <c r="F75" s="24" t="s">
        <v>207</v>
      </c>
      <c r="G75" s="28" t="s">
        <v>207</v>
      </c>
      <c r="H75" s="19" t="s">
        <v>213</v>
      </c>
      <c r="I75" s="23">
        <v>29286</v>
      </c>
      <c r="J75" s="24" t="s">
        <v>207</v>
      </c>
      <c r="K75" s="28" t="s">
        <v>207</v>
      </c>
      <c r="L75" s="19" t="s">
        <v>213</v>
      </c>
      <c r="M75" s="23">
        <v>353067</v>
      </c>
      <c r="N75" s="24" t="s">
        <v>207</v>
      </c>
      <c r="O75" s="28" t="s">
        <v>207</v>
      </c>
      <c r="P75" s="19" t="s">
        <v>213</v>
      </c>
      <c r="Q75" s="23">
        <v>350354</v>
      </c>
      <c r="R75" s="24" t="s">
        <v>207</v>
      </c>
    </row>
    <row r="76" spans="1:34" ht="15.75" thickTop="1" x14ac:dyDescent="0.25">
      <c r="A76" s="15"/>
      <c r="B76" s="25"/>
      <c r="C76" s="25" t="s">
        <v>207</v>
      </c>
      <c r="D76" s="33"/>
      <c r="E76" s="33"/>
      <c r="F76" s="25"/>
      <c r="G76" s="25" t="s">
        <v>207</v>
      </c>
      <c r="H76" s="33"/>
      <c r="I76" s="33"/>
      <c r="J76" s="25"/>
      <c r="K76" s="25" t="s">
        <v>207</v>
      </c>
      <c r="L76" s="33"/>
      <c r="M76" s="33"/>
      <c r="N76" s="25"/>
      <c r="O76" s="25" t="s">
        <v>207</v>
      </c>
      <c r="P76" s="33"/>
      <c r="Q76" s="33"/>
      <c r="R76" s="25"/>
    </row>
    <row r="77" spans="1:34" ht="15" customHeight="1" x14ac:dyDescent="0.25">
      <c r="A77" s="15" t="s">
        <v>523</v>
      </c>
      <c r="B77" s="63" t="s">
        <v>5</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c r="AD77" s="63"/>
      <c r="AE77" s="63"/>
      <c r="AF77" s="63"/>
      <c r="AG77" s="63"/>
      <c r="AH77" s="63"/>
    </row>
    <row r="78" spans="1:34" ht="25.5" customHeight="1" x14ac:dyDescent="0.25">
      <c r="A78" s="15"/>
      <c r="B78" s="65" t="s">
        <v>372</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c r="AE78" s="65"/>
      <c r="AF78" s="65"/>
      <c r="AG78" s="65"/>
      <c r="AH78" s="65"/>
    </row>
    <row r="79" spans="1:34" x14ac:dyDescent="0.25">
      <c r="A79" s="15"/>
      <c r="B79" s="87"/>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row>
    <row r="80" spans="1:34" x14ac:dyDescent="0.25">
      <c r="A80" s="15"/>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row>
    <row r="81" spans="1:34" ht="15.75" thickBot="1" x14ac:dyDescent="0.3">
      <c r="A81" s="15"/>
      <c r="B81" s="17"/>
      <c r="C81" s="17" t="s">
        <v>207</v>
      </c>
      <c r="D81" s="60" t="s">
        <v>373</v>
      </c>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c r="AE81" s="60"/>
      <c r="AF81" s="60"/>
      <c r="AG81" s="60"/>
      <c r="AH81" s="17"/>
    </row>
    <row r="82" spans="1:34" ht="15.75" thickBot="1" x14ac:dyDescent="0.3">
      <c r="A82" s="15"/>
      <c r="B82" s="17"/>
      <c r="C82" s="17" t="s">
        <v>207</v>
      </c>
      <c r="D82" s="77" t="s">
        <v>374</v>
      </c>
      <c r="E82" s="77"/>
      <c r="F82" s="77"/>
      <c r="G82" s="77"/>
      <c r="H82" s="77"/>
      <c r="I82" s="77"/>
      <c r="J82" s="77"/>
      <c r="K82" s="77"/>
      <c r="L82" s="77"/>
      <c r="M82" s="77"/>
      <c r="N82" s="17"/>
      <c r="O82" s="17" t="s">
        <v>207</v>
      </c>
      <c r="P82" s="77" t="s">
        <v>375</v>
      </c>
      <c r="Q82" s="77"/>
      <c r="R82" s="77"/>
      <c r="S82" s="77"/>
      <c r="T82" s="77"/>
      <c r="U82" s="77"/>
      <c r="V82" s="77"/>
      <c r="W82" s="77"/>
      <c r="X82" s="77"/>
      <c r="Y82" s="77"/>
      <c r="Z82" s="17"/>
      <c r="AA82" s="17" t="s">
        <v>207</v>
      </c>
      <c r="AB82" s="77" t="s">
        <v>249</v>
      </c>
      <c r="AC82" s="77"/>
      <c r="AD82" s="77"/>
      <c r="AE82" s="77"/>
      <c r="AF82" s="77"/>
      <c r="AG82" s="77"/>
      <c r="AH82" s="17"/>
    </row>
    <row r="83" spans="1:34" x14ac:dyDescent="0.25">
      <c r="A83" s="15"/>
      <c r="B83" s="17"/>
      <c r="C83" s="17" t="s">
        <v>207</v>
      </c>
      <c r="D83" s="38"/>
      <c r="E83" s="38"/>
      <c r="F83" s="17"/>
      <c r="G83" s="17" t="s">
        <v>207</v>
      </c>
      <c r="H83" s="38"/>
      <c r="I83" s="38"/>
      <c r="J83" s="17"/>
      <c r="K83" s="17" t="s">
        <v>207</v>
      </c>
      <c r="L83" s="37" t="s">
        <v>318</v>
      </c>
      <c r="M83" s="37"/>
      <c r="N83" s="17"/>
      <c r="O83" s="17" t="s">
        <v>207</v>
      </c>
      <c r="P83" s="38"/>
      <c r="Q83" s="38"/>
      <c r="R83" s="17"/>
      <c r="S83" s="17" t="s">
        <v>207</v>
      </c>
      <c r="T83" s="38"/>
      <c r="U83" s="38"/>
      <c r="V83" s="17"/>
      <c r="W83" s="17" t="s">
        <v>207</v>
      </c>
      <c r="X83" s="37" t="s">
        <v>318</v>
      </c>
      <c r="Y83" s="37"/>
      <c r="Z83" s="17"/>
      <c r="AA83" s="17" t="s">
        <v>207</v>
      </c>
      <c r="AB83" s="38"/>
      <c r="AC83" s="38"/>
      <c r="AD83" s="17"/>
      <c r="AE83" s="17" t="s">
        <v>207</v>
      </c>
      <c r="AF83" s="38"/>
      <c r="AG83" s="38"/>
      <c r="AH83" s="17"/>
    </row>
    <row r="84" spans="1:34" x14ac:dyDescent="0.25">
      <c r="A84" s="15"/>
      <c r="B84" s="17"/>
      <c r="C84" s="17" t="s">
        <v>207</v>
      </c>
      <c r="D84" s="35"/>
      <c r="E84" s="35"/>
      <c r="F84" s="17"/>
      <c r="G84" s="17" t="s">
        <v>207</v>
      </c>
      <c r="H84" s="35"/>
      <c r="I84" s="35"/>
      <c r="J84" s="17"/>
      <c r="K84" s="17" t="s">
        <v>207</v>
      </c>
      <c r="L84" s="36" t="s">
        <v>319</v>
      </c>
      <c r="M84" s="36"/>
      <c r="N84" s="17"/>
      <c r="O84" s="17" t="s">
        <v>207</v>
      </c>
      <c r="P84" s="35"/>
      <c r="Q84" s="35"/>
      <c r="R84" s="17"/>
      <c r="S84" s="17" t="s">
        <v>207</v>
      </c>
      <c r="T84" s="35"/>
      <c r="U84" s="35"/>
      <c r="V84" s="17"/>
      <c r="W84" s="17" t="s">
        <v>207</v>
      </c>
      <c r="X84" s="36" t="s">
        <v>319</v>
      </c>
      <c r="Y84" s="36"/>
      <c r="Z84" s="17"/>
      <c r="AA84" s="17" t="s">
        <v>207</v>
      </c>
      <c r="AB84" s="35"/>
      <c r="AC84" s="35"/>
      <c r="AD84" s="17"/>
      <c r="AE84" s="17" t="s">
        <v>207</v>
      </c>
      <c r="AF84" s="35"/>
      <c r="AG84" s="35"/>
      <c r="AH84" s="17"/>
    </row>
    <row r="85" spans="1:34" x14ac:dyDescent="0.25">
      <c r="A85" s="15"/>
      <c r="B85" s="17"/>
      <c r="C85" s="17" t="s">
        <v>207</v>
      </c>
      <c r="D85" s="36" t="s">
        <v>376</v>
      </c>
      <c r="E85" s="36"/>
      <c r="F85" s="17"/>
      <c r="G85" s="17" t="s">
        <v>207</v>
      </c>
      <c r="H85" s="36" t="s">
        <v>350</v>
      </c>
      <c r="I85" s="36"/>
      <c r="J85" s="17"/>
      <c r="K85" s="17" t="s">
        <v>207</v>
      </c>
      <c r="L85" s="36" t="s">
        <v>377</v>
      </c>
      <c r="M85" s="36"/>
      <c r="N85" s="17"/>
      <c r="O85" s="17" t="s">
        <v>207</v>
      </c>
      <c r="P85" s="36" t="s">
        <v>376</v>
      </c>
      <c r="Q85" s="36"/>
      <c r="R85" s="17"/>
      <c r="S85" s="17" t="s">
        <v>207</v>
      </c>
      <c r="T85" s="36" t="s">
        <v>350</v>
      </c>
      <c r="U85" s="36"/>
      <c r="V85" s="17"/>
      <c r="W85" s="17" t="s">
        <v>207</v>
      </c>
      <c r="X85" s="36" t="s">
        <v>377</v>
      </c>
      <c r="Y85" s="36"/>
      <c r="Z85" s="17"/>
      <c r="AA85" s="17" t="s">
        <v>207</v>
      </c>
      <c r="AB85" s="36" t="s">
        <v>376</v>
      </c>
      <c r="AC85" s="36"/>
      <c r="AD85" s="17"/>
      <c r="AE85" s="17" t="s">
        <v>207</v>
      </c>
      <c r="AF85" s="36" t="s">
        <v>350</v>
      </c>
      <c r="AG85" s="36"/>
      <c r="AH85" s="17"/>
    </row>
    <row r="86" spans="1:34" ht="15.75" thickBot="1" x14ac:dyDescent="0.3">
      <c r="A86" s="15"/>
      <c r="B86" s="16" t="s">
        <v>306</v>
      </c>
      <c r="C86" s="17" t="s">
        <v>207</v>
      </c>
      <c r="D86" s="34" t="s">
        <v>355</v>
      </c>
      <c r="E86" s="34"/>
      <c r="F86" s="17"/>
      <c r="G86" s="17" t="s">
        <v>207</v>
      </c>
      <c r="H86" s="34" t="s">
        <v>354</v>
      </c>
      <c r="I86" s="34"/>
      <c r="J86" s="17"/>
      <c r="K86" s="17" t="s">
        <v>207</v>
      </c>
      <c r="L86" s="34" t="s">
        <v>378</v>
      </c>
      <c r="M86" s="34"/>
      <c r="N86" s="17"/>
      <c r="O86" s="17" t="s">
        <v>207</v>
      </c>
      <c r="P86" s="34" t="s">
        <v>355</v>
      </c>
      <c r="Q86" s="34"/>
      <c r="R86" s="17"/>
      <c r="S86" s="17" t="s">
        <v>207</v>
      </c>
      <c r="T86" s="34" t="s">
        <v>354</v>
      </c>
      <c r="U86" s="34"/>
      <c r="V86" s="17"/>
      <c r="W86" s="17" t="s">
        <v>207</v>
      </c>
      <c r="X86" s="34" t="s">
        <v>378</v>
      </c>
      <c r="Y86" s="34"/>
      <c r="Z86" s="17"/>
      <c r="AA86" s="17" t="s">
        <v>207</v>
      </c>
      <c r="AB86" s="34" t="s">
        <v>355</v>
      </c>
      <c r="AC86" s="34"/>
      <c r="AD86" s="17"/>
      <c r="AE86" s="17" t="s">
        <v>207</v>
      </c>
      <c r="AF86" s="34" t="s">
        <v>354</v>
      </c>
      <c r="AG86" s="34"/>
      <c r="AH86" s="17"/>
    </row>
    <row r="87" spans="1:34" x14ac:dyDescent="0.25">
      <c r="A87" s="15"/>
      <c r="B87" s="75" t="s">
        <v>379</v>
      </c>
      <c r="C87" s="19" t="s">
        <v>207</v>
      </c>
      <c r="D87" s="19"/>
      <c r="E87" s="19"/>
      <c r="F87" s="19"/>
      <c r="G87" s="19" t="s">
        <v>207</v>
      </c>
      <c r="H87" s="19"/>
      <c r="I87" s="19"/>
      <c r="J87" s="19"/>
      <c r="K87" s="19" t="s">
        <v>207</v>
      </c>
      <c r="L87" s="19"/>
      <c r="M87" s="19"/>
      <c r="N87" s="19"/>
      <c r="O87" s="19" t="s">
        <v>207</v>
      </c>
      <c r="P87" s="19"/>
      <c r="Q87" s="19"/>
      <c r="R87" s="19"/>
      <c r="S87" s="19" t="s">
        <v>207</v>
      </c>
      <c r="T87" s="19"/>
      <c r="U87" s="19"/>
      <c r="V87" s="19"/>
      <c r="W87" s="19" t="s">
        <v>207</v>
      </c>
      <c r="X87" s="19"/>
      <c r="Y87" s="78"/>
      <c r="Z87" s="78"/>
      <c r="AA87" s="78"/>
      <c r="AB87" s="78"/>
      <c r="AC87" s="78"/>
      <c r="AD87" s="78"/>
      <c r="AE87" s="78"/>
      <c r="AF87" s="78"/>
      <c r="AG87" s="78"/>
      <c r="AH87" s="19"/>
    </row>
    <row r="88" spans="1:34" x14ac:dyDescent="0.25">
      <c r="A88" s="15"/>
      <c r="B88" s="20" t="s">
        <v>357</v>
      </c>
      <c r="C88" s="12" t="s">
        <v>207</v>
      </c>
      <c r="D88" s="12"/>
      <c r="E88" s="12"/>
      <c r="F88" s="12"/>
      <c r="G88" s="12" t="s">
        <v>207</v>
      </c>
      <c r="H88" s="12"/>
      <c r="I88" s="12"/>
      <c r="J88" s="12"/>
      <c r="K88" s="12" t="s">
        <v>207</v>
      </c>
      <c r="L88" s="12"/>
      <c r="M88" s="12"/>
      <c r="N88" s="12"/>
      <c r="O88" s="12" t="s">
        <v>207</v>
      </c>
      <c r="P88" s="12"/>
      <c r="Q88" s="12"/>
      <c r="R88" s="12"/>
      <c r="S88" s="12" t="s">
        <v>207</v>
      </c>
      <c r="T88" s="12"/>
      <c r="U88" s="12"/>
      <c r="V88" s="12"/>
      <c r="W88" s="12" t="s">
        <v>207</v>
      </c>
      <c r="X88" s="12"/>
      <c r="Y88" s="65"/>
      <c r="Z88" s="65"/>
      <c r="AA88" s="65"/>
      <c r="AB88" s="65"/>
      <c r="AC88" s="65"/>
      <c r="AD88" s="65"/>
      <c r="AE88" s="65"/>
      <c r="AF88" s="65"/>
      <c r="AG88" s="65"/>
      <c r="AH88" s="12"/>
    </row>
    <row r="89" spans="1:34" ht="25.5" x14ac:dyDescent="0.25">
      <c r="A89" s="15"/>
      <c r="B89" s="29" t="s">
        <v>380</v>
      </c>
      <c r="C89" s="19" t="s">
        <v>207</v>
      </c>
      <c r="D89" s="19" t="s">
        <v>213</v>
      </c>
      <c r="E89" s="23">
        <v>1025</v>
      </c>
      <c r="F89" s="24" t="s">
        <v>207</v>
      </c>
      <c r="G89" s="19" t="s">
        <v>207</v>
      </c>
      <c r="H89" s="19" t="s">
        <v>213</v>
      </c>
      <c r="I89" s="57">
        <v>3</v>
      </c>
      <c r="J89" s="24" t="s">
        <v>207</v>
      </c>
      <c r="K89" s="19" t="s">
        <v>207</v>
      </c>
      <c r="L89" s="19"/>
      <c r="M89" s="57">
        <v>1</v>
      </c>
      <c r="N89" s="24" t="s">
        <v>207</v>
      </c>
      <c r="O89" s="19" t="s">
        <v>207</v>
      </c>
      <c r="P89" s="19" t="s">
        <v>213</v>
      </c>
      <c r="Q89" s="23">
        <v>5808</v>
      </c>
      <c r="R89" s="24" t="s">
        <v>207</v>
      </c>
      <c r="S89" s="19" t="s">
        <v>207</v>
      </c>
      <c r="T89" s="19" t="s">
        <v>213</v>
      </c>
      <c r="U89" s="57">
        <v>287</v>
      </c>
      <c r="V89" s="24" t="s">
        <v>207</v>
      </c>
      <c r="W89" s="19" t="s">
        <v>207</v>
      </c>
      <c r="X89" s="19"/>
      <c r="Y89" s="57">
        <v>6</v>
      </c>
      <c r="Z89" s="24" t="s">
        <v>207</v>
      </c>
      <c r="AA89" s="19" t="s">
        <v>207</v>
      </c>
      <c r="AB89" s="19" t="s">
        <v>213</v>
      </c>
      <c r="AC89" s="23">
        <v>6833</v>
      </c>
      <c r="AD89" s="24" t="s">
        <v>207</v>
      </c>
      <c r="AE89" s="19" t="s">
        <v>207</v>
      </c>
      <c r="AF89" s="19" t="s">
        <v>213</v>
      </c>
      <c r="AG89" s="57">
        <v>290</v>
      </c>
      <c r="AH89" s="24" t="s">
        <v>207</v>
      </c>
    </row>
    <row r="90" spans="1:34" ht="26.25" thickBot="1" x14ac:dyDescent="0.3">
      <c r="A90" s="15"/>
      <c r="B90" s="20" t="s">
        <v>359</v>
      </c>
      <c r="C90" s="12" t="s">
        <v>207</v>
      </c>
      <c r="D90" s="12"/>
      <c r="E90" s="21">
        <v>5138</v>
      </c>
      <c r="F90" s="14" t="s">
        <v>207</v>
      </c>
      <c r="G90" s="12" t="s">
        <v>207</v>
      </c>
      <c r="H90" s="12"/>
      <c r="I90" s="32">
        <v>23</v>
      </c>
      <c r="J90" s="14" t="s">
        <v>207</v>
      </c>
      <c r="K90" s="12" t="s">
        <v>207</v>
      </c>
      <c r="L90" s="12"/>
      <c r="M90" s="32">
        <v>14</v>
      </c>
      <c r="N90" s="14" t="s">
        <v>207</v>
      </c>
      <c r="O90" s="12" t="s">
        <v>207</v>
      </c>
      <c r="P90" s="12"/>
      <c r="Q90" s="21">
        <v>4305</v>
      </c>
      <c r="R90" s="14" t="s">
        <v>207</v>
      </c>
      <c r="S90" s="12" t="s">
        <v>207</v>
      </c>
      <c r="T90" s="12"/>
      <c r="U90" s="32">
        <v>111</v>
      </c>
      <c r="V90" s="14" t="s">
        <v>207</v>
      </c>
      <c r="W90" s="12" t="s">
        <v>207</v>
      </c>
      <c r="X90" s="12"/>
      <c r="Y90" s="32">
        <v>11</v>
      </c>
      <c r="Z90" s="14" t="s">
        <v>207</v>
      </c>
      <c r="AA90" s="12" t="s">
        <v>207</v>
      </c>
      <c r="AB90" s="12"/>
      <c r="AC90" s="21">
        <v>9443</v>
      </c>
      <c r="AD90" s="14" t="s">
        <v>207</v>
      </c>
      <c r="AE90" s="12" t="s">
        <v>207</v>
      </c>
      <c r="AF90" s="12"/>
      <c r="AG90" s="32">
        <v>134</v>
      </c>
      <c r="AH90" s="14" t="s">
        <v>207</v>
      </c>
    </row>
    <row r="91" spans="1:34" x14ac:dyDescent="0.25">
      <c r="A91" s="15"/>
      <c r="B91" s="25"/>
      <c r="C91" s="25" t="s">
        <v>207</v>
      </c>
      <c r="D91" s="26"/>
      <c r="E91" s="26"/>
      <c r="F91" s="25"/>
      <c r="G91" s="25" t="s">
        <v>207</v>
      </c>
      <c r="H91" s="26"/>
      <c r="I91" s="26"/>
      <c r="J91" s="25"/>
      <c r="K91" s="25" t="s">
        <v>207</v>
      </c>
      <c r="L91" s="26"/>
      <c r="M91" s="26"/>
      <c r="N91" s="25"/>
      <c r="O91" s="25" t="s">
        <v>207</v>
      </c>
      <c r="P91" s="26"/>
      <c r="Q91" s="26"/>
      <c r="R91" s="25"/>
      <c r="S91" s="25" t="s">
        <v>207</v>
      </c>
      <c r="T91" s="26"/>
      <c r="U91" s="26"/>
      <c r="V91" s="25"/>
      <c r="W91" s="25" t="s">
        <v>207</v>
      </c>
      <c r="X91" s="26"/>
      <c r="Y91" s="26"/>
      <c r="Z91" s="25"/>
      <c r="AA91" s="25" t="s">
        <v>207</v>
      </c>
      <c r="AB91" s="26"/>
      <c r="AC91" s="26"/>
      <c r="AD91" s="25"/>
      <c r="AE91" s="25" t="s">
        <v>207</v>
      </c>
      <c r="AF91" s="26"/>
      <c r="AG91" s="26"/>
      <c r="AH91" s="25"/>
    </row>
    <row r="92" spans="1:34" ht="15.75" thickBot="1" x14ac:dyDescent="0.3">
      <c r="A92" s="15"/>
      <c r="B92" s="31"/>
      <c r="C92" s="28" t="s">
        <v>207</v>
      </c>
      <c r="D92" s="19" t="s">
        <v>213</v>
      </c>
      <c r="E92" s="23">
        <v>6163</v>
      </c>
      <c r="F92" s="24" t="s">
        <v>207</v>
      </c>
      <c r="G92" s="28" t="s">
        <v>207</v>
      </c>
      <c r="H92" s="19" t="s">
        <v>213</v>
      </c>
      <c r="I92" s="57">
        <v>26</v>
      </c>
      <c r="J92" s="24" t="s">
        <v>207</v>
      </c>
      <c r="K92" s="28" t="s">
        <v>207</v>
      </c>
      <c r="L92" s="19"/>
      <c r="M92" s="57">
        <v>15</v>
      </c>
      <c r="N92" s="24" t="s">
        <v>207</v>
      </c>
      <c r="O92" s="28" t="s">
        <v>207</v>
      </c>
      <c r="P92" s="19" t="s">
        <v>213</v>
      </c>
      <c r="Q92" s="23">
        <v>10113</v>
      </c>
      <c r="R92" s="24" t="s">
        <v>207</v>
      </c>
      <c r="S92" s="28" t="s">
        <v>207</v>
      </c>
      <c r="T92" s="19" t="s">
        <v>213</v>
      </c>
      <c r="U92" s="57">
        <v>398</v>
      </c>
      <c r="V92" s="24" t="s">
        <v>207</v>
      </c>
      <c r="W92" s="28" t="s">
        <v>207</v>
      </c>
      <c r="X92" s="19"/>
      <c r="Y92" s="57">
        <v>17</v>
      </c>
      <c r="Z92" s="24" t="s">
        <v>207</v>
      </c>
      <c r="AA92" s="28" t="s">
        <v>207</v>
      </c>
      <c r="AB92" s="19" t="s">
        <v>213</v>
      </c>
      <c r="AC92" s="23">
        <v>16276</v>
      </c>
      <c r="AD92" s="24" t="s">
        <v>207</v>
      </c>
      <c r="AE92" s="28" t="s">
        <v>207</v>
      </c>
      <c r="AF92" s="19" t="s">
        <v>213</v>
      </c>
      <c r="AG92" s="57">
        <v>424</v>
      </c>
      <c r="AH92" s="24" t="s">
        <v>207</v>
      </c>
    </row>
    <row r="93" spans="1:34" ht="15.75" thickTop="1" x14ac:dyDescent="0.25">
      <c r="A93" s="15"/>
      <c r="B93" s="25"/>
      <c r="C93" s="25" t="s">
        <v>207</v>
      </c>
      <c r="D93" s="33"/>
      <c r="E93" s="33"/>
      <c r="F93" s="25"/>
      <c r="G93" s="25" t="s">
        <v>207</v>
      </c>
      <c r="H93" s="33"/>
      <c r="I93" s="33"/>
      <c r="J93" s="25"/>
      <c r="K93" s="25" t="s">
        <v>207</v>
      </c>
      <c r="L93" s="33"/>
      <c r="M93" s="33"/>
      <c r="N93" s="25"/>
      <c r="O93" s="25" t="s">
        <v>207</v>
      </c>
      <c r="P93" s="33"/>
      <c r="Q93" s="33"/>
      <c r="R93" s="25"/>
      <c r="S93" s="25" t="s">
        <v>207</v>
      </c>
      <c r="T93" s="33"/>
      <c r="U93" s="33"/>
      <c r="V93" s="25"/>
      <c r="W93" s="25" t="s">
        <v>207</v>
      </c>
      <c r="X93" s="33"/>
      <c r="Y93" s="33"/>
      <c r="Z93" s="25"/>
      <c r="AA93" s="25" t="s">
        <v>207</v>
      </c>
      <c r="AB93" s="33"/>
      <c r="AC93" s="33"/>
      <c r="AD93" s="25"/>
      <c r="AE93" s="25" t="s">
        <v>207</v>
      </c>
      <c r="AF93" s="33"/>
      <c r="AG93" s="33"/>
      <c r="AH93" s="25"/>
    </row>
    <row r="94" spans="1:34" x14ac:dyDescent="0.25">
      <c r="A94" s="15"/>
      <c r="B94" s="76" t="s">
        <v>381</v>
      </c>
      <c r="C94" s="17" t="s">
        <v>207</v>
      </c>
      <c r="D94" s="12"/>
      <c r="E94" s="12"/>
      <c r="F94" s="12"/>
      <c r="G94" s="17" t="s">
        <v>207</v>
      </c>
      <c r="H94" s="12"/>
      <c r="I94" s="12"/>
      <c r="J94" s="12"/>
      <c r="K94" s="17" t="s">
        <v>207</v>
      </c>
      <c r="L94" s="12"/>
      <c r="M94" s="12"/>
      <c r="N94" s="12"/>
      <c r="O94" s="17" t="s">
        <v>207</v>
      </c>
      <c r="P94" s="12"/>
      <c r="Q94" s="12"/>
      <c r="R94" s="12"/>
      <c r="S94" s="17" t="s">
        <v>207</v>
      </c>
      <c r="T94" s="12"/>
      <c r="U94" s="12"/>
      <c r="V94" s="12"/>
      <c r="W94" s="17" t="s">
        <v>207</v>
      </c>
      <c r="X94" s="12"/>
      <c r="Y94" s="12"/>
      <c r="Z94" s="12"/>
      <c r="AA94" s="17" t="s">
        <v>207</v>
      </c>
      <c r="AB94" s="12"/>
      <c r="AC94" s="12"/>
      <c r="AD94" s="12"/>
      <c r="AE94" s="17" t="s">
        <v>207</v>
      </c>
      <c r="AF94" s="12"/>
      <c r="AG94" s="12"/>
      <c r="AH94" s="12"/>
    </row>
    <row r="95" spans="1:34" ht="38.25" x14ac:dyDescent="0.25">
      <c r="A95" s="15"/>
      <c r="B95" s="29" t="s">
        <v>382</v>
      </c>
      <c r="C95" s="28" t="s">
        <v>207</v>
      </c>
      <c r="D95" s="19" t="s">
        <v>213</v>
      </c>
      <c r="E95" s="23">
        <v>52078</v>
      </c>
      <c r="F95" s="24" t="s">
        <v>207</v>
      </c>
      <c r="G95" s="28" t="s">
        <v>207</v>
      </c>
      <c r="H95" s="19" t="s">
        <v>213</v>
      </c>
      <c r="I95" s="57">
        <v>535</v>
      </c>
      <c r="J95" s="24" t="s">
        <v>207</v>
      </c>
      <c r="K95" s="28" t="s">
        <v>207</v>
      </c>
      <c r="L95" s="19"/>
      <c r="M95" s="57">
        <v>22</v>
      </c>
      <c r="N95" s="24" t="s">
        <v>207</v>
      </c>
      <c r="O95" s="28" t="s">
        <v>207</v>
      </c>
      <c r="P95" s="19" t="s">
        <v>213</v>
      </c>
      <c r="Q95" s="23">
        <v>90178</v>
      </c>
      <c r="R95" s="24" t="s">
        <v>207</v>
      </c>
      <c r="S95" s="28" t="s">
        <v>207</v>
      </c>
      <c r="T95" s="19" t="s">
        <v>213</v>
      </c>
      <c r="U95" s="23">
        <v>2254</v>
      </c>
      <c r="V95" s="24" t="s">
        <v>207</v>
      </c>
      <c r="W95" s="28" t="s">
        <v>207</v>
      </c>
      <c r="X95" s="19"/>
      <c r="Y95" s="57">
        <v>29</v>
      </c>
      <c r="Z95" s="24" t="s">
        <v>207</v>
      </c>
      <c r="AA95" s="28" t="s">
        <v>207</v>
      </c>
      <c r="AB95" s="19" t="s">
        <v>213</v>
      </c>
      <c r="AC95" s="23">
        <v>142256</v>
      </c>
      <c r="AD95" s="24" t="s">
        <v>207</v>
      </c>
      <c r="AE95" s="28" t="s">
        <v>207</v>
      </c>
      <c r="AF95" s="19" t="s">
        <v>213</v>
      </c>
      <c r="AG95" s="23">
        <v>2789</v>
      </c>
      <c r="AH95" s="24" t="s">
        <v>207</v>
      </c>
    </row>
    <row r="96" spans="1:34" x14ac:dyDescent="0.25">
      <c r="A96" s="15"/>
      <c r="B96" s="30" t="s">
        <v>357</v>
      </c>
      <c r="C96" s="17" t="s">
        <v>207</v>
      </c>
      <c r="D96" s="12"/>
      <c r="E96" s="12"/>
      <c r="F96" s="12"/>
      <c r="G96" s="17" t="s">
        <v>207</v>
      </c>
      <c r="H96" s="12"/>
      <c r="I96" s="12"/>
      <c r="J96" s="12"/>
      <c r="K96" s="17" t="s">
        <v>207</v>
      </c>
      <c r="L96" s="12"/>
      <c r="M96" s="12"/>
      <c r="N96" s="12"/>
      <c r="O96" s="17" t="s">
        <v>207</v>
      </c>
      <c r="P96" s="12"/>
      <c r="Q96" s="12"/>
      <c r="R96" s="12"/>
      <c r="S96" s="17" t="s">
        <v>207</v>
      </c>
      <c r="T96" s="12"/>
      <c r="U96" s="12"/>
      <c r="V96" s="12"/>
      <c r="W96" s="17" t="s">
        <v>207</v>
      </c>
      <c r="X96" s="12"/>
      <c r="Y96" s="65"/>
      <c r="Z96" s="65"/>
      <c r="AA96" s="65"/>
      <c r="AB96" s="65"/>
      <c r="AC96" s="65"/>
      <c r="AD96" s="65"/>
      <c r="AE96" s="65"/>
      <c r="AF96" s="65"/>
      <c r="AG96" s="65"/>
      <c r="AH96" s="12"/>
    </row>
    <row r="97" spans="1:34" ht="25.5" x14ac:dyDescent="0.25">
      <c r="A97" s="15"/>
      <c r="B97" s="29" t="s">
        <v>380</v>
      </c>
      <c r="C97" s="28" t="s">
        <v>207</v>
      </c>
      <c r="D97" s="19"/>
      <c r="E97" s="23">
        <v>65144</v>
      </c>
      <c r="F97" s="24" t="s">
        <v>207</v>
      </c>
      <c r="G97" s="28" t="s">
        <v>207</v>
      </c>
      <c r="H97" s="19"/>
      <c r="I97" s="57">
        <v>402</v>
      </c>
      <c r="J97" s="24" t="s">
        <v>207</v>
      </c>
      <c r="K97" s="28" t="s">
        <v>207</v>
      </c>
      <c r="L97" s="19"/>
      <c r="M97" s="57">
        <v>25</v>
      </c>
      <c r="N97" s="24" t="s">
        <v>207</v>
      </c>
      <c r="O97" s="28" t="s">
        <v>207</v>
      </c>
      <c r="P97" s="19"/>
      <c r="Q97" s="23">
        <v>23673</v>
      </c>
      <c r="R97" s="24" t="s">
        <v>207</v>
      </c>
      <c r="S97" s="28" t="s">
        <v>207</v>
      </c>
      <c r="T97" s="19"/>
      <c r="U97" s="57">
        <v>393</v>
      </c>
      <c r="V97" s="24" t="s">
        <v>207</v>
      </c>
      <c r="W97" s="28" t="s">
        <v>207</v>
      </c>
      <c r="X97" s="19"/>
      <c r="Y97" s="57">
        <v>13</v>
      </c>
      <c r="Z97" s="24" t="s">
        <v>207</v>
      </c>
      <c r="AA97" s="28" t="s">
        <v>207</v>
      </c>
      <c r="AB97" s="19"/>
      <c r="AC97" s="23">
        <v>88817</v>
      </c>
      <c r="AD97" s="24" t="s">
        <v>207</v>
      </c>
      <c r="AE97" s="28" t="s">
        <v>207</v>
      </c>
      <c r="AF97" s="19"/>
      <c r="AG97" s="57">
        <v>795</v>
      </c>
      <c r="AH97" s="24" t="s">
        <v>207</v>
      </c>
    </row>
    <row r="98" spans="1:34" ht="26.25" thickBot="1" x14ac:dyDescent="0.3">
      <c r="A98" s="15"/>
      <c r="B98" s="30" t="s">
        <v>359</v>
      </c>
      <c r="C98" s="17" t="s">
        <v>207</v>
      </c>
      <c r="D98" s="12"/>
      <c r="E98" s="21">
        <v>3140</v>
      </c>
      <c r="F98" s="14" t="s">
        <v>207</v>
      </c>
      <c r="G98" s="17" t="s">
        <v>207</v>
      </c>
      <c r="H98" s="12"/>
      <c r="I98" s="32">
        <v>14</v>
      </c>
      <c r="J98" s="14" t="s">
        <v>207</v>
      </c>
      <c r="K98" s="17" t="s">
        <v>207</v>
      </c>
      <c r="L98" s="12"/>
      <c r="M98" s="32">
        <v>5</v>
      </c>
      <c r="N98" s="14" t="s">
        <v>207</v>
      </c>
      <c r="O98" s="17" t="s">
        <v>207</v>
      </c>
      <c r="P98" s="12"/>
      <c r="Q98" s="21">
        <v>6302</v>
      </c>
      <c r="R98" s="14" t="s">
        <v>207</v>
      </c>
      <c r="S98" s="17" t="s">
        <v>207</v>
      </c>
      <c r="T98" s="12"/>
      <c r="U98" s="32">
        <v>219</v>
      </c>
      <c r="V98" s="14" t="s">
        <v>207</v>
      </c>
      <c r="W98" s="17" t="s">
        <v>207</v>
      </c>
      <c r="X98" s="12"/>
      <c r="Y98" s="32">
        <v>18</v>
      </c>
      <c r="Z98" s="14" t="s">
        <v>207</v>
      </c>
      <c r="AA98" s="17" t="s">
        <v>207</v>
      </c>
      <c r="AB98" s="12"/>
      <c r="AC98" s="21">
        <v>9442</v>
      </c>
      <c r="AD98" s="14" t="s">
        <v>207</v>
      </c>
      <c r="AE98" s="17" t="s">
        <v>207</v>
      </c>
      <c r="AF98" s="12"/>
      <c r="AG98" s="32">
        <v>233</v>
      </c>
      <c r="AH98" s="14" t="s">
        <v>207</v>
      </c>
    </row>
    <row r="99" spans="1:34" x14ac:dyDescent="0.25">
      <c r="A99" s="15"/>
      <c r="B99" s="25"/>
      <c r="C99" s="25" t="s">
        <v>207</v>
      </c>
      <c r="D99" s="26"/>
      <c r="E99" s="26"/>
      <c r="F99" s="25"/>
      <c r="G99" s="25" t="s">
        <v>207</v>
      </c>
      <c r="H99" s="26"/>
      <c r="I99" s="26"/>
      <c r="J99" s="25"/>
      <c r="K99" s="25" t="s">
        <v>207</v>
      </c>
      <c r="L99" s="25"/>
      <c r="M99" s="25"/>
      <c r="N99" s="25"/>
      <c r="O99" s="25" t="s">
        <v>207</v>
      </c>
      <c r="P99" s="26"/>
      <c r="Q99" s="26"/>
      <c r="R99" s="25"/>
      <c r="S99" s="25" t="s">
        <v>207</v>
      </c>
      <c r="T99" s="26"/>
      <c r="U99" s="26"/>
      <c r="V99" s="25"/>
      <c r="W99" s="25" t="s">
        <v>207</v>
      </c>
      <c r="X99" s="26"/>
      <c r="Y99" s="26"/>
      <c r="Z99" s="25"/>
      <c r="AA99" s="25" t="s">
        <v>207</v>
      </c>
      <c r="AB99" s="26"/>
      <c r="AC99" s="26"/>
      <c r="AD99" s="25"/>
      <c r="AE99" s="25" t="s">
        <v>207</v>
      </c>
      <c r="AF99" s="26"/>
      <c r="AG99" s="26"/>
      <c r="AH99" s="25"/>
    </row>
    <row r="100" spans="1:34" ht="15.75" thickBot="1" x14ac:dyDescent="0.3">
      <c r="A100" s="15"/>
      <c r="B100" s="31"/>
      <c r="C100" s="28" t="s">
        <v>207</v>
      </c>
      <c r="D100" s="19" t="s">
        <v>213</v>
      </c>
      <c r="E100" s="23">
        <v>120362</v>
      </c>
      <c r="F100" s="24" t="s">
        <v>207</v>
      </c>
      <c r="G100" s="28" t="s">
        <v>207</v>
      </c>
      <c r="H100" s="19" t="s">
        <v>213</v>
      </c>
      <c r="I100" s="57">
        <v>951</v>
      </c>
      <c r="J100" s="24" t="s">
        <v>207</v>
      </c>
      <c r="K100" s="28" t="s">
        <v>207</v>
      </c>
      <c r="L100" s="19"/>
      <c r="M100" s="57">
        <v>52</v>
      </c>
      <c r="N100" s="24" t="s">
        <v>207</v>
      </c>
      <c r="O100" s="28" t="s">
        <v>207</v>
      </c>
      <c r="P100" s="19"/>
      <c r="Q100" s="23">
        <v>120153</v>
      </c>
      <c r="R100" s="24" t="s">
        <v>207</v>
      </c>
      <c r="S100" s="28" t="s">
        <v>207</v>
      </c>
      <c r="T100" s="19" t="s">
        <v>213</v>
      </c>
      <c r="U100" s="23">
        <v>2866</v>
      </c>
      <c r="V100" s="24" t="s">
        <v>207</v>
      </c>
      <c r="W100" s="28" t="s">
        <v>207</v>
      </c>
      <c r="X100" s="19"/>
      <c r="Y100" s="57">
        <v>60</v>
      </c>
      <c r="Z100" s="24" t="s">
        <v>207</v>
      </c>
      <c r="AA100" s="28" t="s">
        <v>207</v>
      </c>
      <c r="AB100" s="19" t="s">
        <v>213</v>
      </c>
      <c r="AC100" s="23">
        <v>240515</v>
      </c>
      <c r="AD100" s="24" t="s">
        <v>207</v>
      </c>
      <c r="AE100" s="28" t="s">
        <v>207</v>
      </c>
      <c r="AF100" s="19" t="s">
        <v>213</v>
      </c>
      <c r="AG100" s="23">
        <v>3817</v>
      </c>
      <c r="AH100" s="24" t="s">
        <v>207</v>
      </c>
    </row>
    <row r="101" spans="1:34" ht="15.75" thickTop="1" x14ac:dyDescent="0.25">
      <c r="A101" s="15"/>
      <c r="B101" s="25"/>
      <c r="C101" s="25" t="s">
        <v>207</v>
      </c>
      <c r="D101" s="33"/>
      <c r="E101" s="33"/>
      <c r="F101" s="25"/>
      <c r="G101" s="25" t="s">
        <v>207</v>
      </c>
      <c r="H101" s="33"/>
      <c r="I101" s="33"/>
      <c r="J101" s="25"/>
      <c r="K101" s="25" t="s">
        <v>207</v>
      </c>
      <c r="L101" s="25"/>
      <c r="M101" s="25"/>
      <c r="N101" s="25"/>
      <c r="O101" s="25" t="s">
        <v>207</v>
      </c>
      <c r="P101" s="33"/>
      <c r="Q101" s="33"/>
      <c r="R101" s="25"/>
      <c r="S101" s="25" t="s">
        <v>207</v>
      </c>
      <c r="T101" s="33"/>
      <c r="U101" s="33"/>
      <c r="V101" s="25"/>
      <c r="W101" s="25" t="s">
        <v>207</v>
      </c>
      <c r="X101" s="33"/>
      <c r="Y101" s="33"/>
      <c r="Z101" s="25"/>
      <c r="AA101" s="25" t="s">
        <v>207</v>
      </c>
      <c r="AB101" s="33"/>
      <c r="AC101" s="33"/>
      <c r="AD101" s="25"/>
      <c r="AE101" s="25" t="s">
        <v>207</v>
      </c>
      <c r="AF101" s="33"/>
      <c r="AG101" s="33"/>
      <c r="AH101" s="25"/>
    </row>
    <row r="102" spans="1:34" x14ac:dyDescent="0.25">
      <c r="A102" s="15"/>
      <c r="B102" s="87"/>
      <c r="C102" s="87"/>
      <c r="D102" s="87"/>
      <c r="E102" s="87"/>
      <c r="F102" s="87"/>
      <c r="G102" s="87"/>
      <c r="H102" s="87"/>
      <c r="I102" s="87"/>
      <c r="J102" s="87"/>
      <c r="K102" s="87"/>
      <c r="L102" s="87"/>
      <c r="M102" s="87"/>
      <c r="N102" s="87"/>
      <c r="O102" s="87"/>
      <c r="P102" s="87"/>
      <c r="Q102" s="87"/>
      <c r="R102" s="87"/>
      <c r="S102" s="87"/>
      <c r="T102" s="87"/>
      <c r="U102" s="87"/>
      <c r="V102" s="87"/>
      <c r="W102" s="87"/>
      <c r="X102" s="87"/>
      <c r="Y102" s="87"/>
      <c r="Z102" s="87"/>
      <c r="AA102" s="87"/>
      <c r="AB102" s="87"/>
      <c r="AC102" s="87"/>
      <c r="AD102" s="87"/>
      <c r="AE102" s="87"/>
      <c r="AF102" s="87"/>
      <c r="AG102" s="87"/>
      <c r="AH102" s="87"/>
    </row>
    <row r="103" spans="1:34" x14ac:dyDescent="0.25">
      <c r="A103" s="15"/>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row>
    <row r="104" spans="1:34" ht="15.75" thickBot="1" x14ac:dyDescent="0.3">
      <c r="A104" s="15"/>
      <c r="B104" s="17"/>
      <c r="C104" s="17" t="s">
        <v>207</v>
      </c>
      <c r="D104" s="60" t="s">
        <v>373</v>
      </c>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c r="AH104" s="17"/>
    </row>
    <row r="105" spans="1:34" ht="15.75" thickBot="1" x14ac:dyDescent="0.3">
      <c r="A105" s="15"/>
      <c r="B105" s="17"/>
      <c r="C105" s="17" t="s">
        <v>207</v>
      </c>
      <c r="D105" s="77" t="s">
        <v>374</v>
      </c>
      <c r="E105" s="77"/>
      <c r="F105" s="77"/>
      <c r="G105" s="77"/>
      <c r="H105" s="77"/>
      <c r="I105" s="77"/>
      <c r="J105" s="77"/>
      <c r="K105" s="77"/>
      <c r="L105" s="77"/>
      <c r="M105" s="77"/>
      <c r="N105" s="17"/>
      <c r="O105" s="17" t="s">
        <v>207</v>
      </c>
      <c r="P105" s="77" t="s">
        <v>375</v>
      </c>
      <c r="Q105" s="77"/>
      <c r="R105" s="77"/>
      <c r="S105" s="77"/>
      <c r="T105" s="77"/>
      <c r="U105" s="77"/>
      <c r="V105" s="77"/>
      <c r="W105" s="77"/>
      <c r="X105" s="77"/>
      <c r="Y105" s="77"/>
      <c r="Z105" s="17"/>
      <c r="AA105" s="17" t="s">
        <v>207</v>
      </c>
      <c r="AB105" s="77" t="s">
        <v>249</v>
      </c>
      <c r="AC105" s="77"/>
      <c r="AD105" s="77"/>
      <c r="AE105" s="77"/>
      <c r="AF105" s="77"/>
      <c r="AG105" s="77"/>
      <c r="AH105" s="17"/>
    </row>
    <row r="106" spans="1:34" x14ac:dyDescent="0.25">
      <c r="A106" s="15"/>
      <c r="B106" s="17"/>
      <c r="C106" s="17" t="s">
        <v>207</v>
      </c>
      <c r="D106" s="38"/>
      <c r="E106" s="38"/>
      <c r="F106" s="17"/>
      <c r="G106" s="17" t="s">
        <v>207</v>
      </c>
      <c r="H106" s="38"/>
      <c r="I106" s="38"/>
      <c r="J106" s="17"/>
      <c r="K106" s="17" t="s">
        <v>207</v>
      </c>
      <c r="L106" s="37" t="s">
        <v>318</v>
      </c>
      <c r="M106" s="37"/>
      <c r="N106" s="17"/>
      <c r="O106" s="17" t="s">
        <v>207</v>
      </c>
      <c r="P106" s="38"/>
      <c r="Q106" s="38"/>
      <c r="R106" s="17"/>
      <c r="S106" s="17" t="s">
        <v>207</v>
      </c>
      <c r="T106" s="38"/>
      <c r="U106" s="38"/>
      <c r="V106" s="17"/>
      <c r="W106" s="17" t="s">
        <v>207</v>
      </c>
      <c r="X106" s="37" t="s">
        <v>318</v>
      </c>
      <c r="Y106" s="37"/>
      <c r="Z106" s="17"/>
      <c r="AA106" s="17" t="s">
        <v>207</v>
      </c>
      <c r="AB106" s="38"/>
      <c r="AC106" s="38"/>
      <c r="AD106" s="17"/>
      <c r="AE106" s="17" t="s">
        <v>207</v>
      </c>
      <c r="AF106" s="38"/>
      <c r="AG106" s="38"/>
      <c r="AH106" s="17"/>
    </row>
    <row r="107" spans="1:34" x14ac:dyDescent="0.25">
      <c r="A107" s="15"/>
      <c r="B107" s="17"/>
      <c r="C107" s="17" t="s">
        <v>207</v>
      </c>
      <c r="D107" s="35"/>
      <c r="E107" s="35"/>
      <c r="F107" s="17"/>
      <c r="G107" s="17" t="s">
        <v>207</v>
      </c>
      <c r="H107" s="35"/>
      <c r="I107" s="35"/>
      <c r="J107" s="17"/>
      <c r="K107" s="17" t="s">
        <v>207</v>
      </c>
      <c r="L107" s="36" t="s">
        <v>319</v>
      </c>
      <c r="M107" s="36"/>
      <c r="N107" s="17"/>
      <c r="O107" s="17" t="s">
        <v>207</v>
      </c>
      <c r="P107" s="35"/>
      <c r="Q107" s="35"/>
      <c r="R107" s="17"/>
      <c r="S107" s="17" t="s">
        <v>207</v>
      </c>
      <c r="T107" s="35"/>
      <c r="U107" s="35"/>
      <c r="V107" s="17"/>
      <c r="W107" s="17" t="s">
        <v>207</v>
      </c>
      <c r="X107" s="36" t="s">
        <v>319</v>
      </c>
      <c r="Y107" s="36"/>
      <c r="Z107" s="17"/>
      <c r="AA107" s="17" t="s">
        <v>207</v>
      </c>
      <c r="AB107" s="35"/>
      <c r="AC107" s="35"/>
      <c r="AD107" s="17"/>
      <c r="AE107" s="17" t="s">
        <v>207</v>
      </c>
      <c r="AF107" s="35"/>
      <c r="AG107" s="35"/>
      <c r="AH107" s="17"/>
    </row>
    <row r="108" spans="1:34" x14ac:dyDescent="0.25">
      <c r="A108" s="15"/>
      <c r="B108" s="17"/>
      <c r="C108" s="17" t="s">
        <v>207</v>
      </c>
      <c r="D108" s="36" t="s">
        <v>376</v>
      </c>
      <c r="E108" s="36"/>
      <c r="F108" s="17"/>
      <c r="G108" s="17" t="s">
        <v>207</v>
      </c>
      <c r="H108" s="36" t="s">
        <v>350</v>
      </c>
      <c r="I108" s="36"/>
      <c r="J108" s="17"/>
      <c r="K108" s="17" t="s">
        <v>207</v>
      </c>
      <c r="L108" s="36" t="s">
        <v>377</v>
      </c>
      <c r="M108" s="36"/>
      <c r="N108" s="17"/>
      <c r="O108" s="17" t="s">
        <v>207</v>
      </c>
      <c r="P108" s="36" t="s">
        <v>376</v>
      </c>
      <c r="Q108" s="36"/>
      <c r="R108" s="17"/>
      <c r="S108" s="17" t="s">
        <v>207</v>
      </c>
      <c r="T108" s="36" t="s">
        <v>350</v>
      </c>
      <c r="U108" s="36"/>
      <c r="V108" s="17"/>
      <c r="W108" s="17" t="s">
        <v>207</v>
      </c>
      <c r="X108" s="36" t="s">
        <v>377</v>
      </c>
      <c r="Y108" s="36"/>
      <c r="Z108" s="17"/>
      <c r="AA108" s="17" t="s">
        <v>207</v>
      </c>
      <c r="AB108" s="36" t="s">
        <v>376</v>
      </c>
      <c r="AC108" s="36"/>
      <c r="AD108" s="17"/>
      <c r="AE108" s="17" t="s">
        <v>207</v>
      </c>
      <c r="AF108" s="36" t="s">
        <v>350</v>
      </c>
      <c r="AG108" s="36"/>
      <c r="AH108" s="17"/>
    </row>
    <row r="109" spans="1:34" ht="15.75" thickBot="1" x14ac:dyDescent="0.3">
      <c r="A109" s="15"/>
      <c r="B109" s="16" t="s">
        <v>275</v>
      </c>
      <c r="C109" s="17" t="s">
        <v>207</v>
      </c>
      <c r="D109" s="34" t="s">
        <v>355</v>
      </c>
      <c r="E109" s="34"/>
      <c r="F109" s="17"/>
      <c r="G109" s="17" t="s">
        <v>207</v>
      </c>
      <c r="H109" s="34" t="s">
        <v>354</v>
      </c>
      <c r="I109" s="34"/>
      <c r="J109" s="17"/>
      <c r="K109" s="17" t="s">
        <v>207</v>
      </c>
      <c r="L109" s="34" t="s">
        <v>378</v>
      </c>
      <c r="M109" s="34"/>
      <c r="N109" s="17"/>
      <c r="O109" s="17" t="s">
        <v>207</v>
      </c>
      <c r="P109" s="34" t="s">
        <v>355</v>
      </c>
      <c r="Q109" s="34"/>
      <c r="R109" s="17"/>
      <c r="S109" s="17" t="s">
        <v>207</v>
      </c>
      <c r="T109" s="34" t="s">
        <v>354</v>
      </c>
      <c r="U109" s="34"/>
      <c r="V109" s="17"/>
      <c r="W109" s="17" t="s">
        <v>207</v>
      </c>
      <c r="X109" s="34" t="s">
        <v>378</v>
      </c>
      <c r="Y109" s="34"/>
      <c r="Z109" s="17"/>
      <c r="AA109" s="17" t="s">
        <v>207</v>
      </c>
      <c r="AB109" s="34" t="s">
        <v>355</v>
      </c>
      <c r="AC109" s="34"/>
      <c r="AD109" s="17"/>
      <c r="AE109" s="17" t="s">
        <v>207</v>
      </c>
      <c r="AF109" s="34" t="s">
        <v>354</v>
      </c>
      <c r="AG109" s="34"/>
      <c r="AH109" s="17"/>
    </row>
    <row r="110" spans="1:34" x14ac:dyDescent="0.25">
      <c r="A110" s="15"/>
      <c r="B110" s="75" t="s">
        <v>379</v>
      </c>
      <c r="C110" s="19" t="s">
        <v>207</v>
      </c>
      <c r="D110" s="19"/>
      <c r="E110" s="19"/>
      <c r="F110" s="19"/>
      <c r="G110" s="19" t="s">
        <v>207</v>
      </c>
      <c r="H110" s="19"/>
      <c r="I110" s="19"/>
      <c r="J110" s="19"/>
      <c r="K110" s="19" t="s">
        <v>207</v>
      </c>
      <c r="L110" s="19"/>
      <c r="M110" s="19"/>
      <c r="N110" s="19"/>
      <c r="O110" s="19" t="s">
        <v>207</v>
      </c>
      <c r="P110" s="19"/>
      <c r="Q110" s="19"/>
      <c r="R110" s="19"/>
      <c r="S110" s="19" t="s">
        <v>207</v>
      </c>
      <c r="T110" s="19"/>
      <c r="U110" s="19"/>
      <c r="V110" s="19"/>
      <c r="W110" s="19" t="s">
        <v>207</v>
      </c>
      <c r="X110" s="19"/>
      <c r="Y110" s="19"/>
      <c r="Z110" s="19"/>
      <c r="AA110" s="19" t="s">
        <v>207</v>
      </c>
      <c r="AB110" s="19"/>
      <c r="AC110" s="19"/>
      <c r="AD110" s="19"/>
      <c r="AE110" s="19" t="s">
        <v>207</v>
      </c>
      <c r="AF110" s="19"/>
      <c r="AG110" s="19"/>
      <c r="AH110" s="19"/>
    </row>
    <row r="111" spans="1:34" x14ac:dyDescent="0.25">
      <c r="A111" s="15"/>
      <c r="B111" s="20" t="s">
        <v>357</v>
      </c>
      <c r="C111" s="12" t="s">
        <v>207</v>
      </c>
      <c r="D111" s="12"/>
      <c r="E111" s="12"/>
      <c r="F111" s="12"/>
      <c r="G111" s="12" t="s">
        <v>207</v>
      </c>
      <c r="H111" s="12"/>
      <c r="I111" s="12"/>
      <c r="J111" s="12"/>
      <c r="K111" s="12" t="s">
        <v>207</v>
      </c>
      <c r="L111" s="12"/>
      <c r="M111" s="12"/>
      <c r="N111" s="12"/>
      <c r="O111" s="12" t="s">
        <v>207</v>
      </c>
      <c r="P111" s="12"/>
      <c r="Q111" s="12"/>
      <c r="R111" s="12"/>
      <c r="S111" s="12" t="s">
        <v>207</v>
      </c>
      <c r="T111" s="12"/>
      <c r="U111" s="12"/>
      <c r="V111" s="12"/>
      <c r="W111" s="12" t="s">
        <v>207</v>
      </c>
      <c r="X111" s="12"/>
      <c r="Y111" s="12"/>
      <c r="Z111" s="12"/>
      <c r="AA111" s="12" t="s">
        <v>207</v>
      </c>
      <c r="AB111" s="12"/>
      <c r="AC111" s="12"/>
      <c r="AD111" s="12"/>
      <c r="AE111" s="12" t="s">
        <v>207</v>
      </c>
      <c r="AF111" s="12"/>
      <c r="AG111" s="12"/>
      <c r="AH111" s="12"/>
    </row>
    <row r="112" spans="1:34" ht="25.5" x14ac:dyDescent="0.25">
      <c r="A112" s="15"/>
      <c r="B112" s="29" t="s">
        <v>380</v>
      </c>
      <c r="C112" s="19" t="s">
        <v>207</v>
      </c>
      <c r="D112" s="19" t="s">
        <v>213</v>
      </c>
      <c r="E112" s="23">
        <v>6678</v>
      </c>
      <c r="F112" s="24" t="s">
        <v>207</v>
      </c>
      <c r="G112" s="19" t="s">
        <v>207</v>
      </c>
      <c r="H112" s="19" t="s">
        <v>213</v>
      </c>
      <c r="I112" s="57">
        <v>520</v>
      </c>
      <c r="J112" s="24" t="s">
        <v>207</v>
      </c>
      <c r="K112" s="19" t="s">
        <v>207</v>
      </c>
      <c r="L112" s="19"/>
      <c r="M112" s="57">
        <v>5</v>
      </c>
      <c r="N112" s="24" t="s">
        <v>207</v>
      </c>
      <c r="O112" s="19" t="s">
        <v>207</v>
      </c>
      <c r="P112" s="24" t="s">
        <v>213</v>
      </c>
      <c r="Q112" s="56" t="s">
        <v>264</v>
      </c>
      <c r="R112" s="24" t="s">
        <v>207</v>
      </c>
      <c r="S112" s="19" t="s">
        <v>207</v>
      </c>
      <c r="T112" s="24" t="s">
        <v>213</v>
      </c>
      <c r="U112" s="56" t="s">
        <v>264</v>
      </c>
      <c r="V112" s="24" t="s">
        <v>207</v>
      </c>
      <c r="W112" s="19" t="s">
        <v>207</v>
      </c>
      <c r="X112" s="24"/>
      <c r="Y112" s="56" t="s">
        <v>264</v>
      </c>
      <c r="Z112" s="24" t="s">
        <v>207</v>
      </c>
      <c r="AA112" s="19" t="s">
        <v>207</v>
      </c>
      <c r="AB112" s="19" t="s">
        <v>213</v>
      </c>
      <c r="AC112" s="23">
        <v>6678</v>
      </c>
      <c r="AD112" s="24" t="s">
        <v>207</v>
      </c>
      <c r="AE112" s="19" t="s">
        <v>207</v>
      </c>
      <c r="AF112" s="19" t="s">
        <v>213</v>
      </c>
      <c r="AG112" s="57">
        <v>520</v>
      </c>
      <c r="AH112" s="24" t="s">
        <v>207</v>
      </c>
    </row>
    <row r="113" spans="1:34" ht="26.25" thickBot="1" x14ac:dyDescent="0.3">
      <c r="A113" s="15"/>
      <c r="B113" s="20" t="s">
        <v>359</v>
      </c>
      <c r="C113" s="12" t="s">
        <v>207</v>
      </c>
      <c r="D113" s="12"/>
      <c r="E113" s="21">
        <v>7817</v>
      </c>
      <c r="F113" s="14" t="s">
        <v>207</v>
      </c>
      <c r="G113" s="12" t="s">
        <v>207</v>
      </c>
      <c r="H113" s="12"/>
      <c r="I113" s="32">
        <v>231</v>
      </c>
      <c r="J113" s="14" t="s">
        <v>207</v>
      </c>
      <c r="K113" s="12" t="s">
        <v>207</v>
      </c>
      <c r="L113" s="12"/>
      <c r="M113" s="32">
        <v>21</v>
      </c>
      <c r="N113" s="14" t="s">
        <v>207</v>
      </c>
      <c r="O113" s="12" t="s">
        <v>207</v>
      </c>
      <c r="P113" s="12"/>
      <c r="Q113" s="32">
        <v>343</v>
      </c>
      <c r="R113" s="14" t="s">
        <v>207</v>
      </c>
      <c r="S113" s="12" t="s">
        <v>207</v>
      </c>
      <c r="T113" s="12"/>
      <c r="U113" s="32">
        <v>8</v>
      </c>
      <c r="V113" s="14" t="s">
        <v>207</v>
      </c>
      <c r="W113" s="12" t="s">
        <v>207</v>
      </c>
      <c r="X113" s="12"/>
      <c r="Y113" s="32">
        <v>2</v>
      </c>
      <c r="Z113" s="14" t="s">
        <v>207</v>
      </c>
      <c r="AA113" s="12" t="s">
        <v>207</v>
      </c>
      <c r="AB113" s="12"/>
      <c r="AC113" s="21">
        <v>8160</v>
      </c>
      <c r="AD113" s="14" t="s">
        <v>207</v>
      </c>
      <c r="AE113" s="12" t="s">
        <v>207</v>
      </c>
      <c r="AF113" s="12"/>
      <c r="AG113" s="32">
        <v>239</v>
      </c>
      <c r="AH113" s="14" t="s">
        <v>207</v>
      </c>
    </row>
    <row r="114" spans="1:34" x14ac:dyDescent="0.25">
      <c r="A114" s="15"/>
      <c r="B114" s="25"/>
      <c r="C114" s="25" t="s">
        <v>207</v>
      </c>
      <c r="D114" s="26"/>
      <c r="E114" s="26"/>
      <c r="F114" s="25"/>
      <c r="G114" s="25" t="s">
        <v>207</v>
      </c>
      <c r="H114" s="26"/>
      <c r="I114" s="26"/>
      <c r="J114" s="25"/>
      <c r="K114" s="25" t="s">
        <v>207</v>
      </c>
      <c r="L114" s="26"/>
      <c r="M114" s="26"/>
      <c r="N114" s="25"/>
      <c r="O114" s="25" t="s">
        <v>207</v>
      </c>
      <c r="P114" s="26"/>
      <c r="Q114" s="26"/>
      <c r="R114" s="25"/>
      <c r="S114" s="25" t="s">
        <v>207</v>
      </c>
      <c r="T114" s="26"/>
      <c r="U114" s="26"/>
      <c r="V114" s="25"/>
      <c r="W114" s="25" t="s">
        <v>207</v>
      </c>
      <c r="X114" s="26"/>
      <c r="Y114" s="26"/>
      <c r="Z114" s="25"/>
      <c r="AA114" s="25" t="s">
        <v>207</v>
      </c>
      <c r="AB114" s="26"/>
      <c r="AC114" s="26"/>
      <c r="AD114" s="25"/>
      <c r="AE114" s="25" t="s">
        <v>207</v>
      </c>
      <c r="AF114" s="26"/>
      <c r="AG114" s="26"/>
      <c r="AH114" s="25"/>
    </row>
    <row r="115" spans="1:34" ht="15.75" thickBot="1" x14ac:dyDescent="0.3">
      <c r="A115" s="15"/>
      <c r="B115" s="31"/>
      <c r="C115" s="28" t="s">
        <v>207</v>
      </c>
      <c r="D115" s="19" t="s">
        <v>213</v>
      </c>
      <c r="E115" s="23">
        <v>14495</v>
      </c>
      <c r="F115" s="24" t="s">
        <v>207</v>
      </c>
      <c r="G115" s="28" t="s">
        <v>207</v>
      </c>
      <c r="H115" s="19" t="s">
        <v>213</v>
      </c>
      <c r="I115" s="57">
        <v>751</v>
      </c>
      <c r="J115" s="24" t="s">
        <v>207</v>
      </c>
      <c r="K115" s="28" t="s">
        <v>207</v>
      </c>
      <c r="L115" s="19"/>
      <c r="M115" s="57">
        <v>26</v>
      </c>
      <c r="N115" s="24" t="s">
        <v>207</v>
      </c>
      <c r="O115" s="28" t="s">
        <v>207</v>
      </c>
      <c r="P115" s="19" t="s">
        <v>213</v>
      </c>
      <c r="Q115" s="57">
        <v>343</v>
      </c>
      <c r="R115" s="24" t="s">
        <v>207</v>
      </c>
      <c r="S115" s="28" t="s">
        <v>207</v>
      </c>
      <c r="T115" s="19" t="s">
        <v>213</v>
      </c>
      <c r="U115" s="57">
        <v>8</v>
      </c>
      <c r="V115" s="24" t="s">
        <v>207</v>
      </c>
      <c r="W115" s="28" t="s">
        <v>207</v>
      </c>
      <c r="X115" s="19"/>
      <c r="Y115" s="57">
        <v>2</v>
      </c>
      <c r="Z115" s="24" t="s">
        <v>207</v>
      </c>
      <c r="AA115" s="28" t="s">
        <v>207</v>
      </c>
      <c r="AB115" s="19" t="s">
        <v>213</v>
      </c>
      <c r="AC115" s="23">
        <v>14838</v>
      </c>
      <c r="AD115" s="24" t="s">
        <v>207</v>
      </c>
      <c r="AE115" s="28" t="s">
        <v>207</v>
      </c>
      <c r="AF115" s="19" t="s">
        <v>213</v>
      </c>
      <c r="AG115" s="57">
        <v>759</v>
      </c>
      <c r="AH115" s="24" t="s">
        <v>207</v>
      </c>
    </row>
    <row r="116" spans="1:34" ht="15.75" thickTop="1" x14ac:dyDescent="0.25">
      <c r="A116" s="15"/>
      <c r="B116" s="25"/>
      <c r="C116" s="25" t="s">
        <v>207</v>
      </c>
      <c r="D116" s="33"/>
      <c r="E116" s="33"/>
      <c r="F116" s="25"/>
      <c r="G116" s="25" t="s">
        <v>207</v>
      </c>
      <c r="H116" s="33"/>
      <c r="I116" s="33"/>
      <c r="J116" s="25"/>
      <c r="K116" s="25" t="s">
        <v>207</v>
      </c>
      <c r="L116" s="33"/>
      <c r="M116" s="33"/>
      <c r="N116" s="25"/>
      <c r="O116" s="25" t="s">
        <v>207</v>
      </c>
      <c r="P116" s="33"/>
      <c r="Q116" s="33"/>
      <c r="R116" s="25"/>
      <c r="S116" s="25" t="s">
        <v>207</v>
      </c>
      <c r="T116" s="33"/>
      <c r="U116" s="33"/>
      <c r="V116" s="25"/>
      <c r="W116" s="25" t="s">
        <v>207</v>
      </c>
      <c r="X116" s="33"/>
      <c r="Y116" s="33"/>
      <c r="Z116" s="25"/>
      <c r="AA116" s="25" t="s">
        <v>207</v>
      </c>
      <c r="AB116" s="33"/>
      <c r="AC116" s="33"/>
      <c r="AD116" s="25"/>
      <c r="AE116" s="25" t="s">
        <v>207</v>
      </c>
      <c r="AF116" s="33"/>
      <c r="AG116" s="33"/>
      <c r="AH116" s="25"/>
    </row>
    <row r="117" spans="1:34" x14ac:dyDescent="0.25">
      <c r="A117" s="15"/>
      <c r="B117" s="75" t="s">
        <v>383</v>
      </c>
      <c r="C117" s="28" t="s">
        <v>207</v>
      </c>
      <c r="D117" s="19"/>
      <c r="E117" s="19"/>
      <c r="F117" s="19"/>
      <c r="G117" s="28" t="s">
        <v>207</v>
      </c>
      <c r="H117" s="19"/>
      <c r="I117" s="19"/>
      <c r="J117" s="19"/>
      <c r="K117" s="28" t="s">
        <v>207</v>
      </c>
      <c r="L117" s="19"/>
      <c r="M117" s="19"/>
      <c r="N117" s="19"/>
      <c r="O117" s="28" t="s">
        <v>207</v>
      </c>
      <c r="P117" s="19"/>
      <c r="Q117" s="19"/>
      <c r="R117" s="19"/>
      <c r="S117" s="28" t="s">
        <v>207</v>
      </c>
      <c r="T117" s="19"/>
      <c r="U117" s="19"/>
      <c r="V117" s="19"/>
      <c r="W117" s="28" t="s">
        <v>207</v>
      </c>
      <c r="X117" s="19"/>
      <c r="Y117" s="19"/>
      <c r="Z117" s="19"/>
      <c r="AA117" s="28" t="s">
        <v>207</v>
      </c>
      <c r="AB117" s="19"/>
      <c r="AC117" s="19"/>
      <c r="AD117" s="19"/>
      <c r="AE117" s="28" t="s">
        <v>207</v>
      </c>
      <c r="AF117" s="19"/>
      <c r="AG117" s="19"/>
      <c r="AH117" s="19"/>
    </row>
    <row r="118" spans="1:34" ht="25.5" x14ac:dyDescent="0.25">
      <c r="A118" s="15"/>
      <c r="B118" s="30" t="s">
        <v>384</v>
      </c>
      <c r="C118" s="17" t="s">
        <v>207</v>
      </c>
      <c r="D118" s="12" t="s">
        <v>213</v>
      </c>
      <c r="E118" s="21">
        <v>108234</v>
      </c>
      <c r="F118" s="14" t="s">
        <v>207</v>
      </c>
      <c r="G118" s="17" t="s">
        <v>207</v>
      </c>
      <c r="H118" s="12" t="s">
        <v>213</v>
      </c>
      <c r="I118" s="21">
        <v>4358</v>
      </c>
      <c r="J118" s="14" t="s">
        <v>207</v>
      </c>
      <c r="K118" s="17" t="s">
        <v>207</v>
      </c>
      <c r="L118" s="12"/>
      <c r="M118" s="32">
        <v>37</v>
      </c>
      <c r="N118" s="14" t="s">
        <v>207</v>
      </c>
      <c r="O118" s="17" t="s">
        <v>207</v>
      </c>
      <c r="P118" s="12" t="s">
        <v>213</v>
      </c>
      <c r="Q118" s="21">
        <v>19479</v>
      </c>
      <c r="R118" s="14" t="s">
        <v>207</v>
      </c>
      <c r="S118" s="17" t="s">
        <v>207</v>
      </c>
      <c r="T118" s="12" t="s">
        <v>213</v>
      </c>
      <c r="U118" s="21">
        <v>1603</v>
      </c>
      <c r="V118" s="14" t="s">
        <v>207</v>
      </c>
      <c r="W118" s="17" t="s">
        <v>207</v>
      </c>
      <c r="X118" s="12"/>
      <c r="Y118" s="32">
        <v>7</v>
      </c>
      <c r="Z118" s="14" t="s">
        <v>207</v>
      </c>
      <c r="AA118" s="17" t="s">
        <v>207</v>
      </c>
      <c r="AB118" s="12" t="s">
        <v>213</v>
      </c>
      <c r="AC118" s="21">
        <v>127713</v>
      </c>
      <c r="AD118" s="14" t="s">
        <v>207</v>
      </c>
      <c r="AE118" s="17" t="s">
        <v>207</v>
      </c>
      <c r="AF118" s="12" t="s">
        <v>213</v>
      </c>
      <c r="AG118" s="21">
        <v>5961</v>
      </c>
      <c r="AH118" s="14" t="s">
        <v>207</v>
      </c>
    </row>
    <row r="119" spans="1:34" x14ac:dyDescent="0.25">
      <c r="A119" s="15"/>
      <c r="B119" s="29" t="s">
        <v>357</v>
      </c>
      <c r="C119" s="28" t="s">
        <v>207</v>
      </c>
      <c r="D119" s="19"/>
      <c r="E119" s="19"/>
      <c r="F119" s="19"/>
      <c r="G119" s="28" t="s">
        <v>207</v>
      </c>
      <c r="H119" s="19"/>
      <c r="I119" s="19"/>
      <c r="J119" s="19"/>
      <c r="K119" s="28" t="s">
        <v>207</v>
      </c>
      <c r="L119" s="19"/>
      <c r="M119" s="19"/>
      <c r="N119" s="19"/>
      <c r="O119" s="28" t="s">
        <v>207</v>
      </c>
      <c r="P119" s="19"/>
      <c r="Q119" s="19"/>
      <c r="R119" s="19"/>
      <c r="S119" s="28" t="s">
        <v>207</v>
      </c>
      <c r="T119" s="19"/>
      <c r="U119" s="19"/>
      <c r="V119" s="19"/>
      <c r="W119" s="28" t="s">
        <v>207</v>
      </c>
      <c r="X119" s="19"/>
      <c r="Y119" s="19"/>
      <c r="Z119" s="19"/>
      <c r="AA119" s="28" t="s">
        <v>207</v>
      </c>
      <c r="AB119" s="19"/>
      <c r="AC119" s="19"/>
      <c r="AD119" s="19"/>
      <c r="AE119" s="28" t="s">
        <v>207</v>
      </c>
      <c r="AF119" s="19"/>
      <c r="AG119" s="19"/>
      <c r="AH119" s="19"/>
    </row>
    <row r="120" spans="1:34" ht="25.5" x14ac:dyDescent="0.25">
      <c r="A120" s="15"/>
      <c r="B120" s="30" t="s">
        <v>385</v>
      </c>
      <c r="C120" s="17" t="s">
        <v>207</v>
      </c>
      <c r="D120" s="12"/>
      <c r="E120" s="21">
        <v>97805</v>
      </c>
      <c r="F120" s="14" t="s">
        <v>207</v>
      </c>
      <c r="G120" s="17" t="s">
        <v>207</v>
      </c>
      <c r="H120" s="12"/>
      <c r="I120" s="21">
        <v>1449</v>
      </c>
      <c r="J120" s="14" t="s">
        <v>207</v>
      </c>
      <c r="K120" s="17" t="s">
        <v>207</v>
      </c>
      <c r="L120" s="12"/>
      <c r="M120" s="32">
        <v>32</v>
      </c>
      <c r="N120" s="14" t="s">
        <v>207</v>
      </c>
      <c r="O120" s="17" t="s">
        <v>207</v>
      </c>
      <c r="P120" s="12"/>
      <c r="Q120" s="21">
        <v>1866</v>
      </c>
      <c r="R120" s="14" t="s">
        <v>207</v>
      </c>
      <c r="S120" s="17" t="s">
        <v>207</v>
      </c>
      <c r="T120" s="12"/>
      <c r="U120" s="32">
        <v>32</v>
      </c>
      <c r="V120" s="14" t="s">
        <v>207</v>
      </c>
      <c r="W120" s="17" t="s">
        <v>207</v>
      </c>
      <c r="X120" s="12"/>
      <c r="Y120" s="32">
        <v>2</v>
      </c>
      <c r="Z120" s="14" t="s">
        <v>207</v>
      </c>
      <c r="AA120" s="17" t="s">
        <v>207</v>
      </c>
      <c r="AB120" s="12"/>
      <c r="AC120" s="21">
        <v>99671</v>
      </c>
      <c r="AD120" s="14" t="s">
        <v>207</v>
      </c>
      <c r="AE120" s="17" t="s">
        <v>207</v>
      </c>
      <c r="AF120" s="12"/>
      <c r="AG120" s="21">
        <v>1481</v>
      </c>
      <c r="AH120" s="14" t="s">
        <v>207</v>
      </c>
    </row>
    <row r="121" spans="1:34" ht="26.25" thickBot="1" x14ac:dyDescent="0.3">
      <c r="A121" s="15"/>
      <c r="B121" s="29" t="s">
        <v>359</v>
      </c>
      <c r="C121" s="28" t="s">
        <v>207</v>
      </c>
      <c r="D121" s="19"/>
      <c r="E121" s="23">
        <v>5645</v>
      </c>
      <c r="F121" s="24" t="s">
        <v>207</v>
      </c>
      <c r="G121" s="28" t="s">
        <v>207</v>
      </c>
      <c r="H121" s="19"/>
      <c r="I121" s="57">
        <v>95</v>
      </c>
      <c r="J121" s="24" t="s">
        <v>207</v>
      </c>
      <c r="K121" s="28" t="s">
        <v>207</v>
      </c>
      <c r="L121" s="19"/>
      <c r="M121" s="57">
        <v>14</v>
      </c>
      <c r="N121" s="24" t="s">
        <v>207</v>
      </c>
      <c r="O121" s="28" t="s">
        <v>207</v>
      </c>
      <c r="P121" s="19"/>
      <c r="Q121" s="23">
        <v>4766</v>
      </c>
      <c r="R121" s="24" t="s">
        <v>207</v>
      </c>
      <c r="S121" s="28" t="s">
        <v>207</v>
      </c>
      <c r="T121" s="19"/>
      <c r="U121" s="57">
        <v>314</v>
      </c>
      <c r="V121" s="24" t="s">
        <v>207</v>
      </c>
      <c r="W121" s="28" t="s">
        <v>207</v>
      </c>
      <c r="X121" s="19"/>
      <c r="Y121" s="57">
        <v>14</v>
      </c>
      <c r="Z121" s="24" t="s">
        <v>207</v>
      </c>
      <c r="AA121" s="28" t="s">
        <v>207</v>
      </c>
      <c r="AB121" s="19"/>
      <c r="AC121" s="23">
        <v>10411</v>
      </c>
      <c r="AD121" s="24" t="s">
        <v>207</v>
      </c>
      <c r="AE121" s="28" t="s">
        <v>207</v>
      </c>
      <c r="AF121" s="19"/>
      <c r="AG121" s="57">
        <v>409</v>
      </c>
      <c r="AH121" s="24" t="s">
        <v>207</v>
      </c>
    </row>
    <row r="122" spans="1:34" x14ac:dyDescent="0.25">
      <c r="A122" s="15"/>
      <c r="B122" s="25"/>
      <c r="C122" s="25" t="s">
        <v>207</v>
      </c>
      <c r="D122" s="26"/>
      <c r="E122" s="26"/>
      <c r="F122" s="25"/>
      <c r="G122" s="25" t="s">
        <v>207</v>
      </c>
      <c r="H122" s="26"/>
      <c r="I122" s="26"/>
      <c r="J122" s="25"/>
      <c r="K122" s="25" t="s">
        <v>207</v>
      </c>
      <c r="L122" s="26"/>
      <c r="M122" s="26"/>
      <c r="N122" s="25"/>
      <c r="O122" s="25" t="s">
        <v>207</v>
      </c>
      <c r="P122" s="26"/>
      <c r="Q122" s="26"/>
      <c r="R122" s="25"/>
      <c r="S122" s="25" t="s">
        <v>207</v>
      </c>
      <c r="T122" s="26"/>
      <c r="U122" s="26"/>
      <c r="V122" s="25"/>
      <c r="W122" s="25" t="s">
        <v>207</v>
      </c>
      <c r="X122" s="26"/>
      <c r="Y122" s="26"/>
      <c r="Z122" s="25"/>
      <c r="AA122" s="25" t="s">
        <v>207</v>
      </c>
      <c r="AB122" s="26"/>
      <c r="AC122" s="26"/>
      <c r="AD122" s="25"/>
      <c r="AE122" s="25" t="s">
        <v>207</v>
      </c>
      <c r="AF122" s="26"/>
      <c r="AG122" s="26"/>
      <c r="AH122" s="25"/>
    </row>
    <row r="123" spans="1:34" x14ac:dyDescent="0.25">
      <c r="A123" s="15"/>
      <c r="B123" s="59"/>
      <c r="C123" s="17" t="s">
        <v>207</v>
      </c>
      <c r="D123" s="12" t="s">
        <v>213</v>
      </c>
      <c r="E123" s="21">
        <v>211684</v>
      </c>
      <c r="F123" s="14" t="s">
        <v>207</v>
      </c>
      <c r="G123" s="17" t="s">
        <v>207</v>
      </c>
      <c r="H123" s="12" t="s">
        <v>213</v>
      </c>
      <c r="I123" s="21">
        <v>5902</v>
      </c>
      <c r="J123" s="14" t="s">
        <v>207</v>
      </c>
      <c r="K123" s="17" t="s">
        <v>207</v>
      </c>
      <c r="L123" s="12"/>
      <c r="M123" s="32">
        <v>83</v>
      </c>
      <c r="N123" s="14" t="s">
        <v>207</v>
      </c>
      <c r="O123" s="17" t="s">
        <v>207</v>
      </c>
      <c r="P123" s="12" t="s">
        <v>213</v>
      </c>
      <c r="Q123" s="21">
        <v>26111</v>
      </c>
      <c r="R123" s="14" t="s">
        <v>207</v>
      </c>
      <c r="S123" s="17" t="s">
        <v>207</v>
      </c>
      <c r="T123" s="12" t="s">
        <v>213</v>
      </c>
      <c r="U123" s="21">
        <v>1949</v>
      </c>
      <c r="V123" s="14" t="s">
        <v>207</v>
      </c>
      <c r="W123" s="17" t="s">
        <v>207</v>
      </c>
      <c r="X123" s="12"/>
      <c r="Y123" s="32">
        <v>23</v>
      </c>
      <c r="Z123" s="14" t="s">
        <v>207</v>
      </c>
      <c r="AA123" s="17" t="s">
        <v>207</v>
      </c>
      <c r="AB123" s="12" t="s">
        <v>213</v>
      </c>
      <c r="AC123" s="21">
        <v>237795</v>
      </c>
      <c r="AD123" s="14" t="s">
        <v>207</v>
      </c>
      <c r="AE123" s="17" t="s">
        <v>207</v>
      </c>
      <c r="AF123" s="12" t="s">
        <v>213</v>
      </c>
      <c r="AG123" s="21">
        <v>7851</v>
      </c>
      <c r="AH123" s="14" t="s">
        <v>207</v>
      </c>
    </row>
  </sheetData>
  <mergeCells count="169">
    <mergeCell ref="A61:A76"/>
    <mergeCell ref="B61:AH61"/>
    <mergeCell ref="B62:AH62"/>
    <mergeCell ref="B63:AH63"/>
    <mergeCell ref="A77:A123"/>
    <mergeCell ref="B77:AH77"/>
    <mergeCell ref="B78:AH78"/>
    <mergeCell ref="B79:AH79"/>
    <mergeCell ref="B102:AH102"/>
    <mergeCell ref="A1:A2"/>
    <mergeCell ref="B1:AH1"/>
    <mergeCell ref="B2:AH2"/>
    <mergeCell ref="B3:AH3"/>
    <mergeCell ref="A4:A60"/>
    <mergeCell ref="B4:AH4"/>
    <mergeCell ref="B5:AH5"/>
    <mergeCell ref="B6:AH6"/>
    <mergeCell ref="AB108:AC108"/>
    <mergeCell ref="AF108:AG108"/>
    <mergeCell ref="D109:E109"/>
    <mergeCell ref="H109:I109"/>
    <mergeCell ref="L109:M109"/>
    <mergeCell ref="P109:Q109"/>
    <mergeCell ref="T109:U109"/>
    <mergeCell ref="X109:Y109"/>
    <mergeCell ref="AB109:AC109"/>
    <mergeCell ref="AF109:AG109"/>
    <mergeCell ref="D108:E108"/>
    <mergeCell ref="H108:I108"/>
    <mergeCell ref="L108:M108"/>
    <mergeCell ref="P108:Q108"/>
    <mergeCell ref="T108:U108"/>
    <mergeCell ref="X108:Y108"/>
    <mergeCell ref="AB106:AC106"/>
    <mergeCell ref="AF106:AG106"/>
    <mergeCell ref="D107:E107"/>
    <mergeCell ref="H107:I107"/>
    <mergeCell ref="L107:M107"/>
    <mergeCell ref="P107:Q107"/>
    <mergeCell ref="T107:U107"/>
    <mergeCell ref="X107:Y107"/>
    <mergeCell ref="AB107:AC107"/>
    <mergeCell ref="AF107:AG107"/>
    <mergeCell ref="D106:E106"/>
    <mergeCell ref="H106:I106"/>
    <mergeCell ref="L106:M106"/>
    <mergeCell ref="P106:Q106"/>
    <mergeCell ref="T106:U106"/>
    <mergeCell ref="X106:Y106"/>
    <mergeCell ref="Y87:AG87"/>
    <mergeCell ref="Y88:AG88"/>
    <mergeCell ref="Y96:AG96"/>
    <mergeCell ref="D104:AG104"/>
    <mergeCell ref="D105:M105"/>
    <mergeCell ref="P105:Y105"/>
    <mergeCell ref="AB105:AG105"/>
    <mergeCell ref="AB85:AC85"/>
    <mergeCell ref="AF85:AG85"/>
    <mergeCell ref="D86:E86"/>
    <mergeCell ref="H86:I86"/>
    <mergeCell ref="L86:M86"/>
    <mergeCell ref="P86:Q86"/>
    <mergeCell ref="T86:U86"/>
    <mergeCell ref="X86:Y86"/>
    <mergeCell ref="AB86:AC86"/>
    <mergeCell ref="AF86:AG86"/>
    <mergeCell ref="D85:E85"/>
    <mergeCell ref="H85:I85"/>
    <mergeCell ref="L85:M85"/>
    <mergeCell ref="P85:Q85"/>
    <mergeCell ref="T85:U85"/>
    <mergeCell ref="X85:Y85"/>
    <mergeCell ref="AB83:AC83"/>
    <mergeCell ref="AF83:AG83"/>
    <mergeCell ref="D84:E84"/>
    <mergeCell ref="H84:I84"/>
    <mergeCell ref="L84:M84"/>
    <mergeCell ref="P84:Q84"/>
    <mergeCell ref="T84:U84"/>
    <mergeCell ref="X84:Y84"/>
    <mergeCell ref="AB84:AC84"/>
    <mergeCell ref="AF84:AG84"/>
    <mergeCell ref="D81:AG81"/>
    <mergeCell ref="D82:M82"/>
    <mergeCell ref="P82:Y82"/>
    <mergeCell ref="AB82:AG82"/>
    <mergeCell ref="D83:E83"/>
    <mergeCell ref="H83:I83"/>
    <mergeCell ref="L83:M83"/>
    <mergeCell ref="P83:Q83"/>
    <mergeCell ref="T83:U83"/>
    <mergeCell ref="X83:Y83"/>
    <mergeCell ref="D68:E68"/>
    <mergeCell ref="H68:I68"/>
    <mergeCell ref="L68:M68"/>
    <mergeCell ref="P68:Q68"/>
    <mergeCell ref="D69:E69"/>
    <mergeCell ref="H69:I69"/>
    <mergeCell ref="L69:M69"/>
    <mergeCell ref="P69:Q69"/>
    <mergeCell ref="D65:I65"/>
    <mergeCell ref="L65:Q65"/>
    <mergeCell ref="D66:Q66"/>
    <mergeCell ref="D67:E67"/>
    <mergeCell ref="H67:I67"/>
    <mergeCell ref="L67:M67"/>
    <mergeCell ref="P67:Q67"/>
    <mergeCell ref="D53:E53"/>
    <mergeCell ref="H53:I53"/>
    <mergeCell ref="L53:M53"/>
    <mergeCell ref="P53:Q53"/>
    <mergeCell ref="D54:E54"/>
    <mergeCell ref="H54:I54"/>
    <mergeCell ref="L54:M54"/>
    <mergeCell ref="P54:Q54"/>
    <mergeCell ref="D49:Q49"/>
    <mergeCell ref="D50:Q50"/>
    <mergeCell ref="D51:Q51"/>
    <mergeCell ref="D52:E52"/>
    <mergeCell ref="H52:I52"/>
    <mergeCell ref="L52:M52"/>
    <mergeCell ref="P52:Q52"/>
    <mergeCell ref="D39:E39"/>
    <mergeCell ref="H39:I39"/>
    <mergeCell ref="L39:M39"/>
    <mergeCell ref="P39:Q39"/>
    <mergeCell ref="D40:E40"/>
    <mergeCell ref="H40:I40"/>
    <mergeCell ref="L40:M40"/>
    <mergeCell ref="P40:Q40"/>
    <mergeCell ref="C34:R34"/>
    <mergeCell ref="D35:Q35"/>
    <mergeCell ref="D36:Q36"/>
    <mergeCell ref="D37:Q37"/>
    <mergeCell ref="D38:E38"/>
    <mergeCell ref="H38:I38"/>
    <mergeCell ref="L38:M38"/>
    <mergeCell ref="P38:Q38"/>
    <mergeCell ref="D26:E26"/>
    <mergeCell ref="H26:I26"/>
    <mergeCell ref="L26:M26"/>
    <mergeCell ref="P26:Q26"/>
    <mergeCell ref="D27:E27"/>
    <mergeCell ref="H27:I27"/>
    <mergeCell ref="L27:M27"/>
    <mergeCell ref="P27:Q27"/>
    <mergeCell ref="C21:R21"/>
    <mergeCell ref="D22:Q22"/>
    <mergeCell ref="D23:Q23"/>
    <mergeCell ref="D24:Q24"/>
    <mergeCell ref="D25:E25"/>
    <mergeCell ref="H25:I25"/>
    <mergeCell ref="L25:M25"/>
    <mergeCell ref="P25:Q25"/>
    <mergeCell ref="D12:E12"/>
    <mergeCell ref="H12:I12"/>
    <mergeCell ref="L12:M12"/>
    <mergeCell ref="P12:Q12"/>
    <mergeCell ref="D13:E13"/>
    <mergeCell ref="H13:I13"/>
    <mergeCell ref="L13:M13"/>
    <mergeCell ref="P13:Q13"/>
    <mergeCell ref="D8:Q8"/>
    <mergeCell ref="D9:Q9"/>
    <mergeCell ref="D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5703125" customWidth="1"/>
    <col min="5" max="5" width="10.85546875" customWidth="1"/>
    <col min="6" max="8" width="2.5703125" customWidth="1"/>
    <col min="9" max="9" width="10.85546875" customWidth="1"/>
    <col min="10" max="12" width="2.5703125" customWidth="1"/>
    <col min="13" max="13" width="10.85546875" customWidth="1"/>
    <col min="14" max="16" width="2.5703125" customWidth="1"/>
    <col min="17" max="17" width="10.85546875" customWidth="1"/>
    <col min="18" max="18" width="2.5703125"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9</v>
      </c>
      <c r="B3" s="63" t="s">
        <v>5</v>
      </c>
      <c r="C3" s="63"/>
      <c r="D3" s="63"/>
      <c r="E3" s="63"/>
      <c r="F3" s="63"/>
      <c r="G3" s="63"/>
      <c r="H3" s="63"/>
      <c r="I3" s="63"/>
      <c r="J3" s="63"/>
      <c r="K3" s="63"/>
      <c r="L3" s="63"/>
      <c r="M3" s="63"/>
      <c r="N3" s="63"/>
      <c r="O3" s="63"/>
      <c r="P3" s="63"/>
      <c r="Q3" s="63"/>
      <c r="R3" s="63"/>
    </row>
    <row r="4" spans="1:18" ht="15" customHeight="1" x14ac:dyDescent="0.25">
      <c r="A4" s="15" t="s">
        <v>525</v>
      </c>
      <c r="B4" s="63" t="s">
        <v>5</v>
      </c>
      <c r="C4" s="63"/>
      <c r="D4" s="63"/>
      <c r="E4" s="63"/>
      <c r="F4" s="63"/>
      <c r="G4" s="63"/>
      <c r="H4" s="63"/>
      <c r="I4" s="63"/>
      <c r="J4" s="63"/>
      <c r="K4" s="63"/>
      <c r="L4" s="63"/>
      <c r="M4" s="63"/>
      <c r="N4" s="63"/>
      <c r="O4" s="63"/>
      <c r="P4" s="63"/>
      <c r="Q4" s="63"/>
      <c r="R4" s="63"/>
    </row>
    <row r="5" spans="1:18" ht="25.5" customHeight="1" x14ac:dyDescent="0.25">
      <c r="A5" s="15"/>
      <c r="B5" s="65" t="s">
        <v>392</v>
      </c>
      <c r="C5" s="65"/>
      <c r="D5" s="65"/>
      <c r="E5" s="65"/>
      <c r="F5" s="65"/>
      <c r="G5" s="65"/>
      <c r="H5" s="65"/>
      <c r="I5" s="65"/>
      <c r="J5" s="65"/>
      <c r="K5" s="65"/>
      <c r="L5" s="65"/>
      <c r="M5" s="65"/>
      <c r="N5" s="65"/>
      <c r="O5" s="65"/>
      <c r="P5" s="65"/>
      <c r="Q5" s="65"/>
      <c r="R5" s="65"/>
    </row>
    <row r="6" spans="1:18" ht="15.75" x14ac:dyDescent="0.25">
      <c r="A6" s="15"/>
      <c r="B6" s="66"/>
      <c r="C6" s="66"/>
      <c r="D6" s="66"/>
      <c r="E6" s="66"/>
      <c r="F6" s="66"/>
      <c r="G6" s="66"/>
      <c r="H6" s="66"/>
      <c r="I6" s="66"/>
      <c r="J6" s="66"/>
      <c r="K6" s="66"/>
      <c r="L6" s="66"/>
      <c r="M6" s="66"/>
      <c r="N6" s="66"/>
      <c r="O6" s="66"/>
      <c r="P6" s="66"/>
      <c r="Q6" s="66"/>
      <c r="R6" s="66"/>
    </row>
    <row r="7" spans="1:18" x14ac:dyDescent="0.25">
      <c r="A7" s="15"/>
      <c r="B7" s="12"/>
      <c r="C7" s="12"/>
      <c r="D7" s="12"/>
      <c r="E7" s="12"/>
      <c r="F7" s="12"/>
      <c r="G7" s="12"/>
      <c r="H7" s="12"/>
      <c r="I7" s="12"/>
      <c r="J7" s="12"/>
      <c r="K7" s="12"/>
      <c r="L7" s="12"/>
      <c r="M7" s="12"/>
      <c r="N7" s="12"/>
      <c r="O7" s="12"/>
      <c r="P7" s="12"/>
      <c r="Q7" s="12"/>
      <c r="R7" s="12"/>
    </row>
    <row r="8" spans="1:18" x14ac:dyDescent="0.25">
      <c r="A8" s="15"/>
      <c r="B8" s="17"/>
      <c r="C8" s="17" t="s">
        <v>207</v>
      </c>
      <c r="D8" s="36" t="s">
        <v>393</v>
      </c>
      <c r="E8" s="36"/>
      <c r="F8" s="36"/>
      <c r="G8" s="36"/>
      <c r="H8" s="36"/>
      <c r="I8" s="36"/>
      <c r="J8" s="17"/>
      <c r="K8" s="17" t="s">
        <v>207</v>
      </c>
      <c r="L8" s="36" t="s">
        <v>394</v>
      </c>
      <c r="M8" s="36"/>
      <c r="N8" s="36"/>
      <c r="O8" s="36"/>
      <c r="P8" s="36"/>
      <c r="Q8" s="36"/>
      <c r="R8" s="17"/>
    </row>
    <row r="9" spans="1:18" ht="15.75" thickBot="1" x14ac:dyDescent="0.3">
      <c r="A9" s="15"/>
      <c r="B9" s="17"/>
      <c r="C9" s="17" t="s">
        <v>207</v>
      </c>
      <c r="D9" s="34" t="s">
        <v>209</v>
      </c>
      <c r="E9" s="34"/>
      <c r="F9" s="34"/>
      <c r="G9" s="34"/>
      <c r="H9" s="34"/>
      <c r="I9" s="34"/>
      <c r="J9" s="17"/>
      <c r="K9" s="17" t="s">
        <v>207</v>
      </c>
      <c r="L9" s="34" t="s">
        <v>209</v>
      </c>
      <c r="M9" s="34"/>
      <c r="N9" s="34"/>
      <c r="O9" s="34"/>
      <c r="P9" s="34"/>
      <c r="Q9" s="34"/>
      <c r="R9" s="17"/>
    </row>
    <row r="10" spans="1:18" ht="15.75" thickBot="1" x14ac:dyDescent="0.3">
      <c r="A10" s="15"/>
      <c r="B10" s="17"/>
      <c r="C10" s="17" t="s">
        <v>207</v>
      </c>
      <c r="D10" s="77">
        <v>2014</v>
      </c>
      <c r="E10" s="77"/>
      <c r="F10" s="17"/>
      <c r="G10" s="17" t="s">
        <v>207</v>
      </c>
      <c r="H10" s="77">
        <v>2013</v>
      </c>
      <c r="I10" s="77"/>
      <c r="J10" s="17"/>
      <c r="K10" s="17" t="s">
        <v>207</v>
      </c>
      <c r="L10" s="77">
        <v>2014</v>
      </c>
      <c r="M10" s="77"/>
      <c r="N10" s="17"/>
      <c r="O10" s="17" t="s">
        <v>207</v>
      </c>
      <c r="P10" s="77">
        <v>2013</v>
      </c>
      <c r="Q10" s="77"/>
      <c r="R10" s="17"/>
    </row>
    <row r="11" spans="1:18" x14ac:dyDescent="0.25">
      <c r="A11" s="15"/>
      <c r="B11" s="17"/>
      <c r="C11" s="17" t="s">
        <v>207</v>
      </c>
      <c r="D11" s="36" t="s">
        <v>395</v>
      </c>
      <c r="E11" s="36"/>
      <c r="F11" s="36"/>
      <c r="G11" s="36"/>
      <c r="H11" s="36"/>
      <c r="I11" s="36"/>
      <c r="J11" s="17"/>
      <c r="K11" s="17" t="s">
        <v>207</v>
      </c>
      <c r="L11" s="36" t="s">
        <v>395</v>
      </c>
      <c r="M11" s="36"/>
      <c r="N11" s="36"/>
      <c r="O11" s="36"/>
      <c r="P11" s="36"/>
      <c r="Q11" s="36"/>
      <c r="R11" s="17"/>
    </row>
    <row r="12" spans="1:18" x14ac:dyDescent="0.25">
      <c r="A12" s="15"/>
      <c r="B12" s="17"/>
      <c r="C12" s="17" t="s">
        <v>207</v>
      </c>
      <c r="D12" s="36" t="s">
        <v>396</v>
      </c>
      <c r="E12" s="36"/>
      <c r="F12" s="36"/>
      <c r="G12" s="36"/>
      <c r="H12" s="36"/>
      <c r="I12" s="36"/>
      <c r="J12" s="17"/>
      <c r="K12" s="17" t="s">
        <v>207</v>
      </c>
      <c r="L12" s="36" t="s">
        <v>396</v>
      </c>
      <c r="M12" s="36"/>
      <c r="N12" s="36"/>
      <c r="O12" s="36"/>
      <c r="P12" s="36"/>
      <c r="Q12" s="36"/>
      <c r="R12" s="17"/>
    </row>
    <row r="13" spans="1:18" x14ac:dyDescent="0.25">
      <c r="A13" s="15"/>
      <c r="B13" s="18" t="s">
        <v>397</v>
      </c>
      <c r="C13" s="19" t="s">
        <v>207</v>
      </c>
      <c r="D13" s="19"/>
      <c r="E13" s="19"/>
      <c r="F13" s="19"/>
      <c r="G13" s="19" t="s">
        <v>207</v>
      </c>
      <c r="H13" s="19"/>
      <c r="I13" s="19"/>
      <c r="J13" s="19"/>
      <c r="K13" s="19" t="s">
        <v>207</v>
      </c>
      <c r="L13" s="19"/>
      <c r="M13" s="19"/>
      <c r="N13" s="19"/>
      <c r="O13" s="19" t="s">
        <v>207</v>
      </c>
      <c r="P13" s="19"/>
      <c r="Q13" s="19"/>
      <c r="R13" s="19"/>
    </row>
    <row r="14" spans="1:18" ht="26.25" thickBot="1" x14ac:dyDescent="0.3">
      <c r="A14" s="15"/>
      <c r="B14" s="20" t="s">
        <v>398</v>
      </c>
      <c r="C14" s="12" t="s">
        <v>207</v>
      </c>
      <c r="D14" s="12" t="s">
        <v>213</v>
      </c>
      <c r="E14" s="21">
        <v>5154</v>
      </c>
      <c r="F14" s="14" t="s">
        <v>207</v>
      </c>
      <c r="G14" s="12" t="s">
        <v>207</v>
      </c>
      <c r="H14" s="12" t="s">
        <v>213</v>
      </c>
      <c r="I14" s="21">
        <v>4247</v>
      </c>
      <c r="J14" s="14" t="s">
        <v>207</v>
      </c>
      <c r="K14" s="12" t="s">
        <v>207</v>
      </c>
      <c r="L14" s="12" t="s">
        <v>213</v>
      </c>
      <c r="M14" s="21">
        <v>9326</v>
      </c>
      <c r="N14" s="14" t="s">
        <v>207</v>
      </c>
      <c r="O14" s="12" t="s">
        <v>207</v>
      </c>
      <c r="P14" s="12" t="s">
        <v>213</v>
      </c>
      <c r="Q14" s="21">
        <v>7225</v>
      </c>
      <c r="R14" s="14" t="s">
        <v>207</v>
      </c>
    </row>
    <row r="15" spans="1:18" x14ac:dyDescent="0.25">
      <c r="A15" s="15"/>
      <c r="B15" s="25"/>
      <c r="C15" s="25" t="s">
        <v>207</v>
      </c>
      <c r="D15" s="26"/>
      <c r="E15" s="26"/>
      <c r="F15" s="25"/>
      <c r="G15" s="25" t="s">
        <v>207</v>
      </c>
      <c r="H15" s="26"/>
      <c r="I15" s="26"/>
      <c r="J15" s="25"/>
      <c r="K15" s="25" t="s">
        <v>207</v>
      </c>
      <c r="L15" s="26"/>
      <c r="M15" s="26"/>
      <c r="N15" s="25"/>
      <c r="O15" s="25" t="s">
        <v>207</v>
      </c>
      <c r="P15" s="26"/>
      <c r="Q15" s="26"/>
      <c r="R15" s="25"/>
    </row>
    <row r="16" spans="1:18" ht="26.25" thickBot="1" x14ac:dyDescent="0.3">
      <c r="A16" s="15"/>
      <c r="B16" s="22" t="s">
        <v>399</v>
      </c>
      <c r="C16" s="28" t="s">
        <v>207</v>
      </c>
      <c r="D16" s="19"/>
      <c r="E16" s="23">
        <v>7534761</v>
      </c>
      <c r="F16" s="24" t="s">
        <v>207</v>
      </c>
      <c r="G16" s="28" t="s">
        <v>207</v>
      </c>
      <c r="H16" s="19"/>
      <c r="I16" s="23">
        <v>7459554</v>
      </c>
      <c r="J16" s="24" t="s">
        <v>207</v>
      </c>
      <c r="K16" s="28" t="s">
        <v>207</v>
      </c>
      <c r="L16" s="19"/>
      <c r="M16" s="23">
        <v>7528555</v>
      </c>
      <c r="N16" s="24" t="s">
        <v>207</v>
      </c>
      <c r="O16" s="28" t="s">
        <v>207</v>
      </c>
      <c r="P16" s="19"/>
      <c r="Q16" s="23">
        <v>7452666</v>
      </c>
      <c r="R16" s="24" t="s">
        <v>207</v>
      </c>
    </row>
    <row r="17" spans="1:18" x14ac:dyDescent="0.25">
      <c r="A17" s="15"/>
      <c r="B17" s="25"/>
      <c r="C17" s="25" t="s">
        <v>207</v>
      </c>
      <c r="D17" s="26"/>
      <c r="E17" s="26"/>
      <c r="F17" s="25"/>
      <c r="G17" s="25" t="s">
        <v>207</v>
      </c>
      <c r="H17" s="26"/>
      <c r="I17" s="26"/>
      <c r="J17" s="25"/>
      <c r="K17" s="25" t="s">
        <v>207</v>
      </c>
      <c r="L17" s="26"/>
      <c r="M17" s="26"/>
      <c r="N17" s="25"/>
      <c r="O17" s="25" t="s">
        <v>207</v>
      </c>
      <c r="P17" s="26"/>
      <c r="Q17" s="26"/>
      <c r="R17" s="25"/>
    </row>
    <row r="18" spans="1:18" ht="15.75" thickBot="1" x14ac:dyDescent="0.3">
      <c r="A18" s="15"/>
      <c r="B18" s="20" t="s">
        <v>115</v>
      </c>
      <c r="C18" s="17" t="s">
        <v>207</v>
      </c>
      <c r="D18" s="12" t="s">
        <v>213</v>
      </c>
      <c r="E18" s="32">
        <v>0.68</v>
      </c>
      <c r="F18" s="14" t="s">
        <v>207</v>
      </c>
      <c r="G18" s="17" t="s">
        <v>207</v>
      </c>
      <c r="H18" s="12" t="s">
        <v>213</v>
      </c>
      <c r="I18" s="32">
        <v>0.56999999999999995</v>
      </c>
      <c r="J18" s="14" t="s">
        <v>207</v>
      </c>
      <c r="K18" s="17" t="s">
        <v>207</v>
      </c>
      <c r="L18" s="12" t="s">
        <v>213</v>
      </c>
      <c r="M18" s="32">
        <v>1.24</v>
      </c>
      <c r="N18" s="14" t="s">
        <v>207</v>
      </c>
      <c r="O18" s="17" t="s">
        <v>207</v>
      </c>
      <c r="P18" s="12" t="s">
        <v>213</v>
      </c>
      <c r="Q18" s="32">
        <v>0.97</v>
      </c>
      <c r="R18" s="14" t="s">
        <v>207</v>
      </c>
    </row>
    <row r="19" spans="1:18" ht="15.75" thickTop="1" x14ac:dyDescent="0.25">
      <c r="A19" s="15"/>
      <c r="B19" s="25"/>
      <c r="C19" s="25" t="s">
        <v>207</v>
      </c>
      <c r="D19" s="33"/>
      <c r="E19" s="33"/>
      <c r="F19" s="25"/>
      <c r="G19" s="25" t="s">
        <v>207</v>
      </c>
      <c r="H19" s="33"/>
      <c r="I19" s="33"/>
      <c r="J19" s="25"/>
      <c r="K19" s="25" t="s">
        <v>207</v>
      </c>
      <c r="L19" s="33"/>
      <c r="M19" s="33"/>
      <c r="N19" s="25"/>
      <c r="O19" s="25" t="s">
        <v>207</v>
      </c>
      <c r="P19" s="33"/>
      <c r="Q19" s="33"/>
      <c r="R19" s="25"/>
    </row>
    <row r="20" spans="1:18" x14ac:dyDescent="0.25">
      <c r="A20" s="15"/>
      <c r="B20" s="18" t="s">
        <v>400</v>
      </c>
      <c r="C20" s="28" t="s">
        <v>207</v>
      </c>
      <c r="D20" s="19"/>
      <c r="E20" s="19"/>
      <c r="F20" s="19"/>
      <c r="G20" s="28" t="s">
        <v>207</v>
      </c>
      <c r="H20" s="19"/>
      <c r="I20" s="19"/>
      <c r="J20" s="19"/>
      <c r="K20" s="28" t="s">
        <v>207</v>
      </c>
      <c r="L20" s="19"/>
      <c r="M20" s="19"/>
      <c r="N20" s="19"/>
      <c r="O20" s="28" t="s">
        <v>207</v>
      </c>
      <c r="P20" s="19"/>
      <c r="Q20" s="19"/>
      <c r="R20" s="19"/>
    </row>
    <row r="21" spans="1:18" ht="26.25" thickBot="1" x14ac:dyDescent="0.3">
      <c r="A21" s="15"/>
      <c r="B21" s="20" t="s">
        <v>398</v>
      </c>
      <c r="C21" s="17" t="s">
        <v>207</v>
      </c>
      <c r="D21" s="12" t="s">
        <v>213</v>
      </c>
      <c r="E21" s="21">
        <v>5154</v>
      </c>
      <c r="F21" s="14" t="s">
        <v>207</v>
      </c>
      <c r="G21" s="17" t="s">
        <v>207</v>
      </c>
      <c r="H21" s="12" t="s">
        <v>213</v>
      </c>
      <c r="I21" s="21">
        <v>4247</v>
      </c>
      <c r="J21" s="14" t="s">
        <v>207</v>
      </c>
      <c r="K21" s="17" t="s">
        <v>207</v>
      </c>
      <c r="L21" s="12" t="s">
        <v>213</v>
      </c>
      <c r="M21" s="21">
        <v>9326</v>
      </c>
      <c r="N21" s="14" t="s">
        <v>207</v>
      </c>
      <c r="O21" s="17" t="s">
        <v>207</v>
      </c>
      <c r="P21" s="12" t="s">
        <v>213</v>
      </c>
      <c r="Q21" s="21">
        <v>7225</v>
      </c>
      <c r="R21" s="14" t="s">
        <v>207</v>
      </c>
    </row>
    <row r="22" spans="1:18" x14ac:dyDescent="0.25">
      <c r="A22" s="15"/>
      <c r="B22" s="25"/>
      <c r="C22" s="25" t="s">
        <v>207</v>
      </c>
      <c r="D22" s="26"/>
      <c r="E22" s="26"/>
      <c r="F22" s="25"/>
      <c r="G22" s="25" t="s">
        <v>207</v>
      </c>
      <c r="H22" s="26"/>
      <c r="I22" s="26"/>
      <c r="J22" s="25"/>
      <c r="K22" s="25" t="s">
        <v>207</v>
      </c>
      <c r="L22" s="26"/>
      <c r="M22" s="26"/>
      <c r="N22" s="25"/>
      <c r="O22" s="25" t="s">
        <v>207</v>
      </c>
      <c r="P22" s="26"/>
      <c r="Q22" s="26"/>
      <c r="R22" s="25"/>
    </row>
    <row r="23" spans="1:18" ht="25.5" x14ac:dyDescent="0.25">
      <c r="A23" s="15"/>
      <c r="B23" s="22" t="s">
        <v>399</v>
      </c>
      <c r="C23" s="28" t="s">
        <v>207</v>
      </c>
      <c r="D23" s="19"/>
      <c r="E23" s="23">
        <v>7534761</v>
      </c>
      <c r="F23" s="24" t="s">
        <v>207</v>
      </c>
      <c r="G23" s="28" t="s">
        <v>207</v>
      </c>
      <c r="H23" s="19"/>
      <c r="I23" s="23">
        <v>7459554</v>
      </c>
      <c r="J23" s="24" t="s">
        <v>207</v>
      </c>
      <c r="K23" s="28" t="s">
        <v>207</v>
      </c>
      <c r="L23" s="19"/>
      <c r="M23" s="23">
        <v>7528555</v>
      </c>
      <c r="N23" s="24" t="s">
        <v>207</v>
      </c>
      <c r="O23" s="28" t="s">
        <v>207</v>
      </c>
      <c r="P23" s="19"/>
      <c r="Q23" s="23">
        <v>7452666</v>
      </c>
      <c r="R23" s="24" t="s">
        <v>207</v>
      </c>
    </row>
    <row r="24" spans="1:18" ht="15.75" thickBot="1" x14ac:dyDescent="0.3">
      <c r="A24" s="15"/>
      <c r="B24" s="20" t="s">
        <v>401</v>
      </c>
      <c r="C24" s="17" t="s">
        <v>207</v>
      </c>
      <c r="D24" s="12"/>
      <c r="E24" s="21">
        <v>4471</v>
      </c>
      <c r="F24" s="14" t="s">
        <v>207</v>
      </c>
      <c r="G24" s="17" t="s">
        <v>207</v>
      </c>
      <c r="H24" s="12"/>
      <c r="I24" s="21">
        <v>4752</v>
      </c>
      <c r="J24" s="14" t="s">
        <v>207</v>
      </c>
      <c r="K24" s="17" t="s">
        <v>207</v>
      </c>
      <c r="L24" s="12"/>
      <c r="M24" s="21">
        <v>4486</v>
      </c>
      <c r="N24" s="14" t="s">
        <v>207</v>
      </c>
      <c r="O24" s="17" t="s">
        <v>207</v>
      </c>
      <c r="P24" s="12"/>
      <c r="Q24" s="21">
        <v>4800</v>
      </c>
      <c r="R24" s="14" t="s">
        <v>207</v>
      </c>
    </row>
    <row r="25" spans="1:18" x14ac:dyDescent="0.25">
      <c r="A25" s="15"/>
      <c r="B25" s="25"/>
      <c r="C25" s="25" t="s">
        <v>207</v>
      </c>
      <c r="D25" s="26"/>
      <c r="E25" s="26"/>
      <c r="F25" s="25"/>
      <c r="G25" s="25" t="s">
        <v>207</v>
      </c>
      <c r="H25" s="26"/>
      <c r="I25" s="26"/>
      <c r="J25" s="25"/>
      <c r="K25" s="25" t="s">
        <v>207</v>
      </c>
      <c r="L25" s="26"/>
      <c r="M25" s="26"/>
      <c r="N25" s="25"/>
      <c r="O25" s="25" t="s">
        <v>207</v>
      </c>
      <c r="P25" s="26"/>
      <c r="Q25" s="26"/>
      <c r="R25" s="25"/>
    </row>
    <row r="26" spans="1:18" ht="15.75" thickBot="1" x14ac:dyDescent="0.3">
      <c r="A26" s="15"/>
      <c r="B26" s="31"/>
      <c r="C26" s="28" t="s">
        <v>207</v>
      </c>
      <c r="D26" s="19"/>
      <c r="E26" s="23">
        <v>7539232</v>
      </c>
      <c r="F26" s="24" t="s">
        <v>207</v>
      </c>
      <c r="G26" s="28" t="s">
        <v>207</v>
      </c>
      <c r="H26" s="19"/>
      <c r="I26" s="23">
        <v>7464306</v>
      </c>
      <c r="J26" s="24" t="s">
        <v>207</v>
      </c>
      <c r="K26" s="28" t="s">
        <v>207</v>
      </c>
      <c r="L26" s="19"/>
      <c r="M26" s="23">
        <v>7533041</v>
      </c>
      <c r="N26" s="24" t="s">
        <v>207</v>
      </c>
      <c r="O26" s="28" t="s">
        <v>207</v>
      </c>
      <c r="P26" s="19"/>
      <c r="Q26" s="23">
        <v>7457466</v>
      </c>
      <c r="R26" s="24" t="s">
        <v>207</v>
      </c>
    </row>
    <row r="27" spans="1:18" x14ac:dyDescent="0.25">
      <c r="A27" s="15"/>
      <c r="B27" s="25"/>
      <c r="C27" s="25" t="s">
        <v>207</v>
      </c>
      <c r="D27" s="26"/>
      <c r="E27" s="26"/>
      <c r="F27" s="25"/>
      <c r="G27" s="25" t="s">
        <v>207</v>
      </c>
      <c r="H27" s="26"/>
      <c r="I27" s="26"/>
      <c r="J27" s="25"/>
      <c r="K27" s="25" t="s">
        <v>207</v>
      </c>
      <c r="L27" s="26"/>
      <c r="M27" s="26"/>
      <c r="N27" s="25"/>
      <c r="O27" s="25" t="s">
        <v>207</v>
      </c>
      <c r="P27" s="26"/>
      <c r="Q27" s="26"/>
      <c r="R27" s="25"/>
    </row>
    <row r="28" spans="1:18" ht="15.75" thickBot="1" x14ac:dyDescent="0.3">
      <c r="A28" s="15"/>
      <c r="B28" s="55" t="s">
        <v>116</v>
      </c>
      <c r="C28" s="17" t="s">
        <v>207</v>
      </c>
      <c r="D28" s="12" t="s">
        <v>213</v>
      </c>
      <c r="E28" s="32">
        <v>0.68</v>
      </c>
      <c r="F28" s="14" t="s">
        <v>207</v>
      </c>
      <c r="G28" s="17" t="s">
        <v>207</v>
      </c>
      <c r="H28" s="12" t="s">
        <v>213</v>
      </c>
      <c r="I28" s="32">
        <v>0.56999999999999995</v>
      </c>
      <c r="J28" s="14" t="s">
        <v>207</v>
      </c>
      <c r="K28" s="17" t="s">
        <v>207</v>
      </c>
      <c r="L28" s="12" t="s">
        <v>213</v>
      </c>
      <c r="M28" s="32">
        <v>1.24</v>
      </c>
      <c r="N28" s="14" t="s">
        <v>207</v>
      </c>
      <c r="O28" s="17" t="s">
        <v>207</v>
      </c>
      <c r="P28" s="12" t="s">
        <v>213</v>
      </c>
      <c r="Q28" s="32">
        <v>0.97</v>
      </c>
      <c r="R28" s="14" t="s">
        <v>207</v>
      </c>
    </row>
    <row r="29" spans="1:18" ht="15.75" thickTop="1" x14ac:dyDescent="0.25">
      <c r="A29" s="15"/>
      <c r="B29" s="25"/>
      <c r="C29" s="25" t="s">
        <v>207</v>
      </c>
      <c r="D29" s="33"/>
      <c r="E29" s="33"/>
      <c r="F29" s="25"/>
      <c r="G29" s="25" t="s">
        <v>207</v>
      </c>
      <c r="H29" s="33"/>
      <c r="I29" s="33"/>
      <c r="J29" s="25"/>
      <c r="K29" s="25" t="s">
        <v>207</v>
      </c>
      <c r="L29" s="33"/>
      <c r="M29" s="33"/>
      <c r="N29" s="25"/>
      <c r="O29" s="25" t="s">
        <v>207</v>
      </c>
      <c r="P29" s="33"/>
      <c r="Q29" s="33"/>
      <c r="R29" s="25"/>
    </row>
  </sheetData>
  <mergeCells count="20">
    <mergeCell ref="B5:R5"/>
    <mergeCell ref="B6:R6"/>
    <mergeCell ref="D11:I11"/>
    <mergeCell ref="L11:Q11"/>
    <mergeCell ref="D12:I12"/>
    <mergeCell ref="L12:Q12"/>
    <mergeCell ref="A1:A2"/>
    <mergeCell ref="B1:R1"/>
    <mergeCell ref="B2:R2"/>
    <mergeCell ref="B3:R3"/>
    <mergeCell ref="A4:A29"/>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50583</v>
      </c>
      <c r="C4" s="8">
        <v>1207202</v>
      </c>
    </row>
    <row r="5" spans="1:3" x14ac:dyDescent="0.25">
      <c r="A5" s="2" t="s">
        <v>29</v>
      </c>
      <c r="B5" s="6">
        <v>-23276</v>
      </c>
      <c r="C5" s="6">
        <v>-22935</v>
      </c>
    </row>
    <row r="6" spans="1:3" x14ac:dyDescent="0.25">
      <c r="A6" s="2" t="s">
        <v>30</v>
      </c>
      <c r="B6" s="6">
        <v>1227307</v>
      </c>
      <c r="C6" s="6">
        <v>1184267</v>
      </c>
    </row>
    <row r="7" spans="1:3" x14ac:dyDescent="0.25">
      <c r="A7" s="3" t="s">
        <v>31</v>
      </c>
      <c r="B7" s="4" t="s">
        <v>5</v>
      </c>
      <c r="C7" s="4" t="s">
        <v>5</v>
      </c>
    </row>
    <row r="8" spans="1:3" ht="30" x14ac:dyDescent="0.25">
      <c r="A8" s="2" t="s">
        <v>32</v>
      </c>
      <c r="B8" s="6">
        <v>29247</v>
      </c>
      <c r="C8" s="6">
        <v>26823</v>
      </c>
    </row>
    <row r="9" spans="1:3" ht="45" x14ac:dyDescent="0.25">
      <c r="A9" s="2" t="s">
        <v>33</v>
      </c>
      <c r="B9" s="6">
        <v>350354</v>
      </c>
      <c r="C9" s="6">
        <v>329373</v>
      </c>
    </row>
    <row r="10" spans="1:3" x14ac:dyDescent="0.25">
      <c r="A10" s="2" t="s">
        <v>34</v>
      </c>
      <c r="B10" s="6">
        <v>379601</v>
      </c>
      <c r="C10" s="6">
        <v>356196</v>
      </c>
    </row>
    <row r="11" spans="1:3" x14ac:dyDescent="0.25">
      <c r="A11" s="2" t="s">
        <v>35</v>
      </c>
      <c r="B11" s="6">
        <v>6760</v>
      </c>
      <c r="C11" s="6">
        <v>7022</v>
      </c>
    </row>
    <row r="12" spans="1:3" x14ac:dyDescent="0.25">
      <c r="A12" s="2" t="s">
        <v>36</v>
      </c>
      <c r="B12" s="6">
        <v>3012</v>
      </c>
      <c r="C12" s="6">
        <v>3012</v>
      </c>
    </row>
    <row r="13" spans="1:3" x14ac:dyDescent="0.25">
      <c r="A13" s="2" t="s">
        <v>37</v>
      </c>
      <c r="B13" s="6">
        <v>28900</v>
      </c>
      <c r="C13" s="6">
        <v>38190</v>
      </c>
    </row>
    <row r="14" spans="1:3" x14ac:dyDescent="0.25">
      <c r="A14" s="2" t="s">
        <v>38</v>
      </c>
      <c r="B14" s="6">
        <v>1645580</v>
      </c>
      <c r="C14" s="6">
        <v>1588687</v>
      </c>
    </row>
    <row r="15" spans="1:3" x14ac:dyDescent="0.25">
      <c r="A15" s="2" t="s">
        <v>39</v>
      </c>
      <c r="B15" s="6">
        <v>66753</v>
      </c>
      <c r="C15" s="6">
        <v>73314</v>
      </c>
    </row>
    <row r="16" spans="1:3" x14ac:dyDescent="0.25">
      <c r="A16" s="2" t="s">
        <v>40</v>
      </c>
      <c r="B16" s="6">
        <v>39656</v>
      </c>
      <c r="C16" s="6">
        <v>38176</v>
      </c>
    </row>
    <row r="17" spans="1:3" x14ac:dyDescent="0.25">
      <c r="A17" s="2" t="s">
        <v>41</v>
      </c>
      <c r="B17" s="6">
        <v>5193</v>
      </c>
      <c r="C17" s="6">
        <v>5063</v>
      </c>
    </row>
    <row r="18" spans="1:3" x14ac:dyDescent="0.25">
      <c r="A18" s="2" t="s">
        <v>42</v>
      </c>
      <c r="B18" s="6">
        <v>10480</v>
      </c>
      <c r="C18" s="6">
        <v>11437</v>
      </c>
    </row>
    <row r="19" spans="1:3" x14ac:dyDescent="0.25">
      <c r="A19" s="2" t="s">
        <v>43</v>
      </c>
      <c r="B19" s="6">
        <v>9912</v>
      </c>
      <c r="C19" s="6">
        <v>12869</v>
      </c>
    </row>
    <row r="20" spans="1:3" x14ac:dyDescent="0.25">
      <c r="A20" s="2" t="s">
        <v>44</v>
      </c>
      <c r="B20" s="6">
        <v>16575</v>
      </c>
      <c r="C20" s="6">
        <v>11390</v>
      </c>
    </row>
    <row r="21" spans="1:3" x14ac:dyDescent="0.25">
      <c r="A21" s="2" t="s">
        <v>45</v>
      </c>
      <c r="B21" s="6">
        <v>3923</v>
      </c>
      <c r="C21" s="6">
        <v>3230</v>
      </c>
    </row>
    <row r="22" spans="1:3" x14ac:dyDescent="0.25">
      <c r="A22" s="2" t="s">
        <v>46</v>
      </c>
      <c r="B22" s="6">
        <v>4805</v>
      </c>
      <c r="C22" s="6">
        <v>4805</v>
      </c>
    </row>
    <row r="23" spans="1:3" x14ac:dyDescent="0.25">
      <c r="A23" s="2" t="s">
        <v>47</v>
      </c>
      <c r="B23" s="6">
        <v>1802877</v>
      </c>
      <c r="C23" s="6">
        <v>1748971</v>
      </c>
    </row>
    <row r="24" spans="1:3" x14ac:dyDescent="0.25">
      <c r="A24" s="3" t="s">
        <v>48</v>
      </c>
      <c r="B24" s="4" t="s">
        <v>5</v>
      </c>
      <c r="C24" s="4" t="s">
        <v>5</v>
      </c>
    </row>
    <row r="25" spans="1:3" x14ac:dyDescent="0.25">
      <c r="A25" s="2" t="s">
        <v>49</v>
      </c>
      <c r="B25" s="6">
        <v>1597711</v>
      </c>
      <c r="C25" s="6">
        <v>1554255</v>
      </c>
    </row>
    <row r="26" spans="1:3" ht="30" x14ac:dyDescent="0.25">
      <c r="A26" s="2" t="s">
        <v>50</v>
      </c>
      <c r="B26" s="6">
        <v>5057</v>
      </c>
      <c r="C26" s="6">
        <v>9078</v>
      </c>
    </row>
    <row r="27" spans="1:3" x14ac:dyDescent="0.25">
      <c r="A27" s="2" t="s">
        <v>51</v>
      </c>
      <c r="B27" s="6">
        <v>11084</v>
      </c>
      <c r="C27" s="6">
        <v>7967</v>
      </c>
    </row>
    <row r="28" spans="1:3" x14ac:dyDescent="0.25">
      <c r="A28" s="2" t="s">
        <v>52</v>
      </c>
      <c r="B28" s="6">
        <v>1613852</v>
      </c>
      <c r="C28" s="6">
        <v>1571300</v>
      </c>
    </row>
    <row r="29" spans="1:3" x14ac:dyDescent="0.25">
      <c r="A29" s="3" t="s">
        <v>53</v>
      </c>
      <c r="B29" s="4" t="s">
        <v>5</v>
      </c>
      <c r="C29" s="4" t="s">
        <v>5</v>
      </c>
    </row>
    <row r="30" spans="1:3" ht="60" x14ac:dyDescent="0.25">
      <c r="A30" s="2" t="s">
        <v>54</v>
      </c>
      <c r="B30" s="6">
        <v>15071</v>
      </c>
      <c r="C30" s="6">
        <v>14997</v>
      </c>
    </row>
    <row r="31" spans="1:3" x14ac:dyDescent="0.25">
      <c r="A31" s="2" t="s">
        <v>55</v>
      </c>
      <c r="B31" s="6">
        <v>56100</v>
      </c>
      <c r="C31" s="6">
        <v>54519</v>
      </c>
    </row>
    <row r="32" spans="1:3" x14ac:dyDescent="0.25">
      <c r="A32" s="2" t="s">
        <v>56</v>
      </c>
      <c r="B32" s="6">
        <v>119528</v>
      </c>
      <c r="C32" s="6">
        <v>112451</v>
      </c>
    </row>
    <row r="33" spans="1:3" ht="45" x14ac:dyDescent="0.25">
      <c r="A33" s="2" t="s">
        <v>57</v>
      </c>
      <c r="B33" s="6">
        <v>-1674</v>
      </c>
      <c r="C33" s="6">
        <v>-4296</v>
      </c>
    </row>
    <row r="34" spans="1:3" x14ac:dyDescent="0.25">
      <c r="A34" s="2" t="s">
        <v>58</v>
      </c>
      <c r="B34" s="6">
        <v>189025</v>
      </c>
      <c r="C34" s="6">
        <v>177671</v>
      </c>
    </row>
    <row r="35" spans="1:3" ht="30" x14ac:dyDescent="0.25">
      <c r="A35" s="2" t="s">
        <v>59</v>
      </c>
      <c r="B35" s="8">
        <v>1802877</v>
      </c>
      <c r="C35" s="8">
        <v>1748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4.42578125" customWidth="1"/>
    <col min="5" max="5" width="23" customWidth="1"/>
    <col min="6" max="6" width="4.42578125" customWidth="1"/>
  </cols>
  <sheetData>
    <row r="1" spans="1:6" ht="15" customHeight="1" x14ac:dyDescent="0.25">
      <c r="A1" s="7" t="s">
        <v>526</v>
      </c>
      <c r="B1" s="7" t="s">
        <v>1</v>
      </c>
      <c r="C1" s="7"/>
      <c r="D1" s="7"/>
      <c r="E1" s="7"/>
      <c r="F1" s="7"/>
    </row>
    <row r="2" spans="1:6" ht="15" customHeight="1" x14ac:dyDescent="0.25">
      <c r="A2" s="7"/>
      <c r="B2" s="7" t="s">
        <v>2</v>
      </c>
      <c r="C2" s="7"/>
      <c r="D2" s="7"/>
      <c r="E2" s="7"/>
      <c r="F2" s="7"/>
    </row>
    <row r="3" spans="1:6" ht="30" x14ac:dyDescent="0.25">
      <c r="A3" s="3" t="s">
        <v>409</v>
      </c>
      <c r="B3" s="63" t="s">
        <v>5</v>
      </c>
      <c r="C3" s="63"/>
      <c r="D3" s="63"/>
      <c r="E3" s="63"/>
      <c r="F3" s="63"/>
    </row>
    <row r="4" spans="1:6" ht="15" customHeight="1" x14ac:dyDescent="0.25">
      <c r="A4" s="15" t="s">
        <v>527</v>
      </c>
      <c r="B4" s="63" t="s">
        <v>5</v>
      </c>
      <c r="C4" s="63"/>
      <c r="D4" s="63"/>
      <c r="E4" s="63"/>
      <c r="F4" s="63"/>
    </row>
    <row r="5" spans="1:6" ht="25.5" customHeight="1" x14ac:dyDescent="0.25">
      <c r="A5" s="15"/>
      <c r="B5" s="65" t="s">
        <v>415</v>
      </c>
      <c r="C5" s="65"/>
      <c r="D5" s="65"/>
      <c r="E5" s="65"/>
      <c r="F5" s="65"/>
    </row>
    <row r="6" spans="1:6" ht="15.75" x14ac:dyDescent="0.25">
      <c r="A6" s="15"/>
      <c r="B6" s="66"/>
      <c r="C6" s="66"/>
      <c r="D6" s="66"/>
      <c r="E6" s="66"/>
      <c r="F6" s="66"/>
    </row>
    <row r="7" spans="1:6" x14ac:dyDescent="0.25">
      <c r="A7" s="15"/>
      <c r="B7" s="12"/>
      <c r="C7" s="12"/>
      <c r="D7" s="12"/>
      <c r="E7" s="12"/>
      <c r="F7" s="12"/>
    </row>
    <row r="8" spans="1:6" x14ac:dyDescent="0.25">
      <c r="A8" s="15"/>
      <c r="B8" s="18" t="s">
        <v>416</v>
      </c>
      <c r="C8" s="28" t="s">
        <v>207</v>
      </c>
      <c r="D8" s="19" t="s">
        <v>213</v>
      </c>
      <c r="E8" s="23">
        <v>274140000</v>
      </c>
      <c r="F8" s="24" t="s">
        <v>207</v>
      </c>
    </row>
    <row r="9" spans="1:6" x14ac:dyDescent="0.25">
      <c r="A9" s="15"/>
      <c r="B9" s="55" t="s">
        <v>417</v>
      </c>
      <c r="C9" s="17" t="s">
        <v>207</v>
      </c>
      <c r="D9" s="12" t="s">
        <v>213</v>
      </c>
      <c r="E9" s="21">
        <v>33031000</v>
      </c>
      <c r="F9" s="14" t="s">
        <v>207</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3" width="36.5703125" bestFit="1" customWidth="1"/>
    <col min="4" max="4" width="7" customWidth="1"/>
    <col min="5" max="5" width="30.140625" customWidth="1"/>
    <col min="6" max="7" width="7" customWidth="1"/>
    <col min="8" max="8" width="34.85546875" customWidth="1"/>
    <col min="9" max="9" width="30.140625" customWidth="1"/>
    <col min="10" max="11" width="7" customWidth="1"/>
    <col min="12" max="12" width="34.85546875" customWidth="1"/>
    <col min="13" max="13" width="25" customWidth="1"/>
    <col min="14" max="15" width="7" customWidth="1"/>
    <col min="16" max="16" width="34.85546875" customWidth="1"/>
    <col min="17" max="17" width="21.5703125" customWidth="1"/>
    <col min="18" max="19" width="7" customWidth="1"/>
    <col min="20" max="20" width="34.85546875" customWidth="1"/>
    <col min="21" max="21" width="30.140625" customWidth="1"/>
    <col min="22" max="22" width="7" customWidth="1"/>
  </cols>
  <sheetData>
    <row r="1" spans="1:22" ht="15" customHeight="1" x14ac:dyDescent="0.25">
      <c r="A1" s="7" t="s">
        <v>5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4</v>
      </c>
      <c r="B3" s="63" t="s">
        <v>5</v>
      </c>
      <c r="C3" s="63"/>
      <c r="D3" s="63"/>
      <c r="E3" s="63"/>
      <c r="F3" s="63"/>
      <c r="G3" s="63"/>
      <c r="H3" s="63"/>
      <c r="I3" s="63"/>
      <c r="J3" s="63"/>
      <c r="K3" s="63"/>
      <c r="L3" s="63"/>
      <c r="M3" s="63"/>
      <c r="N3" s="63"/>
      <c r="O3" s="63"/>
      <c r="P3" s="63"/>
      <c r="Q3" s="63"/>
      <c r="R3" s="63"/>
      <c r="S3" s="63"/>
      <c r="T3" s="63"/>
      <c r="U3" s="63"/>
      <c r="V3" s="63"/>
    </row>
    <row r="4" spans="1:22" ht="15" customHeight="1" x14ac:dyDescent="0.25">
      <c r="A4" s="15" t="s">
        <v>529</v>
      </c>
      <c r="B4" s="63" t="s">
        <v>5</v>
      </c>
      <c r="C4" s="63"/>
      <c r="D4" s="63"/>
      <c r="E4" s="63"/>
      <c r="F4" s="63"/>
      <c r="G4" s="63"/>
      <c r="H4" s="63"/>
      <c r="I4" s="63"/>
      <c r="J4" s="63"/>
      <c r="K4" s="63"/>
      <c r="L4" s="63"/>
      <c r="M4" s="63"/>
      <c r="N4" s="63"/>
      <c r="O4" s="63"/>
      <c r="P4" s="63"/>
      <c r="Q4" s="63"/>
      <c r="R4" s="63"/>
      <c r="S4" s="63"/>
      <c r="T4" s="63"/>
      <c r="U4" s="63"/>
      <c r="V4" s="63"/>
    </row>
    <row r="5" spans="1:22" x14ac:dyDescent="0.25">
      <c r="A5" s="15"/>
      <c r="B5" s="65" t="s">
        <v>437</v>
      </c>
      <c r="C5" s="65"/>
      <c r="D5" s="65"/>
      <c r="E5" s="65"/>
      <c r="F5" s="65"/>
      <c r="G5" s="65"/>
      <c r="H5" s="65"/>
      <c r="I5" s="65"/>
      <c r="J5" s="65"/>
      <c r="K5" s="65"/>
      <c r="L5" s="65"/>
      <c r="M5" s="65"/>
      <c r="N5" s="65"/>
      <c r="O5" s="65"/>
      <c r="P5" s="65"/>
      <c r="Q5" s="65"/>
      <c r="R5" s="65"/>
      <c r="S5" s="65"/>
      <c r="T5" s="65"/>
      <c r="U5" s="65"/>
      <c r="V5" s="65"/>
    </row>
    <row r="6" spans="1:22" ht="15.75" x14ac:dyDescent="0.25">
      <c r="A6" s="15"/>
      <c r="B6" s="66"/>
      <c r="C6" s="66"/>
      <c r="D6" s="66"/>
      <c r="E6" s="66"/>
      <c r="F6" s="66"/>
      <c r="G6" s="66"/>
      <c r="H6" s="66"/>
      <c r="I6" s="66"/>
      <c r="J6" s="66"/>
      <c r="K6" s="66"/>
      <c r="L6" s="66"/>
      <c r="M6" s="66"/>
      <c r="N6" s="66"/>
      <c r="O6" s="66"/>
      <c r="P6" s="66"/>
      <c r="Q6" s="66"/>
      <c r="R6" s="66"/>
      <c r="S6" s="66"/>
      <c r="T6" s="66"/>
      <c r="U6" s="66"/>
      <c r="V6" s="66"/>
    </row>
    <row r="7" spans="1:22" x14ac:dyDescent="0.25">
      <c r="A7" s="15"/>
      <c r="B7" s="12"/>
      <c r="C7" s="12"/>
      <c r="D7" s="12"/>
      <c r="E7" s="12"/>
      <c r="F7" s="12"/>
      <c r="G7" s="12"/>
      <c r="H7" s="12"/>
      <c r="I7" s="12"/>
      <c r="J7" s="12"/>
      <c r="K7" s="12"/>
      <c r="L7" s="12"/>
      <c r="M7" s="12"/>
      <c r="N7" s="12"/>
      <c r="O7" s="12"/>
      <c r="P7" s="12"/>
      <c r="Q7" s="12"/>
      <c r="R7" s="12"/>
    </row>
    <row r="8" spans="1:22" x14ac:dyDescent="0.25">
      <c r="A8" s="15"/>
      <c r="B8" s="35"/>
      <c r="C8" s="35" t="s">
        <v>207</v>
      </c>
      <c r="D8" s="36" t="s">
        <v>438</v>
      </c>
      <c r="E8" s="36"/>
      <c r="F8" s="36"/>
      <c r="G8" s="36"/>
      <c r="H8" s="36"/>
      <c r="I8" s="36"/>
      <c r="J8" s="36"/>
      <c r="K8" s="36"/>
      <c r="L8" s="36"/>
      <c r="M8" s="36"/>
      <c r="N8" s="36"/>
      <c r="O8" s="36"/>
      <c r="P8" s="36"/>
      <c r="Q8" s="36"/>
      <c r="R8" s="35"/>
    </row>
    <row r="9" spans="1:22" ht="15.75" thickBot="1" x14ac:dyDescent="0.3">
      <c r="A9" s="15"/>
      <c r="B9" s="35"/>
      <c r="C9" s="35"/>
      <c r="D9" s="34" t="s">
        <v>439</v>
      </c>
      <c r="E9" s="34"/>
      <c r="F9" s="34"/>
      <c r="G9" s="34"/>
      <c r="H9" s="34"/>
      <c r="I9" s="34"/>
      <c r="J9" s="34"/>
      <c r="K9" s="34"/>
      <c r="L9" s="34"/>
      <c r="M9" s="34"/>
      <c r="N9" s="34"/>
      <c r="O9" s="34"/>
      <c r="P9" s="34"/>
      <c r="Q9" s="34"/>
      <c r="R9" s="35"/>
    </row>
    <row r="10" spans="1:22" x14ac:dyDescent="0.25">
      <c r="A10" s="15"/>
      <c r="B10" s="35"/>
      <c r="C10" s="35" t="s">
        <v>207</v>
      </c>
      <c r="D10" s="37" t="s">
        <v>249</v>
      </c>
      <c r="E10" s="37"/>
      <c r="F10" s="38"/>
      <c r="G10" s="38" t="s">
        <v>207</v>
      </c>
      <c r="H10" s="37" t="s">
        <v>444</v>
      </c>
      <c r="I10" s="37"/>
      <c r="J10" s="38"/>
      <c r="K10" s="38" t="s">
        <v>207</v>
      </c>
      <c r="L10" s="37" t="s">
        <v>449</v>
      </c>
      <c r="M10" s="37"/>
      <c r="N10" s="38"/>
      <c r="O10" s="38" t="s">
        <v>207</v>
      </c>
      <c r="P10" s="37" t="s">
        <v>455</v>
      </c>
      <c r="Q10" s="37"/>
      <c r="R10" s="35"/>
    </row>
    <row r="11" spans="1:22" x14ac:dyDescent="0.25">
      <c r="A11" s="15"/>
      <c r="B11" s="35"/>
      <c r="C11" s="35"/>
      <c r="D11" s="36" t="s">
        <v>440</v>
      </c>
      <c r="E11" s="36"/>
      <c r="F11" s="35"/>
      <c r="G11" s="35"/>
      <c r="H11" s="36" t="s">
        <v>351</v>
      </c>
      <c r="I11" s="36"/>
      <c r="J11" s="35"/>
      <c r="K11" s="35"/>
      <c r="L11" s="36" t="s">
        <v>450</v>
      </c>
      <c r="M11" s="36"/>
      <c r="N11" s="35"/>
      <c r="O11" s="35"/>
      <c r="P11" s="36" t="s">
        <v>451</v>
      </c>
      <c r="Q11" s="36"/>
      <c r="R11" s="35"/>
    </row>
    <row r="12" spans="1:22" x14ac:dyDescent="0.25">
      <c r="A12" s="15"/>
      <c r="B12" s="35"/>
      <c r="C12" s="35"/>
      <c r="D12" s="36" t="s">
        <v>441</v>
      </c>
      <c r="E12" s="36"/>
      <c r="F12" s="35"/>
      <c r="G12" s="35"/>
      <c r="H12" s="36" t="s">
        <v>445</v>
      </c>
      <c r="I12" s="36"/>
      <c r="J12" s="35"/>
      <c r="K12" s="35"/>
      <c r="L12" s="36" t="s">
        <v>451</v>
      </c>
      <c r="M12" s="36"/>
      <c r="N12" s="35"/>
      <c r="O12" s="35"/>
      <c r="P12" s="36" t="s">
        <v>456</v>
      </c>
      <c r="Q12" s="36"/>
      <c r="R12" s="35"/>
    </row>
    <row r="13" spans="1:22" x14ac:dyDescent="0.25">
      <c r="A13" s="15"/>
      <c r="B13" s="35"/>
      <c r="C13" s="35"/>
      <c r="D13" s="36" t="s">
        <v>442</v>
      </c>
      <c r="E13" s="36"/>
      <c r="F13" s="35"/>
      <c r="G13" s="35"/>
      <c r="H13" s="36" t="s">
        <v>446</v>
      </c>
      <c r="I13" s="36"/>
      <c r="J13" s="35"/>
      <c r="K13" s="35"/>
      <c r="L13" s="36" t="s">
        <v>452</v>
      </c>
      <c r="M13" s="36"/>
      <c r="N13" s="35"/>
      <c r="O13" s="35"/>
      <c r="P13" s="36" t="s">
        <v>351</v>
      </c>
      <c r="Q13" s="36"/>
      <c r="R13" s="35"/>
    </row>
    <row r="14" spans="1:22" x14ac:dyDescent="0.25">
      <c r="A14" s="15"/>
      <c r="B14" s="35"/>
      <c r="C14" s="35"/>
      <c r="D14" s="36" t="s">
        <v>299</v>
      </c>
      <c r="E14" s="36"/>
      <c r="F14" s="35"/>
      <c r="G14" s="35"/>
      <c r="H14" s="36" t="s">
        <v>447</v>
      </c>
      <c r="I14" s="36"/>
      <c r="J14" s="35"/>
      <c r="K14" s="35"/>
      <c r="L14" s="36" t="s">
        <v>351</v>
      </c>
      <c r="M14" s="36"/>
      <c r="N14" s="35"/>
      <c r="O14" s="35"/>
      <c r="P14" s="36" t="s">
        <v>453</v>
      </c>
      <c r="Q14" s="36"/>
      <c r="R14" s="35"/>
    </row>
    <row r="15" spans="1:22" x14ac:dyDescent="0.25">
      <c r="A15" s="15"/>
      <c r="B15" s="35"/>
      <c r="C15" s="35"/>
      <c r="D15" s="36" t="s">
        <v>443</v>
      </c>
      <c r="E15" s="36"/>
      <c r="F15" s="35"/>
      <c r="G15" s="35"/>
      <c r="H15" s="36" t="s">
        <v>351</v>
      </c>
      <c r="I15" s="36"/>
      <c r="J15" s="35"/>
      <c r="K15" s="35"/>
      <c r="L15" s="36" t="s">
        <v>453</v>
      </c>
      <c r="M15" s="36"/>
      <c r="N15" s="35"/>
      <c r="O15" s="35"/>
      <c r="P15" s="36" t="s">
        <v>457</v>
      </c>
      <c r="Q15" s="36"/>
      <c r="R15" s="35"/>
    </row>
    <row r="16" spans="1:22" ht="15.75" thickBot="1" x14ac:dyDescent="0.3">
      <c r="A16" s="15"/>
      <c r="B16" s="35"/>
      <c r="C16" s="35"/>
      <c r="D16" s="34"/>
      <c r="E16" s="34"/>
      <c r="F16" s="35"/>
      <c r="G16" s="35"/>
      <c r="H16" s="34" t="s">
        <v>448</v>
      </c>
      <c r="I16" s="34"/>
      <c r="J16" s="35"/>
      <c r="K16" s="35"/>
      <c r="L16" s="34" t="s">
        <v>454</v>
      </c>
      <c r="M16" s="34"/>
      <c r="N16" s="35"/>
      <c r="O16" s="35"/>
      <c r="P16" s="34"/>
      <c r="Q16" s="34"/>
      <c r="R16" s="35"/>
    </row>
    <row r="17" spans="1:18" x14ac:dyDescent="0.25">
      <c r="A17" s="15"/>
      <c r="B17" s="79" t="s">
        <v>306</v>
      </c>
      <c r="C17" s="19" t="s">
        <v>207</v>
      </c>
      <c r="D17" s="19"/>
      <c r="E17" s="19"/>
      <c r="F17" s="19"/>
      <c r="G17" s="19" t="s">
        <v>207</v>
      </c>
      <c r="H17" s="19"/>
      <c r="I17" s="19"/>
      <c r="J17" s="19"/>
      <c r="K17" s="19" t="s">
        <v>207</v>
      </c>
      <c r="L17" s="19"/>
      <c r="M17" s="19"/>
      <c r="N17" s="19"/>
      <c r="O17" s="19" t="s">
        <v>207</v>
      </c>
      <c r="P17" s="19"/>
      <c r="Q17" s="19"/>
      <c r="R17" s="19"/>
    </row>
    <row r="18" spans="1:18" x14ac:dyDescent="0.25">
      <c r="A18" s="15"/>
      <c r="B18" s="55" t="s">
        <v>458</v>
      </c>
      <c r="C18" s="12" t="s">
        <v>207</v>
      </c>
      <c r="D18" s="12"/>
      <c r="E18" s="12"/>
      <c r="F18" s="12"/>
      <c r="G18" s="12" t="s">
        <v>207</v>
      </c>
      <c r="H18" s="12"/>
      <c r="I18" s="12"/>
      <c r="J18" s="12"/>
      <c r="K18" s="12" t="s">
        <v>207</v>
      </c>
      <c r="L18" s="12"/>
      <c r="M18" s="12"/>
      <c r="N18" s="12"/>
      <c r="O18" s="12" t="s">
        <v>207</v>
      </c>
      <c r="P18" s="12"/>
      <c r="Q18" s="12"/>
      <c r="R18" s="12"/>
    </row>
    <row r="19" spans="1:18" x14ac:dyDescent="0.25">
      <c r="A19" s="15"/>
      <c r="B19" s="22" t="s">
        <v>459</v>
      </c>
      <c r="C19" s="19" t="s">
        <v>207</v>
      </c>
      <c r="D19" s="19" t="s">
        <v>213</v>
      </c>
      <c r="E19" s="23">
        <v>176215</v>
      </c>
      <c r="F19" s="24" t="s">
        <v>207</v>
      </c>
      <c r="G19" s="19" t="s">
        <v>207</v>
      </c>
      <c r="H19" s="24"/>
      <c r="I19" s="56" t="s">
        <v>264</v>
      </c>
      <c r="J19" s="24" t="s">
        <v>207</v>
      </c>
      <c r="K19" s="19" t="s">
        <v>207</v>
      </c>
      <c r="L19" s="19"/>
      <c r="M19" s="23">
        <v>176215</v>
      </c>
      <c r="N19" s="24" t="s">
        <v>207</v>
      </c>
      <c r="O19" s="19" t="s">
        <v>207</v>
      </c>
      <c r="P19" s="24"/>
      <c r="Q19" s="56" t="s">
        <v>264</v>
      </c>
      <c r="R19" s="24" t="s">
        <v>207</v>
      </c>
    </row>
    <row r="20" spans="1:18" x14ac:dyDescent="0.25">
      <c r="A20" s="15"/>
      <c r="B20" s="20" t="s">
        <v>460</v>
      </c>
      <c r="C20" s="12" t="s">
        <v>207</v>
      </c>
      <c r="D20" s="12"/>
      <c r="E20" s="21">
        <v>159939</v>
      </c>
      <c r="F20" s="14" t="s">
        <v>207</v>
      </c>
      <c r="G20" s="12" t="s">
        <v>207</v>
      </c>
      <c r="H20" s="14"/>
      <c r="I20" s="58" t="s">
        <v>264</v>
      </c>
      <c r="J20" s="14" t="s">
        <v>207</v>
      </c>
      <c r="K20" s="12" t="s">
        <v>207</v>
      </c>
      <c r="L20" s="12"/>
      <c r="M20" s="21">
        <v>159939</v>
      </c>
      <c r="N20" s="14" t="s">
        <v>207</v>
      </c>
      <c r="O20" s="12" t="s">
        <v>207</v>
      </c>
      <c r="P20" s="14"/>
      <c r="Q20" s="58" t="s">
        <v>264</v>
      </c>
      <c r="R20" s="14" t="s">
        <v>207</v>
      </c>
    </row>
    <row r="21" spans="1:18" ht="15.75" thickBot="1" x14ac:dyDescent="0.3">
      <c r="A21" s="15"/>
      <c r="B21" s="22" t="s">
        <v>461</v>
      </c>
      <c r="C21" s="19" t="s">
        <v>207</v>
      </c>
      <c r="D21" s="19"/>
      <c r="E21" s="23">
        <v>14200</v>
      </c>
      <c r="F21" s="24" t="s">
        <v>207</v>
      </c>
      <c r="G21" s="19" t="s">
        <v>207</v>
      </c>
      <c r="H21" s="24"/>
      <c r="I21" s="56" t="s">
        <v>264</v>
      </c>
      <c r="J21" s="24" t="s">
        <v>207</v>
      </c>
      <c r="K21" s="19" t="s">
        <v>207</v>
      </c>
      <c r="L21" s="19"/>
      <c r="M21" s="23">
        <v>14200</v>
      </c>
      <c r="N21" s="24" t="s">
        <v>207</v>
      </c>
      <c r="O21" s="19" t="s">
        <v>207</v>
      </c>
      <c r="P21" s="24"/>
      <c r="Q21" s="56" t="s">
        <v>264</v>
      </c>
      <c r="R21" s="24" t="s">
        <v>207</v>
      </c>
    </row>
    <row r="22" spans="1:18" x14ac:dyDescent="0.25">
      <c r="A22" s="15"/>
      <c r="B22" s="25"/>
      <c r="C22" s="25" t="s">
        <v>207</v>
      </c>
      <c r="D22" s="26"/>
      <c r="E22" s="26"/>
      <c r="F22" s="25"/>
      <c r="G22" s="25" t="s">
        <v>207</v>
      </c>
      <c r="H22" s="26"/>
      <c r="I22" s="26"/>
      <c r="J22" s="25"/>
      <c r="K22" s="25" t="s">
        <v>207</v>
      </c>
      <c r="L22" s="26"/>
      <c r="M22" s="26"/>
      <c r="N22" s="25"/>
      <c r="O22" s="25" t="s">
        <v>207</v>
      </c>
      <c r="P22" s="26"/>
      <c r="Q22" s="26"/>
      <c r="R22" s="25"/>
    </row>
    <row r="23" spans="1:18" ht="25.5" x14ac:dyDescent="0.25">
      <c r="A23" s="15"/>
      <c r="B23" s="55" t="s">
        <v>462</v>
      </c>
      <c r="C23" s="17" t="s">
        <v>207</v>
      </c>
      <c r="D23" s="12"/>
      <c r="E23" s="21">
        <v>350354</v>
      </c>
      <c r="F23" s="14" t="s">
        <v>207</v>
      </c>
      <c r="G23" s="17" t="s">
        <v>207</v>
      </c>
      <c r="H23" s="14"/>
      <c r="I23" s="58" t="s">
        <v>264</v>
      </c>
      <c r="J23" s="14" t="s">
        <v>207</v>
      </c>
      <c r="K23" s="17" t="s">
        <v>207</v>
      </c>
      <c r="L23" s="12"/>
      <c r="M23" s="21">
        <v>350354</v>
      </c>
      <c r="N23" s="14" t="s">
        <v>207</v>
      </c>
      <c r="O23" s="17" t="s">
        <v>207</v>
      </c>
      <c r="P23" s="14"/>
      <c r="Q23" s="58" t="s">
        <v>264</v>
      </c>
      <c r="R23" s="14" t="s">
        <v>207</v>
      </c>
    </row>
    <row r="24" spans="1:18" ht="15.75" thickBot="1" x14ac:dyDescent="0.3">
      <c r="A24" s="15"/>
      <c r="B24" s="18" t="s">
        <v>45</v>
      </c>
      <c r="C24" s="28" t="s">
        <v>207</v>
      </c>
      <c r="D24" s="19"/>
      <c r="E24" s="23">
        <v>16576</v>
      </c>
      <c r="F24" s="24" t="s">
        <v>207</v>
      </c>
      <c r="G24" s="28" t="s">
        <v>207</v>
      </c>
      <c r="H24" s="24"/>
      <c r="I24" s="56" t="s">
        <v>264</v>
      </c>
      <c r="J24" s="24" t="s">
        <v>207</v>
      </c>
      <c r="K24" s="28" t="s">
        <v>207</v>
      </c>
      <c r="L24" s="24"/>
      <c r="M24" s="56" t="s">
        <v>264</v>
      </c>
      <c r="N24" s="24" t="s">
        <v>207</v>
      </c>
      <c r="O24" s="28" t="s">
        <v>207</v>
      </c>
      <c r="P24" s="19"/>
      <c r="Q24" s="23">
        <v>16576</v>
      </c>
      <c r="R24" s="24" t="s">
        <v>207</v>
      </c>
    </row>
    <row r="25" spans="1:18" x14ac:dyDescent="0.25">
      <c r="A25" s="15"/>
      <c r="B25" s="25"/>
      <c r="C25" s="25" t="s">
        <v>207</v>
      </c>
      <c r="D25" s="26"/>
      <c r="E25" s="26"/>
      <c r="F25" s="25"/>
      <c r="G25" s="25" t="s">
        <v>207</v>
      </c>
      <c r="H25" s="26"/>
      <c r="I25" s="26"/>
      <c r="J25" s="25"/>
      <c r="K25" s="25" t="s">
        <v>207</v>
      </c>
      <c r="L25" s="26"/>
      <c r="M25" s="26"/>
      <c r="N25" s="25"/>
      <c r="O25" s="25" t="s">
        <v>207</v>
      </c>
      <c r="P25" s="26"/>
      <c r="Q25" s="26"/>
      <c r="R25" s="25"/>
    </row>
    <row r="26" spans="1:18" ht="15.75" thickBot="1" x14ac:dyDescent="0.3">
      <c r="A26" s="15"/>
      <c r="B26" s="80" t="s">
        <v>463</v>
      </c>
      <c r="C26" s="17" t="s">
        <v>207</v>
      </c>
      <c r="D26" s="12" t="s">
        <v>213</v>
      </c>
      <c r="E26" s="21">
        <v>366930</v>
      </c>
      <c r="F26" s="14" t="s">
        <v>207</v>
      </c>
      <c r="G26" s="17" t="s">
        <v>207</v>
      </c>
      <c r="H26" s="14"/>
      <c r="I26" s="58" t="s">
        <v>264</v>
      </c>
      <c r="J26" s="14" t="s">
        <v>207</v>
      </c>
      <c r="K26" s="17" t="s">
        <v>207</v>
      </c>
      <c r="L26" s="12"/>
      <c r="M26" s="21">
        <v>350354</v>
      </c>
      <c r="N26" s="14" t="s">
        <v>207</v>
      </c>
      <c r="O26" s="17" t="s">
        <v>207</v>
      </c>
      <c r="P26" s="12"/>
      <c r="Q26" s="21">
        <v>16576</v>
      </c>
      <c r="R26" s="14" t="s">
        <v>207</v>
      </c>
    </row>
    <row r="27" spans="1:18" ht="15.75" thickTop="1" x14ac:dyDescent="0.25">
      <c r="A27" s="15"/>
      <c r="B27" s="25"/>
      <c r="C27" s="25" t="s">
        <v>207</v>
      </c>
      <c r="D27" s="33"/>
      <c r="E27" s="33"/>
      <c r="F27" s="25"/>
      <c r="G27" s="25" t="s">
        <v>207</v>
      </c>
      <c r="H27" s="33"/>
      <c r="I27" s="33"/>
      <c r="J27" s="25"/>
      <c r="K27" s="25" t="s">
        <v>207</v>
      </c>
      <c r="L27" s="33"/>
      <c r="M27" s="33"/>
      <c r="N27" s="25"/>
      <c r="O27" s="25" t="s">
        <v>207</v>
      </c>
      <c r="P27" s="33"/>
      <c r="Q27" s="33"/>
      <c r="R27" s="25"/>
    </row>
    <row r="28" spans="1:18" x14ac:dyDescent="0.25">
      <c r="A28" s="15"/>
      <c r="B28" s="79" t="s">
        <v>275</v>
      </c>
      <c r="C28" s="28" t="s">
        <v>207</v>
      </c>
      <c r="D28" s="19"/>
      <c r="E28" s="19"/>
      <c r="F28" s="19"/>
      <c r="G28" s="28" t="s">
        <v>207</v>
      </c>
      <c r="H28" s="19"/>
      <c r="I28" s="19"/>
      <c r="J28" s="19"/>
      <c r="K28" s="28" t="s">
        <v>207</v>
      </c>
      <c r="L28" s="19"/>
      <c r="M28" s="19"/>
      <c r="N28" s="19"/>
      <c r="O28" s="28" t="s">
        <v>207</v>
      </c>
      <c r="P28" s="19"/>
      <c r="Q28" s="19"/>
      <c r="R28" s="19"/>
    </row>
    <row r="29" spans="1:18" x14ac:dyDescent="0.25">
      <c r="A29" s="15"/>
      <c r="B29" s="55" t="s">
        <v>458</v>
      </c>
      <c r="C29" s="17" t="s">
        <v>207</v>
      </c>
      <c r="D29" s="12"/>
      <c r="E29" s="12"/>
      <c r="F29" s="12"/>
      <c r="G29" s="17" t="s">
        <v>207</v>
      </c>
      <c r="H29" s="12"/>
      <c r="I29" s="12"/>
      <c r="J29" s="12"/>
      <c r="K29" s="17" t="s">
        <v>207</v>
      </c>
      <c r="L29" s="12"/>
      <c r="M29" s="12"/>
      <c r="N29" s="12"/>
      <c r="O29" s="17" t="s">
        <v>207</v>
      </c>
      <c r="P29" s="12"/>
      <c r="Q29" s="12"/>
      <c r="R29" s="12"/>
    </row>
    <row r="30" spans="1:18" x14ac:dyDescent="0.25">
      <c r="A30" s="15"/>
      <c r="B30" s="22" t="s">
        <v>459</v>
      </c>
      <c r="C30" s="28" t="s">
        <v>207</v>
      </c>
      <c r="D30" s="19" t="s">
        <v>213</v>
      </c>
      <c r="E30" s="23">
        <v>140818</v>
      </c>
      <c r="F30" s="24" t="s">
        <v>207</v>
      </c>
      <c r="G30" s="28" t="s">
        <v>207</v>
      </c>
      <c r="H30" s="24"/>
      <c r="I30" s="56" t="s">
        <v>264</v>
      </c>
      <c r="J30" s="24" t="s">
        <v>207</v>
      </c>
      <c r="K30" s="28" t="s">
        <v>207</v>
      </c>
      <c r="L30" s="19"/>
      <c r="M30" s="23">
        <v>140818</v>
      </c>
      <c r="N30" s="24" t="s">
        <v>207</v>
      </c>
      <c r="O30" s="28" t="s">
        <v>207</v>
      </c>
      <c r="P30" s="24"/>
      <c r="Q30" s="56" t="s">
        <v>264</v>
      </c>
      <c r="R30" s="24" t="s">
        <v>207</v>
      </c>
    </row>
    <row r="31" spans="1:18" x14ac:dyDescent="0.25">
      <c r="A31" s="15"/>
      <c r="B31" s="20" t="s">
        <v>460</v>
      </c>
      <c r="C31" s="17" t="s">
        <v>207</v>
      </c>
      <c r="D31" s="12"/>
      <c r="E31" s="21">
        <v>175182</v>
      </c>
      <c r="F31" s="14" t="s">
        <v>207</v>
      </c>
      <c r="G31" s="17" t="s">
        <v>207</v>
      </c>
      <c r="H31" s="14"/>
      <c r="I31" s="58" t="s">
        <v>264</v>
      </c>
      <c r="J31" s="14" t="s">
        <v>207</v>
      </c>
      <c r="K31" s="17" t="s">
        <v>207</v>
      </c>
      <c r="L31" s="12"/>
      <c r="M31" s="21">
        <v>175182</v>
      </c>
      <c r="N31" s="14" t="s">
        <v>207</v>
      </c>
      <c r="O31" s="17" t="s">
        <v>207</v>
      </c>
      <c r="P31" s="14"/>
      <c r="Q31" s="58" t="s">
        <v>264</v>
      </c>
      <c r="R31" s="14" t="s">
        <v>207</v>
      </c>
    </row>
    <row r="32" spans="1:18" ht="15.75" thickBot="1" x14ac:dyDescent="0.3">
      <c r="A32" s="15"/>
      <c r="B32" s="22" t="s">
        <v>461</v>
      </c>
      <c r="C32" s="28" t="s">
        <v>207</v>
      </c>
      <c r="D32" s="19"/>
      <c r="E32" s="23">
        <v>13373</v>
      </c>
      <c r="F32" s="24" t="s">
        <v>207</v>
      </c>
      <c r="G32" s="28" t="s">
        <v>207</v>
      </c>
      <c r="H32" s="24"/>
      <c r="I32" s="56" t="s">
        <v>264</v>
      </c>
      <c r="J32" s="24" t="s">
        <v>207</v>
      </c>
      <c r="K32" s="28" t="s">
        <v>207</v>
      </c>
      <c r="L32" s="19"/>
      <c r="M32" s="23">
        <v>13373</v>
      </c>
      <c r="N32" s="24" t="s">
        <v>207</v>
      </c>
      <c r="O32" s="28" t="s">
        <v>207</v>
      </c>
      <c r="P32" s="24"/>
      <c r="Q32" s="56" t="s">
        <v>264</v>
      </c>
      <c r="R32" s="24" t="s">
        <v>207</v>
      </c>
    </row>
    <row r="33" spans="1:22" x14ac:dyDescent="0.25">
      <c r="A33" s="15"/>
      <c r="B33" s="25"/>
      <c r="C33" s="25" t="s">
        <v>207</v>
      </c>
      <c r="D33" s="26"/>
      <c r="E33" s="26"/>
      <c r="F33" s="25"/>
      <c r="G33" s="25" t="s">
        <v>207</v>
      </c>
      <c r="H33" s="26"/>
      <c r="I33" s="26"/>
      <c r="J33" s="25"/>
      <c r="K33" s="25" t="s">
        <v>207</v>
      </c>
      <c r="L33" s="26"/>
      <c r="M33" s="26"/>
      <c r="N33" s="25"/>
      <c r="O33" s="25" t="s">
        <v>207</v>
      </c>
      <c r="P33" s="26"/>
      <c r="Q33" s="26"/>
      <c r="R33" s="25"/>
    </row>
    <row r="34" spans="1:22" ht="25.5" x14ac:dyDescent="0.25">
      <c r="A34" s="15"/>
      <c r="B34" s="55" t="s">
        <v>462</v>
      </c>
      <c r="C34" s="17" t="s">
        <v>207</v>
      </c>
      <c r="D34" s="12"/>
      <c r="E34" s="21">
        <v>329373</v>
      </c>
      <c r="F34" s="14" t="s">
        <v>207</v>
      </c>
      <c r="G34" s="17" t="s">
        <v>207</v>
      </c>
      <c r="H34" s="14"/>
      <c r="I34" s="58" t="s">
        <v>264</v>
      </c>
      <c r="J34" s="14" t="s">
        <v>207</v>
      </c>
      <c r="K34" s="17" t="s">
        <v>207</v>
      </c>
      <c r="L34" s="12"/>
      <c r="M34" s="21">
        <v>329373</v>
      </c>
      <c r="N34" s="14" t="s">
        <v>207</v>
      </c>
      <c r="O34" s="17" t="s">
        <v>207</v>
      </c>
      <c r="P34" s="14"/>
      <c r="Q34" s="58" t="s">
        <v>264</v>
      </c>
      <c r="R34" s="14" t="s">
        <v>207</v>
      </c>
    </row>
    <row r="35" spans="1:22" ht="15.75" thickBot="1" x14ac:dyDescent="0.3">
      <c r="A35" s="15"/>
      <c r="B35" s="18" t="s">
        <v>45</v>
      </c>
      <c r="C35" s="28" t="s">
        <v>207</v>
      </c>
      <c r="D35" s="19"/>
      <c r="E35" s="23">
        <v>11390</v>
      </c>
      <c r="F35" s="24" t="s">
        <v>207</v>
      </c>
      <c r="G35" s="28" t="s">
        <v>207</v>
      </c>
      <c r="H35" s="24"/>
      <c r="I35" s="56" t="s">
        <v>264</v>
      </c>
      <c r="J35" s="24" t="s">
        <v>207</v>
      </c>
      <c r="K35" s="28" t="s">
        <v>207</v>
      </c>
      <c r="L35" s="24"/>
      <c r="M35" s="56" t="s">
        <v>264</v>
      </c>
      <c r="N35" s="24" t="s">
        <v>207</v>
      </c>
      <c r="O35" s="28" t="s">
        <v>207</v>
      </c>
      <c r="P35" s="19"/>
      <c r="Q35" s="23">
        <v>11390</v>
      </c>
      <c r="R35" s="24" t="s">
        <v>207</v>
      </c>
    </row>
    <row r="36" spans="1:22" x14ac:dyDescent="0.25">
      <c r="A36" s="15"/>
      <c r="B36" s="25"/>
      <c r="C36" s="25" t="s">
        <v>207</v>
      </c>
      <c r="D36" s="26"/>
      <c r="E36" s="26"/>
      <c r="F36" s="25"/>
      <c r="G36" s="25" t="s">
        <v>207</v>
      </c>
      <c r="H36" s="26"/>
      <c r="I36" s="26"/>
      <c r="J36" s="25"/>
      <c r="K36" s="25" t="s">
        <v>207</v>
      </c>
      <c r="L36" s="26"/>
      <c r="M36" s="26"/>
      <c r="N36" s="25"/>
      <c r="O36" s="25" t="s">
        <v>207</v>
      </c>
      <c r="P36" s="26"/>
      <c r="Q36" s="26"/>
      <c r="R36" s="25"/>
    </row>
    <row r="37" spans="1:22" ht="15.75" thickBot="1" x14ac:dyDescent="0.3">
      <c r="A37" s="15"/>
      <c r="B37" s="80" t="s">
        <v>463</v>
      </c>
      <c r="C37" s="17" t="s">
        <v>207</v>
      </c>
      <c r="D37" s="12" t="s">
        <v>213</v>
      </c>
      <c r="E37" s="21">
        <v>340763</v>
      </c>
      <c r="F37" s="14" t="s">
        <v>207</v>
      </c>
      <c r="G37" s="17" t="s">
        <v>207</v>
      </c>
      <c r="H37" s="14"/>
      <c r="I37" s="58" t="s">
        <v>264</v>
      </c>
      <c r="J37" s="14" t="s">
        <v>207</v>
      </c>
      <c r="K37" s="17" t="s">
        <v>207</v>
      </c>
      <c r="L37" s="12"/>
      <c r="M37" s="21">
        <v>329373</v>
      </c>
      <c r="N37" s="14" t="s">
        <v>207</v>
      </c>
      <c r="O37" s="17" t="s">
        <v>207</v>
      </c>
      <c r="P37" s="12"/>
      <c r="Q37" s="21">
        <v>11390</v>
      </c>
      <c r="R37" s="14" t="s">
        <v>207</v>
      </c>
    </row>
    <row r="38" spans="1:22" ht="15.75" thickTop="1" x14ac:dyDescent="0.25">
      <c r="A38" s="15"/>
      <c r="B38" s="25"/>
      <c r="C38" s="25" t="s">
        <v>207</v>
      </c>
      <c r="D38" s="33"/>
      <c r="E38" s="33"/>
      <c r="F38" s="25"/>
      <c r="G38" s="25" t="s">
        <v>207</v>
      </c>
      <c r="H38" s="33"/>
      <c r="I38" s="33"/>
      <c r="J38" s="25"/>
      <c r="K38" s="25" t="s">
        <v>207</v>
      </c>
      <c r="L38" s="33"/>
      <c r="M38" s="33"/>
      <c r="N38" s="25"/>
      <c r="O38" s="25" t="s">
        <v>207</v>
      </c>
      <c r="P38" s="33"/>
      <c r="Q38" s="33"/>
      <c r="R38" s="25"/>
    </row>
    <row r="39" spans="1:22" ht="15.75" x14ac:dyDescent="0.25">
      <c r="A39" s="15"/>
      <c r="B39" s="66"/>
      <c r="C39" s="66"/>
      <c r="D39" s="66"/>
      <c r="E39" s="66"/>
      <c r="F39" s="66"/>
      <c r="G39" s="66"/>
      <c r="H39" s="66"/>
      <c r="I39" s="66"/>
      <c r="J39" s="66"/>
      <c r="K39" s="66"/>
      <c r="L39" s="66"/>
      <c r="M39" s="66"/>
      <c r="N39" s="66"/>
      <c r="O39" s="66"/>
      <c r="P39" s="66"/>
      <c r="Q39" s="66"/>
      <c r="R39" s="66"/>
      <c r="S39" s="66"/>
      <c r="T39" s="66"/>
      <c r="U39" s="66"/>
      <c r="V39" s="66"/>
    </row>
    <row r="40" spans="1:22" ht="15" customHeight="1" x14ac:dyDescent="0.25">
      <c r="A40" s="15" t="s">
        <v>530</v>
      </c>
      <c r="B40" s="63" t="s">
        <v>5</v>
      </c>
      <c r="C40" s="63"/>
      <c r="D40" s="63"/>
      <c r="E40" s="63"/>
      <c r="F40" s="63"/>
      <c r="G40" s="63"/>
      <c r="H40" s="63"/>
      <c r="I40" s="63"/>
      <c r="J40" s="63"/>
      <c r="K40" s="63"/>
      <c r="L40" s="63"/>
      <c r="M40" s="63"/>
      <c r="N40" s="63"/>
      <c r="O40" s="63"/>
      <c r="P40" s="63"/>
      <c r="Q40" s="63"/>
      <c r="R40" s="63"/>
      <c r="S40" s="63"/>
      <c r="T40" s="63"/>
      <c r="U40" s="63"/>
      <c r="V40" s="63"/>
    </row>
    <row r="41" spans="1:22" x14ac:dyDescent="0.25">
      <c r="A41" s="15"/>
      <c r="B41" s="36" t="s">
        <v>464</v>
      </c>
      <c r="C41" s="36"/>
      <c r="D41" s="36"/>
      <c r="E41" s="36"/>
      <c r="F41" s="36"/>
      <c r="G41" s="36"/>
      <c r="H41" s="36"/>
      <c r="I41" s="36"/>
      <c r="J41" s="36"/>
      <c r="K41" s="36"/>
      <c r="L41" s="36"/>
      <c r="M41" s="36"/>
      <c r="N41" s="36"/>
      <c r="O41" s="36"/>
      <c r="P41" s="35"/>
    </row>
    <row r="42" spans="1:22" ht="15.75" thickBot="1" x14ac:dyDescent="0.3">
      <c r="A42" s="15"/>
      <c r="B42" s="34" t="s">
        <v>465</v>
      </c>
      <c r="C42" s="34"/>
      <c r="D42" s="34"/>
      <c r="E42" s="34"/>
      <c r="F42" s="34"/>
      <c r="G42" s="34"/>
      <c r="H42" s="34"/>
      <c r="I42" s="34"/>
      <c r="J42" s="34"/>
      <c r="K42" s="34"/>
      <c r="L42" s="34"/>
      <c r="M42" s="34"/>
      <c r="N42" s="34"/>
      <c r="O42" s="34"/>
      <c r="P42" s="35"/>
    </row>
    <row r="43" spans="1:22" x14ac:dyDescent="0.25">
      <c r="A43" s="15"/>
      <c r="B43" s="38"/>
      <c r="C43" s="38" t="s">
        <v>207</v>
      </c>
      <c r="D43" s="37" t="s">
        <v>249</v>
      </c>
      <c r="E43" s="37"/>
      <c r="F43" s="38"/>
      <c r="G43" s="38" t="s">
        <v>207</v>
      </c>
      <c r="H43" s="37" t="s">
        <v>444</v>
      </c>
      <c r="I43" s="37"/>
      <c r="J43" s="38"/>
      <c r="K43" s="38" t="s">
        <v>207</v>
      </c>
      <c r="L43" s="37" t="s">
        <v>449</v>
      </c>
      <c r="M43" s="37"/>
      <c r="N43" s="38"/>
      <c r="O43" s="38" t="s">
        <v>207</v>
      </c>
      <c r="P43" s="36" t="s">
        <v>455</v>
      </c>
      <c r="Q43" s="36"/>
      <c r="R43" s="35"/>
    </row>
    <row r="44" spans="1:22" x14ac:dyDescent="0.25">
      <c r="A44" s="15"/>
      <c r="B44" s="35"/>
      <c r="C44" s="35"/>
      <c r="D44" s="36" t="s">
        <v>440</v>
      </c>
      <c r="E44" s="36"/>
      <c r="F44" s="35"/>
      <c r="G44" s="35"/>
      <c r="H44" s="36" t="s">
        <v>351</v>
      </c>
      <c r="I44" s="36"/>
      <c r="J44" s="35"/>
      <c r="K44" s="35"/>
      <c r="L44" s="36" t="s">
        <v>450</v>
      </c>
      <c r="M44" s="36"/>
      <c r="N44" s="35"/>
      <c r="O44" s="35"/>
      <c r="P44" s="36" t="s">
        <v>451</v>
      </c>
      <c r="Q44" s="36"/>
      <c r="R44" s="35"/>
    </row>
    <row r="45" spans="1:22" x14ac:dyDescent="0.25">
      <c r="A45" s="15"/>
      <c r="B45" s="35"/>
      <c r="C45" s="35"/>
      <c r="D45" s="36" t="s">
        <v>441</v>
      </c>
      <c r="E45" s="36"/>
      <c r="F45" s="35"/>
      <c r="G45" s="35"/>
      <c r="H45" s="36" t="s">
        <v>445</v>
      </c>
      <c r="I45" s="36"/>
      <c r="J45" s="35"/>
      <c r="K45" s="35"/>
      <c r="L45" s="36" t="s">
        <v>451</v>
      </c>
      <c r="M45" s="36"/>
      <c r="N45" s="35"/>
      <c r="O45" s="35"/>
      <c r="P45" s="36" t="s">
        <v>456</v>
      </c>
      <c r="Q45" s="36"/>
      <c r="R45" s="35"/>
    </row>
    <row r="46" spans="1:22" x14ac:dyDescent="0.25">
      <c r="A46" s="15"/>
      <c r="B46" s="35"/>
      <c r="C46" s="35"/>
      <c r="D46" s="36" t="s">
        <v>442</v>
      </c>
      <c r="E46" s="36"/>
      <c r="F46" s="35"/>
      <c r="G46" s="35"/>
      <c r="H46" s="36" t="s">
        <v>446</v>
      </c>
      <c r="I46" s="36"/>
      <c r="J46" s="35"/>
      <c r="K46" s="35"/>
      <c r="L46" s="36" t="s">
        <v>452</v>
      </c>
      <c r="M46" s="36"/>
      <c r="N46" s="35"/>
      <c r="O46" s="35"/>
      <c r="P46" s="36" t="s">
        <v>351</v>
      </c>
      <c r="Q46" s="36"/>
      <c r="R46" s="35"/>
    </row>
    <row r="47" spans="1:22" x14ac:dyDescent="0.25">
      <c r="A47" s="15"/>
      <c r="B47" s="35"/>
      <c r="C47" s="35"/>
      <c r="D47" s="36" t="s">
        <v>299</v>
      </c>
      <c r="E47" s="36"/>
      <c r="F47" s="35"/>
      <c r="G47" s="35"/>
      <c r="H47" s="36" t="s">
        <v>447</v>
      </c>
      <c r="I47" s="36"/>
      <c r="J47" s="35"/>
      <c r="K47" s="35"/>
      <c r="L47" s="36" t="s">
        <v>351</v>
      </c>
      <c r="M47" s="36"/>
      <c r="N47" s="35"/>
      <c r="O47" s="35"/>
      <c r="P47" s="36" t="s">
        <v>453</v>
      </c>
      <c r="Q47" s="36"/>
      <c r="R47" s="35"/>
    </row>
    <row r="48" spans="1:22" x14ac:dyDescent="0.25">
      <c r="A48" s="15"/>
      <c r="B48" s="35"/>
      <c r="C48" s="35"/>
      <c r="D48" s="36" t="s">
        <v>443</v>
      </c>
      <c r="E48" s="36"/>
      <c r="F48" s="35"/>
      <c r="G48" s="35"/>
      <c r="H48" s="36" t="s">
        <v>351</v>
      </c>
      <c r="I48" s="36"/>
      <c r="J48" s="35"/>
      <c r="K48" s="35"/>
      <c r="L48" s="36" t="s">
        <v>453</v>
      </c>
      <c r="M48" s="36"/>
      <c r="N48" s="35"/>
      <c r="O48" s="35"/>
      <c r="P48" s="36" t="s">
        <v>457</v>
      </c>
      <c r="Q48" s="36"/>
      <c r="R48" s="35"/>
    </row>
    <row r="49" spans="1:22" ht="15.75" thickBot="1" x14ac:dyDescent="0.3">
      <c r="A49" s="15"/>
      <c r="B49" s="35"/>
      <c r="C49" s="35"/>
      <c r="D49" s="34"/>
      <c r="E49" s="34"/>
      <c r="F49" s="35"/>
      <c r="G49" s="35"/>
      <c r="H49" s="34" t="s">
        <v>448</v>
      </c>
      <c r="I49" s="34"/>
      <c r="J49" s="35"/>
      <c r="K49" s="35"/>
      <c r="L49" s="34" t="s">
        <v>454</v>
      </c>
      <c r="M49" s="34"/>
      <c r="N49" s="35"/>
      <c r="O49" s="35"/>
      <c r="P49" s="34"/>
      <c r="Q49" s="34"/>
      <c r="R49" s="35"/>
    </row>
    <row r="50" spans="1:22" x14ac:dyDescent="0.25">
      <c r="A50" s="15"/>
      <c r="B50" s="79" t="s">
        <v>306</v>
      </c>
      <c r="C50" s="19" t="s">
        <v>207</v>
      </c>
      <c r="D50" s="19"/>
      <c r="E50" s="19"/>
      <c r="F50" s="19"/>
      <c r="G50" s="19" t="s">
        <v>207</v>
      </c>
      <c r="H50" s="19"/>
      <c r="I50" s="19"/>
      <c r="J50" s="19"/>
      <c r="K50" s="19" t="s">
        <v>207</v>
      </c>
      <c r="L50" s="19"/>
      <c r="M50" s="19"/>
      <c r="N50" s="19"/>
      <c r="O50" s="19" t="s">
        <v>207</v>
      </c>
      <c r="P50" s="19"/>
      <c r="Q50" s="19"/>
      <c r="R50" s="19"/>
    </row>
    <row r="51" spans="1:22" x14ac:dyDescent="0.25">
      <c r="A51" s="15"/>
      <c r="B51" s="55" t="s">
        <v>466</v>
      </c>
      <c r="C51" s="12" t="s">
        <v>207</v>
      </c>
      <c r="D51" s="12" t="s">
        <v>213</v>
      </c>
      <c r="E51" s="21">
        <v>9912</v>
      </c>
      <c r="F51" s="14" t="s">
        <v>207</v>
      </c>
      <c r="G51" s="12" t="s">
        <v>207</v>
      </c>
      <c r="H51" s="14"/>
      <c r="I51" s="58" t="s">
        <v>264</v>
      </c>
      <c r="J51" s="14" t="s">
        <v>207</v>
      </c>
      <c r="K51" s="12" t="s">
        <v>207</v>
      </c>
      <c r="L51" s="14"/>
      <c r="M51" s="58" t="s">
        <v>264</v>
      </c>
      <c r="N51" s="14" t="s">
        <v>207</v>
      </c>
      <c r="O51" s="12" t="s">
        <v>207</v>
      </c>
      <c r="P51" s="12"/>
      <c r="Q51" s="21">
        <v>9912</v>
      </c>
      <c r="R51" s="14" t="s">
        <v>207</v>
      </c>
    </row>
    <row r="52" spans="1:22" ht="15.75" thickBot="1" x14ac:dyDescent="0.3">
      <c r="A52" s="15"/>
      <c r="B52" s="18" t="s">
        <v>467</v>
      </c>
      <c r="C52" s="19" t="s">
        <v>207</v>
      </c>
      <c r="D52" s="19"/>
      <c r="E52" s="23">
        <v>17049</v>
      </c>
      <c r="F52" s="24" t="s">
        <v>207</v>
      </c>
      <c r="G52" s="19" t="s">
        <v>207</v>
      </c>
      <c r="H52" s="24"/>
      <c r="I52" s="56" t="s">
        <v>264</v>
      </c>
      <c r="J52" s="24" t="s">
        <v>207</v>
      </c>
      <c r="K52" s="19" t="s">
        <v>207</v>
      </c>
      <c r="L52" s="24"/>
      <c r="M52" s="56" t="s">
        <v>264</v>
      </c>
      <c r="N52" s="24" t="s">
        <v>207</v>
      </c>
      <c r="O52" s="19" t="s">
        <v>207</v>
      </c>
      <c r="P52" s="19"/>
      <c r="Q52" s="23">
        <v>17049</v>
      </c>
      <c r="R52" s="24" t="s">
        <v>207</v>
      </c>
    </row>
    <row r="53" spans="1:22" x14ac:dyDescent="0.25">
      <c r="A53" s="15"/>
      <c r="B53" s="25"/>
      <c r="C53" s="25" t="s">
        <v>207</v>
      </c>
      <c r="D53" s="26"/>
      <c r="E53" s="26"/>
      <c r="F53" s="25"/>
      <c r="G53" s="25" t="s">
        <v>207</v>
      </c>
      <c r="H53" s="26"/>
      <c r="I53" s="26"/>
      <c r="J53" s="25"/>
      <c r="K53" s="25" t="s">
        <v>207</v>
      </c>
      <c r="L53" s="26"/>
      <c r="M53" s="26"/>
      <c r="N53" s="25"/>
      <c r="O53" s="25" t="s">
        <v>207</v>
      </c>
      <c r="P53" s="26"/>
      <c r="Q53" s="26"/>
      <c r="R53" s="25"/>
    </row>
    <row r="54" spans="1:22" ht="15.75" thickBot="1" x14ac:dyDescent="0.3">
      <c r="A54" s="15"/>
      <c r="B54" s="55" t="s">
        <v>249</v>
      </c>
      <c r="C54" s="17" t="s">
        <v>207</v>
      </c>
      <c r="D54" s="12" t="s">
        <v>213</v>
      </c>
      <c r="E54" s="21">
        <v>26961</v>
      </c>
      <c r="F54" s="14" t="s">
        <v>207</v>
      </c>
      <c r="G54" s="17" t="s">
        <v>207</v>
      </c>
      <c r="H54" s="14"/>
      <c r="I54" s="58" t="s">
        <v>264</v>
      </c>
      <c r="J54" s="14" t="s">
        <v>207</v>
      </c>
      <c r="K54" s="17" t="s">
        <v>207</v>
      </c>
      <c r="L54" s="14"/>
      <c r="M54" s="58" t="s">
        <v>264</v>
      </c>
      <c r="N54" s="14" t="s">
        <v>207</v>
      </c>
      <c r="O54" s="17" t="s">
        <v>207</v>
      </c>
      <c r="P54" s="12"/>
      <c r="Q54" s="21">
        <v>26961</v>
      </c>
      <c r="R54" s="14" t="s">
        <v>207</v>
      </c>
    </row>
    <row r="55" spans="1:22" ht="15.75" thickTop="1" x14ac:dyDescent="0.25">
      <c r="A55" s="15"/>
      <c r="B55" s="25"/>
      <c r="C55" s="25" t="s">
        <v>207</v>
      </c>
      <c r="D55" s="33"/>
      <c r="E55" s="33"/>
      <c r="F55" s="25"/>
      <c r="G55" s="25" t="s">
        <v>207</v>
      </c>
      <c r="H55" s="33"/>
      <c r="I55" s="33"/>
      <c r="J55" s="25"/>
      <c r="K55" s="25" t="s">
        <v>207</v>
      </c>
      <c r="L55" s="33"/>
      <c r="M55" s="33"/>
      <c r="N55" s="25"/>
      <c r="O55" s="25" t="s">
        <v>207</v>
      </c>
      <c r="P55" s="33"/>
      <c r="Q55" s="33"/>
      <c r="R55" s="25"/>
    </row>
    <row r="56" spans="1:22" x14ac:dyDescent="0.25">
      <c r="A56" s="15"/>
      <c r="B56" s="79" t="s">
        <v>275</v>
      </c>
      <c r="C56" s="28" t="s">
        <v>207</v>
      </c>
      <c r="D56" s="19"/>
      <c r="E56" s="19"/>
      <c r="F56" s="19"/>
      <c r="G56" s="28" t="s">
        <v>207</v>
      </c>
      <c r="H56" s="19"/>
      <c r="I56" s="19"/>
      <c r="J56" s="19"/>
      <c r="K56" s="28" t="s">
        <v>207</v>
      </c>
      <c r="L56" s="19"/>
      <c r="M56" s="19"/>
      <c r="N56" s="19"/>
      <c r="O56" s="28" t="s">
        <v>207</v>
      </c>
      <c r="P56" s="19"/>
      <c r="Q56" s="19"/>
      <c r="R56" s="19"/>
    </row>
    <row r="57" spans="1:22" x14ac:dyDescent="0.25">
      <c r="A57" s="15"/>
      <c r="B57" s="55" t="s">
        <v>466</v>
      </c>
      <c r="C57" s="17" t="s">
        <v>207</v>
      </c>
      <c r="D57" s="12" t="s">
        <v>213</v>
      </c>
      <c r="E57" s="21">
        <v>12869</v>
      </c>
      <c r="F57" s="14" t="s">
        <v>207</v>
      </c>
      <c r="G57" s="17" t="s">
        <v>207</v>
      </c>
      <c r="H57" s="14"/>
      <c r="I57" s="58" t="s">
        <v>264</v>
      </c>
      <c r="J57" s="14" t="s">
        <v>207</v>
      </c>
      <c r="K57" s="17" t="s">
        <v>207</v>
      </c>
      <c r="L57" s="14"/>
      <c r="M57" s="58" t="s">
        <v>264</v>
      </c>
      <c r="N57" s="14" t="s">
        <v>207</v>
      </c>
      <c r="O57" s="17" t="s">
        <v>207</v>
      </c>
      <c r="P57" s="12"/>
      <c r="Q57" s="21">
        <v>12869</v>
      </c>
      <c r="R57" s="14" t="s">
        <v>207</v>
      </c>
    </row>
    <row r="58" spans="1:22" ht="15.75" thickBot="1" x14ac:dyDescent="0.3">
      <c r="A58" s="15"/>
      <c r="B58" s="18" t="s">
        <v>467</v>
      </c>
      <c r="C58" s="28" t="s">
        <v>207</v>
      </c>
      <c r="D58" s="19"/>
      <c r="E58" s="23">
        <v>22380</v>
      </c>
      <c r="F58" s="24" t="s">
        <v>207</v>
      </c>
      <c r="G58" s="28" t="s">
        <v>207</v>
      </c>
      <c r="H58" s="24"/>
      <c r="I58" s="56" t="s">
        <v>264</v>
      </c>
      <c r="J58" s="24" t="s">
        <v>207</v>
      </c>
      <c r="K58" s="28" t="s">
        <v>207</v>
      </c>
      <c r="L58" s="24"/>
      <c r="M58" s="56" t="s">
        <v>264</v>
      </c>
      <c r="N58" s="24" t="s">
        <v>207</v>
      </c>
      <c r="O58" s="28" t="s">
        <v>207</v>
      </c>
      <c r="P58" s="19"/>
      <c r="Q58" s="23">
        <v>22380</v>
      </c>
      <c r="R58" s="24" t="s">
        <v>207</v>
      </c>
    </row>
    <row r="59" spans="1:22" x14ac:dyDescent="0.25">
      <c r="A59" s="15"/>
      <c r="B59" s="25"/>
      <c r="C59" s="25" t="s">
        <v>207</v>
      </c>
      <c r="D59" s="26"/>
      <c r="E59" s="26"/>
      <c r="F59" s="25"/>
      <c r="G59" s="25" t="s">
        <v>207</v>
      </c>
      <c r="H59" s="26"/>
      <c r="I59" s="26"/>
      <c r="J59" s="25"/>
      <c r="K59" s="25" t="s">
        <v>207</v>
      </c>
      <c r="L59" s="26"/>
      <c r="M59" s="26"/>
      <c r="N59" s="25"/>
      <c r="O59" s="25" t="s">
        <v>207</v>
      </c>
      <c r="P59" s="26"/>
      <c r="Q59" s="26"/>
      <c r="R59" s="25"/>
    </row>
    <row r="60" spans="1:22" ht="15.75" thickBot="1" x14ac:dyDescent="0.3">
      <c r="A60" s="15"/>
      <c r="B60" s="55" t="s">
        <v>249</v>
      </c>
      <c r="C60" s="17" t="s">
        <v>207</v>
      </c>
      <c r="D60" s="12" t="s">
        <v>213</v>
      </c>
      <c r="E60" s="21">
        <v>35249</v>
      </c>
      <c r="F60" s="14" t="s">
        <v>207</v>
      </c>
      <c r="G60" s="17" t="s">
        <v>207</v>
      </c>
      <c r="H60" s="14"/>
      <c r="I60" s="58" t="s">
        <v>264</v>
      </c>
      <c r="J60" s="14" t="s">
        <v>207</v>
      </c>
      <c r="K60" s="17" t="s">
        <v>207</v>
      </c>
      <c r="L60" s="14"/>
      <c r="M60" s="58" t="s">
        <v>264</v>
      </c>
      <c r="N60" s="14" t="s">
        <v>207</v>
      </c>
      <c r="O60" s="17" t="s">
        <v>207</v>
      </c>
      <c r="P60" s="12"/>
      <c r="Q60" s="21">
        <v>35249</v>
      </c>
      <c r="R60" s="14" t="s">
        <v>207</v>
      </c>
    </row>
    <row r="61" spans="1:22" ht="15.75" thickTop="1" x14ac:dyDescent="0.25">
      <c r="A61" s="15"/>
      <c r="B61" s="25"/>
      <c r="C61" s="25" t="s">
        <v>207</v>
      </c>
      <c r="D61" s="33"/>
      <c r="E61" s="33"/>
      <c r="F61" s="25"/>
      <c r="G61" s="25" t="s">
        <v>207</v>
      </c>
      <c r="H61" s="33"/>
      <c r="I61" s="33"/>
      <c r="J61" s="25"/>
      <c r="K61" s="25" t="s">
        <v>207</v>
      </c>
      <c r="L61" s="33"/>
      <c r="M61" s="33"/>
      <c r="N61" s="25"/>
      <c r="O61" s="25" t="s">
        <v>207</v>
      </c>
      <c r="P61" s="33"/>
      <c r="Q61" s="33"/>
      <c r="R61" s="25"/>
    </row>
    <row r="62" spans="1:22" ht="15.75" x14ac:dyDescent="0.25">
      <c r="A62" s="15"/>
      <c r="B62" s="66"/>
      <c r="C62" s="66"/>
      <c r="D62" s="66"/>
      <c r="E62" s="66"/>
      <c r="F62" s="66"/>
      <c r="G62" s="66"/>
      <c r="H62" s="66"/>
      <c r="I62" s="66"/>
      <c r="J62" s="66"/>
      <c r="K62" s="66"/>
      <c r="L62" s="66"/>
      <c r="M62" s="66"/>
      <c r="N62" s="66"/>
      <c r="O62" s="66"/>
      <c r="P62" s="66"/>
      <c r="Q62" s="66"/>
      <c r="R62" s="66"/>
      <c r="S62" s="66"/>
      <c r="T62" s="66"/>
      <c r="U62" s="66"/>
      <c r="V62" s="66"/>
    </row>
    <row r="63" spans="1:22" ht="51" x14ac:dyDescent="0.25">
      <c r="A63" s="15"/>
      <c r="B63" s="61" t="s">
        <v>468</v>
      </c>
      <c r="C63" s="81" t="s">
        <v>469</v>
      </c>
    </row>
    <row r="64" spans="1:22" ht="15" customHeight="1" x14ac:dyDescent="0.25">
      <c r="A64" s="15" t="s">
        <v>531</v>
      </c>
      <c r="B64" s="63" t="s">
        <v>5</v>
      </c>
      <c r="C64" s="63"/>
      <c r="D64" s="63"/>
      <c r="E64" s="63"/>
      <c r="F64" s="63"/>
      <c r="G64" s="63"/>
      <c r="H64" s="63"/>
      <c r="I64" s="63"/>
      <c r="J64" s="63"/>
      <c r="K64" s="63"/>
      <c r="L64" s="63"/>
      <c r="M64" s="63"/>
      <c r="N64" s="63"/>
      <c r="O64" s="63"/>
      <c r="P64" s="63"/>
      <c r="Q64" s="63"/>
      <c r="R64" s="63"/>
      <c r="S64" s="63"/>
      <c r="T64" s="63"/>
      <c r="U64" s="63"/>
      <c r="V64" s="63"/>
    </row>
    <row r="65" spans="1:22" ht="25.5" customHeight="1" x14ac:dyDescent="0.25">
      <c r="A65" s="15"/>
      <c r="B65" s="65" t="s">
        <v>471</v>
      </c>
      <c r="C65" s="65"/>
      <c r="D65" s="65"/>
      <c r="E65" s="65"/>
      <c r="F65" s="65"/>
      <c r="G65" s="65"/>
      <c r="H65" s="65"/>
      <c r="I65" s="65"/>
      <c r="J65" s="65"/>
      <c r="K65" s="65"/>
      <c r="L65" s="65"/>
      <c r="M65" s="65"/>
      <c r="N65" s="65"/>
      <c r="O65" s="65"/>
      <c r="P65" s="65"/>
      <c r="Q65" s="65"/>
      <c r="R65" s="65"/>
      <c r="S65" s="65"/>
      <c r="T65" s="65"/>
      <c r="U65" s="65"/>
      <c r="V65" s="65"/>
    </row>
    <row r="66" spans="1:22" ht="15.75" x14ac:dyDescent="0.25">
      <c r="A66" s="15"/>
      <c r="B66" s="66"/>
      <c r="C66" s="66"/>
      <c r="D66" s="66"/>
      <c r="E66" s="66"/>
      <c r="F66" s="66"/>
      <c r="G66" s="66"/>
      <c r="H66" s="66"/>
      <c r="I66" s="66"/>
      <c r="J66" s="66"/>
      <c r="K66" s="66"/>
      <c r="L66" s="66"/>
      <c r="M66" s="66"/>
      <c r="N66" s="66"/>
      <c r="O66" s="66"/>
      <c r="P66" s="66"/>
      <c r="Q66" s="66"/>
      <c r="R66" s="66"/>
      <c r="S66" s="66"/>
      <c r="T66" s="66"/>
      <c r="U66" s="66"/>
      <c r="V66" s="66"/>
    </row>
    <row r="67" spans="1:22" x14ac:dyDescent="0.25">
      <c r="A67" s="15"/>
      <c r="B67" s="12"/>
      <c r="C67" s="12"/>
      <c r="D67" s="12"/>
      <c r="E67" s="12"/>
      <c r="F67" s="12"/>
      <c r="G67" s="12"/>
      <c r="H67" s="12"/>
      <c r="I67" s="12"/>
      <c r="J67" s="12"/>
      <c r="K67" s="12"/>
      <c r="L67" s="12"/>
      <c r="M67" s="12"/>
      <c r="N67" s="12"/>
      <c r="O67" s="12"/>
      <c r="P67" s="12"/>
      <c r="Q67" s="12"/>
      <c r="R67" s="12"/>
    </row>
    <row r="68" spans="1:22" ht="15.75" thickBot="1" x14ac:dyDescent="0.3">
      <c r="A68" s="15"/>
      <c r="B68" s="17"/>
      <c r="C68" s="17" t="s">
        <v>207</v>
      </c>
      <c r="D68" s="34" t="s">
        <v>472</v>
      </c>
      <c r="E68" s="34"/>
      <c r="F68" s="34"/>
      <c r="G68" s="34"/>
      <c r="H68" s="34"/>
      <c r="I68" s="34"/>
      <c r="J68" s="34"/>
      <c r="K68" s="34"/>
      <c r="L68" s="34"/>
      <c r="M68" s="34"/>
      <c r="N68" s="34"/>
      <c r="O68" s="34"/>
      <c r="P68" s="34"/>
      <c r="Q68" s="34"/>
      <c r="R68" s="17"/>
    </row>
    <row r="69" spans="1:22" ht="15.75" thickBot="1" x14ac:dyDescent="0.3">
      <c r="A69" s="15"/>
      <c r="B69" s="17"/>
      <c r="C69" s="17" t="s">
        <v>207</v>
      </c>
      <c r="D69" s="77">
        <v>2014</v>
      </c>
      <c r="E69" s="77"/>
      <c r="F69" s="77"/>
      <c r="G69" s="77"/>
      <c r="H69" s="77"/>
      <c r="I69" s="77"/>
      <c r="J69" s="17"/>
      <c r="K69" s="17" t="s">
        <v>207</v>
      </c>
      <c r="L69" s="77">
        <v>2013</v>
      </c>
      <c r="M69" s="77"/>
      <c r="N69" s="77"/>
      <c r="O69" s="77"/>
      <c r="P69" s="77"/>
      <c r="Q69" s="77"/>
      <c r="R69" s="17"/>
    </row>
    <row r="70" spans="1:22" x14ac:dyDescent="0.25">
      <c r="A70" s="15"/>
      <c r="B70" s="17"/>
      <c r="C70" s="17" t="s">
        <v>207</v>
      </c>
      <c r="D70" s="37" t="s">
        <v>473</v>
      </c>
      <c r="E70" s="37"/>
      <c r="F70" s="17"/>
      <c r="G70" s="17" t="s">
        <v>207</v>
      </c>
      <c r="H70" s="37" t="s">
        <v>473</v>
      </c>
      <c r="I70" s="37"/>
      <c r="J70" s="17"/>
      <c r="K70" s="17" t="s">
        <v>207</v>
      </c>
      <c r="L70" s="37" t="s">
        <v>473</v>
      </c>
      <c r="M70" s="37"/>
      <c r="N70" s="17"/>
      <c r="O70" s="17" t="s">
        <v>207</v>
      </c>
      <c r="P70" s="37" t="s">
        <v>473</v>
      </c>
      <c r="Q70" s="37"/>
      <c r="R70" s="17"/>
    </row>
    <row r="71" spans="1:22" ht="15.75" thickBot="1" x14ac:dyDescent="0.3">
      <c r="A71" s="15"/>
      <c r="B71" s="17"/>
      <c r="C71" s="17" t="s">
        <v>207</v>
      </c>
      <c r="D71" s="34" t="s">
        <v>27</v>
      </c>
      <c r="E71" s="34"/>
      <c r="F71" s="17"/>
      <c r="G71" s="17" t="s">
        <v>207</v>
      </c>
      <c r="H71" s="34" t="s">
        <v>474</v>
      </c>
      <c r="I71" s="34"/>
      <c r="J71" s="17"/>
      <c r="K71" s="17" t="s">
        <v>207</v>
      </c>
      <c r="L71" s="34" t="s">
        <v>27</v>
      </c>
      <c r="M71" s="34"/>
      <c r="N71" s="17"/>
      <c r="O71" s="17" t="s">
        <v>207</v>
      </c>
      <c r="P71" s="34" t="s">
        <v>474</v>
      </c>
      <c r="Q71" s="34"/>
      <c r="R71" s="17"/>
    </row>
    <row r="72" spans="1:22" x14ac:dyDescent="0.25">
      <c r="A72" s="15"/>
      <c r="B72" s="18" t="s">
        <v>475</v>
      </c>
      <c r="C72" s="19" t="s">
        <v>207</v>
      </c>
      <c r="D72" s="19" t="s">
        <v>213</v>
      </c>
      <c r="E72" s="23">
        <v>11390</v>
      </c>
      <c r="F72" s="24" t="s">
        <v>207</v>
      </c>
      <c r="G72" s="19" t="s">
        <v>207</v>
      </c>
      <c r="H72" s="24"/>
      <c r="I72" s="56" t="s">
        <v>264</v>
      </c>
      <c r="J72" s="24" t="s">
        <v>207</v>
      </c>
      <c r="K72" s="19" t="s">
        <v>207</v>
      </c>
      <c r="L72" s="19"/>
      <c r="M72" s="23">
        <v>6315</v>
      </c>
      <c r="N72" s="24" t="s">
        <v>207</v>
      </c>
      <c r="O72" s="19" t="s">
        <v>207</v>
      </c>
      <c r="P72" s="24"/>
      <c r="Q72" s="56" t="s">
        <v>264</v>
      </c>
      <c r="R72" s="24" t="s">
        <v>207</v>
      </c>
    </row>
    <row r="73" spans="1:22" x14ac:dyDescent="0.25">
      <c r="A73" s="15"/>
      <c r="B73" s="55" t="s">
        <v>476</v>
      </c>
      <c r="C73" s="12" t="s">
        <v>207</v>
      </c>
      <c r="D73" s="12"/>
      <c r="E73" s="32">
        <v>186</v>
      </c>
      <c r="F73" s="14" t="s">
        <v>207</v>
      </c>
      <c r="G73" s="12" t="s">
        <v>207</v>
      </c>
      <c r="H73" s="14"/>
      <c r="I73" s="58" t="s">
        <v>264</v>
      </c>
      <c r="J73" s="14" t="s">
        <v>207</v>
      </c>
      <c r="K73" s="12" t="s">
        <v>207</v>
      </c>
      <c r="L73" s="12"/>
      <c r="M73" s="32">
        <v>11</v>
      </c>
      <c r="N73" s="14" t="s">
        <v>207</v>
      </c>
      <c r="O73" s="12" t="s">
        <v>207</v>
      </c>
      <c r="P73" s="14"/>
      <c r="Q73" s="58" t="s">
        <v>264</v>
      </c>
      <c r="R73" s="14" t="s">
        <v>207</v>
      </c>
    </row>
    <row r="74" spans="1:22" ht="38.25" x14ac:dyDescent="0.25">
      <c r="A74" s="15"/>
      <c r="B74" s="18" t="s">
        <v>477</v>
      </c>
      <c r="C74" s="19" t="s">
        <v>207</v>
      </c>
      <c r="D74" s="24"/>
      <c r="E74" s="56" t="s">
        <v>264</v>
      </c>
      <c r="F74" s="24" t="s">
        <v>207</v>
      </c>
      <c r="G74" s="19" t="s">
        <v>207</v>
      </c>
      <c r="H74" s="24"/>
      <c r="I74" s="56" t="s">
        <v>264</v>
      </c>
      <c r="J74" s="24" t="s">
        <v>207</v>
      </c>
      <c r="K74" s="19" t="s">
        <v>207</v>
      </c>
      <c r="L74" s="24"/>
      <c r="M74" s="56" t="s">
        <v>264</v>
      </c>
      <c r="N74" s="24" t="s">
        <v>207</v>
      </c>
      <c r="O74" s="19" t="s">
        <v>207</v>
      </c>
      <c r="P74" s="24"/>
      <c r="Q74" s="56" t="s">
        <v>264</v>
      </c>
      <c r="R74" s="24" t="s">
        <v>207</v>
      </c>
    </row>
    <row r="75" spans="1:22" x14ac:dyDescent="0.25">
      <c r="A75" s="15"/>
      <c r="B75" s="55" t="s">
        <v>478</v>
      </c>
      <c r="C75" s="12" t="s">
        <v>207</v>
      </c>
      <c r="D75" s="12"/>
      <c r="E75" s="21">
        <v>5000</v>
      </c>
      <c r="F75" s="14" t="s">
        <v>207</v>
      </c>
      <c r="G75" s="12" t="s">
        <v>207</v>
      </c>
      <c r="H75" s="14"/>
      <c r="I75" s="58" t="s">
        <v>264</v>
      </c>
      <c r="J75" s="14" t="s">
        <v>207</v>
      </c>
      <c r="K75" s="12" t="s">
        <v>207</v>
      </c>
      <c r="L75" s="14"/>
      <c r="M75" s="58" t="s">
        <v>264</v>
      </c>
      <c r="N75" s="14" t="s">
        <v>207</v>
      </c>
      <c r="O75" s="12" t="s">
        <v>207</v>
      </c>
      <c r="P75" s="14"/>
      <c r="Q75" s="58" t="s">
        <v>264</v>
      </c>
      <c r="R75" s="14" t="s">
        <v>207</v>
      </c>
    </row>
    <row r="76" spans="1:22" ht="15.75" thickBot="1" x14ac:dyDescent="0.3">
      <c r="A76" s="15"/>
      <c r="B76" s="18" t="s">
        <v>479</v>
      </c>
      <c r="C76" s="19" t="s">
        <v>207</v>
      </c>
      <c r="D76" s="24"/>
      <c r="E76" s="56" t="s">
        <v>264</v>
      </c>
      <c r="F76" s="24" t="s">
        <v>207</v>
      </c>
      <c r="G76" s="19" t="s">
        <v>207</v>
      </c>
      <c r="H76" s="24"/>
      <c r="I76" s="56" t="s">
        <v>264</v>
      </c>
      <c r="J76" s="24" t="s">
        <v>207</v>
      </c>
      <c r="K76" s="19" t="s">
        <v>207</v>
      </c>
      <c r="L76" s="24"/>
      <c r="M76" s="56" t="s">
        <v>264</v>
      </c>
      <c r="N76" s="24" t="s">
        <v>207</v>
      </c>
      <c r="O76" s="19" t="s">
        <v>207</v>
      </c>
      <c r="P76" s="24"/>
      <c r="Q76" s="56" t="s">
        <v>264</v>
      </c>
      <c r="R76" s="24" t="s">
        <v>207</v>
      </c>
    </row>
    <row r="77" spans="1:22" x14ac:dyDescent="0.25">
      <c r="A77" s="15"/>
      <c r="B77" s="25"/>
      <c r="C77" s="25" t="s">
        <v>207</v>
      </c>
      <c r="D77" s="26"/>
      <c r="E77" s="26"/>
      <c r="F77" s="25"/>
      <c r="G77" s="25" t="s">
        <v>207</v>
      </c>
      <c r="H77" s="26"/>
      <c r="I77" s="26"/>
      <c r="J77" s="25"/>
      <c r="K77" s="25" t="s">
        <v>207</v>
      </c>
      <c r="L77" s="26"/>
      <c r="M77" s="26"/>
      <c r="N77" s="25"/>
      <c r="O77" s="25" t="s">
        <v>207</v>
      </c>
      <c r="P77" s="26"/>
      <c r="Q77" s="26"/>
      <c r="R77" s="25"/>
    </row>
    <row r="78" spans="1:22" ht="15.75" thickBot="1" x14ac:dyDescent="0.3">
      <c r="A78" s="15"/>
      <c r="B78" s="55" t="s">
        <v>480</v>
      </c>
      <c r="C78" s="17" t="s">
        <v>207</v>
      </c>
      <c r="D78" s="12" t="s">
        <v>213</v>
      </c>
      <c r="E78" s="21">
        <v>16576</v>
      </c>
      <c r="F78" s="14" t="s">
        <v>207</v>
      </c>
      <c r="G78" s="17" t="s">
        <v>207</v>
      </c>
      <c r="H78" s="14"/>
      <c r="I78" s="58" t="s">
        <v>264</v>
      </c>
      <c r="J78" s="14" t="s">
        <v>207</v>
      </c>
      <c r="K78" s="17" t="s">
        <v>207</v>
      </c>
      <c r="L78" s="12"/>
      <c r="M78" s="21">
        <v>6326</v>
      </c>
      <c r="N78" s="14" t="s">
        <v>207</v>
      </c>
      <c r="O78" s="17" t="s">
        <v>207</v>
      </c>
      <c r="P78" s="14"/>
      <c r="Q78" s="58" t="s">
        <v>264</v>
      </c>
      <c r="R78" s="14" t="s">
        <v>207</v>
      </c>
    </row>
    <row r="79" spans="1:22" ht="15.75" thickTop="1" x14ac:dyDescent="0.25">
      <c r="A79" s="15"/>
      <c r="B79" s="25"/>
      <c r="C79" s="25" t="s">
        <v>207</v>
      </c>
      <c r="D79" s="33"/>
      <c r="E79" s="33"/>
      <c r="F79" s="25"/>
      <c r="G79" s="25" t="s">
        <v>207</v>
      </c>
      <c r="H79" s="33"/>
      <c r="I79" s="33"/>
      <c r="J79" s="25"/>
      <c r="K79" s="25" t="s">
        <v>207</v>
      </c>
      <c r="L79" s="33"/>
      <c r="M79" s="33"/>
      <c r="N79" s="25"/>
      <c r="O79" s="25" t="s">
        <v>207</v>
      </c>
      <c r="P79" s="33"/>
      <c r="Q79" s="33"/>
      <c r="R79" s="25"/>
    </row>
    <row r="80" spans="1:22" ht="51.75" thickBot="1" x14ac:dyDescent="0.3">
      <c r="A80" s="15"/>
      <c r="B80" s="18" t="s">
        <v>481</v>
      </c>
      <c r="C80" s="28" t="s">
        <v>207</v>
      </c>
      <c r="D80" s="24" t="s">
        <v>213</v>
      </c>
      <c r="E80" s="56" t="s">
        <v>264</v>
      </c>
      <c r="F80" s="24" t="s">
        <v>207</v>
      </c>
      <c r="G80" s="28" t="s">
        <v>207</v>
      </c>
      <c r="H80" s="24"/>
      <c r="I80" s="56" t="s">
        <v>264</v>
      </c>
      <c r="J80" s="24" t="s">
        <v>207</v>
      </c>
      <c r="K80" s="28" t="s">
        <v>207</v>
      </c>
      <c r="L80" s="24"/>
      <c r="M80" s="56" t="s">
        <v>264</v>
      </c>
      <c r="N80" s="24" t="s">
        <v>207</v>
      </c>
      <c r="O80" s="28" t="s">
        <v>207</v>
      </c>
      <c r="P80" s="24"/>
      <c r="Q80" s="56" t="s">
        <v>264</v>
      </c>
      <c r="R80" s="24" t="s">
        <v>207</v>
      </c>
    </row>
    <row r="81" spans="1:22" ht="15.75" thickTop="1" x14ac:dyDescent="0.25">
      <c r="A81" s="15"/>
      <c r="B81" s="25"/>
      <c r="C81" s="25" t="s">
        <v>207</v>
      </c>
      <c r="D81" s="33"/>
      <c r="E81" s="33"/>
      <c r="F81" s="25"/>
      <c r="G81" s="25" t="s">
        <v>207</v>
      </c>
      <c r="H81" s="33"/>
      <c r="I81" s="33"/>
      <c r="J81" s="25"/>
      <c r="K81" s="25" t="s">
        <v>207</v>
      </c>
      <c r="L81" s="33"/>
      <c r="M81" s="33"/>
      <c r="N81" s="25"/>
      <c r="O81" s="25" t="s">
        <v>207</v>
      </c>
      <c r="P81" s="33"/>
      <c r="Q81" s="33"/>
    </row>
    <row r="82" spans="1:22" ht="15" customHeight="1" x14ac:dyDescent="0.25">
      <c r="A82" s="15" t="s">
        <v>532</v>
      </c>
      <c r="B82" s="63" t="s">
        <v>5</v>
      </c>
      <c r="C82" s="63"/>
      <c r="D82" s="63"/>
      <c r="E82" s="63"/>
      <c r="F82" s="63"/>
      <c r="G82" s="63"/>
      <c r="H82" s="63"/>
      <c r="I82" s="63"/>
      <c r="J82" s="63"/>
      <c r="K82" s="63"/>
      <c r="L82" s="63"/>
      <c r="M82" s="63"/>
      <c r="N82" s="63"/>
      <c r="O82" s="63"/>
      <c r="P82" s="63"/>
      <c r="Q82" s="63"/>
      <c r="R82" s="63"/>
      <c r="S82" s="63"/>
      <c r="T82" s="63"/>
      <c r="U82" s="63"/>
      <c r="V82" s="63"/>
    </row>
    <row r="83" spans="1:22" ht="25.5" customHeight="1" x14ac:dyDescent="0.25">
      <c r="A83" s="15"/>
      <c r="B83" s="65" t="s">
        <v>489</v>
      </c>
      <c r="C83" s="65"/>
      <c r="D83" s="65"/>
      <c r="E83" s="65"/>
      <c r="F83" s="65"/>
      <c r="G83" s="65"/>
      <c r="H83" s="65"/>
      <c r="I83" s="65"/>
      <c r="J83" s="65"/>
      <c r="K83" s="65"/>
      <c r="L83" s="65"/>
      <c r="M83" s="65"/>
      <c r="N83" s="65"/>
      <c r="O83" s="65"/>
      <c r="P83" s="65"/>
      <c r="Q83" s="65"/>
      <c r="R83" s="65"/>
      <c r="S83" s="65"/>
      <c r="T83" s="65"/>
      <c r="U83" s="65"/>
      <c r="V83" s="65"/>
    </row>
    <row r="84" spans="1:22" ht="15.75" x14ac:dyDescent="0.25">
      <c r="A84" s="15"/>
      <c r="B84" s="66"/>
      <c r="C84" s="66"/>
      <c r="D84" s="66"/>
      <c r="E84" s="66"/>
      <c r="F84" s="66"/>
      <c r="G84" s="66"/>
      <c r="H84" s="66"/>
      <c r="I84" s="66"/>
      <c r="J84" s="66"/>
      <c r="K84" s="66"/>
      <c r="L84" s="66"/>
      <c r="M84" s="66"/>
      <c r="N84" s="66"/>
      <c r="O84" s="66"/>
      <c r="P84" s="66"/>
      <c r="Q84" s="66"/>
      <c r="R84" s="66"/>
      <c r="S84" s="66"/>
      <c r="T84" s="66"/>
      <c r="U84" s="66"/>
      <c r="V84" s="66"/>
    </row>
    <row r="85" spans="1:22" x14ac:dyDescent="0.25">
      <c r="A85" s="15"/>
      <c r="B85" s="12"/>
      <c r="C85" s="12"/>
      <c r="D85" s="12"/>
      <c r="E85" s="12"/>
      <c r="F85" s="12"/>
      <c r="G85" s="12"/>
      <c r="H85" s="12"/>
      <c r="I85" s="12"/>
      <c r="J85" s="12"/>
      <c r="K85" s="12"/>
      <c r="L85" s="12"/>
      <c r="M85" s="12"/>
      <c r="N85" s="12"/>
      <c r="O85" s="12"/>
      <c r="P85" s="12"/>
      <c r="Q85" s="12"/>
      <c r="R85" s="12"/>
      <c r="S85" s="12"/>
      <c r="T85" s="12"/>
      <c r="U85" s="12"/>
      <c r="V85" s="12"/>
    </row>
    <row r="86" spans="1:22" x14ac:dyDescent="0.25">
      <c r="A86" s="15"/>
      <c r="B86" s="83" t="s">
        <v>490</v>
      </c>
      <c r="C86" s="35" t="s">
        <v>207</v>
      </c>
      <c r="D86" s="36" t="s">
        <v>491</v>
      </c>
      <c r="E86" s="36"/>
      <c r="F86" s="35"/>
      <c r="G86" s="35" t="s">
        <v>207</v>
      </c>
      <c r="H86" s="36" t="s">
        <v>348</v>
      </c>
      <c r="I86" s="36"/>
      <c r="J86" s="35"/>
      <c r="K86" s="35" t="s">
        <v>207</v>
      </c>
      <c r="L86" s="36" t="s">
        <v>444</v>
      </c>
      <c r="M86" s="36"/>
      <c r="N86" s="35"/>
      <c r="O86" s="35" t="s">
        <v>207</v>
      </c>
      <c r="P86" s="36" t="s">
        <v>449</v>
      </c>
      <c r="Q86" s="36"/>
      <c r="R86" s="35"/>
      <c r="S86" s="35" t="s">
        <v>207</v>
      </c>
      <c r="T86" s="36" t="s">
        <v>455</v>
      </c>
      <c r="U86" s="36"/>
      <c r="V86" s="35"/>
    </row>
    <row r="87" spans="1:22" x14ac:dyDescent="0.25">
      <c r="A87" s="15"/>
      <c r="B87" s="83"/>
      <c r="C87" s="35"/>
      <c r="D87" s="36" t="s">
        <v>492</v>
      </c>
      <c r="E87" s="36"/>
      <c r="F87" s="35"/>
      <c r="G87" s="35"/>
      <c r="H87" s="36" t="s">
        <v>494</v>
      </c>
      <c r="I87" s="36"/>
      <c r="J87" s="35"/>
      <c r="K87" s="35"/>
      <c r="L87" s="36" t="s">
        <v>351</v>
      </c>
      <c r="M87" s="36"/>
      <c r="N87" s="35"/>
      <c r="O87" s="35"/>
      <c r="P87" s="36" t="s">
        <v>450</v>
      </c>
      <c r="Q87" s="36"/>
      <c r="R87" s="35"/>
      <c r="S87" s="35"/>
      <c r="T87" s="36" t="s">
        <v>451</v>
      </c>
      <c r="U87" s="36"/>
      <c r="V87" s="35"/>
    </row>
    <row r="88" spans="1:22" x14ac:dyDescent="0.25">
      <c r="A88" s="15"/>
      <c r="B88" s="83"/>
      <c r="C88" s="35"/>
      <c r="D88" s="36" t="s">
        <v>493</v>
      </c>
      <c r="E88" s="36"/>
      <c r="F88" s="35"/>
      <c r="G88" s="35"/>
      <c r="H88" s="36" t="s">
        <v>468</v>
      </c>
      <c r="I88" s="36"/>
      <c r="J88" s="35"/>
      <c r="K88" s="35"/>
      <c r="L88" s="36" t="s">
        <v>445</v>
      </c>
      <c r="M88" s="36"/>
      <c r="N88" s="35"/>
      <c r="O88" s="35"/>
      <c r="P88" s="36" t="s">
        <v>451</v>
      </c>
      <c r="Q88" s="36"/>
      <c r="R88" s="35"/>
      <c r="S88" s="35"/>
      <c r="T88" s="36" t="s">
        <v>456</v>
      </c>
      <c r="U88" s="36"/>
      <c r="V88" s="35"/>
    </row>
    <row r="89" spans="1:22" x14ac:dyDescent="0.25">
      <c r="A89" s="15"/>
      <c r="B89" s="83"/>
      <c r="C89" s="35"/>
      <c r="D89" s="36"/>
      <c r="E89" s="36"/>
      <c r="F89" s="35"/>
      <c r="G89" s="35"/>
      <c r="H89" s="36"/>
      <c r="I89" s="36"/>
      <c r="J89" s="35"/>
      <c r="K89" s="35"/>
      <c r="L89" s="36" t="s">
        <v>446</v>
      </c>
      <c r="M89" s="36"/>
      <c r="N89" s="35"/>
      <c r="O89" s="35"/>
      <c r="P89" s="36" t="s">
        <v>452</v>
      </c>
      <c r="Q89" s="36"/>
      <c r="R89" s="35"/>
      <c r="S89" s="35"/>
      <c r="T89" s="36" t="s">
        <v>351</v>
      </c>
      <c r="U89" s="36"/>
      <c r="V89" s="35"/>
    </row>
    <row r="90" spans="1:22" x14ac:dyDescent="0.25">
      <c r="A90" s="15"/>
      <c r="B90" s="83"/>
      <c r="C90" s="35"/>
      <c r="D90" s="36"/>
      <c r="E90" s="36"/>
      <c r="F90" s="35"/>
      <c r="G90" s="35"/>
      <c r="H90" s="36"/>
      <c r="I90" s="36"/>
      <c r="J90" s="35"/>
      <c r="K90" s="35"/>
      <c r="L90" s="36" t="s">
        <v>447</v>
      </c>
      <c r="M90" s="36"/>
      <c r="N90" s="35"/>
      <c r="O90" s="35"/>
      <c r="P90" s="36" t="s">
        <v>351</v>
      </c>
      <c r="Q90" s="36"/>
      <c r="R90" s="35"/>
      <c r="S90" s="35"/>
      <c r="T90" s="36" t="s">
        <v>453</v>
      </c>
      <c r="U90" s="36"/>
      <c r="V90" s="35"/>
    </row>
    <row r="91" spans="1:22" x14ac:dyDescent="0.25">
      <c r="A91" s="15"/>
      <c r="B91" s="83"/>
      <c r="C91" s="35"/>
      <c r="D91" s="36"/>
      <c r="E91" s="36"/>
      <c r="F91" s="35"/>
      <c r="G91" s="35"/>
      <c r="H91" s="36"/>
      <c r="I91" s="36"/>
      <c r="J91" s="35"/>
      <c r="K91" s="35"/>
      <c r="L91" s="36" t="s">
        <v>351</v>
      </c>
      <c r="M91" s="36"/>
      <c r="N91" s="35"/>
      <c r="O91" s="35"/>
      <c r="P91" s="36" t="s">
        <v>453</v>
      </c>
      <c r="Q91" s="36"/>
      <c r="R91" s="35"/>
      <c r="S91" s="35"/>
      <c r="T91" s="36" t="s">
        <v>457</v>
      </c>
      <c r="U91" s="36"/>
      <c r="V91" s="35"/>
    </row>
    <row r="92" spans="1:22" ht="15.75" thickBot="1" x14ac:dyDescent="0.3">
      <c r="A92" s="15"/>
      <c r="B92" s="83"/>
      <c r="C92" s="35"/>
      <c r="D92" s="34"/>
      <c r="E92" s="34"/>
      <c r="F92" s="35"/>
      <c r="G92" s="35"/>
      <c r="H92" s="34"/>
      <c r="I92" s="34"/>
      <c r="J92" s="35"/>
      <c r="K92" s="35"/>
      <c r="L92" s="34" t="s">
        <v>448</v>
      </c>
      <c r="M92" s="34"/>
      <c r="N92" s="35"/>
      <c r="O92" s="35"/>
      <c r="P92" s="34" t="s">
        <v>454</v>
      </c>
      <c r="Q92" s="34"/>
      <c r="R92" s="35"/>
      <c r="S92" s="35"/>
      <c r="T92" s="34"/>
      <c r="U92" s="34"/>
      <c r="V92" s="35"/>
    </row>
    <row r="93" spans="1:22" x14ac:dyDescent="0.25">
      <c r="A93" s="15"/>
      <c r="B93" s="79" t="s">
        <v>306</v>
      </c>
      <c r="C93" s="19" t="s">
        <v>207</v>
      </c>
      <c r="D93" s="19"/>
      <c r="E93" s="19"/>
      <c r="F93" s="19"/>
      <c r="G93" s="19" t="s">
        <v>207</v>
      </c>
      <c r="H93" s="19"/>
      <c r="I93" s="19"/>
      <c r="J93" s="19"/>
      <c r="K93" s="19" t="s">
        <v>207</v>
      </c>
      <c r="L93" s="19"/>
      <c r="M93" s="19"/>
      <c r="N93" s="19"/>
      <c r="O93" s="19" t="s">
        <v>207</v>
      </c>
      <c r="P93" s="19"/>
      <c r="Q93" s="19"/>
      <c r="R93" s="19"/>
      <c r="S93" s="19" t="s">
        <v>207</v>
      </c>
      <c r="T93" s="19"/>
      <c r="U93" s="19"/>
      <c r="V93" s="19"/>
    </row>
    <row r="94" spans="1:22" x14ac:dyDescent="0.25">
      <c r="A94" s="15"/>
      <c r="B94" s="82" t="s">
        <v>495</v>
      </c>
      <c r="C94" s="12" t="s">
        <v>207</v>
      </c>
      <c r="D94" s="12"/>
      <c r="E94" s="12"/>
      <c r="F94" s="12"/>
      <c r="G94" s="12" t="s">
        <v>207</v>
      </c>
      <c r="H94" s="12"/>
      <c r="I94" s="12"/>
      <c r="J94" s="12"/>
      <c r="K94" s="12" t="s">
        <v>207</v>
      </c>
      <c r="L94" s="12"/>
      <c r="M94" s="12"/>
      <c r="N94" s="12"/>
      <c r="O94" s="12" t="s">
        <v>207</v>
      </c>
      <c r="P94" s="12"/>
      <c r="Q94" s="12"/>
      <c r="R94" s="12"/>
      <c r="S94" s="12" t="s">
        <v>207</v>
      </c>
      <c r="T94" s="12"/>
      <c r="U94" s="12"/>
      <c r="V94" s="12"/>
    </row>
    <row r="95" spans="1:22" x14ac:dyDescent="0.25">
      <c r="A95" s="15"/>
      <c r="B95" s="22" t="s">
        <v>496</v>
      </c>
      <c r="C95" s="19" t="s">
        <v>207</v>
      </c>
      <c r="D95" s="19" t="s">
        <v>213</v>
      </c>
      <c r="E95" s="23">
        <v>29247</v>
      </c>
      <c r="F95" s="24" t="s">
        <v>207</v>
      </c>
      <c r="G95" s="19" t="s">
        <v>207</v>
      </c>
      <c r="H95" s="19"/>
      <c r="I95" s="23">
        <v>29286</v>
      </c>
      <c r="J95" s="24" t="s">
        <v>207</v>
      </c>
      <c r="K95" s="19" t="s">
        <v>207</v>
      </c>
      <c r="L95" s="24"/>
      <c r="M95" s="56" t="s">
        <v>264</v>
      </c>
      <c r="N95" s="24" t="s">
        <v>207</v>
      </c>
      <c r="O95" s="19" t="s">
        <v>207</v>
      </c>
      <c r="P95" s="19"/>
      <c r="Q95" s="23">
        <v>29286</v>
      </c>
      <c r="R95" s="24" t="s">
        <v>207</v>
      </c>
      <c r="S95" s="19" t="s">
        <v>207</v>
      </c>
      <c r="T95" s="24"/>
      <c r="U95" s="56" t="s">
        <v>264</v>
      </c>
      <c r="V95" s="24" t="s">
        <v>207</v>
      </c>
    </row>
    <row r="96" spans="1:22" x14ac:dyDescent="0.25">
      <c r="A96" s="15"/>
      <c r="B96" s="20" t="s">
        <v>497</v>
      </c>
      <c r="C96" s="12" t="s">
        <v>207</v>
      </c>
      <c r="D96" s="12"/>
      <c r="E96" s="21">
        <v>1227307</v>
      </c>
      <c r="F96" s="14" t="s">
        <v>207</v>
      </c>
      <c r="G96" s="12" t="s">
        <v>207</v>
      </c>
      <c r="H96" s="12"/>
      <c r="I96" s="21">
        <v>1242781</v>
      </c>
      <c r="J96" s="14" t="s">
        <v>207</v>
      </c>
      <c r="K96" s="12" t="s">
        <v>207</v>
      </c>
      <c r="L96" s="14"/>
      <c r="M96" s="58" t="s">
        <v>264</v>
      </c>
      <c r="N96" s="14" t="s">
        <v>207</v>
      </c>
      <c r="O96" s="12" t="s">
        <v>207</v>
      </c>
      <c r="P96" s="14"/>
      <c r="Q96" s="58" t="s">
        <v>264</v>
      </c>
      <c r="R96" s="14" t="s">
        <v>207</v>
      </c>
      <c r="S96" s="12" t="s">
        <v>207</v>
      </c>
      <c r="T96" s="12"/>
      <c r="U96" s="21">
        <v>1242781</v>
      </c>
      <c r="V96" s="14" t="s">
        <v>207</v>
      </c>
    </row>
    <row r="97" spans="1:22" x14ac:dyDescent="0.25">
      <c r="A97" s="15"/>
      <c r="B97" s="22" t="s">
        <v>498</v>
      </c>
      <c r="C97" s="19" t="s">
        <v>207</v>
      </c>
      <c r="D97" s="19"/>
      <c r="E97" s="23">
        <v>6760</v>
      </c>
      <c r="F97" s="24" t="s">
        <v>207</v>
      </c>
      <c r="G97" s="19" t="s">
        <v>207</v>
      </c>
      <c r="H97" s="19"/>
      <c r="I97" s="23">
        <v>6760</v>
      </c>
      <c r="J97" s="24" t="s">
        <v>207</v>
      </c>
      <c r="K97" s="19" t="s">
        <v>207</v>
      </c>
      <c r="L97" s="24"/>
      <c r="M97" s="56" t="s">
        <v>264</v>
      </c>
      <c r="N97" s="24" t="s">
        <v>207</v>
      </c>
      <c r="O97" s="19" t="s">
        <v>207</v>
      </c>
      <c r="P97" s="24"/>
      <c r="Q97" s="56" t="s">
        <v>264</v>
      </c>
      <c r="R97" s="24" t="s">
        <v>207</v>
      </c>
      <c r="S97" s="19" t="s">
        <v>207</v>
      </c>
      <c r="T97" s="19"/>
      <c r="U97" s="23">
        <v>6760</v>
      </c>
      <c r="V97" s="24" t="s">
        <v>207</v>
      </c>
    </row>
    <row r="98" spans="1:22" x14ac:dyDescent="0.25">
      <c r="A98" s="15"/>
      <c r="B98" s="82" t="s">
        <v>499</v>
      </c>
      <c r="C98" s="12" t="s">
        <v>207</v>
      </c>
      <c r="D98" s="12"/>
      <c r="E98" s="12"/>
      <c r="F98" s="12"/>
      <c r="G98" s="12" t="s">
        <v>207</v>
      </c>
      <c r="H98" s="12"/>
      <c r="I98" s="12"/>
      <c r="J98" s="12"/>
      <c r="K98" s="12" t="s">
        <v>207</v>
      </c>
      <c r="L98" s="12"/>
      <c r="M98" s="12"/>
      <c r="N98" s="12"/>
      <c r="O98" s="12" t="s">
        <v>207</v>
      </c>
      <c r="P98" s="12"/>
      <c r="Q98" s="12"/>
      <c r="R98" s="12"/>
      <c r="S98" s="12" t="s">
        <v>207</v>
      </c>
      <c r="T98" s="12"/>
      <c r="U98" s="12"/>
      <c r="V98" s="12"/>
    </row>
    <row r="99" spans="1:22" ht="25.5" x14ac:dyDescent="0.25">
      <c r="A99" s="15"/>
      <c r="B99" s="22" t="s">
        <v>500</v>
      </c>
      <c r="C99" s="19" t="s">
        <v>207</v>
      </c>
      <c r="D99" s="19"/>
      <c r="E99" s="23">
        <v>1602768</v>
      </c>
      <c r="F99" s="24" t="s">
        <v>207</v>
      </c>
      <c r="G99" s="19" t="s">
        <v>207</v>
      </c>
      <c r="H99" s="19"/>
      <c r="I99" s="23">
        <v>1464191</v>
      </c>
      <c r="J99" s="24" t="s">
        <v>207</v>
      </c>
      <c r="K99" s="19" t="s">
        <v>207</v>
      </c>
      <c r="L99" s="24"/>
      <c r="M99" s="56" t="s">
        <v>264</v>
      </c>
      <c r="N99" s="24" t="s">
        <v>207</v>
      </c>
      <c r="O99" s="19" t="s">
        <v>207</v>
      </c>
      <c r="P99" s="24"/>
      <c r="Q99" s="56" t="s">
        <v>264</v>
      </c>
      <c r="R99" s="24" t="s">
        <v>207</v>
      </c>
      <c r="S99" s="19" t="s">
        <v>207</v>
      </c>
      <c r="T99" s="19"/>
      <c r="U99" s="23">
        <v>1464191</v>
      </c>
      <c r="V99" s="24" t="s">
        <v>207</v>
      </c>
    </row>
    <row r="100" spans="1:22" x14ac:dyDescent="0.25">
      <c r="A100" s="15"/>
      <c r="B100" s="82" t="s">
        <v>501</v>
      </c>
      <c r="C100" s="12" t="s">
        <v>207</v>
      </c>
      <c r="D100" s="12"/>
      <c r="E100" s="12"/>
      <c r="F100" s="12"/>
      <c r="G100" s="12" t="s">
        <v>207</v>
      </c>
      <c r="H100" s="12"/>
      <c r="I100" s="12"/>
      <c r="J100" s="12"/>
      <c r="K100" s="12" t="s">
        <v>207</v>
      </c>
      <c r="L100" s="12"/>
      <c r="M100" s="12"/>
      <c r="N100" s="12"/>
      <c r="O100" s="12" t="s">
        <v>207</v>
      </c>
      <c r="P100" s="12"/>
      <c r="Q100" s="12"/>
      <c r="R100" s="12"/>
      <c r="S100" s="12" t="s">
        <v>207</v>
      </c>
      <c r="T100" s="12"/>
      <c r="U100" s="12"/>
      <c r="V100" s="12"/>
    </row>
    <row r="101" spans="1:22" x14ac:dyDescent="0.25">
      <c r="A101" s="15"/>
      <c r="B101" s="22" t="s">
        <v>416</v>
      </c>
      <c r="C101" s="19" t="s">
        <v>207</v>
      </c>
      <c r="D101" s="24"/>
      <c r="E101" s="56" t="s">
        <v>264</v>
      </c>
      <c r="F101" s="24" t="s">
        <v>207</v>
      </c>
      <c r="G101" s="19" t="s">
        <v>207</v>
      </c>
      <c r="H101" s="24"/>
      <c r="I101" s="56" t="s">
        <v>264</v>
      </c>
      <c r="J101" s="24" t="s">
        <v>207</v>
      </c>
      <c r="K101" s="19" t="s">
        <v>207</v>
      </c>
      <c r="L101" s="24"/>
      <c r="M101" s="56" t="s">
        <v>264</v>
      </c>
      <c r="N101" s="24" t="s">
        <v>207</v>
      </c>
      <c r="O101" s="19" t="s">
        <v>207</v>
      </c>
      <c r="P101" s="24"/>
      <c r="Q101" s="56" t="s">
        <v>264</v>
      </c>
      <c r="R101" s="24" t="s">
        <v>207</v>
      </c>
      <c r="S101" s="19" t="s">
        <v>207</v>
      </c>
      <c r="T101" s="24"/>
      <c r="U101" s="56" t="s">
        <v>264</v>
      </c>
      <c r="V101" s="24" t="s">
        <v>207</v>
      </c>
    </row>
    <row r="102" spans="1:22" x14ac:dyDescent="0.25">
      <c r="A102" s="15"/>
      <c r="B102" s="20" t="s">
        <v>417</v>
      </c>
      <c r="C102" s="12" t="s">
        <v>207</v>
      </c>
      <c r="D102" s="14"/>
      <c r="E102" s="58" t="s">
        <v>264</v>
      </c>
      <c r="F102" s="14" t="s">
        <v>207</v>
      </c>
      <c r="G102" s="12" t="s">
        <v>207</v>
      </c>
      <c r="H102" s="14"/>
      <c r="I102" s="58" t="s">
        <v>264</v>
      </c>
      <c r="J102" s="14" t="s">
        <v>207</v>
      </c>
      <c r="K102" s="12" t="s">
        <v>207</v>
      </c>
      <c r="L102" s="14"/>
      <c r="M102" s="58" t="s">
        <v>264</v>
      </c>
      <c r="N102" s="14" t="s">
        <v>207</v>
      </c>
      <c r="O102" s="12" t="s">
        <v>207</v>
      </c>
      <c r="P102" s="14"/>
      <c r="Q102" s="58" t="s">
        <v>264</v>
      </c>
      <c r="R102" s="14" t="s">
        <v>207</v>
      </c>
      <c r="S102" s="12" t="s">
        <v>207</v>
      </c>
      <c r="T102" s="14"/>
      <c r="U102" s="58" t="s">
        <v>264</v>
      </c>
      <c r="V102" s="14" t="s">
        <v>207</v>
      </c>
    </row>
    <row r="103" spans="1:22" x14ac:dyDescent="0.25">
      <c r="A103" s="15"/>
      <c r="B103" s="79" t="s">
        <v>275</v>
      </c>
      <c r="C103" s="19" t="s">
        <v>207</v>
      </c>
      <c r="D103" s="19"/>
      <c r="E103" s="19"/>
      <c r="F103" s="19"/>
      <c r="G103" s="19" t="s">
        <v>207</v>
      </c>
      <c r="H103" s="19"/>
      <c r="I103" s="19"/>
      <c r="J103" s="19"/>
      <c r="K103" s="19" t="s">
        <v>207</v>
      </c>
      <c r="L103" s="19"/>
      <c r="M103" s="19"/>
      <c r="N103" s="19"/>
      <c r="O103" s="19" t="s">
        <v>207</v>
      </c>
      <c r="P103" s="19"/>
      <c r="Q103" s="19"/>
      <c r="R103" s="19"/>
      <c r="S103" s="19" t="s">
        <v>207</v>
      </c>
      <c r="T103" s="19"/>
      <c r="U103" s="19"/>
      <c r="V103" s="19"/>
    </row>
    <row r="104" spans="1:22" x14ac:dyDescent="0.25">
      <c r="A104" s="15"/>
      <c r="B104" s="82" t="s">
        <v>495</v>
      </c>
      <c r="C104" s="12" t="s">
        <v>207</v>
      </c>
      <c r="D104" s="12"/>
      <c r="E104" s="12"/>
      <c r="F104" s="12"/>
      <c r="G104" s="12" t="s">
        <v>207</v>
      </c>
      <c r="H104" s="12"/>
      <c r="I104" s="12"/>
      <c r="J104" s="12"/>
      <c r="K104" s="12" t="s">
        <v>207</v>
      </c>
      <c r="L104" s="12"/>
      <c r="M104" s="12"/>
      <c r="N104" s="12"/>
      <c r="O104" s="12" t="s">
        <v>207</v>
      </c>
      <c r="P104" s="12"/>
      <c r="Q104" s="12"/>
      <c r="R104" s="12"/>
      <c r="S104" s="12" t="s">
        <v>207</v>
      </c>
      <c r="T104" s="12"/>
      <c r="U104" s="12"/>
      <c r="V104" s="12"/>
    </row>
    <row r="105" spans="1:22" x14ac:dyDescent="0.25">
      <c r="A105" s="15"/>
      <c r="B105" s="22" t="s">
        <v>496</v>
      </c>
      <c r="C105" s="19" t="s">
        <v>207</v>
      </c>
      <c r="D105" s="19" t="s">
        <v>213</v>
      </c>
      <c r="E105" s="23">
        <v>26823</v>
      </c>
      <c r="F105" s="24" t="s">
        <v>207</v>
      </c>
      <c r="G105" s="19" t="s">
        <v>207</v>
      </c>
      <c r="H105" s="19"/>
      <c r="I105" s="23">
        <v>26561</v>
      </c>
      <c r="J105" s="24" t="s">
        <v>207</v>
      </c>
      <c r="K105" s="19" t="s">
        <v>207</v>
      </c>
      <c r="L105" s="24"/>
      <c r="M105" s="56" t="s">
        <v>264</v>
      </c>
      <c r="N105" s="24" t="s">
        <v>207</v>
      </c>
      <c r="O105" s="19" t="s">
        <v>207</v>
      </c>
      <c r="P105" s="19"/>
      <c r="Q105" s="23">
        <v>26561</v>
      </c>
      <c r="R105" s="24" t="s">
        <v>207</v>
      </c>
      <c r="S105" s="19" t="s">
        <v>207</v>
      </c>
      <c r="T105" s="24"/>
      <c r="U105" s="56" t="s">
        <v>264</v>
      </c>
      <c r="V105" s="24" t="s">
        <v>207</v>
      </c>
    </row>
    <row r="106" spans="1:22" x14ac:dyDescent="0.25">
      <c r="A106" s="15"/>
      <c r="B106" s="20" t="s">
        <v>497</v>
      </c>
      <c r="C106" s="12" t="s">
        <v>207</v>
      </c>
      <c r="D106" s="12"/>
      <c r="E106" s="21">
        <v>1184267</v>
      </c>
      <c r="F106" s="14" t="s">
        <v>207</v>
      </c>
      <c r="G106" s="12" t="s">
        <v>207</v>
      </c>
      <c r="H106" s="12"/>
      <c r="I106" s="21">
        <v>1185271</v>
      </c>
      <c r="J106" s="14" t="s">
        <v>207</v>
      </c>
      <c r="K106" s="12" t="s">
        <v>207</v>
      </c>
      <c r="L106" s="14"/>
      <c r="M106" s="58" t="s">
        <v>264</v>
      </c>
      <c r="N106" s="14" t="s">
        <v>207</v>
      </c>
      <c r="O106" s="12" t="s">
        <v>207</v>
      </c>
      <c r="P106" s="14"/>
      <c r="Q106" s="58" t="s">
        <v>264</v>
      </c>
      <c r="R106" s="14" t="s">
        <v>207</v>
      </c>
      <c r="S106" s="12" t="s">
        <v>207</v>
      </c>
      <c r="T106" s="12"/>
      <c r="U106" s="21">
        <v>1185271</v>
      </c>
      <c r="V106" s="14" t="s">
        <v>207</v>
      </c>
    </row>
    <row r="107" spans="1:22" x14ac:dyDescent="0.25">
      <c r="A107" s="15"/>
      <c r="B107" s="22" t="s">
        <v>498</v>
      </c>
      <c r="C107" s="19" t="s">
        <v>207</v>
      </c>
      <c r="D107" s="19"/>
      <c r="E107" s="23">
        <v>7022</v>
      </c>
      <c r="F107" s="24" t="s">
        <v>207</v>
      </c>
      <c r="G107" s="19" t="s">
        <v>207</v>
      </c>
      <c r="H107" s="19"/>
      <c r="I107" s="23">
        <v>7022</v>
      </c>
      <c r="J107" s="24" t="s">
        <v>207</v>
      </c>
      <c r="K107" s="19" t="s">
        <v>207</v>
      </c>
      <c r="L107" s="24"/>
      <c r="M107" s="56" t="s">
        <v>264</v>
      </c>
      <c r="N107" s="24" t="s">
        <v>207</v>
      </c>
      <c r="O107" s="19" t="s">
        <v>207</v>
      </c>
      <c r="P107" s="24"/>
      <c r="Q107" s="56" t="s">
        <v>264</v>
      </c>
      <c r="R107" s="24" t="s">
        <v>207</v>
      </c>
      <c r="S107" s="19" t="s">
        <v>207</v>
      </c>
      <c r="T107" s="19"/>
      <c r="U107" s="23">
        <v>7022</v>
      </c>
      <c r="V107" s="24" t="s">
        <v>207</v>
      </c>
    </row>
    <row r="108" spans="1:22" x14ac:dyDescent="0.25">
      <c r="A108" s="15"/>
      <c r="B108" s="82" t="s">
        <v>499</v>
      </c>
      <c r="C108" s="12" t="s">
        <v>207</v>
      </c>
      <c r="D108" s="12"/>
      <c r="E108" s="12"/>
      <c r="F108" s="12"/>
      <c r="G108" s="12" t="s">
        <v>207</v>
      </c>
      <c r="H108" s="12"/>
      <c r="I108" s="12"/>
      <c r="J108" s="12"/>
      <c r="K108" s="12" t="s">
        <v>207</v>
      </c>
      <c r="L108" s="12"/>
      <c r="M108" s="12"/>
      <c r="N108" s="12"/>
      <c r="O108" s="12" t="s">
        <v>207</v>
      </c>
      <c r="P108" s="12"/>
      <c r="Q108" s="12"/>
      <c r="R108" s="12"/>
      <c r="S108" s="12" t="s">
        <v>207</v>
      </c>
      <c r="T108" s="12"/>
      <c r="U108" s="12"/>
      <c r="V108" s="12"/>
    </row>
    <row r="109" spans="1:22" ht="25.5" x14ac:dyDescent="0.25">
      <c r="A109" s="15"/>
      <c r="B109" s="22" t="s">
        <v>500</v>
      </c>
      <c r="C109" s="19" t="s">
        <v>207</v>
      </c>
      <c r="D109" s="19"/>
      <c r="E109" s="23">
        <v>1563333</v>
      </c>
      <c r="F109" s="24" t="s">
        <v>207</v>
      </c>
      <c r="G109" s="19" t="s">
        <v>207</v>
      </c>
      <c r="H109" s="19"/>
      <c r="I109" s="23">
        <v>1554839</v>
      </c>
      <c r="J109" s="24" t="s">
        <v>207</v>
      </c>
      <c r="K109" s="19" t="s">
        <v>207</v>
      </c>
      <c r="L109" s="24"/>
      <c r="M109" s="56" t="s">
        <v>264</v>
      </c>
      <c r="N109" s="24" t="s">
        <v>207</v>
      </c>
      <c r="O109" s="19" t="s">
        <v>207</v>
      </c>
      <c r="P109" s="24"/>
      <c r="Q109" s="56" t="s">
        <v>264</v>
      </c>
      <c r="R109" s="24" t="s">
        <v>207</v>
      </c>
      <c r="S109" s="19" t="s">
        <v>207</v>
      </c>
      <c r="T109" s="19"/>
      <c r="U109" s="23">
        <v>1554839</v>
      </c>
      <c r="V109" s="24" t="s">
        <v>207</v>
      </c>
    </row>
    <row r="110" spans="1:22" x14ac:dyDescent="0.25">
      <c r="A110" s="15"/>
      <c r="B110" s="82" t="s">
        <v>501</v>
      </c>
      <c r="C110" s="12" t="s">
        <v>207</v>
      </c>
      <c r="D110" s="12"/>
      <c r="E110" s="12"/>
      <c r="F110" s="12"/>
      <c r="G110" s="12" t="s">
        <v>207</v>
      </c>
      <c r="H110" s="12"/>
      <c r="I110" s="12"/>
      <c r="J110" s="12"/>
      <c r="K110" s="12" t="s">
        <v>207</v>
      </c>
      <c r="L110" s="12"/>
      <c r="M110" s="12"/>
      <c r="N110" s="12"/>
      <c r="O110" s="12" t="s">
        <v>207</v>
      </c>
      <c r="P110" s="12"/>
      <c r="Q110" s="12"/>
      <c r="R110" s="12"/>
      <c r="S110" s="12" t="s">
        <v>207</v>
      </c>
      <c r="T110" s="12"/>
      <c r="U110" s="12"/>
      <c r="V110" s="12"/>
    </row>
    <row r="111" spans="1:22" x14ac:dyDescent="0.25">
      <c r="A111" s="15"/>
      <c r="B111" s="22" t="s">
        <v>416</v>
      </c>
      <c r="C111" s="19" t="s">
        <v>207</v>
      </c>
      <c r="D111" s="24"/>
      <c r="E111" s="56" t="s">
        <v>264</v>
      </c>
      <c r="F111" s="24" t="s">
        <v>207</v>
      </c>
      <c r="G111" s="19" t="s">
        <v>207</v>
      </c>
      <c r="H111" s="24"/>
      <c r="I111" s="56" t="s">
        <v>264</v>
      </c>
      <c r="J111" s="24" t="s">
        <v>207</v>
      </c>
      <c r="K111" s="19" t="s">
        <v>207</v>
      </c>
      <c r="L111" s="24"/>
      <c r="M111" s="56" t="s">
        <v>264</v>
      </c>
      <c r="N111" s="24" t="s">
        <v>207</v>
      </c>
      <c r="O111" s="19" t="s">
        <v>207</v>
      </c>
      <c r="P111" s="24"/>
      <c r="Q111" s="56" t="s">
        <v>264</v>
      </c>
      <c r="R111" s="24" t="s">
        <v>207</v>
      </c>
      <c r="S111" s="19" t="s">
        <v>207</v>
      </c>
      <c r="T111" s="24"/>
      <c r="U111" s="56" t="s">
        <v>264</v>
      </c>
      <c r="V111" s="24" t="s">
        <v>207</v>
      </c>
    </row>
    <row r="112" spans="1:22" x14ac:dyDescent="0.25">
      <c r="A112" s="15"/>
      <c r="B112" s="20" t="s">
        <v>417</v>
      </c>
      <c r="C112" s="12" t="s">
        <v>207</v>
      </c>
      <c r="D112" s="14"/>
      <c r="E112" s="58" t="s">
        <v>264</v>
      </c>
      <c r="F112" s="14" t="s">
        <v>207</v>
      </c>
      <c r="G112" s="12" t="s">
        <v>207</v>
      </c>
      <c r="H112" s="14"/>
      <c r="I112" s="58" t="s">
        <v>264</v>
      </c>
      <c r="J112" s="14" t="s">
        <v>207</v>
      </c>
      <c r="K112" s="12" t="s">
        <v>207</v>
      </c>
      <c r="L112" s="14"/>
      <c r="M112" s="58" t="s">
        <v>264</v>
      </c>
      <c r="N112" s="14" t="s">
        <v>207</v>
      </c>
      <c r="O112" s="12" t="s">
        <v>207</v>
      </c>
      <c r="P112" s="14"/>
      <c r="Q112" s="58" t="s">
        <v>264</v>
      </c>
      <c r="R112" s="14" t="s">
        <v>207</v>
      </c>
      <c r="S112" s="12" t="s">
        <v>207</v>
      </c>
      <c r="T112" s="14"/>
      <c r="U112" s="58" t="s">
        <v>264</v>
      </c>
      <c r="V112" s="14" t="s">
        <v>207</v>
      </c>
    </row>
    <row r="113" spans="1:22" ht="15.75" x14ac:dyDescent="0.25">
      <c r="A113" s="15"/>
      <c r="B113" s="66"/>
      <c r="C113" s="66"/>
      <c r="D113" s="66"/>
      <c r="E113" s="66"/>
      <c r="F113" s="66"/>
      <c r="G113" s="66"/>
      <c r="H113" s="66"/>
      <c r="I113" s="66"/>
      <c r="J113" s="66"/>
      <c r="K113" s="66"/>
      <c r="L113" s="66"/>
      <c r="M113" s="66"/>
      <c r="N113" s="66"/>
      <c r="O113" s="66"/>
      <c r="P113" s="66"/>
      <c r="Q113" s="66"/>
      <c r="R113" s="66"/>
      <c r="S113" s="66"/>
      <c r="T113" s="66"/>
      <c r="U113" s="66"/>
      <c r="V113" s="66"/>
    </row>
    <row r="114" spans="1:22" ht="76.5" x14ac:dyDescent="0.25">
      <c r="A114" s="15"/>
      <c r="B114" s="61" t="s">
        <v>468</v>
      </c>
      <c r="C114" s="61" t="s">
        <v>502</v>
      </c>
    </row>
    <row r="115" spans="1:22" x14ac:dyDescent="0.25">
      <c r="A115" s="15"/>
      <c r="B115" s="63"/>
      <c r="C115" s="63"/>
      <c r="D115" s="63"/>
      <c r="E115" s="63"/>
      <c r="F115" s="63"/>
      <c r="G115" s="63"/>
      <c r="H115" s="63"/>
      <c r="I115" s="63"/>
      <c r="J115" s="63"/>
      <c r="K115" s="63"/>
      <c r="L115" s="63"/>
      <c r="M115" s="63"/>
      <c r="N115" s="63"/>
      <c r="O115" s="63"/>
      <c r="P115" s="63"/>
      <c r="Q115" s="63"/>
      <c r="R115" s="63"/>
      <c r="S115" s="63"/>
      <c r="T115" s="63"/>
      <c r="U115" s="63"/>
      <c r="V115" s="63"/>
    </row>
  </sheetData>
  <mergeCells count="161">
    <mergeCell ref="A82:A115"/>
    <mergeCell ref="B82:V82"/>
    <mergeCell ref="B83:V83"/>
    <mergeCell ref="B84:V84"/>
    <mergeCell ref="B113:V113"/>
    <mergeCell ref="B115:V115"/>
    <mergeCell ref="A40:A63"/>
    <mergeCell ref="B40:V40"/>
    <mergeCell ref="B62:V62"/>
    <mergeCell ref="A64:A81"/>
    <mergeCell ref="B64:V64"/>
    <mergeCell ref="B65:V65"/>
    <mergeCell ref="B66:V66"/>
    <mergeCell ref="V86:V92"/>
    <mergeCell ref="A1:A2"/>
    <mergeCell ref="B1:V1"/>
    <mergeCell ref="B2:V2"/>
    <mergeCell ref="B3:V3"/>
    <mergeCell ref="A4:A39"/>
    <mergeCell ref="B4:V4"/>
    <mergeCell ref="B5:V5"/>
    <mergeCell ref="B6:V6"/>
    <mergeCell ref="B39:V39"/>
    <mergeCell ref="R86:R92"/>
    <mergeCell ref="S86:S92"/>
    <mergeCell ref="T86:U86"/>
    <mergeCell ref="T87:U87"/>
    <mergeCell ref="T88:U88"/>
    <mergeCell ref="T89:U89"/>
    <mergeCell ref="T90:U90"/>
    <mergeCell ref="T91:U91"/>
    <mergeCell ref="T92:U92"/>
    <mergeCell ref="L92:M92"/>
    <mergeCell ref="N86:N92"/>
    <mergeCell ref="O86:O92"/>
    <mergeCell ref="P86:Q86"/>
    <mergeCell ref="P87:Q87"/>
    <mergeCell ref="P88:Q88"/>
    <mergeCell ref="P89:Q89"/>
    <mergeCell ref="P90:Q90"/>
    <mergeCell ref="P91:Q91"/>
    <mergeCell ref="P92:Q92"/>
    <mergeCell ref="H91:I91"/>
    <mergeCell ref="H92:I92"/>
    <mergeCell ref="J86:J92"/>
    <mergeCell ref="K86:K92"/>
    <mergeCell ref="L86:M86"/>
    <mergeCell ref="L87:M87"/>
    <mergeCell ref="L88:M88"/>
    <mergeCell ref="L89:M89"/>
    <mergeCell ref="L90:M90"/>
    <mergeCell ref="L91:M91"/>
    <mergeCell ref="D90:E90"/>
    <mergeCell ref="D91:E91"/>
    <mergeCell ref="D92:E92"/>
    <mergeCell ref="F86:F92"/>
    <mergeCell ref="G86:G92"/>
    <mergeCell ref="H86:I86"/>
    <mergeCell ref="H87:I87"/>
    <mergeCell ref="H88:I88"/>
    <mergeCell ref="H89:I89"/>
    <mergeCell ref="H90:I90"/>
    <mergeCell ref="D71:E71"/>
    <mergeCell ref="H71:I71"/>
    <mergeCell ref="L71:M71"/>
    <mergeCell ref="P71:Q71"/>
    <mergeCell ref="B86:B92"/>
    <mergeCell ref="C86:C92"/>
    <mergeCell ref="D86:E86"/>
    <mergeCell ref="D87:E87"/>
    <mergeCell ref="D88:E88"/>
    <mergeCell ref="D89:E89"/>
    <mergeCell ref="R43:R49"/>
    <mergeCell ref="D68:Q68"/>
    <mergeCell ref="D69:I69"/>
    <mergeCell ref="L69:Q69"/>
    <mergeCell ref="D70:E70"/>
    <mergeCell ref="H70:I70"/>
    <mergeCell ref="L70:M70"/>
    <mergeCell ref="P70:Q70"/>
    <mergeCell ref="L49:M49"/>
    <mergeCell ref="N43:N49"/>
    <mergeCell ref="O43:O49"/>
    <mergeCell ref="P43:Q43"/>
    <mergeCell ref="P44:Q44"/>
    <mergeCell ref="P45:Q45"/>
    <mergeCell ref="P46:Q46"/>
    <mergeCell ref="P47:Q47"/>
    <mergeCell ref="P48:Q48"/>
    <mergeCell ref="P49:Q49"/>
    <mergeCell ref="H48:I48"/>
    <mergeCell ref="H49:I49"/>
    <mergeCell ref="J43:J49"/>
    <mergeCell ref="K43:K49"/>
    <mergeCell ref="L43:M43"/>
    <mergeCell ref="L44:M44"/>
    <mergeCell ref="L45:M45"/>
    <mergeCell ref="L46:M46"/>
    <mergeCell ref="L47:M47"/>
    <mergeCell ref="L48:M48"/>
    <mergeCell ref="D47:E47"/>
    <mergeCell ref="D48:E48"/>
    <mergeCell ref="D49:E49"/>
    <mergeCell ref="F43:F49"/>
    <mergeCell ref="G43:G49"/>
    <mergeCell ref="H43:I43"/>
    <mergeCell ref="H44:I44"/>
    <mergeCell ref="H45:I45"/>
    <mergeCell ref="H46:I46"/>
    <mergeCell ref="H47:I47"/>
    <mergeCell ref="R10:R16"/>
    <mergeCell ref="B41:O41"/>
    <mergeCell ref="B42:O42"/>
    <mergeCell ref="P41:P42"/>
    <mergeCell ref="B43:B49"/>
    <mergeCell ref="C43:C49"/>
    <mergeCell ref="D43:E43"/>
    <mergeCell ref="D44:E44"/>
    <mergeCell ref="D45:E45"/>
    <mergeCell ref="D46:E46"/>
    <mergeCell ref="N10:N16"/>
    <mergeCell ref="O10:O16"/>
    <mergeCell ref="P10:Q10"/>
    <mergeCell ref="P11:Q11"/>
    <mergeCell ref="P12:Q12"/>
    <mergeCell ref="P13:Q13"/>
    <mergeCell ref="P14:Q14"/>
    <mergeCell ref="P15:Q15"/>
    <mergeCell ref="P16:Q16"/>
    <mergeCell ref="H16:I16"/>
    <mergeCell ref="J10:J16"/>
    <mergeCell ref="K10:K16"/>
    <mergeCell ref="L10:M10"/>
    <mergeCell ref="L11:M11"/>
    <mergeCell ref="L12:M12"/>
    <mergeCell ref="L13:M13"/>
    <mergeCell ref="L14:M14"/>
    <mergeCell ref="L15:M15"/>
    <mergeCell ref="L16:M16"/>
    <mergeCell ref="H10:I10"/>
    <mergeCell ref="H11:I11"/>
    <mergeCell ref="H12:I12"/>
    <mergeCell ref="H13:I13"/>
    <mergeCell ref="H14:I14"/>
    <mergeCell ref="H15:I15"/>
    <mergeCell ref="D13:E13"/>
    <mergeCell ref="D14:E14"/>
    <mergeCell ref="D15:E15"/>
    <mergeCell ref="D16:E16"/>
    <mergeCell ref="F10:F16"/>
    <mergeCell ref="G10:G16"/>
    <mergeCell ref="B8:B9"/>
    <mergeCell ref="C8:C9"/>
    <mergeCell ref="D8:Q8"/>
    <mergeCell ref="D9:Q9"/>
    <mergeCell ref="R8:R9"/>
    <mergeCell ref="B10:B16"/>
    <mergeCell ref="C10:C16"/>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3</v>
      </c>
      <c r="B1" s="1" t="s">
        <v>1</v>
      </c>
    </row>
    <row r="2" spans="1:2" x14ac:dyDescent="0.25">
      <c r="A2" s="7"/>
      <c r="B2" s="1" t="s">
        <v>2</v>
      </c>
    </row>
    <row r="3" spans="1:2" x14ac:dyDescent="0.25">
      <c r="A3" s="3" t="s">
        <v>187</v>
      </c>
      <c r="B3" s="4" t="s">
        <v>5</v>
      </c>
    </row>
    <row r="4" spans="1:2" ht="30" x14ac:dyDescent="0.25">
      <c r="A4" s="2" t="s">
        <v>534</v>
      </c>
      <c r="B4" s="4" t="s">
        <v>535</v>
      </c>
    </row>
    <row r="5" spans="1:2" ht="30" x14ac:dyDescent="0.25">
      <c r="A5" s="2" t="s">
        <v>536</v>
      </c>
      <c r="B5" s="8">
        <v>100000</v>
      </c>
    </row>
    <row r="6" spans="1:2" ht="30" x14ac:dyDescent="0.25">
      <c r="A6" s="2" t="s">
        <v>537</v>
      </c>
      <c r="B6" s="8">
        <v>1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38</v>
      </c>
      <c r="B1" s="7" t="s">
        <v>2</v>
      </c>
      <c r="C1" s="7" t="s">
        <v>26</v>
      </c>
      <c r="D1" s="7" t="s">
        <v>539</v>
      </c>
    </row>
    <row r="2" spans="1:4" ht="30" x14ac:dyDescent="0.25">
      <c r="A2" s="1" t="s">
        <v>25</v>
      </c>
      <c r="B2" s="7"/>
      <c r="C2" s="7"/>
      <c r="D2" s="7"/>
    </row>
    <row r="3" spans="1:4" x14ac:dyDescent="0.25">
      <c r="A3" s="3" t="s">
        <v>211</v>
      </c>
      <c r="B3" s="4" t="s">
        <v>5</v>
      </c>
      <c r="C3" s="4" t="s">
        <v>5</v>
      </c>
      <c r="D3" s="4" t="s">
        <v>5</v>
      </c>
    </row>
    <row r="4" spans="1:4" x14ac:dyDescent="0.25">
      <c r="A4" s="2" t="s">
        <v>220</v>
      </c>
      <c r="B4" s="8">
        <v>1179882</v>
      </c>
      <c r="C4" s="8">
        <v>1134503</v>
      </c>
      <c r="D4" s="4" t="s">
        <v>5</v>
      </c>
    </row>
    <row r="5" spans="1:4" x14ac:dyDescent="0.25">
      <c r="A5" s="2" t="s">
        <v>221</v>
      </c>
      <c r="B5" s="6">
        <v>28512</v>
      </c>
      <c r="C5" s="6">
        <v>29444</v>
      </c>
      <c r="D5" s="4" t="s">
        <v>5</v>
      </c>
    </row>
    <row r="6" spans="1:4" x14ac:dyDescent="0.25">
      <c r="A6" s="2" t="s">
        <v>222</v>
      </c>
      <c r="B6" s="6">
        <v>2060</v>
      </c>
      <c r="C6" s="6">
        <v>2099</v>
      </c>
      <c r="D6" s="4" t="s">
        <v>5</v>
      </c>
    </row>
    <row r="7" spans="1:4" x14ac:dyDescent="0.25">
      <c r="A7" s="3" t="s">
        <v>223</v>
      </c>
      <c r="B7" s="4" t="s">
        <v>5</v>
      </c>
      <c r="C7" s="4" t="s">
        <v>5</v>
      </c>
      <c r="D7" s="4" t="s">
        <v>5</v>
      </c>
    </row>
    <row r="8" spans="1:4" x14ac:dyDescent="0.25">
      <c r="A8" s="2" t="s">
        <v>226</v>
      </c>
      <c r="B8" s="6">
        <v>39908</v>
      </c>
      <c r="C8" s="6">
        <v>41118</v>
      </c>
      <c r="D8" s="4" t="s">
        <v>5</v>
      </c>
    </row>
    <row r="9" spans="1:4" x14ac:dyDescent="0.25">
      <c r="A9" s="2" t="s">
        <v>227</v>
      </c>
      <c r="B9" s="6">
        <v>4078</v>
      </c>
      <c r="C9" s="6">
        <v>3291</v>
      </c>
      <c r="D9" s="4" t="s">
        <v>5</v>
      </c>
    </row>
    <row r="10" spans="1:4" x14ac:dyDescent="0.25">
      <c r="A10" s="2" t="s">
        <v>540</v>
      </c>
      <c r="B10" s="6">
        <v>1254440</v>
      </c>
      <c r="C10" s="6">
        <v>1210455</v>
      </c>
      <c r="D10" s="4" t="s">
        <v>5</v>
      </c>
    </row>
    <row r="11" spans="1:4" x14ac:dyDescent="0.25">
      <c r="A11" s="2" t="s">
        <v>228</v>
      </c>
      <c r="B11" s="6">
        <v>-3857</v>
      </c>
      <c r="C11" s="6">
        <v>-3253</v>
      </c>
      <c r="D11" s="4" t="s">
        <v>5</v>
      </c>
    </row>
    <row r="12" spans="1:4" x14ac:dyDescent="0.25">
      <c r="A12" s="2" t="s">
        <v>232</v>
      </c>
      <c r="B12" s="6">
        <v>1250583</v>
      </c>
      <c r="C12" s="6">
        <v>1207202</v>
      </c>
      <c r="D12" s="4" t="s">
        <v>5</v>
      </c>
    </row>
    <row r="13" spans="1:4" x14ac:dyDescent="0.25">
      <c r="A13" s="2" t="s">
        <v>29</v>
      </c>
      <c r="B13" s="6">
        <v>-23276</v>
      </c>
      <c r="C13" s="6">
        <v>-22935</v>
      </c>
      <c r="D13" s="6">
        <v>-25497</v>
      </c>
    </row>
    <row r="14" spans="1:4" x14ac:dyDescent="0.25">
      <c r="A14" s="2" t="s">
        <v>235</v>
      </c>
      <c r="B14" s="6">
        <v>1227307</v>
      </c>
      <c r="C14" s="6">
        <v>1184267</v>
      </c>
      <c r="D14" s="4" t="s">
        <v>5</v>
      </c>
    </row>
    <row r="15" spans="1:4" x14ac:dyDescent="0.25">
      <c r="A15" s="2" t="s">
        <v>541</v>
      </c>
      <c r="B15" s="4" t="s">
        <v>5</v>
      </c>
      <c r="C15" s="4" t="s">
        <v>5</v>
      </c>
      <c r="D15" s="4" t="s">
        <v>5</v>
      </c>
    </row>
    <row r="16" spans="1:4" x14ac:dyDescent="0.25">
      <c r="A16" s="3" t="s">
        <v>211</v>
      </c>
      <c r="B16" s="4" t="s">
        <v>5</v>
      </c>
      <c r="C16" s="4" t="s">
        <v>5</v>
      </c>
      <c r="D16" s="4" t="s">
        <v>5</v>
      </c>
    </row>
    <row r="17" spans="1:4" x14ac:dyDescent="0.25">
      <c r="A17" s="2" t="s">
        <v>220</v>
      </c>
      <c r="B17" s="6">
        <v>532672</v>
      </c>
      <c r="C17" s="6">
        <v>526258</v>
      </c>
      <c r="D17" s="4" t="s">
        <v>5</v>
      </c>
    </row>
    <row r="18" spans="1:4" x14ac:dyDescent="0.25">
      <c r="A18" s="3" t="s">
        <v>223</v>
      </c>
      <c r="B18" s="4" t="s">
        <v>5</v>
      </c>
      <c r="C18" s="4" t="s">
        <v>5</v>
      </c>
      <c r="D18" s="4" t="s">
        <v>5</v>
      </c>
    </row>
    <row r="19" spans="1:4" x14ac:dyDescent="0.25">
      <c r="A19" s="2" t="s">
        <v>540</v>
      </c>
      <c r="B19" s="6">
        <v>532672</v>
      </c>
      <c r="C19" s="6">
        <v>526258</v>
      </c>
      <c r="D19" s="4" t="s">
        <v>5</v>
      </c>
    </row>
    <row r="20" spans="1:4" x14ac:dyDescent="0.25">
      <c r="A20" s="2" t="s">
        <v>29</v>
      </c>
      <c r="B20" s="6">
        <v>-8817</v>
      </c>
      <c r="C20" s="6">
        <v>-10918</v>
      </c>
      <c r="D20" s="6">
        <v>-9305</v>
      </c>
    </row>
    <row r="21" spans="1:4" x14ac:dyDescent="0.25">
      <c r="A21" s="2" t="s">
        <v>542</v>
      </c>
      <c r="B21" s="4" t="s">
        <v>5</v>
      </c>
      <c r="C21" s="4" t="s">
        <v>5</v>
      </c>
      <c r="D21" s="4" t="s">
        <v>5</v>
      </c>
    </row>
    <row r="22" spans="1:4" x14ac:dyDescent="0.25">
      <c r="A22" s="3" t="s">
        <v>211</v>
      </c>
      <c r="B22" s="4" t="s">
        <v>5</v>
      </c>
      <c r="C22" s="4" t="s">
        <v>5</v>
      </c>
      <c r="D22" s="4" t="s">
        <v>5</v>
      </c>
    </row>
    <row r="23" spans="1:4" x14ac:dyDescent="0.25">
      <c r="A23" s="2" t="s">
        <v>220</v>
      </c>
      <c r="B23" s="6">
        <v>10433</v>
      </c>
      <c r="C23" s="6">
        <v>10511</v>
      </c>
      <c r="D23" s="4" t="s">
        <v>5</v>
      </c>
    </row>
    <row r="24" spans="1:4" x14ac:dyDescent="0.25">
      <c r="A24" s="3" t="s">
        <v>223</v>
      </c>
      <c r="B24" s="4" t="s">
        <v>5</v>
      </c>
      <c r="C24" s="4" t="s">
        <v>5</v>
      </c>
      <c r="D24" s="4" t="s">
        <v>5</v>
      </c>
    </row>
    <row r="25" spans="1:4" x14ac:dyDescent="0.25">
      <c r="A25" s="2" t="s">
        <v>540</v>
      </c>
      <c r="B25" s="6">
        <v>10433</v>
      </c>
      <c r="C25" s="6">
        <v>10511</v>
      </c>
      <c r="D25" s="4" t="s">
        <v>5</v>
      </c>
    </row>
    <row r="26" spans="1:4" x14ac:dyDescent="0.25">
      <c r="A26" s="2" t="s">
        <v>29</v>
      </c>
      <c r="B26" s="4">
        <v>-126</v>
      </c>
      <c r="C26" s="4">
        <v>-205</v>
      </c>
      <c r="D26" s="4">
        <v>-272</v>
      </c>
    </row>
    <row r="27" spans="1:4" x14ac:dyDescent="0.25">
      <c r="A27" s="2" t="s">
        <v>543</v>
      </c>
      <c r="B27" s="4" t="s">
        <v>5</v>
      </c>
      <c r="C27" s="4" t="s">
        <v>5</v>
      </c>
      <c r="D27" s="4" t="s">
        <v>5</v>
      </c>
    </row>
    <row r="28" spans="1:4" x14ac:dyDescent="0.25">
      <c r="A28" s="3" t="s">
        <v>211</v>
      </c>
      <c r="B28" s="4" t="s">
        <v>5</v>
      </c>
      <c r="C28" s="4" t="s">
        <v>5</v>
      </c>
      <c r="D28" s="4" t="s">
        <v>5</v>
      </c>
    </row>
    <row r="29" spans="1:4" x14ac:dyDescent="0.25">
      <c r="A29" s="2" t="s">
        <v>220</v>
      </c>
      <c r="B29" s="6">
        <v>335333</v>
      </c>
      <c r="C29" s="6">
        <v>332432</v>
      </c>
      <c r="D29" s="4" t="s">
        <v>5</v>
      </c>
    </row>
    <row r="30" spans="1:4" x14ac:dyDescent="0.25">
      <c r="A30" s="3" t="s">
        <v>223</v>
      </c>
      <c r="B30" s="4" t="s">
        <v>5</v>
      </c>
      <c r="C30" s="4" t="s">
        <v>5</v>
      </c>
      <c r="D30" s="4" t="s">
        <v>5</v>
      </c>
    </row>
    <row r="31" spans="1:4" x14ac:dyDescent="0.25">
      <c r="A31" s="2" t="s">
        <v>540</v>
      </c>
      <c r="B31" s="6">
        <v>335333</v>
      </c>
      <c r="C31" s="6">
        <v>332432</v>
      </c>
      <c r="D31" s="4" t="s">
        <v>5</v>
      </c>
    </row>
    <row r="32" spans="1:4" x14ac:dyDescent="0.25">
      <c r="A32" s="2" t="s">
        <v>29</v>
      </c>
      <c r="B32" s="6">
        <v>-6100</v>
      </c>
      <c r="C32" s="6">
        <v>-4935</v>
      </c>
      <c r="D32" s="6">
        <v>-5699</v>
      </c>
    </row>
    <row r="33" spans="1:4" x14ac:dyDescent="0.25">
      <c r="A33" s="2" t="s">
        <v>544</v>
      </c>
      <c r="B33" s="4" t="s">
        <v>5</v>
      </c>
      <c r="C33" s="4" t="s">
        <v>5</v>
      </c>
      <c r="D33" s="4" t="s">
        <v>5</v>
      </c>
    </row>
    <row r="34" spans="1:4" x14ac:dyDescent="0.25">
      <c r="A34" s="3" t="s">
        <v>211</v>
      </c>
      <c r="B34" s="4" t="s">
        <v>5</v>
      </c>
      <c r="C34" s="4" t="s">
        <v>5</v>
      </c>
      <c r="D34" s="4" t="s">
        <v>5</v>
      </c>
    </row>
    <row r="35" spans="1:4" x14ac:dyDescent="0.25">
      <c r="A35" s="2" t="s">
        <v>220</v>
      </c>
      <c r="B35" s="6">
        <v>18362</v>
      </c>
      <c r="C35" s="6">
        <v>13920</v>
      </c>
      <c r="D35" s="4" t="s">
        <v>5</v>
      </c>
    </row>
    <row r="36" spans="1:4" x14ac:dyDescent="0.25">
      <c r="A36" s="3" t="s">
        <v>223</v>
      </c>
      <c r="B36" s="4" t="s">
        <v>5</v>
      </c>
      <c r="C36" s="4" t="s">
        <v>5</v>
      </c>
      <c r="D36" s="4" t="s">
        <v>5</v>
      </c>
    </row>
    <row r="37" spans="1:4" x14ac:dyDescent="0.25">
      <c r="A37" s="2" t="s">
        <v>540</v>
      </c>
      <c r="B37" s="6">
        <v>18362</v>
      </c>
      <c r="C37" s="6">
        <v>13920</v>
      </c>
      <c r="D37" s="4" t="s">
        <v>5</v>
      </c>
    </row>
    <row r="38" spans="1:4" x14ac:dyDescent="0.25">
      <c r="A38" s="2" t="s">
        <v>29</v>
      </c>
      <c r="B38" s="4">
        <v>-73</v>
      </c>
      <c r="C38" s="4">
        <v>-77</v>
      </c>
      <c r="D38" s="4">
        <v>-89</v>
      </c>
    </row>
    <row r="39" spans="1:4" ht="30" x14ac:dyDescent="0.25">
      <c r="A39" s="2" t="s">
        <v>545</v>
      </c>
      <c r="B39" s="4" t="s">
        <v>5</v>
      </c>
      <c r="C39" s="4" t="s">
        <v>5</v>
      </c>
      <c r="D39" s="4" t="s">
        <v>5</v>
      </c>
    </row>
    <row r="40" spans="1:4" x14ac:dyDescent="0.25">
      <c r="A40" s="3" t="s">
        <v>211</v>
      </c>
      <c r="B40" s="4" t="s">
        <v>5</v>
      </c>
      <c r="C40" s="4" t="s">
        <v>5</v>
      </c>
      <c r="D40" s="4" t="s">
        <v>5</v>
      </c>
    </row>
    <row r="41" spans="1:4" x14ac:dyDescent="0.25">
      <c r="A41" s="2" t="s">
        <v>220</v>
      </c>
      <c r="B41" s="6">
        <v>216401</v>
      </c>
      <c r="C41" s="6">
        <v>194426</v>
      </c>
      <c r="D41" s="4" t="s">
        <v>5</v>
      </c>
    </row>
    <row r="42" spans="1:4" x14ac:dyDescent="0.25">
      <c r="A42" s="2" t="s">
        <v>546</v>
      </c>
      <c r="B42" s="4" t="s">
        <v>5</v>
      </c>
      <c r="C42" s="4" t="s">
        <v>5</v>
      </c>
      <c r="D42" s="4" t="s">
        <v>5</v>
      </c>
    </row>
    <row r="43" spans="1:4" x14ac:dyDescent="0.25">
      <c r="A43" s="3" t="s">
        <v>211</v>
      </c>
      <c r="B43" s="4" t="s">
        <v>5</v>
      </c>
      <c r="C43" s="4" t="s">
        <v>5</v>
      </c>
      <c r="D43" s="4" t="s">
        <v>5</v>
      </c>
    </row>
    <row r="44" spans="1:4" x14ac:dyDescent="0.25">
      <c r="A44" s="2" t="s">
        <v>220</v>
      </c>
      <c r="B44" s="6">
        <v>29581</v>
      </c>
      <c r="C44" s="6">
        <v>22771</v>
      </c>
      <c r="D44" s="4" t="s">
        <v>5</v>
      </c>
    </row>
    <row r="45" spans="1:4" x14ac:dyDescent="0.25">
      <c r="A45" s="3" t="s">
        <v>223</v>
      </c>
      <c r="B45" s="4" t="s">
        <v>5</v>
      </c>
      <c r="C45" s="4" t="s">
        <v>5</v>
      </c>
      <c r="D45" s="4" t="s">
        <v>5</v>
      </c>
    </row>
    <row r="46" spans="1:4" x14ac:dyDescent="0.25">
      <c r="A46" s="2" t="s">
        <v>540</v>
      </c>
      <c r="B46" s="6">
        <v>29581</v>
      </c>
      <c r="C46" s="6">
        <v>22771</v>
      </c>
      <c r="D46" s="4" t="s">
        <v>5</v>
      </c>
    </row>
    <row r="47" spans="1:4" x14ac:dyDescent="0.25">
      <c r="A47" s="2" t="s">
        <v>29</v>
      </c>
      <c r="B47" s="4">
        <v>-964</v>
      </c>
      <c r="C47" s="4">
        <v>-618</v>
      </c>
      <c r="D47" s="6">
        <v>-1658</v>
      </c>
    </row>
    <row r="48" spans="1:4" x14ac:dyDescent="0.25">
      <c r="A48" s="2" t="s">
        <v>547</v>
      </c>
      <c r="B48" s="4" t="s">
        <v>5</v>
      </c>
      <c r="C48" s="4" t="s">
        <v>5</v>
      </c>
      <c r="D48" s="4" t="s">
        <v>5</v>
      </c>
    </row>
    <row r="49" spans="1:4" x14ac:dyDescent="0.25">
      <c r="A49" s="3" t="s">
        <v>211</v>
      </c>
      <c r="B49" s="4" t="s">
        <v>5</v>
      </c>
      <c r="C49" s="4" t="s">
        <v>5</v>
      </c>
      <c r="D49" s="4" t="s">
        <v>5</v>
      </c>
    </row>
    <row r="50" spans="1:4" x14ac:dyDescent="0.25">
      <c r="A50" s="2" t="s">
        <v>220</v>
      </c>
      <c r="B50" s="6">
        <v>37100</v>
      </c>
      <c r="C50" s="6">
        <v>34185</v>
      </c>
      <c r="D50" s="4" t="s">
        <v>5</v>
      </c>
    </row>
    <row r="51" spans="1:4" x14ac:dyDescent="0.25">
      <c r="A51" s="3" t="s">
        <v>223</v>
      </c>
      <c r="B51" s="4" t="s">
        <v>5</v>
      </c>
      <c r="C51" s="4" t="s">
        <v>5</v>
      </c>
      <c r="D51" s="4" t="s">
        <v>5</v>
      </c>
    </row>
    <row r="52" spans="1:4" x14ac:dyDescent="0.25">
      <c r="A52" s="2" t="s">
        <v>540</v>
      </c>
      <c r="B52" s="6">
        <v>37100</v>
      </c>
      <c r="C52" s="6">
        <v>34185</v>
      </c>
      <c r="D52" s="4" t="s">
        <v>5</v>
      </c>
    </row>
    <row r="53" spans="1:4" x14ac:dyDescent="0.25">
      <c r="A53" s="2" t="s">
        <v>29</v>
      </c>
      <c r="B53" s="4">
        <v>-237</v>
      </c>
      <c r="C53" s="4">
        <v>-300</v>
      </c>
      <c r="D53" s="4">
        <v>-492</v>
      </c>
    </row>
    <row r="54" spans="1:4" x14ac:dyDescent="0.25">
      <c r="A54" s="2" t="s">
        <v>548</v>
      </c>
      <c r="B54" s="4" t="s">
        <v>5</v>
      </c>
      <c r="C54" s="4" t="s">
        <v>5</v>
      </c>
      <c r="D54" s="4" t="s">
        <v>5</v>
      </c>
    </row>
    <row r="55" spans="1:4" x14ac:dyDescent="0.25">
      <c r="A55" s="3" t="s">
        <v>223</v>
      </c>
      <c r="B55" s="4" t="s">
        <v>5</v>
      </c>
      <c r="C55" s="4" t="s">
        <v>5</v>
      </c>
      <c r="D55" s="4" t="s">
        <v>5</v>
      </c>
    </row>
    <row r="56" spans="1:4" x14ac:dyDescent="0.25">
      <c r="A56" s="2" t="s">
        <v>226</v>
      </c>
      <c r="B56" s="6">
        <v>36866</v>
      </c>
      <c r="C56" s="6">
        <v>37789</v>
      </c>
      <c r="D56" s="4" t="s">
        <v>5</v>
      </c>
    </row>
    <row r="57" spans="1:4" x14ac:dyDescent="0.25">
      <c r="A57" s="2" t="s">
        <v>549</v>
      </c>
      <c r="B57" s="4" t="s">
        <v>5</v>
      </c>
      <c r="C57" s="4" t="s">
        <v>5</v>
      </c>
      <c r="D57" s="4" t="s">
        <v>5</v>
      </c>
    </row>
    <row r="58" spans="1:4" x14ac:dyDescent="0.25">
      <c r="A58" s="3" t="s">
        <v>223</v>
      </c>
      <c r="B58" s="4" t="s">
        <v>5</v>
      </c>
      <c r="C58" s="4" t="s">
        <v>5</v>
      </c>
      <c r="D58" s="4" t="s">
        <v>5</v>
      </c>
    </row>
    <row r="59" spans="1:4" x14ac:dyDescent="0.25">
      <c r="A59" s="2" t="s">
        <v>226</v>
      </c>
      <c r="B59" s="8">
        <v>3042</v>
      </c>
      <c r="C59" s="8">
        <v>3329</v>
      </c>
      <c r="D59" s="4" t="s">
        <v>5</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0</v>
      </c>
      <c r="B1" s="1" t="s">
        <v>1</v>
      </c>
      <c r="C1" s="1" t="s">
        <v>551</v>
      </c>
    </row>
    <row r="2" spans="1:3" ht="30" x14ac:dyDescent="0.25">
      <c r="A2" s="1" t="s">
        <v>25</v>
      </c>
      <c r="B2" s="1" t="s">
        <v>2</v>
      </c>
      <c r="C2" s="1" t="s">
        <v>26</v>
      </c>
    </row>
    <row r="3" spans="1:3" x14ac:dyDescent="0.25">
      <c r="A3" s="3" t="s">
        <v>252</v>
      </c>
      <c r="B3" s="4" t="s">
        <v>5</v>
      </c>
      <c r="C3" s="4" t="s">
        <v>5</v>
      </c>
    </row>
    <row r="4" spans="1:3" x14ac:dyDescent="0.25">
      <c r="A4" s="2" t="s">
        <v>253</v>
      </c>
      <c r="B4" s="8">
        <v>22935</v>
      </c>
      <c r="C4" s="8">
        <v>25497</v>
      </c>
    </row>
    <row r="5" spans="1:3" x14ac:dyDescent="0.25">
      <c r="A5" s="2" t="s">
        <v>254</v>
      </c>
      <c r="B5" s="4">
        <v>277</v>
      </c>
      <c r="C5" s="6">
        <v>2177</v>
      </c>
    </row>
    <row r="6" spans="1:3" x14ac:dyDescent="0.25">
      <c r="A6" s="2" t="s">
        <v>262</v>
      </c>
      <c r="B6" s="4">
        <v>-517</v>
      </c>
      <c r="C6" s="6">
        <v>-5247</v>
      </c>
    </row>
    <row r="7" spans="1:3" x14ac:dyDescent="0.25">
      <c r="A7" s="2" t="s">
        <v>269</v>
      </c>
      <c r="B7" s="4">
        <v>581</v>
      </c>
      <c r="C7" s="4">
        <v>508</v>
      </c>
    </row>
    <row r="8" spans="1:3" x14ac:dyDescent="0.25">
      <c r="A8" s="2" t="s">
        <v>270</v>
      </c>
      <c r="B8" s="6">
        <v>23276</v>
      </c>
      <c r="C8" s="6">
        <v>22935</v>
      </c>
    </row>
    <row r="9" spans="1:3" ht="30" x14ac:dyDescent="0.25">
      <c r="A9" s="2" t="s">
        <v>271</v>
      </c>
      <c r="B9" s="6">
        <v>3148</v>
      </c>
      <c r="C9" s="6">
        <v>4516</v>
      </c>
    </row>
    <row r="10" spans="1:3" ht="30" x14ac:dyDescent="0.25">
      <c r="A10" s="2" t="s">
        <v>272</v>
      </c>
      <c r="B10" s="6">
        <v>20128</v>
      </c>
      <c r="C10" s="6">
        <v>18419</v>
      </c>
    </row>
    <row r="11" spans="1:3" ht="30" x14ac:dyDescent="0.25">
      <c r="A11" s="2" t="s">
        <v>273</v>
      </c>
      <c r="B11" s="4" t="s">
        <v>552</v>
      </c>
      <c r="C11" s="4" t="s">
        <v>552</v>
      </c>
    </row>
    <row r="12" spans="1:3" x14ac:dyDescent="0.25">
      <c r="A12" s="3" t="s">
        <v>274</v>
      </c>
      <c r="B12" s="4" t="s">
        <v>5</v>
      </c>
      <c r="C12" s="4" t="s">
        <v>5</v>
      </c>
    </row>
    <row r="13" spans="1:3" x14ac:dyDescent="0.25">
      <c r="A13" s="2" t="s">
        <v>270</v>
      </c>
      <c r="B13" s="6">
        <v>1254440</v>
      </c>
      <c r="C13" s="6">
        <v>1210455</v>
      </c>
    </row>
    <row r="14" spans="1:3" ht="30" x14ac:dyDescent="0.25">
      <c r="A14" s="2" t="s">
        <v>271</v>
      </c>
      <c r="B14" s="6">
        <v>20197</v>
      </c>
      <c r="C14" s="6">
        <v>26896</v>
      </c>
    </row>
    <row r="15" spans="1:3" ht="30" x14ac:dyDescent="0.25">
      <c r="A15" s="2" t="s">
        <v>272</v>
      </c>
      <c r="B15" s="6">
        <v>1234243</v>
      </c>
      <c r="C15" s="6">
        <v>1183559</v>
      </c>
    </row>
    <row r="16" spans="1:3" ht="30" x14ac:dyDescent="0.25">
      <c r="A16" s="2" t="s">
        <v>273</v>
      </c>
      <c r="B16" s="4" t="s">
        <v>552</v>
      </c>
      <c r="C16" s="4" t="s">
        <v>552</v>
      </c>
    </row>
    <row r="17" spans="1:3" x14ac:dyDescent="0.25">
      <c r="A17" s="2" t="s">
        <v>541</v>
      </c>
      <c r="B17" s="4" t="s">
        <v>5</v>
      </c>
      <c r="C17" s="4" t="s">
        <v>5</v>
      </c>
    </row>
    <row r="18" spans="1:3" x14ac:dyDescent="0.25">
      <c r="A18" s="3" t="s">
        <v>252</v>
      </c>
      <c r="B18" s="4" t="s">
        <v>5</v>
      </c>
      <c r="C18" s="4" t="s">
        <v>5</v>
      </c>
    </row>
    <row r="19" spans="1:3" x14ac:dyDescent="0.25">
      <c r="A19" s="2" t="s">
        <v>253</v>
      </c>
      <c r="B19" s="6">
        <v>10918</v>
      </c>
      <c r="C19" s="6">
        <v>9305</v>
      </c>
    </row>
    <row r="20" spans="1:3" x14ac:dyDescent="0.25">
      <c r="A20" s="2" t="s">
        <v>254</v>
      </c>
      <c r="B20" s="6">
        <v>-1977</v>
      </c>
      <c r="C20" s="6">
        <v>3063</v>
      </c>
    </row>
    <row r="21" spans="1:3" x14ac:dyDescent="0.25">
      <c r="A21" s="2" t="s">
        <v>262</v>
      </c>
      <c r="B21" s="4">
        <v>-128</v>
      </c>
      <c r="C21" s="6">
        <v>-1478</v>
      </c>
    </row>
    <row r="22" spans="1:3" x14ac:dyDescent="0.25">
      <c r="A22" s="2" t="s">
        <v>269</v>
      </c>
      <c r="B22" s="4">
        <v>4</v>
      </c>
      <c r="C22" s="4">
        <v>28</v>
      </c>
    </row>
    <row r="23" spans="1:3" x14ac:dyDescent="0.25">
      <c r="A23" s="2" t="s">
        <v>270</v>
      </c>
      <c r="B23" s="6">
        <v>8817</v>
      </c>
      <c r="C23" s="6">
        <v>10918</v>
      </c>
    </row>
    <row r="24" spans="1:3" ht="30" x14ac:dyDescent="0.25">
      <c r="A24" s="2" t="s">
        <v>271</v>
      </c>
      <c r="B24" s="6">
        <v>1270</v>
      </c>
      <c r="C24" s="6">
        <v>2300</v>
      </c>
    </row>
    <row r="25" spans="1:3" ht="30" x14ac:dyDescent="0.25">
      <c r="A25" s="2" t="s">
        <v>272</v>
      </c>
      <c r="B25" s="6">
        <v>7547</v>
      </c>
      <c r="C25" s="6">
        <v>8618</v>
      </c>
    </row>
    <row r="26" spans="1:3" ht="30" x14ac:dyDescent="0.25">
      <c r="A26" s="2" t="s">
        <v>273</v>
      </c>
      <c r="B26" s="4" t="s">
        <v>552</v>
      </c>
      <c r="C26" s="4" t="s">
        <v>552</v>
      </c>
    </row>
    <row r="27" spans="1:3" x14ac:dyDescent="0.25">
      <c r="A27" s="3" t="s">
        <v>274</v>
      </c>
      <c r="B27" s="4" t="s">
        <v>5</v>
      </c>
      <c r="C27" s="4" t="s">
        <v>5</v>
      </c>
    </row>
    <row r="28" spans="1:3" x14ac:dyDescent="0.25">
      <c r="A28" s="2" t="s">
        <v>270</v>
      </c>
      <c r="B28" s="6">
        <v>532672</v>
      </c>
      <c r="C28" s="6">
        <v>526258</v>
      </c>
    </row>
    <row r="29" spans="1:3" ht="30" x14ac:dyDescent="0.25">
      <c r="A29" s="2" t="s">
        <v>271</v>
      </c>
      <c r="B29" s="6">
        <v>13704</v>
      </c>
      <c r="C29" s="6">
        <v>17722</v>
      </c>
    </row>
    <row r="30" spans="1:3" ht="30" x14ac:dyDescent="0.25">
      <c r="A30" s="2" t="s">
        <v>272</v>
      </c>
      <c r="B30" s="6">
        <v>518968</v>
      </c>
      <c r="C30" s="6">
        <v>508536</v>
      </c>
    </row>
    <row r="31" spans="1:3" ht="30" x14ac:dyDescent="0.25">
      <c r="A31" s="2" t="s">
        <v>273</v>
      </c>
      <c r="B31" s="4" t="s">
        <v>552</v>
      </c>
      <c r="C31" s="4" t="s">
        <v>552</v>
      </c>
    </row>
    <row r="32" spans="1:3" x14ac:dyDescent="0.25">
      <c r="A32" s="2" t="s">
        <v>542</v>
      </c>
      <c r="B32" s="4" t="s">
        <v>5</v>
      </c>
      <c r="C32" s="4" t="s">
        <v>5</v>
      </c>
    </row>
    <row r="33" spans="1:3" x14ac:dyDescent="0.25">
      <c r="A33" s="3" t="s">
        <v>252</v>
      </c>
      <c r="B33" s="4" t="s">
        <v>5</v>
      </c>
      <c r="C33" s="4" t="s">
        <v>5</v>
      </c>
    </row>
    <row r="34" spans="1:3" x14ac:dyDescent="0.25">
      <c r="A34" s="2" t="s">
        <v>253</v>
      </c>
      <c r="B34" s="4">
        <v>205</v>
      </c>
      <c r="C34" s="4">
        <v>272</v>
      </c>
    </row>
    <row r="35" spans="1:3" x14ac:dyDescent="0.25">
      <c r="A35" s="2" t="s">
        <v>254</v>
      </c>
      <c r="B35" s="4">
        <v>-83</v>
      </c>
      <c r="C35" s="4">
        <v>-70</v>
      </c>
    </row>
    <row r="36" spans="1:3" x14ac:dyDescent="0.25">
      <c r="A36" s="2" t="s">
        <v>262</v>
      </c>
      <c r="B36" s="4" t="s">
        <v>552</v>
      </c>
      <c r="C36" s="4">
        <v>-7</v>
      </c>
    </row>
    <row r="37" spans="1:3" x14ac:dyDescent="0.25">
      <c r="A37" s="2" t="s">
        <v>269</v>
      </c>
      <c r="B37" s="4">
        <v>4</v>
      </c>
      <c r="C37" s="4">
        <v>10</v>
      </c>
    </row>
    <row r="38" spans="1:3" x14ac:dyDescent="0.25">
      <c r="A38" s="2" t="s">
        <v>270</v>
      </c>
      <c r="B38" s="4">
        <v>126</v>
      </c>
      <c r="C38" s="4">
        <v>205</v>
      </c>
    </row>
    <row r="39" spans="1:3" ht="30" x14ac:dyDescent="0.25">
      <c r="A39" s="2" t="s">
        <v>271</v>
      </c>
      <c r="B39" s="4">
        <v>0</v>
      </c>
      <c r="C39" s="4">
        <v>49</v>
      </c>
    </row>
    <row r="40" spans="1:3" ht="30" x14ac:dyDescent="0.25">
      <c r="A40" s="2" t="s">
        <v>272</v>
      </c>
      <c r="B40" s="4">
        <v>126</v>
      </c>
      <c r="C40" s="4">
        <v>156</v>
      </c>
    </row>
    <row r="41" spans="1:3" ht="30" x14ac:dyDescent="0.25">
      <c r="A41" s="2" t="s">
        <v>273</v>
      </c>
      <c r="B41" s="4" t="s">
        <v>552</v>
      </c>
      <c r="C41" s="4" t="s">
        <v>552</v>
      </c>
    </row>
    <row r="42" spans="1:3" x14ac:dyDescent="0.25">
      <c r="A42" s="3" t="s">
        <v>274</v>
      </c>
      <c r="B42" s="4" t="s">
        <v>5</v>
      </c>
      <c r="C42" s="4" t="s">
        <v>5</v>
      </c>
    </row>
    <row r="43" spans="1:3" x14ac:dyDescent="0.25">
      <c r="A43" s="2" t="s">
        <v>270</v>
      </c>
      <c r="B43" s="6">
        <v>10433</v>
      </c>
      <c r="C43" s="6">
        <v>10511</v>
      </c>
    </row>
    <row r="44" spans="1:3" ht="30" x14ac:dyDescent="0.25">
      <c r="A44" s="2" t="s">
        <v>271</v>
      </c>
      <c r="B44" s="4" t="s">
        <v>552</v>
      </c>
      <c r="C44" s="4">
        <v>761</v>
      </c>
    </row>
    <row r="45" spans="1:3" ht="30" x14ac:dyDescent="0.25">
      <c r="A45" s="2" t="s">
        <v>272</v>
      </c>
      <c r="B45" s="6">
        <v>10433</v>
      </c>
      <c r="C45" s="6">
        <v>9750</v>
      </c>
    </row>
    <row r="46" spans="1:3" ht="30" x14ac:dyDescent="0.25">
      <c r="A46" s="2" t="s">
        <v>273</v>
      </c>
      <c r="B46" s="4" t="s">
        <v>552</v>
      </c>
      <c r="C46" s="4" t="s">
        <v>552</v>
      </c>
    </row>
    <row r="47" spans="1:3" x14ac:dyDescent="0.25">
      <c r="A47" s="2" t="s">
        <v>543</v>
      </c>
      <c r="B47" s="4" t="s">
        <v>5</v>
      </c>
      <c r="C47" s="4" t="s">
        <v>5</v>
      </c>
    </row>
    <row r="48" spans="1:3" x14ac:dyDescent="0.25">
      <c r="A48" s="3" t="s">
        <v>252</v>
      </c>
      <c r="B48" s="4" t="s">
        <v>5</v>
      </c>
      <c r="C48" s="4" t="s">
        <v>5</v>
      </c>
    </row>
    <row r="49" spans="1:3" x14ac:dyDescent="0.25">
      <c r="A49" s="2" t="s">
        <v>253</v>
      </c>
      <c r="B49" s="6">
        <v>4935</v>
      </c>
      <c r="C49" s="6">
        <v>5699</v>
      </c>
    </row>
    <row r="50" spans="1:3" x14ac:dyDescent="0.25">
      <c r="A50" s="2" t="s">
        <v>254</v>
      </c>
      <c r="B50" s="6">
        <v>1395</v>
      </c>
      <c r="C50" s="4">
        <v>36</v>
      </c>
    </row>
    <row r="51" spans="1:3" x14ac:dyDescent="0.25">
      <c r="A51" s="2" t="s">
        <v>262</v>
      </c>
      <c r="B51" s="4">
        <v>-266</v>
      </c>
      <c r="C51" s="4">
        <v>-877</v>
      </c>
    </row>
    <row r="52" spans="1:3" x14ac:dyDescent="0.25">
      <c r="A52" s="2" t="s">
        <v>269</v>
      </c>
      <c r="B52" s="4">
        <v>36</v>
      </c>
      <c r="C52" s="4">
        <v>77</v>
      </c>
    </row>
    <row r="53" spans="1:3" x14ac:dyDescent="0.25">
      <c r="A53" s="2" t="s">
        <v>270</v>
      </c>
      <c r="B53" s="6">
        <v>6100</v>
      </c>
      <c r="C53" s="6">
        <v>4935</v>
      </c>
    </row>
    <row r="54" spans="1:3" ht="30" x14ac:dyDescent="0.25">
      <c r="A54" s="2" t="s">
        <v>271</v>
      </c>
      <c r="B54" s="4">
        <v>665</v>
      </c>
      <c r="C54" s="6">
        <v>1150</v>
      </c>
    </row>
    <row r="55" spans="1:3" ht="30" x14ac:dyDescent="0.25">
      <c r="A55" s="2" t="s">
        <v>272</v>
      </c>
      <c r="B55" s="6">
        <v>5435</v>
      </c>
      <c r="C55" s="6">
        <v>3785</v>
      </c>
    </row>
    <row r="56" spans="1:3" ht="30" x14ac:dyDescent="0.25">
      <c r="A56" s="2" t="s">
        <v>273</v>
      </c>
      <c r="B56" s="4" t="s">
        <v>552</v>
      </c>
      <c r="C56" s="4" t="s">
        <v>552</v>
      </c>
    </row>
    <row r="57" spans="1:3" x14ac:dyDescent="0.25">
      <c r="A57" s="3" t="s">
        <v>274</v>
      </c>
      <c r="B57" s="4" t="s">
        <v>5</v>
      </c>
      <c r="C57" s="4" t="s">
        <v>5</v>
      </c>
    </row>
    <row r="58" spans="1:3" x14ac:dyDescent="0.25">
      <c r="A58" s="2" t="s">
        <v>270</v>
      </c>
      <c r="B58" s="6">
        <v>335333</v>
      </c>
      <c r="C58" s="6">
        <v>332432</v>
      </c>
    </row>
    <row r="59" spans="1:3" ht="30" x14ac:dyDescent="0.25">
      <c r="A59" s="2" t="s">
        <v>271</v>
      </c>
      <c r="B59" s="6">
        <v>2426</v>
      </c>
      <c r="C59" s="6">
        <v>4303</v>
      </c>
    </row>
    <row r="60" spans="1:3" ht="30" x14ac:dyDescent="0.25">
      <c r="A60" s="2" t="s">
        <v>272</v>
      </c>
      <c r="B60" s="6">
        <v>332907</v>
      </c>
      <c r="C60" s="6">
        <v>328129</v>
      </c>
    </row>
    <row r="61" spans="1:3" ht="30" x14ac:dyDescent="0.25">
      <c r="A61" s="2" t="s">
        <v>273</v>
      </c>
      <c r="B61" s="4" t="s">
        <v>552</v>
      </c>
      <c r="C61" s="4" t="s">
        <v>552</v>
      </c>
    </row>
    <row r="62" spans="1:3" x14ac:dyDescent="0.25">
      <c r="A62" s="2" t="s">
        <v>544</v>
      </c>
      <c r="B62" s="4" t="s">
        <v>5</v>
      </c>
      <c r="C62" s="4" t="s">
        <v>5</v>
      </c>
    </row>
    <row r="63" spans="1:3" x14ac:dyDescent="0.25">
      <c r="A63" s="3" t="s">
        <v>252</v>
      </c>
      <c r="B63" s="4" t="s">
        <v>5</v>
      </c>
      <c r="C63" s="4" t="s">
        <v>5</v>
      </c>
    </row>
    <row r="64" spans="1:3" x14ac:dyDescent="0.25">
      <c r="A64" s="2" t="s">
        <v>253</v>
      </c>
      <c r="B64" s="4">
        <v>77</v>
      </c>
      <c r="C64" s="4">
        <v>89</v>
      </c>
    </row>
    <row r="65" spans="1:3" x14ac:dyDescent="0.25">
      <c r="A65" s="2" t="s">
        <v>254</v>
      </c>
      <c r="B65" s="4">
        <v>-4</v>
      </c>
      <c r="C65" s="4">
        <v>-12</v>
      </c>
    </row>
    <row r="66" spans="1:3" x14ac:dyDescent="0.25">
      <c r="A66" s="2" t="s">
        <v>262</v>
      </c>
      <c r="B66" s="4" t="s">
        <v>552</v>
      </c>
      <c r="C66" s="4" t="s">
        <v>552</v>
      </c>
    </row>
    <row r="67" spans="1:3" x14ac:dyDescent="0.25">
      <c r="A67" s="2" t="s">
        <v>269</v>
      </c>
      <c r="B67" s="4" t="s">
        <v>552</v>
      </c>
      <c r="C67" s="4" t="s">
        <v>552</v>
      </c>
    </row>
    <row r="68" spans="1:3" x14ac:dyDescent="0.25">
      <c r="A68" s="2" t="s">
        <v>270</v>
      </c>
      <c r="B68" s="4">
        <v>73</v>
      </c>
      <c r="C68" s="4">
        <v>77</v>
      </c>
    </row>
    <row r="69" spans="1:3" ht="30" x14ac:dyDescent="0.25">
      <c r="A69" s="2" t="s">
        <v>271</v>
      </c>
      <c r="B69" s="4">
        <v>0</v>
      </c>
      <c r="C69" s="4" t="s">
        <v>552</v>
      </c>
    </row>
    <row r="70" spans="1:3" ht="30" x14ac:dyDescent="0.25">
      <c r="A70" s="2" t="s">
        <v>272</v>
      </c>
      <c r="B70" s="4">
        <v>73</v>
      </c>
      <c r="C70" s="4">
        <v>77</v>
      </c>
    </row>
    <row r="71" spans="1:3" ht="30" x14ac:dyDescent="0.25">
      <c r="A71" s="2" t="s">
        <v>273</v>
      </c>
      <c r="B71" s="4" t="s">
        <v>552</v>
      </c>
      <c r="C71" s="4" t="s">
        <v>552</v>
      </c>
    </row>
    <row r="72" spans="1:3" x14ac:dyDescent="0.25">
      <c r="A72" s="3" t="s">
        <v>274</v>
      </c>
      <c r="B72" s="4" t="s">
        <v>5</v>
      </c>
      <c r="C72" s="4" t="s">
        <v>5</v>
      </c>
    </row>
    <row r="73" spans="1:3" x14ac:dyDescent="0.25">
      <c r="A73" s="2" t="s">
        <v>270</v>
      </c>
      <c r="B73" s="6">
        <v>18362</v>
      </c>
      <c r="C73" s="6">
        <v>13920</v>
      </c>
    </row>
    <row r="74" spans="1:3" ht="30" x14ac:dyDescent="0.25">
      <c r="A74" s="2" t="s">
        <v>271</v>
      </c>
      <c r="B74" s="4" t="s">
        <v>552</v>
      </c>
      <c r="C74" s="4" t="s">
        <v>552</v>
      </c>
    </row>
    <row r="75" spans="1:3" ht="30" x14ac:dyDescent="0.25">
      <c r="A75" s="2" t="s">
        <v>272</v>
      </c>
      <c r="B75" s="6">
        <v>18362</v>
      </c>
      <c r="C75" s="6">
        <v>13920</v>
      </c>
    </row>
    <row r="76" spans="1:3" ht="30" x14ac:dyDescent="0.25">
      <c r="A76" s="2" t="s">
        <v>273</v>
      </c>
      <c r="B76" s="4" t="s">
        <v>552</v>
      </c>
      <c r="C76" s="4" t="s">
        <v>552</v>
      </c>
    </row>
    <row r="77" spans="1:3" x14ac:dyDescent="0.25">
      <c r="A77" s="2" t="s">
        <v>553</v>
      </c>
      <c r="B77" s="4" t="s">
        <v>5</v>
      </c>
      <c r="C77" s="4" t="s">
        <v>5</v>
      </c>
    </row>
    <row r="78" spans="1:3" x14ac:dyDescent="0.25">
      <c r="A78" s="3" t="s">
        <v>252</v>
      </c>
      <c r="B78" s="4" t="s">
        <v>5</v>
      </c>
      <c r="C78" s="4" t="s">
        <v>5</v>
      </c>
    </row>
    <row r="79" spans="1:3" x14ac:dyDescent="0.25">
      <c r="A79" s="2" t="s">
        <v>253</v>
      </c>
      <c r="B79" s="6">
        <v>5159</v>
      </c>
      <c r="C79" s="6">
        <v>7191</v>
      </c>
    </row>
    <row r="80" spans="1:3" x14ac:dyDescent="0.25">
      <c r="A80" s="2" t="s">
        <v>254</v>
      </c>
      <c r="B80" s="6">
        <v>1241</v>
      </c>
      <c r="C80" s="4">
        <v>-741</v>
      </c>
    </row>
    <row r="81" spans="1:3" x14ac:dyDescent="0.25">
      <c r="A81" s="2" t="s">
        <v>262</v>
      </c>
      <c r="B81" s="4" t="s">
        <v>552</v>
      </c>
      <c r="C81" s="6">
        <v>-1470</v>
      </c>
    </row>
    <row r="82" spans="1:3" x14ac:dyDescent="0.25">
      <c r="A82" s="2" t="s">
        <v>269</v>
      </c>
      <c r="B82" s="4">
        <v>34</v>
      </c>
      <c r="C82" s="4">
        <v>179</v>
      </c>
    </row>
    <row r="83" spans="1:3" x14ac:dyDescent="0.25">
      <c r="A83" s="2" t="s">
        <v>270</v>
      </c>
      <c r="B83" s="6">
        <v>6434</v>
      </c>
      <c r="C83" s="6">
        <v>5159</v>
      </c>
    </row>
    <row r="84" spans="1:3" ht="30" x14ac:dyDescent="0.25">
      <c r="A84" s="2" t="s">
        <v>271</v>
      </c>
      <c r="B84" s="4">
        <v>950</v>
      </c>
      <c r="C84" s="4">
        <v>950</v>
      </c>
    </row>
    <row r="85" spans="1:3" ht="30" x14ac:dyDescent="0.25">
      <c r="A85" s="2" t="s">
        <v>272</v>
      </c>
      <c r="B85" s="6">
        <v>5484</v>
      </c>
      <c r="C85" s="6">
        <v>4209</v>
      </c>
    </row>
    <row r="86" spans="1:3" ht="30" x14ac:dyDescent="0.25">
      <c r="A86" s="2" t="s">
        <v>273</v>
      </c>
      <c r="B86" s="4" t="s">
        <v>552</v>
      </c>
      <c r="C86" s="4" t="s">
        <v>552</v>
      </c>
    </row>
    <row r="87" spans="1:3" x14ac:dyDescent="0.25">
      <c r="A87" s="3" t="s">
        <v>274</v>
      </c>
      <c r="B87" s="4" t="s">
        <v>5</v>
      </c>
      <c r="C87" s="4" t="s">
        <v>5</v>
      </c>
    </row>
    <row r="88" spans="1:3" x14ac:dyDescent="0.25">
      <c r="A88" s="2" t="s">
        <v>270</v>
      </c>
      <c r="B88" s="6">
        <v>216401</v>
      </c>
      <c r="C88" s="6">
        <v>194426</v>
      </c>
    </row>
    <row r="89" spans="1:3" ht="30" x14ac:dyDescent="0.25">
      <c r="A89" s="2" t="s">
        <v>271</v>
      </c>
      <c r="B89" s="6">
        <v>3238</v>
      </c>
      <c r="C89" s="6">
        <v>3806</v>
      </c>
    </row>
    <row r="90" spans="1:3" ht="30" x14ac:dyDescent="0.25">
      <c r="A90" s="2" t="s">
        <v>272</v>
      </c>
      <c r="B90" s="6">
        <v>213163</v>
      </c>
      <c r="C90" s="6">
        <v>190620</v>
      </c>
    </row>
    <row r="91" spans="1:3" ht="30" x14ac:dyDescent="0.25">
      <c r="A91" s="2" t="s">
        <v>273</v>
      </c>
      <c r="B91" s="4" t="s">
        <v>552</v>
      </c>
      <c r="C91" s="4" t="s">
        <v>552</v>
      </c>
    </row>
    <row r="92" spans="1:3" x14ac:dyDescent="0.25">
      <c r="A92" s="2" t="s">
        <v>546</v>
      </c>
      <c r="B92" s="4" t="s">
        <v>5</v>
      </c>
      <c r="C92" s="4" t="s">
        <v>5</v>
      </c>
    </row>
    <row r="93" spans="1:3" x14ac:dyDescent="0.25">
      <c r="A93" s="3" t="s">
        <v>252</v>
      </c>
      <c r="B93" s="4" t="s">
        <v>5</v>
      </c>
      <c r="C93" s="4" t="s">
        <v>5</v>
      </c>
    </row>
    <row r="94" spans="1:3" x14ac:dyDescent="0.25">
      <c r="A94" s="2" t="s">
        <v>253</v>
      </c>
      <c r="B94" s="4">
        <v>618</v>
      </c>
      <c r="C94" s="6">
        <v>1658</v>
      </c>
    </row>
    <row r="95" spans="1:3" x14ac:dyDescent="0.25">
      <c r="A95" s="2" t="s">
        <v>254</v>
      </c>
      <c r="B95" s="4">
        <v>345</v>
      </c>
      <c r="C95" s="4">
        <v>-266</v>
      </c>
    </row>
    <row r="96" spans="1:3" x14ac:dyDescent="0.25">
      <c r="A96" s="2" t="s">
        <v>262</v>
      </c>
      <c r="B96" s="4" t="s">
        <v>552</v>
      </c>
      <c r="C96" s="4">
        <v>-781</v>
      </c>
    </row>
    <row r="97" spans="1:3" x14ac:dyDescent="0.25">
      <c r="A97" s="2" t="s">
        <v>269</v>
      </c>
      <c r="B97" s="4">
        <v>1</v>
      </c>
      <c r="C97" s="4">
        <v>7</v>
      </c>
    </row>
    <row r="98" spans="1:3" x14ac:dyDescent="0.25">
      <c r="A98" s="2" t="s">
        <v>270</v>
      </c>
      <c r="B98" s="4">
        <v>964</v>
      </c>
      <c r="C98" s="4">
        <v>618</v>
      </c>
    </row>
    <row r="99" spans="1:3" ht="30" x14ac:dyDescent="0.25">
      <c r="A99" s="2" t="s">
        <v>271</v>
      </c>
      <c r="B99" s="4">
        <v>263</v>
      </c>
      <c r="C99" s="4">
        <v>57</v>
      </c>
    </row>
    <row r="100" spans="1:3" ht="30" x14ac:dyDescent="0.25">
      <c r="A100" s="2" t="s">
        <v>272</v>
      </c>
      <c r="B100" s="4">
        <v>701</v>
      </c>
      <c r="C100" s="4">
        <v>561</v>
      </c>
    </row>
    <row r="101" spans="1:3" ht="30" x14ac:dyDescent="0.25">
      <c r="A101" s="2" t="s">
        <v>273</v>
      </c>
      <c r="B101" s="4" t="s">
        <v>552</v>
      </c>
      <c r="C101" s="4" t="s">
        <v>552</v>
      </c>
    </row>
    <row r="102" spans="1:3" x14ac:dyDescent="0.25">
      <c r="A102" s="3" t="s">
        <v>274</v>
      </c>
      <c r="B102" s="4" t="s">
        <v>5</v>
      </c>
      <c r="C102" s="4" t="s">
        <v>5</v>
      </c>
    </row>
    <row r="103" spans="1:3" x14ac:dyDescent="0.25">
      <c r="A103" s="2" t="s">
        <v>270</v>
      </c>
      <c r="B103" s="6">
        <v>29581</v>
      </c>
      <c r="C103" s="6">
        <v>22771</v>
      </c>
    </row>
    <row r="104" spans="1:3" ht="30" x14ac:dyDescent="0.25">
      <c r="A104" s="2" t="s">
        <v>271</v>
      </c>
      <c r="B104" s="4">
        <v>829</v>
      </c>
      <c r="C104" s="4">
        <v>130</v>
      </c>
    </row>
    <row r="105" spans="1:3" ht="30" x14ac:dyDescent="0.25">
      <c r="A105" s="2" t="s">
        <v>272</v>
      </c>
      <c r="B105" s="6">
        <v>28752</v>
      </c>
      <c r="C105" s="6">
        <v>22641</v>
      </c>
    </row>
    <row r="106" spans="1:3" ht="30" x14ac:dyDescent="0.25">
      <c r="A106" s="2" t="s">
        <v>273</v>
      </c>
      <c r="B106" s="4" t="s">
        <v>552</v>
      </c>
      <c r="C106" s="4" t="s">
        <v>552</v>
      </c>
    </row>
    <row r="107" spans="1:3" x14ac:dyDescent="0.25">
      <c r="A107" s="2" t="s">
        <v>547</v>
      </c>
      <c r="B107" s="4" t="s">
        <v>5</v>
      </c>
      <c r="C107" s="4" t="s">
        <v>5</v>
      </c>
    </row>
    <row r="108" spans="1:3" x14ac:dyDescent="0.25">
      <c r="A108" s="3" t="s">
        <v>252</v>
      </c>
      <c r="B108" s="4" t="s">
        <v>5</v>
      </c>
      <c r="C108" s="4" t="s">
        <v>5</v>
      </c>
    </row>
    <row r="109" spans="1:3" x14ac:dyDescent="0.25">
      <c r="A109" s="2" t="s">
        <v>253</v>
      </c>
      <c r="B109" s="4">
        <v>300</v>
      </c>
      <c r="C109" s="4">
        <v>492</v>
      </c>
    </row>
    <row r="110" spans="1:3" x14ac:dyDescent="0.25">
      <c r="A110" s="2" t="s">
        <v>254</v>
      </c>
      <c r="B110" s="4">
        <v>-64</v>
      </c>
      <c r="C110" s="4">
        <v>-89</v>
      </c>
    </row>
    <row r="111" spans="1:3" x14ac:dyDescent="0.25">
      <c r="A111" s="2" t="s">
        <v>262</v>
      </c>
      <c r="B111" s="4" t="s">
        <v>552</v>
      </c>
      <c r="C111" s="4">
        <v>-104</v>
      </c>
    </row>
    <row r="112" spans="1:3" x14ac:dyDescent="0.25">
      <c r="A112" s="2" t="s">
        <v>269</v>
      </c>
      <c r="B112" s="4">
        <v>1</v>
      </c>
      <c r="C112" s="4">
        <v>1</v>
      </c>
    </row>
    <row r="113" spans="1:3" x14ac:dyDescent="0.25">
      <c r="A113" s="2" t="s">
        <v>270</v>
      </c>
      <c r="B113" s="4">
        <v>237</v>
      </c>
      <c r="C113" s="4">
        <v>300</v>
      </c>
    </row>
    <row r="114" spans="1:3" ht="30" x14ac:dyDescent="0.25">
      <c r="A114" s="2" t="s">
        <v>271</v>
      </c>
      <c r="B114" s="4">
        <v>0</v>
      </c>
      <c r="C114" s="4">
        <v>10</v>
      </c>
    </row>
    <row r="115" spans="1:3" ht="30" x14ac:dyDescent="0.25">
      <c r="A115" s="2" t="s">
        <v>272</v>
      </c>
      <c r="B115" s="4">
        <v>237</v>
      </c>
      <c r="C115" s="4">
        <v>290</v>
      </c>
    </row>
    <row r="116" spans="1:3" ht="30" x14ac:dyDescent="0.25">
      <c r="A116" s="2" t="s">
        <v>273</v>
      </c>
      <c r="B116" s="4" t="s">
        <v>552</v>
      </c>
      <c r="C116" s="4" t="s">
        <v>552</v>
      </c>
    </row>
    <row r="117" spans="1:3" x14ac:dyDescent="0.25">
      <c r="A117" s="3" t="s">
        <v>274</v>
      </c>
      <c r="B117" s="4" t="s">
        <v>5</v>
      </c>
      <c r="C117" s="4" t="s">
        <v>5</v>
      </c>
    </row>
    <row r="118" spans="1:3" x14ac:dyDescent="0.25">
      <c r="A118" s="2" t="s">
        <v>270</v>
      </c>
      <c r="B118" s="6">
        <v>37100</v>
      </c>
      <c r="C118" s="6">
        <v>34185</v>
      </c>
    </row>
    <row r="119" spans="1:3" ht="30" x14ac:dyDescent="0.25">
      <c r="A119" s="2" t="s">
        <v>271</v>
      </c>
      <c r="B119" s="4" t="s">
        <v>552</v>
      </c>
      <c r="C119" s="4">
        <v>174</v>
      </c>
    </row>
    <row r="120" spans="1:3" ht="30" x14ac:dyDescent="0.25">
      <c r="A120" s="2" t="s">
        <v>272</v>
      </c>
      <c r="B120" s="6">
        <v>37100</v>
      </c>
      <c r="C120" s="6">
        <v>34011</v>
      </c>
    </row>
    <row r="121" spans="1:3" ht="30" x14ac:dyDescent="0.25">
      <c r="A121" s="2" t="s">
        <v>273</v>
      </c>
      <c r="B121" s="4" t="s">
        <v>552</v>
      </c>
      <c r="C121" s="4" t="s">
        <v>552</v>
      </c>
    </row>
    <row r="122" spans="1:3" x14ac:dyDescent="0.25">
      <c r="A122" s="2" t="s">
        <v>554</v>
      </c>
      <c r="B122" s="4" t="s">
        <v>5</v>
      </c>
      <c r="C122" s="4" t="s">
        <v>5</v>
      </c>
    </row>
    <row r="123" spans="1:3" x14ac:dyDescent="0.25">
      <c r="A123" s="3" t="s">
        <v>252</v>
      </c>
      <c r="B123" s="4" t="s">
        <v>5</v>
      </c>
      <c r="C123" s="4" t="s">
        <v>5</v>
      </c>
    </row>
    <row r="124" spans="1:3" x14ac:dyDescent="0.25">
      <c r="A124" s="2" t="s">
        <v>253</v>
      </c>
      <c r="B124" s="4">
        <v>395</v>
      </c>
      <c r="C124" s="4">
        <v>382</v>
      </c>
    </row>
    <row r="125" spans="1:3" x14ac:dyDescent="0.25">
      <c r="A125" s="2" t="s">
        <v>254</v>
      </c>
      <c r="B125" s="4">
        <v>-549</v>
      </c>
      <c r="C125" s="4">
        <v>131</v>
      </c>
    </row>
    <row r="126" spans="1:3" x14ac:dyDescent="0.25">
      <c r="A126" s="2" t="s">
        <v>262</v>
      </c>
      <c r="B126" s="4">
        <v>-37</v>
      </c>
      <c r="C126" s="4">
        <v>-149</v>
      </c>
    </row>
    <row r="127" spans="1:3" x14ac:dyDescent="0.25">
      <c r="A127" s="2" t="s">
        <v>269</v>
      </c>
      <c r="B127" s="4">
        <v>435</v>
      </c>
      <c r="C127" s="4">
        <v>31</v>
      </c>
    </row>
    <row r="128" spans="1:3" x14ac:dyDescent="0.25">
      <c r="A128" s="2" t="s">
        <v>270</v>
      </c>
      <c r="B128" s="4">
        <v>244</v>
      </c>
      <c r="C128" s="4">
        <v>395</v>
      </c>
    </row>
    <row r="129" spans="1:3" ht="30" x14ac:dyDescent="0.25">
      <c r="A129" s="2" t="s">
        <v>271</v>
      </c>
      <c r="B129" s="4">
        <v>0</v>
      </c>
      <c r="C129" s="4" t="s">
        <v>552</v>
      </c>
    </row>
    <row r="130" spans="1:3" ht="30" x14ac:dyDescent="0.25">
      <c r="A130" s="2" t="s">
        <v>272</v>
      </c>
      <c r="B130" s="4">
        <v>244</v>
      </c>
      <c r="C130" s="4">
        <v>395</v>
      </c>
    </row>
    <row r="131" spans="1:3" ht="30" x14ac:dyDescent="0.25">
      <c r="A131" s="2" t="s">
        <v>273</v>
      </c>
      <c r="B131" s="4" t="s">
        <v>552</v>
      </c>
      <c r="C131" s="4" t="s">
        <v>552</v>
      </c>
    </row>
    <row r="132" spans="1:3" x14ac:dyDescent="0.25">
      <c r="A132" s="3" t="s">
        <v>274</v>
      </c>
      <c r="B132" s="4" t="s">
        <v>5</v>
      </c>
      <c r="C132" s="4" t="s">
        <v>5</v>
      </c>
    </row>
    <row r="133" spans="1:3" x14ac:dyDescent="0.25">
      <c r="A133" s="2" t="s">
        <v>270</v>
      </c>
      <c r="B133" s="6">
        <v>28512</v>
      </c>
      <c r="C133" s="6">
        <v>29444</v>
      </c>
    </row>
    <row r="134" spans="1:3" ht="30" x14ac:dyDescent="0.25">
      <c r="A134" s="2" t="s">
        <v>271</v>
      </c>
      <c r="B134" s="4" t="s">
        <v>552</v>
      </c>
      <c r="C134" s="4" t="s">
        <v>552</v>
      </c>
    </row>
    <row r="135" spans="1:3" ht="30" x14ac:dyDescent="0.25">
      <c r="A135" s="2" t="s">
        <v>272</v>
      </c>
      <c r="B135" s="6">
        <v>28512</v>
      </c>
      <c r="C135" s="6">
        <v>29444</v>
      </c>
    </row>
    <row r="136" spans="1:3" ht="30" x14ac:dyDescent="0.25">
      <c r="A136" s="2" t="s">
        <v>273</v>
      </c>
      <c r="B136" s="4" t="s">
        <v>552</v>
      </c>
      <c r="C136" s="4" t="s">
        <v>552</v>
      </c>
    </row>
    <row r="137" spans="1:3" x14ac:dyDescent="0.25">
      <c r="A137" s="2" t="s">
        <v>555</v>
      </c>
      <c r="B137" s="4" t="s">
        <v>5</v>
      </c>
      <c r="C137" s="4" t="s">
        <v>5</v>
      </c>
    </row>
    <row r="138" spans="1:3" x14ac:dyDescent="0.25">
      <c r="A138" s="3" t="s">
        <v>252</v>
      </c>
      <c r="B138" s="4" t="s">
        <v>5</v>
      </c>
      <c r="C138" s="4" t="s">
        <v>5</v>
      </c>
    </row>
    <row r="139" spans="1:3" x14ac:dyDescent="0.25">
      <c r="A139" s="2" t="s">
        <v>253</v>
      </c>
      <c r="B139" s="4">
        <v>7</v>
      </c>
      <c r="C139" s="4">
        <v>15</v>
      </c>
    </row>
    <row r="140" spans="1:3" x14ac:dyDescent="0.25">
      <c r="A140" s="2" t="s">
        <v>254</v>
      </c>
      <c r="B140" s="4">
        <v>-5</v>
      </c>
      <c r="C140" s="4">
        <v>-14</v>
      </c>
    </row>
    <row r="141" spans="1:3" x14ac:dyDescent="0.25">
      <c r="A141" s="2" t="s">
        <v>262</v>
      </c>
      <c r="B141" s="4" t="s">
        <v>552</v>
      </c>
      <c r="C141" s="4">
        <v>-1</v>
      </c>
    </row>
    <row r="142" spans="1:3" x14ac:dyDescent="0.25">
      <c r="A142" s="2" t="s">
        <v>269</v>
      </c>
      <c r="B142" s="4">
        <v>2</v>
      </c>
      <c r="C142" s="4">
        <v>7</v>
      </c>
    </row>
    <row r="143" spans="1:3" x14ac:dyDescent="0.25">
      <c r="A143" s="2" t="s">
        <v>270</v>
      </c>
      <c r="B143" s="4">
        <v>4</v>
      </c>
      <c r="C143" s="4">
        <v>7</v>
      </c>
    </row>
    <row r="144" spans="1:3" ht="30" x14ac:dyDescent="0.25">
      <c r="A144" s="2" t="s">
        <v>271</v>
      </c>
      <c r="B144" s="4">
        <v>0</v>
      </c>
      <c r="C144" s="4" t="s">
        <v>552</v>
      </c>
    </row>
    <row r="145" spans="1:3" ht="30" x14ac:dyDescent="0.25">
      <c r="A145" s="2" t="s">
        <v>272</v>
      </c>
      <c r="B145" s="4">
        <v>4</v>
      </c>
      <c r="C145" s="4">
        <v>7</v>
      </c>
    </row>
    <row r="146" spans="1:3" ht="30" x14ac:dyDescent="0.25">
      <c r="A146" s="2" t="s">
        <v>273</v>
      </c>
      <c r="B146" s="4" t="s">
        <v>552</v>
      </c>
      <c r="C146" s="4" t="s">
        <v>552</v>
      </c>
    </row>
    <row r="147" spans="1:3" x14ac:dyDescent="0.25">
      <c r="A147" s="3" t="s">
        <v>274</v>
      </c>
      <c r="B147" s="4" t="s">
        <v>5</v>
      </c>
      <c r="C147" s="4" t="s">
        <v>5</v>
      </c>
    </row>
    <row r="148" spans="1:3" x14ac:dyDescent="0.25">
      <c r="A148" s="2" t="s">
        <v>270</v>
      </c>
      <c r="B148" s="6">
        <v>2060</v>
      </c>
      <c r="C148" s="6">
        <v>2099</v>
      </c>
    </row>
    <row r="149" spans="1:3" ht="30" x14ac:dyDescent="0.25">
      <c r="A149" s="2" t="s">
        <v>271</v>
      </c>
      <c r="B149" s="4" t="s">
        <v>552</v>
      </c>
      <c r="C149" s="4" t="s">
        <v>552</v>
      </c>
    </row>
    <row r="150" spans="1:3" ht="30" x14ac:dyDescent="0.25">
      <c r="A150" s="2" t="s">
        <v>272</v>
      </c>
      <c r="B150" s="6">
        <v>2060</v>
      </c>
      <c r="C150" s="6">
        <v>2099</v>
      </c>
    </row>
    <row r="151" spans="1:3" ht="30" x14ac:dyDescent="0.25">
      <c r="A151" s="2" t="s">
        <v>273</v>
      </c>
      <c r="B151" s="4" t="s">
        <v>552</v>
      </c>
      <c r="C151" s="4" t="s">
        <v>552</v>
      </c>
    </row>
    <row r="152" spans="1:3" x14ac:dyDescent="0.25">
      <c r="A152" s="2" t="s">
        <v>556</v>
      </c>
      <c r="B152" s="4" t="s">
        <v>5</v>
      </c>
      <c r="C152" s="4" t="s">
        <v>5</v>
      </c>
    </row>
    <row r="153" spans="1:3" x14ac:dyDescent="0.25">
      <c r="A153" s="3" t="s">
        <v>252</v>
      </c>
      <c r="B153" s="4" t="s">
        <v>5</v>
      </c>
      <c r="C153" s="4" t="s">
        <v>5</v>
      </c>
    </row>
    <row r="154" spans="1:3" x14ac:dyDescent="0.25">
      <c r="A154" s="2" t="s">
        <v>253</v>
      </c>
      <c r="B154" s="4">
        <v>321</v>
      </c>
      <c r="C154" s="4">
        <v>394</v>
      </c>
    </row>
    <row r="155" spans="1:3" x14ac:dyDescent="0.25">
      <c r="A155" s="2" t="s">
        <v>254</v>
      </c>
      <c r="B155" s="4">
        <v>-22</v>
      </c>
      <c r="C155" s="4">
        <v>139</v>
      </c>
    </row>
    <row r="156" spans="1:3" x14ac:dyDescent="0.25">
      <c r="A156" s="2" t="s">
        <v>262</v>
      </c>
      <c r="B156" s="4">
        <v>-86</v>
      </c>
      <c r="C156" s="4">
        <v>-380</v>
      </c>
    </row>
    <row r="157" spans="1:3" x14ac:dyDescent="0.25">
      <c r="A157" s="2" t="s">
        <v>269</v>
      </c>
      <c r="B157" s="4">
        <v>64</v>
      </c>
      <c r="C157" s="4">
        <v>168</v>
      </c>
    </row>
    <row r="158" spans="1:3" x14ac:dyDescent="0.25">
      <c r="A158" s="2" t="s">
        <v>270</v>
      </c>
      <c r="B158" s="4">
        <v>277</v>
      </c>
      <c r="C158" s="4">
        <v>321</v>
      </c>
    </row>
    <row r="159" spans="1:3" ht="30" x14ac:dyDescent="0.25">
      <c r="A159" s="2" t="s">
        <v>271</v>
      </c>
      <c r="B159" s="4">
        <v>0</v>
      </c>
      <c r="C159" s="4" t="s">
        <v>552</v>
      </c>
    </row>
    <row r="160" spans="1:3" ht="30" x14ac:dyDescent="0.25">
      <c r="A160" s="2" t="s">
        <v>272</v>
      </c>
      <c r="B160" s="4">
        <v>277</v>
      </c>
      <c r="C160" s="4">
        <v>321</v>
      </c>
    </row>
    <row r="161" spans="1:3" ht="30" x14ac:dyDescent="0.25">
      <c r="A161" s="2" t="s">
        <v>273</v>
      </c>
      <c r="B161" s="4" t="s">
        <v>552</v>
      </c>
      <c r="C161" s="4" t="s">
        <v>552</v>
      </c>
    </row>
    <row r="162" spans="1:3" x14ac:dyDescent="0.25">
      <c r="A162" s="3" t="s">
        <v>274</v>
      </c>
      <c r="B162" s="4" t="s">
        <v>5</v>
      </c>
      <c r="C162" s="4" t="s">
        <v>5</v>
      </c>
    </row>
    <row r="163" spans="1:3" x14ac:dyDescent="0.25">
      <c r="A163" s="2" t="s">
        <v>270</v>
      </c>
      <c r="B163" s="6">
        <v>43986</v>
      </c>
      <c r="C163" s="6">
        <v>44409</v>
      </c>
    </row>
    <row r="164" spans="1:3" ht="30" x14ac:dyDescent="0.25">
      <c r="A164" s="2" t="s">
        <v>271</v>
      </c>
      <c r="B164" s="4" t="s">
        <v>552</v>
      </c>
      <c r="C164" s="4" t="s">
        <v>552</v>
      </c>
    </row>
    <row r="165" spans="1:3" ht="30" x14ac:dyDescent="0.25">
      <c r="A165" s="2" t="s">
        <v>272</v>
      </c>
      <c r="B165" s="6">
        <v>43986</v>
      </c>
      <c r="C165" s="6">
        <v>44409</v>
      </c>
    </row>
    <row r="166" spans="1:3" ht="30" x14ac:dyDescent="0.25">
      <c r="A166" s="2" t="s">
        <v>273</v>
      </c>
      <c r="B166" s="4" t="s">
        <v>552</v>
      </c>
      <c r="C166" s="4" t="s">
        <v>55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7</v>
      </c>
      <c r="B1" s="1" t="s">
        <v>2</v>
      </c>
      <c r="C1" s="1" t="s">
        <v>26</v>
      </c>
    </row>
    <row r="2" spans="1:3" ht="30" x14ac:dyDescent="0.25">
      <c r="A2" s="3" t="s">
        <v>558</v>
      </c>
      <c r="B2" s="4" t="s">
        <v>5</v>
      </c>
      <c r="C2" s="4" t="s">
        <v>5</v>
      </c>
    </row>
    <row r="3" spans="1:3" x14ac:dyDescent="0.25">
      <c r="A3" s="2" t="s">
        <v>559</v>
      </c>
      <c r="B3" s="8">
        <v>3380000</v>
      </c>
      <c r="C3" s="8">
        <v>4718000</v>
      </c>
    </row>
    <row r="4" spans="1:3" x14ac:dyDescent="0.25">
      <c r="A4" s="2" t="s">
        <v>560</v>
      </c>
      <c r="B4" s="6">
        <v>476000</v>
      </c>
      <c r="C4" s="4" t="s">
        <v>5</v>
      </c>
    </row>
    <row r="5" spans="1:3" x14ac:dyDescent="0.25">
      <c r="A5" s="2" t="s">
        <v>561</v>
      </c>
      <c r="B5" s="4" t="s">
        <v>5</v>
      </c>
      <c r="C5" s="4" t="s">
        <v>5</v>
      </c>
    </row>
    <row r="6" spans="1:3" ht="30" x14ac:dyDescent="0.25">
      <c r="A6" s="3" t="s">
        <v>558</v>
      </c>
      <c r="B6" s="4" t="s">
        <v>5</v>
      </c>
      <c r="C6" s="4" t="s">
        <v>5</v>
      </c>
    </row>
    <row r="7" spans="1:3" x14ac:dyDescent="0.25">
      <c r="A7" s="2" t="s">
        <v>562</v>
      </c>
      <c r="B7" s="8">
        <v>35900000</v>
      </c>
      <c r="C7" s="8">
        <v>38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3</v>
      </c>
      <c r="B1" s="1" t="s">
        <v>1</v>
      </c>
      <c r="C1" s="1" t="s">
        <v>551</v>
      </c>
    </row>
    <row r="2" spans="1:3" ht="30" x14ac:dyDescent="0.25">
      <c r="A2" s="1" t="s">
        <v>25</v>
      </c>
      <c r="B2" s="1" t="s">
        <v>2</v>
      </c>
      <c r="C2" s="1" t="s">
        <v>26</v>
      </c>
    </row>
    <row r="3" spans="1:3" ht="30" x14ac:dyDescent="0.25">
      <c r="A3" s="3" t="s">
        <v>564</v>
      </c>
      <c r="B3" s="4" t="s">
        <v>5</v>
      </c>
      <c r="C3" s="4" t="s">
        <v>5</v>
      </c>
    </row>
    <row r="4" spans="1:3" x14ac:dyDescent="0.25">
      <c r="A4" s="2" t="s">
        <v>565</v>
      </c>
      <c r="B4" s="8">
        <v>20250</v>
      </c>
      <c r="C4" s="8">
        <v>27025</v>
      </c>
    </row>
    <row r="5" spans="1:3" x14ac:dyDescent="0.25">
      <c r="A5" s="2" t="s">
        <v>566</v>
      </c>
      <c r="B5" s="6">
        <v>22191</v>
      </c>
      <c r="C5" s="6">
        <v>28887</v>
      </c>
    </row>
    <row r="6" spans="1:3" x14ac:dyDescent="0.25">
      <c r="A6" s="2" t="s">
        <v>567</v>
      </c>
      <c r="B6" s="6">
        <v>3148</v>
      </c>
      <c r="C6" s="6">
        <v>4516</v>
      </c>
    </row>
    <row r="7" spans="1:3" x14ac:dyDescent="0.25">
      <c r="A7" s="2" t="s">
        <v>568</v>
      </c>
      <c r="B7" s="6">
        <v>20502</v>
      </c>
      <c r="C7" s="6">
        <v>34629</v>
      </c>
    </row>
    <row r="8" spans="1:3" x14ac:dyDescent="0.25">
      <c r="A8" s="2" t="s">
        <v>569</v>
      </c>
      <c r="B8" s="4">
        <v>232</v>
      </c>
      <c r="C8" s="4">
        <v>755</v>
      </c>
    </row>
    <row r="9" spans="1:3" ht="30" x14ac:dyDescent="0.25">
      <c r="A9" s="2" t="s">
        <v>570</v>
      </c>
      <c r="B9" s="4" t="s">
        <v>5</v>
      </c>
      <c r="C9" s="4" t="s">
        <v>5</v>
      </c>
    </row>
    <row r="10" spans="1:3" ht="30" x14ac:dyDescent="0.25">
      <c r="A10" s="3" t="s">
        <v>564</v>
      </c>
      <c r="B10" s="4" t="s">
        <v>5</v>
      </c>
      <c r="C10" s="4" t="s">
        <v>5</v>
      </c>
    </row>
    <row r="11" spans="1:3" x14ac:dyDescent="0.25">
      <c r="A11" s="2" t="s">
        <v>565</v>
      </c>
      <c r="B11" s="6">
        <v>10363</v>
      </c>
      <c r="C11" s="6">
        <v>9590</v>
      </c>
    </row>
    <row r="12" spans="1:3" x14ac:dyDescent="0.25">
      <c r="A12" s="2" t="s">
        <v>566</v>
      </c>
      <c r="B12" s="6">
        <v>10385</v>
      </c>
      <c r="C12" s="6">
        <v>9602</v>
      </c>
    </row>
    <row r="13" spans="1:3" x14ac:dyDescent="0.25">
      <c r="A13" s="2" t="s">
        <v>567</v>
      </c>
      <c r="B13" s="4" t="s">
        <v>552</v>
      </c>
      <c r="C13" s="4" t="s">
        <v>552</v>
      </c>
    </row>
    <row r="14" spans="1:3" x14ac:dyDescent="0.25">
      <c r="A14" s="2" t="s">
        <v>568</v>
      </c>
      <c r="B14" s="6">
        <v>10267</v>
      </c>
      <c r="C14" s="6">
        <v>9679</v>
      </c>
    </row>
    <row r="15" spans="1:3" x14ac:dyDescent="0.25">
      <c r="A15" s="2" t="s">
        <v>569</v>
      </c>
      <c r="B15" s="4">
        <v>78</v>
      </c>
      <c r="C15" s="4">
        <v>287</v>
      </c>
    </row>
    <row r="16" spans="1:3" x14ac:dyDescent="0.25">
      <c r="A16" s="2" t="s">
        <v>571</v>
      </c>
      <c r="B16" s="4" t="s">
        <v>5</v>
      </c>
      <c r="C16" s="4" t="s">
        <v>5</v>
      </c>
    </row>
    <row r="17" spans="1:3" ht="30" x14ac:dyDescent="0.25">
      <c r="A17" s="3" t="s">
        <v>564</v>
      </c>
      <c r="B17" s="4" t="s">
        <v>5</v>
      </c>
      <c r="C17" s="4" t="s">
        <v>5</v>
      </c>
    </row>
    <row r="18" spans="1:3" x14ac:dyDescent="0.25">
      <c r="A18" s="2" t="s">
        <v>565</v>
      </c>
      <c r="B18" s="6">
        <v>9887</v>
      </c>
      <c r="C18" s="6">
        <v>17435</v>
      </c>
    </row>
    <row r="19" spans="1:3" x14ac:dyDescent="0.25">
      <c r="A19" s="2" t="s">
        <v>566</v>
      </c>
      <c r="B19" s="6">
        <v>11806</v>
      </c>
      <c r="C19" s="6">
        <v>19285</v>
      </c>
    </row>
    <row r="20" spans="1:3" x14ac:dyDescent="0.25">
      <c r="A20" s="2" t="s">
        <v>567</v>
      </c>
      <c r="B20" s="6">
        <v>3148</v>
      </c>
      <c r="C20" s="6">
        <v>4516</v>
      </c>
    </row>
    <row r="21" spans="1:3" x14ac:dyDescent="0.25">
      <c r="A21" s="2" t="s">
        <v>568</v>
      </c>
      <c r="B21" s="6">
        <v>10235</v>
      </c>
      <c r="C21" s="6">
        <v>24950</v>
      </c>
    </row>
    <row r="22" spans="1:3" x14ac:dyDescent="0.25">
      <c r="A22" s="2" t="s">
        <v>569</v>
      </c>
      <c r="B22" s="4">
        <v>154</v>
      </c>
      <c r="C22" s="4">
        <v>468</v>
      </c>
    </row>
    <row r="23" spans="1:3" x14ac:dyDescent="0.25">
      <c r="A23" s="2" t="s">
        <v>543</v>
      </c>
      <c r="B23" s="4" t="s">
        <v>5</v>
      </c>
      <c r="C23" s="4" t="s">
        <v>5</v>
      </c>
    </row>
    <row r="24" spans="1:3" ht="30" x14ac:dyDescent="0.25">
      <c r="A24" s="3" t="s">
        <v>564</v>
      </c>
      <c r="B24" s="4" t="s">
        <v>5</v>
      </c>
      <c r="C24" s="4" t="s">
        <v>5</v>
      </c>
    </row>
    <row r="25" spans="1:3" x14ac:dyDescent="0.25">
      <c r="A25" s="2" t="s">
        <v>565</v>
      </c>
      <c r="B25" s="6">
        <v>2452</v>
      </c>
      <c r="C25" s="6">
        <v>4329</v>
      </c>
    </row>
    <row r="26" spans="1:3" x14ac:dyDescent="0.25">
      <c r="A26" s="2" t="s">
        <v>566</v>
      </c>
      <c r="B26" s="6">
        <v>2661</v>
      </c>
      <c r="C26" s="6">
        <v>4590</v>
      </c>
    </row>
    <row r="27" spans="1:3" x14ac:dyDescent="0.25">
      <c r="A27" s="2" t="s">
        <v>567</v>
      </c>
      <c r="B27" s="4">
        <v>665</v>
      </c>
      <c r="C27" s="6">
        <v>1150</v>
      </c>
    </row>
    <row r="28" spans="1:3" x14ac:dyDescent="0.25">
      <c r="A28" s="2" t="s">
        <v>568</v>
      </c>
      <c r="B28" s="6">
        <v>2332</v>
      </c>
      <c r="C28" s="6">
        <v>8054</v>
      </c>
    </row>
    <row r="29" spans="1:3" x14ac:dyDescent="0.25">
      <c r="A29" s="2" t="s">
        <v>569</v>
      </c>
      <c r="B29" s="4">
        <v>56</v>
      </c>
      <c r="C29" s="4">
        <v>203</v>
      </c>
    </row>
    <row r="30" spans="1:3" ht="45" x14ac:dyDescent="0.25">
      <c r="A30" s="2" t="s">
        <v>572</v>
      </c>
      <c r="B30" s="4" t="s">
        <v>5</v>
      </c>
      <c r="C30" s="4" t="s">
        <v>5</v>
      </c>
    </row>
    <row r="31" spans="1:3" ht="30" x14ac:dyDescent="0.25">
      <c r="A31" s="3" t="s">
        <v>564</v>
      </c>
      <c r="B31" s="4" t="s">
        <v>5</v>
      </c>
      <c r="C31" s="4" t="s">
        <v>5</v>
      </c>
    </row>
    <row r="32" spans="1:3" x14ac:dyDescent="0.25">
      <c r="A32" s="2" t="s">
        <v>565</v>
      </c>
      <c r="B32" s="6">
        <v>1018</v>
      </c>
      <c r="C32" s="4">
        <v>357</v>
      </c>
    </row>
    <row r="33" spans="1:3" x14ac:dyDescent="0.25">
      <c r="A33" s="2" t="s">
        <v>566</v>
      </c>
      <c r="B33" s="6">
        <v>1008</v>
      </c>
      <c r="C33" s="4">
        <v>404</v>
      </c>
    </row>
    <row r="34" spans="1:3" x14ac:dyDescent="0.25">
      <c r="A34" s="2" t="s">
        <v>567</v>
      </c>
      <c r="B34" s="4" t="s">
        <v>552</v>
      </c>
      <c r="C34" s="4" t="s">
        <v>552</v>
      </c>
    </row>
    <row r="35" spans="1:3" x14ac:dyDescent="0.25">
      <c r="A35" s="2" t="s">
        <v>568</v>
      </c>
      <c r="B35" s="4">
        <v>784</v>
      </c>
      <c r="C35" s="6">
        <v>2947</v>
      </c>
    </row>
    <row r="36" spans="1:3" x14ac:dyDescent="0.25">
      <c r="A36" s="2" t="s">
        <v>569</v>
      </c>
      <c r="B36" s="4">
        <v>30</v>
      </c>
      <c r="C36" s="4">
        <v>16</v>
      </c>
    </row>
    <row r="37" spans="1:3" ht="30" x14ac:dyDescent="0.25">
      <c r="A37" s="2" t="s">
        <v>573</v>
      </c>
      <c r="B37" s="4" t="s">
        <v>5</v>
      </c>
      <c r="C37" s="4" t="s">
        <v>5</v>
      </c>
    </row>
    <row r="38" spans="1:3" ht="30" x14ac:dyDescent="0.25">
      <c r="A38" s="3" t="s">
        <v>564</v>
      </c>
      <c r="B38" s="4" t="s">
        <v>5</v>
      </c>
      <c r="C38" s="4" t="s">
        <v>5</v>
      </c>
    </row>
    <row r="39" spans="1:3" x14ac:dyDescent="0.25">
      <c r="A39" s="2" t="s">
        <v>565</v>
      </c>
      <c r="B39" s="6">
        <v>1434</v>
      </c>
      <c r="C39" s="6">
        <v>3972</v>
      </c>
    </row>
    <row r="40" spans="1:3" x14ac:dyDescent="0.25">
      <c r="A40" s="2" t="s">
        <v>566</v>
      </c>
      <c r="B40" s="6">
        <v>1653</v>
      </c>
      <c r="C40" s="6">
        <v>4186</v>
      </c>
    </row>
    <row r="41" spans="1:3" x14ac:dyDescent="0.25">
      <c r="A41" s="2" t="s">
        <v>567</v>
      </c>
      <c r="B41" s="4">
        <v>665</v>
      </c>
      <c r="C41" s="6">
        <v>1150</v>
      </c>
    </row>
    <row r="42" spans="1:3" x14ac:dyDescent="0.25">
      <c r="A42" s="2" t="s">
        <v>568</v>
      </c>
      <c r="B42" s="6">
        <v>1548</v>
      </c>
      <c r="C42" s="6">
        <v>5107</v>
      </c>
    </row>
    <row r="43" spans="1:3" x14ac:dyDescent="0.25">
      <c r="A43" s="2" t="s">
        <v>569</v>
      </c>
      <c r="B43" s="4">
        <v>26</v>
      </c>
      <c r="C43" s="4">
        <v>187</v>
      </c>
    </row>
    <row r="44" spans="1:3" x14ac:dyDescent="0.25">
      <c r="A44" s="2" t="s">
        <v>544</v>
      </c>
      <c r="B44" s="4" t="s">
        <v>5</v>
      </c>
      <c r="C44" s="4" t="s">
        <v>5</v>
      </c>
    </row>
    <row r="45" spans="1:3" ht="30" x14ac:dyDescent="0.25">
      <c r="A45" s="3" t="s">
        <v>564</v>
      </c>
      <c r="B45" s="4" t="s">
        <v>5</v>
      </c>
      <c r="C45" s="4" t="s">
        <v>5</v>
      </c>
    </row>
    <row r="46" spans="1:3" x14ac:dyDescent="0.25">
      <c r="A46" s="2" t="s">
        <v>565</v>
      </c>
      <c r="B46" s="4" t="s">
        <v>552</v>
      </c>
      <c r="C46" s="4" t="s">
        <v>552</v>
      </c>
    </row>
    <row r="47" spans="1:3" x14ac:dyDescent="0.25">
      <c r="A47" s="2" t="s">
        <v>566</v>
      </c>
      <c r="B47" s="4" t="s">
        <v>552</v>
      </c>
      <c r="C47" s="4" t="s">
        <v>552</v>
      </c>
    </row>
    <row r="48" spans="1:3" x14ac:dyDescent="0.25">
      <c r="A48" s="2" t="s">
        <v>567</v>
      </c>
      <c r="B48" s="4" t="s">
        <v>552</v>
      </c>
      <c r="C48" s="4" t="s">
        <v>552</v>
      </c>
    </row>
    <row r="49" spans="1:3" x14ac:dyDescent="0.25">
      <c r="A49" s="2" t="s">
        <v>568</v>
      </c>
      <c r="B49" s="4" t="s">
        <v>552</v>
      </c>
      <c r="C49" s="4" t="s">
        <v>552</v>
      </c>
    </row>
    <row r="50" spans="1:3" x14ac:dyDescent="0.25">
      <c r="A50" s="2" t="s">
        <v>569</v>
      </c>
      <c r="B50" s="4" t="s">
        <v>552</v>
      </c>
      <c r="C50" s="4" t="s">
        <v>552</v>
      </c>
    </row>
    <row r="51" spans="1:3" ht="45" x14ac:dyDescent="0.25">
      <c r="A51" s="2" t="s">
        <v>574</v>
      </c>
      <c r="B51" s="4" t="s">
        <v>5</v>
      </c>
      <c r="C51" s="4" t="s">
        <v>5</v>
      </c>
    </row>
    <row r="52" spans="1:3" ht="30" x14ac:dyDescent="0.25">
      <c r="A52" s="3" t="s">
        <v>564</v>
      </c>
      <c r="B52" s="4" t="s">
        <v>5</v>
      </c>
      <c r="C52" s="4" t="s">
        <v>5</v>
      </c>
    </row>
    <row r="53" spans="1:3" x14ac:dyDescent="0.25">
      <c r="A53" s="2" t="s">
        <v>565</v>
      </c>
      <c r="B53" s="4" t="s">
        <v>552</v>
      </c>
      <c r="C53" s="4" t="s">
        <v>552</v>
      </c>
    </row>
    <row r="54" spans="1:3" x14ac:dyDescent="0.25">
      <c r="A54" s="2" t="s">
        <v>566</v>
      </c>
      <c r="B54" s="4" t="s">
        <v>552</v>
      </c>
      <c r="C54" s="4" t="s">
        <v>552</v>
      </c>
    </row>
    <row r="55" spans="1:3" x14ac:dyDescent="0.25">
      <c r="A55" s="2" t="s">
        <v>567</v>
      </c>
      <c r="B55" s="4" t="s">
        <v>552</v>
      </c>
      <c r="C55" s="4" t="s">
        <v>552</v>
      </c>
    </row>
    <row r="56" spans="1:3" x14ac:dyDescent="0.25">
      <c r="A56" s="2" t="s">
        <v>568</v>
      </c>
      <c r="B56" s="4" t="s">
        <v>552</v>
      </c>
      <c r="C56" s="4" t="s">
        <v>552</v>
      </c>
    </row>
    <row r="57" spans="1:3" x14ac:dyDescent="0.25">
      <c r="A57" s="2" t="s">
        <v>569</v>
      </c>
      <c r="B57" s="4" t="s">
        <v>5</v>
      </c>
      <c r="C57" s="4" t="s">
        <v>552</v>
      </c>
    </row>
    <row r="58" spans="1:3" ht="30" x14ac:dyDescent="0.25">
      <c r="A58" s="2" t="s">
        <v>575</v>
      </c>
      <c r="B58" s="4" t="s">
        <v>5</v>
      </c>
      <c r="C58" s="4" t="s">
        <v>5</v>
      </c>
    </row>
    <row r="59" spans="1:3" ht="30" x14ac:dyDescent="0.25">
      <c r="A59" s="3" t="s">
        <v>564</v>
      </c>
      <c r="B59" s="4" t="s">
        <v>5</v>
      </c>
      <c r="C59" s="4" t="s">
        <v>5</v>
      </c>
    </row>
    <row r="60" spans="1:3" x14ac:dyDescent="0.25">
      <c r="A60" s="2" t="s">
        <v>565</v>
      </c>
      <c r="B60" s="4" t="s">
        <v>552</v>
      </c>
      <c r="C60" s="4" t="s">
        <v>552</v>
      </c>
    </row>
    <row r="61" spans="1:3" x14ac:dyDescent="0.25">
      <c r="A61" s="2" t="s">
        <v>566</v>
      </c>
      <c r="B61" s="4" t="s">
        <v>552</v>
      </c>
      <c r="C61" s="4" t="s">
        <v>552</v>
      </c>
    </row>
    <row r="62" spans="1:3" x14ac:dyDescent="0.25">
      <c r="A62" s="2" t="s">
        <v>567</v>
      </c>
      <c r="B62" s="4" t="s">
        <v>552</v>
      </c>
      <c r="C62" s="4" t="s">
        <v>552</v>
      </c>
    </row>
    <row r="63" spans="1:3" x14ac:dyDescent="0.25">
      <c r="A63" s="2" t="s">
        <v>568</v>
      </c>
      <c r="B63" s="4" t="s">
        <v>552</v>
      </c>
      <c r="C63" s="4" t="s">
        <v>552</v>
      </c>
    </row>
    <row r="64" spans="1:3" x14ac:dyDescent="0.25">
      <c r="A64" s="2" t="s">
        <v>569</v>
      </c>
      <c r="B64" s="4" t="s">
        <v>552</v>
      </c>
      <c r="C64" s="4" t="s">
        <v>552</v>
      </c>
    </row>
    <row r="65" spans="1:3" x14ac:dyDescent="0.25">
      <c r="A65" s="2" t="s">
        <v>553</v>
      </c>
      <c r="B65" s="4" t="s">
        <v>5</v>
      </c>
      <c r="C65" s="4" t="s">
        <v>5</v>
      </c>
    </row>
    <row r="66" spans="1:3" ht="30" x14ac:dyDescent="0.25">
      <c r="A66" s="3" t="s">
        <v>564</v>
      </c>
      <c r="B66" s="4" t="s">
        <v>5</v>
      </c>
      <c r="C66" s="4" t="s">
        <v>5</v>
      </c>
    </row>
    <row r="67" spans="1:3" x14ac:dyDescent="0.25">
      <c r="A67" s="2" t="s">
        <v>565</v>
      </c>
      <c r="B67" s="6">
        <v>3230</v>
      </c>
      <c r="C67" s="6">
        <v>3806</v>
      </c>
    </row>
    <row r="68" spans="1:3" x14ac:dyDescent="0.25">
      <c r="A68" s="2" t="s">
        <v>566</v>
      </c>
      <c r="B68" s="6">
        <v>3293</v>
      </c>
      <c r="C68" s="6">
        <v>3806</v>
      </c>
    </row>
    <row r="69" spans="1:3" x14ac:dyDescent="0.25">
      <c r="A69" s="2" t="s">
        <v>567</v>
      </c>
      <c r="B69" s="4">
        <v>950</v>
      </c>
      <c r="C69" s="4">
        <v>950</v>
      </c>
    </row>
    <row r="70" spans="1:3" x14ac:dyDescent="0.25">
      <c r="A70" s="2" t="s">
        <v>568</v>
      </c>
      <c r="B70" s="6">
        <v>3762</v>
      </c>
      <c r="C70" s="6">
        <v>8124</v>
      </c>
    </row>
    <row r="71" spans="1:3" x14ac:dyDescent="0.25">
      <c r="A71" s="2" t="s">
        <v>569</v>
      </c>
      <c r="B71" s="4">
        <v>9</v>
      </c>
      <c r="C71" s="4">
        <v>11</v>
      </c>
    </row>
    <row r="72" spans="1:3" ht="45" x14ac:dyDescent="0.25">
      <c r="A72" s="2" t="s">
        <v>576</v>
      </c>
      <c r="B72" s="4" t="s">
        <v>5</v>
      </c>
      <c r="C72" s="4" t="s">
        <v>5</v>
      </c>
    </row>
    <row r="73" spans="1:3" ht="30" x14ac:dyDescent="0.25">
      <c r="A73" s="3" t="s">
        <v>564</v>
      </c>
      <c r="B73" s="4" t="s">
        <v>5</v>
      </c>
      <c r="C73" s="4" t="s">
        <v>5</v>
      </c>
    </row>
    <row r="74" spans="1:3" x14ac:dyDescent="0.25">
      <c r="A74" s="2" t="s">
        <v>565</v>
      </c>
      <c r="B74" s="4">
        <v>812</v>
      </c>
      <c r="C74" s="6">
        <v>1393</v>
      </c>
    </row>
    <row r="75" spans="1:3" x14ac:dyDescent="0.25">
      <c r="A75" s="2" t="s">
        <v>566</v>
      </c>
      <c r="B75" s="4">
        <v>866</v>
      </c>
      <c r="C75" s="6">
        <v>1393</v>
      </c>
    </row>
    <row r="76" spans="1:3" x14ac:dyDescent="0.25">
      <c r="A76" s="2" t="s">
        <v>567</v>
      </c>
      <c r="B76" s="4" t="s">
        <v>552</v>
      </c>
      <c r="C76" s="4" t="s">
        <v>552</v>
      </c>
    </row>
    <row r="77" spans="1:3" x14ac:dyDescent="0.25">
      <c r="A77" s="2" t="s">
        <v>568</v>
      </c>
      <c r="B77" s="6">
        <v>1346</v>
      </c>
      <c r="C77" s="6">
        <v>2265</v>
      </c>
    </row>
    <row r="78" spans="1:3" x14ac:dyDescent="0.25">
      <c r="A78" s="2" t="s">
        <v>569</v>
      </c>
      <c r="B78" s="4" t="s">
        <v>552</v>
      </c>
      <c r="C78" s="4">
        <v>11</v>
      </c>
    </row>
    <row r="79" spans="1:3" ht="30" x14ac:dyDescent="0.25">
      <c r="A79" s="2" t="s">
        <v>577</v>
      </c>
      <c r="B79" s="4" t="s">
        <v>5</v>
      </c>
      <c r="C79" s="4" t="s">
        <v>5</v>
      </c>
    </row>
    <row r="80" spans="1:3" ht="30" x14ac:dyDescent="0.25">
      <c r="A80" s="3" t="s">
        <v>564</v>
      </c>
      <c r="B80" s="4" t="s">
        <v>5</v>
      </c>
      <c r="C80" s="4" t="s">
        <v>5</v>
      </c>
    </row>
    <row r="81" spans="1:3" x14ac:dyDescent="0.25">
      <c r="A81" s="2" t="s">
        <v>565</v>
      </c>
      <c r="B81" s="6">
        <v>2418</v>
      </c>
      <c r="C81" s="6">
        <v>2413</v>
      </c>
    </row>
    <row r="82" spans="1:3" x14ac:dyDescent="0.25">
      <c r="A82" s="2" t="s">
        <v>566</v>
      </c>
      <c r="B82" s="6">
        <v>2427</v>
      </c>
      <c r="C82" s="6">
        <v>2413</v>
      </c>
    </row>
    <row r="83" spans="1:3" x14ac:dyDescent="0.25">
      <c r="A83" s="2" t="s">
        <v>567</v>
      </c>
      <c r="B83" s="4">
        <v>950</v>
      </c>
      <c r="C83" s="4">
        <v>950</v>
      </c>
    </row>
    <row r="84" spans="1:3" x14ac:dyDescent="0.25">
      <c r="A84" s="2" t="s">
        <v>568</v>
      </c>
      <c r="B84" s="6">
        <v>2416</v>
      </c>
      <c r="C84" s="6">
        <v>5859</v>
      </c>
    </row>
    <row r="85" spans="1:3" x14ac:dyDescent="0.25">
      <c r="A85" s="2" t="s">
        <v>569</v>
      </c>
      <c r="B85" s="4">
        <v>9</v>
      </c>
      <c r="C85" s="4" t="s">
        <v>552</v>
      </c>
    </row>
    <row r="86" spans="1:3" x14ac:dyDescent="0.25">
      <c r="A86" s="2" t="s">
        <v>546</v>
      </c>
      <c r="B86" s="4" t="s">
        <v>5</v>
      </c>
      <c r="C86" s="4" t="s">
        <v>5</v>
      </c>
    </row>
    <row r="87" spans="1:3" ht="30" x14ac:dyDescent="0.25">
      <c r="A87" s="3" t="s">
        <v>564</v>
      </c>
      <c r="B87" s="4" t="s">
        <v>5</v>
      </c>
      <c r="C87" s="4" t="s">
        <v>5</v>
      </c>
    </row>
    <row r="88" spans="1:3" x14ac:dyDescent="0.25">
      <c r="A88" s="2" t="s">
        <v>565</v>
      </c>
      <c r="B88" s="4">
        <v>830</v>
      </c>
      <c r="C88" s="4">
        <v>131</v>
      </c>
    </row>
    <row r="89" spans="1:3" x14ac:dyDescent="0.25">
      <c r="A89" s="2" t="s">
        <v>566</v>
      </c>
      <c r="B89" s="4">
        <v>829</v>
      </c>
      <c r="C89" s="4">
        <v>131</v>
      </c>
    </row>
    <row r="90" spans="1:3" x14ac:dyDescent="0.25">
      <c r="A90" s="2" t="s">
        <v>567</v>
      </c>
      <c r="B90" s="4">
        <v>263</v>
      </c>
      <c r="C90" s="4">
        <v>57</v>
      </c>
    </row>
    <row r="91" spans="1:3" x14ac:dyDescent="0.25">
      <c r="A91" s="2" t="s">
        <v>568</v>
      </c>
      <c r="B91" s="4">
        <v>831</v>
      </c>
      <c r="C91" s="6">
        <v>1818</v>
      </c>
    </row>
    <row r="92" spans="1:3" x14ac:dyDescent="0.25">
      <c r="A92" s="2" t="s">
        <v>569</v>
      </c>
      <c r="B92" s="4">
        <v>4</v>
      </c>
      <c r="C92" s="4">
        <v>8</v>
      </c>
    </row>
    <row r="93" spans="1:3" ht="30" x14ac:dyDescent="0.25">
      <c r="A93" s="2" t="s">
        <v>578</v>
      </c>
      <c r="B93" s="4" t="s">
        <v>5</v>
      </c>
      <c r="C93" s="4" t="s">
        <v>5</v>
      </c>
    </row>
    <row r="94" spans="1:3" ht="30" x14ac:dyDescent="0.25">
      <c r="A94" s="3" t="s">
        <v>564</v>
      </c>
      <c r="B94" s="4" t="s">
        <v>5</v>
      </c>
      <c r="C94" s="4" t="s">
        <v>5</v>
      </c>
    </row>
    <row r="95" spans="1:3" x14ac:dyDescent="0.25">
      <c r="A95" s="2" t="s">
        <v>565</v>
      </c>
      <c r="B95" s="4" t="s">
        <v>552</v>
      </c>
      <c r="C95" s="4" t="s">
        <v>552</v>
      </c>
    </row>
    <row r="96" spans="1:3" x14ac:dyDescent="0.25">
      <c r="A96" s="2" t="s">
        <v>566</v>
      </c>
      <c r="B96" s="4" t="s">
        <v>552</v>
      </c>
      <c r="C96" s="4" t="s">
        <v>552</v>
      </c>
    </row>
    <row r="97" spans="1:3" x14ac:dyDescent="0.25">
      <c r="A97" s="2" t="s">
        <v>567</v>
      </c>
      <c r="B97" s="4" t="s">
        <v>552</v>
      </c>
      <c r="C97" s="4" t="s">
        <v>552</v>
      </c>
    </row>
    <row r="98" spans="1:3" x14ac:dyDescent="0.25">
      <c r="A98" s="2" t="s">
        <v>568</v>
      </c>
      <c r="B98" s="4" t="s">
        <v>552</v>
      </c>
      <c r="C98" s="4" t="s">
        <v>552</v>
      </c>
    </row>
    <row r="99" spans="1:3" x14ac:dyDescent="0.25">
      <c r="A99" s="2" t="s">
        <v>569</v>
      </c>
      <c r="B99" s="4" t="s">
        <v>552</v>
      </c>
      <c r="C99" s="4" t="s">
        <v>552</v>
      </c>
    </row>
    <row r="100" spans="1:3" ht="30" x14ac:dyDescent="0.25">
      <c r="A100" s="2" t="s">
        <v>579</v>
      </c>
      <c r="B100" s="4" t="s">
        <v>5</v>
      </c>
      <c r="C100" s="4" t="s">
        <v>5</v>
      </c>
    </row>
    <row r="101" spans="1:3" ht="30" x14ac:dyDescent="0.25">
      <c r="A101" s="3" t="s">
        <v>564</v>
      </c>
      <c r="B101" s="4" t="s">
        <v>5</v>
      </c>
      <c r="C101" s="4" t="s">
        <v>5</v>
      </c>
    </row>
    <row r="102" spans="1:3" x14ac:dyDescent="0.25">
      <c r="A102" s="2" t="s">
        <v>565</v>
      </c>
      <c r="B102" s="4">
        <v>830</v>
      </c>
      <c r="C102" s="4">
        <v>131</v>
      </c>
    </row>
    <row r="103" spans="1:3" x14ac:dyDescent="0.25">
      <c r="A103" s="2" t="s">
        <v>566</v>
      </c>
      <c r="B103" s="4">
        <v>829</v>
      </c>
      <c r="C103" s="4">
        <v>131</v>
      </c>
    </row>
    <row r="104" spans="1:3" x14ac:dyDescent="0.25">
      <c r="A104" s="2" t="s">
        <v>567</v>
      </c>
      <c r="B104" s="4">
        <v>263</v>
      </c>
      <c r="C104" s="4">
        <v>57</v>
      </c>
    </row>
    <row r="105" spans="1:3" x14ac:dyDescent="0.25">
      <c r="A105" s="2" t="s">
        <v>568</v>
      </c>
      <c r="B105" s="4">
        <v>831</v>
      </c>
      <c r="C105" s="6">
        <v>1818</v>
      </c>
    </row>
    <row r="106" spans="1:3" x14ac:dyDescent="0.25">
      <c r="A106" s="2" t="s">
        <v>569</v>
      </c>
      <c r="B106" s="4">
        <v>4</v>
      </c>
      <c r="C106" s="4">
        <v>8</v>
      </c>
    </row>
    <row r="107" spans="1:3" x14ac:dyDescent="0.25">
      <c r="A107" s="2" t="s">
        <v>547</v>
      </c>
      <c r="B107" s="4" t="s">
        <v>5</v>
      </c>
      <c r="C107" s="4" t="s">
        <v>5</v>
      </c>
    </row>
    <row r="108" spans="1:3" ht="30" x14ac:dyDescent="0.25">
      <c r="A108" s="3" t="s">
        <v>564</v>
      </c>
      <c r="B108" s="4" t="s">
        <v>5</v>
      </c>
      <c r="C108" s="4" t="s">
        <v>5</v>
      </c>
    </row>
    <row r="109" spans="1:3" x14ac:dyDescent="0.25">
      <c r="A109" s="2" t="s">
        <v>565</v>
      </c>
      <c r="B109" s="4" t="s">
        <v>552</v>
      </c>
      <c r="C109" s="4">
        <v>174</v>
      </c>
    </row>
    <row r="110" spans="1:3" x14ac:dyDescent="0.25">
      <c r="A110" s="2" t="s">
        <v>566</v>
      </c>
      <c r="B110" s="4" t="s">
        <v>552</v>
      </c>
      <c r="C110" s="4">
        <v>174</v>
      </c>
    </row>
    <row r="111" spans="1:3" x14ac:dyDescent="0.25">
      <c r="A111" s="2" t="s">
        <v>567</v>
      </c>
      <c r="B111" s="4" t="s">
        <v>552</v>
      </c>
      <c r="C111" s="4">
        <v>10</v>
      </c>
    </row>
    <row r="112" spans="1:3" x14ac:dyDescent="0.25">
      <c r="A112" s="2" t="s">
        <v>568</v>
      </c>
      <c r="B112" s="4" t="s">
        <v>552</v>
      </c>
      <c r="C112" s="4">
        <v>175</v>
      </c>
    </row>
    <row r="113" spans="1:3" x14ac:dyDescent="0.25">
      <c r="A113" s="2" t="s">
        <v>569</v>
      </c>
      <c r="B113" s="4" t="s">
        <v>552</v>
      </c>
      <c r="C113" s="4">
        <v>9</v>
      </c>
    </row>
    <row r="114" spans="1:3" ht="45" x14ac:dyDescent="0.25">
      <c r="A114" s="2" t="s">
        <v>580</v>
      </c>
      <c r="B114" s="4" t="s">
        <v>5</v>
      </c>
      <c r="C114" s="4" t="s">
        <v>5</v>
      </c>
    </row>
    <row r="115" spans="1:3" ht="30" x14ac:dyDescent="0.25">
      <c r="A115" s="3" t="s">
        <v>564</v>
      </c>
      <c r="B115" s="4" t="s">
        <v>5</v>
      </c>
      <c r="C115" s="4" t="s">
        <v>5</v>
      </c>
    </row>
    <row r="116" spans="1:3" x14ac:dyDescent="0.25">
      <c r="A116" s="2" t="s">
        <v>565</v>
      </c>
      <c r="B116" s="4" t="s">
        <v>552</v>
      </c>
      <c r="C116" s="4" t="s">
        <v>552</v>
      </c>
    </row>
    <row r="117" spans="1:3" x14ac:dyDescent="0.25">
      <c r="A117" s="2" t="s">
        <v>566</v>
      </c>
      <c r="B117" s="4" t="s">
        <v>552</v>
      </c>
      <c r="C117" s="4" t="s">
        <v>552</v>
      </c>
    </row>
    <row r="118" spans="1:3" x14ac:dyDescent="0.25">
      <c r="A118" s="2" t="s">
        <v>567</v>
      </c>
      <c r="B118" s="4" t="s">
        <v>552</v>
      </c>
      <c r="C118" s="4" t="s">
        <v>552</v>
      </c>
    </row>
    <row r="119" spans="1:3" x14ac:dyDescent="0.25">
      <c r="A119" s="2" t="s">
        <v>568</v>
      </c>
      <c r="B119" s="4" t="s">
        <v>552</v>
      </c>
      <c r="C119" s="4" t="s">
        <v>552</v>
      </c>
    </row>
    <row r="120" spans="1:3" x14ac:dyDescent="0.25">
      <c r="A120" s="2" t="s">
        <v>569</v>
      </c>
      <c r="B120" s="4" t="s">
        <v>552</v>
      </c>
      <c r="C120" s="4" t="s">
        <v>552</v>
      </c>
    </row>
    <row r="121" spans="1:3" ht="30" x14ac:dyDescent="0.25">
      <c r="A121" s="2" t="s">
        <v>581</v>
      </c>
      <c r="B121" s="4" t="s">
        <v>5</v>
      </c>
      <c r="C121" s="4" t="s">
        <v>5</v>
      </c>
    </row>
    <row r="122" spans="1:3" ht="30" x14ac:dyDescent="0.25">
      <c r="A122" s="3" t="s">
        <v>564</v>
      </c>
      <c r="B122" s="4" t="s">
        <v>5</v>
      </c>
      <c r="C122" s="4" t="s">
        <v>5</v>
      </c>
    </row>
    <row r="123" spans="1:3" x14ac:dyDescent="0.25">
      <c r="A123" s="2" t="s">
        <v>565</v>
      </c>
      <c r="B123" s="4" t="s">
        <v>552</v>
      </c>
      <c r="C123" s="4">
        <v>174</v>
      </c>
    </row>
    <row r="124" spans="1:3" x14ac:dyDescent="0.25">
      <c r="A124" s="2" t="s">
        <v>566</v>
      </c>
      <c r="B124" s="4" t="s">
        <v>552</v>
      </c>
      <c r="C124" s="4">
        <v>174</v>
      </c>
    </row>
    <row r="125" spans="1:3" x14ac:dyDescent="0.25">
      <c r="A125" s="2" t="s">
        <v>567</v>
      </c>
      <c r="B125" s="4" t="s">
        <v>552</v>
      </c>
      <c r="C125" s="4">
        <v>10</v>
      </c>
    </row>
    <row r="126" spans="1:3" x14ac:dyDescent="0.25">
      <c r="A126" s="2" t="s">
        <v>568</v>
      </c>
      <c r="B126" s="4" t="s">
        <v>552</v>
      </c>
      <c r="C126" s="4">
        <v>175</v>
      </c>
    </row>
    <row r="127" spans="1:3" x14ac:dyDescent="0.25">
      <c r="A127" s="2" t="s">
        <v>569</v>
      </c>
      <c r="B127" s="4" t="s">
        <v>552</v>
      </c>
      <c r="C127" s="4">
        <v>9</v>
      </c>
    </row>
    <row r="128" spans="1:3" x14ac:dyDescent="0.25">
      <c r="A128" s="2" t="s">
        <v>554</v>
      </c>
      <c r="B128" s="4" t="s">
        <v>5</v>
      </c>
      <c r="C128" s="4" t="s">
        <v>5</v>
      </c>
    </row>
    <row r="129" spans="1:3" ht="30" x14ac:dyDescent="0.25">
      <c r="A129" s="3" t="s">
        <v>564</v>
      </c>
      <c r="B129" s="4" t="s">
        <v>5</v>
      </c>
      <c r="C129" s="4" t="s">
        <v>5</v>
      </c>
    </row>
    <row r="130" spans="1:3" x14ac:dyDescent="0.25">
      <c r="A130" s="2" t="s">
        <v>565</v>
      </c>
      <c r="B130" s="4" t="s">
        <v>552</v>
      </c>
      <c r="C130" s="4" t="s">
        <v>552</v>
      </c>
    </row>
    <row r="131" spans="1:3" x14ac:dyDescent="0.25">
      <c r="A131" s="2" t="s">
        <v>566</v>
      </c>
      <c r="B131" s="4" t="s">
        <v>552</v>
      </c>
      <c r="C131" s="4" t="s">
        <v>552</v>
      </c>
    </row>
    <row r="132" spans="1:3" x14ac:dyDescent="0.25">
      <c r="A132" s="2" t="s">
        <v>567</v>
      </c>
      <c r="B132" s="4" t="s">
        <v>552</v>
      </c>
      <c r="C132" s="4" t="s">
        <v>552</v>
      </c>
    </row>
    <row r="133" spans="1:3" x14ac:dyDescent="0.25">
      <c r="A133" s="2" t="s">
        <v>568</v>
      </c>
      <c r="B133" s="4" t="s">
        <v>552</v>
      </c>
      <c r="C133" s="4">
        <v>52</v>
      </c>
    </row>
    <row r="134" spans="1:3" x14ac:dyDescent="0.25">
      <c r="A134" s="2" t="s">
        <v>569</v>
      </c>
      <c r="B134" s="4" t="s">
        <v>552</v>
      </c>
      <c r="C134" s="4" t="s">
        <v>552</v>
      </c>
    </row>
    <row r="135" spans="1:3" ht="45" x14ac:dyDescent="0.25">
      <c r="A135" s="2" t="s">
        <v>582</v>
      </c>
      <c r="B135" s="4" t="s">
        <v>5</v>
      </c>
      <c r="C135" s="4" t="s">
        <v>5</v>
      </c>
    </row>
    <row r="136" spans="1:3" ht="30" x14ac:dyDescent="0.25">
      <c r="A136" s="3" t="s">
        <v>564</v>
      </c>
      <c r="B136" s="4" t="s">
        <v>5</v>
      </c>
      <c r="C136" s="4" t="s">
        <v>5</v>
      </c>
    </row>
    <row r="137" spans="1:3" x14ac:dyDescent="0.25">
      <c r="A137" s="2" t="s">
        <v>565</v>
      </c>
      <c r="B137" s="4" t="s">
        <v>552</v>
      </c>
      <c r="C137" s="4" t="s">
        <v>552</v>
      </c>
    </row>
    <row r="138" spans="1:3" x14ac:dyDescent="0.25">
      <c r="A138" s="2" t="s">
        <v>566</v>
      </c>
      <c r="B138" s="4" t="s">
        <v>552</v>
      </c>
      <c r="C138" s="4" t="s">
        <v>552</v>
      </c>
    </row>
    <row r="139" spans="1:3" x14ac:dyDescent="0.25">
      <c r="A139" s="2" t="s">
        <v>567</v>
      </c>
      <c r="B139" s="4" t="s">
        <v>552</v>
      </c>
      <c r="C139" s="4" t="s">
        <v>552</v>
      </c>
    </row>
    <row r="140" spans="1:3" x14ac:dyDescent="0.25">
      <c r="A140" s="2" t="s">
        <v>568</v>
      </c>
      <c r="B140" s="4" t="s">
        <v>552</v>
      </c>
      <c r="C140" s="4">
        <v>52</v>
      </c>
    </row>
    <row r="141" spans="1:3" x14ac:dyDescent="0.25">
      <c r="A141" s="2" t="s">
        <v>569</v>
      </c>
      <c r="B141" s="4" t="s">
        <v>552</v>
      </c>
      <c r="C141" s="4" t="s">
        <v>552</v>
      </c>
    </row>
    <row r="142" spans="1:3" ht="30" x14ac:dyDescent="0.25">
      <c r="A142" s="2" t="s">
        <v>583</v>
      </c>
      <c r="B142" s="4" t="s">
        <v>5</v>
      </c>
      <c r="C142" s="4" t="s">
        <v>5</v>
      </c>
    </row>
    <row r="143" spans="1:3" ht="30" x14ac:dyDescent="0.25">
      <c r="A143" s="3" t="s">
        <v>564</v>
      </c>
      <c r="B143" s="4" t="s">
        <v>5</v>
      </c>
      <c r="C143" s="4" t="s">
        <v>5</v>
      </c>
    </row>
    <row r="144" spans="1:3" x14ac:dyDescent="0.25">
      <c r="A144" s="2" t="s">
        <v>565</v>
      </c>
      <c r="B144" s="4" t="s">
        <v>552</v>
      </c>
      <c r="C144" s="4" t="s">
        <v>552</v>
      </c>
    </row>
    <row r="145" spans="1:3" x14ac:dyDescent="0.25">
      <c r="A145" s="2" t="s">
        <v>566</v>
      </c>
      <c r="B145" s="4" t="s">
        <v>552</v>
      </c>
      <c r="C145" s="4" t="s">
        <v>552</v>
      </c>
    </row>
    <row r="146" spans="1:3" x14ac:dyDescent="0.25">
      <c r="A146" s="2" t="s">
        <v>567</v>
      </c>
      <c r="B146" s="4" t="s">
        <v>552</v>
      </c>
      <c r="C146" s="4" t="s">
        <v>552</v>
      </c>
    </row>
    <row r="147" spans="1:3" x14ac:dyDescent="0.25">
      <c r="A147" s="2" t="s">
        <v>568</v>
      </c>
      <c r="B147" s="4" t="s">
        <v>552</v>
      </c>
      <c r="C147" s="4" t="s">
        <v>552</v>
      </c>
    </row>
    <row r="148" spans="1:3" x14ac:dyDescent="0.25">
      <c r="A148" s="2" t="s">
        <v>569</v>
      </c>
      <c r="B148" s="4" t="s">
        <v>552</v>
      </c>
      <c r="C148" s="4" t="s">
        <v>552</v>
      </c>
    </row>
    <row r="149" spans="1:3" x14ac:dyDescent="0.25">
      <c r="A149" s="2" t="s">
        <v>555</v>
      </c>
      <c r="B149" s="4" t="s">
        <v>5</v>
      </c>
      <c r="C149" s="4" t="s">
        <v>5</v>
      </c>
    </row>
    <row r="150" spans="1:3" ht="30" x14ac:dyDescent="0.25">
      <c r="A150" s="3" t="s">
        <v>564</v>
      </c>
      <c r="B150" s="4" t="s">
        <v>5</v>
      </c>
      <c r="C150" s="4" t="s">
        <v>5</v>
      </c>
    </row>
    <row r="151" spans="1:3" x14ac:dyDescent="0.25">
      <c r="A151" s="2" t="s">
        <v>565</v>
      </c>
      <c r="B151" s="4" t="s">
        <v>552</v>
      </c>
      <c r="C151" s="4" t="s">
        <v>552</v>
      </c>
    </row>
    <row r="152" spans="1:3" x14ac:dyDescent="0.25">
      <c r="A152" s="2" t="s">
        <v>566</v>
      </c>
      <c r="B152" s="4" t="s">
        <v>552</v>
      </c>
      <c r="C152" s="4" t="s">
        <v>552</v>
      </c>
    </row>
    <row r="153" spans="1:3" x14ac:dyDescent="0.25">
      <c r="A153" s="2" t="s">
        <v>567</v>
      </c>
      <c r="B153" s="4" t="s">
        <v>552</v>
      </c>
      <c r="C153" s="4" t="s">
        <v>552</v>
      </c>
    </row>
    <row r="154" spans="1:3" x14ac:dyDescent="0.25">
      <c r="A154" s="2" t="s">
        <v>568</v>
      </c>
      <c r="B154" s="4" t="s">
        <v>5</v>
      </c>
      <c r="C154" s="4" t="s">
        <v>552</v>
      </c>
    </row>
    <row r="155" spans="1:3" x14ac:dyDescent="0.25">
      <c r="A155" s="2" t="s">
        <v>569</v>
      </c>
      <c r="B155" s="4" t="s">
        <v>552</v>
      </c>
      <c r="C155" s="4" t="s">
        <v>5</v>
      </c>
    </row>
    <row r="156" spans="1:3" ht="45" x14ac:dyDescent="0.25">
      <c r="A156" s="2" t="s">
        <v>584</v>
      </c>
      <c r="B156" s="4" t="s">
        <v>5</v>
      </c>
      <c r="C156" s="4" t="s">
        <v>5</v>
      </c>
    </row>
    <row r="157" spans="1:3" ht="30" x14ac:dyDescent="0.25">
      <c r="A157" s="3" t="s">
        <v>564</v>
      </c>
      <c r="B157" s="4" t="s">
        <v>5</v>
      </c>
      <c r="C157" s="4" t="s">
        <v>5</v>
      </c>
    </row>
    <row r="158" spans="1:3" x14ac:dyDescent="0.25">
      <c r="A158" s="2" t="s">
        <v>565</v>
      </c>
      <c r="B158" s="4" t="s">
        <v>552</v>
      </c>
      <c r="C158" s="4" t="s">
        <v>552</v>
      </c>
    </row>
    <row r="159" spans="1:3" x14ac:dyDescent="0.25">
      <c r="A159" s="2" t="s">
        <v>566</v>
      </c>
      <c r="B159" s="4" t="s">
        <v>552</v>
      </c>
      <c r="C159" s="4" t="s">
        <v>552</v>
      </c>
    </row>
    <row r="160" spans="1:3" x14ac:dyDescent="0.25">
      <c r="A160" s="2" t="s">
        <v>567</v>
      </c>
      <c r="B160" s="4" t="s">
        <v>552</v>
      </c>
      <c r="C160" s="4" t="s">
        <v>552</v>
      </c>
    </row>
    <row r="161" spans="1:3" x14ac:dyDescent="0.25">
      <c r="A161" s="2" t="s">
        <v>568</v>
      </c>
      <c r="B161" s="4" t="s">
        <v>552</v>
      </c>
      <c r="C161" s="4" t="s">
        <v>552</v>
      </c>
    </row>
    <row r="162" spans="1:3" x14ac:dyDescent="0.25">
      <c r="A162" s="2" t="s">
        <v>569</v>
      </c>
      <c r="B162" s="4" t="s">
        <v>552</v>
      </c>
      <c r="C162" s="4" t="s">
        <v>552</v>
      </c>
    </row>
    <row r="163" spans="1:3" ht="30" x14ac:dyDescent="0.25">
      <c r="A163" s="2" t="s">
        <v>585</v>
      </c>
      <c r="B163" s="4" t="s">
        <v>5</v>
      </c>
      <c r="C163" s="4" t="s">
        <v>5</v>
      </c>
    </row>
    <row r="164" spans="1:3" ht="30" x14ac:dyDescent="0.25">
      <c r="A164" s="3" t="s">
        <v>564</v>
      </c>
      <c r="B164" s="4" t="s">
        <v>5</v>
      </c>
      <c r="C164" s="4" t="s">
        <v>5</v>
      </c>
    </row>
    <row r="165" spans="1:3" x14ac:dyDescent="0.25">
      <c r="A165" s="2" t="s">
        <v>565</v>
      </c>
      <c r="B165" s="4" t="s">
        <v>552</v>
      </c>
      <c r="C165" s="4" t="s">
        <v>552</v>
      </c>
    </row>
    <row r="166" spans="1:3" x14ac:dyDescent="0.25">
      <c r="A166" s="2" t="s">
        <v>566</v>
      </c>
      <c r="B166" s="4" t="s">
        <v>552</v>
      </c>
      <c r="C166" s="4" t="s">
        <v>552</v>
      </c>
    </row>
    <row r="167" spans="1:3" x14ac:dyDescent="0.25">
      <c r="A167" s="2" t="s">
        <v>567</v>
      </c>
      <c r="B167" s="4" t="s">
        <v>552</v>
      </c>
      <c r="C167" s="4" t="s">
        <v>552</v>
      </c>
    </row>
    <row r="168" spans="1:3" x14ac:dyDescent="0.25">
      <c r="A168" s="2" t="s">
        <v>568</v>
      </c>
      <c r="B168" s="4" t="s">
        <v>552</v>
      </c>
      <c r="C168" s="4" t="s">
        <v>552</v>
      </c>
    </row>
    <row r="169" spans="1:3" x14ac:dyDescent="0.25">
      <c r="A169" s="2" t="s">
        <v>569</v>
      </c>
      <c r="B169" s="4" t="s">
        <v>552</v>
      </c>
      <c r="C169" s="4" t="s">
        <v>552</v>
      </c>
    </row>
    <row r="170" spans="1:3" x14ac:dyDescent="0.25">
      <c r="A170" s="2" t="s">
        <v>541</v>
      </c>
      <c r="B170" s="4" t="s">
        <v>5</v>
      </c>
      <c r="C170" s="4" t="s">
        <v>5</v>
      </c>
    </row>
    <row r="171" spans="1:3" ht="30" x14ac:dyDescent="0.25">
      <c r="A171" s="3" t="s">
        <v>564</v>
      </c>
      <c r="B171" s="4" t="s">
        <v>5</v>
      </c>
      <c r="C171" s="4" t="s">
        <v>5</v>
      </c>
    </row>
    <row r="172" spans="1:3" x14ac:dyDescent="0.25">
      <c r="A172" s="2" t="s">
        <v>565</v>
      </c>
      <c r="B172" s="6">
        <v>13738</v>
      </c>
      <c r="C172" s="6">
        <v>17823</v>
      </c>
    </row>
    <row r="173" spans="1:3" x14ac:dyDescent="0.25">
      <c r="A173" s="2" t="s">
        <v>566</v>
      </c>
      <c r="B173" s="6">
        <v>15408</v>
      </c>
      <c r="C173" s="6">
        <v>19425</v>
      </c>
    </row>
    <row r="174" spans="1:3" x14ac:dyDescent="0.25">
      <c r="A174" s="2" t="s">
        <v>567</v>
      </c>
      <c r="B174" s="6">
        <v>1270</v>
      </c>
      <c r="C174" s="6">
        <v>2300</v>
      </c>
    </row>
    <row r="175" spans="1:3" x14ac:dyDescent="0.25">
      <c r="A175" s="2" t="s">
        <v>568</v>
      </c>
      <c r="B175" s="6">
        <v>13274</v>
      </c>
      <c r="C175" s="6">
        <v>15584</v>
      </c>
    </row>
    <row r="176" spans="1:3" x14ac:dyDescent="0.25">
      <c r="A176" s="2" t="s">
        <v>569</v>
      </c>
      <c r="B176" s="4">
        <v>163</v>
      </c>
      <c r="C176" s="4">
        <v>524</v>
      </c>
    </row>
    <row r="177" spans="1:3" ht="45" x14ac:dyDescent="0.25">
      <c r="A177" s="2" t="s">
        <v>586</v>
      </c>
      <c r="B177" s="4" t="s">
        <v>5</v>
      </c>
      <c r="C177" s="4" t="s">
        <v>5</v>
      </c>
    </row>
    <row r="178" spans="1:3" ht="30" x14ac:dyDescent="0.25">
      <c r="A178" s="3" t="s">
        <v>564</v>
      </c>
      <c r="B178" s="4" t="s">
        <v>5</v>
      </c>
      <c r="C178" s="4" t="s">
        <v>5</v>
      </c>
    </row>
    <row r="179" spans="1:3" x14ac:dyDescent="0.25">
      <c r="A179" s="2" t="s">
        <v>565</v>
      </c>
      <c r="B179" s="6">
        <v>8533</v>
      </c>
      <c r="C179" s="6">
        <v>7234</v>
      </c>
    </row>
    <row r="180" spans="1:3" x14ac:dyDescent="0.25">
      <c r="A180" s="2" t="s">
        <v>566</v>
      </c>
      <c r="B180" s="6">
        <v>8511</v>
      </c>
      <c r="C180" s="6">
        <v>7199</v>
      </c>
    </row>
    <row r="181" spans="1:3" x14ac:dyDescent="0.25">
      <c r="A181" s="2" t="s">
        <v>567</v>
      </c>
      <c r="B181" s="4" t="s">
        <v>552</v>
      </c>
      <c r="C181" s="4" t="s">
        <v>5</v>
      </c>
    </row>
    <row r="182" spans="1:3" x14ac:dyDescent="0.25">
      <c r="A182" s="2" t="s">
        <v>568</v>
      </c>
      <c r="B182" s="6">
        <v>7834</v>
      </c>
      <c r="C182" s="6">
        <v>3750</v>
      </c>
    </row>
    <row r="183" spans="1:3" x14ac:dyDescent="0.25">
      <c r="A183" s="2" t="s">
        <v>569</v>
      </c>
      <c r="B183" s="4">
        <v>48</v>
      </c>
      <c r="C183" s="4">
        <v>260</v>
      </c>
    </row>
    <row r="184" spans="1:3" ht="30" x14ac:dyDescent="0.25">
      <c r="A184" s="2" t="s">
        <v>587</v>
      </c>
      <c r="B184" s="4" t="s">
        <v>5</v>
      </c>
      <c r="C184" s="4" t="s">
        <v>5</v>
      </c>
    </row>
    <row r="185" spans="1:3" ht="30" x14ac:dyDescent="0.25">
      <c r="A185" s="3" t="s">
        <v>564</v>
      </c>
      <c r="B185" s="4" t="s">
        <v>5</v>
      </c>
      <c r="C185" s="4" t="s">
        <v>5</v>
      </c>
    </row>
    <row r="186" spans="1:3" x14ac:dyDescent="0.25">
      <c r="A186" s="2" t="s">
        <v>565</v>
      </c>
      <c r="B186" s="6">
        <v>5205</v>
      </c>
      <c r="C186" s="6">
        <v>10589</v>
      </c>
    </row>
    <row r="187" spans="1:3" x14ac:dyDescent="0.25">
      <c r="A187" s="2" t="s">
        <v>566</v>
      </c>
      <c r="B187" s="6">
        <v>6897</v>
      </c>
      <c r="C187" s="6">
        <v>12226</v>
      </c>
    </row>
    <row r="188" spans="1:3" x14ac:dyDescent="0.25">
      <c r="A188" s="2" t="s">
        <v>567</v>
      </c>
      <c r="B188" s="6">
        <v>1270</v>
      </c>
      <c r="C188" s="6">
        <v>2300</v>
      </c>
    </row>
    <row r="189" spans="1:3" x14ac:dyDescent="0.25">
      <c r="A189" s="2" t="s">
        <v>568</v>
      </c>
      <c r="B189" s="6">
        <v>5440</v>
      </c>
      <c r="C189" s="6">
        <v>11834</v>
      </c>
    </row>
    <row r="190" spans="1:3" x14ac:dyDescent="0.25">
      <c r="A190" s="2" t="s">
        <v>569</v>
      </c>
      <c r="B190" s="4">
        <v>115</v>
      </c>
      <c r="C190" s="4">
        <v>264</v>
      </c>
    </row>
    <row r="191" spans="1:3" x14ac:dyDescent="0.25">
      <c r="A191" s="2" t="s">
        <v>542</v>
      </c>
      <c r="B191" s="4" t="s">
        <v>5</v>
      </c>
      <c r="C191" s="4" t="s">
        <v>5</v>
      </c>
    </row>
    <row r="192" spans="1:3" ht="30" x14ac:dyDescent="0.25">
      <c r="A192" s="3" t="s">
        <v>564</v>
      </c>
      <c r="B192" s="4" t="s">
        <v>5</v>
      </c>
      <c r="C192" s="4" t="s">
        <v>5</v>
      </c>
    </row>
    <row r="193" spans="1:3" x14ac:dyDescent="0.25">
      <c r="A193" s="2" t="s">
        <v>565</v>
      </c>
      <c r="B193" s="4" t="s">
        <v>552</v>
      </c>
      <c r="C193" s="4">
        <v>762</v>
      </c>
    </row>
    <row r="194" spans="1:3" x14ac:dyDescent="0.25">
      <c r="A194" s="2" t="s">
        <v>566</v>
      </c>
      <c r="B194" s="4" t="s">
        <v>552</v>
      </c>
      <c r="C194" s="4">
        <v>761</v>
      </c>
    </row>
    <row r="195" spans="1:3" x14ac:dyDescent="0.25">
      <c r="A195" s="2" t="s">
        <v>567</v>
      </c>
      <c r="B195" s="4" t="s">
        <v>552</v>
      </c>
      <c r="C195" s="4">
        <v>49</v>
      </c>
    </row>
    <row r="196" spans="1:3" x14ac:dyDescent="0.25">
      <c r="A196" s="2" t="s">
        <v>568</v>
      </c>
      <c r="B196" s="4">
        <v>303</v>
      </c>
      <c r="C196" s="4">
        <v>822</v>
      </c>
    </row>
    <row r="197" spans="1:3" x14ac:dyDescent="0.25">
      <c r="A197" s="2" t="s">
        <v>569</v>
      </c>
      <c r="B197" s="4" t="s">
        <v>552</v>
      </c>
      <c r="C197" s="4" t="s">
        <v>552</v>
      </c>
    </row>
    <row r="198" spans="1:3" ht="45" x14ac:dyDescent="0.25">
      <c r="A198" s="2" t="s">
        <v>588</v>
      </c>
      <c r="B198" s="4" t="s">
        <v>5</v>
      </c>
      <c r="C198" s="4" t="s">
        <v>5</v>
      </c>
    </row>
    <row r="199" spans="1:3" ht="30" x14ac:dyDescent="0.25">
      <c r="A199" s="3" t="s">
        <v>564</v>
      </c>
      <c r="B199" s="4" t="s">
        <v>5</v>
      </c>
      <c r="C199" s="4" t="s">
        <v>5</v>
      </c>
    </row>
    <row r="200" spans="1:3" x14ac:dyDescent="0.25">
      <c r="A200" s="2" t="s">
        <v>565</v>
      </c>
      <c r="B200" s="4" t="s">
        <v>552</v>
      </c>
      <c r="C200" s="4">
        <v>606</v>
      </c>
    </row>
    <row r="201" spans="1:3" x14ac:dyDescent="0.25">
      <c r="A201" s="2" t="s">
        <v>566</v>
      </c>
      <c r="B201" s="4" t="s">
        <v>552</v>
      </c>
      <c r="C201" s="4">
        <v>606</v>
      </c>
    </row>
    <row r="202" spans="1:3" x14ac:dyDescent="0.25">
      <c r="A202" s="2" t="s">
        <v>567</v>
      </c>
      <c r="B202" s="4" t="s">
        <v>552</v>
      </c>
      <c r="C202" s="4" t="s">
        <v>552</v>
      </c>
    </row>
    <row r="203" spans="1:3" x14ac:dyDescent="0.25">
      <c r="A203" s="2" t="s">
        <v>568</v>
      </c>
      <c r="B203" s="4">
        <v>303</v>
      </c>
      <c r="C203" s="4">
        <v>665</v>
      </c>
    </row>
    <row r="204" spans="1:3" x14ac:dyDescent="0.25">
      <c r="A204" s="2" t="s">
        <v>569</v>
      </c>
      <c r="B204" s="4" t="s">
        <v>552</v>
      </c>
      <c r="C204" s="4" t="s">
        <v>5</v>
      </c>
    </row>
    <row r="205" spans="1:3" ht="30" x14ac:dyDescent="0.25">
      <c r="A205" s="2" t="s">
        <v>589</v>
      </c>
      <c r="B205" s="4" t="s">
        <v>5</v>
      </c>
      <c r="C205" s="4" t="s">
        <v>5</v>
      </c>
    </row>
    <row r="206" spans="1:3" ht="30" x14ac:dyDescent="0.25">
      <c r="A206" s="3" t="s">
        <v>564</v>
      </c>
      <c r="B206" s="4" t="s">
        <v>5</v>
      </c>
      <c r="C206" s="4" t="s">
        <v>5</v>
      </c>
    </row>
    <row r="207" spans="1:3" x14ac:dyDescent="0.25">
      <c r="A207" s="2" t="s">
        <v>565</v>
      </c>
      <c r="B207" s="4" t="s">
        <v>552</v>
      </c>
      <c r="C207" s="4">
        <v>156</v>
      </c>
    </row>
    <row r="208" spans="1:3" x14ac:dyDescent="0.25">
      <c r="A208" s="2" t="s">
        <v>566</v>
      </c>
      <c r="B208" s="4" t="s">
        <v>552</v>
      </c>
      <c r="C208" s="4">
        <v>155</v>
      </c>
    </row>
    <row r="209" spans="1:3" x14ac:dyDescent="0.25">
      <c r="A209" s="2" t="s">
        <v>567</v>
      </c>
      <c r="B209" s="4" t="s">
        <v>552</v>
      </c>
      <c r="C209" s="4">
        <v>49</v>
      </c>
    </row>
    <row r="210" spans="1:3" x14ac:dyDescent="0.25">
      <c r="A210" s="2" t="s">
        <v>568</v>
      </c>
      <c r="B210" s="4" t="s">
        <v>552</v>
      </c>
      <c r="C210" s="4">
        <v>157</v>
      </c>
    </row>
    <row r="211" spans="1:3" x14ac:dyDescent="0.25">
      <c r="A211" s="2" t="s">
        <v>569</v>
      </c>
      <c r="B211" s="4" t="s">
        <v>552</v>
      </c>
      <c r="C211" s="4" t="s">
        <v>55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0</v>
      </c>
      <c r="B1" s="7" t="s">
        <v>2</v>
      </c>
      <c r="C1" s="7" t="s">
        <v>26</v>
      </c>
    </row>
    <row r="2" spans="1:3" ht="30" x14ac:dyDescent="0.25">
      <c r="A2" s="1" t="s">
        <v>25</v>
      </c>
      <c r="B2" s="7"/>
      <c r="C2" s="7"/>
    </row>
    <row r="3" spans="1:3" ht="30" x14ac:dyDescent="0.25">
      <c r="A3" s="3" t="s">
        <v>591</v>
      </c>
      <c r="B3" s="4" t="s">
        <v>5</v>
      </c>
      <c r="C3" s="4" t="s">
        <v>5</v>
      </c>
    </row>
    <row r="4" spans="1:3" x14ac:dyDescent="0.25">
      <c r="A4" s="2" t="s">
        <v>316</v>
      </c>
      <c r="B4" s="8">
        <v>7804</v>
      </c>
      <c r="C4" s="8">
        <v>7245</v>
      </c>
    </row>
    <row r="5" spans="1:3" x14ac:dyDescent="0.25">
      <c r="A5" s="2" t="s">
        <v>592</v>
      </c>
      <c r="B5" s="4" t="s">
        <v>5</v>
      </c>
      <c r="C5" s="4" t="s">
        <v>5</v>
      </c>
    </row>
    <row r="6" spans="1:3" ht="30" x14ac:dyDescent="0.25">
      <c r="A6" s="3" t="s">
        <v>591</v>
      </c>
      <c r="B6" s="4" t="s">
        <v>5</v>
      </c>
      <c r="C6" s="4" t="s">
        <v>5</v>
      </c>
    </row>
    <row r="7" spans="1:3" x14ac:dyDescent="0.25">
      <c r="A7" s="2" t="s">
        <v>316</v>
      </c>
      <c r="B7" s="6">
        <v>6590</v>
      </c>
      <c r="C7" s="6">
        <v>6487</v>
      </c>
    </row>
    <row r="8" spans="1:3" x14ac:dyDescent="0.25">
      <c r="A8" s="2" t="s">
        <v>561</v>
      </c>
      <c r="B8" s="4" t="s">
        <v>5</v>
      </c>
      <c r="C8" s="4" t="s">
        <v>5</v>
      </c>
    </row>
    <row r="9" spans="1:3" ht="30" x14ac:dyDescent="0.25">
      <c r="A9" s="3" t="s">
        <v>591</v>
      </c>
      <c r="B9" s="4" t="s">
        <v>5</v>
      </c>
      <c r="C9" s="4" t="s">
        <v>5</v>
      </c>
    </row>
    <row r="10" spans="1:3" x14ac:dyDescent="0.25">
      <c r="A10" s="2" t="s">
        <v>316</v>
      </c>
      <c r="B10" s="8">
        <v>1214</v>
      </c>
      <c r="C10" s="8">
        <v>75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3</v>
      </c>
      <c r="B1" s="1" t="s">
        <v>1</v>
      </c>
      <c r="C1" s="1" t="s">
        <v>551</v>
      </c>
    </row>
    <row r="2" spans="1:3" ht="30" x14ac:dyDescent="0.25">
      <c r="A2" s="1" t="s">
        <v>25</v>
      </c>
      <c r="B2" s="1" t="s">
        <v>2</v>
      </c>
      <c r="C2" s="1" t="s">
        <v>26</v>
      </c>
    </row>
    <row r="3" spans="1:3" x14ac:dyDescent="0.25">
      <c r="A3" s="1"/>
      <c r="B3" s="1" t="s">
        <v>594</v>
      </c>
      <c r="C3" s="1" t="s">
        <v>594</v>
      </c>
    </row>
    <row r="4" spans="1:3" ht="30" x14ac:dyDescent="0.25">
      <c r="A4" s="3" t="s">
        <v>595</v>
      </c>
      <c r="B4" s="4" t="s">
        <v>5</v>
      </c>
      <c r="C4" s="4" t="s">
        <v>5</v>
      </c>
    </row>
    <row r="5" spans="1:3" x14ac:dyDescent="0.25">
      <c r="A5" s="2" t="s">
        <v>596</v>
      </c>
      <c r="B5" s="4">
        <v>7</v>
      </c>
      <c r="C5" s="4">
        <v>12</v>
      </c>
    </row>
    <row r="6" spans="1:3" ht="30" x14ac:dyDescent="0.25">
      <c r="A6" s="2" t="s">
        <v>597</v>
      </c>
      <c r="B6" s="8">
        <v>780</v>
      </c>
      <c r="C6" s="8">
        <v>6641</v>
      </c>
    </row>
    <row r="7" spans="1:3" ht="45" x14ac:dyDescent="0.25">
      <c r="A7" s="2" t="s">
        <v>598</v>
      </c>
      <c r="B7" s="4">
        <v>773</v>
      </c>
      <c r="C7" s="6">
        <v>4410</v>
      </c>
    </row>
    <row r="8" spans="1:3" x14ac:dyDescent="0.25">
      <c r="A8" s="2" t="s">
        <v>543</v>
      </c>
      <c r="B8" s="4" t="s">
        <v>5</v>
      </c>
      <c r="C8" s="4" t="s">
        <v>5</v>
      </c>
    </row>
    <row r="9" spans="1:3" ht="30" x14ac:dyDescent="0.25">
      <c r="A9" s="3" t="s">
        <v>595</v>
      </c>
      <c r="B9" s="4" t="s">
        <v>5</v>
      </c>
      <c r="C9" s="4" t="s">
        <v>5</v>
      </c>
    </row>
    <row r="10" spans="1:3" x14ac:dyDescent="0.25">
      <c r="A10" s="2" t="s">
        <v>596</v>
      </c>
      <c r="B10" s="4">
        <v>4</v>
      </c>
      <c r="C10" s="4">
        <v>6</v>
      </c>
    </row>
    <row r="11" spans="1:3" ht="30" x14ac:dyDescent="0.25">
      <c r="A11" s="2" t="s">
        <v>597</v>
      </c>
      <c r="B11" s="4">
        <v>733</v>
      </c>
      <c r="C11" s="4">
        <v>800</v>
      </c>
    </row>
    <row r="12" spans="1:3" ht="45" x14ac:dyDescent="0.25">
      <c r="A12" s="2" t="s">
        <v>598</v>
      </c>
      <c r="B12" s="4">
        <v>726</v>
      </c>
      <c r="C12" s="4">
        <v>800</v>
      </c>
    </row>
    <row r="13" spans="1:3" x14ac:dyDescent="0.25">
      <c r="A13" s="2" t="s">
        <v>544</v>
      </c>
      <c r="B13" s="4" t="s">
        <v>5</v>
      </c>
      <c r="C13" s="4" t="s">
        <v>5</v>
      </c>
    </row>
    <row r="14" spans="1:3" ht="30" x14ac:dyDescent="0.25">
      <c r="A14" s="3" t="s">
        <v>595</v>
      </c>
      <c r="B14" s="4" t="s">
        <v>5</v>
      </c>
      <c r="C14" s="4" t="s">
        <v>5</v>
      </c>
    </row>
    <row r="15" spans="1:3" x14ac:dyDescent="0.25">
      <c r="A15" s="2" t="s">
        <v>596</v>
      </c>
      <c r="B15" s="4" t="s">
        <v>552</v>
      </c>
      <c r="C15" s="4" t="s">
        <v>552</v>
      </c>
    </row>
    <row r="16" spans="1:3" ht="30" x14ac:dyDescent="0.25">
      <c r="A16" s="2" t="s">
        <v>597</v>
      </c>
      <c r="B16" s="4" t="s">
        <v>552</v>
      </c>
      <c r="C16" s="4" t="s">
        <v>552</v>
      </c>
    </row>
    <row r="17" spans="1:3" ht="45" x14ac:dyDescent="0.25">
      <c r="A17" s="2" t="s">
        <v>598</v>
      </c>
      <c r="B17" s="4" t="s">
        <v>552</v>
      </c>
      <c r="C17" s="4" t="s">
        <v>552</v>
      </c>
    </row>
    <row r="18" spans="1:3" x14ac:dyDescent="0.25">
      <c r="A18" s="2" t="s">
        <v>553</v>
      </c>
      <c r="B18" s="4" t="s">
        <v>5</v>
      </c>
      <c r="C18" s="4" t="s">
        <v>5</v>
      </c>
    </row>
    <row r="19" spans="1:3" ht="30" x14ac:dyDescent="0.25">
      <c r="A19" s="3" t="s">
        <v>595</v>
      </c>
      <c r="B19" s="4" t="s">
        <v>5</v>
      </c>
      <c r="C19" s="4" t="s">
        <v>5</v>
      </c>
    </row>
    <row r="20" spans="1:3" x14ac:dyDescent="0.25">
      <c r="A20" s="2" t="s">
        <v>596</v>
      </c>
      <c r="B20" s="4" t="s">
        <v>552</v>
      </c>
      <c r="C20" s="4">
        <v>1</v>
      </c>
    </row>
    <row r="21" spans="1:3" ht="30" x14ac:dyDescent="0.25">
      <c r="A21" s="2" t="s">
        <v>597</v>
      </c>
      <c r="B21" s="4" t="s">
        <v>5</v>
      </c>
      <c r="C21" s="4">
        <v>282</v>
      </c>
    </row>
    <row r="22" spans="1:3" ht="45" x14ac:dyDescent="0.25">
      <c r="A22" s="2" t="s">
        <v>598</v>
      </c>
      <c r="B22" s="4" t="s">
        <v>552</v>
      </c>
      <c r="C22" s="4">
        <v>282</v>
      </c>
    </row>
    <row r="23" spans="1:3" x14ac:dyDescent="0.25">
      <c r="A23" s="2" t="s">
        <v>546</v>
      </c>
      <c r="B23" s="4" t="s">
        <v>5</v>
      </c>
      <c r="C23" s="4" t="s">
        <v>5</v>
      </c>
    </row>
    <row r="24" spans="1:3" ht="30" x14ac:dyDescent="0.25">
      <c r="A24" s="3" t="s">
        <v>595</v>
      </c>
      <c r="B24" s="4" t="s">
        <v>5</v>
      </c>
      <c r="C24" s="4" t="s">
        <v>5</v>
      </c>
    </row>
    <row r="25" spans="1:3" x14ac:dyDescent="0.25">
      <c r="A25" s="2" t="s">
        <v>596</v>
      </c>
      <c r="B25" s="4" t="s">
        <v>552</v>
      </c>
      <c r="C25" s="4" t="s">
        <v>552</v>
      </c>
    </row>
    <row r="26" spans="1:3" ht="30" x14ac:dyDescent="0.25">
      <c r="A26" s="2" t="s">
        <v>597</v>
      </c>
      <c r="B26" s="4" t="s">
        <v>552</v>
      </c>
      <c r="C26" s="4" t="s">
        <v>552</v>
      </c>
    </row>
    <row r="27" spans="1:3" ht="45" x14ac:dyDescent="0.25">
      <c r="A27" s="2" t="s">
        <v>598</v>
      </c>
      <c r="B27" s="4" t="s">
        <v>552</v>
      </c>
      <c r="C27" s="4" t="s">
        <v>552</v>
      </c>
    </row>
    <row r="28" spans="1:3" x14ac:dyDescent="0.25">
      <c r="A28" s="2" t="s">
        <v>547</v>
      </c>
      <c r="B28" s="4" t="s">
        <v>5</v>
      </c>
      <c r="C28" s="4" t="s">
        <v>5</v>
      </c>
    </row>
    <row r="29" spans="1:3" ht="30" x14ac:dyDescent="0.25">
      <c r="A29" s="3" t="s">
        <v>595</v>
      </c>
      <c r="B29" s="4" t="s">
        <v>5</v>
      </c>
      <c r="C29" s="4" t="s">
        <v>5</v>
      </c>
    </row>
    <row r="30" spans="1:3" x14ac:dyDescent="0.25">
      <c r="A30" s="2" t="s">
        <v>596</v>
      </c>
      <c r="B30" s="4" t="s">
        <v>552</v>
      </c>
      <c r="C30" s="4" t="s">
        <v>552</v>
      </c>
    </row>
    <row r="31" spans="1:3" ht="30" x14ac:dyDescent="0.25">
      <c r="A31" s="2" t="s">
        <v>597</v>
      </c>
      <c r="B31" s="4" t="s">
        <v>552</v>
      </c>
      <c r="C31" s="4" t="s">
        <v>552</v>
      </c>
    </row>
    <row r="32" spans="1:3" ht="45" x14ac:dyDescent="0.25">
      <c r="A32" s="2" t="s">
        <v>598</v>
      </c>
      <c r="B32" s="4" t="s">
        <v>552</v>
      </c>
      <c r="C32" s="4" t="s">
        <v>552</v>
      </c>
    </row>
    <row r="33" spans="1:3" x14ac:dyDescent="0.25">
      <c r="A33" s="2" t="s">
        <v>554</v>
      </c>
      <c r="B33" s="4" t="s">
        <v>5</v>
      </c>
      <c r="C33" s="4" t="s">
        <v>5</v>
      </c>
    </row>
    <row r="34" spans="1:3" ht="30" x14ac:dyDescent="0.25">
      <c r="A34" s="3" t="s">
        <v>595</v>
      </c>
      <c r="B34" s="4" t="s">
        <v>5</v>
      </c>
      <c r="C34" s="4" t="s">
        <v>5</v>
      </c>
    </row>
    <row r="35" spans="1:3" x14ac:dyDescent="0.25">
      <c r="A35" s="2" t="s">
        <v>596</v>
      </c>
      <c r="B35" s="4" t="s">
        <v>552</v>
      </c>
      <c r="C35" s="4" t="s">
        <v>552</v>
      </c>
    </row>
    <row r="36" spans="1:3" ht="30" x14ac:dyDescent="0.25">
      <c r="A36" s="2" t="s">
        <v>597</v>
      </c>
      <c r="B36" s="4" t="s">
        <v>552</v>
      </c>
      <c r="C36" s="4" t="s">
        <v>552</v>
      </c>
    </row>
    <row r="37" spans="1:3" ht="45" x14ac:dyDescent="0.25">
      <c r="A37" s="2" t="s">
        <v>598</v>
      </c>
      <c r="B37" s="4" t="s">
        <v>552</v>
      </c>
      <c r="C37" s="4" t="s">
        <v>552</v>
      </c>
    </row>
    <row r="38" spans="1:3" ht="30" x14ac:dyDescent="0.25">
      <c r="A38" s="2" t="s">
        <v>599</v>
      </c>
      <c r="B38" s="4" t="s">
        <v>5</v>
      </c>
      <c r="C38" s="4" t="s">
        <v>5</v>
      </c>
    </row>
    <row r="39" spans="1:3" ht="30" x14ac:dyDescent="0.25">
      <c r="A39" s="3" t="s">
        <v>595</v>
      </c>
      <c r="B39" s="4" t="s">
        <v>5</v>
      </c>
      <c r="C39" s="4" t="s">
        <v>5</v>
      </c>
    </row>
    <row r="40" spans="1:3" x14ac:dyDescent="0.25">
      <c r="A40" s="2" t="s">
        <v>596</v>
      </c>
      <c r="B40" s="4">
        <v>2</v>
      </c>
      <c r="C40" s="4">
        <v>2</v>
      </c>
    </row>
    <row r="41" spans="1:3" ht="30" x14ac:dyDescent="0.25">
      <c r="A41" s="2" t="s">
        <v>597</v>
      </c>
      <c r="B41" s="4">
        <v>24</v>
      </c>
      <c r="C41" s="4">
        <v>13</v>
      </c>
    </row>
    <row r="42" spans="1:3" ht="45" x14ac:dyDescent="0.25">
      <c r="A42" s="2" t="s">
        <v>598</v>
      </c>
      <c r="B42" s="4">
        <v>24</v>
      </c>
      <c r="C42" s="4">
        <v>13</v>
      </c>
    </row>
    <row r="43" spans="1:3" x14ac:dyDescent="0.25">
      <c r="A43" s="2" t="s">
        <v>541</v>
      </c>
      <c r="B43" s="4" t="s">
        <v>5</v>
      </c>
      <c r="C43" s="4" t="s">
        <v>5</v>
      </c>
    </row>
    <row r="44" spans="1:3" ht="30" x14ac:dyDescent="0.25">
      <c r="A44" s="3" t="s">
        <v>595</v>
      </c>
      <c r="B44" s="4" t="s">
        <v>5</v>
      </c>
      <c r="C44" s="4" t="s">
        <v>5</v>
      </c>
    </row>
    <row r="45" spans="1:3" x14ac:dyDescent="0.25">
      <c r="A45" s="2" t="s">
        <v>596</v>
      </c>
      <c r="B45" s="4">
        <v>1</v>
      </c>
      <c r="C45" s="4">
        <v>2</v>
      </c>
    </row>
    <row r="46" spans="1:3" ht="30" x14ac:dyDescent="0.25">
      <c r="A46" s="2" t="s">
        <v>597</v>
      </c>
      <c r="B46" s="4">
        <v>23</v>
      </c>
      <c r="C46" s="6">
        <v>5522</v>
      </c>
    </row>
    <row r="47" spans="1:3" ht="45" x14ac:dyDescent="0.25">
      <c r="A47" s="2" t="s">
        <v>598</v>
      </c>
      <c r="B47" s="4">
        <v>23</v>
      </c>
      <c r="C47" s="6">
        <v>3291</v>
      </c>
    </row>
    <row r="48" spans="1:3" x14ac:dyDescent="0.25">
      <c r="A48" s="2" t="s">
        <v>542</v>
      </c>
      <c r="B48" s="4" t="s">
        <v>5</v>
      </c>
      <c r="C48" s="4" t="s">
        <v>5</v>
      </c>
    </row>
    <row r="49" spans="1:3" ht="30" x14ac:dyDescent="0.25">
      <c r="A49" s="3" t="s">
        <v>595</v>
      </c>
      <c r="B49" s="4" t="s">
        <v>5</v>
      </c>
      <c r="C49" s="4" t="s">
        <v>5</v>
      </c>
    </row>
    <row r="50" spans="1:3" x14ac:dyDescent="0.25">
      <c r="A50" s="2" t="s">
        <v>596</v>
      </c>
      <c r="B50" s="4" t="s">
        <v>552</v>
      </c>
      <c r="C50" s="4">
        <v>1</v>
      </c>
    </row>
    <row r="51" spans="1:3" ht="30" x14ac:dyDescent="0.25">
      <c r="A51" s="2" t="s">
        <v>597</v>
      </c>
      <c r="B51" s="4" t="s">
        <v>552</v>
      </c>
      <c r="C51" s="4">
        <v>24</v>
      </c>
    </row>
    <row r="52" spans="1:3" ht="45" x14ac:dyDescent="0.25">
      <c r="A52" s="2" t="s">
        <v>598</v>
      </c>
      <c r="B52" s="4" t="s">
        <v>552</v>
      </c>
      <c r="C52" s="8">
        <v>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0</v>
      </c>
      <c r="B1" s="7" t="s">
        <v>2</v>
      </c>
      <c r="C1" s="7" t="s">
        <v>26</v>
      </c>
    </row>
    <row r="2" spans="1:3" ht="30" x14ac:dyDescent="0.25">
      <c r="A2" s="1" t="s">
        <v>25</v>
      </c>
      <c r="B2" s="7"/>
      <c r="C2" s="7"/>
    </row>
    <row r="3" spans="1:3" ht="30" x14ac:dyDescent="0.25">
      <c r="A3" s="3" t="s">
        <v>337</v>
      </c>
      <c r="B3" s="4" t="s">
        <v>5</v>
      </c>
      <c r="C3" s="4" t="s">
        <v>5</v>
      </c>
    </row>
    <row r="4" spans="1:3" x14ac:dyDescent="0.25">
      <c r="A4" s="2" t="s">
        <v>601</v>
      </c>
      <c r="B4" s="8">
        <v>1254440</v>
      </c>
      <c r="C4" s="8">
        <v>1210455</v>
      </c>
    </row>
    <row r="5" spans="1:3" x14ac:dyDescent="0.25">
      <c r="A5" s="2" t="s">
        <v>541</v>
      </c>
      <c r="B5" s="4" t="s">
        <v>5</v>
      </c>
      <c r="C5" s="4" t="s">
        <v>5</v>
      </c>
    </row>
    <row r="6" spans="1:3" ht="30" x14ac:dyDescent="0.25">
      <c r="A6" s="3" t="s">
        <v>337</v>
      </c>
      <c r="B6" s="4" t="s">
        <v>5</v>
      </c>
      <c r="C6" s="4" t="s">
        <v>5</v>
      </c>
    </row>
    <row r="7" spans="1:3" x14ac:dyDescent="0.25">
      <c r="A7" s="2" t="s">
        <v>601</v>
      </c>
      <c r="B7" s="6">
        <v>532672</v>
      </c>
      <c r="C7" s="6">
        <v>526258</v>
      </c>
    </row>
    <row r="8" spans="1:3" x14ac:dyDescent="0.25">
      <c r="A8" s="2" t="s">
        <v>542</v>
      </c>
      <c r="B8" s="4" t="s">
        <v>5</v>
      </c>
      <c r="C8" s="4" t="s">
        <v>5</v>
      </c>
    </row>
    <row r="9" spans="1:3" ht="30" x14ac:dyDescent="0.25">
      <c r="A9" s="3" t="s">
        <v>337</v>
      </c>
      <c r="B9" s="4" t="s">
        <v>5</v>
      </c>
      <c r="C9" s="4" t="s">
        <v>5</v>
      </c>
    </row>
    <row r="10" spans="1:3" x14ac:dyDescent="0.25">
      <c r="A10" s="2" t="s">
        <v>601</v>
      </c>
      <c r="B10" s="6">
        <v>10433</v>
      </c>
      <c r="C10" s="6">
        <v>10511</v>
      </c>
    </row>
    <row r="11" spans="1:3" x14ac:dyDescent="0.25">
      <c r="A11" s="2" t="s">
        <v>602</v>
      </c>
      <c r="B11" s="4" t="s">
        <v>5</v>
      </c>
      <c r="C11" s="4" t="s">
        <v>5</v>
      </c>
    </row>
    <row r="12" spans="1:3" ht="30" x14ac:dyDescent="0.25">
      <c r="A12" s="3" t="s">
        <v>337</v>
      </c>
      <c r="B12" s="4" t="s">
        <v>5</v>
      </c>
      <c r="C12" s="4" t="s">
        <v>5</v>
      </c>
    </row>
    <row r="13" spans="1:3" x14ac:dyDescent="0.25">
      <c r="A13" s="2" t="s">
        <v>601</v>
      </c>
      <c r="B13" s="6">
        <v>1218524</v>
      </c>
      <c r="C13" s="6">
        <v>1172503</v>
      </c>
    </row>
    <row r="14" spans="1:3" ht="30" x14ac:dyDescent="0.25">
      <c r="A14" s="2" t="s">
        <v>603</v>
      </c>
      <c r="B14" s="4" t="s">
        <v>5</v>
      </c>
      <c r="C14" s="4" t="s">
        <v>5</v>
      </c>
    </row>
    <row r="15" spans="1:3" ht="30" x14ac:dyDescent="0.25">
      <c r="A15" s="3" t="s">
        <v>337</v>
      </c>
      <c r="B15" s="4" t="s">
        <v>5</v>
      </c>
      <c r="C15" s="4" t="s">
        <v>5</v>
      </c>
    </row>
    <row r="16" spans="1:3" x14ac:dyDescent="0.25">
      <c r="A16" s="2" t="s">
        <v>601</v>
      </c>
      <c r="B16" s="6">
        <v>513916</v>
      </c>
      <c r="C16" s="6">
        <v>507769</v>
      </c>
    </row>
    <row r="17" spans="1:3" ht="30" x14ac:dyDescent="0.25">
      <c r="A17" s="2" t="s">
        <v>604</v>
      </c>
      <c r="B17" s="4" t="s">
        <v>5</v>
      </c>
      <c r="C17" s="4" t="s">
        <v>5</v>
      </c>
    </row>
    <row r="18" spans="1:3" ht="30" x14ac:dyDescent="0.25">
      <c r="A18" s="3" t="s">
        <v>337</v>
      </c>
      <c r="B18" s="4" t="s">
        <v>5</v>
      </c>
      <c r="C18" s="4" t="s">
        <v>5</v>
      </c>
    </row>
    <row r="19" spans="1:3" x14ac:dyDescent="0.25">
      <c r="A19" s="2" t="s">
        <v>601</v>
      </c>
      <c r="B19" s="6">
        <v>9763</v>
      </c>
      <c r="C19" s="6">
        <v>9135</v>
      </c>
    </row>
    <row r="20" spans="1:3" x14ac:dyDescent="0.25">
      <c r="A20" s="2" t="s">
        <v>605</v>
      </c>
      <c r="B20" s="4" t="s">
        <v>5</v>
      </c>
      <c r="C20" s="4" t="s">
        <v>5</v>
      </c>
    </row>
    <row r="21" spans="1:3" ht="30" x14ac:dyDescent="0.25">
      <c r="A21" s="3" t="s">
        <v>337</v>
      </c>
      <c r="B21" s="4" t="s">
        <v>5</v>
      </c>
      <c r="C21" s="4" t="s">
        <v>5</v>
      </c>
    </row>
    <row r="22" spans="1:3" x14ac:dyDescent="0.25">
      <c r="A22" s="2" t="s">
        <v>601</v>
      </c>
      <c r="B22" s="6">
        <v>15159</v>
      </c>
      <c r="C22" s="6">
        <v>16110</v>
      </c>
    </row>
    <row r="23" spans="1:3" ht="30" x14ac:dyDescent="0.25">
      <c r="A23" s="2" t="s">
        <v>606</v>
      </c>
      <c r="B23" s="4" t="s">
        <v>5</v>
      </c>
      <c r="C23" s="4" t="s">
        <v>5</v>
      </c>
    </row>
    <row r="24" spans="1:3" ht="30" x14ac:dyDescent="0.25">
      <c r="A24" s="3" t="s">
        <v>337</v>
      </c>
      <c r="B24" s="4" t="s">
        <v>5</v>
      </c>
      <c r="C24" s="4" t="s">
        <v>5</v>
      </c>
    </row>
    <row r="25" spans="1:3" x14ac:dyDescent="0.25">
      <c r="A25" s="2" t="s">
        <v>601</v>
      </c>
      <c r="B25" s="6">
        <v>5148</v>
      </c>
      <c r="C25" s="6">
        <v>5308</v>
      </c>
    </row>
    <row r="26" spans="1:3" ht="30" x14ac:dyDescent="0.25">
      <c r="A26" s="2" t="s">
        <v>607</v>
      </c>
      <c r="B26" s="4" t="s">
        <v>5</v>
      </c>
      <c r="C26" s="4" t="s">
        <v>5</v>
      </c>
    </row>
    <row r="27" spans="1:3" ht="30" x14ac:dyDescent="0.25">
      <c r="A27" s="3" t="s">
        <v>337</v>
      </c>
      <c r="B27" s="4" t="s">
        <v>5</v>
      </c>
      <c r="C27" s="4" t="s">
        <v>5</v>
      </c>
    </row>
    <row r="28" spans="1:3" x14ac:dyDescent="0.25">
      <c r="A28" s="2" t="s">
        <v>601</v>
      </c>
      <c r="B28" s="4">
        <v>468</v>
      </c>
      <c r="C28" s="4">
        <v>665</v>
      </c>
    </row>
    <row r="29" spans="1:3" x14ac:dyDescent="0.25">
      <c r="A29" s="2" t="s">
        <v>608</v>
      </c>
      <c r="B29" s="4" t="s">
        <v>5</v>
      </c>
      <c r="C29" s="4" t="s">
        <v>5</v>
      </c>
    </row>
    <row r="30" spans="1:3" ht="30" x14ac:dyDescent="0.25">
      <c r="A30" s="3" t="s">
        <v>337</v>
      </c>
      <c r="B30" s="4" t="s">
        <v>5</v>
      </c>
      <c r="C30" s="4" t="s">
        <v>5</v>
      </c>
    </row>
    <row r="31" spans="1:3" x14ac:dyDescent="0.25">
      <c r="A31" s="2" t="s">
        <v>601</v>
      </c>
      <c r="B31" s="6">
        <v>20757</v>
      </c>
      <c r="C31" s="6">
        <v>21842</v>
      </c>
    </row>
    <row r="32" spans="1:3" ht="30" x14ac:dyDescent="0.25">
      <c r="A32" s="2" t="s">
        <v>609</v>
      </c>
      <c r="B32" s="4" t="s">
        <v>5</v>
      </c>
      <c r="C32" s="4" t="s">
        <v>5</v>
      </c>
    </row>
    <row r="33" spans="1:3" ht="30" x14ac:dyDescent="0.25">
      <c r="A33" s="3" t="s">
        <v>337</v>
      </c>
      <c r="B33" s="4" t="s">
        <v>5</v>
      </c>
      <c r="C33" s="4" t="s">
        <v>5</v>
      </c>
    </row>
    <row r="34" spans="1:3" x14ac:dyDescent="0.25">
      <c r="A34" s="2" t="s">
        <v>601</v>
      </c>
      <c r="B34" s="6">
        <v>13608</v>
      </c>
      <c r="C34" s="6">
        <v>13181</v>
      </c>
    </row>
    <row r="35" spans="1:3" ht="30" x14ac:dyDescent="0.25">
      <c r="A35" s="2" t="s">
        <v>610</v>
      </c>
      <c r="B35" s="4" t="s">
        <v>5</v>
      </c>
      <c r="C35" s="4" t="s">
        <v>5</v>
      </c>
    </row>
    <row r="36" spans="1:3" ht="30" x14ac:dyDescent="0.25">
      <c r="A36" s="3" t="s">
        <v>337</v>
      </c>
      <c r="B36" s="4" t="s">
        <v>5</v>
      </c>
      <c r="C36" s="4" t="s">
        <v>5</v>
      </c>
    </row>
    <row r="37" spans="1:3" x14ac:dyDescent="0.25">
      <c r="A37" s="2" t="s">
        <v>601</v>
      </c>
      <c r="B37" s="4">
        <v>202</v>
      </c>
      <c r="C37" s="4">
        <v>711</v>
      </c>
    </row>
    <row r="38" spans="1:3" x14ac:dyDescent="0.25">
      <c r="A38" s="2" t="s">
        <v>611</v>
      </c>
      <c r="B38" s="4" t="s">
        <v>5</v>
      </c>
      <c r="C38" s="4" t="s">
        <v>5</v>
      </c>
    </row>
    <row r="39" spans="1:3" ht="30" x14ac:dyDescent="0.25">
      <c r="A39" s="3" t="s">
        <v>337</v>
      </c>
      <c r="B39" s="4" t="s">
        <v>5</v>
      </c>
      <c r="C39" s="4" t="s">
        <v>5</v>
      </c>
    </row>
    <row r="40" spans="1:3" x14ac:dyDescent="0.25">
      <c r="A40" s="2" t="s">
        <v>601</v>
      </c>
      <c r="B40" s="4" t="s">
        <v>552</v>
      </c>
      <c r="C40" s="4" t="s">
        <v>552</v>
      </c>
    </row>
    <row r="41" spans="1:3" ht="30" x14ac:dyDescent="0.25">
      <c r="A41" s="2" t="s">
        <v>612</v>
      </c>
      <c r="B41" s="4" t="s">
        <v>5</v>
      </c>
      <c r="C41" s="4" t="s">
        <v>5</v>
      </c>
    </row>
    <row r="42" spans="1:3" ht="30" x14ac:dyDescent="0.25">
      <c r="A42" s="3" t="s">
        <v>337</v>
      </c>
      <c r="B42" s="4" t="s">
        <v>5</v>
      </c>
      <c r="C42" s="4" t="s">
        <v>5</v>
      </c>
    </row>
    <row r="43" spans="1:3" x14ac:dyDescent="0.25">
      <c r="A43" s="2" t="s">
        <v>601</v>
      </c>
      <c r="B43" s="4" t="s">
        <v>552</v>
      </c>
      <c r="C43" s="4" t="s">
        <v>552</v>
      </c>
    </row>
    <row r="44" spans="1:3" ht="30" x14ac:dyDescent="0.25">
      <c r="A44" s="2" t="s">
        <v>613</v>
      </c>
      <c r="B44" s="4" t="s">
        <v>5</v>
      </c>
      <c r="C44" s="4" t="s">
        <v>5</v>
      </c>
    </row>
    <row r="45" spans="1:3" ht="30" x14ac:dyDescent="0.25">
      <c r="A45" s="3" t="s">
        <v>337</v>
      </c>
      <c r="B45" s="4" t="s">
        <v>5</v>
      </c>
      <c r="C45" s="4" t="s">
        <v>5</v>
      </c>
    </row>
    <row r="46" spans="1:3" x14ac:dyDescent="0.25">
      <c r="A46" s="2" t="s">
        <v>601</v>
      </c>
      <c r="B46" s="4" t="s">
        <v>552</v>
      </c>
      <c r="C46" s="4" t="s">
        <v>552</v>
      </c>
    </row>
    <row r="47" spans="1:3" x14ac:dyDescent="0.25">
      <c r="A47" s="2" t="s">
        <v>543</v>
      </c>
      <c r="B47" s="4" t="s">
        <v>5</v>
      </c>
      <c r="C47" s="4" t="s">
        <v>5</v>
      </c>
    </row>
    <row r="48" spans="1:3" ht="30" x14ac:dyDescent="0.25">
      <c r="A48" s="3" t="s">
        <v>337</v>
      </c>
      <c r="B48" s="4" t="s">
        <v>5</v>
      </c>
      <c r="C48" s="4" t="s">
        <v>5</v>
      </c>
    </row>
    <row r="49" spans="1:3" x14ac:dyDescent="0.25">
      <c r="A49" s="2" t="s">
        <v>601</v>
      </c>
      <c r="B49" s="6">
        <v>335333</v>
      </c>
      <c r="C49" s="6">
        <v>332432</v>
      </c>
    </row>
    <row r="50" spans="1:3" ht="30" x14ac:dyDescent="0.25">
      <c r="A50" s="2" t="s">
        <v>614</v>
      </c>
      <c r="B50" s="4" t="s">
        <v>5</v>
      </c>
      <c r="C50" s="4" t="s">
        <v>5</v>
      </c>
    </row>
    <row r="51" spans="1:3" ht="30" x14ac:dyDescent="0.25">
      <c r="A51" s="3" t="s">
        <v>337</v>
      </c>
      <c r="B51" s="4" t="s">
        <v>5</v>
      </c>
      <c r="C51" s="4" t="s">
        <v>5</v>
      </c>
    </row>
    <row r="52" spans="1:3" x14ac:dyDescent="0.25">
      <c r="A52" s="2" t="s">
        <v>601</v>
      </c>
      <c r="B52" s="6">
        <v>323657</v>
      </c>
      <c r="C52" s="6">
        <v>319762</v>
      </c>
    </row>
    <row r="53" spans="1:3" ht="30" x14ac:dyDescent="0.25">
      <c r="A53" s="2" t="s">
        <v>615</v>
      </c>
      <c r="B53" s="4" t="s">
        <v>5</v>
      </c>
      <c r="C53" s="4" t="s">
        <v>5</v>
      </c>
    </row>
    <row r="54" spans="1:3" ht="30" x14ac:dyDescent="0.25">
      <c r="A54" s="3" t="s">
        <v>337</v>
      </c>
      <c r="B54" s="4" t="s">
        <v>5</v>
      </c>
      <c r="C54" s="4" t="s">
        <v>5</v>
      </c>
    </row>
    <row r="55" spans="1:3" x14ac:dyDescent="0.25">
      <c r="A55" s="2" t="s">
        <v>601</v>
      </c>
      <c r="B55" s="6">
        <v>8867</v>
      </c>
      <c r="C55" s="6">
        <v>9460</v>
      </c>
    </row>
    <row r="56" spans="1:3" ht="30" x14ac:dyDescent="0.25">
      <c r="A56" s="2" t="s">
        <v>616</v>
      </c>
      <c r="B56" s="4" t="s">
        <v>5</v>
      </c>
      <c r="C56" s="4" t="s">
        <v>5</v>
      </c>
    </row>
    <row r="57" spans="1:3" ht="30" x14ac:dyDescent="0.25">
      <c r="A57" s="3" t="s">
        <v>337</v>
      </c>
      <c r="B57" s="4" t="s">
        <v>5</v>
      </c>
      <c r="C57" s="4" t="s">
        <v>5</v>
      </c>
    </row>
    <row r="58" spans="1:3" x14ac:dyDescent="0.25">
      <c r="A58" s="2" t="s">
        <v>601</v>
      </c>
      <c r="B58" s="6">
        <v>2809</v>
      </c>
      <c r="C58" s="6">
        <v>3210</v>
      </c>
    </row>
    <row r="59" spans="1:3" ht="30" x14ac:dyDescent="0.25">
      <c r="A59" s="2" t="s">
        <v>617</v>
      </c>
      <c r="B59" s="4" t="s">
        <v>5</v>
      </c>
      <c r="C59" s="4" t="s">
        <v>5</v>
      </c>
    </row>
    <row r="60" spans="1:3" ht="30" x14ac:dyDescent="0.25">
      <c r="A60" s="3" t="s">
        <v>337</v>
      </c>
      <c r="B60" s="4" t="s">
        <v>5</v>
      </c>
      <c r="C60" s="4" t="s">
        <v>5</v>
      </c>
    </row>
    <row r="61" spans="1:3" x14ac:dyDescent="0.25">
      <c r="A61" s="2" t="s">
        <v>601</v>
      </c>
      <c r="B61" s="4" t="s">
        <v>552</v>
      </c>
      <c r="C61" s="4" t="s">
        <v>552</v>
      </c>
    </row>
    <row r="62" spans="1:3" x14ac:dyDescent="0.25">
      <c r="A62" s="2" t="s">
        <v>544</v>
      </c>
      <c r="B62" s="4" t="s">
        <v>5</v>
      </c>
      <c r="C62" s="4" t="s">
        <v>5</v>
      </c>
    </row>
    <row r="63" spans="1:3" ht="30" x14ac:dyDescent="0.25">
      <c r="A63" s="3" t="s">
        <v>337</v>
      </c>
      <c r="B63" s="4" t="s">
        <v>5</v>
      </c>
      <c r="C63" s="4" t="s">
        <v>5</v>
      </c>
    </row>
    <row r="64" spans="1:3" x14ac:dyDescent="0.25">
      <c r="A64" s="2" t="s">
        <v>601</v>
      </c>
      <c r="B64" s="6">
        <v>18362</v>
      </c>
      <c r="C64" s="6">
        <v>13920</v>
      </c>
    </row>
    <row r="65" spans="1:3" ht="30" x14ac:dyDescent="0.25">
      <c r="A65" s="2" t="s">
        <v>618</v>
      </c>
      <c r="B65" s="4" t="s">
        <v>5</v>
      </c>
      <c r="C65" s="4" t="s">
        <v>5</v>
      </c>
    </row>
    <row r="66" spans="1:3" ht="30" x14ac:dyDescent="0.25">
      <c r="A66" s="3" t="s">
        <v>337</v>
      </c>
      <c r="B66" s="4" t="s">
        <v>5</v>
      </c>
      <c r="C66" s="4" t="s">
        <v>5</v>
      </c>
    </row>
    <row r="67" spans="1:3" x14ac:dyDescent="0.25">
      <c r="A67" s="2" t="s">
        <v>601</v>
      </c>
      <c r="B67" s="6">
        <v>18362</v>
      </c>
      <c r="C67" s="6">
        <v>13920</v>
      </c>
    </row>
    <row r="68" spans="1:3" ht="30" x14ac:dyDescent="0.25">
      <c r="A68" s="2" t="s">
        <v>619</v>
      </c>
      <c r="B68" s="4" t="s">
        <v>5</v>
      </c>
      <c r="C68" s="4" t="s">
        <v>5</v>
      </c>
    </row>
    <row r="69" spans="1:3" ht="30" x14ac:dyDescent="0.25">
      <c r="A69" s="3" t="s">
        <v>337</v>
      </c>
      <c r="B69" s="4" t="s">
        <v>5</v>
      </c>
      <c r="C69" s="4" t="s">
        <v>5</v>
      </c>
    </row>
    <row r="70" spans="1:3" x14ac:dyDescent="0.25">
      <c r="A70" s="2" t="s">
        <v>601</v>
      </c>
      <c r="B70" s="4" t="s">
        <v>552</v>
      </c>
      <c r="C70" s="4" t="s">
        <v>552</v>
      </c>
    </row>
    <row r="71" spans="1:3" ht="30" x14ac:dyDescent="0.25">
      <c r="A71" s="2" t="s">
        <v>620</v>
      </c>
      <c r="B71" s="4" t="s">
        <v>5</v>
      </c>
      <c r="C71" s="4" t="s">
        <v>5</v>
      </c>
    </row>
    <row r="72" spans="1:3" ht="30" x14ac:dyDescent="0.25">
      <c r="A72" s="3" t="s">
        <v>337</v>
      </c>
      <c r="B72" s="4" t="s">
        <v>5</v>
      </c>
      <c r="C72" s="4" t="s">
        <v>5</v>
      </c>
    </row>
    <row r="73" spans="1:3" x14ac:dyDescent="0.25">
      <c r="A73" s="2" t="s">
        <v>601</v>
      </c>
      <c r="B73" s="4" t="s">
        <v>552</v>
      </c>
      <c r="C73" s="4" t="s">
        <v>552</v>
      </c>
    </row>
    <row r="74" spans="1:3" ht="30" x14ac:dyDescent="0.25">
      <c r="A74" s="2" t="s">
        <v>621</v>
      </c>
      <c r="B74" s="4" t="s">
        <v>5</v>
      </c>
      <c r="C74" s="4" t="s">
        <v>5</v>
      </c>
    </row>
    <row r="75" spans="1:3" ht="30" x14ac:dyDescent="0.25">
      <c r="A75" s="3" t="s">
        <v>337</v>
      </c>
      <c r="B75" s="4" t="s">
        <v>5</v>
      </c>
      <c r="C75" s="4" t="s">
        <v>5</v>
      </c>
    </row>
    <row r="76" spans="1:3" x14ac:dyDescent="0.25">
      <c r="A76" s="2" t="s">
        <v>601</v>
      </c>
      <c r="B76" s="4" t="s">
        <v>552</v>
      </c>
      <c r="C76" s="4" t="s">
        <v>552</v>
      </c>
    </row>
    <row r="77" spans="1:3" x14ac:dyDescent="0.25">
      <c r="A77" s="2" t="s">
        <v>553</v>
      </c>
      <c r="B77" s="4" t="s">
        <v>5</v>
      </c>
      <c r="C77" s="4" t="s">
        <v>5</v>
      </c>
    </row>
    <row r="78" spans="1:3" ht="30" x14ac:dyDescent="0.25">
      <c r="A78" s="3" t="s">
        <v>337</v>
      </c>
      <c r="B78" s="4" t="s">
        <v>5</v>
      </c>
      <c r="C78" s="4" t="s">
        <v>5</v>
      </c>
    </row>
    <row r="79" spans="1:3" x14ac:dyDescent="0.25">
      <c r="A79" s="2" t="s">
        <v>601</v>
      </c>
      <c r="B79" s="6">
        <v>216401</v>
      </c>
      <c r="C79" s="6">
        <v>194426</v>
      </c>
    </row>
    <row r="80" spans="1:3" ht="30" x14ac:dyDescent="0.25">
      <c r="A80" s="2" t="s">
        <v>622</v>
      </c>
      <c r="B80" s="4" t="s">
        <v>5</v>
      </c>
      <c r="C80" s="4" t="s">
        <v>5</v>
      </c>
    </row>
    <row r="81" spans="1:3" ht="30" x14ac:dyDescent="0.25">
      <c r="A81" s="3" t="s">
        <v>337</v>
      </c>
      <c r="B81" s="4" t="s">
        <v>5</v>
      </c>
      <c r="C81" s="4" t="s">
        <v>5</v>
      </c>
    </row>
    <row r="82" spans="1:3" x14ac:dyDescent="0.25">
      <c r="A82" s="2" t="s">
        <v>601</v>
      </c>
      <c r="B82" s="6">
        <v>213292</v>
      </c>
      <c r="C82" s="6">
        <v>190083</v>
      </c>
    </row>
    <row r="83" spans="1:3" ht="30" x14ac:dyDescent="0.25">
      <c r="A83" s="2" t="s">
        <v>623</v>
      </c>
      <c r="B83" s="4" t="s">
        <v>5</v>
      </c>
      <c r="C83" s="4" t="s">
        <v>5</v>
      </c>
    </row>
    <row r="84" spans="1:3" ht="30" x14ac:dyDescent="0.25">
      <c r="A84" s="3" t="s">
        <v>337</v>
      </c>
      <c r="B84" s="4" t="s">
        <v>5</v>
      </c>
      <c r="C84" s="4" t="s">
        <v>5</v>
      </c>
    </row>
    <row r="85" spans="1:3" x14ac:dyDescent="0.25">
      <c r="A85" s="2" t="s">
        <v>601</v>
      </c>
      <c r="B85" s="4">
        <v>390</v>
      </c>
      <c r="C85" s="4">
        <v>367</v>
      </c>
    </row>
    <row r="86" spans="1:3" ht="30" x14ac:dyDescent="0.25">
      <c r="A86" s="2" t="s">
        <v>624</v>
      </c>
      <c r="B86" s="4" t="s">
        <v>5</v>
      </c>
      <c r="C86" s="4" t="s">
        <v>5</v>
      </c>
    </row>
    <row r="87" spans="1:3" ht="30" x14ac:dyDescent="0.25">
      <c r="A87" s="3" t="s">
        <v>337</v>
      </c>
      <c r="B87" s="4" t="s">
        <v>5</v>
      </c>
      <c r="C87" s="4" t="s">
        <v>5</v>
      </c>
    </row>
    <row r="88" spans="1:3" x14ac:dyDescent="0.25">
      <c r="A88" s="2" t="s">
        <v>601</v>
      </c>
      <c r="B88" s="6">
        <v>2719</v>
      </c>
      <c r="C88" s="6">
        <v>3976</v>
      </c>
    </row>
    <row r="89" spans="1:3" ht="30" x14ac:dyDescent="0.25">
      <c r="A89" s="2" t="s">
        <v>625</v>
      </c>
      <c r="B89" s="4" t="s">
        <v>5</v>
      </c>
      <c r="C89" s="4" t="s">
        <v>5</v>
      </c>
    </row>
    <row r="90" spans="1:3" ht="30" x14ac:dyDescent="0.25">
      <c r="A90" s="3" t="s">
        <v>337</v>
      </c>
      <c r="B90" s="4" t="s">
        <v>5</v>
      </c>
      <c r="C90" s="4" t="s">
        <v>5</v>
      </c>
    </row>
    <row r="91" spans="1:3" x14ac:dyDescent="0.25">
      <c r="A91" s="2" t="s">
        <v>601</v>
      </c>
      <c r="B91" s="4" t="s">
        <v>552</v>
      </c>
      <c r="C91" s="4" t="s">
        <v>552</v>
      </c>
    </row>
    <row r="92" spans="1:3" x14ac:dyDescent="0.25">
      <c r="A92" s="2" t="s">
        <v>546</v>
      </c>
      <c r="B92" s="4" t="s">
        <v>5</v>
      </c>
      <c r="C92" s="4" t="s">
        <v>5</v>
      </c>
    </row>
    <row r="93" spans="1:3" ht="30" x14ac:dyDescent="0.25">
      <c r="A93" s="3" t="s">
        <v>337</v>
      </c>
      <c r="B93" s="4" t="s">
        <v>5</v>
      </c>
      <c r="C93" s="4" t="s">
        <v>5</v>
      </c>
    </row>
    <row r="94" spans="1:3" x14ac:dyDescent="0.25">
      <c r="A94" s="2" t="s">
        <v>601</v>
      </c>
      <c r="B94" s="6">
        <v>29581</v>
      </c>
      <c r="C94" s="6">
        <v>22771</v>
      </c>
    </row>
    <row r="95" spans="1:3" x14ac:dyDescent="0.25">
      <c r="A95" s="2" t="s">
        <v>626</v>
      </c>
      <c r="B95" s="4" t="s">
        <v>5</v>
      </c>
      <c r="C95" s="4" t="s">
        <v>5</v>
      </c>
    </row>
    <row r="96" spans="1:3" ht="30" x14ac:dyDescent="0.25">
      <c r="A96" s="3" t="s">
        <v>337</v>
      </c>
      <c r="B96" s="4" t="s">
        <v>5</v>
      </c>
      <c r="C96" s="4" t="s">
        <v>5</v>
      </c>
    </row>
    <row r="97" spans="1:3" x14ac:dyDescent="0.25">
      <c r="A97" s="2" t="s">
        <v>601</v>
      </c>
      <c r="B97" s="6">
        <v>28431</v>
      </c>
      <c r="C97" s="6">
        <v>22324</v>
      </c>
    </row>
    <row r="98" spans="1:3" ht="30" x14ac:dyDescent="0.25">
      <c r="A98" s="2" t="s">
        <v>627</v>
      </c>
      <c r="B98" s="4" t="s">
        <v>5</v>
      </c>
      <c r="C98" s="4" t="s">
        <v>5</v>
      </c>
    </row>
    <row r="99" spans="1:3" ht="30" x14ac:dyDescent="0.25">
      <c r="A99" s="3" t="s">
        <v>337</v>
      </c>
      <c r="B99" s="4" t="s">
        <v>5</v>
      </c>
      <c r="C99" s="4" t="s">
        <v>5</v>
      </c>
    </row>
    <row r="100" spans="1:3" x14ac:dyDescent="0.25">
      <c r="A100" s="2" t="s">
        <v>601</v>
      </c>
      <c r="B100" s="4">
        <v>60</v>
      </c>
      <c r="C100" s="4">
        <v>64</v>
      </c>
    </row>
    <row r="101" spans="1:3" ht="30" x14ac:dyDescent="0.25">
      <c r="A101" s="2" t="s">
        <v>628</v>
      </c>
      <c r="B101" s="4" t="s">
        <v>5</v>
      </c>
      <c r="C101" s="4" t="s">
        <v>5</v>
      </c>
    </row>
    <row r="102" spans="1:3" ht="30" x14ac:dyDescent="0.25">
      <c r="A102" s="3" t="s">
        <v>337</v>
      </c>
      <c r="B102" s="4" t="s">
        <v>5</v>
      </c>
      <c r="C102" s="4" t="s">
        <v>5</v>
      </c>
    </row>
    <row r="103" spans="1:3" x14ac:dyDescent="0.25">
      <c r="A103" s="2" t="s">
        <v>601</v>
      </c>
      <c r="B103" s="6">
        <v>1090</v>
      </c>
      <c r="C103" s="4">
        <v>383</v>
      </c>
    </row>
    <row r="104" spans="1:3" ht="30" x14ac:dyDescent="0.25">
      <c r="A104" s="2" t="s">
        <v>629</v>
      </c>
      <c r="B104" s="4" t="s">
        <v>5</v>
      </c>
      <c r="C104" s="4" t="s">
        <v>5</v>
      </c>
    </row>
    <row r="105" spans="1:3" ht="30" x14ac:dyDescent="0.25">
      <c r="A105" s="3" t="s">
        <v>337</v>
      </c>
      <c r="B105" s="4" t="s">
        <v>5</v>
      </c>
      <c r="C105" s="4" t="s">
        <v>5</v>
      </c>
    </row>
    <row r="106" spans="1:3" x14ac:dyDescent="0.25">
      <c r="A106" s="2" t="s">
        <v>601</v>
      </c>
      <c r="B106" s="4" t="s">
        <v>552</v>
      </c>
      <c r="C106" s="4" t="s">
        <v>552</v>
      </c>
    </row>
    <row r="107" spans="1:3" x14ac:dyDescent="0.25">
      <c r="A107" s="2" t="s">
        <v>547</v>
      </c>
      <c r="B107" s="4" t="s">
        <v>5</v>
      </c>
      <c r="C107" s="4" t="s">
        <v>5</v>
      </c>
    </row>
    <row r="108" spans="1:3" ht="30" x14ac:dyDescent="0.25">
      <c r="A108" s="3" t="s">
        <v>337</v>
      </c>
      <c r="B108" s="4" t="s">
        <v>5</v>
      </c>
      <c r="C108" s="4" t="s">
        <v>5</v>
      </c>
    </row>
    <row r="109" spans="1:3" x14ac:dyDescent="0.25">
      <c r="A109" s="2" t="s">
        <v>601</v>
      </c>
      <c r="B109" s="6">
        <v>37100</v>
      </c>
      <c r="C109" s="6">
        <v>34185</v>
      </c>
    </row>
    <row r="110" spans="1:3" ht="30" x14ac:dyDescent="0.25">
      <c r="A110" s="2" t="s">
        <v>630</v>
      </c>
      <c r="B110" s="4" t="s">
        <v>5</v>
      </c>
      <c r="C110" s="4" t="s">
        <v>5</v>
      </c>
    </row>
    <row r="111" spans="1:3" ht="30" x14ac:dyDescent="0.25">
      <c r="A111" s="3" t="s">
        <v>337</v>
      </c>
      <c r="B111" s="4" t="s">
        <v>5</v>
      </c>
      <c r="C111" s="4" t="s">
        <v>5</v>
      </c>
    </row>
    <row r="112" spans="1:3" x14ac:dyDescent="0.25">
      <c r="A112" s="2" t="s">
        <v>601</v>
      </c>
      <c r="B112" s="6">
        <v>36854</v>
      </c>
      <c r="C112" s="6">
        <v>33964</v>
      </c>
    </row>
    <row r="113" spans="1:3" ht="30" x14ac:dyDescent="0.25">
      <c r="A113" s="2" t="s">
        <v>631</v>
      </c>
      <c r="B113" s="4" t="s">
        <v>5</v>
      </c>
      <c r="C113" s="4" t="s">
        <v>5</v>
      </c>
    </row>
    <row r="114" spans="1:3" ht="30" x14ac:dyDescent="0.25">
      <c r="A114" s="3" t="s">
        <v>337</v>
      </c>
      <c r="B114" s="4" t="s">
        <v>5</v>
      </c>
      <c r="C114" s="4" t="s">
        <v>5</v>
      </c>
    </row>
    <row r="115" spans="1:3" x14ac:dyDescent="0.25">
      <c r="A115" s="2" t="s">
        <v>601</v>
      </c>
      <c r="B115" s="4">
        <v>175</v>
      </c>
      <c r="C115" s="4">
        <v>174</v>
      </c>
    </row>
    <row r="116" spans="1:3" ht="30" x14ac:dyDescent="0.25">
      <c r="A116" s="2" t="s">
        <v>632</v>
      </c>
      <c r="B116" s="4" t="s">
        <v>5</v>
      </c>
      <c r="C116" s="4" t="s">
        <v>5</v>
      </c>
    </row>
    <row r="117" spans="1:3" ht="30" x14ac:dyDescent="0.25">
      <c r="A117" s="3" t="s">
        <v>337</v>
      </c>
      <c r="B117" s="4" t="s">
        <v>5</v>
      </c>
      <c r="C117" s="4" t="s">
        <v>5</v>
      </c>
    </row>
    <row r="118" spans="1:3" x14ac:dyDescent="0.25">
      <c r="A118" s="2" t="s">
        <v>601</v>
      </c>
      <c r="B118" s="4">
        <v>71</v>
      </c>
      <c r="C118" s="4">
        <v>47</v>
      </c>
    </row>
    <row r="119" spans="1:3" ht="30" x14ac:dyDescent="0.25">
      <c r="A119" s="2" t="s">
        <v>633</v>
      </c>
      <c r="B119" s="4" t="s">
        <v>5</v>
      </c>
      <c r="C119" s="4" t="s">
        <v>5</v>
      </c>
    </row>
    <row r="120" spans="1:3" ht="30" x14ac:dyDescent="0.25">
      <c r="A120" s="3" t="s">
        <v>337</v>
      </c>
      <c r="B120" s="4" t="s">
        <v>5</v>
      </c>
      <c r="C120" s="4" t="s">
        <v>5</v>
      </c>
    </row>
    <row r="121" spans="1:3" x14ac:dyDescent="0.25">
      <c r="A121" s="2" t="s">
        <v>601</v>
      </c>
      <c r="B121" s="4" t="s">
        <v>552</v>
      </c>
      <c r="C121" s="4" t="s">
        <v>552</v>
      </c>
    </row>
    <row r="122" spans="1:3" x14ac:dyDescent="0.25">
      <c r="A122" s="2" t="s">
        <v>554</v>
      </c>
      <c r="B122" s="4" t="s">
        <v>5</v>
      </c>
      <c r="C122" s="4" t="s">
        <v>5</v>
      </c>
    </row>
    <row r="123" spans="1:3" ht="30" x14ac:dyDescent="0.25">
      <c r="A123" s="3" t="s">
        <v>337</v>
      </c>
      <c r="B123" s="4" t="s">
        <v>5</v>
      </c>
      <c r="C123" s="4" t="s">
        <v>5</v>
      </c>
    </row>
    <row r="124" spans="1:3" x14ac:dyDescent="0.25">
      <c r="A124" s="2" t="s">
        <v>601</v>
      </c>
      <c r="B124" s="6">
        <v>28512</v>
      </c>
      <c r="C124" s="6">
        <v>29444</v>
      </c>
    </row>
    <row r="125" spans="1:3" ht="30" x14ac:dyDescent="0.25">
      <c r="A125" s="2" t="s">
        <v>634</v>
      </c>
      <c r="B125" s="4" t="s">
        <v>5</v>
      </c>
      <c r="C125" s="4" t="s">
        <v>5</v>
      </c>
    </row>
    <row r="126" spans="1:3" ht="30" x14ac:dyDescent="0.25">
      <c r="A126" s="3" t="s">
        <v>337</v>
      </c>
      <c r="B126" s="4" t="s">
        <v>5</v>
      </c>
      <c r="C126" s="4" t="s">
        <v>5</v>
      </c>
    </row>
    <row r="127" spans="1:3" x14ac:dyDescent="0.25">
      <c r="A127" s="2" t="s">
        <v>601</v>
      </c>
      <c r="B127" s="6">
        <v>28394</v>
      </c>
      <c r="C127" s="6">
        <v>29298</v>
      </c>
    </row>
    <row r="128" spans="1:3" ht="30" x14ac:dyDescent="0.25">
      <c r="A128" s="2" t="s">
        <v>635</v>
      </c>
      <c r="B128" s="4" t="s">
        <v>5</v>
      </c>
      <c r="C128" s="4" t="s">
        <v>5</v>
      </c>
    </row>
    <row r="129" spans="1:3" ht="30" x14ac:dyDescent="0.25">
      <c r="A129" s="3" t="s">
        <v>337</v>
      </c>
      <c r="B129" s="4" t="s">
        <v>5</v>
      </c>
      <c r="C129" s="4" t="s">
        <v>5</v>
      </c>
    </row>
    <row r="130" spans="1:3" x14ac:dyDescent="0.25">
      <c r="A130" s="2" t="s">
        <v>601</v>
      </c>
      <c r="B130" s="4">
        <v>22</v>
      </c>
      <c r="C130" s="4">
        <v>26</v>
      </c>
    </row>
    <row r="131" spans="1:3" ht="30" x14ac:dyDescent="0.25">
      <c r="A131" s="2" t="s">
        <v>636</v>
      </c>
      <c r="B131" s="4" t="s">
        <v>5</v>
      </c>
      <c r="C131" s="4" t="s">
        <v>5</v>
      </c>
    </row>
    <row r="132" spans="1:3" ht="30" x14ac:dyDescent="0.25">
      <c r="A132" s="3" t="s">
        <v>337</v>
      </c>
      <c r="B132" s="4" t="s">
        <v>5</v>
      </c>
      <c r="C132" s="4" t="s">
        <v>5</v>
      </c>
    </row>
    <row r="133" spans="1:3" x14ac:dyDescent="0.25">
      <c r="A133" s="2" t="s">
        <v>601</v>
      </c>
      <c r="B133" s="4">
        <v>96</v>
      </c>
      <c r="C133" s="4">
        <v>120</v>
      </c>
    </row>
    <row r="134" spans="1:3" ht="30" x14ac:dyDescent="0.25">
      <c r="A134" s="2" t="s">
        <v>637</v>
      </c>
      <c r="B134" s="4" t="s">
        <v>5</v>
      </c>
      <c r="C134" s="4" t="s">
        <v>5</v>
      </c>
    </row>
    <row r="135" spans="1:3" ht="30" x14ac:dyDescent="0.25">
      <c r="A135" s="3" t="s">
        <v>337</v>
      </c>
      <c r="B135" s="4" t="s">
        <v>5</v>
      </c>
      <c r="C135" s="4" t="s">
        <v>5</v>
      </c>
    </row>
    <row r="136" spans="1:3" x14ac:dyDescent="0.25">
      <c r="A136" s="2" t="s">
        <v>601</v>
      </c>
      <c r="B136" s="4" t="s">
        <v>552</v>
      </c>
      <c r="C136" s="4" t="s">
        <v>552</v>
      </c>
    </row>
    <row r="137" spans="1:3" x14ac:dyDescent="0.25">
      <c r="A137" s="2" t="s">
        <v>555</v>
      </c>
      <c r="B137" s="4" t="s">
        <v>5</v>
      </c>
      <c r="C137" s="4" t="s">
        <v>5</v>
      </c>
    </row>
    <row r="138" spans="1:3" ht="30" x14ac:dyDescent="0.25">
      <c r="A138" s="3" t="s">
        <v>337</v>
      </c>
      <c r="B138" s="4" t="s">
        <v>5</v>
      </c>
      <c r="C138" s="4" t="s">
        <v>5</v>
      </c>
    </row>
    <row r="139" spans="1:3" x14ac:dyDescent="0.25">
      <c r="A139" s="2" t="s">
        <v>601</v>
      </c>
      <c r="B139" s="6">
        <v>2060</v>
      </c>
      <c r="C139" s="6">
        <v>2099</v>
      </c>
    </row>
    <row r="140" spans="1:3" ht="30" x14ac:dyDescent="0.25">
      <c r="A140" s="2" t="s">
        <v>638</v>
      </c>
      <c r="B140" s="4" t="s">
        <v>5</v>
      </c>
      <c r="C140" s="4" t="s">
        <v>5</v>
      </c>
    </row>
    <row r="141" spans="1:3" ht="30" x14ac:dyDescent="0.25">
      <c r="A141" s="3" t="s">
        <v>337</v>
      </c>
      <c r="B141" s="4" t="s">
        <v>5</v>
      </c>
      <c r="C141" s="4" t="s">
        <v>5</v>
      </c>
    </row>
    <row r="142" spans="1:3" x14ac:dyDescent="0.25">
      <c r="A142" s="2" t="s">
        <v>601</v>
      </c>
      <c r="B142" s="6">
        <v>2057</v>
      </c>
      <c r="C142" s="6">
        <v>2089</v>
      </c>
    </row>
    <row r="143" spans="1:3" ht="30" x14ac:dyDescent="0.25">
      <c r="A143" s="2" t="s">
        <v>639</v>
      </c>
      <c r="B143" s="4" t="s">
        <v>5</v>
      </c>
      <c r="C143" s="4" t="s">
        <v>5</v>
      </c>
    </row>
    <row r="144" spans="1:3" ht="30" x14ac:dyDescent="0.25">
      <c r="A144" s="3" t="s">
        <v>337</v>
      </c>
      <c r="B144" s="4" t="s">
        <v>5</v>
      </c>
      <c r="C144" s="4" t="s">
        <v>5</v>
      </c>
    </row>
    <row r="145" spans="1:3" x14ac:dyDescent="0.25">
      <c r="A145" s="2" t="s">
        <v>601</v>
      </c>
      <c r="B145" s="4">
        <v>3</v>
      </c>
      <c r="C145" s="4">
        <v>3</v>
      </c>
    </row>
    <row r="146" spans="1:3" ht="30" x14ac:dyDescent="0.25">
      <c r="A146" s="2" t="s">
        <v>640</v>
      </c>
      <c r="B146" s="4" t="s">
        <v>5</v>
      </c>
      <c r="C146" s="4" t="s">
        <v>5</v>
      </c>
    </row>
    <row r="147" spans="1:3" ht="30" x14ac:dyDescent="0.25">
      <c r="A147" s="3" t="s">
        <v>337</v>
      </c>
      <c r="B147" s="4" t="s">
        <v>5</v>
      </c>
      <c r="C147" s="4" t="s">
        <v>5</v>
      </c>
    </row>
    <row r="148" spans="1:3" x14ac:dyDescent="0.25">
      <c r="A148" s="2" t="s">
        <v>601</v>
      </c>
      <c r="B148" s="4" t="s">
        <v>552</v>
      </c>
      <c r="C148" s="4">
        <v>7</v>
      </c>
    </row>
    <row r="149" spans="1:3" ht="30" x14ac:dyDescent="0.25">
      <c r="A149" s="2" t="s">
        <v>641</v>
      </c>
      <c r="B149" s="4" t="s">
        <v>5</v>
      </c>
      <c r="C149" s="4" t="s">
        <v>5</v>
      </c>
    </row>
    <row r="150" spans="1:3" ht="30" x14ac:dyDescent="0.25">
      <c r="A150" s="3" t="s">
        <v>337</v>
      </c>
      <c r="B150" s="4" t="s">
        <v>5</v>
      </c>
      <c r="C150" s="4" t="s">
        <v>5</v>
      </c>
    </row>
    <row r="151" spans="1:3" x14ac:dyDescent="0.25">
      <c r="A151" s="2" t="s">
        <v>601</v>
      </c>
      <c r="B151" s="4" t="s">
        <v>552</v>
      </c>
      <c r="C151" s="4" t="s">
        <v>552</v>
      </c>
    </row>
    <row r="152" spans="1:3" x14ac:dyDescent="0.25">
      <c r="A152" s="2" t="s">
        <v>556</v>
      </c>
      <c r="B152" s="4" t="s">
        <v>5</v>
      </c>
      <c r="C152" s="4" t="s">
        <v>5</v>
      </c>
    </row>
    <row r="153" spans="1:3" ht="30" x14ac:dyDescent="0.25">
      <c r="A153" s="3" t="s">
        <v>337</v>
      </c>
      <c r="B153" s="4" t="s">
        <v>5</v>
      </c>
      <c r="C153" s="4" t="s">
        <v>5</v>
      </c>
    </row>
    <row r="154" spans="1:3" x14ac:dyDescent="0.25">
      <c r="A154" s="2" t="s">
        <v>601</v>
      </c>
      <c r="B154" s="6">
        <v>43986</v>
      </c>
      <c r="C154" s="6">
        <v>44409</v>
      </c>
    </row>
    <row r="155" spans="1:3" ht="30" x14ac:dyDescent="0.25">
      <c r="A155" s="2" t="s">
        <v>642</v>
      </c>
      <c r="B155" s="4" t="s">
        <v>5</v>
      </c>
      <c r="C155" s="4" t="s">
        <v>5</v>
      </c>
    </row>
    <row r="156" spans="1:3" ht="30" x14ac:dyDescent="0.25">
      <c r="A156" s="3" t="s">
        <v>337</v>
      </c>
      <c r="B156" s="4" t="s">
        <v>5</v>
      </c>
      <c r="C156" s="4" t="s">
        <v>5</v>
      </c>
    </row>
    <row r="157" spans="1:3" x14ac:dyDescent="0.25">
      <c r="A157" s="2" t="s">
        <v>601</v>
      </c>
      <c r="B157" s="6">
        <v>43798</v>
      </c>
      <c r="C157" s="6">
        <v>44159</v>
      </c>
    </row>
    <row r="158" spans="1:3" ht="30" x14ac:dyDescent="0.25">
      <c r="A158" s="2" t="s">
        <v>643</v>
      </c>
      <c r="B158" s="4" t="s">
        <v>5</v>
      </c>
      <c r="C158" s="4" t="s">
        <v>5</v>
      </c>
    </row>
    <row r="159" spans="1:3" ht="30" x14ac:dyDescent="0.25">
      <c r="A159" s="3" t="s">
        <v>337</v>
      </c>
      <c r="B159" s="4" t="s">
        <v>5</v>
      </c>
      <c r="C159" s="4" t="s">
        <v>5</v>
      </c>
    </row>
    <row r="160" spans="1:3" x14ac:dyDescent="0.25">
      <c r="A160" s="2" t="s">
        <v>601</v>
      </c>
      <c r="B160" s="4">
        <v>26</v>
      </c>
      <c r="C160" s="4">
        <v>43</v>
      </c>
    </row>
    <row r="161" spans="1:3" ht="30" x14ac:dyDescent="0.25">
      <c r="A161" s="2" t="s">
        <v>644</v>
      </c>
      <c r="B161" s="4" t="s">
        <v>5</v>
      </c>
      <c r="C161" s="4" t="s">
        <v>5</v>
      </c>
    </row>
    <row r="162" spans="1:3" ht="30" x14ac:dyDescent="0.25">
      <c r="A162" s="3" t="s">
        <v>337</v>
      </c>
      <c r="B162" s="4" t="s">
        <v>5</v>
      </c>
      <c r="C162" s="4" t="s">
        <v>5</v>
      </c>
    </row>
    <row r="163" spans="1:3" x14ac:dyDescent="0.25">
      <c r="A163" s="2" t="s">
        <v>601</v>
      </c>
      <c r="B163" s="4">
        <v>162</v>
      </c>
      <c r="C163" s="4">
        <v>207</v>
      </c>
    </row>
    <row r="164" spans="1:3" ht="30" x14ac:dyDescent="0.25">
      <c r="A164" s="2" t="s">
        <v>645</v>
      </c>
      <c r="B164" s="4" t="s">
        <v>5</v>
      </c>
      <c r="C164" s="4" t="s">
        <v>5</v>
      </c>
    </row>
    <row r="165" spans="1:3" ht="30" x14ac:dyDescent="0.25">
      <c r="A165" s="3" t="s">
        <v>337</v>
      </c>
      <c r="B165" s="4" t="s">
        <v>5</v>
      </c>
      <c r="C165" s="4" t="s">
        <v>5</v>
      </c>
    </row>
    <row r="166" spans="1:3" x14ac:dyDescent="0.25">
      <c r="A166" s="2" t="s">
        <v>601</v>
      </c>
      <c r="B166" s="4" t="s">
        <v>552</v>
      </c>
      <c r="C166" s="4" t="s">
        <v>55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8">
        <v>29286</v>
      </c>
      <c r="C4" s="8">
        <v>26561</v>
      </c>
    </row>
    <row r="5" spans="1:3" x14ac:dyDescent="0.25">
      <c r="A5" s="2" t="s">
        <v>64</v>
      </c>
      <c r="B5" s="6">
        <v>353067</v>
      </c>
      <c r="C5" s="6">
        <v>336335</v>
      </c>
    </row>
    <row r="6" spans="1:3" x14ac:dyDescent="0.25">
      <c r="A6" s="2" t="s">
        <v>65</v>
      </c>
      <c r="B6" s="8">
        <v>2</v>
      </c>
      <c r="C6" s="8">
        <v>2</v>
      </c>
    </row>
    <row r="7" spans="1:3" x14ac:dyDescent="0.25">
      <c r="A7" s="2" t="s">
        <v>66</v>
      </c>
      <c r="B7" s="6">
        <v>15000000</v>
      </c>
      <c r="C7" s="6">
        <v>15000000</v>
      </c>
    </row>
    <row r="8" spans="1:3" x14ac:dyDescent="0.25">
      <c r="A8" s="2" t="s">
        <v>67</v>
      </c>
      <c r="B8" s="6">
        <v>7535464</v>
      </c>
      <c r="C8" s="6">
        <v>7498588</v>
      </c>
    </row>
    <row r="9" spans="1:3" ht="30" x14ac:dyDescent="0.25">
      <c r="A9" s="2" t="s">
        <v>68</v>
      </c>
      <c r="B9" s="8">
        <v>1039</v>
      </c>
      <c r="C9" s="8">
        <v>26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6</v>
      </c>
      <c r="B1" s="7" t="s">
        <v>2</v>
      </c>
      <c r="C1" s="7" t="s">
        <v>26</v>
      </c>
    </row>
    <row r="2" spans="1:3" ht="30" x14ac:dyDescent="0.25">
      <c r="A2" s="1" t="s">
        <v>25</v>
      </c>
      <c r="B2" s="7"/>
      <c r="C2" s="7"/>
    </row>
    <row r="3" spans="1:3" ht="30" x14ac:dyDescent="0.25">
      <c r="A3" s="3" t="s">
        <v>647</v>
      </c>
      <c r="B3" s="4" t="s">
        <v>5</v>
      </c>
      <c r="C3" s="4" t="s">
        <v>5</v>
      </c>
    </row>
    <row r="4" spans="1:3" x14ac:dyDescent="0.25">
      <c r="A4" s="2" t="s">
        <v>64</v>
      </c>
      <c r="B4" s="8">
        <v>353067</v>
      </c>
      <c r="C4" s="8">
        <v>336335</v>
      </c>
    </row>
    <row r="5" spans="1:3" ht="30" x14ac:dyDescent="0.25">
      <c r="A5" s="2" t="s">
        <v>648</v>
      </c>
      <c r="B5" s="6">
        <v>1104</v>
      </c>
      <c r="C5" s="4">
        <v>889</v>
      </c>
    </row>
    <row r="6" spans="1:3" ht="30" x14ac:dyDescent="0.25">
      <c r="A6" s="2" t="s">
        <v>649</v>
      </c>
      <c r="B6" s="6">
        <v>3817</v>
      </c>
      <c r="C6" s="6">
        <v>7851</v>
      </c>
    </row>
    <row r="7" spans="1:3" ht="30" x14ac:dyDescent="0.25">
      <c r="A7" s="2" t="s">
        <v>650</v>
      </c>
      <c r="B7" s="6">
        <v>350354</v>
      </c>
      <c r="C7" s="6">
        <v>329373</v>
      </c>
    </row>
    <row r="8" spans="1:3" ht="30" x14ac:dyDescent="0.25">
      <c r="A8" s="2" t="s">
        <v>651</v>
      </c>
      <c r="B8" s="6">
        <v>29247</v>
      </c>
      <c r="C8" s="6">
        <v>26823</v>
      </c>
    </row>
    <row r="9" spans="1:3" ht="30" x14ac:dyDescent="0.25">
      <c r="A9" s="2" t="s">
        <v>652</v>
      </c>
      <c r="B9" s="4">
        <v>463</v>
      </c>
      <c r="C9" s="4">
        <v>497</v>
      </c>
    </row>
    <row r="10" spans="1:3" ht="30" x14ac:dyDescent="0.25">
      <c r="A10" s="2" t="s">
        <v>653</v>
      </c>
      <c r="B10" s="4">
        <v>424</v>
      </c>
      <c r="C10" s="4">
        <v>759</v>
      </c>
    </row>
    <row r="11" spans="1:3" ht="30" x14ac:dyDescent="0.25">
      <c r="A11" s="2" t="s">
        <v>654</v>
      </c>
      <c r="B11" s="6">
        <v>29286</v>
      </c>
      <c r="C11" s="6">
        <v>26561</v>
      </c>
    </row>
    <row r="12" spans="1:3" ht="45" x14ac:dyDescent="0.25">
      <c r="A12" s="2" t="s">
        <v>655</v>
      </c>
      <c r="B12" s="4" t="s">
        <v>5</v>
      </c>
      <c r="C12" s="4" t="s">
        <v>5</v>
      </c>
    </row>
    <row r="13" spans="1:3" ht="30" x14ac:dyDescent="0.25">
      <c r="A13" s="3" t="s">
        <v>647</v>
      </c>
      <c r="B13" s="4" t="s">
        <v>5</v>
      </c>
      <c r="C13" s="4" t="s">
        <v>5</v>
      </c>
    </row>
    <row r="14" spans="1:3" x14ac:dyDescent="0.25">
      <c r="A14" s="2" t="s">
        <v>64</v>
      </c>
      <c r="B14" s="6">
        <v>159871</v>
      </c>
      <c r="C14" s="6">
        <v>175855</v>
      </c>
    </row>
    <row r="15" spans="1:3" ht="30" x14ac:dyDescent="0.25">
      <c r="A15" s="2" t="s">
        <v>648</v>
      </c>
      <c r="B15" s="4">
        <v>863</v>
      </c>
      <c r="C15" s="4">
        <v>808</v>
      </c>
    </row>
    <row r="16" spans="1:3" ht="30" x14ac:dyDescent="0.25">
      <c r="A16" s="2" t="s">
        <v>649</v>
      </c>
      <c r="B16" s="4">
        <v>795</v>
      </c>
      <c r="C16" s="6">
        <v>1481</v>
      </c>
    </row>
    <row r="17" spans="1:3" ht="30" x14ac:dyDescent="0.25">
      <c r="A17" s="2" t="s">
        <v>650</v>
      </c>
      <c r="B17" s="6">
        <v>159939</v>
      </c>
      <c r="C17" s="6">
        <v>175182</v>
      </c>
    </row>
    <row r="18" spans="1:3" ht="30" x14ac:dyDescent="0.25">
      <c r="A18" s="2" t="s">
        <v>651</v>
      </c>
      <c r="B18" s="6">
        <v>8221</v>
      </c>
      <c r="C18" s="6">
        <v>8649</v>
      </c>
    </row>
    <row r="19" spans="1:3" ht="30" x14ac:dyDescent="0.25">
      <c r="A19" s="2" t="s">
        <v>652</v>
      </c>
      <c r="B19" s="4">
        <v>79</v>
      </c>
      <c r="C19" s="4">
        <v>73</v>
      </c>
    </row>
    <row r="20" spans="1:3" ht="30" x14ac:dyDescent="0.25">
      <c r="A20" s="2" t="s">
        <v>653</v>
      </c>
      <c r="B20" s="4">
        <v>290</v>
      </c>
      <c r="C20" s="4">
        <v>520</v>
      </c>
    </row>
    <row r="21" spans="1:3" ht="30" x14ac:dyDescent="0.25">
      <c r="A21" s="2" t="s">
        <v>654</v>
      </c>
      <c r="B21" s="6">
        <v>8010</v>
      </c>
      <c r="C21" s="6">
        <v>8202</v>
      </c>
    </row>
    <row r="22" spans="1:3" ht="30" x14ac:dyDescent="0.25">
      <c r="A22" s="2" t="s">
        <v>656</v>
      </c>
      <c r="B22" s="4" t="s">
        <v>5</v>
      </c>
      <c r="C22" s="4" t="s">
        <v>5</v>
      </c>
    </row>
    <row r="23" spans="1:3" ht="30" x14ac:dyDescent="0.25">
      <c r="A23" s="3" t="s">
        <v>647</v>
      </c>
      <c r="B23" s="4" t="s">
        <v>5</v>
      </c>
      <c r="C23" s="4" t="s">
        <v>5</v>
      </c>
    </row>
    <row r="24" spans="1:3" x14ac:dyDescent="0.25">
      <c r="A24" s="2" t="s">
        <v>64</v>
      </c>
      <c r="B24" s="6">
        <v>14360</v>
      </c>
      <c r="C24" s="6">
        <v>13711</v>
      </c>
    </row>
    <row r="25" spans="1:3" ht="30" x14ac:dyDescent="0.25">
      <c r="A25" s="2" t="s">
        <v>648</v>
      </c>
      <c r="B25" s="4">
        <v>73</v>
      </c>
      <c r="C25" s="4">
        <v>71</v>
      </c>
    </row>
    <row r="26" spans="1:3" ht="30" x14ac:dyDescent="0.25">
      <c r="A26" s="2" t="s">
        <v>649</v>
      </c>
      <c r="B26" s="4">
        <v>233</v>
      </c>
      <c r="C26" s="4">
        <v>409</v>
      </c>
    </row>
    <row r="27" spans="1:3" ht="30" x14ac:dyDescent="0.25">
      <c r="A27" s="2" t="s">
        <v>650</v>
      </c>
      <c r="B27" s="6">
        <v>14200</v>
      </c>
      <c r="C27" s="6">
        <v>13373</v>
      </c>
    </row>
    <row r="28" spans="1:3" ht="30" x14ac:dyDescent="0.25">
      <c r="A28" s="2" t="s">
        <v>651</v>
      </c>
      <c r="B28" s="6">
        <v>21026</v>
      </c>
      <c r="C28" s="6">
        <v>18174</v>
      </c>
    </row>
    <row r="29" spans="1:3" ht="30" x14ac:dyDescent="0.25">
      <c r="A29" s="2" t="s">
        <v>652</v>
      </c>
      <c r="B29" s="4">
        <v>384</v>
      </c>
      <c r="C29" s="4">
        <v>424</v>
      </c>
    </row>
    <row r="30" spans="1:3" ht="30" x14ac:dyDescent="0.25">
      <c r="A30" s="2" t="s">
        <v>653</v>
      </c>
      <c r="B30" s="4">
        <v>134</v>
      </c>
      <c r="C30" s="4">
        <v>239</v>
      </c>
    </row>
    <row r="31" spans="1:3" ht="30" x14ac:dyDescent="0.25">
      <c r="A31" s="2" t="s">
        <v>654</v>
      </c>
      <c r="B31" s="6">
        <v>21276</v>
      </c>
      <c r="C31" s="6">
        <v>18359</v>
      </c>
    </row>
    <row r="32" spans="1:3" ht="45" x14ac:dyDescent="0.25">
      <c r="A32" s="2" t="s">
        <v>657</v>
      </c>
      <c r="B32" s="4" t="s">
        <v>5</v>
      </c>
      <c r="C32" s="4" t="s">
        <v>5</v>
      </c>
    </row>
    <row r="33" spans="1:3" ht="30" x14ac:dyDescent="0.25">
      <c r="A33" s="3" t="s">
        <v>647</v>
      </c>
      <c r="B33" s="4" t="s">
        <v>5</v>
      </c>
      <c r="C33" s="4" t="s">
        <v>5</v>
      </c>
    </row>
    <row r="34" spans="1:3" x14ac:dyDescent="0.25">
      <c r="A34" s="2" t="s">
        <v>64</v>
      </c>
      <c r="B34" s="6">
        <v>178836</v>
      </c>
      <c r="C34" s="6">
        <v>146769</v>
      </c>
    </row>
    <row r="35" spans="1:3" ht="30" x14ac:dyDescent="0.25">
      <c r="A35" s="2" t="s">
        <v>648</v>
      </c>
      <c r="B35" s="4">
        <v>168</v>
      </c>
      <c r="C35" s="4">
        <v>10</v>
      </c>
    </row>
    <row r="36" spans="1:3" ht="30" x14ac:dyDescent="0.25">
      <c r="A36" s="2" t="s">
        <v>649</v>
      </c>
      <c r="B36" s="6">
        <v>2789</v>
      </c>
      <c r="C36" s="6">
        <v>5961</v>
      </c>
    </row>
    <row r="37" spans="1:3" ht="30" x14ac:dyDescent="0.25">
      <c r="A37" s="2" t="s">
        <v>650</v>
      </c>
      <c r="B37" s="8">
        <v>176215</v>
      </c>
      <c r="C37" s="8">
        <v>1408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58</v>
      </c>
      <c r="B1" s="7" t="s">
        <v>2</v>
      </c>
      <c r="C1" s="7" t="s">
        <v>26</v>
      </c>
    </row>
    <row r="2" spans="1:3" ht="30" x14ac:dyDescent="0.25">
      <c r="A2" s="1" t="s">
        <v>25</v>
      </c>
      <c r="B2" s="7"/>
      <c r="C2" s="7"/>
    </row>
    <row r="3" spans="1:3" x14ac:dyDescent="0.25">
      <c r="A3" s="3" t="s">
        <v>659</v>
      </c>
      <c r="B3" s="4" t="s">
        <v>5</v>
      </c>
      <c r="C3" s="4" t="s">
        <v>5</v>
      </c>
    </row>
    <row r="4" spans="1:3" ht="30" x14ac:dyDescent="0.25">
      <c r="A4" s="2" t="s">
        <v>660</v>
      </c>
      <c r="B4" s="8">
        <v>1677</v>
      </c>
      <c r="C4" s="4" t="s">
        <v>5</v>
      </c>
    </row>
    <row r="5" spans="1:3" ht="30" x14ac:dyDescent="0.25">
      <c r="A5" s="2" t="s">
        <v>661</v>
      </c>
      <c r="B5" s="6">
        <v>11085</v>
      </c>
      <c r="C5" s="4" t="s">
        <v>5</v>
      </c>
    </row>
    <row r="6" spans="1:3" ht="30" x14ac:dyDescent="0.25">
      <c r="A6" s="2" t="s">
        <v>662</v>
      </c>
      <c r="B6" s="6">
        <v>3936</v>
      </c>
      <c r="C6" s="4" t="s">
        <v>5</v>
      </c>
    </row>
    <row r="7" spans="1:3" ht="30" x14ac:dyDescent="0.25">
      <c r="A7" s="2" t="s">
        <v>663</v>
      </c>
      <c r="B7" s="6">
        <v>12549</v>
      </c>
      <c r="C7" s="4" t="s">
        <v>5</v>
      </c>
    </row>
    <row r="8" spans="1:3" ht="30" x14ac:dyDescent="0.25">
      <c r="A8" s="2" t="s">
        <v>664</v>
      </c>
      <c r="B8" s="6">
        <v>29247</v>
      </c>
      <c r="C8" s="6">
        <v>26823</v>
      </c>
    </row>
    <row r="9" spans="1:3" ht="30" x14ac:dyDescent="0.25">
      <c r="A9" s="2" t="s">
        <v>665</v>
      </c>
      <c r="B9" s="6">
        <v>1705</v>
      </c>
      <c r="C9" s="4" t="s">
        <v>5</v>
      </c>
    </row>
    <row r="10" spans="1:3" ht="45" x14ac:dyDescent="0.25">
      <c r="A10" s="2" t="s">
        <v>666</v>
      </c>
      <c r="B10" s="6">
        <v>11326</v>
      </c>
      <c r="C10" s="4" t="s">
        <v>5</v>
      </c>
    </row>
    <row r="11" spans="1:3" ht="45" x14ac:dyDescent="0.25">
      <c r="A11" s="2" t="s">
        <v>667</v>
      </c>
      <c r="B11" s="6">
        <v>3955</v>
      </c>
      <c r="C11" s="4" t="s">
        <v>5</v>
      </c>
    </row>
    <row r="12" spans="1:3" ht="30" x14ac:dyDescent="0.25">
      <c r="A12" s="2" t="s">
        <v>668</v>
      </c>
      <c r="B12" s="6">
        <v>12300</v>
      </c>
      <c r="C12" s="4" t="s">
        <v>5</v>
      </c>
    </row>
    <row r="13" spans="1:3" ht="30" x14ac:dyDescent="0.25">
      <c r="A13" s="2" t="s">
        <v>669</v>
      </c>
      <c r="B13" s="6">
        <v>29286</v>
      </c>
      <c r="C13" s="4" t="s">
        <v>5</v>
      </c>
    </row>
    <row r="14" spans="1:3" ht="30" x14ac:dyDescent="0.25">
      <c r="A14" s="2" t="s">
        <v>670</v>
      </c>
      <c r="B14" s="6">
        <v>4391</v>
      </c>
      <c r="C14" s="4" t="s">
        <v>5</v>
      </c>
    </row>
    <row r="15" spans="1:3" ht="45" x14ac:dyDescent="0.25">
      <c r="A15" s="2" t="s">
        <v>671</v>
      </c>
      <c r="B15" s="6">
        <v>57729</v>
      </c>
      <c r="C15" s="4" t="s">
        <v>5</v>
      </c>
    </row>
    <row r="16" spans="1:3" ht="45" x14ac:dyDescent="0.25">
      <c r="A16" s="2" t="s">
        <v>672</v>
      </c>
      <c r="B16" s="6">
        <v>182835</v>
      </c>
      <c r="C16" s="4" t="s">
        <v>5</v>
      </c>
    </row>
    <row r="17" spans="1:3" ht="30" x14ac:dyDescent="0.25">
      <c r="A17" s="2" t="s">
        <v>673</v>
      </c>
      <c r="B17" s="6">
        <v>108112</v>
      </c>
      <c r="C17" s="4" t="s">
        <v>5</v>
      </c>
    </row>
    <row r="18" spans="1:3" ht="30" x14ac:dyDescent="0.25">
      <c r="A18" s="2" t="s">
        <v>674</v>
      </c>
      <c r="B18" s="6">
        <v>353067</v>
      </c>
      <c r="C18" s="4" t="s">
        <v>5</v>
      </c>
    </row>
    <row r="19" spans="1:3" ht="45" x14ac:dyDescent="0.25">
      <c r="A19" s="2" t="s">
        <v>675</v>
      </c>
      <c r="B19" s="6">
        <v>4405</v>
      </c>
      <c r="C19" s="4" t="s">
        <v>5</v>
      </c>
    </row>
    <row r="20" spans="1:3" ht="45" x14ac:dyDescent="0.25">
      <c r="A20" s="2" t="s">
        <v>676</v>
      </c>
      <c r="B20" s="6">
        <v>57210</v>
      </c>
      <c r="C20" s="4" t="s">
        <v>5</v>
      </c>
    </row>
    <row r="21" spans="1:3" ht="45" x14ac:dyDescent="0.25">
      <c r="A21" s="2" t="s">
        <v>677</v>
      </c>
      <c r="B21" s="6">
        <v>180948</v>
      </c>
      <c r="C21" s="4" t="s">
        <v>5</v>
      </c>
    </row>
    <row r="22" spans="1:3" ht="30" x14ac:dyDescent="0.25">
      <c r="A22" s="2" t="s">
        <v>678</v>
      </c>
      <c r="B22" s="6">
        <v>107791</v>
      </c>
      <c r="C22" s="4" t="s">
        <v>5</v>
      </c>
    </row>
    <row r="23" spans="1:3" ht="30" x14ac:dyDescent="0.25">
      <c r="A23" s="2" t="s">
        <v>679</v>
      </c>
      <c r="B23" s="8">
        <v>350354</v>
      </c>
      <c r="C23"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80</v>
      </c>
      <c r="B1" s="1" t="s">
        <v>2</v>
      </c>
      <c r="C1" s="1" t="s">
        <v>26</v>
      </c>
    </row>
    <row r="2" spans="1:3" ht="30" x14ac:dyDescent="0.25">
      <c r="A2" s="1" t="s">
        <v>25</v>
      </c>
      <c r="B2" s="1" t="s">
        <v>681</v>
      </c>
      <c r="C2" s="1" t="s">
        <v>681</v>
      </c>
    </row>
    <row r="3" spans="1:3" ht="30" x14ac:dyDescent="0.25">
      <c r="A3" s="3" t="s">
        <v>682</v>
      </c>
      <c r="B3" s="4" t="s">
        <v>5</v>
      </c>
      <c r="C3" s="4" t="s">
        <v>5</v>
      </c>
    </row>
    <row r="4" spans="1:3" ht="30" x14ac:dyDescent="0.25">
      <c r="A4" s="2" t="s">
        <v>683</v>
      </c>
      <c r="B4" s="8">
        <v>6163</v>
      </c>
      <c r="C4" s="8">
        <v>14495</v>
      </c>
    </row>
    <row r="5" spans="1:3" ht="30" x14ac:dyDescent="0.25">
      <c r="A5" s="2" t="s">
        <v>684</v>
      </c>
      <c r="B5" s="4">
        <v>26</v>
      </c>
      <c r="C5" s="4">
        <v>751</v>
      </c>
    </row>
    <row r="6" spans="1:3" ht="30" x14ac:dyDescent="0.25">
      <c r="A6" s="2" t="s">
        <v>685</v>
      </c>
      <c r="B6" s="4">
        <v>15</v>
      </c>
      <c r="C6" s="4">
        <v>26</v>
      </c>
    </row>
    <row r="7" spans="1:3" ht="30" x14ac:dyDescent="0.25">
      <c r="A7" s="2" t="s">
        <v>686</v>
      </c>
      <c r="B7" s="6">
        <v>10113</v>
      </c>
      <c r="C7" s="4">
        <v>343</v>
      </c>
    </row>
    <row r="8" spans="1:3" ht="30" x14ac:dyDescent="0.25">
      <c r="A8" s="2" t="s">
        <v>687</v>
      </c>
      <c r="B8" s="4">
        <v>398</v>
      </c>
      <c r="C8" s="4">
        <v>8</v>
      </c>
    </row>
    <row r="9" spans="1:3" ht="30" x14ac:dyDescent="0.25">
      <c r="A9" s="2" t="s">
        <v>688</v>
      </c>
      <c r="B9" s="4">
        <v>17</v>
      </c>
      <c r="C9" s="4">
        <v>2</v>
      </c>
    </row>
    <row r="10" spans="1:3" ht="30" x14ac:dyDescent="0.25">
      <c r="A10" s="2" t="s">
        <v>689</v>
      </c>
      <c r="B10" s="6">
        <v>16276</v>
      </c>
      <c r="C10" s="6">
        <v>14838</v>
      </c>
    </row>
    <row r="11" spans="1:3" ht="30" x14ac:dyDescent="0.25">
      <c r="A11" s="2" t="s">
        <v>690</v>
      </c>
      <c r="B11" s="4">
        <v>424</v>
      </c>
      <c r="C11" s="4">
        <v>759</v>
      </c>
    </row>
    <row r="12" spans="1:3" ht="30" x14ac:dyDescent="0.25">
      <c r="A12" s="2" t="s">
        <v>691</v>
      </c>
      <c r="B12" s="6">
        <v>120362</v>
      </c>
      <c r="C12" s="6">
        <v>211684</v>
      </c>
    </row>
    <row r="13" spans="1:3" ht="30" x14ac:dyDescent="0.25">
      <c r="A13" s="2" t="s">
        <v>692</v>
      </c>
      <c r="B13" s="4">
        <v>951</v>
      </c>
      <c r="C13" s="6">
        <v>5902</v>
      </c>
    </row>
    <row r="14" spans="1:3" ht="45" x14ac:dyDescent="0.25">
      <c r="A14" s="2" t="s">
        <v>693</v>
      </c>
      <c r="B14" s="4">
        <v>52</v>
      </c>
      <c r="C14" s="4">
        <v>83</v>
      </c>
    </row>
    <row r="15" spans="1:3" ht="30" x14ac:dyDescent="0.25">
      <c r="A15" s="2" t="s">
        <v>694</v>
      </c>
      <c r="B15" s="6">
        <v>120153</v>
      </c>
      <c r="C15" s="6">
        <v>26111</v>
      </c>
    </row>
    <row r="16" spans="1:3" ht="30" x14ac:dyDescent="0.25">
      <c r="A16" s="2" t="s">
        <v>695</v>
      </c>
      <c r="B16" s="6">
        <v>2866</v>
      </c>
      <c r="C16" s="6">
        <v>1949</v>
      </c>
    </row>
    <row r="17" spans="1:3" ht="45" x14ac:dyDescent="0.25">
      <c r="A17" s="2" t="s">
        <v>696</v>
      </c>
      <c r="B17" s="4">
        <v>60</v>
      </c>
      <c r="C17" s="4">
        <v>23</v>
      </c>
    </row>
    <row r="18" spans="1:3" ht="30" x14ac:dyDescent="0.25">
      <c r="A18" s="2" t="s">
        <v>697</v>
      </c>
      <c r="B18" s="6">
        <v>240515</v>
      </c>
      <c r="C18" s="6">
        <v>237795</v>
      </c>
    </row>
    <row r="19" spans="1:3" ht="30" x14ac:dyDescent="0.25">
      <c r="A19" s="2" t="s">
        <v>698</v>
      </c>
      <c r="B19" s="6">
        <v>3817</v>
      </c>
      <c r="C19" s="6">
        <v>7851</v>
      </c>
    </row>
    <row r="20" spans="1:3" ht="45" x14ac:dyDescent="0.25">
      <c r="A20" s="2" t="s">
        <v>657</v>
      </c>
      <c r="B20" s="4" t="s">
        <v>5</v>
      </c>
      <c r="C20" s="4" t="s">
        <v>5</v>
      </c>
    </row>
    <row r="21" spans="1:3" ht="30" x14ac:dyDescent="0.25">
      <c r="A21" s="3" t="s">
        <v>682</v>
      </c>
      <c r="B21" s="4" t="s">
        <v>5</v>
      </c>
      <c r="C21" s="4" t="s">
        <v>5</v>
      </c>
    </row>
    <row r="22" spans="1:3" ht="30" x14ac:dyDescent="0.25">
      <c r="A22" s="2" t="s">
        <v>691</v>
      </c>
      <c r="B22" s="6">
        <v>52078</v>
      </c>
      <c r="C22" s="6">
        <v>108234</v>
      </c>
    </row>
    <row r="23" spans="1:3" ht="30" x14ac:dyDescent="0.25">
      <c r="A23" s="2" t="s">
        <v>692</v>
      </c>
      <c r="B23" s="4">
        <v>535</v>
      </c>
      <c r="C23" s="6">
        <v>4358</v>
      </c>
    </row>
    <row r="24" spans="1:3" ht="45" x14ac:dyDescent="0.25">
      <c r="A24" s="2" t="s">
        <v>693</v>
      </c>
      <c r="B24" s="4">
        <v>22</v>
      </c>
      <c r="C24" s="4">
        <v>37</v>
      </c>
    </row>
    <row r="25" spans="1:3" ht="30" x14ac:dyDescent="0.25">
      <c r="A25" s="2" t="s">
        <v>694</v>
      </c>
      <c r="B25" s="6">
        <v>90178</v>
      </c>
      <c r="C25" s="6">
        <v>19479</v>
      </c>
    </row>
    <row r="26" spans="1:3" ht="30" x14ac:dyDescent="0.25">
      <c r="A26" s="2" t="s">
        <v>695</v>
      </c>
      <c r="B26" s="6">
        <v>2254</v>
      </c>
      <c r="C26" s="6">
        <v>1603</v>
      </c>
    </row>
    <row r="27" spans="1:3" ht="45" x14ac:dyDescent="0.25">
      <c r="A27" s="2" t="s">
        <v>696</v>
      </c>
      <c r="B27" s="4">
        <v>29</v>
      </c>
      <c r="C27" s="4">
        <v>7</v>
      </c>
    </row>
    <row r="28" spans="1:3" ht="30" x14ac:dyDescent="0.25">
      <c r="A28" s="2" t="s">
        <v>697</v>
      </c>
      <c r="B28" s="6">
        <v>142256</v>
      </c>
      <c r="C28" s="6">
        <v>127713</v>
      </c>
    </row>
    <row r="29" spans="1:3" ht="30" x14ac:dyDescent="0.25">
      <c r="A29" s="2" t="s">
        <v>698</v>
      </c>
      <c r="B29" s="6">
        <v>2789</v>
      </c>
      <c r="C29" s="6">
        <v>5961</v>
      </c>
    </row>
    <row r="30" spans="1:3" ht="45" x14ac:dyDescent="0.25">
      <c r="A30" s="2" t="s">
        <v>655</v>
      </c>
      <c r="B30" s="4" t="s">
        <v>5</v>
      </c>
      <c r="C30" s="4" t="s">
        <v>5</v>
      </c>
    </row>
    <row r="31" spans="1:3" ht="30" x14ac:dyDescent="0.25">
      <c r="A31" s="3" t="s">
        <v>682</v>
      </c>
      <c r="B31" s="4" t="s">
        <v>5</v>
      </c>
      <c r="C31" s="4" t="s">
        <v>5</v>
      </c>
    </row>
    <row r="32" spans="1:3" ht="30" x14ac:dyDescent="0.25">
      <c r="A32" s="2" t="s">
        <v>683</v>
      </c>
      <c r="B32" s="6">
        <v>1025</v>
      </c>
      <c r="C32" s="6">
        <v>6678</v>
      </c>
    </row>
    <row r="33" spans="1:3" ht="30" x14ac:dyDescent="0.25">
      <c r="A33" s="2" t="s">
        <v>684</v>
      </c>
      <c r="B33" s="4">
        <v>3</v>
      </c>
      <c r="C33" s="4">
        <v>520</v>
      </c>
    </row>
    <row r="34" spans="1:3" ht="30" x14ac:dyDescent="0.25">
      <c r="A34" s="2" t="s">
        <v>685</v>
      </c>
      <c r="B34" s="4">
        <v>1</v>
      </c>
      <c r="C34" s="4">
        <v>5</v>
      </c>
    </row>
    <row r="35" spans="1:3" ht="30" x14ac:dyDescent="0.25">
      <c r="A35" s="2" t="s">
        <v>686</v>
      </c>
      <c r="B35" s="6">
        <v>5808</v>
      </c>
      <c r="C35" s="4" t="s">
        <v>552</v>
      </c>
    </row>
    <row r="36" spans="1:3" ht="30" x14ac:dyDescent="0.25">
      <c r="A36" s="2" t="s">
        <v>687</v>
      </c>
      <c r="B36" s="4">
        <v>287</v>
      </c>
      <c r="C36" s="4" t="s">
        <v>552</v>
      </c>
    </row>
    <row r="37" spans="1:3" ht="30" x14ac:dyDescent="0.25">
      <c r="A37" s="2" t="s">
        <v>688</v>
      </c>
      <c r="B37" s="4">
        <v>6</v>
      </c>
      <c r="C37" s="4" t="s">
        <v>552</v>
      </c>
    </row>
    <row r="38" spans="1:3" ht="30" x14ac:dyDescent="0.25">
      <c r="A38" s="2" t="s">
        <v>689</v>
      </c>
      <c r="B38" s="6">
        <v>6833</v>
      </c>
      <c r="C38" s="6">
        <v>6678</v>
      </c>
    </row>
    <row r="39" spans="1:3" ht="30" x14ac:dyDescent="0.25">
      <c r="A39" s="2" t="s">
        <v>690</v>
      </c>
      <c r="B39" s="4">
        <v>290</v>
      </c>
      <c r="C39" s="4">
        <v>520</v>
      </c>
    </row>
    <row r="40" spans="1:3" ht="30" x14ac:dyDescent="0.25">
      <c r="A40" s="2" t="s">
        <v>691</v>
      </c>
      <c r="B40" s="6">
        <v>65144</v>
      </c>
      <c r="C40" s="6">
        <v>97805</v>
      </c>
    </row>
    <row r="41" spans="1:3" ht="30" x14ac:dyDescent="0.25">
      <c r="A41" s="2" t="s">
        <v>692</v>
      </c>
      <c r="B41" s="4">
        <v>402</v>
      </c>
      <c r="C41" s="6">
        <v>1449</v>
      </c>
    </row>
    <row r="42" spans="1:3" ht="45" x14ac:dyDescent="0.25">
      <c r="A42" s="2" t="s">
        <v>693</v>
      </c>
      <c r="B42" s="4">
        <v>25</v>
      </c>
      <c r="C42" s="4">
        <v>32</v>
      </c>
    </row>
    <row r="43" spans="1:3" ht="30" x14ac:dyDescent="0.25">
      <c r="A43" s="2" t="s">
        <v>694</v>
      </c>
      <c r="B43" s="6">
        <v>23673</v>
      </c>
      <c r="C43" s="6">
        <v>1866</v>
      </c>
    </row>
    <row r="44" spans="1:3" ht="30" x14ac:dyDescent="0.25">
      <c r="A44" s="2" t="s">
        <v>695</v>
      </c>
      <c r="B44" s="4">
        <v>393</v>
      </c>
      <c r="C44" s="4">
        <v>32</v>
      </c>
    </row>
    <row r="45" spans="1:3" ht="45" x14ac:dyDescent="0.25">
      <c r="A45" s="2" t="s">
        <v>696</v>
      </c>
      <c r="B45" s="4">
        <v>13</v>
      </c>
      <c r="C45" s="4">
        <v>2</v>
      </c>
    </row>
    <row r="46" spans="1:3" ht="30" x14ac:dyDescent="0.25">
      <c r="A46" s="2" t="s">
        <v>697</v>
      </c>
      <c r="B46" s="6">
        <v>88817</v>
      </c>
      <c r="C46" s="6">
        <v>99671</v>
      </c>
    </row>
    <row r="47" spans="1:3" ht="30" x14ac:dyDescent="0.25">
      <c r="A47" s="2" t="s">
        <v>698</v>
      </c>
      <c r="B47" s="4">
        <v>795</v>
      </c>
      <c r="C47" s="6">
        <v>1481</v>
      </c>
    </row>
    <row r="48" spans="1:3" ht="30" x14ac:dyDescent="0.25">
      <c r="A48" s="2" t="s">
        <v>656</v>
      </c>
      <c r="B48" s="4" t="s">
        <v>5</v>
      </c>
      <c r="C48" s="4" t="s">
        <v>5</v>
      </c>
    </row>
    <row r="49" spans="1:3" ht="30" x14ac:dyDescent="0.25">
      <c r="A49" s="3" t="s">
        <v>682</v>
      </c>
      <c r="B49" s="4" t="s">
        <v>5</v>
      </c>
      <c r="C49" s="4" t="s">
        <v>5</v>
      </c>
    </row>
    <row r="50" spans="1:3" ht="30" x14ac:dyDescent="0.25">
      <c r="A50" s="2" t="s">
        <v>683</v>
      </c>
      <c r="B50" s="6">
        <v>5138</v>
      </c>
      <c r="C50" s="6">
        <v>7817</v>
      </c>
    </row>
    <row r="51" spans="1:3" ht="30" x14ac:dyDescent="0.25">
      <c r="A51" s="2" t="s">
        <v>684</v>
      </c>
      <c r="B51" s="4">
        <v>23</v>
      </c>
      <c r="C51" s="4">
        <v>231</v>
      </c>
    </row>
    <row r="52" spans="1:3" ht="30" x14ac:dyDescent="0.25">
      <c r="A52" s="2" t="s">
        <v>685</v>
      </c>
      <c r="B52" s="4">
        <v>14</v>
      </c>
      <c r="C52" s="4">
        <v>21</v>
      </c>
    </row>
    <row r="53" spans="1:3" ht="30" x14ac:dyDescent="0.25">
      <c r="A53" s="2" t="s">
        <v>686</v>
      </c>
      <c r="B53" s="6">
        <v>4305</v>
      </c>
      <c r="C53" s="4">
        <v>343</v>
      </c>
    </row>
    <row r="54" spans="1:3" ht="30" x14ac:dyDescent="0.25">
      <c r="A54" s="2" t="s">
        <v>687</v>
      </c>
      <c r="B54" s="4">
        <v>111</v>
      </c>
      <c r="C54" s="4">
        <v>8</v>
      </c>
    </row>
    <row r="55" spans="1:3" ht="30" x14ac:dyDescent="0.25">
      <c r="A55" s="2" t="s">
        <v>688</v>
      </c>
      <c r="B55" s="4">
        <v>11</v>
      </c>
      <c r="C55" s="4">
        <v>2</v>
      </c>
    </row>
    <row r="56" spans="1:3" ht="30" x14ac:dyDescent="0.25">
      <c r="A56" s="2" t="s">
        <v>689</v>
      </c>
      <c r="B56" s="6">
        <v>9443</v>
      </c>
      <c r="C56" s="6">
        <v>8160</v>
      </c>
    </row>
    <row r="57" spans="1:3" ht="30" x14ac:dyDescent="0.25">
      <c r="A57" s="2" t="s">
        <v>690</v>
      </c>
      <c r="B57" s="4">
        <v>134</v>
      </c>
      <c r="C57" s="4">
        <v>239</v>
      </c>
    </row>
    <row r="58" spans="1:3" ht="30" x14ac:dyDescent="0.25">
      <c r="A58" s="2" t="s">
        <v>691</v>
      </c>
      <c r="B58" s="6">
        <v>3140</v>
      </c>
      <c r="C58" s="6">
        <v>5645</v>
      </c>
    </row>
    <row r="59" spans="1:3" ht="30" x14ac:dyDescent="0.25">
      <c r="A59" s="2" t="s">
        <v>692</v>
      </c>
      <c r="B59" s="4">
        <v>14</v>
      </c>
      <c r="C59" s="4">
        <v>95</v>
      </c>
    </row>
    <row r="60" spans="1:3" ht="45" x14ac:dyDescent="0.25">
      <c r="A60" s="2" t="s">
        <v>693</v>
      </c>
      <c r="B60" s="4">
        <v>5</v>
      </c>
      <c r="C60" s="4">
        <v>14</v>
      </c>
    </row>
    <row r="61" spans="1:3" ht="30" x14ac:dyDescent="0.25">
      <c r="A61" s="2" t="s">
        <v>694</v>
      </c>
      <c r="B61" s="6">
        <v>6302</v>
      </c>
      <c r="C61" s="6">
        <v>4766</v>
      </c>
    </row>
    <row r="62" spans="1:3" ht="30" x14ac:dyDescent="0.25">
      <c r="A62" s="2" t="s">
        <v>695</v>
      </c>
      <c r="B62" s="4">
        <v>219</v>
      </c>
      <c r="C62" s="4">
        <v>314</v>
      </c>
    </row>
    <row r="63" spans="1:3" ht="45" x14ac:dyDescent="0.25">
      <c r="A63" s="2" t="s">
        <v>696</v>
      </c>
      <c r="B63" s="4">
        <v>18</v>
      </c>
      <c r="C63" s="4">
        <v>14</v>
      </c>
    </row>
    <row r="64" spans="1:3" ht="30" x14ac:dyDescent="0.25">
      <c r="A64" s="2" t="s">
        <v>697</v>
      </c>
      <c r="B64" s="6">
        <v>9442</v>
      </c>
      <c r="C64" s="6">
        <v>10411</v>
      </c>
    </row>
    <row r="65" spans="1:3" ht="30" x14ac:dyDescent="0.25">
      <c r="A65" s="2" t="s">
        <v>698</v>
      </c>
      <c r="B65" s="8">
        <v>233</v>
      </c>
      <c r="C65" s="8">
        <v>4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9</v>
      </c>
      <c r="B1" s="7" t="s">
        <v>70</v>
      </c>
      <c r="C1" s="7"/>
      <c r="D1" s="7" t="s">
        <v>1</v>
      </c>
      <c r="E1" s="7"/>
    </row>
    <row r="2" spans="1:5" ht="30" x14ac:dyDescent="0.25">
      <c r="A2" s="1" t="s">
        <v>61</v>
      </c>
      <c r="B2" s="1" t="s">
        <v>2</v>
      </c>
      <c r="C2" s="1" t="s">
        <v>71</v>
      </c>
      <c r="D2" s="1" t="s">
        <v>2</v>
      </c>
      <c r="E2" s="1" t="s">
        <v>71</v>
      </c>
    </row>
    <row r="3" spans="1:5" x14ac:dyDescent="0.25">
      <c r="A3" s="3" t="s">
        <v>397</v>
      </c>
      <c r="B3" s="4" t="s">
        <v>5</v>
      </c>
      <c r="C3" s="4" t="s">
        <v>5</v>
      </c>
      <c r="D3" s="4" t="s">
        <v>5</v>
      </c>
      <c r="E3" s="4" t="s">
        <v>5</v>
      </c>
    </row>
    <row r="4" spans="1:5" ht="30" x14ac:dyDescent="0.25">
      <c r="A4" s="2" t="s">
        <v>700</v>
      </c>
      <c r="B4" s="8">
        <v>5154</v>
      </c>
      <c r="C4" s="8">
        <v>4247</v>
      </c>
      <c r="D4" s="8">
        <v>9326</v>
      </c>
      <c r="E4" s="8">
        <v>7225</v>
      </c>
    </row>
    <row r="5" spans="1:5" ht="30" x14ac:dyDescent="0.25">
      <c r="A5" s="2" t="s">
        <v>701</v>
      </c>
      <c r="B5" s="6">
        <v>7534761</v>
      </c>
      <c r="C5" s="6">
        <v>7459554</v>
      </c>
      <c r="D5" s="6">
        <v>7528555</v>
      </c>
      <c r="E5" s="6">
        <v>7452666</v>
      </c>
    </row>
    <row r="6" spans="1:5" x14ac:dyDescent="0.25">
      <c r="A6" s="2" t="s">
        <v>115</v>
      </c>
      <c r="B6" s="9">
        <v>0.68</v>
      </c>
      <c r="C6" s="9">
        <v>0.56999999999999995</v>
      </c>
      <c r="D6" s="9">
        <v>1.24</v>
      </c>
      <c r="E6" s="9">
        <v>0.97</v>
      </c>
    </row>
    <row r="7" spans="1:5" x14ac:dyDescent="0.25">
      <c r="A7" s="3" t="s">
        <v>400</v>
      </c>
      <c r="B7" s="4" t="s">
        <v>5</v>
      </c>
      <c r="C7" s="4" t="s">
        <v>5</v>
      </c>
      <c r="D7" s="4" t="s">
        <v>5</v>
      </c>
      <c r="E7" s="4" t="s">
        <v>5</v>
      </c>
    </row>
    <row r="8" spans="1:5" ht="30" x14ac:dyDescent="0.25">
      <c r="A8" s="2" t="s">
        <v>700</v>
      </c>
      <c r="B8" s="8">
        <v>5154</v>
      </c>
      <c r="C8" s="8">
        <v>4247</v>
      </c>
      <c r="D8" s="8">
        <v>9326</v>
      </c>
      <c r="E8" s="8">
        <v>7225</v>
      </c>
    </row>
    <row r="9" spans="1:5" ht="30" x14ac:dyDescent="0.25">
      <c r="A9" s="2" t="s">
        <v>701</v>
      </c>
      <c r="B9" s="6">
        <v>7534761</v>
      </c>
      <c r="C9" s="6">
        <v>7459554</v>
      </c>
      <c r="D9" s="6">
        <v>7528555</v>
      </c>
      <c r="E9" s="6">
        <v>7452666</v>
      </c>
    </row>
    <row r="10" spans="1:5" x14ac:dyDescent="0.25">
      <c r="A10" s="2" t="s">
        <v>401</v>
      </c>
      <c r="B10" s="6">
        <v>4471</v>
      </c>
      <c r="C10" s="6">
        <v>4752</v>
      </c>
      <c r="D10" s="6">
        <v>4486</v>
      </c>
      <c r="E10" s="6">
        <v>4800</v>
      </c>
    </row>
    <row r="11" spans="1:5" ht="30" x14ac:dyDescent="0.25">
      <c r="A11" s="2" t="s">
        <v>114</v>
      </c>
      <c r="B11" s="6">
        <v>7539232</v>
      </c>
      <c r="C11" s="6">
        <v>7464306</v>
      </c>
      <c r="D11" s="6">
        <v>7533041</v>
      </c>
      <c r="E11" s="6">
        <v>7457466</v>
      </c>
    </row>
    <row r="12" spans="1:5" x14ac:dyDescent="0.25">
      <c r="A12" s="2" t="s">
        <v>116</v>
      </c>
      <c r="B12" s="9">
        <v>0.68</v>
      </c>
      <c r="C12" s="9">
        <v>0.56999999999999995</v>
      </c>
      <c r="D12" s="9">
        <v>1.24</v>
      </c>
      <c r="E12" s="9">
        <v>0.9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02</v>
      </c>
      <c r="B1" s="1" t="s">
        <v>2</v>
      </c>
    </row>
    <row r="2" spans="1:2" x14ac:dyDescent="0.25">
      <c r="A2" s="3" t="s">
        <v>403</v>
      </c>
      <c r="B2" s="4" t="s">
        <v>5</v>
      </c>
    </row>
    <row r="3" spans="1:2" ht="30" x14ac:dyDescent="0.25">
      <c r="A3" s="2" t="s">
        <v>703</v>
      </c>
      <c r="B3" s="8">
        <v>0</v>
      </c>
    </row>
    <row r="4" spans="1:2" ht="30" x14ac:dyDescent="0.25">
      <c r="A4" s="2" t="s">
        <v>704</v>
      </c>
      <c r="B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705</v>
      </c>
      <c r="B1" s="1" t="s">
        <v>1</v>
      </c>
    </row>
    <row r="2" spans="1:2" x14ac:dyDescent="0.25">
      <c r="A2" s="7"/>
      <c r="B2" s="1" t="s">
        <v>2</v>
      </c>
    </row>
    <row r="3" spans="1:2" x14ac:dyDescent="0.25">
      <c r="A3" s="2" t="s">
        <v>706</v>
      </c>
      <c r="B3" s="4" t="s">
        <v>5</v>
      </c>
    </row>
    <row r="4" spans="1:2" ht="30" x14ac:dyDescent="0.25">
      <c r="A4" s="3" t="s">
        <v>707</v>
      </c>
      <c r="B4" s="4" t="s">
        <v>5</v>
      </c>
    </row>
    <row r="5" spans="1:2" x14ac:dyDescent="0.25">
      <c r="A5" s="2" t="s">
        <v>708</v>
      </c>
      <c r="B5" s="4" t="s">
        <v>7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10</v>
      </c>
      <c r="B1" s="1" t="s">
        <v>2</v>
      </c>
    </row>
    <row r="2" spans="1:2" ht="30" x14ac:dyDescent="0.25">
      <c r="A2" s="2" t="s">
        <v>711</v>
      </c>
      <c r="B2" s="4" t="s">
        <v>5</v>
      </c>
    </row>
    <row r="3" spans="1:2" x14ac:dyDescent="0.25">
      <c r="A3" s="3" t="s">
        <v>712</v>
      </c>
      <c r="B3" s="4" t="s">
        <v>5</v>
      </c>
    </row>
    <row r="4" spans="1:2" ht="30" x14ac:dyDescent="0.25">
      <c r="A4" s="2" t="s">
        <v>713</v>
      </c>
      <c r="B4" s="8">
        <v>274140000</v>
      </c>
    </row>
    <row r="5" spans="1:2" x14ac:dyDescent="0.25">
      <c r="A5" s="2" t="s">
        <v>706</v>
      </c>
      <c r="B5" s="4" t="s">
        <v>5</v>
      </c>
    </row>
    <row r="6" spans="1:2" x14ac:dyDescent="0.25">
      <c r="A6" s="3" t="s">
        <v>712</v>
      </c>
      <c r="B6" s="4" t="s">
        <v>5</v>
      </c>
    </row>
    <row r="7" spans="1:2" ht="30" x14ac:dyDescent="0.25">
      <c r="A7" s="2" t="s">
        <v>713</v>
      </c>
      <c r="B7" s="8">
        <v>3303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4</v>
      </c>
      <c r="B1" s="7" t="s">
        <v>2</v>
      </c>
      <c r="C1" s="7" t="s">
        <v>26</v>
      </c>
    </row>
    <row r="2" spans="1:3" ht="30" x14ac:dyDescent="0.25">
      <c r="A2" s="1" t="s">
        <v>25</v>
      </c>
      <c r="B2" s="7"/>
      <c r="C2" s="7"/>
    </row>
    <row r="3" spans="1:3" ht="45" x14ac:dyDescent="0.25">
      <c r="A3" s="3" t="s">
        <v>715</v>
      </c>
      <c r="B3" s="4" t="s">
        <v>5</v>
      </c>
      <c r="C3" s="4" t="s">
        <v>5</v>
      </c>
    </row>
    <row r="4" spans="1:3" ht="30" x14ac:dyDescent="0.25">
      <c r="A4" s="2" t="s">
        <v>716</v>
      </c>
      <c r="B4" s="8">
        <v>350354</v>
      </c>
      <c r="C4" s="8">
        <v>329373</v>
      </c>
    </row>
    <row r="5" spans="1:3" ht="30" x14ac:dyDescent="0.25">
      <c r="A5" s="2" t="s">
        <v>656</v>
      </c>
      <c r="B5" s="4" t="s">
        <v>5</v>
      </c>
      <c r="C5" s="4" t="s">
        <v>5</v>
      </c>
    </row>
    <row r="6" spans="1:3" ht="45" x14ac:dyDescent="0.25">
      <c r="A6" s="3" t="s">
        <v>715</v>
      </c>
      <c r="B6" s="4" t="s">
        <v>5</v>
      </c>
      <c r="C6" s="4" t="s">
        <v>5</v>
      </c>
    </row>
    <row r="7" spans="1:3" ht="30" x14ac:dyDescent="0.25">
      <c r="A7" s="2" t="s">
        <v>716</v>
      </c>
      <c r="B7" s="6">
        <v>14200</v>
      </c>
      <c r="C7" s="6">
        <v>13373</v>
      </c>
    </row>
    <row r="8" spans="1:3" ht="30" x14ac:dyDescent="0.25">
      <c r="A8" s="2" t="s">
        <v>717</v>
      </c>
      <c r="B8" s="4" t="s">
        <v>5</v>
      </c>
      <c r="C8" s="4" t="s">
        <v>5</v>
      </c>
    </row>
    <row r="9" spans="1:3" ht="45" x14ac:dyDescent="0.25">
      <c r="A9" s="3" t="s">
        <v>715</v>
      </c>
      <c r="B9" s="4" t="s">
        <v>5</v>
      </c>
      <c r="C9" s="4" t="s">
        <v>5</v>
      </c>
    </row>
    <row r="10" spans="1:3" ht="30" x14ac:dyDescent="0.25">
      <c r="A10" s="2" t="s">
        <v>716</v>
      </c>
      <c r="B10" s="6">
        <v>350354</v>
      </c>
      <c r="C10" s="6">
        <v>329373</v>
      </c>
    </row>
    <row r="11" spans="1:3" x14ac:dyDescent="0.25">
      <c r="A11" s="2" t="s">
        <v>45</v>
      </c>
      <c r="B11" s="6">
        <v>16576</v>
      </c>
      <c r="C11" s="6">
        <v>11390</v>
      </c>
    </row>
    <row r="12" spans="1:3" x14ac:dyDescent="0.25">
      <c r="A12" s="2" t="s">
        <v>463</v>
      </c>
      <c r="B12" s="6">
        <v>366930</v>
      </c>
      <c r="C12" s="6">
        <v>340763</v>
      </c>
    </row>
    <row r="13" spans="1:3" ht="45" x14ac:dyDescent="0.25">
      <c r="A13" s="2" t="s">
        <v>718</v>
      </c>
      <c r="B13" s="4" t="s">
        <v>5</v>
      </c>
      <c r="C13" s="4" t="s">
        <v>5</v>
      </c>
    </row>
    <row r="14" spans="1:3" ht="45" x14ac:dyDescent="0.25">
      <c r="A14" s="3" t="s">
        <v>715</v>
      </c>
      <c r="B14" s="4" t="s">
        <v>5</v>
      </c>
      <c r="C14" s="4" t="s">
        <v>5</v>
      </c>
    </row>
    <row r="15" spans="1:3" ht="30" x14ac:dyDescent="0.25">
      <c r="A15" s="2" t="s">
        <v>716</v>
      </c>
      <c r="B15" s="6">
        <v>159939</v>
      </c>
      <c r="C15" s="6">
        <v>175182</v>
      </c>
    </row>
    <row r="16" spans="1:3" ht="45" x14ac:dyDescent="0.25">
      <c r="A16" s="2" t="s">
        <v>719</v>
      </c>
      <c r="B16" s="4" t="s">
        <v>5</v>
      </c>
      <c r="C16" s="4" t="s">
        <v>5</v>
      </c>
    </row>
    <row r="17" spans="1:3" ht="45" x14ac:dyDescent="0.25">
      <c r="A17" s="3" t="s">
        <v>715</v>
      </c>
      <c r="B17" s="4" t="s">
        <v>5</v>
      </c>
      <c r="C17" s="4" t="s">
        <v>5</v>
      </c>
    </row>
    <row r="18" spans="1:3" ht="30" x14ac:dyDescent="0.25">
      <c r="A18" s="2" t="s">
        <v>716</v>
      </c>
      <c r="B18" s="6">
        <v>14200</v>
      </c>
      <c r="C18" s="6">
        <v>13373</v>
      </c>
    </row>
    <row r="19" spans="1:3" ht="45" x14ac:dyDescent="0.25">
      <c r="A19" s="2" t="s">
        <v>720</v>
      </c>
      <c r="B19" s="4" t="s">
        <v>5</v>
      </c>
      <c r="C19" s="4" t="s">
        <v>5</v>
      </c>
    </row>
    <row r="20" spans="1:3" ht="45" x14ac:dyDescent="0.25">
      <c r="A20" s="3" t="s">
        <v>715</v>
      </c>
      <c r="B20" s="4" t="s">
        <v>5</v>
      </c>
      <c r="C20" s="4" t="s">
        <v>5</v>
      </c>
    </row>
    <row r="21" spans="1:3" ht="30" x14ac:dyDescent="0.25">
      <c r="A21" s="2" t="s">
        <v>716</v>
      </c>
      <c r="B21" s="4" t="s">
        <v>552</v>
      </c>
      <c r="C21" s="4" t="s">
        <v>552</v>
      </c>
    </row>
    <row r="22" spans="1:3" x14ac:dyDescent="0.25">
      <c r="A22" s="2" t="s">
        <v>45</v>
      </c>
      <c r="B22" s="4" t="s">
        <v>552</v>
      </c>
      <c r="C22" s="4" t="s">
        <v>552</v>
      </c>
    </row>
    <row r="23" spans="1:3" x14ac:dyDescent="0.25">
      <c r="A23" s="2" t="s">
        <v>463</v>
      </c>
      <c r="B23" s="4" t="s">
        <v>552</v>
      </c>
      <c r="C23" s="4" t="s">
        <v>552</v>
      </c>
    </row>
    <row r="24" spans="1:3" ht="60" x14ac:dyDescent="0.25">
      <c r="A24" s="2" t="s">
        <v>721</v>
      </c>
      <c r="B24" s="4" t="s">
        <v>5</v>
      </c>
      <c r="C24" s="4" t="s">
        <v>5</v>
      </c>
    </row>
    <row r="25" spans="1:3" ht="45" x14ac:dyDescent="0.25">
      <c r="A25" s="3" t="s">
        <v>715</v>
      </c>
      <c r="B25" s="4" t="s">
        <v>5</v>
      </c>
      <c r="C25" s="4" t="s">
        <v>5</v>
      </c>
    </row>
    <row r="26" spans="1:3" ht="30" x14ac:dyDescent="0.25">
      <c r="A26" s="2" t="s">
        <v>716</v>
      </c>
      <c r="B26" s="4" t="s">
        <v>552</v>
      </c>
      <c r="C26" s="4" t="s">
        <v>552</v>
      </c>
    </row>
    <row r="27" spans="1:3" ht="75" x14ac:dyDescent="0.25">
      <c r="A27" s="2" t="s">
        <v>722</v>
      </c>
      <c r="B27" s="4" t="s">
        <v>5</v>
      </c>
      <c r="C27" s="4" t="s">
        <v>5</v>
      </c>
    </row>
    <row r="28" spans="1:3" ht="45" x14ac:dyDescent="0.25">
      <c r="A28" s="3" t="s">
        <v>715</v>
      </c>
      <c r="B28" s="4" t="s">
        <v>5</v>
      </c>
      <c r="C28" s="4" t="s">
        <v>5</v>
      </c>
    </row>
    <row r="29" spans="1:3" ht="30" x14ac:dyDescent="0.25">
      <c r="A29" s="2" t="s">
        <v>716</v>
      </c>
      <c r="B29" s="4" t="s">
        <v>552</v>
      </c>
      <c r="C29" s="4" t="s">
        <v>552</v>
      </c>
    </row>
    <row r="30" spans="1:3" ht="60" x14ac:dyDescent="0.25">
      <c r="A30" s="2" t="s">
        <v>723</v>
      </c>
      <c r="B30" s="4" t="s">
        <v>5</v>
      </c>
      <c r="C30" s="4" t="s">
        <v>5</v>
      </c>
    </row>
    <row r="31" spans="1:3" ht="45" x14ac:dyDescent="0.25">
      <c r="A31" s="3" t="s">
        <v>715</v>
      </c>
      <c r="B31" s="4" t="s">
        <v>5</v>
      </c>
      <c r="C31" s="4" t="s">
        <v>5</v>
      </c>
    </row>
    <row r="32" spans="1:3" ht="30" x14ac:dyDescent="0.25">
      <c r="A32" s="2" t="s">
        <v>716</v>
      </c>
      <c r="B32" s="6">
        <v>350354</v>
      </c>
      <c r="C32" s="6">
        <v>329373</v>
      </c>
    </row>
    <row r="33" spans="1:3" x14ac:dyDescent="0.25">
      <c r="A33" s="2" t="s">
        <v>45</v>
      </c>
      <c r="B33" s="4">
        <v>0</v>
      </c>
      <c r="C33" s="4" t="s">
        <v>552</v>
      </c>
    </row>
    <row r="34" spans="1:3" x14ac:dyDescent="0.25">
      <c r="A34" s="2" t="s">
        <v>463</v>
      </c>
      <c r="B34" s="6">
        <v>350354</v>
      </c>
      <c r="C34" s="6">
        <v>329373</v>
      </c>
    </row>
    <row r="35" spans="1:3" ht="75" x14ac:dyDescent="0.25">
      <c r="A35" s="2" t="s">
        <v>724</v>
      </c>
      <c r="B35" s="4" t="s">
        <v>5</v>
      </c>
      <c r="C35" s="4" t="s">
        <v>5</v>
      </c>
    </row>
    <row r="36" spans="1:3" ht="45" x14ac:dyDescent="0.25">
      <c r="A36" s="3" t="s">
        <v>715</v>
      </c>
      <c r="B36" s="4" t="s">
        <v>5</v>
      </c>
      <c r="C36" s="4" t="s">
        <v>5</v>
      </c>
    </row>
    <row r="37" spans="1:3" ht="30" x14ac:dyDescent="0.25">
      <c r="A37" s="2" t="s">
        <v>716</v>
      </c>
      <c r="B37" s="6">
        <v>159939</v>
      </c>
      <c r="C37" s="6">
        <v>175182</v>
      </c>
    </row>
    <row r="38" spans="1:3" ht="75" x14ac:dyDescent="0.25">
      <c r="A38" s="2" t="s">
        <v>725</v>
      </c>
      <c r="B38" s="4" t="s">
        <v>5</v>
      </c>
      <c r="C38" s="4" t="s">
        <v>5</v>
      </c>
    </row>
    <row r="39" spans="1:3" ht="45" x14ac:dyDescent="0.25">
      <c r="A39" s="3" t="s">
        <v>715</v>
      </c>
      <c r="B39" s="4" t="s">
        <v>5</v>
      </c>
      <c r="C39" s="4" t="s">
        <v>5</v>
      </c>
    </row>
    <row r="40" spans="1:3" ht="30" x14ac:dyDescent="0.25">
      <c r="A40" s="2" t="s">
        <v>716</v>
      </c>
      <c r="B40" s="6">
        <v>14200</v>
      </c>
      <c r="C40" s="6">
        <v>13373</v>
      </c>
    </row>
    <row r="41" spans="1:3" ht="60" x14ac:dyDescent="0.25">
      <c r="A41" s="2" t="s">
        <v>726</v>
      </c>
      <c r="B41" s="4" t="s">
        <v>5</v>
      </c>
      <c r="C41" s="4" t="s">
        <v>5</v>
      </c>
    </row>
    <row r="42" spans="1:3" ht="45" x14ac:dyDescent="0.25">
      <c r="A42" s="3" t="s">
        <v>715</v>
      </c>
      <c r="B42" s="4" t="s">
        <v>5</v>
      </c>
      <c r="C42" s="4" t="s">
        <v>5</v>
      </c>
    </row>
    <row r="43" spans="1:3" ht="30" x14ac:dyDescent="0.25">
      <c r="A43" s="2" t="s">
        <v>716</v>
      </c>
      <c r="B43" s="4" t="s">
        <v>552</v>
      </c>
      <c r="C43" s="4" t="s">
        <v>552</v>
      </c>
    </row>
    <row r="44" spans="1:3" x14ac:dyDescent="0.25">
      <c r="A44" s="2" t="s">
        <v>45</v>
      </c>
      <c r="B44" s="6">
        <v>16576</v>
      </c>
      <c r="C44" s="6">
        <v>11390</v>
      </c>
    </row>
    <row r="45" spans="1:3" x14ac:dyDescent="0.25">
      <c r="A45" s="2" t="s">
        <v>463</v>
      </c>
      <c r="B45" s="6">
        <v>16576</v>
      </c>
      <c r="C45" s="6">
        <v>11390</v>
      </c>
    </row>
    <row r="46" spans="1:3" ht="75" x14ac:dyDescent="0.25">
      <c r="A46" s="2" t="s">
        <v>727</v>
      </c>
      <c r="B46" s="4" t="s">
        <v>5</v>
      </c>
      <c r="C46" s="4" t="s">
        <v>5</v>
      </c>
    </row>
    <row r="47" spans="1:3" ht="45" x14ac:dyDescent="0.25">
      <c r="A47" s="3" t="s">
        <v>715</v>
      </c>
      <c r="B47" s="4" t="s">
        <v>5</v>
      </c>
      <c r="C47" s="4" t="s">
        <v>5</v>
      </c>
    </row>
    <row r="48" spans="1:3" ht="30" x14ac:dyDescent="0.25">
      <c r="A48" s="2" t="s">
        <v>716</v>
      </c>
      <c r="B48" s="4" t="s">
        <v>552</v>
      </c>
      <c r="C48" s="4" t="s">
        <v>552</v>
      </c>
    </row>
    <row r="49" spans="1:3" ht="90" x14ac:dyDescent="0.25">
      <c r="A49" s="2" t="s">
        <v>728</v>
      </c>
      <c r="B49" s="4" t="s">
        <v>5</v>
      </c>
      <c r="C49" s="4" t="s">
        <v>5</v>
      </c>
    </row>
    <row r="50" spans="1:3" ht="45" x14ac:dyDescent="0.25">
      <c r="A50" s="3" t="s">
        <v>715</v>
      </c>
      <c r="B50" s="4" t="s">
        <v>5</v>
      </c>
      <c r="C50" s="4" t="s">
        <v>5</v>
      </c>
    </row>
    <row r="51" spans="1:3" ht="30" x14ac:dyDescent="0.25">
      <c r="A51" s="2" t="s">
        <v>716</v>
      </c>
      <c r="B51" s="4" t="s">
        <v>552</v>
      </c>
      <c r="C51" s="4" t="s">
        <v>552</v>
      </c>
    </row>
    <row r="52" spans="1:3" ht="60" x14ac:dyDescent="0.25">
      <c r="A52" s="2" t="s">
        <v>729</v>
      </c>
      <c r="B52" s="4" t="s">
        <v>5</v>
      </c>
      <c r="C52" s="4" t="s">
        <v>5</v>
      </c>
    </row>
    <row r="53" spans="1:3" ht="45" x14ac:dyDescent="0.25">
      <c r="A53" s="3" t="s">
        <v>715</v>
      </c>
      <c r="B53" s="4" t="s">
        <v>5</v>
      </c>
      <c r="C53" s="4" t="s">
        <v>5</v>
      </c>
    </row>
    <row r="54" spans="1:3" ht="30" x14ac:dyDescent="0.25">
      <c r="A54" s="2" t="s">
        <v>716</v>
      </c>
      <c r="B54" s="6">
        <v>176215</v>
      </c>
      <c r="C54" s="6">
        <v>140818</v>
      </c>
    </row>
    <row r="55" spans="1:3" ht="90" x14ac:dyDescent="0.25">
      <c r="A55" s="2" t="s">
        <v>730</v>
      </c>
      <c r="B55" s="4" t="s">
        <v>5</v>
      </c>
      <c r="C55" s="4" t="s">
        <v>5</v>
      </c>
    </row>
    <row r="56" spans="1:3" ht="45" x14ac:dyDescent="0.25">
      <c r="A56" s="3" t="s">
        <v>715</v>
      </c>
      <c r="B56" s="4" t="s">
        <v>5</v>
      </c>
      <c r="C56" s="4" t="s">
        <v>5</v>
      </c>
    </row>
    <row r="57" spans="1:3" ht="30" x14ac:dyDescent="0.25">
      <c r="A57" s="2" t="s">
        <v>716</v>
      </c>
      <c r="B57" s="4" t="s">
        <v>552</v>
      </c>
      <c r="C57" s="4" t="s">
        <v>552</v>
      </c>
    </row>
    <row r="58" spans="1:3" ht="90" x14ac:dyDescent="0.25">
      <c r="A58" s="2" t="s">
        <v>731</v>
      </c>
      <c r="B58" s="4" t="s">
        <v>5</v>
      </c>
      <c r="C58" s="4" t="s">
        <v>5</v>
      </c>
    </row>
    <row r="59" spans="1:3" ht="45" x14ac:dyDescent="0.25">
      <c r="A59" s="3" t="s">
        <v>715</v>
      </c>
      <c r="B59" s="4" t="s">
        <v>5</v>
      </c>
      <c r="C59" s="4" t="s">
        <v>5</v>
      </c>
    </row>
    <row r="60" spans="1:3" ht="30" x14ac:dyDescent="0.25">
      <c r="A60" s="2" t="s">
        <v>716</v>
      </c>
      <c r="B60" s="6">
        <v>176215</v>
      </c>
      <c r="C60" s="6">
        <v>140818</v>
      </c>
    </row>
    <row r="61" spans="1:3" ht="90" x14ac:dyDescent="0.25">
      <c r="A61" s="2" t="s">
        <v>732</v>
      </c>
      <c r="B61" s="4" t="s">
        <v>5</v>
      </c>
      <c r="C61" s="4" t="s">
        <v>5</v>
      </c>
    </row>
    <row r="62" spans="1:3" ht="45" x14ac:dyDescent="0.25">
      <c r="A62" s="3" t="s">
        <v>715</v>
      </c>
      <c r="B62" s="4" t="s">
        <v>5</v>
      </c>
      <c r="C62" s="4" t="s">
        <v>5</v>
      </c>
    </row>
    <row r="63" spans="1:3" ht="30" x14ac:dyDescent="0.25">
      <c r="A63" s="2" t="s">
        <v>716</v>
      </c>
      <c r="B63" s="4" t="s">
        <v>552</v>
      </c>
      <c r="C63" s="4" t="s">
        <v>5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33</v>
      </c>
      <c r="B1" s="7" t="s">
        <v>2</v>
      </c>
      <c r="C1" s="7" t="s">
        <v>26</v>
      </c>
    </row>
    <row r="2" spans="1:3" ht="30" x14ac:dyDescent="0.25">
      <c r="A2" s="1" t="s">
        <v>25</v>
      </c>
      <c r="B2" s="7"/>
      <c r="C2" s="7"/>
    </row>
    <row r="3" spans="1:3" ht="30" x14ac:dyDescent="0.25">
      <c r="A3" s="2" t="s">
        <v>734</v>
      </c>
      <c r="B3" s="4" t="s">
        <v>5</v>
      </c>
      <c r="C3" s="4" t="s">
        <v>5</v>
      </c>
    </row>
    <row r="4" spans="1:3" ht="45" x14ac:dyDescent="0.25">
      <c r="A4" s="3" t="s">
        <v>715</v>
      </c>
      <c r="B4" s="4" t="s">
        <v>5</v>
      </c>
      <c r="C4" s="4" t="s">
        <v>5</v>
      </c>
    </row>
    <row r="5" spans="1:3" x14ac:dyDescent="0.25">
      <c r="A5" s="2" t="s">
        <v>43</v>
      </c>
      <c r="B5" s="8">
        <v>9912</v>
      </c>
      <c r="C5" s="8">
        <v>12869</v>
      </c>
    </row>
    <row r="6" spans="1:3" x14ac:dyDescent="0.25">
      <c r="A6" s="2" t="s">
        <v>559</v>
      </c>
      <c r="B6" s="6">
        <v>17049</v>
      </c>
      <c r="C6" s="6">
        <v>22380</v>
      </c>
    </row>
    <row r="7" spans="1:3" x14ac:dyDescent="0.25">
      <c r="A7" s="2" t="s">
        <v>735</v>
      </c>
      <c r="B7" s="6">
        <v>26961</v>
      </c>
      <c r="C7" s="6">
        <v>35249</v>
      </c>
    </row>
    <row r="8" spans="1:3" ht="30" x14ac:dyDescent="0.25">
      <c r="A8" s="2" t="s">
        <v>736</v>
      </c>
      <c r="B8" s="4" t="s">
        <v>5</v>
      </c>
      <c r="C8" s="4" t="s">
        <v>5</v>
      </c>
    </row>
    <row r="9" spans="1:3" ht="45" x14ac:dyDescent="0.25">
      <c r="A9" s="3" t="s">
        <v>715</v>
      </c>
      <c r="B9" s="4" t="s">
        <v>5</v>
      </c>
      <c r="C9" s="4" t="s">
        <v>5</v>
      </c>
    </row>
    <row r="10" spans="1:3" x14ac:dyDescent="0.25">
      <c r="A10" s="2" t="s">
        <v>43</v>
      </c>
      <c r="B10" s="4" t="s">
        <v>552</v>
      </c>
      <c r="C10" s="4" t="s">
        <v>552</v>
      </c>
    </row>
    <row r="11" spans="1:3" x14ac:dyDescent="0.25">
      <c r="A11" s="2" t="s">
        <v>559</v>
      </c>
      <c r="B11" s="4" t="s">
        <v>552</v>
      </c>
      <c r="C11" s="4" t="s">
        <v>552</v>
      </c>
    </row>
    <row r="12" spans="1:3" x14ac:dyDescent="0.25">
      <c r="A12" s="2" t="s">
        <v>735</v>
      </c>
      <c r="B12" s="4" t="s">
        <v>552</v>
      </c>
      <c r="C12" s="4" t="s">
        <v>552</v>
      </c>
    </row>
    <row r="13" spans="1:3" ht="30" x14ac:dyDescent="0.25">
      <c r="A13" s="2" t="s">
        <v>737</v>
      </c>
      <c r="B13" s="4" t="s">
        <v>5</v>
      </c>
      <c r="C13" s="4" t="s">
        <v>5</v>
      </c>
    </row>
    <row r="14" spans="1:3" ht="45" x14ac:dyDescent="0.25">
      <c r="A14" s="3" t="s">
        <v>715</v>
      </c>
      <c r="B14" s="4" t="s">
        <v>5</v>
      </c>
      <c r="C14" s="4" t="s">
        <v>5</v>
      </c>
    </row>
    <row r="15" spans="1:3" x14ac:dyDescent="0.25">
      <c r="A15" s="2" t="s">
        <v>43</v>
      </c>
      <c r="B15" s="4" t="s">
        <v>552</v>
      </c>
      <c r="C15" s="4" t="s">
        <v>552</v>
      </c>
    </row>
    <row r="16" spans="1:3" x14ac:dyDescent="0.25">
      <c r="A16" s="2" t="s">
        <v>559</v>
      </c>
      <c r="B16" s="4" t="s">
        <v>552</v>
      </c>
      <c r="C16" s="4" t="s">
        <v>552</v>
      </c>
    </row>
    <row r="17" spans="1:3" x14ac:dyDescent="0.25">
      <c r="A17" s="2" t="s">
        <v>735</v>
      </c>
      <c r="B17" s="4" t="s">
        <v>552</v>
      </c>
      <c r="C17" s="4" t="s">
        <v>552</v>
      </c>
    </row>
    <row r="18" spans="1:3" ht="30" x14ac:dyDescent="0.25">
      <c r="A18" s="2" t="s">
        <v>738</v>
      </c>
      <c r="B18" s="4" t="s">
        <v>5</v>
      </c>
      <c r="C18" s="4" t="s">
        <v>5</v>
      </c>
    </row>
    <row r="19" spans="1:3" ht="45" x14ac:dyDescent="0.25">
      <c r="A19" s="3" t="s">
        <v>715</v>
      </c>
      <c r="B19" s="4" t="s">
        <v>5</v>
      </c>
      <c r="C19" s="4" t="s">
        <v>5</v>
      </c>
    </row>
    <row r="20" spans="1:3" x14ac:dyDescent="0.25">
      <c r="A20" s="2" t="s">
        <v>43</v>
      </c>
      <c r="B20" s="6">
        <v>9912</v>
      </c>
      <c r="C20" s="6">
        <v>12869</v>
      </c>
    </row>
    <row r="21" spans="1:3" x14ac:dyDescent="0.25">
      <c r="A21" s="2" t="s">
        <v>559</v>
      </c>
      <c r="B21" s="6">
        <v>17049</v>
      </c>
      <c r="C21" s="6">
        <v>22380</v>
      </c>
    </row>
    <row r="22" spans="1:3" x14ac:dyDescent="0.25">
      <c r="A22" s="2" t="s">
        <v>735</v>
      </c>
      <c r="B22" s="8">
        <v>26961</v>
      </c>
      <c r="C22" s="8">
        <v>352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39</v>
      </c>
      <c r="B1" s="7" t="s">
        <v>2</v>
      </c>
      <c r="C1" s="7" t="s">
        <v>26</v>
      </c>
    </row>
    <row r="2" spans="1:3" x14ac:dyDescent="0.25">
      <c r="A2" s="1" t="s">
        <v>740</v>
      </c>
      <c r="B2" s="7"/>
      <c r="C2" s="7"/>
    </row>
    <row r="3" spans="1:3" x14ac:dyDescent="0.25">
      <c r="A3" s="3" t="s">
        <v>424</v>
      </c>
      <c r="B3" s="4" t="s">
        <v>5</v>
      </c>
      <c r="C3" s="4" t="s">
        <v>5</v>
      </c>
    </row>
    <row r="4" spans="1:3" x14ac:dyDescent="0.25">
      <c r="A4" s="2" t="s">
        <v>741</v>
      </c>
      <c r="B4" s="9">
        <v>3.1</v>
      </c>
      <c r="C4" s="9">
        <v>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0</v>
      </c>
      <c r="C1" s="7"/>
      <c r="D1" s="7" t="s">
        <v>1</v>
      </c>
      <c r="E1" s="7"/>
    </row>
    <row r="2" spans="1:5" ht="30" x14ac:dyDescent="0.25">
      <c r="A2" s="1" t="s">
        <v>61</v>
      </c>
      <c r="B2" s="1" t="s">
        <v>2</v>
      </c>
      <c r="C2" s="1" t="s">
        <v>71</v>
      </c>
      <c r="D2" s="1" t="s">
        <v>2</v>
      </c>
      <c r="E2" s="1" t="s">
        <v>71</v>
      </c>
    </row>
    <row r="3" spans="1:5" x14ac:dyDescent="0.25">
      <c r="A3" s="3" t="s">
        <v>72</v>
      </c>
      <c r="B3" s="4" t="s">
        <v>5</v>
      </c>
      <c r="C3" s="4" t="s">
        <v>5</v>
      </c>
      <c r="D3" s="4" t="s">
        <v>5</v>
      </c>
      <c r="E3" s="4" t="s">
        <v>5</v>
      </c>
    </row>
    <row r="4" spans="1:5" x14ac:dyDescent="0.25">
      <c r="A4" s="2" t="s">
        <v>73</v>
      </c>
      <c r="B4" s="8">
        <v>16344</v>
      </c>
      <c r="C4" s="8">
        <v>16482</v>
      </c>
      <c r="D4" s="8">
        <v>32387</v>
      </c>
      <c r="E4" s="8">
        <v>32946</v>
      </c>
    </row>
    <row r="5" spans="1:5" x14ac:dyDescent="0.25">
      <c r="A5" s="3" t="s">
        <v>74</v>
      </c>
      <c r="B5" s="4" t="s">
        <v>5</v>
      </c>
      <c r="C5" s="4" t="s">
        <v>5</v>
      </c>
      <c r="D5" s="4" t="s">
        <v>5</v>
      </c>
      <c r="E5" s="4" t="s">
        <v>5</v>
      </c>
    </row>
    <row r="6" spans="1:5" x14ac:dyDescent="0.25">
      <c r="A6" s="2" t="s">
        <v>75</v>
      </c>
      <c r="B6" s="6">
        <v>1640</v>
      </c>
      <c r="C6" s="4">
        <v>975</v>
      </c>
      <c r="D6" s="6">
        <v>3240</v>
      </c>
      <c r="E6" s="6">
        <v>2034</v>
      </c>
    </row>
    <row r="7" spans="1:5" x14ac:dyDescent="0.25">
      <c r="A7" s="2" t="s">
        <v>76</v>
      </c>
      <c r="B7" s="4">
        <v>168</v>
      </c>
      <c r="C7" s="4">
        <v>153</v>
      </c>
      <c r="D7" s="4">
        <v>332</v>
      </c>
      <c r="E7" s="4">
        <v>299</v>
      </c>
    </row>
    <row r="8" spans="1:5" x14ac:dyDescent="0.25">
      <c r="A8" s="2" t="s">
        <v>77</v>
      </c>
      <c r="B8" s="4">
        <v>62</v>
      </c>
      <c r="C8" s="4">
        <v>52</v>
      </c>
      <c r="D8" s="4">
        <v>113</v>
      </c>
      <c r="E8" s="4">
        <v>123</v>
      </c>
    </row>
    <row r="9" spans="1:5" x14ac:dyDescent="0.25">
      <c r="A9" s="2" t="s">
        <v>78</v>
      </c>
      <c r="B9" s="4">
        <v>41</v>
      </c>
      <c r="C9" s="4">
        <v>55</v>
      </c>
      <c r="D9" s="4">
        <v>87</v>
      </c>
      <c r="E9" s="4">
        <v>99</v>
      </c>
    </row>
    <row r="10" spans="1:5" ht="30" x14ac:dyDescent="0.25">
      <c r="A10" s="2" t="s">
        <v>79</v>
      </c>
      <c r="B10" s="4">
        <v>31</v>
      </c>
      <c r="C10" s="4">
        <v>32</v>
      </c>
      <c r="D10" s="4">
        <v>61</v>
      </c>
      <c r="E10" s="4">
        <v>68</v>
      </c>
    </row>
    <row r="11" spans="1:5" x14ac:dyDescent="0.25">
      <c r="A11" s="2" t="s">
        <v>80</v>
      </c>
      <c r="B11" s="6">
        <v>18286</v>
      </c>
      <c r="C11" s="6">
        <v>17749</v>
      </c>
      <c r="D11" s="6">
        <v>36220</v>
      </c>
      <c r="E11" s="6">
        <v>35569</v>
      </c>
    </row>
    <row r="12" spans="1:5" x14ac:dyDescent="0.25">
      <c r="A12" s="3" t="s">
        <v>81</v>
      </c>
      <c r="B12" s="4" t="s">
        <v>5</v>
      </c>
      <c r="C12" s="4" t="s">
        <v>5</v>
      </c>
      <c r="D12" s="4" t="s">
        <v>5</v>
      </c>
      <c r="E12" s="4" t="s">
        <v>5</v>
      </c>
    </row>
    <row r="13" spans="1:5" ht="30" x14ac:dyDescent="0.25">
      <c r="A13" s="2" t="s">
        <v>82</v>
      </c>
      <c r="B13" s="4">
        <v>400</v>
      </c>
      <c r="C13" s="4">
        <v>397</v>
      </c>
      <c r="D13" s="4">
        <v>791</v>
      </c>
      <c r="E13" s="4">
        <v>793</v>
      </c>
    </row>
    <row r="14" spans="1:5" ht="30" x14ac:dyDescent="0.25">
      <c r="A14" s="2" t="s">
        <v>83</v>
      </c>
      <c r="B14" s="4">
        <v>568</v>
      </c>
      <c r="C14" s="4">
        <v>610</v>
      </c>
      <c r="D14" s="6">
        <v>1168</v>
      </c>
      <c r="E14" s="6">
        <v>1204</v>
      </c>
    </row>
    <row r="15" spans="1:5" x14ac:dyDescent="0.25">
      <c r="A15" s="2" t="s">
        <v>84</v>
      </c>
      <c r="B15" s="6">
        <v>1464</v>
      </c>
      <c r="C15" s="6">
        <v>1729</v>
      </c>
      <c r="D15" s="6">
        <v>2972</v>
      </c>
      <c r="E15" s="6">
        <v>3579</v>
      </c>
    </row>
    <row r="16" spans="1:5" ht="30" x14ac:dyDescent="0.25">
      <c r="A16" s="2" t="s">
        <v>85</v>
      </c>
      <c r="B16" s="4">
        <v>5</v>
      </c>
      <c r="C16" s="4">
        <v>12</v>
      </c>
      <c r="D16" s="4">
        <v>14</v>
      </c>
      <c r="E16" s="4">
        <v>25</v>
      </c>
    </row>
    <row r="17" spans="1:5" x14ac:dyDescent="0.25">
      <c r="A17" s="2" t="s">
        <v>86</v>
      </c>
      <c r="B17" s="6">
        <v>2437</v>
      </c>
      <c r="C17" s="6">
        <v>2748</v>
      </c>
      <c r="D17" s="6">
        <v>4945</v>
      </c>
      <c r="E17" s="6">
        <v>5601</v>
      </c>
    </row>
    <row r="18" spans="1:5" ht="30" x14ac:dyDescent="0.25">
      <c r="A18" s="2" t="s">
        <v>87</v>
      </c>
      <c r="B18" s="6">
        <v>15849</v>
      </c>
      <c r="C18" s="6">
        <v>15001</v>
      </c>
      <c r="D18" s="6">
        <v>31275</v>
      </c>
      <c r="E18" s="6">
        <v>29968</v>
      </c>
    </row>
    <row r="19" spans="1:5" x14ac:dyDescent="0.25">
      <c r="A19" s="2" t="s">
        <v>88</v>
      </c>
      <c r="B19" s="4">
        <v>28</v>
      </c>
      <c r="C19" s="4">
        <v>755</v>
      </c>
      <c r="D19" s="4">
        <v>277</v>
      </c>
      <c r="E19" s="6">
        <v>1424</v>
      </c>
    </row>
    <row r="20" spans="1:5" ht="30" x14ac:dyDescent="0.25">
      <c r="A20" s="2" t="s">
        <v>89</v>
      </c>
      <c r="B20" s="6">
        <v>15821</v>
      </c>
      <c r="C20" s="6">
        <v>14246</v>
      </c>
      <c r="D20" s="6">
        <v>30998</v>
      </c>
      <c r="E20" s="6">
        <v>28544</v>
      </c>
    </row>
    <row r="21" spans="1:5" x14ac:dyDescent="0.25">
      <c r="A21" s="3" t="s">
        <v>90</v>
      </c>
      <c r="B21" s="4" t="s">
        <v>5</v>
      </c>
      <c r="C21" s="4" t="s">
        <v>5</v>
      </c>
      <c r="D21" s="4" t="s">
        <v>5</v>
      </c>
      <c r="E21" s="4" t="s">
        <v>5</v>
      </c>
    </row>
    <row r="22" spans="1:5" x14ac:dyDescent="0.25">
      <c r="A22" s="2" t="s">
        <v>91</v>
      </c>
      <c r="B22" s="6">
        <v>1049</v>
      </c>
      <c r="C22" s="6">
        <v>1021</v>
      </c>
      <c r="D22" s="6">
        <v>1965</v>
      </c>
      <c r="E22" s="6">
        <v>1961</v>
      </c>
    </row>
    <row r="23" spans="1:5" x14ac:dyDescent="0.25">
      <c r="A23" s="2" t="s">
        <v>92</v>
      </c>
      <c r="B23" s="6">
        <v>2432</v>
      </c>
      <c r="C23" s="6">
        <v>1969</v>
      </c>
      <c r="D23" s="6">
        <v>4379</v>
      </c>
      <c r="E23" s="6">
        <v>3749</v>
      </c>
    </row>
    <row r="24" spans="1:5" x14ac:dyDescent="0.25">
      <c r="A24" s="2" t="s">
        <v>93</v>
      </c>
      <c r="B24" s="4">
        <v>629</v>
      </c>
      <c r="C24" s="4">
        <v>988</v>
      </c>
      <c r="D24" s="6">
        <v>1130</v>
      </c>
      <c r="E24" s="6">
        <v>1810</v>
      </c>
    </row>
    <row r="25" spans="1:5" x14ac:dyDescent="0.25">
      <c r="A25" s="2" t="s">
        <v>94</v>
      </c>
      <c r="B25" s="4">
        <v>7</v>
      </c>
      <c r="C25" s="4" t="s">
        <v>5</v>
      </c>
      <c r="D25" s="4">
        <v>7</v>
      </c>
      <c r="E25" s="4" t="s">
        <v>5</v>
      </c>
    </row>
    <row r="26" spans="1:5" x14ac:dyDescent="0.25">
      <c r="A26" s="2" t="s">
        <v>95</v>
      </c>
      <c r="B26" s="4">
        <v>1</v>
      </c>
      <c r="C26" s="4">
        <v>6</v>
      </c>
      <c r="D26" s="4" t="s">
        <v>5</v>
      </c>
      <c r="E26" s="4">
        <v>6</v>
      </c>
    </row>
    <row r="27" spans="1:5" x14ac:dyDescent="0.25">
      <c r="A27" s="2" t="s">
        <v>96</v>
      </c>
      <c r="B27" s="4">
        <v>4</v>
      </c>
      <c r="C27" s="4" t="s">
        <v>5</v>
      </c>
      <c r="D27" s="4" t="s">
        <v>5</v>
      </c>
      <c r="E27" s="4" t="s">
        <v>5</v>
      </c>
    </row>
    <row r="28" spans="1:5" x14ac:dyDescent="0.25">
      <c r="A28" s="2" t="s">
        <v>97</v>
      </c>
      <c r="B28" s="4">
        <v>288</v>
      </c>
      <c r="C28" s="4">
        <v>78</v>
      </c>
      <c r="D28" s="4">
        <v>288</v>
      </c>
      <c r="E28" s="4">
        <v>78</v>
      </c>
    </row>
    <row r="29" spans="1:5" x14ac:dyDescent="0.25">
      <c r="A29" s="2" t="s">
        <v>98</v>
      </c>
      <c r="B29" s="6">
        <v>4410</v>
      </c>
      <c r="C29" s="6">
        <v>4062</v>
      </c>
      <c r="D29" s="6">
        <v>7769</v>
      </c>
      <c r="E29" s="6">
        <v>7604</v>
      </c>
    </row>
    <row r="30" spans="1:5" x14ac:dyDescent="0.25">
      <c r="A30" s="3" t="s">
        <v>99</v>
      </c>
      <c r="B30" s="4" t="s">
        <v>5</v>
      </c>
      <c r="C30" s="4" t="s">
        <v>5</v>
      </c>
      <c r="D30" s="4" t="s">
        <v>5</v>
      </c>
      <c r="E30" s="4" t="s">
        <v>5</v>
      </c>
    </row>
    <row r="31" spans="1:5" x14ac:dyDescent="0.25">
      <c r="A31" s="2" t="s">
        <v>100</v>
      </c>
      <c r="B31" s="6">
        <v>6829</v>
      </c>
      <c r="C31" s="6">
        <v>6430</v>
      </c>
      <c r="D31" s="6">
        <v>13536</v>
      </c>
      <c r="E31" s="6">
        <v>12481</v>
      </c>
    </row>
    <row r="32" spans="1:5" x14ac:dyDescent="0.25">
      <c r="A32" s="2" t="s">
        <v>101</v>
      </c>
      <c r="B32" s="4">
        <v>696</v>
      </c>
      <c r="C32" s="4">
        <v>663</v>
      </c>
      <c r="D32" s="6">
        <v>1392</v>
      </c>
      <c r="E32" s="6">
        <v>1281</v>
      </c>
    </row>
    <row r="33" spans="1:5" x14ac:dyDescent="0.25">
      <c r="A33" s="2" t="s">
        <v>102</v>
      </c>
      <c r="B33" s="4">
        <v>433</v>
      </c>
      <c r="C33" s="4">
        <v>332</v>
      </c>
      <c r="D33" s="4">
        <v>839</v>
      </c>
      <c r="E33" s="4">
        <v>639</v>
      </c>
    </row>
    <row r="34" spans="1:5" x14ac:dyDescent="0.25">
      <c r="A34" s="2" t="s">
        <v>103</v>
      </c>
      <c r="B34" s="4">
        <v>561</v>
      </c>
      <c r="C34" s="4">
        <v>488</v>
      </c>
      <c r="D34" s="6">
        <v>1139</v>
      </c>
      <c r="E34" s="4">
        <v>896</v>
      </c>
    </row>
    <row r="35" spans="1:5" x14ac:dyDescent="0.25">
      <c r="A35" s="2" t="s">
        <v>104</v>
      </c>
      <c r="B35" s="4">
        <v>164</v>
      </c>
      <c r="C35" s="4">
        <v>162</v>
      </c>
      <c r="D35" s="4">
        <v>346</v>
      </c>
      <c r="E35" s="4">
        <v>364</v>
      </c>
    </row>
    <row r="36" spans="1:5" x14ac:dyDescent="0.25">
      <c r="A36" s="2" t="s">
        <v>105</v>
      </c>
      <c r="B36" s="6">
        <v>3001</v>
      </c>
      <c r="C36" s="6">
        <v>2800</v>
      </c>
      <c r="D36" s="6">
        <v>5861</v>
      </c>
      <c r="E36" s="6">
        <v>5411</v>
      </c>
    </row>
    <row r="37" spans="1:5" x14ac:dyDescent="0.25">
      <c r="A37" s="2" t="s">
        <v>106</v>
      </c>
      <c r="B37" s="4">
        <v>44</v>
      </c>
      <c r="C37" s="4">
        <v>277</v>
      </c>
      <c r="D37" s="4">
        <v>68</v>
      </c>
      <c r="E37" s="6">
        <v>2808</v>
      </c>
    </row>
    <row r="38" spans="1:5" x14ac:dyDescent="0.25">
      <c r="A38" s="2" t="s">
        <v>107</v>
      </c>
      <c r="B38" s="4" t="s">
        <v>5</v>
      </c>
      <c r="C38" s="4">
        <v>4</v>
      </c>
      <c r="D38" s="4">
        <v>3</v>
      </c>
      <c r="E38" s="4">
        <v>6</v>
      </c>
    </row>
    <row r="39" spans="1:5" x14ac:dyDescent="0.25">
      <c r="A39" s="2" t="s">
        <v>108</v>
      </c>
      <c r="B39" s="4" t="s">
        <v>5</v>
      </c>
      <c r="C39" s="4">
        <v>468</v>
      </c>
      <c r="D39" s="4">
        <v>156</v>
      </c>
      <c r="E39" s="4">
        <v>716</v>
      </c>
    </row>
    <row r="40" spans="1:5" x14ac:dyDescent="0.25">
      <c r="A40" s="2" t="s">
        <v>109</v>
      </c>
      <c r="B40" s="6">
        <v>11728</v>
      </c>
      <c r="C40" s="6">
        <v>11624</v>
      </c>
      <c r="D40" s="6">
        <v>23340</v>
      </c>
      <c r="E40" s="6">
        <v>24602</v>
      </c>
    </row>
    <row r="41" spans="1:5" x14ac:dyDescent="0.25">
      <c r="A41" s="2" t="s">
        <v>110</v>
      </c>
      <c r="B41" s="6">
        <v>8503</v>
      </c>
      <c r="C41" s="6">
        <v>6684</v>
      </c>
      <c r="D41" s="6">
        <v>15427</v>
      </c>
      <c r="E41" s="6">
        <v>11546</v>
      </c>
    </row>
    <row r="42" spans="1:5" x14ac:dyDescent="0.25">
      <c r="A42" s="2" t="s">
        <v>111</v>
      </c>
      <c r="B42" s="6">
        <v>3349</v>
      </c>
      <c r="C42" s="6">
        <v>2437</v>
      </c>
      <c r="D42" s="6">
        <v>6101</v>
      </c>
      <c r="E42" s="6">
        <v>4321</v>
      </c>
    </row>
    <row r="43" spans="1:5" x14ac:dyDescent="0.25">
      <c r="A43" s="2" t="s">
        <v>112</v>
      </c>
      <c r="B43" s="8">
        <v>5154</v>
      </c>
      <c r="C43" s="8">
        <v>4247</v>
      </c>
      <c r="D43" s="8">
        <v>9326</v>
      </c>
      <c r="E43" s="8">
        <v>7225</v>
      </c>
    </row>
    <row r="44" spans="1:5" ht="30" x14ac:dyDescent="0.25">
      <c r="A44" s="2" t="s">
        <v>113</v>
      </c>
      <c r="B44" s="6">
        <v>7534761</v>
      </c>
      <c r="C44" s="6">
        <v>7459554</v>
      </c>
      <c r="D44" s="6">
        <v>7528555</v>
      </c>
      <c r="E44" s="6">
        <v>7452666</v>
      </c>
    </row>
    <row r="45" spans="1:5" ht="30" x14ac:dyDescent="0.25">
      <c r="A45" s="2" t="s">
        <v>114</v>
      </c>
      <c r="B45" s="6">
        <v>7539232</v>
      </c>
      <c r="C45" s="6">
        <v>7464306</v>
      </c>
      <c r="D45" s="6">
        <v>7533041</v>
      </c>
      <c r="E45" s="6">
        <v>7457466</v>
      </c>
    </row>
    <row r="46" spans="1:5" x14ac:dyDescent="0.25">
      <c r="A46" s="2" t="s">
        <v>115</v>
      </c>
      <c r="B46" s="9">
        <v>0.68</v>
      </c>
      <c r="C46" s="9">
        <v>0.56999999999999995</v>
      </c>
      <c r="D46" s="9">
        <v>1.24</v>
      </c>
      <c r="E46" s="9">
        <v>0.97</v>
      </c>
    </row>
    <row r="47" spans="1:5" x14ac:dyDescent="0.25">
      <c r="A47" s="2" t="s">
        <v>116</v>
      </c>
      <c r="B47" s="9">
        <v>0.68</v>
      </c>
      <c r="C47" s="9">
        <v>0.56999999999999995</v>
      </c>
      <c r="D47" s="9">
        <v>1.24</v>
      </c>
      <c r="E47" s="9">
        <v>0.97</v>
      </c>
    </row>
    <row r="48" spans="1:5" x14ac:dyDescent="0.25">
      <c r="A48" s="2" t="s">
        <v>117</v>
      </c>
      <c r="B48" s="4" t="s">
        <v>5</v>
      </c>
      <c r="C48" s="4" t="s">
        <v>5</v>
      </c>
      <c r="D48" s="9">
        <v>0.3</v>
      </c>
      <c r="E48"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2</v>
      </c>
      <c r="B1" s="1" t="s">
        <v>1</v>
      </c>
    </row>
    <row r="2" spans="1:2" x14ac:dyDescent="0.25">
      <c r="A2" s="7"/>
      <c r="B2" s="1" t="s">
        <v>2</v>
      </c>
    </row>
    <row r="3" spans="1:2" x14ac:dyDescent="0.25">
      <c r="A3" s="7"/>
      <c r="B3" s="1" t="s">
        <v>743</v>
      </c>
    </row>
    <row r="4" spans="1:2" x14ac:dyDescent="0.25">
      <c r="A4" s="3" t="s">
        <v>424</v>
      </c>
      <c r="B4" s="4" t="s">
        <v>5</v>
      </c>
    </row>
    <row r="5" spans="1:2" ht="30" x14ac:dyDescent="0.25">
      <c r="A5" s="2" t="s">
        <v>744</v>
      </c>
      <c r="B5" s="4">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5</v>
      </c>
      <c r="B1" s="7" t="s">
        <v>1</v>
      </c>
      <c r="C1" s="7"/>
    </row>
    <row r="2" spans="1:3" ht="30" x14ac:dyDescent="0.25">
      <c r="A2" s="1" t="s">
        <v>25</v>
      </c>
      <c r="B2" s="1" t="s">
        <v>2</v>
      </c>
      <c r="C2" s="1" t="s">
        <v>71</v>
      </c>
    </row>
    <row r="3" spans="1:3" ht="45" x14ac:dyDescent="0.25">
      <c r="A3" s="3" t="s">
        <v>746</v>
      </c>
      <c r="B3" s="4" t="s">
        <v>5</v>
      </c>
      <c r="C3" s="4" t="s">
        <v>5</v>
      </c>
    </row>
    <row r="4" spans="1:3" x14ac:dyDescent="0.25">
      <c r="A4" s="2" t="s">
        <v>747</v>
      </c>
      <c r="B4" s="8">
        <v>11390</v>
      </c>
      <c r="C4" s="8">
        <v>6315</v>
      </c>
    </row>
    <row r="5" spans="1:3" ht="30" x14ac:dyDescent="0.25">
      <c r="A5" s="2" t="s">
        <v>748</v>
      </c>
      <c r="B5" s="4">
        <v>186</v>
      </c>
      <c r="C5" s="4">
        <v>11</v>
      </c>
    </row>
    <row r="6" spans="1:3" ht="60" x14ac:dyDescent="0.25">
      <c r="A6" s="2" t="s">
        <v>749</v>
      </c>
      <c r="B6" s="4" t="s">
        <v>552</v>
      </c>
      <c r="C6" s="4" t="s">
        <v>552</v>
      </c>
    </row>
    <row r="7" spans="1:3" ht="30" x14ac:dyDescent="0.25">
      <c r="A7" s="2" t="s">
        <v>750</v>
      </c>
      <c r="B7" s="6">
        <v>5000</v>
      </c>
      <c r="C7" s="4" t="s">
        <v>552</v>
      </c>
    </row>
    <row r="8" spans="1:3" x14ac:dyDescent="0.25">
      <c r="A8" s="2" t="s">
        <v>751</v>
      </c>
      <c r="B8" s="4" t="s">
        <v>552</v>
      </c>
      <c r="C8" s="4" t="s">
        <v>552</v>
      </c>
    </row>
    <row r="9" spans="1:3" x14ac:dyDescent="0.25">
      <c r="A9" s="2" t="s">
        <v>752</v>
      </c>
      <c r="B9" s="6">
        <v>16576</v>
      </c>
      <c r="C9" s="6">
        <v>6326</v>
      </c>
    </row>
    <row r="10" spans="1:3" x14ac:dyDescent="0.25">
      <c r="A10" s="2" t="s">
        <v>753</v>
      </c>
      <c r="B10" s="4" t="s">
        <v>552</v>
      </c>
      <c r="C10" s="4" t="s">
        <v>552</v>
      </c>
    </row>
    <row r="11" spans="1:3" ht="30" x14ac:dyDescent="0.25">
      <c r="A11" s="2" t="s">
        <v>754</v>
      </c>
      <c r="B11" s="4" t="s">
        <v>552</v>
      </c>
      <c r="C11" s="4" t="s">
        <v>552</v>
      </c>
    </row>
    <row r="12" spans="1:3" ht="60" x14ac:dyDescent="0.25">
      <c r="A12" s="2" t="s">
        <v>755</v>
      </c>
      <c r="B12" s="4" t="s">
        <v>552</v>
      </c>
      <c r="C12" s="4" t="s">
        <v>552</v>
      </c>
    </row>
    <row r="13" spans="1:3" ht="30" x14ac:dyDescent="0.25">
      <c r="A13" s="2" t="s">
        <v>756</v>
      </c>
      <c r="B13" s="4" t="s">
        <v>552</v>
      </c>
      <c r="C13" s="4" t="s">
        <v>552</v>
      </c>
    </row>
    <row r="14" spans="1:3" ht="30" x14ac:dyDescent="0.25">
      <c r="A14" s="2" t="s">
        <v>757</v>
      </c>
      <c r="B14" s="4" t="s">
        <v>552</v>
      </c>
      <c r="C14" s="4" t="s">
        <v>552</v>
      </c>
    </row>
    <row r="15" spans="1:3" x14ac:dyDescent="0.25">
      <c r="A15" s="2" t="s">
        <v>758</v>
      </c>
      <c r="B15" s="4" t="s">
        <v>552</v>
      </c>
      <c r="C15" s="4" t="s">
        <v>552</v>
      </c>
    </row>
    <row r="16" spans="1:3" x14ac:dyDescent="0.25">
      <c r="A16" s="2" t="s">
        <v>759</v>
      </c>
      <c r="B16" s="4" t="s">
        <v>5</v>
      </c>
      <c r="C16" s="4" t="s">
        <v>5</v>
      </c>
    </row>
    <row r="17" spans="1:3" ht="45" x14ac:dyDescent="0.25">
      <c r="A17" s="3" t="s">
        <v>746</v>
      </c>
      <c r="B17" s="4" t="s">
        <v>5</v>
      </c>
      <c r="C17" s="4" t="s">
        <v>5</v>
      </c>
    </row>
    <row r="18" spans="1:3" ht="60" x14ac:dyDescent="0.25">
      <c r="A18" s="2" t="s">
        <v>760</v>
      </c>
      <c r="B18" s="4" t="s">
        <v>552</v>
      </c>
      <c r="C18" s="4" t="s">
        <v>552</v>
      </c>
    </row>
    <row r="19" spans="1:3" x14ac:dyDescent="0.25">
      <c r="A19" s="2" t="s">
        <v>761</v>
      </c>
      <c r="B19" s="4" t="s">
        <v>5</v>
      </c>
      <c r="C19" s="4" t="s">
        <v>5</v>
      </c>
    </row>
    <row r="20" spans="1:3" ht="45" x14ac:dyDescent="0.25">
      <c r="A20" s="3" t="s">
        <v>746</v>
      </c>
      <c r="B20" s="4" t="s">
        <v>5</v>
      </c>
      <c r="C20" s="4" t="s">
        <v>5</v>
      </c>
    </row>
    <row r="21" spans="1:3" ht="60" x14ac:dyDescent="0.25">
      <c r="A21" s="2" t="s">
        <v>760</v>
      </c>
      <c r="B21" s="4" t="s">
        <v>552</v>
      </c>
      <c r="C21" s="4" t="s">
        <v>55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2</v>
      </c>
      <c r="B1" s="7" t="s">
        <v>2</v>
      </c>
      <c r="C1" s="7" t="s">
        <v>26</v>
      </c>
    </row>
    <row r="2" spans="1:3" ht="30" x14ac:dyDescent="0.25">
      <c r="A2" s="1" t="s">
        <v>25</v>
      </c>
      <c r="B2" s="7"/>
      <c r="C2" s="7"/>
    </row>
    <row r="3" spans="1:3" ht="45" x14ac:dyDescent="0.25">
      <c r="A3" s="3" t="s">
        <v>763</v>
      </c>
      <c r="B3" s="4" t="s">
        <v>5</v>
      </c>
      <c r="C3" s="4" t="s">
        <v>5</v>
      </c>
    </row>
    <row r="4" spans="1:3" ht="30" x14ac:dyDescent="0.25">
      <c r="A4" s="2" t="s">
        <v>764</v>
      </c>
      <c r="B4" s="8">
        <v>29247</v>
      </c>
      <c r="C4" s="8">
        <v>26823</v>
      </c>
    </row>
    <row r="5" spans="1:3" x14ac:dyDescent="0.25">
      <c r="A5" s="2" t="s">
        <v>765</v>
      </c>
      <c r="B5" s="6">
        <v>1227307</v>
      </c>
      <c r="C5" s="6">
        <v>1184267</v>
      </c>
    </row>
    <row r="6" spans="1:3" ht="30" x14ac:dyDescent="0.25">
      <c r="A6" s="2" t="s">
        <v>766</v>
      </c>
      <c r="B6" s="6">
        <v>6760</v>
      </c>
      <c r="C6" s="6">
        <v>7022</v>
      </c>
    </row>
    <row r="7" spans="1:3" ht="45" x14ac:dyDescent="0.25">
      <c r="A7" s="2" t="s">
        <v>767</v>
      </c>
      <c r="B7" s="6">
        <v>1602768</v>
      </c>
      <c r="C7" s="6">
        <v>1563333</v>
      </c>
    </row>
    <row r="8" spans="1:3" ht="30" x14ac:dyDescent="0.25">
      <c r="A8" s="2" t="s">
        <v>768</v>
      </c>
      <c r="B8" s="4" t="s">
        <v>552</v>
      </c>
      <c r="C8" s="4" t="s">
        <v>552</v>
      </c>
    </row>
    <row r="9" spans="1:3" ht="30" x14ac:dyDescent="0.25">
      <c r="A9" s="2" t="s">
        <v>769</v>
      </c>
      <c r="B9" s="4" t="s">
        <v>552</v>
      </c>
      <c r="C9" s="4" t="s">
        <v>552</v>
      </c>
    </row>
    <row r="10" spans="1:3" x14ac:dyDescent="0.25">
      <c r="A10" s="2" t="s">
        <v>496</v>
      </c>
      <c r="B10" s="6">
        <v>29286</v>
      </c>
      <c r="C10" s="6">
        <v>26561</v>
      </c>
    </row>
    <row r="11" spans="1:3" x14ac:dyDescent="0.25">
      <c r="A11" s="2" t="s">
        <v>770</v>
      </c>
      <c r="B11" s="6">
        <v>1242781</v>
      </c>
      <c r="C11" s="6">
        <v>1185271</v>
      </c>
    </row>
    <row r="12" spans="1:3" x14ac:dyDescent="0.25">
      <c r="A12" s="2" t="s">
        <v>498</v>
      </c>
      <c r="B12" s="6">
        <v>6760</v>
      </c>
      <c r="C12" s="6">
        <v>7022</v>
      </c>
    </row>
    <row r="13" spans="1:3" ht="45" x14ac:dyDescent="0.25">
      <c r="A13" s="2" t="s">
        <v>771</v>
      </c>
      <c r="B13" s="6">
        <v>1464191</v>
      </c>
      <c r="C13" s="6">
        <v>1554839</v>
      </c>
    </row>
    <row r="14" spans="1:3" ht="30" x14ac:dyDescent="0.25">
      <c r="A14" s="2" t="s">
        <v>772</v>
      </c>
      <c r="B14" s="4" t="s">
        <v>552</v>
      </c>
      <c r="C14" s="4" t="s">
        <v>552</v>
      </c>
    </row>
    <row r="15" spans="1:3" ht="30" x14ac:dyDescent="0.25">
      <c r="A15" s="2" t="s">
        <v>773</v>
      </c>
      <c r="B15" s="4" t="s">
        <v>552</v>
      </c>
      <c r="C15" s="4" t="s">
        <v>552</v>
      </c>
    </row>
    <row r="16" spans="1:3" ht="30" x14ac:dyDescent="0.25">
      <c r="A16" s="2" t="s">
        <v>736</v>
      </c>
      <c r="B16" s="4" t="s">
        <v>5</v>
      </c>
      <c r="C16" s="4" t="s">
        <v>5</v>
      </c>
    </row>
    <row r="17" spans="1:3" ht="45" x14ac:dyDescent="0.25">
      <c r="A17" s="3" t="s">
        <v>763</v>
      </c>
      <c r="B17" s="4" t="s">
        <v>5</v>
      </c>
      <c r="C17" s="4" t="s">
        <v>5</v>
      </c>
    </row>
    <row r="18" spans="1:3" x14ac:dyDescent="0.25">
      <c r="A18" s="2" t="s">
        <v>496</v>
      </c>
      <c r="B18" s="4" t="s">
        <v>552</v>
      </c>
      <c r="C18" s="4" t="s">
        <v>552</v>
      </c>
    </row>
    <row r="19" spans="1:3" x14ac:dyDescent="0.25">
      <c r="A19" s="2" t="s">
        <v>770</v>
      </c>
      <c r="B19" s="4" t="s">
        <v>552</v>
      </c>
      <c r="C19" s="4" t="s">
        <v>552</v>
      </c>
    </row>
    <row r="20" spans="1:3" x14ac:dyDescent="0.25">
      <c r="A20" s="2" t="s">
        <v>498</v>
      </c>
      <c r="B20" s="4" t="s">
        <v>552</v>
      </c>
      <c r="C20" s="4" t="s">
        <v>552</v>
      </c>
    </row>
    <row r="21" spans="1:3" ht="45" x14ac:dyDescent="0.25">
      <c r="A21" s="2" t="s">
        <v>771</v>
      </c>
      <c r="B21" s="4" t="s">
        <v>552</v>
      </c>
      <c r="C21" s="4" t="s">
        <v>552</v>
      </c>
    </row>
    <row r="22" spans="1:3" ht="30" x14ac:dyDescent="0.25">
      <c r="A22" s="2" t="s">
        <v>772</v>
      </c>
      <c r="B22" s="4" t="s">
        <v>552</v>
      </c>
      <c r="C22" s="4" t="s">
        <v>552</v>
      </c>
    </row>
    <row r="23" spans="1:3" ht="30" x14ac:dyDescent="0.25">
      <c r="A23" s="2" t="s">
        <v>773</v>
      </c>
      <c r="B23" s="4" t="s">
        <v>552</v>
      </c>
      <c r="C23" s="4" t="s">
        <v>552</v>
      </c>
    </row>
    <row r="24" spans="1:3" ht="30" x14ac:dyDescent="0.25">
      <c r="A24" s="2" t="s">
        <v>737</v>
      </c>
      <c r="B24" s="4" t="s">
        <v>5</v>
      </c>
      <c r="C24" s="4" t="s">
        <v>5</v>
      </c>
    </row>
    <row r="25" spans="1:3" ht="45" x14ac:dyDescent="0.25">
      <c r="A25" s="3" t="s">
        <v>763</v>
      </c>
      <c r="B25" s="4" t="s">
        <v>5</v>
      </c>
      <c r="C25" s="4" t="s">
        <v>5</v>
      </c>
    </row>
    <row r="26" spans="1:3" x14ac:dyDescent="0.25">
      <c r="A26" s="2" t="s">
        <v>496</v>
      </c>
      <c r="B26" s="6">
        <v>29286</v>
      </c>
      <c r="C26" s="6">
        <v>26561</v>
      </c>
    </row>
    <row r="27" spans="1:3" x14ac:dyDescent="0.25">
      <c r="A27" s="2" t="s">
        <v>770</v>
      </c>
      <c r="B27" s="4" t="s">
        <v>552</v>
      </c>
      <c r="C27" s="4" t="s">
        <v>552</v>
      </c>
    </row>
    <row r="28" spans="1:3" x14ac:dyDescent="0.25">
      <c r="A28" s="2" t="s">
        <v>498</v>
      </c>
      <c r="B28" s="4" t="s">
        <v>552</v>
      </c>
      <c r="C28" s="4" t="s">
        <v>552</v>
      </c>
    </row>
    <row r="29" spans="1:3" ht="45" x14ac:dyDescent="0.25">
      <c r="A29" s="2" t="s">
        <v>771</v>
      </c>
      <c r="B29" s="4" t="s">
        <v>552</v>
      </c>
      <c r="C29" s="4" t="s">
        <v>552</v>
      </c>
    </row>
    <row r="30" spans="1:3" ht="30" x14ac:dyDescent="0.25">
      <c r="A30" s="2" t="s">
        <v>772</v>
      </c>
      <c r="B30" s="4" t="s">
        <v>552</v>
      </c>
      <c r="C30" s="4" t="s">
        <v>552</v>
      </c>
    </row>
    <row r="31" spans="1:3" ht="30" x14ac:dyDescent="0.25">
      <c r="A31" s="2" t="s">
        <v>773</v>
      </c>
      <c r="B31" s="4" t="s">
        <v>552</v>
      </c>
      <c r="C31" s="4" t="s">
        <v>552</v>
      </c>
    </row>
    <row r="32" spans="1:3" ht="30" x14ac:dyDescent="0.25">
      <c r="A32" s="2" t="s">
        <v>738</v>
      </c>
      <c r="B32" s="4" t="s">
        <v>5</v>
      </c>
      <c r="C32" s="4" t="s">
        <v>5</v>
      </c>
    </row>
    <row r="33" spans="1:3" ht="45" x14ac:dyDescent="0.25">
      <c r="A33" s="3" t="s">
        <v>763</v>
      </c>
      <c r="B33" s="4" t="s">
        <v>5</v>
      </c>
      <c r="C33" s="4" t="s">
        <v>5</v>
      </c>
    </row>
    <row r="34" spans="1:3" x14ac:dyDescent="0.25">
      <c r="A34" s="2" t="s">
        <v>496</v>
      </c>
      <c r="B34" s="4" t="s">
        <v>552</v>
      </c>
      <c r="C34" s="4" t="s">
        <v>552</v>
      </c>
    </row>
    <row r="35" spans="1:3" x14ac:dyDescent="0.25">
      <c r="A35" s="2" t="s">
        <v>770</v>
      </c>
      <c r="B35" s="6">
        <v>1242781</v>
      </c>
      <c r="C35" s="6">
        <v>1185271</v>
      </c>
    </row>
    <row r="36" spans="1:3" x14ac:dyDescent="0.25">
      <c r="A36" s="2" t="s">
        <v>498</v>
      </c>
      <c r="B36" s="6">
        <v>6760</v>
      </c>
      <c r="C36" s="6">
        <v>7022</v>
      </c>
    </row>
    <row r="37" spans="1:3" ht="45" x14ac:dyDescent="0.25">
      <c r="A37" s="2" t="s">
        <v>771</v>
      </c>
      <c r="B37" s="6">
        <v>1464191</v>
      </c>
      <c r="C37" s="6">
        <v>1554839</v>
      </c>
    </row>
    <row r="38" spans="1:3" ht="30" x14ac:dyDescent="0.25">
      <c r="A38" s="2" t="s">
        <v>772</v>
      </c>
      <c r="B38" s="4" t="s">
        <v>552</v>
      </c>
      <c r="C38" s="4" t="s">
        <v>552</v>
      </c>
    </row>
    <row r="39" spans="1:3" ht="30" x14ac:dyDescent="0.25">
      <c r="A39" s="2" t="s">
        <v>773</v>
      </c>
      <c r="B39" s="4" t="s">
        <v>552</v>
      </c>
      <c r="C39" s="4" t="s">
        <v>5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70</v>
      </c>
      <c r="C1" s="7"/>
      <c r="D1" s="7" t="s">
        <v>1</v>
      </c>
      <c r="E1" s="7"/>
    </row>
    <row r="2" spans="1:5" ht="30" x14ac:dyDescent="0.25">
      <c r="A2" s="1" t="s">
        <v>25</v>
      </c>
      <c r="B2" s="1" t="s">
        <v>2</v>
      </c>
      <c r="C2" s="1" t="s">
        <v>71</v>
      </c>
      <c r="D2" s="1" t="s">
        <v>2</v>
      </c>
      <c r="E2" s="1" t="s">
        <v>71</v>
      </c>
    </row>
    <row r="3" spans="1:5" ht="30" x14ac:dyDescent="0.25">
      <c r="A3" s="3" t="s">
        <v>119</v>
      </c>
      <c r="B3" s="4" t="s">
        <v>5</v>
      </c>
      <c r="C3" s="4" t="s">
        <v>5</v>
      </c>
      <c r="D3" s="4" t="s">
        <v>5</v>
      </c>
      <c r="E3" s="4" t="s">
        <v>5</v>
      </c>
    </row>
    <row r="4" spans="1:5" x14ac:dyDescent="0.25">
      <c r="A4" s="2" t="s">
        <v>112</v>
      </c>
      <c r="B4" s="8">
        <v>5154</v>
      </c>
      <c r="C4" s="8">
        <v>4247</v>
      </c>
      <c r="D4" s="8">
        <v>9326</v>
      </c>
      <c r="E4" s="8">
        <v>7225</v>
      </c>
    </row>
    <row r="5" spans="1:5" ht="30" x14ac:dyDescent="0.25">
      <c r="A5" s="3" t="s">
        <v>120</v>
      </c>
      <c r="B5" s="4" t="s">
        <v>5</v>
      </c>
      <c r="C5" s="4" t="s">
        <v>5</v>
      </c>
      <c r="D5" s="4" t="s">
        <v>5</v>
      </c>
      <c r="E5" s="4" t="s">
        <v>5</v>
      </c>
    </row>
    <row r="6" spans="1:5" ht="60" x14ac:dyDescent="0.25">
      <c r="A6" s="2" t="s">
        <v>121</v>
      </c>
      <c r="B6" s="6">
        <v>1615</v>
      </c>
      <c r="C6" s="6">
        <v>-3776</v>
      </c>
      <c r="D6" s="6">
        <v>2800</v>
      </c>
      <c r="E6" s="6">
        <v>-4912</v>
      </c>
    </row>
    <row r="7" spans="1:5" ht="60" x14ac:dyDescent="0.25">
      <c r="A7" s="2" t="s">
        <v>122</v>
      </c>
      <c r="B7" s="4">
        <v>-178</v>
      </c>
      <c r="C7" s="4">
        <v>-48</v>
      </c>
      <c r="D7" s="4">
        <v>-178</v>
      </c>
      <c r="E7" s="4">
        <v>-48</v>
      </c>
    </row>
    <row r="8" spans="1:5" x14ac:dyDescent="0.25">
      <c r="A8" s="2" t="s">
        <v>123</v>
      </c>
      <c r="B8" s="6">
        <v>1437</v>
      </c>
      <c r="C8" s="6">
        <v>-3824</v>
      </c>
      <c r="D8" s="6">
        <v>2622</v>
      </c>
      <c r="E8" s="6">
        <v>-4960</v>
      </c>
    </row>
    <row r="9" spans="1:5" x14ac:dyDescent="0.25">
      <c r="A9" s="2" t="s">
        <v>124</v>
      </c>
      <c r="B9" s="8">
        <v>6591</v>
      </c>
      <c r="C9" s="8">
        <v>423</v>
      </c>
      <c r="D9" s="8">
        <v>11948</v>
      </c>
      <c r="E9" s="8">
        <v>22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7" t="s">
        <v>70</v>
      </c>
      <c r="C1" s="7"/>
      <c r="D1" s="7" t="s">
        <v>1</v>
      </c>
      <c r="E1" s="7"/>
    </row>
    <row r="2" spans="1:5" ht="30" x14ac:dyDescent="0.25">
      <c r="A2" s="1" t="s">
        <v>25</v>
      </c>
      <c r="B2" s="1" t="s">
        <v>2</v>
      </c>
      <c r="C2" s="1" t="s">
        <v>71</v>
      </c>
      <c r="D2" s="1" t="s">
        <v>2</v>
      </c>
      <c r="E2" s="1" t="s">
        <v>71</v>
      </c>
    </row>
    <row r="3" spans="1:5" ht="30" x14ac:dyDescent="0.25">
      <c r="A3" s="3" t="s">
        <v>119</v>
      </c>
      <c r="B3" s="4" t="s">
        <v>5</v>
      </c>
      <c r="C3" s="4" t="s">
        <v>5</v>
      </c>
      <c r="D3" s="4" t="s">
        <v>5</v>
      </c>
      <c r="E3" s="4" t="s">
        <v>5</v>
      </c>
    </row>
    <row r="4" spans="1:5" ht="45" x14ac:dyDescent="0.25">
      <c r="A4" s="2" t="s">
        <v>126</v>
      </c>
      <c r="B4" s="8">
        <v>1002</v>
      </c>
      <c r="C4" s="8">
        <v>2341</v>
      </c>
      <c r="D4" s="8">
        <v>1737</v>
      </c>
      <c r="E4" s="8">
        <v>3047</v>
      </c>
    </row>
    <row r="5" spans="1:5" ht="30" x14ac:dyDescent="0.25">
      <c r="A5" s="2" t="s">
        <v>127</v>
      </c>
      <c r="B5" s="8">
        <v>110</v>
      </c>
      <c r="C5" s="8">
        <v>30</v>
      </c>
      <c r="D5" s="8">
        <v>110</v>
      </c>
      <c r="E5" s="8">
        <v>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7" t="s">
        <v>1</v>
      </c>
      <c r="C1" s="7"/>
    </row>
    <row r="2" spans="1:3" ht="30" x14ac:dyDescent="0.25">
      <c r="A2" s="1" t="s">
        <v>25</v>
      </c>
      <c r="B2" s="1" t="s">
        <v>2</v>
      </c>
      <c r="C2" s="1" t="s">
        <v>71</v>
      </c>
    </row>
    <row r="3" spans="1:3" x14ac:dyDescent="0.25">
      <c r="A3" s="3" t="s">
        <v>129</v>
      </c>
      <c r="B3" s="4" t="s">
        <v>5</v>
      </c>
      <c r="C3" s="4" t="s">
        <v>5</v>
      </c>
    </row>
    <row r="4" spans="1:3" x14ac:dyDescent="0.25">
      <c r="A4" s="2" t="s">
        <v>130</v>
      </c>
      <c r="B4" s="8">
        <v>37141</v>
      </c>
      <c r="C4" s="8">
        <v>37390</v>
      </c>
    </row>
    <row r="5" spans="1:3" x14ac:dyDescent="0.25">
      <c r="A5" s="2" t="s">
        <v>131</v>
      </c>
      <c r="B5" s="6">
        <v>6344</v>
      </c>
      <c r="C5" s="6">
        <v>5710</v>
      </c>
    </row>
    <row r="6" spans="1:3" ht="30" x14ac:dyDescent="0.25">
      <c r="A6" s="2" t="s">
        <v>132</v>
      </c>
      <c r="B6" s="6">
        <v>42837</v>
      </c>
      <c r="C6" s="6">
        <v>116742</v>
      </c>
    </row>
    <row r="7" spans="1:3" x14ac:dyDescent="0.25">
      <c r="A7" s="2" t="s">
        <v>133</v>
      </c>
      <c r="B7" s="6">
        <v>-41445</v>
      </c>
      <c r="C7" s="6">
        <v>-107753</v>
      </c>
    </row>
    <row r="8" spans="1:3" x14ac:dyDescent="0.25">
      <c r="A8" s="2" t="s">
        <v>134</v>
      </c>
      <c r="B8" s="6">
        <v>-5262</v>
      </c>
      <c r="C8" s="6">
        <v>-6270</v>
      </c>
    </row>
    <row r="9" spans="1:3" x14ac:dyDescent="0.25">
      <c r="A9" s="2" t="s">
        <v>135</v>
      </c>
      <c r="B9" s="6">
        <v>-19761</v>
      </c>
      <c r="C9" s="6">
        <v>-15423</v>
      </c>
    </row>
    <row r="10" spans="1:3" x14ac:dyDescent="0.25">
      <c r="A10" s="2" t="s">
        <v>136</v>
      </c>
      <c r="B10" s="6">
        <v>-6571</v>
      </c>
      <c r="C10" s="6">
        <v>-4985</v>
      </c>
    </row>
    <row r="11" spans="1:3" ht="30" x14ac:dyDescent="0.25">
      <c r="A11" s="2" t="s">
        <v>137</v>
      </c>
      <c r="B11" s="6">
        <v>13283</v>
      </c>
      <c r="C11" s="6">
        <v>25411</v>
      </c>
    </row>
    <row r="12" spans="1:3" x14ac:dyDescent="0.25">
      <c r="A12" s="3" t="s">
        <v>138</v>
      </c>
      <c r="B12" s="4" t="s">
        <v>5</v>
      </c>
      <c r="C12" s="4" t="s">
        <v>5</v>
      </c>
    </row>
    <row r="13" spans="1:3" ht="45" x14ac:dyDescent="0.25">
      <c r="A13" s="2" t="s">
        <v>139</v>
      </c>
      <c r="B13" s="6">
        <v>1062</v>
      </c>
      <c r="C13" s="6">
        <v>1952</v>
      </c>
    </row>
    <row r="14" spans="1:3" ht="45" x14ac:dyDescent="0.25">
      <c r="A14" s="2" t="s">
        <v>140</v>
      </c>
      <c r="B14" s="6">
        <v>40693</v>
      </c>
      <c r="C14" s="6">
        <v>50349</v>
      </c>
    </row>
    <row r="15" spans="1:3" ht="30" x14ac:dyDescent="0.25">
      <c r="A15" s="2" t="s">
        <v>141</v>
      </c>
      <c r="B15" s="6">
        <v>39323</v>
      </c>
      <c r="C15" s="6">
        <v>6867</v>
      </c>
    </row>
    <row r="16" spans="1:3" x14ac:dyDescent="0.25">
      <c r="A16" s="2" t="s">
        <v>142</v>
      </c>
      <c r="B16" s="6">
        <v>-3609</v>
      </c>
      <c r="C16" s="6">
        <v>-10744</v>
      </c>
    </row>
    <row r="17" spans="1:3" ht="30" x14ac:dyDescent="0.25">
      <c r="A17" s="2" t="s">
        <v>143</v>
      </c>
      <c r="B17" s="6">
        <v>-97388</v>
      </c>
      <c r="C17" s="6">
        <v>-32416</v>
      </c>
    </row>
    <row r="18" spans="1:3" ht="30" x14ac:dyDescent="0.25">
      <c r="A18" s="2" t="s">
        <v>144</v>
      </c>
      <c r="B18" s="6">
        <v>-42691</v>
      </c>
      <c r="C18" s="6">
        <v>-66909</v>
      </c>
    </row>
    <row r="19" spans="1:3" x14ac:dyDescent="0.25">
      <c r="A19" s="2" t="s">
        <v>145</v>
      </c>
      <c r="B19" s="6">
        <v>-5000</v>
      </c>
      <c r="C19" s="4" t="s">
        <v>5</v>
      </c>
    </row>
    <row r="20" spans="1:3" x14ac:dyDescent="0.25">
      <c r="A20" s="2" t="s">
        <v>146</v>
      </c>
      <c r="B20" s="6">
        <v>-2525</v>
      </c>
      <c r="C20" s="4">
        <v>-882</v>
      </c>
    </row>
    <row r="21" spans="1:3" ht="30" x14ac:dyDescent="0.25">
      <c r="A21" s="2" t="s">
        <v>147</v>
      </c>
      <c r="B21" s="4">
        <v>7</v>
      </c>
      <c r="C21" s="4" t="s">
        <v>5</v>
      </c>
    </row>
    <row r="22" spans="1:3" x14ac:dyDescent="0.25">
      <c r="A22" s="2" t="s">
        <v>148</v>
      </c>
      <c r="B22" s="6">
        <v>2175</v>
      </c>
      <c r="C22" s="6">
        <v>1816</v>
      </c>
    </row>
    <row r="23" spans="1:3" x14ac:dyDescent="0.25">
      <c r="A23" s="2" t="s">
        <v>149</v>
      </c>
      <c r="B23" s="4">
        <v>1</v>
      </c>
      <c r="C23" s="4">
        <v>31</v>
      </c>
    </row>
    <row r="24" spans="1:3" x14ac:dyDescent="0.25">
      <c r="A24" s="2" t="s">
        <v>150</v>
      </c>
      <c r="B24" s="6">
        <v>-67952</v>
      </c>
      <c r="C24" s="6">
        <v>-49936</v>
      </c>
    </row>
    <row r="25" spans="1:3" x14ac:dyDescent="0.25">
      <c r="A25" s="3" t="s">
        <v>151</v>
      </c>
      <c r="B25" s="4" t="s">
        <v>5</v>
      </c>
      <c r="C25" s="4" t="s">
        <v>5</v>
      </c>
    </row>
    <row r="26" spans="1:3" ht="30" x14ac:dyDescent="0.25">
      <c r="A26" s="2" t="s">
        <v>152</v>
      </c>
      <c r="B26" s="6">
        <v>62121</v>
      </c>
      <c r="C26" s="6">
        <v>38826</v>
      </c>
    </row>
    <row r="27" spans="1:3" x14ac:dyDescent="0.25">
      <c r="A27" s="2" t="s">
        <v>153</v>
      </c>
      <c r="B27" s="6">
        <v>-18665</v>
      </c>
      <c r="C27" s="6">
        <v>-21659</v>
      </c>
    </row>
    <row r="28" spans="1:3" ht="30" x14ac:dyDescent="0.25">
      <c r="A28" s="2" t="s">
        <v>154</v>
      </c>
      <c r="B28" s="6">
        <v>-4021</v>
      </c>
      <c r="C28" s="4">
        <v>-336</v>
      </c>
    </row>
    <row r="29" spans="1:3" x14ac:dyDescent="0.25">
      <c r="A29" s="2" t="s">
        <v>155</v>
      </c>
      <c r="B29" s="6">
        <v>-2250</v>
      </c>
      <c r="C29" s="6">
        <v>-2226</v>
      </c>
    </row>
    <row r="30" spans="1:3" ht="30" x14ac:dyDescent="0.25">
      <c r="A30" s="2" t="s">
        <v>156</v>
      </c>
      <c r="B30" s="6">
        <v>1606</v>
      </c>
      <c r="C30" s="6">
        <v>1620</v>
      </c>
    </row>
    <row r="31" spans="1:3" x14ac:dyDescent="0.25">
      <c r="A31" s="2" t="s">
        <v>157</v>
      </c>
      <c r="B31" s="4">
        <v>-94</v>
      </c>
      <c r="C31" s="4" t="s">
        <v>5</v>
      </c>
    </row>
    <row r="32" spans="1:3" ht="30" x14ac:dyDescent="0.25">
      <c r="A32" s="2" t="s">
        <v>158</v>
      </c>
      <c r="B32" s="4">
        <v>121</v>
      </c>
      <c r="C32" s="4">
        <v>107</v>
      </c>
    </row>
    <row r="33" spans="1:3" ht="30" x14ac:dyDescent="0.25">
      <c r="A33" s="2" t="s">
        <v>159</v>
      </c>
      <c r="B33" s="6">
        <v>38818</v>
      </c>
      <c r="C33" s="6">
        <v>16332</v>
      </c>
    </row>
    <row r="34" spans="1:3" ht="30" x14ac:dyDescent="0.25">
      <c r="A34" s="2" t="s">
        <v>160</v>
      </c>
      <c r="B34" s="6">
        <v>-15851</v>
      </c>
      <c r="C34" s="6">
        <v>-8193</v>
      </c>
    </row>
    <row r="35" spans="1:3" ht="30" x14ac:dyDescent="0.25">
      <c r="A35" s="2" t="s">
        <v>161</v>
      </c>
      <c r="B35" s="6">
        <v>111504</v>
      </c>
      <c r="C35" s="6">
        <v>106664</v>
      </c>
    </row>
    <row r="36" spans="1:3" ht="30" x14ac:dyDescent="0.25">
      <c r="A36" s="2" t="s">
        <v>162</v>
      </c>
      <c r="B36" s="6">
        <v>95653</v>
      </c>
      <c r="C36" s="6">
        <v>98471</v>
      </c>
    </row>
    <row r="37" spans="1:3" ht="30" x14ac:dyDescent="0.25">
      <c r="A37" s="3" t="s">
        <v>163</v>
      </c>
      <c r="B37" s="4" t="s">
        <v>5</v>
      </c>
      <c r="C37" s="4" t="s">
        <v>5</v>
      </c>
    </row>
    <row r="38" spans="1:3" x14ac:dyDescent="0.25">
      <c r="A38" s="2" t="s">
        <v>112</v>
      </c>
      <c r="B38" s="6">
        <v>9326</v>
      </c>
      <c r="C38" s="6">
        <v>7225</v>
      </c>
    </row>
    <row r="39" spans="1:3" ht="45" x14ac:dyDescent="0.25">
      <c r="A39" s="3" t="s">
        <v>164</v>
      </c>
      <c r="B39" s="4" t="s">
        <v>5</v>
      </c>
      <c r="C39" s="4" t="s">
        <v>5</v>
      </c>
    </row>
    <row r="40" spans="1:3" ht="30" x14ac:dyDescent="0.25">
      <c r="A40" s="2" t="s">
        <v>165</v>
      </c>
      <c r="B40" s="6">
        <v>2096</v>
      </c>
      <c r="C40" s="6">
        <v>2681</v>
      </c>
    </row>
    <row r="41" spans="1:3" x14ac:dyDescent="0.25">
      <c r="A41" s="2" t="s">
        <v>88</v>
      </c>
      <c r="B41" s="4">
        <v>277</v>
      </c>
      <c r="C41" s="6">
        <v>1424</v>
      </c>
    </row>
    <row r="42" spans="1:3" ht="30" x14ac:dyDescent="0.25">
      <c r="A42" s="2" t="s">
        <v>166</v>
      </c>
      <c r="B42" s="4">
        <v>156</v>
      </c>
      <c r="C42" s="4">
        <v>716</v>
      </c>
    </row>
    <row r="43" spans="1:3" x14ac:dyDescent="0.25">
      <c r="A43" s="2" t="s">
        <v>167</v>
      </c>
      <c r="B43" s="4">
        <v>-288</v>
      </c>
      <c r="C43" s="4">
        <v>-78</v>
      </c>
    </row>
    <row r="44" spans="1:3" x14ac:dyDescent="0.25">
      <c r="A44" s="2" t="s">
        <v>168</v>
      </c>
      <c r="B44" s="4">
        <v>23</v>
      </c>
      <c r="C44" s="4">
        <v>16</v>
      </c>
    </row>
    <row r="45" spans="1:3" x14ac:dyDescent="0.25">
      <c r="A45" s="2" t="s">
        <v>169</v>
      </c>
      <c r="B45" s="4">
        <v>200</v>
      </c>
      <c r="C45" s="4">
        <v>-637</v>
      </c>
    </row>
    <row r="46" spans="1:3" x14ac:dyDescent="0.25">
      <c r="A46" s="2" t="s">
        <v>170</v>
      </c>
      <c r="B46" s="4">
        <v>3</v>
      </c>
      <c r="C46" s="4" t="s">
        <v>5</v>
      </c>
    </row>
    <row r="47" spans="1:3" x14ac:dyDescent="0.25">
      <c r="A47" s="2" t="s">
        <v>94</v>
      </c>
      <c r="B47" s="4">
        <v>-7</v>
      </c>
      <c r="C47" s="4" t="s">
        <v>5</v>
      </c>
    </row>
    <row r="48" spans="1:3" x14ac:dyDescent="0.25">
      <c r="A48" s="2" t="s">
        <v>171</v>
      </c>
      <c r="B48" s="4">
        <v>262</v>
      </c>
      <c r="C48" s="6">
        <v>7179</v>
      </c>
    </row>
    <row r="49" spans="1:3" x14ac:dyDescent="0.25">
      <c r="A49" s="2" t="s">
        <v>172</v>
      </c>
      <c r="B49" s="4">
        <v>-670</v>
      </c>
      <c r="C49" s="4">
        <v>-27</v>
      </c>
    </row>
    <row r="50" spans="1:3" x14ac:dyDescent="0.25">
      <c r="A50" s="2" t="s">
        <v>173</v>
      </c>
      <c r="B50" s="4">
        <v>-882</v>
      </c>
      <c r="C50" s="6">
        <v>1549</v>
      </c>
    </row>
    <row r="51" spans="1:3" x14ac:dyDescent="0.25">
      <c r="A51" s="2" t="s">
        <v>174</v>
      </c>
      <c r="B51" s="4">
        <v>-130</v>
      </c>
      <c r="C51" s="4">
        <v>-51</v>
      </c>
    </row>
    <row r="52" spans="1:3" x14ac:dyDescent="0.25">
      <c r="A52" s="2" t="s">
        <v>175</v>
      </c>
      <c r="B52" s="6">
        <v>3234</v>
      </c>
      <c r="C52" s="6">
        <v>6083</v>
      </c>
    </row>
    <row r="53" spans="1:3" x14ac:dyDescent="0.25">
      <c r="A53" s="2" t="s">
        <v>176</v>
      </c>
      <c r="B53" s="4">
        <v>-317</v>
      </c>
      <c r="C53" s="4">
        <v>-669</v>
      </c>
    </row>
    <row r="54" spans="1:3" x14ac:dyDescent="0.25">
      <c r="A54" s="2" t="s">
        <v>177</v>
      </c>
      <c r="B54" s="6">
        <v>3957</v>
      </c>
      <c r="C54" s="6">
        <v>18186</v>
      </c>
    </row>
    <row r="55" spans="1:3" ht="30" x14ac:dyDescent="0.25">
      <c r="A55" s="2" t="s">
        <v>137</v>
      </c>
      <c r="B55" s="6">
        <v>13283</v>
      </c>
      <c r="C55" s="6">
        <v>25411</v>
      </c>
    </row>
    <row r="56" spans="1:3" ht="30" x14ac:dyDescent="0.25">
      <c r="A56" s="3" t="s">
        <v>178</v>
      </c>
      <c r="B56" s="4" t="s">
        <v>5</v>
      </c>
      <c r="C56" s="4" t="s">
        <v>5</v>
      </c>
    </row>
    <row r="57" spans="1:3" ht="75" x14ac:dyDescent="0.25">
      <c r="A57" s="2" t="s">
        <v>179</v>
      </c>
      <c r="B57" s="6">
        <v>2800</v>
      </c>
      <c r="C57" s="6">
        <v>-4960</v>
      </c>
    </row>
    <row r="58" spans="1:3" ht="30" x14ac:dyDescent="0.25">
      <c r="A58" s="2" t="s">
        <v>180</v>
      </c>
      <c r="B58" s="4">
        <v>423</v>
      </c>
      <c r="C58" s="6">
        <v>1767</v>
      </c>
    </row>
    <row r="59" spans="1:3" ht="30" x14ac:dyDescent="0.25">
      <c r="A59" s="2" t="s">
        <v>181</v>
      </c>
      <c r="B59" s="6">
        <v>1049</v>
      </c>
      <c r="C59" s="4">
        <v>836</v>
      </c>
    </row>
    <row r="60" spans="1:3" ht="30" x14ac:dyDescent="0.25">
      <c r="A60" s="2" t="s">
        <v>182</v>
      </c>
      <c r="B60" s="4" t="s">
        <v>5</v>
      </c>
      <c r="C60" s="8">
        <v>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3</v>
      </c>
      <c r="B1" s="7" t="s">
        <v>1</v>
      </c>
      <c r="C1" s="7"/>
    </row>
    <row r="2" spans="1:3" ht="30" x14ac:dyDescent="0.25">
      <c r="A2" s="1" t="s">
        <v>25</v>
      </c>
      <c r="B2" s="1" t="s">
        <v>2</v>
      </c>
      <c r="C2" s="1" t="s">
        <v>71</v>
      </c>
    </row>
    <row r="3" spans="1:3" x14ac:dyDescent="0.25">
      <c r="A3" s="3" t="s">
        <v>184</v>
      </c>
      <c r="B3" s="4" t="s">
        <v>5</v>
      </c>
      <c r="C3" s="4" t="s">
        <v>5</v>
      </c>
    </row>
    <row r="4" spans="1:3" ht="30" x14ac:dyDescent="0.25">
      <c r="A4" s="2" t="s">
        <v>185</v>
      </c>
      <c r="B4" s="8">
        <v>1737</v>
      </c>
      <c r="C4" s="8">
        <v>30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t="s">
        <v>5</v>
      </c>
    </row>
    <row r="4" spans="1:2" x14ac:dyDescent="0.25">
      <c r="A4" s="15" t="s">
        <v>186</v>
      </c>
      <c r="B4" s="4" t="s">
        <v>5</v>
      </c>
    </row>
    <row r="5" spans="1:2" ht="26.25" x14ac:dyDescent="0.25">
      <c r="A5" s="15"/>
      <c r="B5" s="10" t="s">
        <v>188</v>
      </c>
    </row>
    <row r="6" spans="1:2" ht="141" x14ac:dyDescent="0.25">
      <c r="A6" s="15"/>
      <c r="B6" s="11" t="s">
        <v>189</v>
      </c>
    </row>
    <row r="7" spans="1:2" ht="255.75" x14ac:dyDescent="0.25">
      <c r="A7" s="15"/>
      <c r="B7" s="11" t="s">
        <v>190</v>
      </c>
    </row>
    <row r="8" spans="1:2" ht="64.5" x14ac:dyDescent="0.25">
      <c r="A8" s="15"/>
      <c r="B8" s="12" t="s">
        <v>191</v>
      </c>
    </row>
    <row r="9" spans="1:2" ht="357.75" x14ac:dyDescent="0.25">
      <c r="A9" s="15"/>
      <c r="B9" s="11" t="s">
        <v>192</v>
      </c>
    </row>
    <row r="10" spans="1:2" ht="141" x14ac:dyDescent="0.25">
      <c r="A10" s="15"/>
      <c r="B10" s="11" t="s">
        <v>193</v>
      </c>
    </row>
    <row r="11" spans="1:2" ht="90" x14ac:dyDescent="0.25">
      <c r="A11" s="15"/>
      <c r="B11" s="12" t="s">
        <v>194</v>
      </c>
    </row>
    <row r="12" spans="1:2" ht="268.5" x14ac:dyDescent="0.25">
      <c r="A12" s="15"/>
      <c r="B12" s="12" t="s">
        <v>195</v>
      </c>
    </row>
    <row r="13" spans="1:2" x14ac:dyDescent="0.25">
      <c r="A13" s="15"/>
      <c r="B13" s="13"/>
    </row>
    <row r="14" spans="1:2" ht="409.6" x14ac:dyDescent="0.25">
      <c r="A14" s="15"/>
      <c r="B14" s="12" t="s">
        <v>196</v>
      </c>
    </row>
    <row r="15" spans="1:2" ht="281.25" x14ac:dyDescent="0.25">
      <c r="A15" s="15"/>
      <c r="B15" s="11" t="s">
        <v>197</v>
      </c>
    </row>
    <row r="16" spans="1:2" ht="268.5" x14ac:dyDescent="0.25">
      <c r="A16" s="15"/>
      <c r="B16" s="12" t="s">
        <v>198</v>
      </c>
    </row>
    <row r="17" spans="1:2" ht="26.25" x14ac:dyDescent="0.25">
      <c r="A17" s="15"/>
      <c r="B17" s="10" t="s">
        <v>199</v>
      </c>
    </row>
    <row r="18" spans="1:2" ht="409.6" x14ac:dyDescent="0.25">
      <c r="A18" s="15"/>
      <c r="B18" s="12" t="s">
        <v>200</v>
      </c>
    </row>
    <row r="19" spans="1:2" ht="39" x14ac:dyDescent="0.25">
      <c r="A19" s="15"/>
      <c r="B19" s="12" t="s">
        <v>201</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Ear</vt:lpstr>
      <vt:lpstr>Consolidated_Statements_of_Com</vt:lpstr>
      <vt:lpstr>Consolidated_Statements_of_Com1</vt:lpstr>
      <vt:lpstr>Consolidated_Statements_of_Cas</vt:lpstr>
      <vt:lpstr>Consolidated_Statements_of_Cas1</vt:lpstr>
      <vt:lpstr>Summary_of_Significant_Account</vt:lpstr>
      <vt:lpstr>Loans_and_Allowance_for_Loan_L</vt:lpstr>
      <vt:lpstr>Debt_and_Equity_Securities</vt:lpstr>
      <vt:lpstr>Earnings_Per_Share</vt:lpstr>
      <vt:lpstr>Income_Taxes</vt:lpstr>
      <vt:lpstr>Commitments_and_Contingent_Lia</vt:lpstr>
      <vt:lpstr>Fair_Value_Measurements</vt:lpstr>
      <vt:lpstr>Summary_of_Significant_Account1</vt:lpstr>
      <vt:lpstr>Loans_and_Allowance_for_Loan_L1</vt:lpstr>
      <vt:lpstr>Debt_and_Equity_Securities_Tab</vt:lpstr>
      <vt:lpstr>Earnings_Per_Share_Tables</vt:lpstr>
      <vt:lpstr>Commitments_and_Contingent_Lia1</vt:lpstr>
      <vt:lpstr>Fair_Value_Measurements_Tables</vt:lpstr>
      <vt:lpstr>Summary_of_Significant_Account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Debt_and_Equity_Securities_Sum</vt:lpstr>
      <vt:lpstr>Debt_and_Equity_Securities_Mat</vt:lpstr>
      <vt:lpstr>Debt_and_Equity_Securities_Gro</vt:lpstr>
      <vt:lpstr>Earnings_Per_Share_Summary_of_</vt:lpstr>
      <vt:lpstr>Income_Taxes_Additional_Inform</vt:lpstr>
      <vt:lpstr>Commitments_and_Contingent_Lia2</vt:lpstr>
      <vt:lpstr>Commitments_and_Contingent_Lia3</vt:lpstr>
      <vt:lpstr>Fair_Value_Measurements_Assets</vt:lpstr>
      <vt:lpstr>Fair_Value_Measurements_Assets1</vt:lpstr>
      <vt:lpstr>Fair_Value_Measurements_Assets2</vt:lpstr>
      <vt:lpstr>Fair_Value_Measurements_Additi</vt:lpstr>
      <vt:lpstr>Fair_Value_Measurements_Change</vt:lpstr>
      <vt:lpstr>Fair_Value_Measurements_Carry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03:30Z</dcterms:created>
  <dcterms:modified xsi:type="dcterms:W3CDTF">2014-08-08T15:03:30Z</dcterms:modified>
</cp:coreProperties>
</file>